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66" r:id="rId2"/>
    <sheet name="Condensed_Consolidated_Stateme1" sheetId="67" r:id="rId3"/>
    <sheet name="Condensed_Consolidated_Stateme2" sheetId="4" r:id="rId4"/>
    <sheet name="Condensed_Consolidated_Stateme3" sheetId="5" r:id="rId5"/>
    <sheet name="Condensed_Consolidated_Stateme4" sheetId="6" r:id="rId6"/>
    <sheet name="Condensed_Consolidated_Stateme5" sheetId="68" r:id="rId7"/>
    <sheet name="Condensed_Consolidated_Stateme6" sheetId="8" r:id="rId8"/>
    <sheet name="Condensed_Consolidated_Stateme7" sheetId="9" r:id="rId9"/>
    <sheet name="Basis_of_Presentation" sheetId="69" r:id="rId10"/>
    <sheet name="MortgageRelated_Securities_Ava" sheetId="70" r:id="rId11"/>
    <sheet name="Loans_Receivable" sheetId="71" r:id="rId12"/>
    <sheet name="Mortgage_Servicing_Rights" sheetId="72" r:id="rId13"/>
    <sheet name="Other_Assets" sheetId="73" r:id="rId14"/>
    <sheet name="Deposit_Liabilities" sheetId="74" r:id="rId15"/>
    <sheet name="Borrowings" sheetId="75" r:id="rId16"/>
    <sheet name="Shareholders_Equity" sheetId="76" r:id="rId17"/>
    <sheet name="Earnings_Per_Share" sheetId="77" r:id="rId18"/>
    <sheet name="Employee_Benefit_Plans" sheetId="78" r:id="rId19"/>
    <sheet name="StockBased_Benefit_Plans" sheetId="79" r:id="rId20"/>
    <sheet name="Financial_Instruments_with_Off" sheetId="80" r:id="rId21"/>
    <sheet name="Fair_Value_Measurements" sheetId="81" r:id="rId22"/>
    <sheet name="MortgageRelated_Securities_Ava1" sheetId="82" r:id="rId23"/>
    <sheet name="Loans_Receivable_Tables" sheetId="83" r:id="rId24"/>
    <sheet name="Mortgage_Servicing_Rights_Tabl" sheetId="84" r:id="rId25"/>
    <sheet name="Other_Assets_Tables" sheetId="85" r:id="rId26"/>
    <sheet name="Deposit_Liabilities_Tables" sheetId="86" r:id="rId27"/>
    <sheet name="Borrowings_Tables" sheetId="87" r:id="rId28"/>
    <sheet name="Shareholders_Equity_Tables" sheetId="88" r:id="rId29"/>
    <sheet name="Earnings_Per_Share_Tables" sheetId="89" r:id="rId30"/>
    <sheet name="Employee_Benefit_Plans_Tables" sheetId="90" r:id="rId31"/>
    <sheet name="StockBased_Benefit_Plans_Table" sheetId="91" r:id="rId32"/>
    <sheet name="Financial_Instruments_with_Off1" sheetId="92" r:id="rId33"/>
    <sheet name="Fair_Value_Measurements_Tables" sheetId="93" r:id="rId34"/>
    <sheet name="MortgageRelated_Securities_Ava2" sheetId="35" r:id="rId35"/>
    <sheet name="MortgageRelated_Securities_Ava3" sheetId="36" r:id="rId36"/>
    <sheet name="MortgageRelated_Securities_Ava4" sheetId="37" r:id="rId37"/>
    <sheet name="MortgageRelated_Securities_Ava5" sheetId="38" r:id="rId38"/>
    <sheet name="Loans_Receivable_Details" sheetId="94" r:id="rId39"/>
    <sheet name="Loans_Receivable_Details_1" sheetId="40" r:id="rId40"/>
    <sheet name="Loans_Receivable_Details_2" sheetId="41" r:id="rId41"/>
    <sheet name="Loans_Receivable_Details_3" sheetId="95" r:id="rId42"/>
    <sheet name="Loans_Receivable_Details_4" sheetId="96" r:id="rId43"/>
    <sheet name="Loans_Receivable_Details_Textu" sheetId="44" r:id="rId44"/>
    <sheet name="Mortgage_Servicing_Rights_Deta" sheetId="45" r:id="rId45"/>
    <sheet name="Mortgage_Servicing_Rights_Deta1" sheetId="97" r:id="rId46"/>
    <sheet name="Other_Assets_Details" sheetId="98" r:id="rId47"/>
    <sheet name="Deposit_Liabilities_Details" sheetId="99" r:id="rId48"/>
    <sheet name="Borrowings_Details" sheetId="100" r:id="rId49"/>
    <sheet name="Borrowings_Details_Textual" sheetId="50" r:id="rId50"/>
    <sheet name="Shareholders_Equity_Details" sheetId="101" r:id="rId51"/>
    <sheet name="Earnings_Per_Share_Details" sheetId="52" r:id="rId52"/>
    <sheet name="Earnings_Per_Share_Details_Tex" sheetId="53" r:id="rId53"/>
    <sheet name="Employee_Benefit_Plans_Details" sheetId="54" r:id="rId54"/>
    <sheet name="Employee_Benefit_Plans_Details1" sheetId="55" r:id="rId55"/>
    <sheet name="StockBased_Benefit_Plans_Detai" sheetId="56" r:id="rId56"/>
    <sheet name="StockBased_Benefit_Plans_Detai1" sheetId="57" r:id="rId57"/>
    <sheet name="StockBased_Benefit_Plans_Detai2" sheetId="58" r:id="rId58"/>
    <sheet name="Financial_Instruments_with_Off2" sheetId="102" r:id="rId59"/>
    <sheet name="Financial_Instruments_with_Off3" sheetId="60" r:id="rId60"/>
    <sheet name="Financial_Instruments_with_Off4" sheetId="61" r:id="rId61"/>
    <sheet name="Fair_Value_Measurements_Detail" sheetId="62" r:id="rId62"/>
    <sheet name="Fair_Value_Measurements_Detail1" sheetId="103" r:id="rId63"/>
    <sheet name="Fair_Value_Measurements_Detail2" sheetId="104" r:id="rId64"/>
    <sheet name="Fair_Value_Measurements_Detail3" sheetId="65" r:id="rId65"/>
  </sheets>
  <calcPr calcId="0"/>
</workbook>
</file>

<file path=xl/sharedStrings.xml><?xml version="1.0" encoding="utf-8"?>
<sst xmlns="http://schemas.openxmlformats.org/spreadsheetml/2006/main" count="6261" uniqueCount="1060">
  <si>
    <t>Document And Entity Information</t>
  </si>
  <si>
    <t>9 Months Ended</t>
  </si>
  <si>
    <t>Sep. 30, 2013</t>
  </si>
  <si>
    <t>Nov. 05, 2013</t>
  </si>
  <si>
    <t>Document Information [Line Items]</t>
  </si>
  <si>
    <t>'</t>
  </si>
  <si>
    <t>Entity Registrant Name</t>
  </si>
  <si>
    <t>'BANK MUTUAL CORP</t>
  </si>
  <si>
    <t>Entity Central Index Key</t>
  </si>
  <si>
    <t>'0001123270</t>
  </si>
  <si>
    <t>Current Fiscal Year End Date</t>
  </si>
  <si>
    <t>'--12-31</t>
  </si>
  <si>
    <t>Entity Filer Category</t>
  </si>
  <si>
    <t>'Accelerated Filer</t>
  </si>
  <si>
    <t>Trading Symbol</t>
  </si>
  <si>
    <t>'BKMU</t>
  </si>
  <si>
    <t>Entity Common Stock, Shares Outstanding</t>
  </si>
  <si>
    <t>Document Type</t>
  </si>
  <si>
    <t>'10-Q</t>
  </si>
  <si>
    <t>Amendment Flag</t>
  </si>
  <si>
    <t>'false</t>
  </si>
  <si>
    <t>Document Period End Date</t>
  </si>
  <si>
    <t>Document Fiscal Period Focus</t>
  </si>
  <si>
    <t>'Q3</t>
  </si>
  <si>
    <t>Document Fiscal Year Focus</t>
  </si>
  <si>
    <t>'2013</t>
  </si>
  <si>
    <t>Condensed Consolidated Statements of Financial Condition (USD $)</t>
  </si>
  <si>
    <t>In Thousands, unless otherwise specified</t>
  </si>
  <si>
    <t>Dec. 31, 2012</t>
  </si>
  <si>
    <t>Assets</t>
  </si>
  <si>
    <t>Cash and due from banks</t>
  </si>
  <si>
    <t>Interest-earning deposits</t>
  </si>
  <si>
    <t>Cash and cash equivalents</t>
  </si>
  <si>
    <t>Mortgage-related securities available-for-sale, at fair value</t>
  </si>
  <si>
    <t>Mortgage-related securities held-to-maturity, at amortized cost (fair value of $154,243 in 2013 and $163,589 in 2012)</t>
  </si>
  <si>
    <t>Loans held-for-sale</t>
  </si>
  <si>
    <t>Loans receivable (net of allowance for loan losses of $22,770 in 2013 and $21,577 in 2012)</t>
  </si>
  <si>
    <t>Foreclosed properties and repossessed assets</t>
  </si>
  <si>
    <t>Mortgage servicing rights, net</t>
  </si>
  <si>
    <t>Other assets</t>
  </si>
  <si>
    <t>Total assets</t>
  </si>
  <si>
    <t>Liabilities and equity</t>
  </si>
  <si>
    <t>Deposit liabilities</t>
  </si>
  <si>
    <t>Borrowings</t>
  </si>
  <si>
    <t>Advance payments by borrowers for taxes and insurance</t>
  </si>
  <si>
    <t>Other liabilities</t>
  </si>
  <si>
    <t>Total liabilities</t>
  </si>
  <si>
    <t>Equity:</t>
  </si>
  <si>
    <t>Preferred stock-$0.01 par value: Authorized-20,000,000 shares in 2013 and 2012 Issued and outstanding-none in 2013 and 2012</t>
  </si>
  <si>
    <t>Common stock-$0.01 par value: Authorized-200,000,000 shares in 2013 and 2012 Issued-78,783,849 shares in 2013 and 2012 Outstanding-46,432,284 shares in 2013 and 46,326,484 in 2012</t>
  </si>
  <si>
    <t>Additional paid-in capital</t>
  </si>
  <si>
    <t>Retained earnings</t>
  </si>
  <si>
    <t>Accumulated other comprehensive loss</t>
  </si>
  <si>
    <t>Treasury stock-32,351,565 shares in 2013 and 32,457,365 in 2012</t>
  </si>
  <si>
    <t>Total shareholdersâ€™ equity</t>
  </si>
  <si>
    <t>Non-controlling interest in real estate partnership</t>
  </si>
  <si>
    <t>Total equity including non-controlling interest</t>
  </si>
  <si>
    <t>Total liabilities and equity</t>
  </si>
  <si>
    <t>Condensed Consolidated Statements of Financial Condition [Parenthetical] (USD $)</t>
  </si>
  <si>
    <t>In Thousands, except Share data, unless otherwise specified</t>
  </si>
  <si>
    <t>Mortgage-related securities held-to-maturity fair value (in dollars)</t>
  </si>
  <si>
    <t>Loans receivable allowance for loan loss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USD $)</t>
  </si>
  <si>
    <t>In Thousands, except Per Share data, unless otherwise specified</t>
  </si>
  <si>
    <t>3 Months Ended</t>
  </si>
  <si>
    <t>Sep. 30, 2012</t>
  </si>
  <si>
    <t>Interest income:</t>
  </si>
  <si>
    <t>Loans</t>
  </si>
  <si>
    <t>Mortgage-related securities</t>
  </si>
  <si>
    <t>Investment securities</t>
  </si>
  <si>
    <t>Total interest income</t>
  </si>
  <si>
    <t>Interest expense:</t>
  </si>
  <si>
    <t>Total interest expense</t>
  </si>
  <si>
    <t>Net interest income</t>
  </si>
  <si>
    <t>Provision for loan losses</t>
  </si>
  <si>
    <t>Net interest income after provision for loan losses</t>
  </si>
  <si>
    <t>Non-interest income:</t>
  </si>
  <si>
    <t>Service charges on deposits</t>
  </si>
  <si>
    <t>Brokerage and insurance commissions</t>
  </si>
  <si>
    <t>Loan related fees and servicing revenue, net</t>
  </si>
  <si>
    <t>Gain on loan sales activities, net</t>
  </si>
  <si>
    <t>Gain on sales of investments, net</t>
  </si>
  <si>
    <t>Other-than-temporary impairment (â€œOTTIâ€) losses:</t>
  </si>
  <si>
    <t>Total OTTI losses</t>
  </si>
  <si>
    <t>Non-credit portion of OTTI losses</t>
  </si>
  <si>
    <t>Net OTTI losses</t>
  </si>
  <si>
    <t>Income from bank-owned life insurance (â€œBOLIâ€)</t>
  </si>
  <si>
    <t>Other non-interest income</t>
  </si>
  <si>
    <t>Total non-interest income</t>
  </si>
  <si>
    <t>Non-interest expense:</t>
  </si>
  <si>
    <t>Compensation, payroll taxes, and other employee benefits</t>
  </si>
  <si>
    <t>Occupancy and equipment</t>
  </si>
  <si>
    <t>Federal insurance premiums</t>
  </si>
  <si>
    <t>Advertising and marketing</t>
  </si>
  <si>
    <t>Losses and expenses on foreclosed real estate, net</t>
  </si>
  <si>
    <t>Other non-interest expense</t>
  </si>
  <si>
    <t>Total non-interest expense</t>
  </si>
  <si>
    <t>Income before income taxes</t>
  </si>
  <si>
    <t>Income tax expense</t>
  </si>
  <si>
    <t>Net income before non-controlling interest</t>
  </si>
  <si>
    <t>Net loss attributable to non-controlling interest</t>
  </si>
  <si>
    <t>Net income</t>
  </si>
  <si>
    <t>Per share data:</t>
  </si>
  <si>
    <t>Earnings per share-basic (in dollers per share)</t>
  </si>
  <si>
    <t>Earnings per share-diluted (in dollars per share)</t>
  </si>
  <si>
    <t>Cash dividends per share paid (in dollars per share)</t>
  </si>
  <si>
    <t>Condensed Consolidated Statements of Total Comprehensive Income (USD $)</t>
  </si>
  <si>
    <t>Other comprehensive income (loss), net of tax:</t>
  </si>
  <si>
    <t>Non-credit portion of OTTI on securities available-for sale, net of of deferred income taxes of $(230) in 2012</t>
  </si>
  <si>
    <t>Change in net unrealized gain on securities available-for-sale, net of deferred income taxes</t>
  </si>
  <si>
    <t>Reclassification adjustment for realized gains on sales of securities available-for-sale, net of income taxes of $(218) in 2012</t>
  </si>
  <si>
    <t>Other Comprehensive Income (Loss), Available-for-sale Securities Adjustment, Net of Tax, Total</t>
  </si>
  <si>
    <t>Defined benefit pension plans:</t>
  </si>
  <si>
    <t>Amortization of prior period net loss included in net periodic pension cost, net of deferred income taxes</t>
  </si>
  <si>
    <t>Other Comprehensive Income (Loss), Pension and Other Postretirement Benefit Plans, Adjustment, Net of Tax, Total</t>
  </si>
  <si>
    <t>Total other comprehensive income (loss), net of tax</t>
  </si>
  <si>
    <t>Total comprehensive income before non-controlling interest</t>
  </si>
  <si>
    <t>Comprehensive loss attributable to non-controlling interest</t>
  </si>
  <si>
    <t>Total comprehensive income</t>
  </si>
  <si>
    <t>Condensed Consolidated Statements of Total Comprehensive Income [Parenthetical] (USD $)</t>
  </si>
  <si>
    <t>Change in net unrealized gain on securities available-for-sale, Deferred income tax</t>
  </si>
  <si>
    <t>Other Comprehensive Income (Loss), Amortization Adjustment from AOCI, Pension and Other Postretirement Benefit Plans, for Net Prior Service (Cost) Credit, Tax</t>
  </si>
  <si>
    <t>Other than Temporary Impairment Losses, Investments, Portion in Other Comprehensive Loss, Tax, Portion Attributable to Parent, Available-for-sale Securities</t>
  </si>
  <si>
    <t>Other Comprehensive Income (Loss), Reclassification Adjustment from AOCI for Sale of Securities, Tax</t>
  </si>
  <si>
    <t>Condensed Consolidated Statements of Equity (USD $)</t>
  </si>
  <si>
    <t>In Thousands</t>
  </si>
  <si>
    <t>Total</t>
  </si>
  <si>
    <t>Common Stock [Member]</t>
  </si>
  <si>
    <t>Additional Paid-in Capital [Member]</t>
  </si>
  <si>
    <t>Retained Earnings [Member]</t>
  </si>
  <si>
    <t>Accumulated Other Comprehensive Income (Loss) [Member]</t>
  </si>
  <si>
    <t>Treasury Stock [Member]</t>
  </si>
  <si>
    <t>Noncontrolling Interest [Member]</t>
  </si>
  <si>
    <t>Balance at Dec. 31, 2011</t>
  </si>
  <si>
    <t>Other comprehensive income (loss)</t>
  </si>
  <si>
    <t>Issuance of management recognition plan shares</t>
  </si>
  <si>
    <t>Share based payments</t>
  </si>
  <si>
    <t>Cash dividends</t>
  </si>
  <si>
    <t>Balance at Sep. 30, 2012</t>
  </si>
  <si>
    <t>Balance at Dec. 31, 2012</t>
  </si>
  <si>
    <t>Exercise of stock options</t>
  </si>
  <si>
    <t>Balance at Sep. 30, 2013</t>
  </si>
  <si>
    <t>Condensed Consolidated Statements of Equity [Parenthetical] (USD $)</t>
  </si>
  <si>
    <t>Condensed Consolidated Statements of Cash Flows (USD $)</t>
  </si>
  <si>
    <t>Operating activities:</t>
  </si>
  <si>
    <t>Adjustments to reconcile net income to net cash from operating activities:</t>
  </si>
  <si>
    <t>Loss on foreclosed real estate, net</t>
  </si>
  <si>
    <t>Provision for depreciation</t>
  </si>
  <si>
    <t>Amortization of mortgage servicing rights</t>
  </si>
  <si>
    <t>Increase (decrease) in MSR valuation allowance</t>
  </si>
  <si>
    <t>Net premium amortization on securities</t>
  </si>
  <si>
    <t>Loans originated for sale</t>
  </si>
  <si>
    <t>Proceeds from loan sales</t>
  </si>
  <si>
    <t>Net gain on sale of investments</t>
  </si>
  <si>
    <t>Other, net</t>
  </si>
  <si>
    <t>Net cash provided by operating activities</t>
  </si>
  <si>
    <t>Investing activities:</t>
  </si>
  <si>
    <t>Purchases of mortgage-related securities available-for-sale</t>
  </si>
  <si>
    <t>Purchases of mortgage-related securities held-to-maturity</t>
  </si>
  <si>
    <t>Principal repayments on mortgage-related securities available-for-sale</t>
  </si>
  <si>
    <t>Proceeds from sales of mortgage-related securities available-for-sale</t>
  </si>
  <si>
    <t>Principal repayments on mortgage-related securities held-to-maturity</t>
  </si>
  <si>
    <t>Proceeds from redemption of FHLB of Chicago stock</t>
  </si>
  <si>
    <t>Net increase in loans receivable</t>
  </si>
  <si>
    <t>Proceeds from sale of foreclosed properties</t>
  </si>
  <si>
    <t>Net purchases of premises and equipment</t>
  </si>
  <si>
    <t>Net cash provided (used) by investing activities</t>
  </si>
  <si>
    <t>Financing activities:</t>
  </si>
  <si>
    <t>Net decrease in deposit liabilities</t>
  </si>
  <si>
    <t>New long-term borrowings</t>
  </si>
  <si>
    <t>Repayments of borrowings</t>
  </si>
  <si>
    <t>Net increase in advance payments by borrowers for taxes and insurance</t>
  </si>
  <si>
    <t>Net cash used by financing activities</t>
  </si>
  <si>
    <t>Decrease in cash and cash equivalents</t>
  </si>
  <si>
    <t>Cash and cash equivalents at beginning of period</t>
  </si>
  <si>
    <t>Cash and cash equivalents at end of period</t>
  </si>
  <si>
    <t>Supplemental information:</t>
  </si>
  <si>
    <t>Interest on deposit liabilities and borrowings</t>
  </si>
  <si>
    <t>Income taxes</t>
  </si>
  <si>
    <t>Non-cash transactions:</t>
  </si>
  <si>
    <t>Loans transferred to foreclosed properties and repossessed assets</t>
  </si>
  <si>
    <t>Basis of Presentation</t>
  </si>
  <si>
    <t>Organization, Consolidation and Presentation of Financial Statements [Abstract]</t>
  </si>
  <si>
    <t>Organization, Consolidation and Presentation of Financial Statements Disclosure [Text Block]</t>
  </si>
  <si>
    <t>1. Basis of Presentation</t>
  </si>
  <si>
    <t>The Unaudited Condensed Consolidated Financial Statements include the accounts of Bank Mutual Corporation (the “Company”), its wholly-owned subsidiary Bank Mutual (the “Bank”), and the Bank’s subsidiaries.</t>
  </si>
  <si>
    <t>The accompanying Unaudited Condensed Consolidated Financial Statements have been prepared in accordance with United States generally accepted accounting principles (“GAAP”) for interim financial information, Rule 10-01 of Regulation S-X, and the instructions to Form 10-Q. The financial statements do not include all of the information and footnotes required by GAAP for complete financial information. However, in the opinion of management, all adjustments (consisting of normal recurring entries) necessary for a fair presentation of operations, cash flows, and financial position have been included in the accompanying financial statements. This report should be read in conjunction with the Company’s 2012 Annual Report on Form 10-K. Operating results for the three and nine months ended September 30, 2013, are not necessarily indicative of the results that may be expected for the year ending December 31, 2013.</t>
  </si>
  <si>
    <t>In 2011 the Financial Accounting Standards Board (“FASB”) issued new accounting guidelines related to (i) the determination of whether a parent should derecognize the in-substance real estate of a subsidiary that is in-substance real estate when the parent ceases to have a controlling financial interest in the subsidiary and (ii) the disclosure of both gross information and net information about instruments eligible for offset in the statement of financial position and instruments and transactions subject to an agreement similar to a master netting agreement. Item (ii) was amended in the first quarter of 2013 to clarify the scope of disclosures about derivatives that are offset in the statement of condition or are subject to a master netting arrangement. Item (i) was effective for the Company in the third quarter of 2012. The adoption of this item did not have a material impact on its results of operations or financial condition. Item (ii) was effective for interim and fiscal periods beginning on or after January 1, 2013, which was the first quarter of 2013 for the Company. The Company's adoption of item (ii) did not have a material impact on its financial condition, results of operations, or financial disclosures.</t>
  </si>
  <si>
    <t>During the third quarter of 2012 the FASB issued new accounting guidance related to testing indefinite-lived intangible assets for impairment. This new guidance was effective for years beginning after September 15, 2012, which was the first quarter of 2013 for the Company. The Company’s adoption of this new guidance did not have a material impact on its results of operations or financial condition.</t>
  </si>
  <si>
    <t>During the fourth quarter of 2012 the FASB issued new accounting guidance related to subsequent measurement of an indemnification asset recognized in a government-assisted acquisition of a financial institution. This new guidance was effective for fiscal years beginning on or after December 15, 2012, which was the first quarter of 2013 for the Company. The Company has not engaged in these types of transactions. As such, the Company’s adoption of this new guidance did not have a material impact on its results of operations or financial condition.</t>
  </si>
  <si>
    <t>During the first quarter of 2013 the FASB issued new accounting guidance (i) to improve the reporting of reclassifications out of accumulated other comprehensive income; and (ii) for the recognition, measurement, and disclosure of obligations resulting from joint and several liability arrangements for which the total amount of the obligation is fixed at the reporting date. Item (i) is effective for fiscal years beginning after December 15, 2012, which was the first quarter of 2013 for the Company. The adoption of this item did not have an effect on the Company’s disclosures. Item (ii) is effective for fiscal years beginning after December 15, 2013, which will be the first quarter of 2014 for the Company. Adoption of this item is not expected to have a material impact on the Company’s results of operations or financial condition.</t>
  </si>
  <si>
    <t>During the third quarter of 2013 the FASB issued new accounting guidance on the financial statement presentation of an unrecognized tax benefit when a net operating loss carry forward, a similar tax loss, or a tax credit carry forward exists. The guidance is effective for fiscal years and interim periods beginning after December 15, 2014, which will be the first quarter of 2015 for the Company. Adoption of this item is not expected to have a material impact on the Company’s results of operations, financial condition, or financial disclosures.</t>
  </si>
  <si>
    <t>Mortgage-Related Securities Available-for-Sale and Held-to-Maturity</t>
  </si>
  <si>
    <t>Investments, Debt and Equity Securities [Abstract]</t>
  </si>
  <si>
    <t>Mortgage Related Securities Available For Sale And Held To Maturity [Text Block]</t>
  </si>
  <si>
    <t>2. Mortgage-Related Securities Available-for-Sale and Held-to-Maturity</t>
  </si>
  <si>
    <t>The amortized cost and fair value of mortgage-related securities available-for-sale and held-to-maturity are as follows:</t>
  </si>
  <si>
    <t>Gross</t>
  </si>
  <si>
    <t>Estimated</t>
  </si>
  <si>
    <t>Amortized</t>
  </si>
  <si>
    <t>Unrealized</t>
  </si>
  <si>
    <t>Fair</t>
  </si>
  <si>
    <t>Cost</t>
  </si>
  <si>
    <t>Gains</t>
  </si>
  <si>
    <t>Losses</t>
  </si>
  <si>
    <t>Value</t>
  </si>
  <si>
    <t>Securities available-for-sale:</t>
  </si>
  <si>
    <t>Federal Home Loan Mortgage Corporation</t>
  </si>
  <si>
    <t>$</t>
  </si>
  <si>
    <t>Federal National Mortgage Association</t>
  </si>
  <si>
    <t>Government National Mortgage Association</t>
  </si>
  <si>
    <t>–</t>
  </si>
  <si>
    <t>Private-label CMOs</t>
  </si>
  <si>
    <t>Total available-for-sale</t>
  </si>
  <si>
    <t>Securities held-to-maturity:</t>
  </si>
  <si>
    <t>Total held-to-maturity</t>
  </si>
  <si>
    <t>The following tables summarize mortgage-related available-for-sale securities by amount of time the securities have had a gross unrealized loss as of the dates indicated:</t>
  </si>
  <si>
    <t>Less Than 12 Months</t>
  </si>
  <si>
    <t>Greater Than 12 Months</t>
  </si>
  <si>
    <t>in an Unrealized Loss Position</t>
  </si>
  <si>
    <t>Loss</t>
  </si>
  <si>
    <t>Number of</t>
  </si>
  <si>
    <t>At September 30, 2013:</t>
  </si>
  <si>
    <t>Amount</t>
  </si>
  <si>
    <t>Securities</t>
  </si>
  <si>
    <t>At December 31, 2012:</t>
  </si>
  <si>
    <t>Securities available-for-</t>
  </si>
  <si>
    <t>    sale:</t>
  </si>
  <si>
    <t>The Company determined that the unrealized losses on its private-label collateralized mortgage obligations (“CMOs”) were temporary as of September 30, 2013, and December 31, 2012. The Company does not intend to sell these securities and it is unlikely that it will be required to sell these securities before the recovery of their amortized cost. The Company believes it is probable that it will receive all future contractual cash flows related to these securities. This determination was based on management’s judgment regarding the nature of the loan collateral that supports the securities, a review of the current ratings issued on the securities by various credit rating agencies, a review of the actual delinquency and/or default performance of the loan collateral that supports the securities, and recent trends in the fair market values of the securities.</t>
  </si>
  <si>
    <t>As of September 30, 2013, and December 31, 2012, the Company had private-label CMOs, with a fair value of $30,171 and $35,918, respectively, and unrealized gains (losses) of $274 and $(33), respectively that were rated less than investment grade. These private-label CMOs were analyzed using modeling techniques that considered the priority of cash flows in the CMO structure and various default and loss rate scenarios that management considered appropriate given the nature of the loan collateral.During the nine months ended September 30, 2012, the Company recognized $336 in net OTTI losses in earnings related to its investment in four private-label CMOs. The determination of the net OTTI loss was based on modeling techniques that considered the priority of cash flows in the CMO structure and various default and loss rate scenarios that management considered appropriate given the nature of the loan collateral. The following assumptions were used in determining the amount of the credit loss in 2012: (i) prepayments speeds with a range of 5.1% to 16.5% and a weighted average rate of 9.9%, (ii) default rates with a range of 4.0% to 5.5% and a weighted average rate of 4.5%, (iii) loss severity rates with a range of 40.0% to 52.0% and a weighted average rate of 42.9%, and (iv) current credit enhancements with a range of 2.2% to 4.6% and a weighted average rate of 3.4%.</t>
  </si>
  <si>
    <t>The following table contains a summary of OTTI related to credit losses that have been recognized in earnings as of the dates indicated, as well as the end of period values for securities that have experienced such losses:</t>
  </si>
  <si>
    <t>At or for the</t>
  </si>
  <si>
    <t>Three Months Ended</t>
  </si>
  <si>
    <t>Nine Months Ended</t>
  </si>
  <si>
    <t>Beginning balance of unrealized OTTI related to credit losses</t>
  </si>
  <si>
    <t>Additional unrealized OTTI related to credit losses for which</t>
  </si>
  <si>
    <t>    OTTI was not previously recognized</t>
  </si>
  <si>
    <t>    OTTI was previously recognized</t>
  </si>
  <si>
    <t>Net OTTI losses recognized in earnings</t>
  </si>
  <si>
    <t>Ending balance of unrealized OTTI related to credit losses</t>
  </si>
  <si>
    <t>Adjusted cost at end of period</t>
  </si>
  <si>
    <t>Estimated fair value at end of period</t>
  </si>
  <si>
    <t>Results of operations included no realized gains or losses on the sales of securities during the three months ended September 30, 2013 and 2012. Results of operations during the nine months ended September 30, 2013 and 2012, included realized gains on the sales of securities of zero and $543, respectively.</t>
  </si>
  <si>
    <t>Mortgage-related securities available-for-sale with a fair value of approximately $72,487 and $80,274 at September 30, 2013, and December 31, 2012, respectively, were pledged to secure deposits, borrowings, and for other purposes as permitted or required by law.</t>
  </si>
  <si>
    <t>Loans Receivable</t>
  </si>
  <si>
    <t>Receivables [Abstract]</t>
  </si>
  <si>
    <t>Loans, Notes, Trade and Other Receivables Disclosure [Text Block]</t>
  </si>
  <si>
    <t>3. Loans Receivable</t>
  </si>
  <si>
    <t>The following table summarizes the components of loans receivable as of the dates indicated:</t>
  </si>
  <si>
    <t>September 30</t>
  </si>
  <si>
    <t>December 31</t>
  </si>
  <si>
    <t>Permanent mortgage loans:</t>
  </si>
  <si>
    <t>One- to four-family</t>
  </si>
  <si>
    <t>Multi-family</t>
  </si>
  <si>
    <t>Commercial real estate</t>
  </si>
  <si>
    <t>Total permanent mortgages</t>
  </si>
  <si>
    <t>Construction and development loans:</t>
  </si>
  <si>
    <t>Land</t>
  </si>
  <si>
    <t>Total construction and development</t>
  </si>
  <si>
    <t>Total real estate mortgage loans</t>
  </si>
  <si>
    <t>Consumer loans:</t>
  </si>
  <si>
    <t>Fixed home equity</t>
  </si>
  <si>
    <t>Home equity lines of credit</t>
  </si>
  <si>
    <t>Student</t>
  </si>
  <si>
    <t>Automobile</t>
  </si>
  <si>
    <t>Other consumer</t>
  </si>
  <si>
    <t>Total consumer loans</t>
  </si>
  <si>
    <t>Commercial business loans</t>
  </si>
  <si>
    <t>Total loans receivable</t>
  </si>
  <si>
    <t>Undisbursed loan proceeds</t>
  </si>
  <si>
    <t>Allowance for loan losses</t>
  </si>
  <si>
    <t>Unearned loan fees and discounts</t>
  </si>
  <si>
    <t>Total loans receivable, net</t>
  </si>
  <si>
    <t>The Company’s first mortgage loans and home equity loans are primarily secured by properties that are located in the Company's local lending areas in Wisconsin, Illinois, Michigan, and Minnesota. Substantially all of the Company’s non-mortgage loans have also been made to borrowers in these same lending areas.</t>
  </si>
  <si>
    <t>At September 30, 2013, and December 31, 2012, certain one- to four-family mortgage loans, multi-family mortgage loans, and home equity loans with aggregate carrying values of approximately $274,000 and $281,000 were pledged to secure advances from the FHLB of Chicago.</t>
  </si>
  <si>
    <t>The unpaid principal balance of loans serviced for others was $1,159,342 and $1,147,722 at September 30, 2013, and December 31, 2012, respectively. These loans are not reflected in the consolidated financial statements.</t>
  </si>
  <si>
    <t>The following tables summarize the activity in the allowance for loan losses by loan portfolio segment for the periods indicated. The tables also summarize the allowance for loan loss and loans receivable by the nature of the impairment evaluation, either individually or collectively, at the dates indicated (the loans receivable amounts in the table are net of undisbursed loan proceeds).</t>
  </si>
  <si>
    <t>At or for the Nine Months Ended September 30, 2013</t>
  </si>
  <si>
    <t>One- to</t>
  </si>
  <si>
    <t>Commercial</t>
  </si>
  <si>
    <t>Construction</t>
  </si>
  <si>
    <t>Four-</t>
  </si>
  <si>
    <t>Multi-</t>
  </si>
  <si>
    <t>Real</t>
  </si>
  <si>
    <t>and</t>
  </si>
  <si>
    <t>Family</t>
  </si>
  <si>
    <t>Estate</t>
  </si>
  <si>
    <t>Development</t>
  </si>
  <si>
    <t>Consumer</t>
  </si>
  <si>
    <t>Business</t>
  </si>
  <si>
    <t>Allowance for loan losses:</t>
  </si>
  <si>
    <t>Beginning balance</t>
  </si>
  <si>
    <t>Provision</t>
  </si>
  <si>
    <t>Charge-offs</t>
  </si>
  <si>
    <t>Recoveries</t>
  </si>
  <si>
    <t>Ending balance</t>
  </si>
  <si>
    <t>Loss allowance individually</t>
  </si>
  <si>
    <t>    evaluated for impairment</t>
  </si>
  <si>
    <t>Loss allowance collectively</t>
  </si>
  <si>
    <t>Loan receivable balances at</t>
  </si>
  <si>
    <t>    the end of the period:</t>
  </si>
  <si>
    <t>Loans individually evaluated</t>
  </si>
  <si>
    <t>    for impairment</t>
  </si>
  <si>
    <t>Loans collectively evaluated</t>
  </si>
  <si>
    <t>At or for the Nine Months Ended September 30, 2012</t>
  </si>
  <si>
    <t>The Company adjusts certain factors used to determine the allowance for loan losses on loans that are collectively evaluated for impairment. Management considers these adjustments necessary and prudent in light of recent trends in real estate values and economic conditions. The Company estimates that these changes, as well as overall changes in the balance of loans to which these factors were applied, resulted in an increase in the total allowance for loan losses of $307 and $1,966 during the three and nine months ended September 30, 2013, respectively, and a decrease of $598 and $372 during the three and nine months ended September 30, 2012.</t>
  </si>
  <si>
    <t>The following tables present information regarding impaired loans that have a related allowance for loan loss and those that do not as of the dates indicated (the loans receivable amounts in the table are net of undisbursed loan proceeds).</t>
  </si>
  <si>
    <t>September 30, 2013</t>
  </si>
  <si>
    <t>Unpaid</t>
  </si>
  <si>
    <t>Related</t>
  </si>
  <si>
    <t>Average Loan</t>
  </si>
  <si>
    <t>Interest</t>
  </si>
  <si>
    <t>Receivable</t>
  </si>
  <si>
    <t>Principal</t>
  </si>
  <si>
    <t>Allowance</t>
  </si>
  <si>
    <t>Income</t>
  </si>
  <si>
    <t>Balance, Net</t>
  </si>
  <si>
    <t>Balance</t>
  </si>
  <si>
    <t>for Loss</t>
  </si>
  <si>
    <t>Recognized</t>
  </si>
  <si>
    <t>With an allowance recorded:</t>
  </si>
  <si>
    <t>One- to four-family</t>
  </si>
  <si>
    <t>Commercial real estate:</t>
  </si>
  <si>
    <t>Office</t>
  </si>
  <si>
    <t>Retail/wholesale/mixed</t>
  </si>
  <si>
    <t>Industrial/warehouse</t>
  </si>
  <si>
    <t>Other</t>
  </si>
  <si>
    <t>Total commercial real estate</t>
  </si>
  <si>
    <t>Construction and development:</t>
  </si>
  <si>
    <t>Commercial real estate</t>
  </si>
  <si>
    <t>Total construction and development</t>
  </si>
  <si>
    <t>Consumer:</t>
  </si>
  <si>
    <t>Home equity</t>
  </si>
  <si>
    <t>Total consumer</t>
  </si>
  <si>
    <t>Commercial business:</t>
  </si>
  <si>
    <t>Term loans</t>
  </si>
  <si>
    <t>Lines of credit</t>
  </si>
  <si>
    <t>Total commercial business</t>
  </si>
  <si>
    <t>Total with an allowance recorded</t>
  </si>
  <si>
    <t>With no allowance recorded:</t>
  </si>
  <si>
    <t>Total with no allowance recorded</t>
  </si>
  <si>
    <t>December 31, 2012</t>
  </si>
  <si>
    <t>Impaired loans with an allowance recorded:</t>
  </si>
  <si>
    <t>Impaired loans with no allowance recorded:</t>
  </si>
  <si>
    <t>The following tables present information relating to the Company’s internal risk ratings of its loans receivable as of the dates indicated (all amounts in the tables are net of undisbursed loan proceeds):</t>
  </si>
  <si>
    <t>Special</t>
  </si>
  <si>
    <t>Pass</t>
  </si>
  <si>
    <t>Watch</t>
  </si>
  <si>
    <t>Mention</t>
  </si>
  <si>
    <t>Substandard</t>
  </si>
  <si>
    <t>Commercial real estate:</t>
  </si>
  <si>
    <t>Retail/wholesale/mixed use</t>
  </si>
  <si>
    <t>Total commercial real estate</t>
  </si>
  <si>
    <t>Construction and development:</t>
  </si>
  <si>
    <t>Total construction/development</t>
  </si>
  <si>
    <t>Home equity</t>
  </si>
  <si>
    <t>Total consumer</t>
  </si>
  <si>
    <t>Commercial business:</t>
  </si>
  <si>
    <t>Term loans</t>
  </si>
  <si>
    <t>Lines of credit</t>
  </si>
  <si>
    <t>Total commercial business</t>
  </si>
  <si>
    <t>Loans rated “pass” or “watch” are generally current on contractual loan and principal payments and comply with other contractual loan terms. Pass loans generally have no noticeable credit deficiencies or potential weaknesses. Loans rated watch, however, will typically exhibit early signs of credit deficiencies or potential weaknesses that deserve management’s close attention. Loans rated “special mention” do not currently expose the Company to a sufficient degree of risk to warrant a lower rating, but possess clear trends in credit deficiencies or potential weaknesses that deserve management’s close attention. The allowance for loan losses on loans rated pass, watch, or special mention is typically evaluated collectively for impairment using a homogenous pool approach. This approach utilizes quantitative factors developed by management from its assessment of historical loss experience, qualitative factors, and other considerations.</t>
  </si>
  <si>
    <t>Loans rated “substandard” involve a distinct possibility that the Company could sustain some loss if deficiencies associated with the loan are not corrected. Loans rated “doubtful” indicate that full collection is highly questionable or improbable. The Company did not have any loans that were rated doubtful at September 30, 2013, or December 31, 2012. Loans rated substandard or doubtful that are also considered in management’s judgment to be impaired are generally analyzed individually to determine an appropriate allowance for loan loss. A loan rated “loss” is considered uncollectible, even if a partial recovery could be expected in the future. The Company generally charges off loans that are rated as a loss. As such, the Company did not have any loans that were rated loss at September 30, 2013, or December 31, 2012.</t>
  </si>
  <si>
    <t>The following tables contain information relating to the past due and non-accrual status of the Company’s loans receivable as of the dates indicated (all amounts in the table are net of undisbursed loan proceeds):</t>
  </si>
  <si>
    <t>Past Due Status</t>
  </si>
  <si>
    <t>30-59</t>
  </si>
  <si>
    <t>60-89</t>
  </si>
  <si>
    <t>&gt; 90</t>
  </si>
  <si>
    <t>Non-</t>
  </si>
  <si>
    <t>Days</t>
  </si>
  <si>
    <t>Past Due</t>
  </si>
  <si>
    <t>Current</t>
  </si>
  <si>
    <t>Accrual</t>
  </si>
  <si>
    <t>Total construction</t>
  </si>
  <si>
    <t>Total commercial</t>
  </si>
  <si>
    <t>As of September 30, 2013, and December 31, 2012, $559 and $584 in student loans, respectively, were 90-days past due, but remained on accrual status because such loans were originated under programs guaranteed by the federal government. At September 30, 2013, there was $66 in a construction and development land loan that was 90-days past due, but remained on accrual status due to a pending renewal of the note. There were no other loans 90-days past due that were in accrual status as of December 31, 2012.</t>
  </si>
  <si>
    <t>The Company classifies a loan modification as a troubled debt restructuring (“TDR”) when it has granted a borrower experiencing financial difficulties a concession that it would otherwise not consider. Loan modifications that result in insignificant delays in the receipt of payments (generally nine months or less) are not considered TDRs under the Company’s TDR policy. TDRs are relatively insignificant and/or infrequent in the Company and generally consist of loans placed in interest-only status for a short period of time or payment forbearance for greater than nine months. There were five one- to four-family mortgage loans, and one non-residential (retail/wholesale/mixed) loan with an aggregate unpaid principal balance of $597, and $233, respectively, added to TDRs during the nine months ended September 30, 2013. There were no loans that had a payment default in the nine months ended September 30, 2013, that were restructured within the preceding 12 months. TDRs are evaluated for impairment and appropriate credit losses are recorded in accordance with the Company’s accounting policies.</t>
  </si>
  <si>
    <t>Mortgage Servicing Rights</t>
  </si>
  <si>
    <t>Mortgage Servicing Rights [Abstract]</t>
  </si>
  <si>
    <t>Mortgage Servicing Rights [Text Block]</t>
  </si>
  <si>
    <t>4. Mortgage Servicing Rights</t>
  </si>
  <si>
    <t>The following table presents the activity in the Company’s mortgage servicing rights (“MSRs”) for the periods indicated:</t>
  </si>
  <si>
    <t>Nine Months Ended September 30</t>
  </si>
  <si>
    <t>MSRs at beginning of the period</t>
  </si>
  <si>
    <t>Additions</t>
  </si>
  <si>
    <t>Amortization</t>
  </si>
  <si>
    <t>MSRs at end of period</t>
  </si>
  <si>
    <t>Valuation allowance at end of period</t>
  </si>
  <si>
    <t>MSRs at end of the period, net</t>
  </si>
  <si>
    <t>The following table shows the estimated future amortization expense for MSRs for the periods indicated:</t>
  </si>
  <si>
    <t>Estimate for three months ending December 31:</t>
  </si>
  <si>
    <t>Estimate for years ending December 31:</t>
  </si>
  <si>
    <t>Thereafter</t>
  </si>
  <si>
    <t>The projections of amortization expense shown above for MSRs are based on existing asset balances and the existing interest rate environment as of September 30, 2013. Future amortization expense may be significantly different depending upon changes in the mortgage servicing portfolio, mortgage interest rates, and market conditions.</t>
  </si>
  <si>
    <t>Other Assets</t>
  </si>
  <si>
    <t>Deferred Costs, Capitalized, Prepaid, and Other Assets Disclosure [Abstract]</t>
  </si>
  <si>
    <t>Deferred Costs, Capitalized, Prepaid, and Other Assets Disclosure [Text Block]</t>
  </si>
  <si>
    <t>5. Other Assets</t>
  </si>
  <si>
    <t>The following table summarizes the components of other assets as of the dates indicated:</t>
  </si>
  <si>
    <t>Accrued interest:</t>
  </si>
  <si>
    <t>Loans receivable</t>
  </si>
  <si>
    <t>Total accrued interest</t>
  </si>
  <si>
    <t>Bank-owned life insurance</t>
  </si>
  <si>
    <t>Premises and equipment, net</t>
  </si>
  <si>
    <t>Deferred tax asset, net</t>
  </si>
  <si>
    <t>Federal Home Loan Bank stock, at cost</t>
  </si>
  <si>
    <t>Total other assets</t>
  </si>
  <si>
    <t>Deposit Liabilities</t>
  </si>
  <si>
    <t>Disclosure Text Block [Abstract]</t>
  </si>
  <si>
    <t>Deposit Liabilities Disclosures [Text Block]</t>
  </si>
  <si>
    <t>6. Deposit Liabilities</t>
  </si>
  <si>
    <t>The following table summarizes the components of deposit liabilities as of the dates indicated:</t>
  </si>
  <si>
    <t>Checking accounts:</t>
  </si>
  <si>
    <t>Non-interest-bearing</t>
  </si>
  <si>
    <t>Interest-bearing</t>
  </si>
  <si>
    <t>Total checking accounts</t>
  </si>
  <si>
    <t>Money market accounts</t>
  </si>
  <si>
    <t>Savings accounts</t>
  </si>
  <si>
    <t>Certificates of deposit:</t>
  </si>
  <si>
    <t>Due within one year</t>
  </si>
  <si>
    <t>After one but within two years</t>
  </si>
  <si>
    <t>After two but within three years</t>
  </si>
  <si>
    <t>After three but within four years</t>
  </si>
  <si>
    <t>After four but within five years</t>
  </si>
  <si>
    <t>Total certificates of deposits</t>
  </si>
  <si>
    <t>Total deposit liabilities</t>
  </si>
  <si>
    <t>Debt Disclosure [Abstract]</t>
  </si>
  <si>
    <t>Debt Disclosure [Text Block]</t>
  </si>
  <si>
    <t>7. Borrowings</t>
  </si>
  <si>
    <t>The following table summarizes borrowings as of the dates indicated:</t>
  </si>
  <si>
    <t>Weighted-</t>
  </si>
  <si>
    <t>Average</t>
  </si>
  <si>
    <t>Rate</t>
  </si>
  <si>
    <t>Federal Home Loan Bank advances maturing in:</t>
  </si>
  <si>
    <t>%</t>
  </si>
  <si>
    <t>2018 and thereafter</t>
  </si>
  <si>
    <t>Total borrowings</t>
  </si>
  <si>
    <t>All of the Company’s advances from the Federal Home Loan Bank (“FHLB”) of Chicago are subject to prepayment penalties if voluntarily repaid by the Company prior to stated maturity.</t>
  </si>
  <si>
    <t>The Company is required to maintain certain unencumbered mortgage loans and certain mortgage-related securities as collateral against its outstanding advances from the FHLB of Chicago. Total advances from the FHLB of Chicago are limited to the lesser of: (i) 35% of the Bank’s total assets; (ii) twenty times the capital stock of the FHLB of Chicago that is owned by the Bank; or (iii) the total of 60% of the book value of certain multi-family mortgage loans, 75% of the book value of one- to four-family mortgage loans, and 95% of certain mortgage-related securities.</t>
  </si>
  <si>
    <t>Shareholders' Equity</t>
  </si>
  <si>
    <t>Stockholders' Equity Note [Abstract]</t>
  </si>
  <si>
    <t>Stockholders' Equity Note Disclosure [Text Block]</t>
  </si>
  <si>
    <t>8. Shareholders' Equity</t>
  </si>
  <si>
    <t>The Bank is subject to various regulatory capital requirements administered by the federal banking agencies. Failure to meet minimum capital requirements can initiate certain mandatory actions and possible additional discretionary actions by regulators, that, if undertaken, could have a direct material effect on the Bank’s and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federal regulation to ensure capital adequacy require the Bank to maintain minimum amounts and ratios (set forth in the following table) of total capital and Tier 1 capital to risk-weighted assets, and of Tier 1 capital to adjusted assets (as all of these terms are defined in the applicable regulations). Management believes, as of September 30, 2013, that the Bank met or exceeded all capital adequacy requirements to which it is subject. The Company is not aware of any conditions or events which would change the Bank’s status from “well capitalized.”</t>
  </si>
  <si>
    <t>The following table presents the Bank’s actual and required regulatory capital amounts and ratios as of the dates indicated:</t>
  </si>
  <si>
    <t>To Be Well</t>
  </si>
  <si>
    <t>Required</t>
  </si>
  <si>
    <t>Capitalized Under</t>
  </si>
  <si>
    <t>For Capital</t>
  </si>
  <si>
    <t>Prompt Corrective</t>
  </si>
  <si>
    <t>Actual</t>
  </si>
  <si>
    <t>Adequacy Purposes</t>
  </si>
  <si>
    <t>Action Provisions</t>
  </si>
  <si>
    <t>Ratio</t>
  </si>
  <si>
    <t>As of September 30, 2013:</t>
  </si>
  <si>
    <t>Total capital</t>
  </si>
  <si>
    <t>(to risk-weighted assets)</t>
  </si>
  <si>
    <t>Tier 1 capital</t>
  </si>
  <si>
    <t>(to adjusted total assets)</t>
  </si>
  <si>
    <t>As of December 31, 2012:</t>
  </si>
  <si>
    <t>Earnings Per Share</t>
  </si>
  <si>
    <t>Earnings Per Share [Abstract]</t>
  </si>
  <si>
    <t>Earnings Per Share [Text Block]</t>
  </si>
  <si>
    <t>9. Earnings Per Share</t>
  </si>
  <si>
    <t>The following table summarizes the computation of basic and diluted earnings per share for the periods indicated:</t>
  </si>
  <si>
    <t>Three Months Ended</t>
  </si>
  <si>
    <t>Nine Months Ended</t>
  </si>
  <si>
    <t>Basic earnings per share:</t>
  </si>
  <si>
    <t>Weighted average shares outstanding</t>
  </si>
  <si>
    <t>Vested MRP shares for period</t>
  </si>
  <si>
    <t>Basic shares outstanding</t>
  </si>
  <si>
    <t>Basic earnings per share</t>
  </si>
  <si>
    <t>Diluted earnings per share:</t>
  </si>
  <si>
    <t>Weighted average shares outstanding used in</t>
  </si>
  <si>
    <t>    basic earnings per share basic earnings per share</t>
  </si>
  <si>
    <t>Net dilutive effect of:</t>
  </si>
  <si>
    <t>Stock option shares</t>
  </si>
  <si>
    <t>Unvested MRP shares</t>
  </si>
  <si>
    <t>Diluted shares outstanding</t>
  </si>
  <si>
    <t>Diluted earnings per share</t>
  </si>
  <si>
    <t>The Company had stock options for 1,778,000 shares outstanding as of September 30, 2013, and for 2,268,500 shares as of September 30, 2012, that were not included in the computation of diluted earnings per share because they were anti-dilutive. These shares had weighted average exercise prices of $10.53 and $9.37 per share as of those dates, respectively.</t>
  </si>
  <si>
    <t>Employee Benefit Plans</t>
  </si>
  <si>
    <t>Compensation and Retirement Disclosure [Abstract]</t>
  </si>
  <si>
    <t>Pension and Other Postretirement Benefits Disclosure [Text Block]</t>
  </si>
  <si>
    <t>10. Employee Benefit Plans</t>
  </si>
  <si>
    <t>The Company has a discretionary, defined contribution savings plan (the “Savings Plan”). The Savings Plan is qualified under Sections 401 and 401(k) of the Internal Revenue Code and provides employees meeting certain minimum age and service requirements the ability to make contributions to the Savings Plan on a pretax basis. The Company then matches a percentage of the employee’s contributions. Matching contributions made by the Company were $47 and $44 during the three months ended September 30, 2013 and 2012, respectively, and $145 and $143 during the nine months ended September 30, 2013 and 2012, respectively.</t>
  </si>
  <si>
    <t>The Company also has a defined benefit pension plan covering employees meeting certain minimum age and service requirements and a non-qualified supplemental pension plan for certain qualifying employees. The supplemental pension plan is funded through a "rabbi trust" arrangement. The benefits are generally based on years of service and the employee’s average annual compensation for five consecutive calendar years in the last ten calendar years that produces the highest average. The Company’s funding policy for the qualified plan is to contribute annually the amount necessary to satisfy the requirements of the Employee Retirement Income Security Act of 1974.</t>
  </si>
  <si>
    <t>Effective January 1, 2013, the Company closed the qualified defined benefit pension plan to employees that were not eligible to participate in the plan as of that date, as well as any employees hired after that date. In addition, effective for service performed after March 1, 2013, the Company reduced certain benefits paid under the qualified and supplemental plans related to any employee service performed after that date.</t>
  </si>
  <si>
    <t>The following table summarizes the qualified plan’s net periodic benefit cost for the periods indicated:</t>
  </si>
  <si>
    <t>Service cost</t>
  </si>
  <si>
    <t>Interest cost</t>
  </si>
  <si>
    <t>Expected return on plan assets</t>
  </si>
  <si>
    <t>Amortization of unrecognized prior service cost</t>
  </si>
  <si>
    <t>Net periodic benefit cost</t>
  </si>
  <si>
    <t>The net periodic benefit cost for the Company’s supplemental plan was $232 and $126 for the three months ended September 30, 2013 and 2012, respectively, and $696 and $378 for the nine months ended as of the same dates, respectively. The amounts in 2013 consisted of service cost of $40, interest cost of $97, and amortization of net loss from earlier periods of $95 for the three months ended, and service cost of $120, interest cost of $291, and amortization of net loss from earlier periods of $285 for the nine months ended. The amounts in 2012 consisted of service cost of $29, interest cost of $94, and amortization of unrecognized prior service costs of $3 for the three months ended, and service cost of $87, interest cost of $282, and amortization of unrecognized prior service costs of $9 for the nine months ended.</t>
  </si>
  <si>
    <t>The Company does not expect to make a contribution to the qualified or supplemental plans in 2013. This determination was based on a number of factors, including the results of the Actuarial Valuation Reports as of January 1, 2013.</t>
  </si>
  <si>
    <t>Stock-Based Benefit Plans</t>
  </si>
  <si>
    <t>Disclosure of Compensation Related Costs, Share-based Payments [Abstract]</t>
  </si>
  <si>
    <t>Disclosure of Compensation Related Costs, Share-based Payments [Text Block]</t>
  </si>
  <si>
    <t>11. Stock-Based Benefit Plans</t>
  </si>
  <si>
    <t>In 2004 the Company’s shareholders approved the 2004 Stock Incentive Plan (the “2004 Plan”), which provides for stock option awards of up to 4,106,362 shares. Options granted under the 2004 Plan vest over five years and have expiration terms of ten years. The 2004 Plan also provided for management recognition plan (“MRP”) awards of up to 1,642,521 shares. MRP shares awarded under the 2004 Plan vest over five years. As of September 30, 2013, 426,621 MRP shares and options for 269,362 shares remain eligible for award under the 2004 Plan.</t>
  </si>
  <si>
    <t>MRP grants are amortized to compensation expense as the Company’s employees and directors become vested in the granted shares. The amount amortized to expense was $54 and $46 for the three months ended September 30, 2013 and 2012, respectively, and $187 and $139 for the nine months ended as of the same dates, respectively. Outstanding non-vested MRP grants had a fair value of $988 and an unamortized cost of $681 at September 30, 2013. The cost of these shares is expected to be recognized over a weighted-average period of 1.87 years.</t>
  </si>
  <si>
    <t>During the three months ended September 30, 2013 and 2012, the Company recorded stock option compensation expense of $74 and $58, respectively, and $228 and $174 during the nine months ended as of the same dates, respectively. As of September 30, 2013, there was $918 in total unrecognized stock option compensation expense related to non-vested options. This cost is expected to be recognized over a weighted-average period of 1.75 years.</t>
  </si>
  <si>
    <t>The following table summarizes the activity in the Company’s stock options during the periods indicated:</t>
  </si>
  <si>
    <t>Weighted</t>
  </si>
  <si>
    <t>Stock</t>
  </si>
  <si>
    <t>Exercise</t>
  </si>
  <si>
    <t>Options</t>
  </si>
  <si>
    <t>Price</t>
  </si>
  <si>
    <t>Outstanding at beginning of period</t>
  </si>
  <si>
    <t>Granted</t>
  </si>
  <si>
    <t>Exercised</t>
  </si>
  <si>
    <t>Forfeited</t>
  </si>
  <si>
    <t>Outstanding at end of period</t>
  </si>
  <si>
    <t>The following table provides additional information regarding the Company’s outstanding options as of September 30, 2013.</t>
  </si>
  <si>
    <t>Remaining</t>
  </si>
  <si>
    <t>Non-Vested Options</t>
  </si>
  <si>
    <t>Vested Options</t>
  </si>
  <si>
    <t>Contractual</t>
  </si>
  <si>
    <t>Intrinsic</t>
  </si>
  <si>
    <t>Life in Years</t>
  </si>
  <si>
    <t>Exercise Price:</t>
  </si>
  <si>
    <t>Weighted average remaining</t>
  </si>
  <si>
    <t>    contractual life</t>
  </si>
  <si>
    <t>8.4 years</t>
  </si>
  <si>
    <t>1.9 years</t>
  </si>
  <si>
    <t>Weighted average exercise price</t>
  </si>
  <si>
    <t>The intrinsic value of options exercised during the nine months ended September 30, 2013, was $14. There were no options exercised during the nine months ended September 30, 2012. The weighted average grant date fair value of non-vested options at September 30, 2013, was $1.14 per share. During the nine months ended September 30, 2013, options for 352,000 shares were granted, options for 195,000 shares became vested, non-vested options for 13,800 shares were forfeited, and vested options of 30,000 shares were forfeited.</t>
  </si>
  <si>
    <t>The Company uses the Black-Scholes option-pricing model to estimate the fair value of granted options. This model was developed for use in estimating the fair value of traded options that have no vesting restrictions and are fully transferable. However, the Company's stock options have characteristics significantly different from traded options and changes in the subjective input assumptions can materially affect the fair value estimate. Option valuation models such as Black-Scholes require the input of highly subjective assumptions including the expected stock price volatility, which is computed using five-years of actual price activity in the Company’s stock. The Company uses historical data of employee behavior as a basis to estimate the expected life of the options, as well as forfeitures due to employee terminations. The Company also uses its actual dividend yield at the time of the grant, as well as actual U.S. Treasury yields in effect at the time of the grant to estimate the risk-free rate. The following weighted-average assumptions were used to value 352,000 options granted during the nine months ended September 30, 2013: risk free rate of 1.28%, dividend yield of 1.67%, expected stock volatility of 30%, and expected term to exercise of 7.5 years. These options had a weighted-average value of $1.35 per option using these assumptions. The following weighted-average assumptions were used to value 412,500 options granted during the nine months ended September 30, 2012: risk free rate of 1.50%, dividend yield of 1.18%, expected stock volatility of 25%, and expected term to exercise of 7.5 years. These options had a weighted-average value of $0.86 per option using these assumptions.</t>
  </si>
  <si>
    <t>Financial Instruments with Off-Balance Sheet Risk</t>
  </si>
  <si>
    <t>Fair Value Disclosures [Abstract]</t>
  </si>
  <si>
    <t>Financial Instruments With Off Balance Sheet Risk [Text Block]</t>
  </si>
  <si>
    <t>12. Financial Instruments with Off-Balance Sheet Risk</t>
  </si>
  <si>
    <t>Off-balance sheet financial instruments or obligations whose contract amounts represent credit and/or interest rate risk are summarized in the following table as of the dates indicated:</t>
  </si>
  <si>
    <t>Unused consumer lines of credit</t>
  </si>
  <si>
    <t>Unused commercial lines of credit</t>
  </si>
  <si>
    <t>Commitments to extend credit:</t>
  </si>
  <si>
    <t>Fixed rate</t>
  </si>
  <si>
    <t>Adjustable rate</t>
  </si>
  <si>
    <t>Undisbursed commercial loans</t>
  </si>
  <si>
    <t>Standby letters of credit</t>
  </si>
  <si>
    <t>The Company sells substantially all of its long-term, fixed-rate, one- to four-family loan originations in the secondary market. The Company uses derivative instruments to manage interest rate risk associated with these activities. Specifically, the Company enters into interest rate lock commitments (“IRLCs”) with borrowers, which are considered to be derivative instruments. The Company manages its exposure to interest rate risk in IRLCs (as well as interest rate risk in its loans held-for-sale) by entering into forward commitments to sell loans to the Federal National Mortgage Association (“Fannie Mae”) or the FHLB of Chicago. Commitments to sell loans expose the Company to interest rate risk if market rates of interest decrease during the commitment period. Such forward commitments are considered to be derivative instruments. These derivatives are not designated as accounting hedges as specified in GAAP. As such, changes in the fair value of the derivative instruments are recognized currently through earnings.</t>
  </si>
  <si>
    <t>As of September 30, 2013, and December 31, 2012, net unrealized gains of $157 and $1,215, respectively, were recognized in net gain on loan sales activities on the derivative instruments specified in the previous paragraph. These amounts were exclusive of net unrealized gains of $116 and $277 on loans held-for-sale as of those dates, respectively, which were also included in net gain on loan sales activities.</t>
  </si>
  <si>
    <t>The following table summarizes the Company’s derivative assets and liabilities as of the dates indicated:</t>
  </si>
  <si>
    <t>Notional</t>
  </si>
  <si>
    <t>Fair Value</t>
  </si>
  <si>
    <t>Interest rate lock commitments</t>
  </si>
  <si>
    <t>Forward commitments</t>
  </si>
  <si>
    <t>Net unrealized gain</t>
  </si>
  <si>
    <t>The unrealized gains shown in the above table were included as a component of other assets as of the dates indicated. The unrealized losses were included in other liabilities as of the dates indicated.</t>
  </si>
  <si>
    <t>Fair Value Measurements</t>
  </si>
  <si>
    <t>Fair Value Of Financial Instruments [Text Block]</t>
  </si>
  <si>
    <t>13.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its financial assets and liabilities, including assumptions about risk and the risks inherent in the inputs to the valuation technique. These inputs can be readily observable, market corroborated, or generally unobservabl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The Company is able to classify fair value balances based on the observability of those inputs. Accounting guidance establishes a fair value hierarchy that prioritizes the inputs used to measure fair value. The hierarchy gives the highest priority to unadjusted quoted prices in active markets for identical assets or liabilities (Level 1), the next highest priority to prices based on models, methodologies, and/or management judgments that rely on direct or indirect observable inputs (Level 2), and the lowest priority to prices derived from models, methodologies, and/or management judgments that rely on significant unobservable inputs (Level 3). There were no transfers of assets or liabilities between categories of the fair value hierarchy during the three months ended September 30, 2013.</t>
  </si>
  <si>
    <t>The methods and assumptions used by the Company in estimating the fair value of its financial instruments, whether or not such fair values are recognized in the consolidated financial statements, are summarized below:</t>
  </si>
  <si>
    <r>
      <t>Cash and Cash Equivalents</t>
    </r>
    <r>
      <rPr>
        <sz val="10"/>
        <color theme="1"/>
        <rFont val="Times New Roman"/>
        <family val="1"/>
      </rPr>
      <t xml:space="preserve"> The carrying amounts reported in the statements of financial condition for cash and cash equivalents approximate those assets’ fair values. The Company considers the fair value of cash and cash equivalents to be Level 1 in the fair value hierarchy.</t>
    </r>
  </si>
  <si>
    <r>
      <t>Mortgage-Related Securities Available-for-Sale</t>
    </r>
    <r>
      <rPr>
        <sz val="10"/>
        <color theme="1"/>
        <rFont val="Times New Roman"/>
        <family val="1"/>
      </rPr>
      <t xml:space="preserve"> </t>
    </r>
    <r>
      <rPr>
        <b/>
        <i/>
        <sz val="10"/>
        <color theme="1"/>
        <rFont val="Times New Roman"/>
        <family val="1"/>
      </rPr>
      <t>and Held to Maturity</t>
    </r>
    <r>
      <rPr>
        <sz val="10"/>
        <color theme="1"/>
        <rFont val="Times New Roman"/>
        <family val="1"/>
      </rPr>
      <t>Fair values for these securities are based on price estimates obtained from a third-party independent pricing service. This service utilizes pricing models that vary by asset class and incorporate available trade, bid, ask, and other market information of comparable instruments. For structured securities, such as CMOs, the pricing models include cash flow estimates that consider the impact of loan performance data, including, but not limited to, expectations relating to loan prepayments, default rates, and loss severities. Management has reviewed the pricing methodology used by its pricing service to verify that prices are determined in accordance with the fair value guidance specified in GAAP. The Company considers the fair value of mortgage-related securities to be Level 2 in the fair value hierarchy.</t>
    </r>
  </si>
  <si>
    <r>
      <t>Loans Held-for-Sale</t>
    </r>
    <r>
      <rPr>
        <sz val="10"/>
        <color theme="1"/>
        <rFont val="Times New Roman"/>
        <family val="1"/>
      </rPr>
      <t xml:space="preserve"> The fair value of loans held-for-sale is based on the current market price for securities collateralized by similar loans. The Company considers the fair value of loans held for sale to be Level 2 in the fair value hierarchy.</t>
    </r>
  </si>
  <si>
    <r>
      <t>Loans Receivable</t>
    </r>
    <r>
      <rPr>
        <sz val="10"/>
        <color theme="1"/>
        <rFont val="Times New Roman"/>
        <family val="1"/>
      </rPr>
      <t xml:space="preserve"> Loans receivable are segregated by type such as one- to four-family, multi-family, and commercial real estate mortgage loans, consumer loans, and commercial business loans. The fair value of each type is calculated by discounting scheduled cash flows through the expected maturity of the loans using estimated market discount rates that reflect the credit and interest rate risk inherent in the loan type. The estimated maturity is based on the Company’s historical experience with prepayments for each loan classification, modified, as required, by an estimate of the effect of current economic and lending conditions. The Company considers the fair value of loans receivable to be Level 3 in the fair value hierarchy.</t>
    </r>
  </si>
  <si>
    <r>
      <t>Mortgage Servicing Rights</t>
    </r>
    <r>
      <rPr>
        <sz val="10"/>
        <color theme="1"/>
        <rFont val="Times New Roman"/>
        <family val="1"/>
      </rPr>
      <t xml:space="preserve"> The Company estimates the fair market value of MSRs for those loans that are sold with servicing rights retained. For valuation purposes, the related loans are stratified into pools by product type and, within product type, by interest rates. The fair value of the MSR pools is based upon the present value of estimated future cash flows using current market assumptions for prepayments, servicing cost, and other factors. The Company considers the fair value of MSRs to be Level 3 in the fair value hierarchy.</t>
    </r>
  </si>
  <si>
    <t>The following table summarizes the significant inputs utilized by the Company to estimate the fair value of its MSRs as of September 30, 2013:</t>
  </si>
  <si>
    <t>Range</t>
  </si>
  <si>
    <t>Loan size</t>
  </si>
  <si>
    <t>$4 – $415</t>
  </si>
  <si>
    <t>Contractual interest rate</t>
  </si>
  <si>
    <t>2.00% – 7.15%</t>
  </si>
  <si>
    <t>Constant prepayment rate (“CPR”)</t>
  </si>
  <si>
    <t>5.60% – 36.42%</t>
  </si>
  <si>
    <t>Remaining maturity in months</t>
  </si>
  <si>
    <t>54 – 480</t>
  </si>
  <si>
    <t>Servicing fee</t>
  </si>
  <si>
    <t>Annual servicing cost per loan (not in thousands)</t>
  </si>
  <si>
    <t>Annual ancillary income per loan (not in thousands)</t>
  </si>
  <si>
    <t>Discount rate</t>
  </si>
  <si>
    <t>10.00 – 11.75%</t>
  </si>
  <si>
    <t>MSR pools with an amortized cost basis greater than fair value are carried at fair value in the Company’s financial statements. Pools determined to be impaired at September 30, 2013, had an amortized cost basis of $3,264 and a fair value of $3,187 as of that date. Accordingly, the Company recorded a valuation allowance of $77 as of September 30, 2013, as well as a corresponding gain of $2,319 during the nine months then ended, which was equal to the change in the valuation allowance during that period. Pools determined to be impaired at December 31, 2012, had an amortized cost basis of $8,523 and a fair value of $6,127 as of that date. Accordingly, the Company recorded a valuation allowance of $2,396 as of December 31, 2012, as well as a corresponding loss of $1,528 during the twelve months then ended, which was equal to the change in the valuation allowance during that period. The Company recorded a loss of $1,919 during the nine months ended September 30, 2012.</t>
  </si>
  <si>
    <r>
      <t>Federal Home Loan Bank Stock</t>
    </r>
    <r>
      <rPr>
        <sz val="10"/>
        <color theme="1"/>
        <rFont val="Times New Roman"/>
        <family val="1"/>
      </rPr>
      <t xml:space="preserve"> FHLB of Chicago stock is carried at cost, which is its redeemable (fair) value, since the market for this stock is restricted. The Company considers the fair value of FHLB of Chicago stock to be Level 2 in the fair value hierarchy.</t>
    </r>
  </si>
  <si>
    <r>
      <t>Accrued Interest Receivable and Payable</t>
    </r>
    <r>
      <rPr>
        <sz val="10"/>
        <color theme="1"/>
        <rFont val="Times New Roman"/>
        <family val="1"/>
      </rPr>
      <t xml:space="preserve"> The carrying values of accrued interest receivable and payable approximate their fair value. The Company considers the fair value of accrued interest receivable and payable to be Level 2 in the fair value hierarchy.</t>
    </r>
  </si>
  <si>
    <r>
      <t>Deposit Liabilities and Advance Payments by Borrowers for Taxes and Insurance</t>
    </r>
    <r>
      <rPr>
        <sz val="10"/>
        <color theme="1"/>
        <rFont val="Times New Roman"/>
        <family val="1"/>
      </rPr>
      <t xml:space="preserve"> Fair value for demand deposits equal book value. The Company considers the fair value of demand deposits to be Level 2 in the fair value hierarchy. Fair values for certificates of deposits are estimated using a discounted cash flow calculation that applies current market borrowing interest rates to a schedule of aggregated expected monthly maturities on deposits. The Company considers the fair value of certificates of deposit to be Level 3 in the fair value hierarchy. The advance payments by borrowers for taxes and insurance are equal to their carrying amounts at the reporting date. The Company considers the fair value of advance payment by borrowers to be Level 2 in the fair value hierarchy.</t>
    </r>
  </si>
  <si>
    <r>
      <t>Borrowings</t>
    </r>
    <r>
      <rPr>
        <sz val="10"/>
        <color theme="1"/>
        <rFont val="Times New Roman"/>
        <family val="1"/>
      </rPr>
      <t xml:space="preserve"> The fair value of long-term borrowings is estimated using discounted cash flow calculations with the discount rates equal to interest rates currently being offered for borrowings with similar terms and maturities. The carrying value on short-term borrowings approximates fair value. The Company considers the fair value of borrowings to be Level 2 in the fair value hierarchy.</t>
    </r>
  </si>
  <si>
    <r>
      <t>Off-Balance Sheet and Other Financial Instruments</t>
    </r>
    <r>
      <rPr>
        <sz val="10"/>
        <color theme="1"/>
        <rFont val="Times New Roman"/>
        <family val="1"/>
      </rPr>
      <t xml:space="preserve"> Off-balance sheet and other financial instruments consist of commitments to extend credit, IRLCs, and forward commitments to sell loans. Commitments to extend credit that are not IRLCs generally carry variable rates of interest. As such, the fair value of these instruments is not material. The Company considers the fair value of these instruments to be Level 2 in the fair value hierarchy. The carrying value of IRLCs and forward commitments to sell loans, which is equal to their fair value, is the difference between the current market prices for securities collateralized by similar loans and the notional amounts of the IRLCs and forward commitments. The Company considers the fair value of IRLCs and forward commitments to sell loans to be Level 2 in the fair value hierarchy.</t>
    </r>
  </si>
  <si>
    <t>The carrying values and fair values of the Company’s financial instruments are presented in the following table as of the indicated dates.</t>
  </si>
  <si>
    <t>Carrying</t>
  </si>
  <si>
    <t>Mortgage related securities available-for-sale</t>
  </si>
  <si>
    <t>Mortgage related securities held-to-maturity</t>
  </si>
  <si>
    <t>Loans receivable, net</t>
  </si>
  <si>
    <t>Federal Home Loan Bank stock</t>
  </si>
  <si>
    <t>Accrued interest receivable</t>
  </si>
  <si>
    <t>Advance payments by borrowers</t>
  </si>
  <si>
    <t>Accrued interest payable</t>
  </si>
  <si>
    <t>Unrealized gain (loss):</t>
  </si>
  <si>
    <t>Interest rate lock commitments on loans</t>
  </si>
  <si>
    <t>Forward commitments to sell loans</t>
  </si>
  <si>
    <t>The following table segregates by fair value hierarchy (i.e., Level 1, 2, or 3) all of the Company's assets and liabilities that were accounted for at fair value on a recurring basis as of the dates indicated:</t>
  </si>
  <si>
    <t>At September 30, 2013</t>
  </si>
  <si>
    <t>Level 1</t>
  </si>
  <si>
    <t>Level 2</t>
  </si>
  <si>
    <t>Level 3</t>
  </si>
  <si>
    <t>Mortgage-related securities available-for-sale</t>
  </si>
  <si>
    <t>At December 31, 2012</t>
  </si>
  <si>
    <r>
      <t>Impaired Loans</t>
    </r>
    <r>
      <rPr>
        <sz val="10"/>
        <color theme="1"/>
        <rFont val="Times New Roman"/>
        <family val="1"/>
      </rPr>
      <t xml:space="preserve"> For non-accrual loans greater than an established threshold and individually evaluated for impairment and all renegotiated loans, impairment is measured based on: (i) the fair value of the loan or the fair value of the collateral less estimated selling costs (collectively the “collateral value method”) or (ii) the present value of the estimated cash flows discounted at the loan’s original effective interest rate (the “discounted cash flow method”). The resulting valuation allowance, if any, is a component of the allowance for loan losses. The discounted cash flow method is a fair value measure. For the collateral value method, the Company generally obtains appraisals on a periodic basis to support the fair value of collateral underlying the loans. Appraisals are performed by independent certified and/or licensed appraisers that have been reviewed by the Company and incorporate information such as recent sales prices for comparable properties, costs of construction, and net operating income of the property or business. Selling costs are generally estimated at 10%. Appraised values may be further discounted based on management judgment regarding changes in market conditions and other factors since the time of the appraisal. A significant unobservable input in using net operating income to estimate fair value is the capitalization rate. At September 30, 2013, the range of capitalization rates utilized to determine the fair value of the underlying collateral on certain loans was 6% to 12%. The Company considers these fair values to be Level 3 in the fair value hierarchy. For those loans individually evaluated for impairment using the collateral value method, a valuation allowance of $1,268 was recorded for loans with a recorded investment of $48,946 at September 30, 2013. These amounts were $2,041 and $57,638 at December 31, 2012, respectively. Provision for loan losses related to these loans was $352 during the nine months ended September 30, 2013, and $428 during the twelve months ended December 31, 2012. Provision for loan losses related to impaired loans at September 30, 2012, was $(2,911) for the nine months ended September 30, 2012.</t>
    </r>
  </si>
  <si>
    <r>
      <t>Foreclosed Properties</t>
    </r>
    <r>
      <rPr>
        <sz val="10"/>
        <color theme="1"/>
        <rFont val="Times New Roman"/>
        <family val="1"/>
      </rPr>
      <t xml:space="preserve"> Foreclosed properties acquired through, or in lieu of, loan foreclosure are recorded at the lower of cost or fair value less estimated costs to sell. In determining fair value, the Company generally obtains appraisals to support the fair value of foreclosed properties, as described in the previous paragraph. In certain instances, the Company may also use the selling list price, less estimated costs to sell, as the fair value of foreclosed properties. In such instances, the list price is generally less than the appraised value. The Company considers these fair values to be Level 3 in the fair value hierarchy. As of September 30, 2013, $8,069 in foreclosed properties were valued at collateral value compared to $12,170 at December 31, 2012. Losses of $1,692 and $2,497 related to these foreclosed properties were recorded during the nine months ended September 30, 2013, and the twelve months ended December 31, 2012, respectively. Losses on foreclosed properties valued at collateral value at September 30, 2012 were $2,151 for the nine months ended September 30, 2012.</t>
    </r>
  </si>
  <si>
    <t>Mortgage-Related Securities Available-for-Sale and Held-to-Maturity (Tables)</t>
  </si>
  <si>
    <t>Available-for-sale Securities [Table Text Block]</t>
  </si>
  <si>
    <t>Schedule of Unrealized Loss on Investments [Table Text Block]</t>
  </si>
  <si>
    <t>Other than Temporary Impairment, Credit Losses Recognized in Earnings [Table Text Block]</t>
  </si>
  <si>
    <t>Loans Receivable (Tables)</t>
  </si>
  <si>
    <t>Schedule Of Classification Of Loans Receivable [Table Text Block]</t>
  </si>
  <si>
    <t>Allowance for Credit Losses on Financing Receivables [Table Text Block]</t>
  </si>
  <si>
    <t>Impaired Financing Receivables [Table Text Block]</t>
  </si>
  <si>
    <t>Financing Receivable Credit Quality Indicators [Table Text Block]</t>
  </si>
  <si>
    <t>Past Due Financing Receivables [Table Text Block]</t>
  </si>
  <si>
    <t>Mortgage Servicing Rights (Tables)</t>
  </si>
  <si>
    <t>Schedule Of Mortgage Servicing Rights [Table Text Block]</t>
  </si>
  <si>
    <t>Schedule Of Mortgage Servicing Rights Msrs Future Amortization Expense [Table Text Block]</t>
  </si>
  <si>
    <t>Other Assets (Tables)</t>
  </si>
  <si>
    <t>Schedule of Other Assets [Table Text Block]</t>
  </si>
  <si>
    <t>Deposit Liabilities (Tables)</t>
  </si>
  <si>
    <t>Banking and Thrift [Abstract]</t>
  </si>
  <si>
    <t>Schedule Of Deposit Liabilities [Table Text Block]</t>
  </si>
  <si>
    <t>Borrowings (Tables)</t>
  </si>
  <si>
    <t>Schedule Of Federal Home Loan Bank Advances Maturities Summary and Average Interest Rate Of Amounts Due [Table Text Block]</t>
  </si>
  <si>
    <t>Shareholders' Equity (Tables)</t>
  </si>
  <si>
    <t>Schedule of Compliance with Regulatory Capital Requirements under Banking Regulations [Table Text Block]</t>
  </si>
  <si>
    <t>Earnings Per Share (Tables)</t>
  </si>
  <si>
    <t>Schedule of Earnings Per Share, Basic and Diluted [Table Text Block]</t>
  </si>
  <si>
    <t>Employee Benefit Plans (Tables)</t>
  </si>
  <si>
    <t>Schedule of Defined Benefit Plans Disclosures [Table Text Block]</t>
  </si>
  <si>
    <t>Stock-Based Benefit Plans (Tables)</t>
  </si>
  <si>
    <t>Schedule of Share-based Compensation, Stock Options, Activity [Table Text Block]</t>
  </si>
  <si>
    <t>Schedule of Share-based Compensation, Activity [Table Text Block]</t>
  </si>
  <si>
    <t>Financial Instruments with Off-Balance-Sheet Risk (Tables)</t>
  </si>
  <si>
    <t>Schedule of Fair Value, Off-balance Sheet Risks [Table Text Block]</t>
  </si>
  <si>
    <t>Schedule of Derivative Instruments [Table Text Block]</t>
  </si>
  <si>
    <t>Fair Value Measurements (Tables)</t>
  </si>
  <si>
    <t>Schedule Of Changes In Valuation Inputs Of Mortgage Servicing Rights [Table Text Block]</t>
  </si>
  <si>
    <t>Fair Value, by Balance Sheet Grouping [Table Text Block]</t>
  </si>
  <si>
    <t>Fair Value, Measurement Inputs, Disclosure [Table Text Block]</t>
  </si>
  <si>
    <t>Mortgage-Related Securities Available-for-Sale and Held-to-Maturity (Details) (USD $)</t>
  </si>
  <si>
    <t>12 Months Ended</t>
  </si>
  <si>
    <t>Amortized Cost</t>
  </si>
  <si>
    <t>Gross Unrealized Gains</t>
  </si>
  <si>
    <t>Gross Unrealized Losses</t>
  </si>
  <si>
    <t>Estimated Fair Value</t>
  </si>
  <si>
    <t>Federal Home Loan Mortgage Corporation Certificates and Obligations (Fhlmc) [Member]</t>
  </si>
  <si>
    <t>Federal National Mortgage Association Certificates and Obligations (Fnma) [Member]</t>
  </si>
  <si>
    <t>Government National Mortgage Association Certificates and Obligations (Gnma) [Member]</t>
  </si>
  <si>
    <t>Private Label Cmos [Member]</t>
  </si>
  <si>
    <t>Mortgage-Related Securities Available-for-Sale and Held-to-Maturity (Details 1) (USD $)</t>
  </si>
  <si>
    <t>Less Than 12 Months in an Unrealized Loss Position, Unrealized Loss Amount</t>
  </si>
  <si>
    <t>Less Than 12 Months in an Unrealized Loss Position, Number of Securities</t>
  </si>
  <si>
    <t>Less Than 12 Months in an Unrealized Loss Position, Estimated Fair Value</t>
  </si>
  <si>
    <t>Greater Than 12 Months in an Unrealized Loss Position, Unrealized Loss Amount</t>
  </si>
  <si>
    <t>Greater Than 12 Months in an Unrealized Loss Position, Number of Securities</t>
  </si>
  <si>
    <t>Greater Than 12 Months in an Unrealized Loss Position, Gross Estimated Fair Value</t>
  </si>
  <si>
    <t>Total Unrealized Loss Amount</t>
  </si>
  <si>
    <t>Less Than 12 Months in an Unrealized Loss Position, Estimated Fair</t>
  </si>
  <si>
    <t>Greater Than 12 Months in an Unrealized Loss Position, Unrealized Loss</t>
  </si>
  <si>
    <t>Federal Home Loan Mortgage Corporation Certificates and Obligations (FHLMC) [Member]</t>
  </si>
  <si>
    <t>Federal National Mortgage Association Certificates and Obligations (FNMA) [Member]</t>
  </si>
  <si>
    <t>Mortgage-Related Securities Available-for-Sale and Held-to-Maturity (Details 2) (USD $)</t>
  </si>
  <si>
    <t>Additional unrealized OTTI related to credit losses for which OTTI was not previously recognized</t>
  </si>
  <si>
    <t>Additional unrealized OTTI related to credit losses for which OTTI was previously recognized</t>
  </si>
  <si>
    <t>Mortgage-Related Securities Available-for-Sale and Held-to-Maturity (Details Textual) (USD $)</t>
  </si>
  <si>
    <t>Total Estimated Fair Value</t>
  </si>
  <si>
    <t>Available-for-sale Securities, Continuous Unrealized Loss Position, Aggregate Loss, Total</t>
  </si>
  <si>
    <t>Weighted Average Prepayment Percentage</t>
  </si>
  <si>
    <t>Weighted Average Default Percentage</t>
  </si>
  <si>
    <t>Weighted Average Severity Percentage</t>
  </si>
  <si>
    <t>Weighted Average Current Credit Enhancement Percentage</t>
  </si>
  <si>
    <t>Available-for-sale Securities Pledged as Collateral</t>
  </si>
  <si>
    <t>Available-for-sale Securities, Gross Realized Losses</t>
  </si>
  <si>
    <t>Other Than Temporary Impairment Credit Losses Amount Determination Assumption</t>
  </si>
  <si>
    <t>Minimum [Member]</t>
  </si>
  <si>
    <t>Prepayment Speed Percentage</t>
  </si>
  <si>
    <t>Default Percentage</t>
  </si>
  <si>
    <t>Loss Severity Rate Percentage</t>
  </si>
  <si>
    <t>Current Credit Enhancement Percentage</t>
  </si>
  <si>
    <t>Maximum [Member]</t>
  </si>
  <si>
    <t>Private Label Cmos [Member] | Non Investment Grade [Member]</t>
  </si>
  <si>
    <t>Loans Receivable (Details) (USD $)</t>
  </si>
  <si>
    <t>Dec. 31, 2011</t>
  </si>
  <si>
    <t>One To Four Family [Member]</t>
  </si>
  <si>
    <t>Multi-Family [Member]</t>
  </si>
  <si>
    <t>Commercial Real Estate [Member]</t>
  </si>
  <si>
    <t>Land [Member]</t>
  </si>
  <si>
    <t>Loans Receivable (Details 1) (USD $)</t>
  </si>
  <si>
    <t>Loss allowance individually evaluated for impairment</t>
  </si>
  <si>
    <t>Loss allowance collectively evaluated for impairment</t>
  </si>
  <si>
    <t>Loan receivable balances at the end of the period:</t>
  </si>
  <si>
    <t>Loans individually evaluated for impairment</t>
  </si>
  <si>
    <t>Loans collectively evaluated for impairment</t>
  </si>
  <si>
    <t>Construction and Development [Member]</t>
  </si>
  <si>
    <t>Consumer [Member]</t>
  </si>
  <si>
    <t>Commercial Business [Member]</t>
  </si>
  <si>
    <t>Loans Receivable (Details 2) (USD $)</t>
  </si>
  <si>
    <t>Impaired Loans Receivable With Related Allowance [Member]</t>
  </si>
  <si>
    <t>Loans Receivable Balance, Net</t>
  </si>
  <si>
    <t>Unpaid Principal Balance</t>
  </si>
  <si>
    <t>Related Allowance for Loss</t>
  </si>
  <si>
    <t>Average Loan Receivable Balance, Net</t>
  </si>
  <si>
    <t>Interest Income Recognized</t>
  </si>
  <si>
    <t>Impaired Loans Receivable With Related Allowance [Member] | Commercial Business, Term Loans [Member]</t>
  </si>
  <si>
    <t>Impaired Loans Receivable With Related Allowance [Member] | Commercial Business, Lines Of Credit [Member]</t>
  </si>
  <si>
    <t>Impaired Loans Receivable With Related Allowance [Member] | Consumer, Home Equity [Member]</t>
  </si>
  <si>
    <t>Impaired Loans Receivable With Related Allowance [Member] | Consumer, Student [Member]</t>
  </si>
  <si>
    <t>Impaired Loans Receivable With Related Allowance [Member] | Consumer, Other Consumer [Member]</t>
  </si>
  <si>
    <t>Impaired Loans Receivable With Related Allowance [Member] | Construction and Development One To Four Family [Member]</t>
  </si>
  <si>
    <t>Impaired Loans Receivable With Related Allowance [Member] | Construction and Development Multifamily [Member]</t>
  </si>
  <si>
    <t>Impaired Loans Receivable With Related Allowance [Member] | Construction and Development, Commercial Real Estate [Member]</t>
  </si>
  <si>
    <t>Impaired Loans Receivable With Related Allowance [Member] | Construction and Development, Land [Member]</t>
  </si>
  <si>
    <t>Impaired Loans Receivable With Related Allowance [Member] | Commercial Real Estate, Office [Member]</t>
  </si>
  <si>
    <t>Impaired Loans Receivable With Related Allowance [Member] | Commercial Real Estate, Retail Wholesale Mixed [Member]</t>
  </si>
  <si>
    <t>Impaired Loans Receivable With Related Allowance [Member] | Commercial Real Estate, Industrial Warehouse [Member]</t>
  </si>
  <si>
    <t>Impaired Loans Receivable With Related Allowance [Member] | Commercial Real Estate, Other Commercial Real Estate [Member]</t>
  </si>
  <si>
    <t>Impaired Loans Receivable With Related Allowance [Member] | One To Four Family [Member]</t>
  </si>
  <si>
    <t>Impaired Loans Receivable With Related Allowance [Member] | Multi-Family [Member]</t>
  </si>
  <si>
    <t>Impaired Loans Receivable With Related Allowance [Member] | Commercial Real Estate [Member]</t>
  </si>
  <si>
    <t>Impaired Loans Receivable With Related Allowance [Member] | Construction and Development [Member]</t>
  </si>
  <si>
    <t>Impaired Loans Receivable With Related Allowance [Member] | Consumer [Member]</t>
  </si>
  <si>
    <t>Impaired Loans Receivable With Related Allowance [Member] | Commercial Business [Member]</t>
  </si>
  <si>
    <t>Impaired Loans Receivable With No Related Allowance [Member]</t>
  </si>
  <si>
    <t>Impaired Loans Receivable With No Related Allowance [Member] | Commercial Business, Term Loans [Member]</t>
  </si>
  <si>
    <t>Impaired Loans Receivable With No Related Allowance [Member] | Commercial Business, Lines Of Credit [Member]</t>
  </si>
  <si>
    <t>Impaired Loans Receivable With No Related Allowance [Member] | Consumer, Home Equity [Member]</t>
  </si>
  <si>
    <t>Impaired Loans Receivable With No Related Allowance [Member] | Consumer, Student [Member]</t>
  </si>
  <si>
    <t>Impaired Loans Receivable With No Related Allowance [Member] | Consumer, Other Consumer [Member]</t>
  </si>
  <si>
    <t>Impaired Loans Receivable With No Related Allowance [Member] | Construction and Development One To Four Family [Member]</t>
  </si>
  <si>
    <t>Impaired Loans Receivable With No Related Allowance [Member] | Construction and Development Multifamily [Member]</t>
  </si>
  <si>
    <t>Impaired Loans Receivable With No Related Allowance [Member] | Construction and Development, Commercial Real Estate [Member]</t>
  </si>
  <si>
    <t>Impaired Loans Receivable With No Related Allowance [Member] | Construction and Development, Land [Member]</t>
  </si>
  <si>
    <t>Impaired Loans Receivable With No Related Allowance [Member] | Commercial Real Estate, Office [Member]</t>
  </si>
  <si>
    <t>Impaired Loans Receivable With No Related Allowance [Member] | Commercial Real Estate, Retail Wholesale Mixed [Member]</t>
  </si>
  <si>
    <t>Impaired Loans Receivable With No Related Allowance [Member] | Commercial Real Estate, Industrial Warehouse [Member]</t>
  </si>
  <si>
    <t>Impaired Loans Receivable With No Related Allowance [Member] | Commercial Real Estate, Other Commercial Real Estate [Member]</t>
  </si>
  <si>
    <t>Impaired Loans Receivable With No Related Allowance [Member] | One To Four Family [Member]</t>
  </si>
  <si>
    <t>Impaired Loans Receivable With No Related Allowance [Member] | Multi-Family [Member]</t>
  </si>
  <si>
    <t>Impaired Loans Receivable With No Related Allowance [Member] | Commercial Real Estate [Member]</t>
  </si>
  <si>
    <t>Impaired Loans Receivable With No Related Allowance [Member] | Construction and Development [Member]</t>
  </si>
  <si>
    <t>Impaired Loans Receivable With No Related Allowance [Member] | Consumer [Member]</t>
  </si>
  <si>
    <t>Impaired Loans Receivable With No Related Allowance [Member] | Commercial Business [Member]</t>
  </si>
  <si>
    <t>Loans Receivable (Details 3) (USD $)</t>
  </si>
  <si>
    <t>Loans receivable, net of undisbursed loan proceeds</t>
  </si>
  <si>
    <t>Commercial Business, Term Loans [Member]</t>
  </si>
  <si>
    <t>Commercial Business, Lines Of Credit [Member]</t>
  </si>
  <si>
    <t>Consumer, Home Equity [Member]</t>
  </si>
  <si>
    <t>Consumer, Student [Member]</t>
  </si>
  <si>
    <t>Consumer, Other Consumer [Member]</t>
  </si>
  <si>
    <t>Construction and Development One To Four Family [Member]</t>
  </si>
  <si>
    <t>Construction and Development Multifamily [Member]</t>
  </si>
  <si>
    <t>Construction and Development, Commercial Real Estate [Member]</t>
  </si>
  <si>
    <t>Construction and Development, Land [Member]</t>
  </si>
  <si>
    <t>Commercial Real Estate, Office [Member]</t>
  </si>
  <si>
    <t>Commercial Real Estate, Retail Wholesale Mixed [Member]</t>
  </si>
  <si>
    <t>Commercial Real Estate, Industrial Warehouse [Member]</t>
  </si>
  <si>
    <t>Commercial Real Estate, Other Commercial Real Estate [Member]</t>
  </si>
  <si>
    <t>Pass [Member]</t>
  </si>
  <si>
    <t>Pass [Member] | Commercial Business, Term Loans [Member]</t>
  </si>
  <si>
    <t>Pass [Member] | Commercial Business, Lines Of Credit [Member]</t>
  </si>
  <si>
    <t>Pass [Member] | Consumer, Home Equity [Member]</t>
  </si>
  <si>
    <t>Pass [Member] | Consumer, Student [Member]</t>
  </si>
  <si>
    <t>Pass [Member] | Consumer, Other Consumer [Member]</t>
  </si>
  <si>
    <t>Pass [Member] | Construction and Development One To Four Family [Member]</t>
  </si>
  <si>
    <t>Pass [Member] | Construction and Development Multifamily [Member]</t>
  </si>
  <si>
    <t>Pass [Member] | Construction and Development, Commercial Real Estate [Member]</t>
  </si>
  <si>
    <t>Pass [Member] | Construction and Development, Land [Member]</t>
  </si>
  <si>
    <t>Pass [Member] | Commercial Real Estate, Office [Member]</t>
  </si>
  <si>
    <t>Pass [Member] | Commercial Real Estate, Retail Wholesale Mixed [Member]</t>
  </si>
  <si>
    <t>Pass [Member] | Commercial Real Estate, Industrial Warehouse [Member]</t>
  </si>
  <si>
    <t>Pass [Member] | Commercial Real Estate, Other Commercial Real Estate [Member]</t>
  </si>
  <si>
    <t>Pass [Member] | One To Four Family [Member]</t>
  </si>
  <si>
    <t>Pass [Member] | Multi-Family [Member]</t>
  </si>
  <si>
    <t>Pass [Member] | Commercial Real Estate [Member]</t>
  </si>
  <si>
    <t>Pass [Member] | Construction and Development [Member]</t>
  </si>
  <si>
    <t>Pass [Member] | Consumer [Member]</t>
  </si>
  <si>
    <t>Pass [Member] | Commercial Business [Member]</t>
  </si>
  <si>
    <t>Watch [Member]</t>
  </si>
  <si>
    <t>Watch [Member] | Commercial Business, Term Loans [Member]</t>
  </si>
  <si>
    <t>Watch [Member] | Commercial Business, Lines Of Credit [Member]</t>
  </si>
  <si>
    <t>Watch [Member] | Consumer, Home Equity [Member]</t>
  </si>
  <si>
    <t>Watch [Member] | Consumer, Student [Member]</t>
  </si>
  <si>
    <t>Watch [Member] | Consumer, Other Consumer [Member]</t>
  </si>
  <si>
    <t>Watch [Member] | Construction and Development One To Four Family [Member]</t>
  </si>
  <si>
    <t>Watch [Member] | Construction and Development Multifamily [Member]</t>
  </si>
  <si>
    <t>Watch [Member] | Construction and Development, Commercial Real Estate [Member]</t>
  </si>
  <si>
    <t>Watch [Member] | Construction and Development, Land [Member]</t>
  </si>
  <si>
    <t>Watch [Member] | Commercial Real Estate, Office [Member]</t>
  </si>
  <si>
    <t>Watch [Member] | Commercial Real Estate, Retail Wholesale Mixed [Member]</t>
  </si>
  <si>
    <t>Watch [Member] | Commercial Real Estate, Industrial Warehouse [Member]</t>
  </si>
  <si>
    <t>Watch [Member] | Commercial Real Estate, Other Commercial Real Estate [Member]</t>
  </si>
  <si>
    <t>Watch [Member] | One To Four Family [Member]</t>
  </si>
  <si>
    <t>Watch [Member] | Multi-Family [Member]</t>
  </si>
  <si>
    <t>Watch [Member] | Commercial Real Estate [Member]</t>
  </si>
  <si>
    <t>Watch [Member] | Construction and Development [Member]</t>
  </si>
  <si>
    <t>Watch [Member] | Consumer [Member]</t>
  </si>
  <si>
    <t>Watch [Member] | Commercial Business [Member]</t>
  </si>
  <si>
    <t>Special Mention [Member]</t>
  </si>
  <si>
    <t>Special Mention [Member] | Commercial Business, Term Loans [Member]</t>
  </si>
  <si>
    <t>Special Mention [Member] | Commercial Business, Lines Of Credit [Member]</t>
  </si>
  <si>
    <t>Special Mention [Member] | Consumer, Home Equity [Member]</t>
  </si>
  <si>
    <t>Special Mention [Member] | Consumer, Student [Member]</t>
  </si>
  <si>
    <t>Special Mention [Member] | Consumer, Other Consumer [Member]</t>
  </si>
  <si>
    <t>Special Mention [Member] | Construction and Development One To Four Family [Member]</t>
  </si>
  <si>
    <t>Special Mention [Member] | Construction and Development Multifamily [Member]</t>
  </si>
  <si>
    <t>Special Mention [Member] | Construction and Development, Commercial Real Estate [Member]</t>
  </si>
  <si>
    <t>Special Mention [Member] | Construction and Development, Land [Member]</t>
  </si>
  <si>
    <t>Special Mention [Member] | Commercial Real Estate, Office [Member]</t>
  </si>
  <si>
    <t>Special Mention [Member] | Commercial Real Estate, Retail Wholesale Mixed [Member]</t>
  </si>
  <si>
    <t>Special Mention [Member] | Commercial Real Estate, Industrial Warehouse [Member]</t>
  </si>
  <si>
    <t>Special Mention [Member] | Commercial Real Estate, Other Commercial Real Estate [Member]</t>
  </si>
  <si>
    <t>Special Mention [Member] | One To Four Family [Member]</t>
  </si>
  <si>
    <t>Special Mention [Member] | Multi-Family [Member]</t>
  </si>
  <si>
    <t>Special Mention [Member] | Commercial Real Estate [Member]</t>
  </si>
  <si>
    <t>Special Mention [Member] | Construction and Development [Member]</t>
  </si>
  <si>
    <t>Special Mention [Member] | Consumer [Member]</t>
  </si>
  <si>
    <t>Special Mention [Member] | Commercial Business [Member]</t>
  </si>
  <si>
    <t>Substandard [Member]</t>
  </si>
  <si>
    <t>Substandard [Member] | Commercial Business, Term Loans [Member]</t>
  </si>
  <si>
    <t>Substandard [Member] | Commercial Business, Lines Of Credit [Member]</t>
  </si>
  <si>
    <t>Substandard [Member] | Consumer, Home Equity [Member]</t>
  </si>
  <si>
    <t>Substandard [Member] | Consumer, Student [Member]</t>
  </si>
  <si>
    <t>Substandard [Member] | Consumer, Other Consumer [Member]</t>
  </si>
  <si>
    <t>Substandard [Member] | Construction and Development One To Four Family [Member]</t>
  </si>
  <si>
    <t>Substandard [Member] | Construction and Development Multifamily [Member]</t>
  </si>
  <si>
    <t>Substandard [Member] | Construction and Development, Commercial Real Estate [Member]</t>
  </si>
  <si>
    <t>Substandard [Member] | Construction and Development, Land [Member]</t>
  </si>
  <si>
    <t>Substandard [Member] | Commercial Real Estate, Office [Member]</t>
  </si>
  <si>
    <t>Substandard [Member] | Commercial Real Estate, Retail Wholesale Mixed [Member]</t>
  </si>
  <si>
    <t>Substandard [Member] | Commercial Real Estate, Industrial Warehouse [Member]</t>
  </si>
  <si>
    <t>Substandard [Member] | Commercial Real Estate, Other Commercial Real Estate [Member]</t>
  </si>
  <si>
    <t>Substandard [Member] | One To Four Family [Member]</t>
  </si>
  <si>
    <t>Substandard [Member] | Multi-Family [Member]</t>
  </si>
  <si>
    <t>Substandard [Member] | Commercial Real Estate [Member]</t>
  </si>
  <si>
    <t>Substandard [Member] | Construction and Development [Member]</t>
  </si>
  <si>
    <t>Substandard [Member] | Consumer [Member]</t>
  </si>
  <si>
    <t>Substandard [Member] | Commercial Business [Member]</t>
  </si>
  <si>
    <t>Loans Receivable (Details 4) (USD $)</t>
  </si>
  <si>
    <t>Past Due Status, 30-59 Days</t>
  </si>
  <si>
    <t>Past Due Status, 60-89 Days</t>
  </si>
  <si>
    <t>Past Due Status, &gt; 90 Days</t>
  </si>
  <si>
    <t>Total Past Due</t>
  </si>
  <si>
    <t>Total Current</t>
  </si>
  <si>
    <t>Total Loans</t>
  </si>
  <si>
    <t>Total Non-Accrual</t>
  </si>
  <si>
    <t>Loans Receivable (Details Textual) (USD $)</t>
  </si>
  <si>
    <t>Loans Pledged as Collateral</t>
  </si>
  <si>
    <t>Unpaid Principal Balance Of Loan Service For Others</t>
  </si>
  <si>
    <t>Change In Loan Loss Allowance For Impairment</t>
  </si>
  <si>
    <t>Troubled Debt Restructuring Additions</t>
  </si>
  <si>
    <t>Mortgage Servicing Rights (Details) (USD $)</t>
  </si>
  <si>
    <t>Mortgage Servicing Rights [Member]</t>
  </si>
  <si>
    <t>Mortgage Servicing Rights (Details 1) (USD $)</t>
  </si>
  <si>
    <t>Estimate for three months ending December 31, 2013</t>
  </si>
  <si>
    <t>Estimate for years ending December 31, 2014</t>
  </si>
  <si>
    <t>Other Assets (Details) (USD $)</t>
  </si>
  <si>
    <t>Loans Receivable [Member]</t>
  </si>
  <si>
    <t>Mortgage Backed Securities, Other [Member]</t>
  </si>
  <si>
    <t>Interest-bearing Deposits [Member]</t>
  </si>
  <si>
    <t>Deposit Liabilities (Details) (USD $)</t>
  </si>
  <si>
    <t>Borrowings (Details) (USD $)</t>
  </si>
  <si>
    <t>Weighted-Average Rate, Federal Home Loan Bank advances maturing in:</t>
  </si>
  <si>
    <t>Borrowings (Details Textual)</t>
  </si>
  <si>
    <t>Federal Home Loan Bank Advances Branch Of Fhlb Terms Of Advances Upon, Total Assets</t>
  </si>
  <si>
    <t>'35% of the Banks total assets</t>
  </si>
  <si>
    <t>Federal Home Loan Bank Advances Branch Of Fhlb Terms Of Advances Upon, Capital Stock</t>
  </si>
  <si>
    <t>'twenty times the capital stock of the FHLB of Chicago that is owned by the Bank</t>
  </si>
  <si>
    <t>Federal Home Loan Bank Advances Branch Of Fhlb Terms Of Advances Upon, Mortgage Related Securities</t>
  </si>
  <si>
    <t>'95% of certain mortgage-related securities.</t>
  </si>
  <si>
    <t>Chicago [Member]</t>
  </si>
  <si>
    <t>Federal Home Loan Bank Advances Branch Of Fhlb Bank Amount Of Advances By Branch Description</t>
  </si>
  <si>
    <t>'Total advances from the FHLB of Chicago are limited to the lesser of: (i) 35% of the Bank's total assets; (ii) twenty times the capital stock of the FHLB of Chicago that is owned by the Bank; or (iii) the total of 60% of the book value of certain multi-family mortgage loans, 75% of the book value of one- to four-family mortgage loans, and 95% of certain mortgage-related securities.</t>
  </si>
  <si>
    <t>Federal Home Loan Bank Advances Branch Of Fhlb Terms Of Advances Upon, Book Value Of Mortgage Loans</t>
  </si>
  <si>
    <t>'75% of the book value of one- to four-family mortgage loans</t>
  </si>
  <si>
    <t>'the total of 60% of the book value of certain multi-family mortgage loans</t>
  </si>
  <si>
    <t>Shareholders' Equity (Details) (USD $)</t>
  </si>
  <si>
    <t>Actual Total capital (to risk-weighted assets), Amount</t>
  </si>
  <si>
    <t>Actual Tier 1 capital (to risk-weighted assets), Amount</t>
  </si>
  <si>
    <t>Actual Tier 1 capital (to adjusted total assets), Amount</t>
  </si>
  <si>
    <t>Actual Total capital (to risk-weighted assets), Ratio</t>
  </si>
  <si>
    <t>Actual Tier 1 capital (to risk-weighted assets), Ratio</t>
  </si>
  <si>
    <t>Actual Tier 1 capital (to adjusted total assets), Ratio</t>
  </si>
  <si>
    <t>For Capital Adequacy Purposes, Total capital (to risk-weighted assets), Amount</t>
  </si>
  <si>
    <t>For Capital Adequacy Purposes, Tier 1 capital (to risk-weighted assets), Amount</t>
  </si>
  <si>
    <t>For Capital Adequacy Purposes, Tier 1 capital (to adjusted total assets), Amount</t>
  </si>
  <si>
    <t>For Capital Adequacy Purposes, Total capital (to risk-weighted assets), Ratio</t>
  </si>
  <si>
    <t>For Capital Adequacy Purposes, Tier 1 capital (to risk-weighted assets), Ratio</t>
  </si>
  <si>
    <t>For Capital Adequacy Purposes, Tier 1 capital (to adjusted total assets), Ratio</t>
  </si>
  <si>
    <t>To Be Well Capitalized Under Prompt Corrective Action Provisions, Total capital (to risk-weighted assets), Amount</t>
  </si>
  <si>
    <t>To Be Well Capitalized Under Prompt Corrective Action Provisions, Tier 1 capital (to risk-weighted assets), Amount</t>
  </si>
  <si>
    <t>To Be Well Capitalized Under Prompt Corrective Action Provisions, Tier 1 capital (to adjusted total assets), Amount</t>
  </si>
  <si>
    <t>To Be Well Capitalized Under Prompt Corrective Action Provisions, Total capital (to risk-weighted assets), Ratio</t>
  </si>
  <si>
    <t>To Be Well Capitalized Under Prompt Corrective Action Provisions, Tier 1 capital (to risk-weighted assets), Ratio</t>
  </si>
  <si>
    <t>To Be Well Capitalized Under Prompt Corrective Action Provisions, Tier 1 capital (to adjusted total assets), Ratio</t>
  </si>
  <si>
    <t>Earnings Per Share (Details) (USD $)</t>
  </si>
  <si>
    <t>Net income (in dollars)</t>
  </si>
  <si>
    <t>Basic earnings per share (in dollars per share)</t>
  </si>
  <si>
    <t>Weighted average shares outstanding used in basic earnings per share</t>
  </si>
  <si>
    <t>Diluted earnings per share (in dollars per share)</t>
  </si>
  <si>
    <t>Earnings Per Share (Details Textual) (USD $)</t>
  </si>
  <si>
    <t>Antidilutive Securities Excluded from Computation of Earnings Per Share, Amount (in shares)</t>
  </si>
  <si>
    <t>Antidilutive Securities Excluded From Computation Of Earnings Per Share Weighted Average Exercise Price (in dollars per share)</t>
  </si>
  <si>
    <t>Employee Benefit Plans (Details) (Pension Plan, Defined Benefit [Member], USD $)</t>
  </si>
  <si>
    <t>Pension Plan, Defined Benefit [Member]</t>
  </si>
  <si>
    <t>Employee Benefit Plans (Details Textual) (USD $)</t>
  </si>
  <si>
    <t>Defined Benefit Plan, Contributions by Employer</t>
  </si>
  <si>
    <t>Supplemental Employee Retirement Plan, Defined Benefit [Member]</t>
  </si>
  <si>
    <t>Stock-Based Benefit Plans (Details) (USD $)</t>
  </si>
  <si>
    <t>Stock Options, Outstanding at beginning of period</t>
  </si>
  <si>
    <t>Stock Options, Granted</t>
  </si>
  <si>
    <t>Stock Options, Exercised</t>
  </si>
  <si>
    <t>Stock Options, Forfeited</t>
  </si>
  <si>
    <t>Stock Options, Outstanding at end of period</t>
  </si>
  <si>
    <t>Weighted Average Exercise Price, Outstanding at beginning of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utstanding at end of year (in dollars per share)</t>
  </si>
  <si>
    <t>Stock-Based Benefit Plans (Details 1) (USD $)</t>
  </si>
  <si>
    <t>Non-Vested Stock Options (in shares)</t>
  </si>
  <si>
    <t>Non-Vested Stock Options, Intrinsic Value</t>
  </si>
  <si>
    <t>Vested Stock Options (in shares)</t>
  </si>
  <si>
    <t>Vested Stock Options, Intrinsic Value</t>
  </si>
  <si>
    <t>Stock Options One [Member]</t>
  </si>
  <si>
    <t>Remaining Contractual Life in Years of Options (in years)</t>
  </si>
  <si>
    <t>'7 months 6 days</t>
  </si>
  <si>
    <t>Stock Options Two [Member]</t>
  </si>
  <si>
    <t>'2 years 9 months 18 days</t>
  </si>
  <si>
    <t>Stock Options Three [Member]</t>
  </si>
  <si>
    <t>'4 years 7 months 6 days</t>
  </si>
  <si>
    <t>Stock Options Four [Member]</t>
  </si>
  <si>
    <t>'4 years 10 months 24 days</t>
  </si>
  <si>
    <t>Stock Options Five [Member]</t>
  </si>
  <si>
    <t>'6 years 7 months 6 days</t>
  </si>
  <si>
    <t>Stock Options Six [Member]</t>
  </si>
  <si>
    <t>'7 years 2 months 12 days</t>
  </si>
  <si>
    <t>Stock Options Seven [Member]</t>
  </si>
  <si>
    <t>'7 years 3 months 18 days</t>
  </si>
  <si>
    <t>Stock Options Eight [Member]</t>
  </si>
  <si>
    <t>'7 years 6 months</t>
  </si>
  <si>
    <t>Stock Options Nine [Member]</t>
  </si>
  <si>
    <t>'7 years 9 months 18 days</t>
  </si>
  <si>
    <t>Stock Options Ten [Member]</t>
  </si>
  <si>
    <t>'8 years 3 months 18 days</t>
  </si>
  <si>
    <t>Stock Options Eleven [Member]</t>
  </si>
  <si>
    <t>'8 years 6 months</t>
  </si>
  <si>
    <t>Stock Option Twelve [Member]</t>
  </si>
  <si>
    <t>'9 years 3 months 18 days</t>
  </si>
  <si>
    <t>Stock Option Thirteen [Member]</t>
  </si>
  <si>
    <t>'9 years 7 months 6 days</t>
  </si>
  <si>
    <t>Stock Option fourteen [Member]</t>
  </si>
  <si>
    <t>'9 years 8 months 12 days</t>
  </si>
  <si>
    <t>Stock Option Fifteen [Member]</t>
  </si>
  <si>
    <t>'9 years 9 months 18 days</t>
  </si>
  <si>
    <t>Non Vested Options [Member]</t>
  </si>
  <si>
    <t>'8 years 4 months 24 days</t>
  </si>
  <si>
    <t>Vested Options [Member]</t>
  </si>
  <si>
    <t>'1 year 10 months 24 days</t>
  </si>
  <si>
    <t>Stock-Based Benefit Plans (Details Textual) (USD $)</t>
  </si>
  <si>
    <t>Restricted Stock or Unit Expense</t>
  </si>
  <si>
    <t>Stock or Unit Option Plan Expense</t>
  </si>
  <si>
    <t>Employee Service Share Based Compensation Nonvested Awards Total Compensation Cost Not Yet Recognized Stock Options</t>
  </si>
  <si>
    <t>Share-based Compensation Arrangement by Share-based Payment Award, Fair Value Assumptions, Expected Volatility Rate</t>
  </si>
  <si>
    <t>Employee Service Share-based Compensation, Nonvested Awards, Total Compensation Cost Not yet Recognized, Period for Recognition (in years)</t>
  </si>
  <si>
    <t>'1 year 9 month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 (in years)</t>
  </si>
  <si>
    <t>Share-based Compensation Arrangement by Share-based Payment Award, Options, Grants in Period, Weighted Average Grant Date Fair Value</t>
  </si>
  <si>
    <t>Employee Service Share-based Compensation, Allocation of Recognized Period Costs, Capitalized Amount</t>
  </si>
  <si>
    <t>Share-based Compensation Arrangement by Share-based Payment Award, Equity Instruments Other than Options, Nonvested, Weighted Average Grant Date Fair Value</t>
  </si>
  <si>
    <t>Share Based Compensation Arrangement By Share Based Payment Award Equity Instruments Other Than Option Total Fair Value Grants In Period</t>
  </si>
  <si>
    <t>Share-based Compensation Arrangement by Share-based Payment Award, Options, Exercises in Period, Intrinsic Value</t>
  </si>
  <si>
    <t>Employee Stock Option [Member] | Plan 2004 [Member]</t>
  </si>
  <si>
    <t>Share-based Compensation Arrangement by Share-based Payment Award, Number of Shares Authorized</t>
  </si>
  <si>
    <t>Share-based Compensation Arrangement by Share-based Payment Award, Award Vesting Period (in years)</t>
  </si>
  <si>
    <t>'5 years</t>
  </si>
  <si>
    <t>Share Based Compensation Arrangement By Share Based Payment Award Expiry Period</t>
  </si>
  <si>
    <t>'10 years</t>
  </si>
  <si>
    <t>Share-based Compensation Arrangement by Share-based Payment Award, Number of Shares Available for Grant</t>
  </si>
  <si>
    <t>'1 year 10 months 13 days</t>
  </si>
  <si>
    <t>Restricted Stock [Member] | Plan 2004 [Member]</t>
  </si>
  <si>
    <t>Share-based Compensation Arrangement by Share-based Payment Award, Equity Instruments Other than Options, Forfeited in Period</t>
  </si>
  <si>
    <t>Financial Instruments with Off-Balance Sheet Risk (Details) (USD $)</t>
  </si>
  <si>
    <t>Unused Consumer Lines Of Credit [Member]</t>
  </si>
  <si>
    <t>Fair Value Disclosure, Off-balance Sheet Risks, Amount, Liability</t>
  </si>
  <si>
    <t>Unused Commercial Lines Of Credit [Member]</t>
  </si>
  <si>
    <t>Commitments To Extend Credit Fixed Rate [Member]</t>
  </si>
  <si>
    <t>Commitments To Extend Credit Adjustable Rate [Member]</t>
  </si>
  <si>
    <t>Undisbursed Commercial Loans [Member]</t>
  </si>
  <si>
    <t>Standby Letters of Credit [Member]</t>
  </si>
  <si>
    <t>Financial Instruments with Off-Balance Sheet Risk (Details 1) (USD $)</t>
  </si>
  <si>
    <t>Derivative Assets and Liabilities, Net unrealized gain</t>
  </si>
  <si>
    <t>Interest Rate Lock Commitments [Member]</t>
  </si>
  <si>
    <t>Derivative Assets and Liabilities, Notional Amount</t>
  </si>
  <si>
    <t>Derivative Assets and Liabilities, Fair Value</t>
  </si>
  <si>
    <t>Forward Commitments [Member]</t>
  </si>
  <si>
    <t>Financial Instruments with Off-Balance Sheet Risk (Details Textual) (USD $)</t>
  </si>
  <si>
    <t>Unrealized Gain (Loss) on Sales of Loans, Net</t>
  </si>
  <si>
    <t>Fair Value Measurements (Details) (USD $)</t>
  </si>
  <si>
    <t>Weighted Average [Member]</t>
  </si>
  <si>
    <t>Constant prepayment rate ("CPR")</t>
  </si>
  <si>
    <t>'241 months</t>
  </si>
  <si>
    <t>'54 months</t>
  </si>
  <si>
    <t>'480 months</t>
  </si>
  <si>
    <t>Fair Value Measurements (Details 1) (USD $)</t>
  </si>
  <si>
    <t>Cash and cash equivalents, Carrying Value</t>
  </si>
  <si>
    <t>Mortgage related securities available-for-sale, Carrying Value</t>
  </si>
  <si>
    <t>Mortgage related securities held-to-maturity, Carrying Value</t>
  </si>
  <si>
    <t>Loans held-for-sale, Carrying Value</t>
  </si>
  <si>
    <t>Loans receivable, net, Carrying Value</t>
  </si>
  <si>
    <t>Mortgage servicing rights, net, Carrying Value</t>
  </si>
  <si>
    <t>Federal Home Loan Bank stock, Carrying Value</t>
  </si>
  <si>
    <t>Accrued interest receivable, Carrying Value</t>
  </si>
  <si>
    <t>Deposite liabilities, Carrying Value</t>
  </si>
  <si>
    <t>Borrowings, Carrying Value</t>
  </si>
  <si>
    <t>Advance payments by borrowers, Carrying Value</t>
  </si>
  <si>
    <t>Accrued interest payable, Carrying Value</t>
  </si>
  <si>
    <t>Cash and cash equivalents, Fair Value</t>
  </si>
  <si>
    <t>Mortgage related securities available-for-sale, Fair Value</t>
  </si>
  <si>
    <t>Mortgage related securities held-to-maturity, Fair Value</t>
  </si>
  <si>
    <t>Loans held-for-sale, Fair Value</t>
  </si>
  <si>
    <t>Loans receivable, net, Fair Value</t>
  </si>
  <si>
    <t>Mortgage servicing rights, net, Fair Value</t>
  </si>
  <si>
    <t>Federal Home Loan Bank stock, Fair Value</t>
  </si>
  <si>
    <t>Accrued interest receivable, Fair Value</t>
  </si>
  <si>
    <t>Deposit liabilities, Fair Value</t>
  </si>
  <si>
    <t>Borrowings, Fair Value</t>
  </si>
  <si>
    <t>Advance payments by borrowers, Fair Value</t>
  </si>
  <si>
    <t>Accrued interest payable, Fair Value</t>
  </si>
  <si>
    <t>Derivative Assets (Liabilities), Carrying Value</t>
  </si>
  <si>
    <t>Fair Value Measurements (Details 2) (USD $)</t>
  </si>
  <si>
    <t>Fair Value, Inputs, Level 1 [Member]</t>
  </si>
  <si>
    <t>Fair Value, Inputs, Level 2 [Member]</t>
  </si>
  <si>
    <t>Fair Value, Inputs, Level 3 [Member]</t>
  </si>
  <si>
    <t>Fair Value Measurements (Details Textual) (USD $)</t>
  </si>
  <si>
    <t>Valuation Allowance for Impairment of Recognized Servicing Assets, Period Increase (Decrease)</t>
  </si>
  <si>
    <t>Financing Receivable Allowance For Credit Losses Individually Evaluated For Impairment1</t>
  </si>
  <si>
    <t>Financing Receivable Individually Evaluated For Impairment</t>
  </si>
  <si>
    <t>Provision For Impaired Loan Losses Expensed</t>
  </si>
  <si>
    <t>Gain Loss From Sale Of Foreclosed Properties</t>
  </si>
  <si>
    <t>Percentage Of Selling Cost Fair Value Disclosure</t>
  </si>
  <si>
    <t>Foreclosed Properties Valued Under Collateral Value Method</t>
  </si>
  <si>
    <t>Maximum [Member] | Fair Value, Inputs, Level 3 [Member]</t>
  </si>
  <si>
    <t>Percentage Securities Held As Collateral Fair Value Disclosure</t>
  </si>
  <si>
    <t>Minimum [Member] | Fair Value, Inputs, Level 3 [Member]</t>
  </si>
  <si>
    <t>Impaired Assets to be Disposed of by Method Other than Sale, Carrying Value of Asset</t>
  </si>
  <si>
    <t>Servicing Asset at Fair Value, Amount</t>
  </si>
  <si>
    <t>Servicing Asset at Amortized Valu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8"/>
      <color theme="1"/>
      <name val="Times New Roman"/>
      <family val="1"/>
    </font>
    <font>
      <sz val="10"/>
      <color rgb="FF000000"/>
      <name val="Times New Roman"/>
      <family val="1"/>
    </font>
    <font>
      <b/>
      <i/>
      <sz val="10"/>
      <color theme="1"/>
      <name val="Times New Roman"/>
      <family val="1"/>
    </font>
    <font>
      <i/>
      <sz val="10"/>
      <color theme="1"/>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xf>
    <xf numFmtId="0" fontId="18" fillId="33" borderId="11"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3"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11" xfId="0" applyFont="1" applyBorder="1" applyAlignment="1">
      <alignment horizontal="center"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11" xfId="0" applyFont="1" applyBorder="1" applyAlignment="1">
      <alignment horizontal="left" vertic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0" borderId="14" xfId="0" applyFont="1" applyBorder="1" applyAlignment="1">
      <alignment horizontal="center"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16" fontId="18" fillId="0" borderId="10" xfId="0" applyNumberFormat="1" applyFont="1" applyBorder="1" applyAlignment="1">
      <alignment horizontal="center" wrapText="1"/>
    </xf>
    <xf numFmtId="0" fontId="18" fillId="0" borderId="14" xfId="0" applyFont="1" applyBorder="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8" fillId="34" borderId="0" xfId="0" applyFont="1" applyFill="1" applyAlignment="1">
      <alignment horizontal="center" wrapText="1"/>
    </xf>
    <xf numFmtId="0" fontId="18" fillId="33" borderId="0" xfId="0" applyFont="1" applyFill="1" applyAlignment="1">
      <alignment horizontal="left" wrapText="1" indent="2"/>
    </xf>
    <xf numFmtId="3" fontId="18" fillId="33" borderId="14" xfId="0" applyNumberFormat="1" applyFont="1" applyFill="1" applyBorder="1" applyAlignment="1">
      <alignment horizontal="right" wrapText="1"/>
    </xf>
    <xf numFmtId="0" fontId="18" fillId="34" borderId="0" xfId="0" applyFont="1" applyFill="1" applyAlignment="1">
      <alignment horizontal="left" wrapText="1" indent="2"/>
    </xf>
    <xf numFmtId="3" fontId="18" fillId="34" borderId="14"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3" borderId="13" xfId="0" applyFont="1" applyFill="1" applyBorder="1" applyAlignment="1">
      <alignment horizontal="left" wrapText="1"/>
    </xf>
    <xf numFmtId="0" fontId="18" fillId="33" borderId="16" xfId="0" applyFont="1" applyFill="1" applyBorder="1" applyAlignment="1">
      <alignment horizontal="left" wrapText="1"/>
    </xf>
    <xf numFmtId="0" fontId="18" fillId="33" borderId="13" xfId="0" applyFont="1" applyFill="1" applyBorder="1" applyAlignment="1">
      <alignment horizontal="right" wrapText="1"/>
    </xf>
    <xf numFmtId="0" fontId="18" fillId="33" borderId="16"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33" borderId="16"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6" xfId="0" applyFont="1" applyFill="1" applyBorder="1" applyAlignment="1">
      <alignment horizontal="left" wrapText="1"/>
    </xf>
    <xf numFmtId="3" fontId="18" fillId="34" borderId="13"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16" xfId="0" applyFont="1" applyFill="1" applyBorder="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11" xfId="0" applyFont="1" applyFill="1" applyBorder="1" applyAlignment="1">
      <alignment horizontal="center" vertical="center" wrapText="1"/>
    </xf>
    <xf numFmtId="0" fontId="18" fillId="34" borderId="0" xfId="0" applyFont="1" applyFill="1" applyAlignment="1">
      <alignment horizontal="center" vertical="center" wrapText="1"/>
    </xf>
    <xf numFmtId="0" fontId="18" fillId="34" borderId="14" xfId="0" applyFont="1" applyFill="1" applyBorder="1" applyAlignment="1">
      <alignment horizontal="center" wrapText="1"/>
    </xf>
    <xf numFmtId="0" fontId="19" fillId="0" borderId="0" xfId="0" applyFont="1" applyAlignment="1">
      <alignment horizontal="justify"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16" fontId="18" fillId="0" borderId="0" xfId="0" applyNumberFormat="1" applyFont="1" applyAlignment="1">
      <alignment horizontal="center"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vertical="center"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4" borderId="0" xfId="0" applyNumberFormat="1" applyFont="1" applyFill="1" applyBorder="1" applyAlignment="1">
      <alignment horizontal="right" wrapText="1"/>
    </xf>
    <xf numFmtId="8" fontId="18" fillId="34" borderId="0" xfId="0" applyNumberFormat="1" applyFont="1" applyFill="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indent="1"/>
    </xf>
    <xf numFmtId="8" fontId="18" fillId="33" borderId="0" xfId="0" applyNumberFormat="1" applyFont="1" applyFill="1" applyAlignment="1">
      <alignment horizontal="left" wrapText="1" indent="1"/>
    </xf>
    <xf numFmtId="3" fontId="22" fillId="34"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8" fontId="18" fillId="33" borderId="15" xfId="0" applyNumberFormat="1" applyFont="1" applyFill="1" applyBorder="1" applyAlignment="1">
      <alignment horizontal="right" wrapText="1"/>
    </xf>
    <xf numFmtId="0" fontId="25"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5" fillId="34" borderId="0" xfId="0" applyFont="1" applyFill="1" applyAlignment="1">
      <alignment horizontal="left" vertical="center"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center" wrapText="1"/>
    </xf>
    <xf numFmtId="0" fontId="21" fillId="33" borderId="13" xfId="0" applyFont="1" applyFill="1" applyBorder="1" applyAlignment="1">
      <alignment horizontal="left" wrapText="1"/>
    </xf>
    <xf numFmtId="0" fontId="21" fillId="33" borderId="16" xfId="0" applyFont="1" applyFill="1" applyBorder="1" applyAlignment="1">
      <alignment horizontal="left" wrapText="1"/>
    </xf>
    <xf numFmtId="0" fontId="21" fillId="33" borderId="13" xfId="0" applyFont="1" applyFill="1" applyBorder="1" applyAlignment="1">
      <alignment horizontal="right" wrapText="1"/>
    </xf>
    <xf numFmtId="0" fontId="21" fillId="33" borderId="16" xfId="0"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6"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4" borderId="13" xfId="0" applyFont="1" applyFill="1" applyBorder="1" applyAlignment="1">
      <alignment horizontal="left" wrapText="1"/>
    </xf>
    <xf numFmtId="0" fontId="21" fillId="34" borderId="16" xfId="0" applyFont="1" applyFill="1" applyBorder="1" applyAlignment="1">
      <alignment horizontal="left" wrapText="1"/>
    </xf>
    <xf numFmtId="3" fontId="21" fillId="34" borderId="13" xfId="0" applyNumberFormat="1" applyFont="1" applyFill="1" applyBorder="1" applyAlignment="1">
      <alignment horizontal="right" wrapText="1"/>
    </xf>
    <xf numFmtId="3" fontId="21" fillId="34" borderId="16"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21" fillId="34" borderId="13" xfId="0" applyFont="1" applyFill="1" applyBorder="1" applyAlignment="1">
      <alignment horizontal="right" wrapText="1"/>
    </xf>
    <xf numFmtId="0" fontId="21" fillId="34" borderId="16"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643228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45" x14ac:dyDescent="0.25">
      <c r="A3" s="3" t="s">
        <v>191</v>
      </c>
      <c r="B3" s="4" t="s">
        <v>5</v>
      </c>
    </row>
    <row r="4" spans="1:2" x14ac:dyDescent="0.25">
      <c r="A4" s="12" t="s">
        <v>192</v>
      </c>
      <c r="B4" s="4" t="s">
        <v>5</v>
      </c>
    </row>
    <row r="5" spans="1:2" x14ac:dyDescent="0.25">
      <c r="A5" s="12"/>
      <c r="B5" s="10" t="s">
        <v>193</v>
      </c>
    </row>
    <row r="6" spans="1:2" x14ac:dyDescent="0.25">
      <c r="A6" s="12"/>
      <c r="B6" s="11"/>
    </row>
    <row r="7" spans="1:2" ht="64.5" x14ac:dyDescent="0.25">
      <c r="A7" s="12"/>
      <c r="B7" s="11" t="s">
        <v>194</v>
      </c>
    </row>
    <row r="8" spans="1:2" x14ac:dyDescent="0.25">
      <c r="A8" s="12"/>
      <c r="B8" s="11"/>
    </row>
    <row r="9" spans="1:2" ht="281.25" x14ac:dyDescent="0.25">
      <c r="A9" s="12"/>
      <c r="B9" s="11" t="s">
        <v>195</v>
      </c>
    </row>
    <row r="10" spans="1:2" x14ac:dyDescent="0.25">
      <c r="A10" s="12"/>
      <c r="B10" s="4"/>
    </row>
    <row r="11" spans="1:2" ht="370.5" x14ac:dyDescent="0.25">
      <c r="A11" s="12"/>
      <c r="B11" s="11" t="s">
        <v>196</v>
      </c>
    </row>
    <row r="12" spans="1:2" x14ac:dyDescent="0.25">
      <c r="A12" s="12"/>
      <c r="B12" s="4"/>
    </row>
    <row r="13" spans="1:2" ht="128.25" x14ac:dyDescent="0.25">
      <c r="A13" s="12"/>
      <c r="B13" s="11" t="s">
        <v>197</v>
      </c>
    </row>
    <row r="14" spans="1:2" x14ac:dyDescent="0.25">
      <c r="A14" s="12"/>
      <c r="B14" s="4"/>
    </row>
    <row r="15" spans="1:2" ht="179.25" x14ac:dyDescent="0.25">
      <c r="A15" s="12"/>
      <c r="B15" s="11" t="s">
        <v>198</v>
      </c>
    </row>
    <row r="16" spans="1:2" x14ac:dyDescent="0.25">
      <c r="A16" s="12"/>
      <c r="B16" s="4"/>
    </row>
    <row r="17" spans="1:2" ht="255.75" x14ac:dyDescent="0.25">
      <c r="A17" s="12"/>
      <c r="B17" s="11" t="s">
        <v>199</v>
      </c>
    </row>
    <row r="18" spans="1:2" x14ac:dyDescent="0.25">
      <c r="A18" s="12"/>
      <c r="B18" s="4"/>
    </row>
    <row r="19" spans="1:2" ht="166.5" x14ac:dyDescent="0.25">
      <c r="A19" s="12"/>
      <c r="B19" s="11" t="s">
        <v>200</v>
      </c>
    </row>
    <row r="20" spans="1:2" x14ac:dyDescent="0.25">
      <c r="A20" s="12"/>
      <c r="B20" s="4"/>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7"/>
  <sheetViews>
    <sheetView showGridLines="0" workbookViewId="0"/>
  </sheetViews>
  <sheetFormatPr defaultRowHeight="15" x14ac:dyDescent="0.25"/>
  <cols>
    <col min="1" max="2" width="36.5703125" bestFit="1" customWidth="1"/>
    <col min="3" max="3" width="36.140625" customWidth="1"/>
    <col min="4" max="4" width="7.28515625" customWidth="1"/>
    <col min="5" max="5" width="26" customWidth="1"/>
    <col min="6" max="6" width="36.140625" customWidth="1"/>
    <col min="7" max="7" width="35.5703125" customWidth="1"/>
    <col min="8" max="8" width="19.140625" customWidth="1"/>
    <col min="9" max="9" width="22.5703125" customWidth="1"/>
    <col min="10" max="10" width="19.140625" customWidth="1"/>
    <col min="11" max="11" width="22.5703125" customWidth="1"/>
    <col min="12" max="12" width="7.28515625" customWidth="1"/>
    <col min="13" max="13" width="21.42578125" customWidth="1"/>
    <col min="14" max="14" width="19.140625" customWidth="1"/>
    <col min="15" max="15" width="35.5703125" customWidth="1"/>
    <col min="16" max="16" width="7.28515625" customWidth="1"/>
    <col min="17" max="17" width="26" customWidth="1"/>
    <col min="18" max="18" width="19.140625" customWidth="1"/>
    <col min="19" max="19" width="7.28515625" customWidth="1"/>
    <col min="20" max="20" width="22.5703125" customWidth="1"/>
    <col min="21" max="21" width="14" customWidth="1"/>
    <col min="22" max="22" width="7.28515625" customWidth="1"/>
    <col min="23" max="23" width="19.140625" customWidth="1"/>
    <col min="24" max="24" width="22.5703125" customWidth="1"/>
    <col min="25" max="25" width="7.28515625" customWidth="1"/>
    <col min="26" max="26" width="22.5703125" customWidth="1"/>
    <col min="27" max="27" width="36.140625" customWidth="1"/>
  </cols>
  <sheetData>
    <row r="1" spans="1:27" ht="15" customHeight="1" x14ac:dyDescent="0.25">
      <c r="A1" s="7" t="s">
        <v>20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2</v>
      </c>
      <c r="B3" s="89" t="s">
        <v>5</v>
      </c>
      <c r="C3" s="89"/>
      <c r="D3" s="89"/>
      <c r="E3" s="89"/>
      <c r="F3" s="89"/>
      <c r="G3" s="89"/>
      <c r="H3" s="89"/>
      <c r="I3" s="89"/>
      <c r="J3" s="89"/>
      <c r="K3" s="89"/>
      <c r="L3" s="89"/>
      <c r="M3" s="89"/>
      <c r="N3" s="89"/>
      <c r="O3" s="89"/>
      <c r="P3" s="89"/>
      <c r="Q3" s="89"/>
      <c r="R3" s="89"/>
      <c r="S3" s="89"/>
      <c r="T3" s="89"/>
      <c r="U3" s="89"/>
      <c r="V3" s="89"/>
      <c r="W3" s="89"/>
      <c r="X3" s="89"/>
      <c r="Y3" s="89"/>
      <c r="Z3" s="89"/>
      <c r="AA3" s="89"/>
    </row>
    <row r="4" spans="1:27" ht="15" customHeight="1" x14ac:dyDescent="0.25">
      <c r="A4" s="12" t="s">
        <v>203</v>
      </c>
      <c r="B4" s="89" t="s">
        <v>5</v>
      </c>
      <c r="C4" s="89"/>
      <c r="D4" s="89"/>
      <c r="E4" s="89"/>
      <c r="F4" s="89"/>
      <c r="G4" s="89"/>
      <c r="H4" s="89"/>
      <c r="I4" s="89"/>
      <c r="J4" s="89"/>
      <c r="K4" s="89"/>
      <c r="L4" s="89"/>
      <c r="M4" s="89"/>
      <c r="N4" s="89"/>
      <c r="O4" s="89"/>
      <c r="P4" s="89"/>
      <c r="Q4" s="89"/>
      <c r="R4" s="89"/>
      <c r="S4" s="89"/>
      <c r="T4" s="89"/>
      <c r="U4" s="89"/>
      <c r="V4" s="89"/>
      <c r="W4" s="89"/>
      <c r="X4" s="89"/>
      <c r="Y4" s="89"/>
      <c r="Z4" s="89"/>
      <c r="AA4" s="89"/>
    </row>
    <row r="5" spans="1:27" x14ac:dyDescent="0.25">
      <c r="A5" s="12"/>
      <c r="B5" s="90" t="s">
        <v>204</v>
      </c>
      <c r="C5" s="90"/>
      <c r="D5" s="90"/>
      <c r="E5" s="90"/>
      <c r="F5" s="90"/>
      <c r="G5" s="90"/>
      <c r="H5" s="90"/>
      <c r="I5" s="90"/>
      <c r="J5" s="90"/>
      <c r="K5" s="90"/>
      <c r="L5" s="90"/>
      <c r="M5" s="90"/>
      <c r="N5" s="90"/>
      <c r="O5" s="90"/>
      <c r="P5" s="90"/>
      <c r="Q5" s="90"/>
      <c r="R5" s="90"/>
      <c r="S5" s="90"/>
      <c r="T5" s="90"/>
      <c r="U5" s="90"/>
      <c r="V5" s="90"/>
      <c r="W5" s="90"/>
      <c r="X5" s="90"/>
      <c r="Y5" s="90"/>
      <c r="Z5" s="90"/>
      <c r="AA5" s="90"/>
    </row>
    <row r="6" spans="1:27" x14ac:dyDescent="0.25">
      <c r="A6" s="12"/>
      <c r="B6" s="91"/>
      <c r="C6" s="91"/>
      <c r="D6" s="91"/>
      <c r="E6" s="91"/>
      <c r="F6" s="91"/>
      <c r="G6" s="91"/>
      <c r="H6" s="91"/>
      <c r="I6" s="91"/>
      <c r="J6" s="91"/>
      <c r="K6" s="91"/>
      <c r="L6" s="91"/>
      <c r="M6" s="91"/>
      <c r="N6" s="91"/>
      <c r="O6" s="91"/>
      <c r="P6" s="91"/>
      <c r="Q6" s="91"/>
      <c r="R6" s="91"/>
      <c r="S6" s="91"/>
      <c r="T6" s="91"/>
      <c r="U6" s="91"/>
      <c r="V6" s="91"/>
      <c r="W6" s="91"/>
      <c r="X6" s="91"/>
      <c r="Y6" s="91"/>
      <c r="Z6" s="91"/>
      <c r="AA6" s="91"/>
    </row>
    <row r="7" spans="1:27" x14ac:dyDescent="0.25">
      <c r="A7" s="12"/>
      <c r="B7" s="92" t="s">
        <v>205</v>
      </c>
      <c r="C7" s="92"/>
      <c r="D7" s="92"/>
      <c r="E7" s="92"/>
      <c r="F7" s="92"/>
      <c r="G7" s="92"/>
      <c r="H7" s="92"/>
      <c r="I7" s="92"/>
      <c r="J7" s="92"/>
      <c r="K7" s="92"/>
      <c r="L7" s="92"/>
      <c r="M7" s="92"/>
      <c r="N7" s="92"/>
      <c r="O7" s="92"/>
      <c r="P7" s="92"/>
      <c r="Q7" s="92"/>
      <c r="R7" s="92"/>
      <c r="S7" s="92"/>
      <c r="T7" s="92"/>
      <c r="U7" s="92"/>
      <c r="V7" s="92"/>
      <c r="W7" s="92"/>
      <c r="X7" s="92"/>
      <c r="Y7" s="92"/>
      <c r="Z7" s="92"/>
      <c r="AA7" s="92"/>
    </row>
    <row r="8" spans="1:27" x14ac:dyDescent="0.25">
      <c r="A8" s="12"/>
      <c r="B8" s="92"/>
      <c r="C8" s="92"/>
      <c r="D8" s="92"/>
      <c r="E8" s="92"/>
      <c r="F8" s="92"/>
      <c r="G8" s="92"/>
      <c r="H8" s="92"/>
      <c r="I8" s="92"/>
      <c r="J8" s="92"/>
      <c r="K8" s="92"/>
      <c r="L8" s="92"/>
      <c r="M8" s="92"/>
      <c r="N8" s="92"/>
      <c r="O8" s="92"/>
      <c r="P8" s="92"/>
      <c r="Q8" s="92"/>
      <c r="R8" s="92"/>
      <c r="S8" s="92"/>
      <c r="T8" s="92"/>
      <c r="U8" s="92"/>
      <c r="V8" s="92"/>
      <c r="W8" s="92"/>
      <c r="X8" s="92"/>
      <c r="Y8" s="92"/>
      <c r="Z8" s="92"/>
      <c r="AA8" s="92"/>
    </row>
    <row r="9" spans="1:27" ht="15.75" thickBot="1" x14ac:dyDescent="0.3">
      <c r="A9" s="12"/>
      <c r="B9" s="13"/>
      <c r="C9" s="14"/>
      <c r="D9" s="44">
        <v>41547</v>
      </c>
      <c r="E9" s="44"/>
      <c r="F9" s="44"/>
      <c r="G9" s="44"/>
      <c r="H9" s="44"/>
      <c r="I9" s="44"/>
      <c r="J9" s="44"/>
      <c r="K9" s="44"/>
      <c r="L9" s="44"/>
      <c r="M9" s="44"/>
      <c r="N9" s="44"/>
      <c r="O9" s="44"/>
      <c r="P9" s="44"/>
      <c r="Q9" s="44"/>
      <c r="R9" s="14"/>
    </row>
    <row r="10" spans="1:27" x14ac:dyDescent="0.25">
      <c r="A10" s="12"/>
      <c r="B10" s="13"/>
      <c r="C10" s="14"/>
      <c r="D10" s="15"/>
      <c r="E10" s="15"/>
      <c r="F10" s="16"/>
      <c r="G10" s="16"/>
      <c r="H10" s="45" t="s">
        <v>206</v>
      </c>
      <c r="I10" s="45"/>
      <c r="J10" s="16"/>
      <c r="K10" s="16"/>
      <c r="L10" s="45" t="s">
        <v>206</v>
      </c>
      <c r="M10" s="45"/>
      <c r="N10" s="16"/>
      <c r="O10" s="16"/>
      <c r="P10" s="45" t="s">
        <v>207</v>
      </c>
      <c r="Q10" s="45"/>
      <c r="R10" s="14"/>
    </row>
    <row r="11" spans="1:27" x14ac:dyDescent="0.25">
      <c r="A11" s="12"/>
      <c r="B11" s="13"/>
      <c r="C11" s="14"/>
      <c r="D11" s="46" t="s">
        <v>208</v>
      </c>
      <c r="E11" s="46"/>
      <c r="F11" s="14"/>
      <c r="G11" s="14"/>
      <c r="H11" s="46" t="s">
        <v>209</v>
      </c>
      <c r="I11" s="46"/>
      <c r="J11" s="14"/>
      <c r="K11" s="14"/>
      <c r="L11" s="46" t="s">
        <v>209</v>
      </c>
      <c r="M11" s="46"/>
      <c r="N11" s="14"/>
      <c r="O11" s="14"/>
      <c r="P11" s="46" t="s">
        <v>210</v>
      </c>
      <c r="Q11" s="46"/>
      <c r="R11" s="14"/>
    </row>
    <row r="12" spans="1:27" ht="15.75" thickBot="1" x14ac:dyDescent="0.3">
      <c r="A12" s="12"/>
      <c r="B12" s="13"/>
      <c r="C12" s="14"/>
      <c r="D12" s="47" t="s">
        <v>211</v>
      </c>
      <c r="E12" s="47"/>
      <c r="F12" s="14"/>
      <c r="G12" s="14"/>
      <c r="H12" s="47" t="s">
        <v>212</v>
      </c>
      <c r="I12" s="47"/>
      <c r="J12" s="14"/>
      <c r="K12" s="14"/>
      <c r="L12" s="47" t="s">
        <v>213</v>
      </c>
      <c r="M12" s="47"/>
      <c r="N12" s="14"/>
      <c r="O12" s="14"/>
      <c r="P12" s="47" t="s">
        <v>214</v>
      </c>
      <c r="Q12" s="47"/>
      <c r="R12" s="14"/>
    </row>
    <row r="13" spans="1:27" x14ac:dyDescent="0.25">
      <c r="A13" s="12"/>
      <c r="B13" s="18" t="s">
        <v>215</v>
      </c>
      <c r="C13" s="19"/>
      <c r="D13" s="20"/>
      <c r="E13" s="21"/>
      <c r="F13" s="19"/>
      <c r="G13" s="19"/>
      <c r="H13" s="20"/>
      <c r="I13" s="21"/>
      <c r="J13" s="19"/>
      <c r="K13" s="19"/>
      <c r="L13" s="20"/>
      <c r="M13" s="21"/>
      <c r="N13" s="19"/>
      <c r="O13" s="19"/>
      <c r="P13" s="20"/>
      <c r="Q13" s="21"/>
      <c r="R13" s="19"/>
    </row>
    <row r="14" spans="1:27" x14ac:dyDescent="0.25">
      <c r="A14" s="12"/>
      <c r="B14" s="22" t="s">
        <v>216</v>
      </c>
      <c r="C14" s="23"/>
      <c r="D14" s="24" t="s">
        <v>217</v>
      </c>
      <c r="E14" s="25">
        <v>238835</v>
      </c>
      <c r="F14" s="23"/>
      <c r="G14" s="23"/>
      <c r="H14" s="24" t="s">
        <v>217</v>
      </c>
      <c r="I14" s="25">
        <v>4957</v>
      </c>
      <c r="J14" s="23"/>
      <c r="K14" s="23"/>
      <c r="L14" s="24" t="s">
        <v>217</v>
      </c>
      <c r="M14" s="26">
        <v>-53</v>
      </c>
      <c r="N14" s="23"/>
      <c r="O14" s="23"/>
      <c r="P14" s="24" t="s">
        <v>217</v>
      </c>
      <c r="Q14" s="25">
        <v>243739</v>
      </c>
      <c r="R14" s="23"/>
    </row>
    <row r="15" spans="1:27" x14ac:dyDescent="0.25">
      <c r="A15" s="12"/>
      <c r="B15" s="27" t="s">
        <v>218</v>
      </c>
      <c r="C15" s="19"/>
      <c r="D15" s="18"/>
      <c r="E15" s="28">
        <v>188050</v>
      </c>
      <c r="F15" s="19"/>
      <c r="G15" s="19"/>
      <c r="H15" s="18"/>
      <c r="I15" s="28">
        <v>2375</v>
      </c>
      <c r="J15" s="19"/>
      <c r="K15" s="19"/>
      <c r="L15" s="18"/>
      <c r="M15" s="29">
        <v>-246</v>
      </c>
      <c r="N15" s="19"/>
      <c r="O15" s="19"/>
      <c r="P15" s="18"/>
      <c r="Q15" s="28">
        <v>190179</v>
      </c>
      <c r="R15" s="19"/>
    </row>
    <row r="16" spans="1:27" ht="26.25" x14ac:dyDescent="0.25">
      <c r="A16" s="12"/>
      <c r="B16" s="22" t="s">
        <v>219</v>
      </c>
      <c r="C16" s="23"/>
      <c r="D16" s="24"/>
      <c r="E16" s="26">
        <v>30</v>
      </c>
      <c r="F16" s="23"/>
      <c r="G16" s="23"/>
      <c r="H16" s="24"/>
      <c r="I16" s="26">
        <v>5</v>
      </c>
      <c r="J16" s="23"/>
      <c r="K16" s="23"/>
      <c r="L16" s="24"/>
      <c r="M16" s="26" t="s">
        <v>220</v>
      </c>
      <c r="N16" s="23"/>
      <c r="O16" s="23"/>
      <c r="P16" s="24"/>
      <c r="Q16" s="26">
        <v>35</v>
      </c>
      <c r="R16" s="23"/>
    </row>
    <row r="17" spans="1:27" ht="15.75" thickBot="1" x14ac:dyDescent="0.3">
      <c r="A17" s="12"/>
      <c r="B17" s="27" t="s">
        <v>221</v>
      </c>
      <c r="C17" s="19"/>
      <c r="D17" s="30"/>
      <c r="E17" s="31">
        <v>40494</v>
      </c>
      <c r="F17" s="19"/>
      <c r="G17" s="19"/>
      <c r="H17" s="30"/>
      <c r="I17" s="32">
        <v>857</v>
      </c>
      <c r="J17" s="19"/>
      <c r="K17" s="19"/>
      <c r="L17" s="30"/>
      <c r="M17" s="32">
        <v>-480</v>
      </c>
      <c r="N17" s="19"/>
      <c r="O17" s="19"/>
      <c r="P17" s="30"/>
      <c r="Q17" s="31">
        <v>40871</v>
      </c>
      <c r="R17" s="19"/>
    </row>
    <row r="18" spans="1:27" ht="15.75" thickBot="1" x14ac:dyDescent="0.3">
      <c r="A18" s="12"/>
      <c r="B18" s="22" t="s">
        <v>222</v>
      </c>
      <c r="C18" s="23"/>
      <c r="D18" s="33" t="s">
        <v>217</v>
      </c>
      <c r="E18" s="34">
        <v>467409</v>
      </c>
      <c r="F18" s="23"/>
      <c r="G18" s="23"/>
      <c r="H18" s="33" t="s">
        <v>217</v>
      </c>
      <c r="I18" s="34">
        <v>8194</v>
      </c>
      <c r="J18" s="23"/>
      <c r="K18" s="23"/>
      <c r="L18" s="33" t="s">
        <v>217</v>
      </c>
      <c r="M18" s="35">
        <v>-779</v>
      </c>
      <c r="N18" s="23"/>
      <c r="O18" s="23"/>
      <c r="P18" s="33" t="s">
        <v>217</v>
      </c>
      <c r="Q18" s="34">
        <v>474824</v>
      </c>
      <c r="R18" s="23"/>
    </row>
    <row r="19" spans="1:27" ht="15.75" thickTop="1" x14ac:dyDescent="0.25">
      <c r="A19" s="12"/>
      <c r="B19" s="18" t="s">
        <v>223</v>
      </c>
      <c r="C19" s="19"/>
      <c r="D19" s="36"/>
      <c r="E19" s="37"/>
      <c r="F19" s="19"/>
      <c r="G19" s="19"/>
      <c r="H19" s="36"/>
      <c r="I19" s="37"/>
      <c r="J19" s="19"/>
      <c r="K19" s="19"/>
      <c r="L19" s="36"/>
      <c r="M19" s="37"/>
      <c r="N19" s="19"/>
      <c r="O19" s="19"/>
      <c r="P19" s="36"/>
      <c r="Q19" s="37"/>
      <c r="R19" s="19"/>
    </row>
    <row r="20" spans="1:27" ht="15.75" thickBot="1" x14ac:dyDescent="0.3">
      <c r="A20" s="12"/>
      <c r="B20" s="22" t="s">
        <v>218</v>
      </c>
      <c r="C20" s="23"/>
      <c r="D20" s="38" t="s">
        <v>217</v>
      </c>
      <c r="E20" s="39">
        <v>156011</v>
      </c>
      <c r="F20" s="23"/>
      <c r="G20" s="23"/>
      <c r="H20" s="38" t="s">
        <v>217</v>
      </c>
      <c r="I20" s="40">
        <v>182</v>
      </c>
      <c r="J20" s="23"/>
      <c r="K20" s="23"/>
      <c r="L20" s="38" t="s">
        <v>217</v>
      </c>
      <c r="M20" s="39">
        <v>-1950</v>
      </c>
      <c r="N20" s="23"/>
      <c r="O20" s="23"/>
      <c r="P20" s="38" t="s">
        <v>217</v>
      </c>
      <c r="Q20" s="39">
        <v>154243</v>
      </c>
      <c r="R20" s="23"/>
    </row>
    <row r="21" spans="1:27" ht="15.75" thickBot="1" x14ac:dyDescent="0.3">
      <c r="A21" s="12"/>
      <c r="B21" s="27" t="s">
        <v>224</v>
      </c>
      <c r="C21" s="19"/>
      <c r="D21" s="41" t="s">
        <v>217</v>
      </c>
      <c r="E21" s="42">
        <v>156011</v>
      </c>
      <c r="F21" s="19"/>
      <c r="G21" s="19"/>
      <c r="H21" s="41" t="s">
        <v>217</v>
      </c>
      <c r="I21" s="43">
        <v>182</v>
      </c>
      <c r="J21" s="19"/>
      <c r="K21" s="19"/>
      <c r="L21" s="41" t="s">
        <v>217</v>
      </c>
      <c r="M21" s="42">
        <v>-1950</v>
      </c>
      <c r="N21" s="19"/>
      <c r="O21" s="19"/>
      <c r="P21" s="41" t="s">
        <v>217</v>
      </c>
      <c r="Q21" s="42">
        <v>154243</v>
      </c>
      <c r="R21" s="19"/>
    </row>
    <row r="22" spans="1:27" ht="15.75" thickTop="1" x14ac:dyDescent="0.25">
      <c r="A22" s="12"/>
      <c r="B22" s="91"/>
      <c r="C22" s="91"/>
      <c r="D22" s="91"/>
      <c r="E22" s="91"/>
      <c r="F22" s="91"/>
      <c r="G22" s="91"/>
      <c r="H22" s="91"/>
      <c r="I22" s="91"/>
      <c r="J22" s="91"/>
      <c r="K22" s="91"/>
      <c r="L22" s="91"/>
      <c r="M22" s="91"/>
      <c r="N22" s="91"/>
      <c r="O22" s="91"/>
      <c r="P22" s="91"/>
      <c r="Q22" s="91"/>
      <c r="R22" s="91"/>
      <c r="S22" s="91"/>
      <c r="T22" s="91"/>
      <c r="U22" s="91"/>
      <c r="V22" s="91"/>
      <c r="W22" s="91"/>
      <c r="X22" s="91"/>
      <c r="Y22" s="91"/>
      <c r="Z22" s="91"/>
      <c r="AA22" s="91"/>
    </row>
    <row r="23" spans="1:27" ht="15.75" thickBot="1" x14ac:dyDescent="0.3">
      <c r="A23" s="12"/>
      <c r="B23" s="13"/>
      <c r="C23" s="14"/>
      <c r="D23" s="44">
        <v>41274</v>
      </c>
      <c r="E23" s="44"/>
      <c r="F23" s="44"/>
      <c r="G23" s="44"/>
      <c r="H23" s="44"/>
      <c r="I23" s="44"/>
      <c r="J23" s="44"/>
      <c r="K23" s="44"/>
      <c r="L23" s="44"/>
      <c r="M23" s="44"/>
      <c r="N23" s="44"/>
      <c r="O23" s="44"/>
      <c r="P23" s="44"/>
      <c r="Q23" s="44"/>
      <c r="R23" s="14"/>
    </row>
    <row r="24" spans="1:27" x14ac:dyDescent="0.25">
      <c r="A24" s="12"/>
      <c r="B24" s="13"/>
      <c r="C24" s="14"/>
      <c r="D24" s="15"/>
      <c r="E24" s="15"/>
      <c r="F24" s="16"/>
      <c r="G24" s="16"/>
      <c r="H24" s="45" t="s">
        <v>206</v>
      </c>
      <c r="I24" s="45"/>
      <c r="J24" s="16"/>
      <c r="K24" s="16"/>
      <c r="L24" s="45" t="s">
        <v>206</v>
      </c>
      <c r="M24" s="45"/>
      <c r="N24" s="16"/>
      <c r="O24" s="16"/>
      <c r="P24" s="45" t="s">
        <v>207</v>
      </c>
      <c r="Q24" s="45"/>
      <c r="R24" s="14"/>
    </row>
    <row r="25" spans="1:27" x14ac:dyDescent="0.25">
      <c r="A25" s="12"/>
      <c r="B25" s="13"/>
      <c r="C25" s="14"/>
      <c r="D25" s="46" t="s">
        <v>208</v>
      </c>
      <c r="E25" s="46"/>
      <c r="F25" s="14"/>
      <c r="G25" s="14"/>
      <c r="H25" s="46" t="s">
        <v>209</v>
      </c>
      <c r="I25" s="46"/>
      <c r="J25" s="14"/>
      <c r="K25" s="14"/>
      <c r="L25" s="46" t="s">
        <v>209</v>
      </c>
      <c r="M25" s="46"/>
      <c r="N25" s="14"/>
      <c r="O25" s="14"/>
      <c r="P25" s="46" t="s">
        <v>210</v>
      </c>
      <c r="Q25" s="46"/>
      <c r="R25" s="14"/>
    </row>
    <row r="26" spans="1:27" ht="15.75" thickBot="1" x14ac:dyDescent="0.3">
      <c r="A26" s="12"/>
      <c r="B26" s="13"/>
      <c r="C26" s="14"/>
      <c r="D26" s="47" t="s">
        <v>211</v>
      </c>
      <c r="E26" s="47"/>
      <c r="F26" s="14"/>
      <c r="G26" s="14"/>
      <c r="H26" s="47" t="s">
        <v>212</v>
      </c>
      <c r="I26" s="47"/>
      <c r="J26" s="14"/>
      <c r="K26" s="14"/>
      <c r="L26" s="47" t="s">
        <v>213</v>
      </c>
      <c r="M26" s="47"/>
      <c r="N26" s="14"/>
      <c r="O26" s="14"/>
      <c r="P26" s="47" t="s">
        <v>214</v>
      </c>
      <c r="Q26" s="47"/>
      <c r="R26" s="14"/>
    </row>
    <row r="27" spans="1:27" x14ac:dyDescent="0.25">
      <c r="A27" s="12"/>
      <c r="B27" s="18" t="s">
        <v>215</v>
      </c>
      <c r="C27" s="19"/>
      <c r="D27" s="20"/>
      <c r="E27" s="21"/>
      <c r="F27" s="19"/>
      <c r="G27" s="19"/>
      <c r="H27" s="20"/>
      <c r="I27" s="21"/>
      <c r="J27" s="19"/>
      <c r="K27" s="19"/>
      <c r="L27" s="20"/>
      <c r="M27" s="21"/>
      <c r="N27" s="19"/>
      <c r="O27" s="19"/>
      <c r="P27" s="20"/>
      <c r="Q27" s="21"/>
      <c r="R27" s="19"/>
    </row>
    <row r="28" spans="1:27" x14ac:dyDescent="0.25">
      <c r="A28" s="12"/>
      <c r="B28" s="22" t="s">
        <v>216</v>
      </c>
      <c r="C28" s="23"/>
      <c r="D28" s="24" t="s">
        <v>217</v>
      </c>
      <c r="E28" s="25">
        <v>336289</v>
      </c>
      <c r="F28" s="23"/>
      <c r="G28" s="23"/>
      <c r="H28" s="24" t="s">
        <v>217</v>
      </c>
      <c r="I28" s="25">
        <v>7393</v>
      </c>
      <c r="J28" s="23"/>
      <c r="K28" s="23"/>
      <c r="L28" s="24"/>
      <c r="M28" s="26" t="s">
        <v>220</v>
      </c>
      <c r="N28" s="23"/>
      <c r="O28" s="23"/>
      <c r="P28" s="24" t="s">
        <v>217</v>
      </c>
      <c r="Q28" s="25">
        <v>343682</v>
      </c>
      <c r="R28" s="23"/>
    </row>
    <row r="29" spans="1:27" x14ac:dyDescent="0.25">
      <c r="A29" s="12"/>
      <c r="B29" s="27" t="s">
        <v>218</v>
      </c>
      <c r="C29" s="19"/>
      <c r="D29" s="18"/>
      <c r="E29" s="28">
        <v>153010</v>
      </c>
      <c r="F29" s="19"/>
      <c r="G29" s="19"/>
      <c r="H29" s="18"/>
      <c r="I29" s="28">
        <v>2885</v>
      </c>
      <c r="J29" s="19"/>
      <c r="K29" s="19"/>
      <c r="L29" s="18"/>
      <c r="M29" s="29" t="s">
        <v>220</v>
      </c>
      <c r="N29" s="19"/>
      <c r="O29" s="19"/>
      <c r="P29" s="18"/>
      <c r="Q29" s="28">
        <v>155895</v>
      </c>
      <c r="R29" s="19"/>
    </row>
    <row r="30" spans="1:27" ht="26.25" x14ac:dyDescent="0.25">
      <c r="A30" s="12"/>
      <c r="B30" s="22" t="s">
        <v>219</v>
      </c>
      <c r="C30" s="23"/>
      <c r="D30" s="24"/>
      <c r="E30" s="26">
        <v>36</v>
      </c>
      <c r="F30" s="23"/>
      <c r="G30" s="23"/>
      <c r="H30" s="24"/>
      <c r="I30" s="26">
        <v>6</v>
      </c>
      <c r="J30" s="23"/>
      <c r="K30" s="23"/>
      <c r="L30" s="24"/>
      <c r="M30" s="26" t="s">
        <v>220</v>
      </c>
      <c r="N30" s="23"/>
      <c r="O30" s="23"/>
      <c r="P30" s="24"/>
      <c r="Q30" s="26">
        <v>42</v>
      </c>
      <c r="R30" s="23"/>
    </row>
    <row r="31" spans="1:27" ht="15.75" thickBot="1" x14ac:dyDescent="0.3">
      <c r="A31" s="12"/>
      <c r="B31" s="27" t="s">
        <v>221</v>
      </c>
      <c r="C31" s="19"/>
      <c r="D31" s="30"/>
      <c r="E31" s="31">
        <v>50196</v>
      </c>
      <c r="F31" s="19"/>
      <c r="G31" s="19"/>
      <c r="H31" s="30"/>
      <c r="I31" s="31">
        <v>1108</v>
      </c>
      <c r="J31" s="19"/>
      <c r="K31" s="19"/>
      <c r="L31" s="30" t="s">
        <v>217</v>
      </c>
      <c r="M31" s="32">
        <v>-738</v>
      </c>
      <c r="N31" s="19"/>
      <c r="O31" s="19"/>
      <c r="P31" s="30"/>
      <c r="Q31" s="31">
        <v>50566</v>
      </c>
      <c r="R31" s="19"/>
    </row>
    <row r="32" spans="1:27" ht="15.75" thickBot="1" x14ac:dyDescent="0.3">
      <c r="A32" s="12"/>
      <c r="B32" s="22" t="s">
        <v>222</v>
      </c>
      <c r="C32" s="23"/>
      <c r="D32" s="33" t="s">
        <v>217</v>
      </c>
      <c r="E32" s="34">
        <v>539531</v>
      </c>
      <c r="F32" s="23"/>
      <c r="G32" s="23"/>
      <c r="H32" s="33" t="s">
        <v>217</v>
      </c>
      <c r="I32" s="34">
        <v>11392</v>
      </c>
      <c r="J32" s="23"/>
      <c r="K32" s="23"/>
      <c r="L32" s="33" t="s">
        <v>217</v>
      </c>
      <c r="M32" s="35">
        <v>-738</v>
      </c>
      <c r="N32" s="23"/>
      <c r="O32" s="23"/>
      <c r="P32" s="33" t="s">
        <v>217</v>
      </c>
      <c r="Q32" s="34">
        <v>550185</v>
      </c>
      <c r="R32" s="23"/>
    </row>
    <row r="33" spans="1:27" ht="15.75" thickTop="1" x14ac:dyDescent="0.25">
      <c r="A33" s="12"/>
      <c r="B33" s="18" t="s">
        <v>223</v>
      </c>
      <c r="C33" s="19"/>
      <c r="D33" s="36"/>
      <c r="E33" s="37"/>
      <c r="F33" s="19"/>
      <c r="G33" s="19"/>
      <c r="H33" s="36"/>
      <c r="I33" s="37"/>
      <c r="J33" s="19"/>
      <c r="K33" s="19"/>
      <c r="L33" s="36"/>
      <c r="M33" s="37"/>
      <c r="N33" s="19"/>
      <c r="O33" s="19"/>
      <c r="P33" s="36"/>
      <c r="Q33" s="37"/>
      <c r="R33" s="19"/>
    </row>
    <row r="34" spans="1:27" ht="15.75" thickBot="1" x14ac:dyDescent="0.3">
      <c r="A34" s="12"/>
      <c r="B34" s="22" t="s">
        <v>218</v>
      </c>
      <c r="C34" s="23"/>
      <c r="D34" s="38" t="s">
        <v>217</v>
      </c>
      <c r="E34" s="39">
        <v>157558</v>
      </c>
      <c r="F34" s="23"/>
      <c r="G34" s="23"/>
      <c r="H34" s="38" t="s">
        <v>217</v>
      </c>
      <c r="I34" s="39">
        <v>6031</v>
      </c>
      <c r="J34" s="23"/>
      <c r="K34" s="23"/>
      <c r="L34" s="38"/>
      <c r="M34" s="40" t="s">
        <v>220</v>
      </c>
      <c r="N34" s="23"/>
      <c r="O34" s="23"/>
      <c r="P34" s="38" t="s">
        <v>217</v>
      </c>
      <c r="Q34" s="39">
        <v>163589</v>
      </c>
      <c r="R34" s="23"/>
    </row>
    <row r="35" spans="1:27" ht="15.75" thickBot="1" x14ac:dyDescent="0.3">
      <c r="A35" s="12"/>
      <c r="B35" s="27" t="s">
        <v>224</v>
      </c>
      <c r="C35" s="19"/>
      <c r="D35" s="41" t="s">
        <v>217</v>
      </c>
      <c r="E35" s="42">
        <v>157558</v>
      </c>
      <c r="F35" s="19"/>
      <c r="G35" s="19"/>
      <c r="H35" s="41" t="s">
        <v>217</v>
      </c>
      <c r="I35" s="42">
        <v>6031</v>
      </c>
      <c r="J35" s="19"/>
      <c r="K35" s="19"/>
      <c r="L35" s="41"/>
      <c r="M35" s="43" t="s">
        <v>220</v>
      </c>
      <c r="N35" s="19"/>
      <c r="O35" s="19"/>
      <c r="P35" s="41" t="s">
        <v>217</v>
      </c>
      <c r="Q35" s="42">
        <v>163589</v>
      </c>
      <c r="R35" s="19"/>
    </row>
    <row r="36" spans="1:27" ht="15.75" thickTop="1" x14ac:dyDescent="0.25">
      <c r="A36" s="12"/>
      <c r="B36" s="92"/>
      <c r="C36" s="92"/>
      <c r="D36" s="92"/>
      <c r="E36" s="92"/>
      <c r="F36" s="92"/>
      <c r="G36" s="92"/>
      <c r="H36" s="92"/>
      <c r="I36" s="92"/>
      <c r="J36" s="92"/>
      <c r="K36" s="92"/>
      <c r="L36" s="92"/>
      <c r="M36" s="92"/>
      <c r="N36" s="92"/>
      <c r="O36" s="92"/>
      <c r="P36" s="92"/>
      <c r="Q36" s="92"/>
      <c r="R36" s="92"/>
      <c r="S36" s="92"/>
      <c r="T36" s="92"/>
      <c r="U36" s="92"/>
      <c r="V36" s="92"/>
      <c r="W36" s="92"/>
      <c r="X36" s="92"/>
      <c r="Y36" s="92"/>
      <c r="Z36" s="92"/>
      <c r="AA36" s="92"/>
    </row>
    <row r="37" spans="1:27" x14ac:dyDescent="0.25">
      <c r="A37" s="12"/>
      <c r="B37" s="92" t="s">
        <v>225</v>
      </c>
      <c r="C37" s="92"/>
      <c r="D37" s="92"/>
      <c r="E37" s="92"/>
      <c r="F37" s="92"/>
      <c r="G37" s="92"/>
      <c r="H37" s="92"/>
      <c r="I37" s="92"/>
      <c r="J37" s="92"/>
      <c r="K37" s="92"/>
      <c r="L37" s="92"/>
      <c r="M37" s="92"/>
      <c r="N37" s="92"/>
      <c r="O37" s="92"/>
      <c r="P37" s="92"/>
      <c r="Q37" s="92"/>
      <c r="R37" s="92"/>
      <c r="S37" s="92"/>
      <c r="T37" s="92"/>
      <c r="U37" s="92"/>
      <c r="V37" s="92"/>
      <c r="W37" s="92"/>
      <c r="X37" s="92"/>
      <c r="Y37" s="92"/>
      <c r="Z37" s="92"/>
      <c r="AA37" s="92"/>
    </row>
    <row r="38" spans="1:27" x14ac:dyDescent="0.25">
      <c r="A38" s="12"/>
      <c r="B38" s="92"/>
      <c r="C38" s="92"/>
      <c r="D38" s="92"/>
      <c r="E38" s="92"/>
      <c r="F38" s="92"/>
      <c r="G38" s="92"/>
      <c r="H38" s="92"/>
      <c r="I38" s="92"/>
      <c r="J38" s="92"/>
      <c r="K38" s="92"/>
      <c r="L38" s="92"/>
      <c r="M38" s="92"/>
      <c r="N38" s="92"/>
      <c r="O38" s="92"/>
      <c r="P38" s="92"/>
      <c r="Q38" s="92"/>
      <c r="R38" s="92"/>
      <c r="S38" s="92"/>
      <c r="T38" s="92"/>
      <c r="U38" s="92"/>
      <c r="V38" s="92"/>
      <c r="W38" s="92"/>
      <c r="X38" s="92"/>
      <c r="Y38" s="92"/>
      <c r="Z38" s="92"/>
      <c r="AA38" s="92"/>
    </row>
    <row r="39" spans="1:27" x14ac:dyDescent="0.25">
      <c r="A39" s="12"/>
      <c r="B39" s="13"/>
      <c r="C39" s="14"/>
      <c r="D39" s="46" t="s">
        <v>226</v>
      </c>
      <c r="E39" s="46"/>
      <c r="F39" s="46"/>
      <c r="G39" s="46"/>
      <c r="H39" s="46"/>
      <c r="I39" s="46"/>
      <c r="J39" s="46"/>
      <c r="K39" s="46"/>
      <c r="L39" s="48"/>
      <c r="M39" s="46" t="s">
        <v>227</v>
      </c>
      <c r="N39" s="46"/>
      <c r="O39" s="46"/>
      <c r="P39" s="46"/>
      <c r="Q39" s="46"/>
      <c r="R39" s="46"/>
      <c r="S39" s="46"/>
      <c r="T39" s="46"/>
      <c r="U39" s="14"/>
      <c r="V39" s="13"/>
      <c r="W39" s="13"/>
      <c r="X39" s="14"/>
      <c r="Y39" s="13"/>
      <c r="Z39" s="13"/>
      <c r="AA39" s="14"/>
    </row>
    <row r="40" spans="1:27" ht="15.75" thickBot="1" x14ac:dyDescent="0.3">
      <c r="A40" s="12"/>
      <c r="B40" s="13"/>
      <c r="C40" s="14"/>
      <c r="D40" s="47" t="s">
        <v>228</v>
      </c>
      <c r="E40" s="47"/>
      <c r="F40" s="47"/>
      <c r="G40" s="47"/>
      <c r="H40" s="47"/>
      <c r="I40" s="47"/>
      <c r="J40" s="47"/>
      <c r="K40" s="47"/>
      <c r="L40" s="48"/>
      <c r="M40" s="47" t="s">
        <v>228</v>
      </c>
      <c r="N40" s="47"/>
      <c r="O40" s="47"/>
      <c r="P40" s="47"/>
      <c r="Q40" s="47"/>
      <c r="R40" s="47"/>
      <c r="S40" s="47"/>
      <c r="T40" s="47"/>
      <c r="U40" s="14"/>
      <c r="V40" s="46" t="s">
        <v>206</v>
      </c>
      <c r="W40" s="46"/>
      <c r="X40" s="14"/>
      <c r="Y40" s="46" t="s">
        <v>135</v>
      </c>
      <c r="Z40" s="46"/>
      <c r="AA40" s="14"/>
    </row>
    <row r="41" spans="1:27" x14ac:dyDescent="0.25">
      <c r="A41" s="12"/>
      <c r="B41" s="13"/>
      <c r="C41" s="14"/>
      <c r="D41" s="45" t="s">
        <v>209</v>
      </c>
      <c r="E41" s="45"/>
      <c r="F41" s="16"/>
      <c r="G41" s="58"/>
      <c r="H41" s="58"/>
      <c r="I41" s="16"/>
      <c r="J41" s="45" t="s">
        <v>207</v>
      </c>
      <c r="K41" s="45"/>
      <c r="L41" s="48"/>
      <c r="M41" s="45" t="s">
        <v>209</v>
      </c>
      <c r="N41" s="45"/>
      <c r="O41" s="16"/>
      <c r="P41" s="58"/>
      <c r="Q41" s="58"/>
      <c r="R41" s="16"/>
      <c r="S41" s="45" t="s">
        <v>207</v>
      </c>
      <c r="T41" s="45"/>
      <c r="U41" s="14"/>
      <c r="V41" s="46" t="s">
        <v>209</v>
      </c>
      <c r="W41" s="46"/>
      <c r="X41" s="14"/>
      <c r="Y41" s="46" t="s">
        <v>207</v>
      </c>
      <c r="Z41" s="46"/>
      <c r="AA41" s="14"/>
    </row>
    <row r="42" spans="1:27" x14ac:dyDescent="0.25">
      <c r="A42" s="12"/>
      <c r="B42" s="13"/>
      <c r="C42" s="14"/>
      <c r="D42" s="46" t="s">
        <v>229</v>
      </c>
      <c r="E42" s="46"/>
      <c r="F42" s="14"/>
      <c r="G42" s="59" t="s">
        <v>230</v>
      </c>
      <c r="H42" s="59"/>
      <c r="I42" s="14"/>
      <c r="J42" s="46" t="s">
        <v>210</v>
      </c>
      <c r="K42" s="46"/>
      <c r="L42" s="48"/>
      <c r="M42" s="46" t="s">
        <v>229</v>
      </c>
      <c r="N42" s="46"/>
      <c r="O42" s="14"/>
      <c r="P42" s="59" t="s">
        <v>230</v>
      </c>
      <c r="Q42" s="59"/>
      <c r="R42" s="14"/>
      <c r="S42" s="46" t="s">
        <v>210</v>
      </c>
      <c r="T42" s="46"/>
      <c r="U42" s="14"/>
      <c r="V42" s="46" t="s">
        <v>229</v>
      </c>
      <c r="W42" s="46"/>
      <c r="X42" s="14"/>
      <c r="Y42" s="46" t="s">
        <v>210</v>
      </c>
      <c r="Z42" s="46"/>
      <c r="AA42" s="14"/>
    </row>
    <row r="43" spans="1:27" ht="15.75" thickBot="1" x14ac:dyDescent="0.3">
      <c r="A43" s="12"/>
      <c r="B43" s="49" t="s">
        <v>231</v>
      </c>
      <c r="C43" s="14"/>
      <c r="D43" s="47" t="s">
        <v>232</v>
      </c>
      <c r="E43" s="47"/>
      <c r="F43" s="14"/>
      <c r="G43" s="60" t="s">
        <v>233</v>
      </c>
      <c r="H43" s="60"/>
      <c r="I43" s="14"/>
      <c r="J43" s="47" t="s">
        <v>214</v>
      </c>
      <c r="K43" s="47"/>
      <c r="L43" s="48"/>
      <c r="M43" s="47" t="s">
        <v>232</v>
      </c>
      <c r="N43" s="47"/>
      <c r="O43" s="14"/>
      <c r="P43" s="60" t="s">
        <v>233</v>
      </c>
      <c r="Q43" s="60"/>
      <c r="R43" s="14"/>
      <c r="S43" s="47" t="s">
        <v>214</v>
      </c>
      <c r="T43" s="47"/>
      <c r="U43" s="14"/>
      <c r="V43" s="47" t="s">
        <v>232</v>
      </c>
      <c r="W43" s="47"/>
      <c r="X43" s="14"/>
      <c r="Y43" s="47" t="s">
        <v>214</v>
      </c>
      <c r="Z43" s="47"/>
      <c r="AA43" s="14"/>
    </row>
    <row r="44" spans="1:27" x14ac:dyDescent="0.25">
      <c r="A44" s="12"/>
      <c r="B44" s="18" t="s">
        <v>215</v>
      </c>
      <c r="C44" s="19"/>
      <c r="D44" s="20"/>
      <c r="E44" s="21"/>
      <c r="F44" s="19"/>
      <c r="G44" s="50"/>
      <c r="H44" s="21"/>
      <c r="I44" s="19"/>
      <c r="J44" s="20"/>
      <c r="K44" s="21"/>
      <c r="L44" s="19"/>
      <c r="M44" s="20"/>
      <c r="N44" s="21"/>
      <c r="O44" s="19"/>
      <c r="P44" s="50"/>
      <c r="Q44" s="21"/>
      <c r="R44" s="19"/>
      <c r="S44" s="20"/>
      <c r="T44" s="21"/>
      <c r="U44" s="19"/>
      <c r="V44" s="20"/>
      <c r="W44" s="21"/>
      <c r="X44" s="19"/>
      <c r="Y44" s="20"/>
      <c r="Z44" s="21"/>
      <c r="AA44" s="19"/>
    </row>
    <row r="45" spans="1:27" x14ac:dyDescent="0.25">
      <c r="A45" s="12"/>
      <c r="B45" s="24" t="s">
        <v>216</v>
      </c>
      <c r="C45" s="23"/>
      <c r="D45" s="24" t="s">
        <v>217</v>
      </c>
      <c r="E45" s="26">
        <v>53</v>
      </c>
      <c r="F45" s="23"/>
      <c r="G45" s="23"/>
      <c r="H45" s="26">
        <v>2</v>
      </c>
      <c r="I45" s="23"/>
      <c r="J45" s="24" t="s">
        <v>217</v>
      </c>
      <c r="K45" s="25">
        <v>7928</v>
      </c>
      <c r="L45" s="23"/>
      <c r="M45" s="24"/>
      <c r="N45" s="26" t="s">
        <v>220</v>
      </c>
      <c r="O45" s="23"/>
      <c r="P45" s="23"/>
      <c r="Q45" s="26" t="s">
        <v>220</v>
      </c>
      <c r="R45" s="23"/>
      <c r="S45" s="24"/>
      <c r="T45" s="26" t="s">
        <v>220</v>
      </c>
      <c r="U45" s="23"/>
      <c r="V45" s="24" t="s">
        <v>217</v>
      </c>
      <c r="W45" s="26">
        <v>53</v>
      </c>
      <c r="X45" s="23"/>
      <c r="Y45" s="24" t="s">
        <v>217</v>
      </c>
      <c r="Z45" s="25">
        <v>7928</v>
      </c>
      <c r="AA45" s="23"/>
    </row>
    <row r="46" spans="1:27" x14ac:dyDescent="0.25">
      <c r="A46" s="12"/>
      <c r="B46" s="18" t="s">
        <v>218</v>
      </c>
      <c r="C46" s="19"/>
      <c r="D46" s="18"/>
      <c r="E46" s="29">
        <v>246</v>
      </c>
      <c r="F46" s="19"/>
      <c r="G46" s="19"/>
      <c r="H46" s="29">
        <v>6</v>
      </c>
      <c r="I46" s="19"/>
      <c r="J46" s="18"/>
      <c r="K46" s="28">
        <v>31483</v>
      </c>
      <c r="L46" s="19"/>
      <c r="M46" s="18"/>
      <c r="N46" s="29" t="s">
        <v>220</v>
      </c>
      <c r="O46" s="19"/>
      <c r="P46" s="19"/>
      <c r="Q46" s="29" t="s">
        <v>220</v>
      </c>
      <c r="R46" s="19"/>
      <c r="S46" s="18"/>
      <c r="T46" s="29" t="s">
        <v>220</v>
      </c>
      <c r="U46" s="19"/>
      <c r="V46" s="18"/>
      <c r="W46" s="29">
        <v>246</v>
      </c>
      <c r="X46" s="19"/>
      <c r="Y46" s="18"/>
      <c r="Z46" s="28">
        <v>31483</v>
      </c>
      <c r="AA46" s="19"/>
    </row>
    <row r="47" spans="1:27" ht="15.75" thickBot="1" x14ac:dyDescent="0.3">
      <c r="A47" s="12"/>
      <c r="B47" s="24" t="s">
        <v>221</v>
      </c>
      <c r="C47" s="23"/>
      <c r="D47" s="38"/>
      <c r="E47" s="40">
        <v>66</v>
      </c>
      <c r="F47" s="23"/>
      <c r="G47" s="51"/>
      <c r="H47" s="40">
        <v>3</v>
      </c>
      <c r="I47" s="23"/>
      <c r="J47" s="38"/>
      <c r="K47" s="39">
        <v>5326</v>
      </c>
      <c r="L47" s="23"/>
      <c r="M47" s="38" t="s">
        <v>217</v>
      </c>
      <c r="N47" s="40">
        <v>414</v>
      </c>
      <c r="O47" s="23"/>
      <c r="P47" s="51"/>
      <c r="Q47" s="40">
        <v>8</v>
      </c>
      <c r="R47" s="23"/>
      <c r="S47" s="38" t="s">
        <v>217</v>
      </c>
      <c r="T47" s="39">
        <v>13527</v>
      </c>
      <c r="U47" s="23"/>
      <c r="V47" s="38"/>
      <c r="W47" s="40">
        <v>480</v>
      </c>
      <c r="X47" s="23"/>
      <c r="Y47" s="38"/>
      <c r="Z47" s="39">
        <v>18853</v>
      </c>
      <c r="AA47" s="23"/>
    </row>
    <row r="48" spans="1:27" ht="15.75" thickBot="1" x14ac:dyDescent="0.3">
      <c r="A48" s="12"/>
      <c r="B48" s="18" t="s">
        <v>222</v>
      </c>
      <c r="C48" s="19"/>
      <c r="D48" s="41" t="s">
        <v>217</v>
      </c>
      <c r="E48" s="43">
        <v>365</v>
      </c>
      <c r="F48" s="19"/>
      <c r="G48" s="52"/>
      <c r="H48" s="43">
        <v>11</v>
      </c>
      <c r="I48" s="19"/>
      <c r="J48" s="41" t="s">
        <v>217</v>
      </c>
      <c r="K48" s="42">
        <v>44737</v>
      </c>
      <c r="L48" s="19"/>
      <c r="M48" s="41" t="s">
        <v>217</v>
      </c>
      <c r="N48" s="43">
        <v>414</v>
      </c>
      <c r="O48" s="19"/>
      <c r="P48" s="52"/>
      <c r="Q48" s="43">
        <v>8</v>
      </c>
      <c r="R48" s="19"/>
      <c r="S48" s="41" t="s">
        <v>217</v>
      </c>
      <c r="T48" s="42">
        <v>13527</v>
      </c>
      <c r="U48" s="19"/>
      <c r="V48" s="41" t="s">
        <v>217</v>
      </c>
      <c r="W48" s="43">
        <v>779</v>
      </c>
      <c r="X48" s="19"/>
      <c r="Y48" s="41" t="s">
        <v>217</v>
      </c>
      <c r="Z48" s="42">
        <v>58264</v>
      </c>
      <c r="AA48" s="19"/>
    </row>
    <row r="49" spans="1:27" ht="15.75" thickTop="1" x14ac:dyDescent="0.25">
      <c r="A49" s="12"/>
      <c r="B49" s="24" t="s">
        <v>223</v>
      </c>
      <c r="C49" s="23"/>
      <c r="D49" s="53"/>
      <c r="E49" s="54"/>
      <c r="F49" s="23"/>
      <c r="G49" s="55"/>
      <c r="H49" s="54"/>
      <c r="I49" s="23"/>
      <c r="J49" s="53"/>
      <c r="K49" s="54"/>
      <c r="L49" s="23"/>
      <c r="M49" s="53"/>
      <c r="N49" s="54"/>
      <c r="O49" s="23"/>
      <c r="P49" s="55"/>
      <c r="Q49" s="54"/>
      <c r="R49" s="23"/>
      <c r="S49" s="53"/>
      <c r="T49" s="54"/>
      <c r="U49" s="23"/>
      <c r="V49" s="53"/>
      <c r="W49" s="54"/>
      <c r="X49" s="23"/>
      <c r="Y49" s="53"/>
      <c r="Z49" s="54"/>
      <c r="AA49" s="23"/>
    </row>
    <row r="50" spans="1:27" ht="15.75" thickBot="1" x14ac:dyDescent="0.3">
      <c r="A50" s="12"/>
      <c r="B50" s="18" t="s">
        <v>218</v>
      </c>
      <c r="C50" s="19"/>
      <c r="D50" s="30" t="s">
        <v>217</v>
      </c>
      <c r="E50" s="31">
        <v>1950</v>
      </c>
      <c r="F50" s="19"/>
      <c r="G50" s="56"/>
      <c r="H50" s="32">
        <v>8</v>
      </c>
      <c r="I50" s="19"/>
      <c r="J50" s="30" t="s">
        <v>217</v>
      </c>
      <c r="K50" s="31">
        <v>54069</v>
      </c>
      <c r="L50" s="19"/>
      <c r="M50" s="30"/>
      <c r="N50" s="32" t="s">
        <v>220</v>
      </c>
      <c r="O50" s="19"/>
      <c r="P50" s="56"/>
      <c r="Q50" s="32" t="s">
        <v>220</v>
      </c>
      <c r="R50" s="19"/>
      <c r="S50" s="30"/>
      <c r="T50" s="32" t="s">
        <v>220</v>
      </c>
      <c r="U50" s="19"/>
      <c r="V50" s="30" t="s">
        <v>217</v>
      </c>
      <c r="W50" s="31">
        <v>1950</v>
      </c>
      <c r="X50" s="19"/>
      <c r="Y50" s="30" t="s">
        <v>217</v>
      </c>
      <c r="Z50" s="31">
        <v>54069</v>
      </c>
      <c r="AA50" s="19"/>
    </row>
    <row r="51" spans="1:27" ht="15.75" thickBot="1" x14ac:dyDescent="0.3">
      <c r="A51" s="12"/>
      <c r="B51" s="24" t="s">
        <v>224</v>
      </c>
      <c r="C51" s="23"/>
      <c r="D51" s="33" t="s">
        <v>217</v>
      </c>
      <c r="E51" s="34">
        <v>1950</v>
      </c>
      <c r="F51" s="23"/>
      <c r="G51" s="57"/>
      <c r="H51" s="35">
        <v>8</v>
      </c>
      <c r="I51" s="23"/>
      <c r="J51" s="33" t="s">
        <v>217</v>
      </c>
      <c r="K51" s="34">
        <v>54069</v>
      </c>
      <c r="L51" s="23"/>
      <c r="M51" s="33"/>
      <c r="N51" s="35" t="s">
        <v>220</v>
      </c>
      <c r="O51" s="23"/>
      <c r="P51" s="57"/>
      <c r="Q51" s="35" t="s">
        <v>220</v>
      </c>
      <c r="R51" s="23"/>
      <c r="S51" s="33"/>
      <c r="T51" s="35" t="s">
        <v>220</v>
      </c>
      <c r="U51" s="23"/>
      <c r="V51" s="33" t="s">
        <v>217</v>
      </c>
      <c r="W51" s="34">
        <v>1950</v>
      </c>
      <c r="X51" s="23"/>
      <c r="Y51" s="33" t="s">
        <v>217</v>
      </c>
      <c r="Z51" s="34">
        <v>54069</v>
      </c>
      <c r="AA51" s="23"/>
    </row>
    <row r="52" spans="1:27" ht="16.5" thickTop="1" x14ac:dyDescent="0.25">
      <c r="A52" s="12"/>
      <c r="B52" s="93"/>
      <c r="C52" s="93"/>
      <c r="D52" s="93"/>
      <c r="E52" s="93"/>
      <c r="F52" s="93"/>
      <c r="G52" s="93"/>
      <c r="H52" s="93"/>
      <c r="I52" s="93"/>
      <c r="J52" s="93"/>
      <c r="K52" s="93"/>
      <c r="L52" s="93"/>
      <c r="M52" s="93"/>
      <c r="N52" s="93"/>
      <c r="O52" s="93"/>
      <c r="P52" s="93"/>
      <c r="Q52" s="93"/>
      <c r="R52" s="93"/>
      <c r="S52" s="93"/>
      <c r="T52" s="93"/>
      <c r="U52" s="93"/>
      <c r="V52" s="93"/>
      <c r="W52" s="93"/>
      <c r="X52" s="93"/>
      <c r="Y52" s="93"/>
      <c r="Z52" s="93"/>
      <c r="AA52" s="93"/>
    </row>
    <row r="53" spans="1:27" x14ac:dyDescent="0.25">
      <c r="A53" s="12"/>
      <c r="B53" s="49"/>
      <c r="C53" s="48"/>
      <c r="D53" s="46" t="s">
        <v>226</v>
      </c>
      <c r="E53" s="46"/>
      <c r="F53" s="46"/>
      <c r="G53" s="46"/>
      <c r="H53" s="46"/>
      <c r="I53" s="46"/>
      <c r="J53" s="46"/>
      <c r="K53" s="48"/>
      <c r="L53" s="46" t="s">
        <v>227</v>
      </c>
      <c r="M53" s="46"/>
      <c r="N53" s="46"/>
      <c r="O53" s="46"/>
      <c r="P53" s="46"/>
      <c r="Q53" s="46"/>
      <c r="R53" s="46"/>
      <c r="S53" s="48"/>
      <c r="T53" s="13"/>
      <c r="U53" s="13"/>
      <c r="V53" s="48"/>
      <c r="W53" s="13"/>
      <c r="X53" s="13"/>
      <c r="Y53" s="48"/>
    </row>
    <row r="54" spans="1:27" ht="15.75" thickBot="1" x14ac:dyDescent="0.3">
      <c r="A54" s="12"/>
      <c r="B54" s="49"/>
      <c r="C54" s="48"/>
      <c r="D54" s="47" t="s">
        <v>228</v>
      </c>
      <c r="E54" s="47"/>
      <c r="F54" s="47"/>
      <c r="G54" s="47"/>
      <c r="H54" s="47"/>
      <c r="I54" s="47"/>
      <c r="J54" s="47"/>
      <c r="K54" s="48"/>
      <c r="L54" s="47" t="s">
        <v>228</v>
      </c>
      <c r="M54" s="47"/>
      <c r="N54" s="47"/>
      <c r="O54" s="47"/>
      <c r="P54" s="47"/>
      <c r="Q54" s="47"/>
      <c r="R54" s="47"/>
      <c r="S54" s="48"/>
      <c r="T54" s="46" t="s">
        <v>206</v>
      </c>
      <c r="U54" s="46"/>
      <c r="V54" s="48"/>
      <c r="W54" s="46" t="s">
        <v>135</v>
      </c>
      <c r="X54" s="46"/>
      <c r="Y54" s="48"/>
    </row>
    <row r="55" spans="1:27" x14ac:dyDescent="0.25">
      <c r="A55" s="12"/>
      <c r="B55" s="49"/>
      <c r="C55" s="48"/>
      <c r="D55" s="45" t="s">
        <v>209</v>
      </c>
      <c r="E55" s="45"/>
      <c r="F55" s="61"/>
      <c r="G55" s="15"/>
      <c r="H55" s="61"/>
      <c r="I55" s="45" t="s">
        <v>207</v>
      </c>
      <c r="J55" s="45"/>
      <c r="K55" s="48"/>
      <c r="L55" s="45" t="s">
        <v>209</v>
      </c>
      <c r="M55" s="45"/>
      <c r="N55" s="61"/>
      <c r="O55" s="15"/>
      <c r="P55" s="61"/>
      <c r="Q55" s="45" t="s">
        <v>207</v>
      </c>
      <c r="R55" s="45"/>
      <c r="S55" s="48"/>
      <c r="T55" s="46" t="s">
        <v>209</v>
      </c>
      <c r="U55" s="46"/>
      <c r="V55" s="48"/>
      <c r="W55" s="46" t="s">
        <v>207</v>
      </c>
      <c r="X55" s="46"/>
      <c r="Y55" s="48"/>
    </row>
    <row r="56" spans="1:27" x14ac:dyDescent="0.25">
      <c r="A56" s="12"/>
      <c r="B56" s="49"/>
      <c r="C56" s="48"/>
      <c r="D56" s="46" t="s">
        <v>229</v>
      </c>
      <c r="E56" s="46"/>
      <c r="F56" s="48"/>
      <c r="G56" s="13" t="s">
        <v>230</v>
      </c>
      <c r="H56" s="48"/>
      <c r="I56" s="46" t="s">
        <v>210</v>
      </c>
      <c r="J56" s="46"/>
      <c r="K56" s="48"/>
      <c r="L56" s="46" t="s">
        <v>229</v>
      </c>
      <c r="M56" s="46"/>
      <c r="N56" s="48"/>
      <c r="O56" s="13" t="s">
        <v>230</v>
      </c>
      <c r="P56" s="48"/>
      <c r="Q56" s="46" t="s">
        <v>210</v>
      </c>
      <c r="R56" s="46"/>
      <c r="S56" s="48"/>
      <c r="T56" s="46" t="s">
        <v>229</v>
      </c>
      <c r="U56" s="46"/>
      <c r="V56" s="48"/>
      <c r="W56" s="46" t="s">
        <v>210</v>
      </c>
      <c r="X56" s="46"/>
      <c r="Y56" s="48"/>
    </row>
    <row r="57" spans="1:27" ht="15.75" thickBot="1" x14ac:dyDescent="0.3">
      <c r="A57" s="12"/>
      <c r="B57" s="49" t="s">
        <v>234</v>
      </c>
      <c r="C57" s="48"/>
      <c r="D57" s="47" t="s">
        <v>232</v>
      </c>
      <c r="E57" s="47"/>
      <c r="F57" s="48"/>
      <c r="G57" s="17" t="s">
        <v>233</v>
      </c>
      <c r="H57" s="48"/>
      <c r="I57" s="47" t="s">
        <v>214</v>
      </c>
      <c r="J57" s="47"/>
      <c r="K57" s="48"/>
      <c r="L57" s="47" t="s">
        <v>232</v>
      </c>
      <c r="M57" s="47"/>
      <c r="N57" s="48"/>
      <c r="O57" s="17" t="s">
        <v>233</v>
      </c>
      <c r="P57" s="48"/>
      <c r="Q57" s="47" t="s">
        <v>214</v>
      </c>
      <c r="R57" s="47"/>
      <c r="S57" s="48"/>
      <c r="T57" s="47" t="s">
        <v>232</v>
      </c>
      <c r="U57" s="47"/>
      <c r="V57" s="48"/>
      <c r="W57" s="47" t="s">
        <v>214</v>
      </c>
      <c r="X57" s="47"/>
      <c r="Y57" s="48"/>
    </row>
    <row r="58" spans="1:27" x14ac:dyDescent="0.25">
      <c r="A58" s="12"/>
      <c r="B58" s="18" t="s">
        <v>235</v>
      </c>
      <c r="C58" s="62"/>
      <c r="D58" s="63"/>
      <c r="E58" s="65"/>
      <c r="F58" s="62"/>
      <c r="G58" s="65"/>
      <c r="H58" s="62"/>
      <c r="I58" s="63"/>
      <c r="J58" s="65"/>
      <c r="K58" s="62"/>
      <c r="L58" s="63"/>
      <c r="M58" s="65"/>
      <c r="N58" s="62"/>
      <c r="O58" s="65"/>
      <c r="P58" s="62"/>
      <c r="Q58" s="63"/>
      <c r="R58" s="65"/>
      <c r="S58" s="62"/>
      <c r="T58" s="63"/>
      <c r="U58" s="65"/>
      <c r="V58" s="62"/>
      <c r="W58" s="63"/>
      <c r="X58" s="65"/>
      <c r="Y58" s="62"/>
    </row>
    <row r="59" spans="1:27" x14ac:dyDescent="0.25">
      <c r="A59" s="12"/>
      <c r="B59" s="18" t="s">
        <v>236</v>
      </c>
      <c r="C59" s="62"/>
      <c r="D59" s="64"/>
      <c r="E59" s="66"/>
      <c r="F59" s="62"/>
      <c r="G59" s="66"/>
      <c r="H59" s="62"/>
      <c r="I59" s="64"/>
      <c r="J59" s="66"/>
      <c r="K59" s="62"/>
      <c r="L59" s="64"/>
      <c r="M59" s="66"/>
      <c r="N59" s="62"/>
      <c r="O59" s="66"/>
      <c r="P59" s="62"/>
      <c r="Q59" s="64"/>
      <c r="R59" s="66"/>
      <c r="S59" s="62"/>
      <c r="T59" s="64"/>
      <c r="U59" s="66"/>
      <c r="V59" s="62"/>
      <c r="W59" s="64"/>
      <c r="X59" s="66"/>
      <c r="Y59" s="62"/>
    </row>
    <row r="60" spans="1:27" ht="15.75" thickBot="1" x14ac:dyDescent="0.3">
      <c r="A60" s="12"/>
      <c r="B60" s="24" t="s">
        <v>221</v>
      </c>
      <c r="C60" s="23"/>
      <c r="D60" s="38" t="s">
        <v>217</v>
      </c>
      <c r="E60" s="40">
        <v>500</v>
      </c>
      <c r="F60" s="23"/>
      <c r="G60" s="40">
        <v>4</v>
      </c>
      <c r="H60" s="23"/>
      <c r="I60" s="38" t="s">
        <v>217</v>
      </c>
      <c r="J60" s="39">
        <v>9703</v>
      </c>
      <c r="K60" s="23"/>
      <c r="L60" s="38" t="s">
        <v>217</v>
      </c>
      <c r="M60" s="40">
        <v>238</v>
      </c>
      <c r="N60" s="23"/>
      <c r="O60" s="40">
        <v>5</v>
      </c>
      <c r="P60" s="23"/>
      <c r="Q60" s="38" t="s">
        <v>217</v>
      </c>
      <c r="R60" s="39">
        <v>7578</v>
      </c>
      <c r="S60" s="23"/>
      <c r="T60" s="38" t="s">
        <v>217</v>
      </c>
      <c r="U60" s="40">
        <v>738</v>
      </c>
      <c r="V60" s="23"/>
      <c r="W60" s="38" t="s">
        <v>217</v>
      </c>
      <c r="X60" s="39">
        <v>17281</v>
      </c>
      <c r="Y60" s="23"/>
    </row>
    <row r="61" spans="1:27" ht="15.75" thickBot="1" x14ac:dyDescent="0.3">
      <c r="A61" s="12"/>
      <c r="B61" s="27" t="s">
        <v>222</v>
      </c>
      <c r="C61" s="19"/>
      <c r="D61" s="41" t="s">
        <v>217</v>
      </c>
      <c r="E61" s="43">
        <v>500</v>
      </c>
      <c r="F61" s="19"/>
      <c r="G61" s="43">
        <v>4</v>
      </c>
      <c r="H61" s="19"/>
      <c r="I61" s="41" t="s">
        <v>217</v>
      </c>
      <c r="J61" s="42">
        <v>9703</v>
      </c>
      <c r="K61" s="19"/>
      <c r="L61" s="41" t="s">
        <v>217</v>
      </c>
      <c r="M61" s="43">
        <v>238</v>
      </c>
      <c r="N61" s="19"/>
      <c r="O61" s="43">
        <v>5</v>
      </c>
      <c r="P61" s="19"/>
      <c r="Q61" s="41" t="s">
        <v>217</v>
      </c>
      <c r="R61" s="42">
        <v>7578</v>
      </c>
      <c r="S61" s="19"/>
      <c r="T61" s="41" t="s">
        <v>217</v>
      </c>
      <c r="U61" s="43">
        <v>738</v>
      </c>
      <c r="V61" s="19"/>
      <c r="W61" s="41" t="s">
        <v>217</v>
      </c>
      <c r="X61" s="42">
        <v>17281</v>
      </c>
      <c r="Y61" s="19"/>
    </row>
    <row r="62" spans="1:27" ht="15.75" thickTop="1" x14ac:dyDescent="0.25">
      <c r="A62" s="12"/>
      <c r="B62" s="92"/>
      <c r="C62" s="92"/>
      <c r="D62" s="92"/>
      <c r="E62" s="92"/>
      <c r="F62" s="92"/>
      <c r="G62" s="92"/>
      <c r="H62" s="92"/>
      <c r="I62" s="92"/>
      <c r="J62" s="92"/>
      <c r="K62" s="92"/>
      <c r="L62" s="92"/>
      <c r="M62" s="92"/>
      <c r="N62" s="92"/>
      <c r="O62" s="92"/>
      <c r="P62" s="92"/>
      <c r="Q62" s="92"/>
      <c r="R62" s="92"/>
      <c r="S62" s="92"/>
      <c r="T62" s="92"/>
      <c r="U62" s="92"/>
      <c r="V62" s="92"/>
      <c r="W62" s="92"/>
      <c r="X62" s="92"/>
      <c r="Y62" s="92"/>
      <c r="Z62" s="92"/>
      <c r="AA62" s="92"/>
    </row>
    <row r="63" spans="1:27" ht="25.5" customHeight="1" x14ac:dyDescent="0.25">
      <c r="A63" s="12"/>
      <c r="B63" s="92" t="s">
        <v>237</v>
      </c>
      <c r="C63" s="92"/>
      <c r="D63" s="92"/>
      <c r="E63" s="92"/>
      <c r="F63" s="92"/>
      <c r="G63" s="92"/>
      <c r="H63" s="92"/>
      <c r="I63" s="92"/>
      <c r="J63" s="92"/>
      <c r="K63" s="92"/>
      <c r="L63" s="92"/>
      <c r="M63" s="92"/>
      <c r="N63" s="92"/>
      <c r="O63" s="92"/>
      <c r="P63" s="92"/>
      <c r="Q63" s="92"/>
      <c r="R63" s="92"/>
      <c r="S63" s="92"/>
      <c r="T63" s="92"/>
      <c r="U63" s="92"/>
      <c r="V63" s="92"/>
      <c r="W63" s="92"/>
      <c r="X63" s="92"/>
      <c r="Y63" s="92"/>
      <c r="Z63" s="92"/>
      <c r="AA63" s="92"/>
    </row>
    <row r="64" spans="1:27" x14ac:dyDescent="0.25">
      <c r="A64" s="12"/>
      <c r="B64" s="91"/>
      <c r="C64" s="91"/>
      <c r="D64" s="91"/>
      <c r="E64" s="91"/>
      <c r="F64" s="91"/>
      <c r="G64" s="91"/>
      <c r="H64" s="91"/>
      <c r="I64" s="91"/>
      <c r="J64" s="91"/>
      <c r="K64" s="91"/>
      <c r="L64" s="91"/>
      <c r="M64" s="91"/>
      <c r="N64" s="91"/>
      <c r="O64" s="91"/>
      <c r="P64" s="91"/>
      <c r="Q64" s="91"/>
      <c r="R64" s="91"/>
      <c r="S64" s="91"/>
      <c r="T64" s="91"/>
      <c r="U64" s="91"/>
      <c r="V64" s="91"/>
      <c r="W64" s="91"/>
      <c r="X64" s="91"/>
      <c r="Y64" s="91"/>
      <c r="Z64" s="91"/>
      <c r="AA64" s="91"/>
    </row>
    <row r="65" spans="1:27" ht="25.5" customHeight="1" x14ac:dyDescent="0.25">
      <c r="A65" s="12"/>
      <c r="B65" s="92" t="s">
        <v>238</v>
      </c>
      <c r="C65" s="92"/>
      <c r="D65" s="92"/>
      <c r="E65" s="92"/>
      <c r="F65" s="92"/>
      <c r="G65" s="92"/>
      <c r="H65" s="92"/>
      <c r="I65" s="92"/>
      <c r="J65" s="92"/>
      <c r="K65" s="92"/>
      <c r="L65" s="92"/>
      <c r="M65" s="92"/>
      <c r="N65" s="92"/>
      <c r="O65" s="92"/>
      <c r="P65" s="92"/>
      <c r="Q65" s="92"/>
      <c r="R65" s="92"/>
      <c r="S65" s="92"/>
      <c r="T65" s="92"/>
      <c r="U65" s="92"/>
      <c r="V65" s="92"/>
      <c r="W65" s="92"/>
      <c r="X65" s="92"/>
      <c r="Y65" s="92"/>
      <c r="Z65" s="92"/>
      <c r="AA65" s="92"/>
    </row>
    <row r="66" spans="1:27" x14ac:dyDescent="0.25">
      <c r="A66" s="12"/>
      <c r="B66" s="91"/>
      <c r="C66" s="91"/>
      <c r="D66" s="91"/>
      <c r="E66" s="91"/>
      <c r="F66" s="91"/>
      <c r="G66" s="91"/>
      <c r="H66" s="91"/>
      <c r="I66" s="91"/>
      <c r="J66" s="91"/>
      <c r="K66" s="91"/>
      <c r="L66" s="91"/>
      <c r="M66" s="91"/>
      <c r="N66" s="91"/>
      <c r="O66" s="91"/>
      <c r="P66" s="91"/>
      <c r="Q66" s="91"/>
      <c r="R66" s="91"/>
      <c r="S66" s="91"/>
      <c r="T66" s="91"/>
      <c r="U66" s="91"/>
      <c r="V66" s="91"/>
      <c r="W66" s="91"/>
      <c r="X66" s="91"/>
      <c r="Y66" s="91"/>
      <c r="Z66" s="91"/>
      <c r="AA66" s="91"/>
    </row>
    <row r="67" spans="1:27" x14ac:dyDescent="0.25">
      <c r="A67" s="12"/>
      <c r="B67" s="92"/>
      <c r="C67" s="92"/>
      <c r="D67" s="92"/>
      <c r="E67" s="92"/>
      <c r="F67" s="92"/>
      <c r="G67" s="92"/>
      <c r="H67" s="92"/>
      <c r="I67" s="92"/>
      <c r="J67" s="92"/>
      <c r="K67" s="92"/>
      <c r="L67" s="92"/>
      <c r="M67" s="92"/>
      <c r="N67" s="92"/>
      <c r="O67" s="92"/>
      <c r="P67" s="92"/>
      <c r="Q67" s="92"/>
      <c r="R67" s="92"/>
      <c r="S67" s="92"/>
      <c r="T67" s="92"/>
      <c r="U67" s="92"/>
      <c r="V67" s="92"/>
      <c r="W67" s="92"/>
      <c r="X67" s="92"/>
      <c r="Y67" s="92"/>
      <c r="Z67" s="92"/>
      <c r="AA67" s="92"/>
    </row>
    <row r="68" spans="1:27" x14ac:dyDescent="0.25">
      <c r="A68" s="12"/>
      <c r="B68" s="91" t="s">
        <v>239</v>
      </c>
      <c r="C68" s="91"/>
      <c r="D68" s="91"/>
      <c r="E68" s="91"/>
      <c r="F68" s="91"/>
      <c r="G68" s="91"/>
      <c r="H68" s="91"/>
      <c r="I68" s="91"/>
      <c r="J68" s="91"/>
      <c r="K68" s="91"/>
      <c r="L68" s="91"/>
      <c r="M68" s="91"/>
      <c r="N68" s="91"/>
      <c r="O68" s="91"/>
      <c r="P68" s="91"/>
      <c r="Q68" s="91"/>
      <c r="R68" s="91"/>
      <c r="S68" s="91"/>
      <c r="T68" s="91"/>
      <c r="U68" s="91"/>
      <c r="V68" s="91"/>
      <c r="W68" s="91"/>
      <c r="X68" s="91"/>
      <c r="Y68" s="91"/>
      <c r="Z68" s="91"/>
      <c r="AA68" s="91"/>
    </row>
    <row r="69" spans="1:27" x14ac:dyDescent="0.25">
      <c r="A69" s="12"/>
      <c r="B69" s="91"/>
      <c r="C69" s="91"/>
      <c r="D69" s="91"/>
      <c r="E69" s="91"/>
      <c r="F69" s="91"/>
      <c r="G69" s="91"/>
      <c r="H69" s="91"/>
      <c r="I69" s="91"/>
      <c r="J69" s="91"/>
      <c r="K69" s="91"/>
      <c r="L69" s="91"/>
      <c r="M69" s="91"/>
      <c r="N69" s="91"/>
      <c r="O69" s="91"/>
      <c r="P69" s="91"/>
      <c r="Q69" s="91"/>
      <c r="R69" s="91"/>
      <c r="S69" s="91"/>
      <c r="T69" s="91"/>
      <c r="U69" s="91"/>
      <c r="V69" s="91"/>
      <c r="W69" s="91"/>
      <c r="X69" s="91"/>
      <c r="Y69" s="91"/>
      <c r="Z69" s="91"/>
      <c r="AA69" s="91"/>
    </row>
    <row r="70" spans="1:27" x14ac:dyDescent="0.25">
      <c r="A70" s="12"/>
      <c r="B70" s="49"/>
      <c r="C70" s="48"/>
      <c r="D70" s="46" t="s">
        <v>240</v>
      </c>
      <c r="E70" s="46"/>
      <c r="F70" s="46"/>
      <c r="G70" s="46"/>
      <c r="H70" s="46"/>
      <c r="I70" s="48"/>
      <c r="J70" s="46" t="s">
        <v>240</v>
      </c>
      <c r="K70" s="46"/>
      <c r="L70" s="46"/>
      <c r="M70" s="46"/>
      <c r="N70" s="46"/>
      <c r="O70" s="48"/>
    </row>
    <row r="71" spans="1:27" x14ac:dyDescent="0.25">
      <c r="A71" s="12"/>
      <c r="B71" s="49"/>
      <c r="C71" s="48"/>
      <c r="D71" s="46" t="s">
        <v>241</v>
      </c>
      <c r="E71" s="46"/>
      <c r="F71" s="46"/>
      <c r="G71" s="46"/>
      <c r="H71" s="46"/>
      <c r="I71" s="48"/>
      <c r="J71" s="46" t="s">
        <v>242</v>
      </c>
      <c r="K71" s="46"/>
      <c r="L71" s="46"/>
      <c r="M71" s="46"/>
      <c r="N71" s="46"/>
      <c r="O71" s="48"/>
    </row>
    <row r="72" spans="1:27" ht="15.75" thickBot="1" x14ac:dyDescent="0.3">
      <c r="A72" s="12"/>
      <c r="B72" s="49"/>
      <c r="C72" s="48"/>
      <c r="D72" s="78">
        <v>41547</v>
      </c>
      <c r="E72" s="78"/>
      <c r="F72" s="78"/>
      <c r="G72" s="78"/>
      <c r="H72" s="78"/>
      <c r="I72" s="48"/>
      <c r="J72" s="78">
        <v>41547</v>
      </c>
      <c r="K72" s="78"/>
      <c r="L72" s="78"/>
      <c r="M72" s="78"/>
      <c r="N72" s="78"/>
      <c r="O72" s="48"/>
    </row>
    <row r="73" spans="1:27" ht="15.75" thickBot="1" x14ac:dyDescent="0.3">
      <c r="A73" s="12"/>
      <c r="B73" s="49"/>
      <c r="C73" s="48"/>
      <c r="D73" s="79">
        <v>2013</v>
      </c>
      <c r="E73" s="79"/>
      <c r="F73" s="48"/>
      <c r="G73" s="79">
        <v>2012</v>
      </c>
      <c r="H73" s="79"/>
      <c r="I73" s="48"/>
      <c r="J73" s="79">
        <v>2013</v>
      </c>
      <c r="K73" s="79"/>
      <c r="L73" s="48"/>
      <c r="M73" s="79">
        <v>2012</v>
      </c>
      <c r="N73" s="79"/>
      <c r="O73" s="48"/>
    </row>
    <row r="74" spans="1:27" ht="27" thickBot="1" x14ac:dyDescent="0.3">
      <c r="A74" s="12"/>
      <c r="B74" s="18" t="s">
        <v>243</v>
      </c>
      <c r="C74" s="19"/>
      <c r="D74" s="68" t="s">
        <v>217</v>
      </c>
      <c r="E74" s="69">
        <v>789</v>
      </c>
      <c r="F74" s="19"/>
      <c r="G74" s="68" t="s">
        <v>217</v>
      </c>
      <c r="H74" s="69">
        <v>725</v>
      </c>
      <c r="I74" s="19"/>
      <c r="J74" s="68" t="s">
        <v>217</v>
      </c>
      <c r="K74" s="69">
        <v>789</v>
      </c>
      <c r="L74" s="19"/>
      <c r="M74" s="68" t="s">
        <v>217</v>
      </c>
      <c r="N74" s="69">
        <v>389</v>
      </c>
      <c r="O74" s="19"/>
    </row>
    <row r="75" spans="1:27" ht="26.25" x14ac:dyDescent="0.25">
      <c r="A75" s="12"/>
      <c r="B75" s="24" t="s">
        <v>244</v>
      </c>
      <c r="C75" s="80"/>
      <c r="D75" s="81"/>
      <c r="E75" s="83" t="s">
        <v>220</v>
      </c>
      <c r="F75" s="80"/>
      <c r="G75" s="81"/>
      <c r="H75" s="83" t="s">
        <v>220</v>
      </c>
      <c r="I75" s="80"/>
      <c r="J75" s="81"/>
      <c r="K75" s="83" t="s">
        <v>220</v>
      </c>
      <c r="L75" s="80"/>
      <c r="M75" s="81"/>
      <c r="N75" s="83">
        <v>82</v>
      </c>
      <c r="O75" s="80"/>
    </row>
    <row r="76" spans="1:27" x14ac:dyDescent="0.25">
      <c r="A76" s="12"/>
      <c r="B76" s="24" t="s">
        <v>245</v>
      </c>
      <c r="C76" s="80"/>
      <c r="D76" s="82"/>
      <c r="E76" s="84"/>
      <c r="F76" s="80"/>
      <c r="G76" s="82"/>
      <c r="H76" s="84"/>
      <c r="I76" s="80"/>
      <c r="J76" s="82"/>
      <c r="K76" s="84"/>
      <c r="L76" s="80"/>
      <c r="M76" s="82"/>
      <c r="N76" s="84"/>
      <c r="O76" s="80"/>
    </row>
    <row r="77" spans="1:27" ht="26.25" x14ac:dyDescent="0.25">
      <c r="A77" s="12"/>
      <c r="B77" s="18" t="s">
        <v>244</v>
      </c>
      <c r="C77" s="62"/>
      <c r="D77" s="85"/>
      <c r="E77" s="87" t="s">
        <v>220</v>
      </c>
      <c r="F77" s="62"/>
      <c r="G77" s="85"/>
      <c r="H77" s="87" t="s">
        <v>220</v>
      </c>
      <c r="I77" s="62"/>
      <c r="J77" s="85"/>
      <c r="K77" s="87" t="s">
        <v>220</v>
      </c>
      <c r="L77" s="62"/>
      <c r="M77" s="85"/>
      <c r="N77" s="87">
        <v>254</v>
      </c>
      <c r="O77" s="62"/>
    </row>
    <row r="78" spans="1:27" ht="15.75" thickBot="1" x14ac:dyDescent="0.3">
      <c r="A78" s="12"/>
      <c r="B78" s="18" t="s">
        <v>246</v>
      </c>
      <c r="C78" s="62"/>
      <c r="D78" s="86"/>
      <c r="E78" s="88"/>
      <c r="F78" s="62"/>
      <c r="G78" s="86"/>
      <c r="H78" s="88"/>
      <c r="I78" s="62"/>
      <c r="J78" s="86"/>
      <c r="K78" s="88"/>
      <c r="L78" s="62"/>
      <c r="M78" s="86"/>
      <c r="N78" s="88"/>
      <c r="O78" s="62"/>
    </row>
    <row r="79" spans="1:27" ht="15.75" thickBot="1" x14ac:dyDescent="0.3">
      <c r="A79" s="12"/>
      <c r="B79" s="24" t="s">
        <v>247</v>
      </c>
      <c r="C79" s="23"/>
      <c r="D79" s="72"/>
      <c r="E79" s="73" t="s">
        <v>220</v>
      </c>
      <c r="F79" s="23"/>
      <c r="G79" s="72"/>
      <c r="H79" s="73" t="s">
        <v>220</v>
      </c>
      <c r="I79" s="23"/>
      <c r="J79" s="72"/>
      <c r="K79" s="73" t="s">
        <v>220</v>
      </c>
      <c r="L79" s="23"/>
      <c r="M79" s="72"/>
      <c r="N79" s="73">
        <v>336</v>
      </c>
      <c r="O79" s="23"/>
    </row>
    <row r="80" spans="1:27" ht="27" thickBot="1" x14ac:dyDescent="0.3">
      <c r="A80" s="12"/>
      <c r="B80" s="18" t="s">
        <v>248</v>
      </c>
      <c r="C80" s="19"/>
      <c r="D80" s="41" t="s">
        <v>217</v>
      </c>
      <c r="E80" s="43">
        <v>789</v>
      </c>
      <c r="F80" s="19"/>
      <c r="G80" s="41" t="s">
        <v>217</v>
      </c>
      <c r="H80" s="43">
        <v>725</v>
      </c>
      <c r="I80" s="19"/>
      <c r="J80" s="41" t="s">
        <v>217</v>
      </c>
      <c r="K80" s="43">
        <v>789</v>
      </c>
      <c r="L80" s="19"/>
      <c r="M80" s="41" t="s">
        <v>217</v>
      </c>
      <c r="N80" s="43">
        <v>725</v>
      </c>
      <c r="O80" s="19"/>
    </row>
    <row r="81" spans="1:27" ht="16.5" thickTop="1" thickBot="1" x14ac:dyDescent="0.3">
      <c r="A81" s="12"/>
      <c r="B81" s="24" t="s">
        <v>249</v>
      </c>
      <c r="C81" s="23"/>
      <c r="D81" s="74" t="s">
        <v>217</v>
      </c>
      <c r="E81" s="75">
        <v>7600</v>
      </c>
      <c r="F81" s="23"/>
      <c r="G81" s="74" t="s">
        <v>217</v>
      </c>
      <c r="H81" s="75">
        <v>8541</v>
      </c>
      <c r="I81" s="23"/>
      <c r="J81" s="74" t="s">
        <v>217</v>
      </c>
      <c r="K81" s="75">
        <v>7600</v>
      </c>
      <c r="L81" s="23"/>
      <c r="M81" s="74" t="s">
        <v>217</v>
      </c>
      <c r="N81" s="75">
        <v>8541</v>
      </c>
      <c r="O81" s="23"/>
    </row>
    <row r="82" spans="1:27" ht="16.5" thickTop="1" thickBot="1" x14ac:dyDescent="0.3">
      <c r="A82" s="12"/>
      <c r="B82" s="18" t="s">
        <v>250</v>
      </c>
      <c r="C82" s="19"/>
      <c r="D82" s="76" t="s">
        <v>217</v>
      </c>
      <c r="E82" s="77">
        <v>8068</v>
      </c>
      <c r="F82" s="19"/>
      <c r="G82" s="76" t="s">
        <v>217</v>
      </c>
      <c r="H82" s="77">
        <v>8609</v>
      </c>
      <c r="I82" s="19"/>
      <c r="J82" s="76" t="s">
        <v>217</v>
      </c>
      <c r="K82" s="77">
        <v>8068</v>
      </c>
      <c r="L82" s="19"/>
      <c r="M82" s="76" t="s">
        <v>217</v>
      </c>
      <c r="N82" s="77">
        <v>8609</v>
      </c>
      <c r="O82" s="19"/>
    </row>
    <row r="83" spans="1:27" ht="15.75" thickTop="1" x14ac:dyDescent="0.25">
      <c r="A83" s="12"/>
      <c r="B83" s="94"/>
      <c r="C83" s="94"/>
      <c r="D83" s="94"/>
      <c r="E83" s="94"/>
      <c r="F83" s="94"/>
      <c r="G83" s="94"/>
      <c r="H83" s="94"/>
      <c r="I83" s="94"/>
      <c r="J83" s="94"/>
      <c r="K83" s="94"/>
      <c r="L83" s="94"/>
      <c r="M83" s="94"/>
      <c r="N83" s="94"/>
      <c r="O83" s="94"/>
      <c r="P83" s="94"/>
      <c r="Q83" s="94"/>
      <c r="R83" s="94"/>
      <c r="S83" s="94"/>
      <c r="T83" s="94"/>
      <c r="U83" s="94"/>
      <c r="V83" s="94"/>
      <c r="W83" s="94"/>
      <c r="X83" s="94"/>
      <c r="Y83" s="94"/>
      <c r="Z83" s="94"/>
      <c r="AA83" s="94"/>
    </row>
    <row r="84" spans="1:27" x14ac:dyDescent="0.25">
      <c r="A84" s="12"/>
      <c r="B84" s="92" t="s">
        <v>251</v>
      </c>
      <c r="C84" s="92"/>
      <c r="D84" s="92"/>
      <c r="E84" s="92"/>
      <c r="F84" s="92"/>
      <c r="G84" s="92"/>
      <c r="H84" s="92"/>
      <c r="I84" s="92"/>
      <c r="J84" s="92"/>
      <c r="K84" s="92"/>
      <c r="L84" s="92"/>
      <c r="M84" s="92"/>
      <c r="N84" s="92"/>
      <c r="O84" s="92"/>
      <c r="P84" s="92"/>
      <c r="Q84" s="92"/>
      <c r="R84" s="92"/>
      <c r="S84" s="92"/>
      <c r="T84" s="92"/>
      <c r="U84" s="92"/>
      <c r="V84" s="92"/>
      <c r="W84" s="92"/>
      <c r="X84" s="92"/>
      <c r="Y84" s="92"/>
      <c r="Z84" s="92"/>
      <c r="AA84" s="92"/>
    </row>
    <row r="85" spans="1:27" x14ac:dyDescent="0.25">
      <c r="A85" s="12"/>
      <c r="B85" s="89"/>
      <c r="C85" s="89"/>
      <c r="D85" s="89"/>
      <c r="E85" s="89"/>
      <c r="F85" s="89"/>
      <c r="G85" s="89"/>
      <c r="H85" s="89"/>
      <c r="I85" s="89"/>
      <c r="J85" s="89"/>
      <c r="K85" s="89"/>
      <c r="L85" s="89"/>
      <c r="M85" s="89"/>
      <c r="N85" s="89"/>
      <c r="O85" s="89"/>
      <c r="P85" s="89"/>
      <c r="Q85" s="89"/>
      <c r="R85" s="89"/>
      <c r="S85" s="89"/>
      <c r="T85" s="89"/>
      <c r="U85" s="89"/>
      <c r="V85" s="89"/>
      <c r="W85" s="89"/>
      <c r="X85" s="89"/>
      <c r="Y85" s="89"/>
      <c r="Z85" s="89"/>
      <c r="AA85" s="89"/>
    </row>
    <row r="86" spans="1:27" x14ac:dyDescent="0.25">
      <c r="A86" s="12"/>
      <c r="B86" s="92" t="s">
        <v>252</v>
      </c>
      <c r="C86" s="92"/>
      <c r="D86" s="92"/>
      <c r="E86" s="92"/>
      <c r="F86" s="92"/>
      <c r="G86" s="92"/>
      <c r="H86" s="92"/>
      <c r="I86" s="92"/>
      <c r="J86" s="92"/>
      <c r="K86" s="92"/>
      <c r="L86" s="92"/>
      <c r="M86" s="92"/>
      <c r="N86" s="92"/>
      <c r="O86" s="92"/>
      <c r="P86" s="92"/>
      <c r="Q86" s="92"/>
      <c r="R86" s="92"/>
      <c r="S86" s="92"/>
      <c r="T86" s="92"/>
      <c r="U86" s="92"/>
      <c r="V86" s="92"/>
      <c r="W86" s="92"/>
      <c r="X86" s="92"/>
      <c r="Y86" s="92"/>
      <c r="Z86" s="92"/>
      <c r="AA86" s="92"/>
    </row>
    <row r="87" spans="1:27" x14ac:dyDescent="0.25">
      <c r="A87" s="12"/>
      <c r="B87" s="4"/>
    </row>
  </sheetData>
  <mergeCells count="164">
    <mergeCell ref="B68:AA68"/>
    <mergeCell ref="B69:AA69"/>
    <mergeCell ref="B83:AA83"/>
    <mergeCell ref="B84:AA84"/>
    <mergeCell ref="B85:AA85"/>
    <mergeCell ref="B86:AA86"/>
    <mergeCell ref="B37:AA37"/>
    <mergeCell ref="B38:AA38"/>
    <mergeCell ref="B52:AA52"/>
    <mergeCell ref="B62:AA62"/>
    <mergeCell ref="B63:AA63"/>
    <mergeCell ref="B64:AA64"/>
    <mergeCell ref="B5:AA5"/>
    <mergeCell ref="B6:AA6"/>
    <mergeCell ref="B7:AA7"/>
    <mergeCell ref="B8:AA8"/>
    <mergeCell ref="B22:AA22"/>
    <mergeCell ref="B36:AA36"/>
    <mergeCell ref="L77:L78"/>
    <mergeCell ref="M77:M78"/>
    <mergeCell ref="N77:N78"/>
    <mergeCell ref="O77:O78"/>
    <mergeCell ref="A1:A2"/>
    <mergeCell ref="B1:AA1"/>
    <mergeCell ref="B2:AA2"/>
    <mergeCell ref="B3:AA3"/>
    <mergeCell ref="A4:A87"/>
    <mergeCell ref="B4:AA4"/>
    <mergeCell ref="O75:O76"/>
    <mergeCell ref="C77:C78"/>
    <mergeCell ref="D77:D78"/>
    <mergeCell ref="E77:E78"/>
    <mergeCell ref="F77:F78"/>
    <mergeCell ref="G77:G78"/>
    <mergeCell ref="H77:H78"/>
    <mergeCell ref="I77:I78"/>
    <mergeCell ref="J77:J78"/>
    <mergeCell ref="K77:K78"/>
    <mergeCell ref="I75:I76"/>
    <mergeCell ref="J75:J76"/>
    <mergeCell ref="K75:K76"/>
    <mergeCell ref="L75:L76"/>
    <mergeCell ref="M75:M76"/>
    <mergeCell ref="N75:N76"/>
    <mergeCell ref="C75:C76"/>
    <mergeCell ref="D75:D76"/>
    <mergeCell ref="E75:E76"/>
    <mergeCell ref="F75:F76"/>
    <mergeCell ref="G75:G76"/>
    <mergeCell ref="H75:H76"/>
    <mergeCell ref="D71:H71"/>
    <mergeCell ref="J71:N71"/>
    <mergeCell ref="D72:H72"/>
    <mergeCell ref="J72:N72"/>
    <mergeCell ref="D73:E73"/>
    <mergeCell ref="G73:H73"/>
    <mergeCell ref="J73:K73"/>
    <mergeCell ref="M73:N73"/>
    <mergeCell ref="U58:U59"/>
    <mergeCell ref="V58:V59"/>
    <mergeCell ref="W58:W59"/>
    <mergeCell ref="X58:X59"/>
    <mergeCell ref="Y58:Y59"/>
    <mergeCell ref="D70:H70"/>
    <mergeCell ref="J70:N70"/>
    <mergeCell ref="B65:AA65"/>
    <mergeCell ref="B66:AA66"/>
    <mergeCell ref="B67:AA67"/>
    <mergeCell ref="O58:O59"/>
    <mergeCell ref="P58:P59"/>
    <mergeCell ref="Q58:Q59"/>
    <mergeCell ref="R58:R59"/>
    <mergeCell ref="S58:S59"/>
    <mergeCell ref="T58:T59"/>
    <mergeCell ref="I58:I59"/>
    <mergeCell ref="J58:J59"/>
    <mergeCell ref="K58:K59"/>
    <mergeCell ref="L58:L59"/>
    <mergeCell ref="M58:M59"/>
    <mergeCell ref="N58:N59"/>
    <mergeCell ref="C58:C59"/>
    <mergeCell ref="D58:D59"/>
    <mergeCell ref="E58:E59"/>
    <mergeCell ref="F58:F59"/>
    <mergeCell ref="G58:G59"/>
    <mergeCell ref="H58:H59"/>
    <mergeCell ref="D57:E57"/>
    <mergeCell ref="I57:J57"/>
    <mergeCell ref="L57:M57"/>
    <mergeCell ref="Q57:R57"/>
    <mergeCell ref="T57:U57"/>
    <mergeCell ref="W57:X57"/>
    <mergeCell ref="D56:E56"/>
    <mergeCell ref="I56:J56"/>
    <mergeCell ref="L56:M56"/>
    <mergeCell ref="Q56:R56"/>
    <mergeCell ref="T56:U56"/>
    <mergeCell ref="W56:X56"/>
    <mergeCell ref="D55:E55"/>
    <mergeCell ref="I55:J55"/>
    <mergeCell ref="L55:M55"/>
    <mergeCell ref="Q55:R55"/>
    <mergeCell ref="T55:U55"/>
    <mergeCell ref="W55:X55"/>
    <mergeCell ref="V43:W43"/>
    <mergeCell ref="Y43:Z43"/>
    <mergeCell ref="D53:J53"/>
    <mergeCell ref="L53:R53"/>
    <mergeCell ref="D54:J54"/>
    <mergeCell ref="L54:R54"/>
    <mergeCell ref="T54:U54"/>
    <mergeCell ref="W54:X5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D39:K39"/>
    <mergeCell ref="M39:T39"/>
    <mergeCell ref="D40:K40"/>
    <mergeCell ref="M40:T40"/>
    <mergeCell ref="V40:W40"/>
    <mergeCell ref="Y40:Z40"/>
    <mergeCell ref="D25:E25"/>
    <mergeCell ref="H25:I25"/>
    <mergeCell ref="L25:M25"/>
    <mergeCell ref="P25:Q25"/>
    <mergeCell ref="D26:E26"/>
    <mergeCell ref="H26:I26"/>
    <mergeCell ref="L26:M26"/>
    <mergeCell ref="P26:Q26"/>
    <mergeCell ref="D12:E12"/>
    <mergeCell ref="H12:I12"/>
    <mergeCell ref="L12:M12"/>
    <mergeCell ref="P12:Q12"/>
    <mergeCell ref="D23:Q23"/>
    <mergeCell ref="H24:I24"/>
    <mergeCell ref="L24:M24"/>
    <mergeCell ref="P24:Q24"/>
    <mergeCell ref="D9:Q9"/>
    <mergeCell ref="H10:I10"/>
    <mergeCell ref="L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4"/>
  <sheetViews>
    <sheetView showGridLines="0" workbookViewId="0"/>
  </sheetViews>
  <sheetFormatPr defaultRowHeight="15" x14ac:dyDescent="0.25"/>
  <cols>
    <col min="1" max="1" width="36.5703125" bestFit="1" customWidth="1"/>
    <col min="2" max="2" width="36.5703125" customWidth="1"/>
    <col min="3" max="3" width="29.85546875" customWidth="1"/>
    <col min="4" max="4" width="5.7109375" customWidth="1"/>
    <col min="5" max="5" width="25.5703125" customWidth="1"/>
    <col min="6" max="6" width="29.85546875" customWidth="1"/>
    <col min="7" max="7" width="5.7109375" customWidth="1"/>
    <col min="8" max="8" width="25.5703125" customWidth="1"/>
    <col min="9" max="9" width="29.85546875" customWidth="1"/>
    <col min="10" max="10" width="5.7109375" customWidth="1"/>
    <col min="11" max="11" width="21.140625" customWidth="1"/>
    <col min="12" max="12" width="29.85546875" customWidth="1"/>
    <col min="13" max="13" width="5.7109375" customWidth="1"/>
    <col min="14" max="14" width="21.140625" customWidth="1"/>
    <col min="15" max="15" width="29.85546875" customWidth="1"/>
    <col min="16" max="16" width="5.7109375" customWidth="1"/>
    <col min="17" max="17" width="25.5703125" customWidth="1"/>
    <col min="18" max="18" width="29.85546875" customWidth="1"/>
    <col min="19" max="19" width="5.7109375" customWidth="1"/>
    <col min="20" max="20" width="25.5703125" customWidth="1"/>
    <col min="21" max="21" width="29.85546875" customWidth="1"/>
    <col min="22" max="22" width="5.7109375" customWidth="1"/>
    <col min="23" max="23" width="25.5703125" customWidth="1"/>
    <col min="24" max="24" width="29.85546875" customWidth="1"/>
  </cols>
  <sheetData>
    <row r="1" spans="1:24" ht="15" customHeight="1" x14ac:dyDescent="0.25">
      <c r="A1" s="7" t="s">
        <v>2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4</v>
      </c>
      <c r="B3" s="89" t="s">
        <v>5</v>
      </c>
      <c r="C3" s="89"/>
      <c r="D3" s="89"/>
      <c r="E3" s="89"/>
      <c r="F3" s="89"/>
      <c r="G3" s="89"/>
      <c r="H3" s="89"/>
      <c r="I3" s="89"/>
      <c r="J3" s="89"/>
      <c r="K3" s="89"/>
      <c r="L3" s="89"/>
      <c r="M3" s="89"/>
      <c r="N3" s="89"/>
      <c r="O3" s="89"/>
      <c r="P3" s="89"/>
      <c r="Q3" s="89"/>
      <c r="R3" s="89"/>
      <c r="S3" s="89"/>
      <c r="T3" s="89"/>
      <c r="U3" s="89"/>
      <c r="V3" s="89"/>
      <c r="W3" s="89"/>
      <c r="X3" s="89"/>
    </row>
    <row r="4" spans="1:24" ht="15" customHeight="1" x14ac:dyDescent="0.25">
      <c r="A4" s="12" t="s">
        <v>255</v>
      </c>
      <c r="B4" s="89" t="s">
        <v>5</v>
      </c>
      <c r="C4" s="89"/>
      <c r="D4" s="89"/>
      <c r="E4" s="89"/>
      <c r="F4" s="89"/>
      <c r="G4" s="89"/>
      <c r="H4" s="89"/>
      <c r="I4" s="89"/>
      <c r="J4" s="89"/>
      <c r="K4" s="89"/>
      <c r="L4" s="89"/>
      <c r="M4" s="89"/>
      <c r="N4" s="89"/>
      <c r="O4" s="89"/>
      <c r="P4" s="89"/>
      <c r="Q4" s="89"/>
      <c r="R4" s="89"/>
      <c r="S4" s="89"/>
      <c r="T4" s="89"/>
      <c r="U4" s="89"/>
      <c r="V4" s="89"/>
      <c r="W4" s="89"/>
      <c r="X4" s="89"/>
    </row>
    <row r="5" spans="1:24" x14ac:dyDescent="0.25">
      <c r="A5" s="12"/>
      <c r="B5" s="90" t="s">
        <v>256</v>
      </c>
      <c r="C5" s="90"/>
      <c r="D5" s="90"/>
      <c r="E5" s="90"/>
      <c r="F5" s="90"/>
      <c r="G5" s="90"/>
      <c r="H5" s="90"/>
      <c r="I5" s="90"/>
      <c r="J5" s="90"/>
      <c r="K5" s="90"/>
      <c r="L5" s="90"/>
      <c r="M5" s="90"/>
      <c r="N5" s="90"/>
      <c r="O5" s="90"/>
      <c r="P5" s="90"/>
      <c r="Q5" s="90"/>
      <c r="R5" s="90"/>
      <c r="S5" s="90"/>
      <c r="T5" s="90"/>
      <c r="U5" s="90"/>
      <c r="V5" s="90"/>
      <c r="W5" s="90"/>
      <c r="X5" s="90"/>
    </row>
    <row r="6" spans="1:24" x14ac:dyDescent="0.25">
      <c r="A6" s="12"/>
      <c r="B6" s="91"/>
      <c r="C6" s="91"/>
      <c r="D6" s="91"/>
      <c r="E6" s="91"/>
      <c r="F6" s="91"/>
      <c r="G6" s="91"/>
      <c r="H6" s="91"/>
      <c r="I6" s="91"/>
      <c r="J6" s="91"/>
      <c r="K6" s="91"/>
      <c r="L6" s="91"/>
      <c r="M6" s="91"/>
      <c r="N6" s="91"/>
      <c r="O6" s="91"/>
      <c r="P6" s="91"/>
      <c r="Q6" s="91"/>
      <c r="R6" s="91"/>
      <c r="S6" s="91"/>
      <c r="T6" s="91"/>
      <c r="U6" s="91"/>
      <c r="V6" s="91"/>
      <c r="W6" s="91"/>
      <c r="X6" s="91"/>
    </row>
    <row r="7" spans="1:24" x14ac:dyDescent="0.25">
      <c r="A7" s="12"/>
      <c r="B7" s="91" t="s">
        <v>257</v>
      </c>
      <c r="C7" s="91"/>
      <c r="D7" s="91"/>
      <c r="E7" s="91"/>
      <c r="F7" s="91"/>
      <c r="G7" s="91"/>
      <c r="H7" s="91"/>
      <c r="I7" s="91"/>
      <c r="J7" s="91"/>
      <c r="K7" s="91"/>
      <c r="L7" s="91"/>
      <c r="M7" s="91"/>
      <c r="N7" s="91"/>
      <c r="O7" s="91"/>
      <c r="P7" s="91"/>
      <c r="Q7" s="91"/>
      <c r="R7" s="91"/>
      <c r="S7" s="91"/>
      <c r="T7" s="91"/>
      <c r="U7" s="91"/>
      <c r="V7" s="91"/>
      <c r="W7" s="91"/>
      <c r="X7" s="91"/>
    </row>
    <row r="8" spans="1:24" x14ac:dyDescent="0.25">
      <c r="A8" s="12"/>
      <c r="B8" s="91"/>
      <c r="C8" s="91"/>
      <c r="D8" s="91"/>
      <c r="E8" s="91"/>
      <c r="F8" s="91"/>
      <c r="G8" s="91"/>
      <c r="H8" s="91"/>
      <c r="I8" s="91"/>
      <c r="J8" s="91"/>
      <c r="K8" s="91"/>
      <c r="L8" s="91"/>
      <c r="M8" s="91"/>
      <c r="N8" s="91"/>
      <c r="O8" s="91"/>
      <c r="P8" s="91"/>
      <c r="Q8" s="91"/>
      <c r="R8" s="91"/>
      <c r="S8" s="91"/>
      <c r="T8" s="91"/>
      <c r="U8" s="91"/>
      <c r="V8" s="91"/>
      <c r="W8" s="91"/>
      <c r="X8" s="91"/>
    </row>
    <row r="9" spans="1:24" x14ac:dyDescent="0.25">
      <c r="A9" s="12"/>
      <c r="B9" s="24"/>
      <c r="C9" s="23"/>
      <c r="D9" s="101" t="s">
        <v>258</v>
      </c>
      <c r="E9" s="101"/>
      <c r="F9" s="23"/>
      <c r="G9" s="101" t="s">
        <v>259</v>
      </c>
      <c r="H9" s="101"/>
      <c r="I9" s="23"/>
    </row>
    <row r="10" spans="1:24" ht="15.75" thickBot="1" x14ac:dyDescent="0.3">
      <c r="A10" s="12"/>
      <c r="B10" s="24"/>
      <c r="C10" s="23"/>
      <c r="D10" s="102">
        <v>2013</v>
      </c>
      <c r="E10" s="102"/>
      <c r="F10" s="23"/>
      <c r="G10" s="102">
        <v>2012</v>
      </c>
      <c r="H10" s="102"/>
      <c r="I10" s="23"/>
    </row>
    <row r="11" spans="1:24" x14ac:dyDescent="0.25">
      <c r="A11" s="12"/>
      <c r="B11" s="18" t="s">
        <v>260</v>
      </c>
      <c r="C11" s="19"/>
      <c r="D11" s="20"/>
      <c r="E11" s="21"/>
      <c r="F11" s="19"/>
      <c r="G11" s="20"/>
      <c r="H11" s="21"/>
      <c r="I11" s="19"/>
    </row>
    <row r="12" spans="1:24" x14ac:dyDescent="0.25">
      <c r="A12" s="12"/>
      <c r="B12" s="22" t="s">
        <v>261</v>
      </c>
      <c r="C12" s="23"/>
      <c r="D12" s="24" t="s">
        <v>217</v>
      </c>
      <c r="E12" s="25">
        <v>443948</v>
      </c>
      <c r="F12" s="23"/>
      <c r="G12" s="24" t="s">
        <v>217</v>
      </c>
      <c r="H12" s="25">
        <v>465170</v>
      </c>
      <c r="I12" s="23"/>
    </row>
    <row r="13" spans="1:24" x14ac:dyDescent="0.25">
      <c r="A13" s="12"/>
      <c r="B13" s="27" t="s">
        <v>262</v>
      </c>
      <c r="C13" s="19"/>
      <c r="D13" s="18"/>
      <c r="E13" s="28">
        <v>256610</v>
      </c>
      <c r="F13" s="19"/>
      <c r="G13" s="18"/>
      <c r="H13" s="28">
        <v>264013</v>
      </c>
      <c r="I13" s="19"/>
    </row>
    <row r="14" spans="1:24" ht="15.75" thickBot="1" x14ac:dyDescent="0.3">
      <c r="A14" s="12"/>
      <c r="B14" s="22" t="s">
        <v>263</v>
      </c>
      <c r="C14" s="23"/>
      <c r="D14" s="38"/>
      <c r="E14" s="39">
        <v>255106</v>
      </c>
      <c r="F14" s="23"/>
      <c r="G14" s="38"/>
      <c r="H14" s="39">
        <v>263775</v>
      </c>
      <c r="I14" s="23"/>
    </row>
    <row r="15" spans="1:24" ht="15.75" thickBot="1" x14ac:dyDescent="0.3">
      <c r="A15" s="12"/>
      <c r="B15" s="96" t="s">
        <v>264</v>
      </c>
      <c r="C15" s="19"/>
      <c r="D15" s="68"/>
      <c r="E15" s="97">
        <v>955664</v>
      </c>
      <c r="F15" s="19"/>
      <c r="G15" s="68"/>
      <c r="H15" s="97">
        <v>992958</v>
      </c>
      <c r="I15" s="19"/>
    </row>
    <row r="16" spans="1:24" x14ac:dyDescent="0.25">
      <c r="A16" s="12"/>
      <c r="B16" s="24" t="s">
        <v>265</v>
      </c>
      <c r="C16" s="23"/>
      <c r="D16" s="70"/>
      <c r="E16" s="71"/>
      <c r="F16" s="23"/>
      <c r="G16" s="70"/>
      <c r="H16" s="71"/>
      <c r="I16" s="23"/>
    </row>
    <row r="17" spans="1:9" x14ac:dyDescent="0.25">
      <c r="A17" s="12"/>
      <c r="B17" s="27" t="s">
        <v>261</v>
      </c>
      <c r="C17" s="19"/>
      <c r="D17" s="18"/>
      <c r="E17" s="28">
        <v>33389</v>
      </c>
      <c r="F17" s="19"/>
      <c r="G17" s="18"/>
      <c r="H17" s="28">
        <v>18502</v>
      </c>
      <c r="I17" s="19"/>
    </row>
    <row r="18" spans="1:9" x14ac:dyDescent="0.25">
      <c r="A18" s="12"/>
      <c r="B18" s="22" t="s">
        <v>262</v>
      </c>
      <c r="C18" s="23"/>
      <c r="D18" s="24"/>
      <c r="E18" s="25">
        <v>165120</v>
      </c>
      <c r="F18" s="23"/>
      <c r="G18" s="24"/>
      <c r="H18" s="25">
        <v>86904</v>
      </c>
      <c r="I18" s="23"/>
    </row>
    <row r="19" spans="1:9" x14ac:dyDescent="0.25">
      <c r="A19" s="12"/>
      <c r="B19" s="27" t="s">
        <v>263</v>
      </c>
      <c r="C19" s="19"/>
      <c r="D19" s="18"/>
      <c r="E19" s="28">
        <v>23197</v>
      </c>
      <c r="F19" s="19"/>
      <c r="G19" s="18"/>
      <c r="H19" s="28">
        <v>11116</v>
      </c>
      <c r="I19" s="19"/>
    </row>
    <row r="20" spans="1:9" ht="15.75" thickBot="1" x14ac:dyDescent="0.3">
      <c r="A20" s="12"/>
      <c r="B20" s="22" t="s">
        <v>266</v>
      </c>
      <c r="C20" s="23"/>
      <c r="D20" s="38"/>
      <c r="E20" s="39">
        <v>10350</v>
      </c>
      <c r="F20" s="23"/>
      <c r="G20" s="38"/>
      <c r="H20" s="39">
        <v>12826</v>
      </c>
      <c r="I20" s="23"/>
    </row>
    <row r="21" spans="1:9" ht="15.75" thickBot="1" x14ac:dyDescent="0.3">
      <c r="A21" s="12"/>
      <c r="B21" s="96" t="s">
        <v>267</v>
      </c>
      <c r="C21" s="19"/>
      <c r="D21" s="68"/>
      <c r="E21" s="97">
        <v>232056</v>
      </c>
      <c r="F21" s="19"/>
      <c r="G21" s="68"/>
      <c r="H21" s="97">
        <v>129348</v>
      </c>
      <c r="I21" s="19"/>
    </row>
    <row r="22" spans="1:9" ht="15.75" thickBot="1" x14ac:dyDescent="0.3">
      <c r="A22" s="12"/>
      <c r="B22" s="98" t="s">
        <v>268</v>
      </c>
      <c r="C22" s="23"/>
      <c r="D22" s="72"/>
      <c r="E22" s="99">
        <v>1187720</v>
      </c>
      <c r="F22" s="23"/>
      <c r="G22" s="72"/>
      <c r="H22" s="99">
        <v>1122306</v>
      </c>
      <c r="I22" s="23"/>
    </row>
    <row r="23" spans="1:9" x14ac:dyDescent="0.25">
      <c r="A23" s="12"/>
      <c r="B23" s="18" t="s">
        <v>269</v>
      </c>
      <c r="C23" s="19"/>
      <c r="D23" s="20"/>
      <c r="E23" s="21"/>
      <c r="F23" s="19"/>
      <c r="G23" s="20"/>
      <c r="H23" s="21"/>
      <c r="I23" s="19"/>
    </row>
    <row r="24" spans="1:9" x14ac:dyDescent="0.25">
      <c r="A24" s="12"/>
      <c r="B24" s="22" t="s">
        <v>270</v>
      </c>
      <c r="C24" s="23"/>
      <c r="D24" s="24"/>
      <c r="E24" s="25">
        <v>148405</v>
      </c>
      <c r="F24" s="23"/>
      <c r="G24" s="24"/>
      <c r="H24" s="25">
        <v>141898</v>
      </c>
      <c r="I24" s="23"/>
    </row>
    <row r="25" spans="1:9" x14ac:dyDescent="0.25">
      <c r="A25" s="12"/>
      <c r="B25" s="27" t="s">
        <v>271</v>
      </c>
      <c r="C25" s="19"/>
      <c r="D25" s="18"/>
      <c r="E25" s="28">
        <v>79218</v>
      </c>
      <c r="F25" s="19"/>
      <c r="G25" s="18"/>
      <c r="H25" s="28">
        <v>81898</v>
      </c>
      <c r="I25" s="19"/>
    </row>
    <row r="26" spans="1:9" x14ac:dyDescent="0.25">
      <c r="A26" s="12"/>
      <c r="B26" s="22" t="s">
        <v>272</v>
      </c>
      <c r="C26" s="23"/>
      <c r="D26" s="24"/>
      <c r="E26" s="25">
        <v>11625</v>
      </c>
      <c r="F26" s="23"/>
      <c r="G26" s="24"/>
      <c r="H26" s="25">
        <v>12915</v>
      </c>
      <c r="I26" s="23"/>
    </row>
    <row r="27" spans="1:9" x14ac:dyDescent="0.25">
      <c r="A27" s="12"/>
      <c r="B27" s="27" t="s">
        <v>273</v>
      </c>
      <c r="C27" s="19"/>
      <c r="D27" s="18"/>
      <c r="E27" s="28">
        <v>1674</v>
      </c>
      <c r="F27" s="19"/>
      <c r="G27" s="18"/>
      <c r="H27" s="28">
        <v>1814</v>
      </c>
      <c r="I27" s="19"/>
    </row>
    <row r="28" spans="1:9" ht="15.75" thickBot="1" x14ac:dyDescent="0.3">
      <c r="A28" s="12"/>
      <c r="B28" s="22" t="s">
        <v>274</v>
      </c>
      <c r="C28" s="23"/>
      <c r="D28" s="38"/>
      <c r="E28" s="39">
        <v>7057</v>
      </c>
      <c r="F28" s="23"/>
      <c r="G28" s="38"/>
      <c r="H28" s="39">
        <v>8388</v>
      </c>
      <c r="I28" s="23"/>
    </row>
    <row r="29" spans="1:9" x14ac:dyDescent="0.25">
      <c r="A29" s="12"/>
      <c r="B29" s="96" t="s">
        <v>275</v>
      </c>
      <c r="C29" s="19"/>
      <c r="D29" s="20"/>
      <c r="E29" s="100">
        <v>247979</v>
      </c>
      <c r="F29" s="19"/>
      <c r="G29" s="20"/>
      <c r="H29" s="100">
        <v>246913</v>
      </c>
      <c r="I29" s="19"/>
    </row>
    <row r="30" spans="1:9" ht="15.75" thickBot="1" x14ac:dyDescent="0.3">
      <c r="A30" s="12"/>
      <c r="B30" s="24" t="s">
        <v>276</v>
      </c>
      <c r="C30" s="23"/>
      <c r="D30" s="38"/>
      <c r="E30" s="39">
        <v>156838</v>
      </c>
      <c r="F30" s="23"/>
      <c r="G30" s="38"/>
      <c r="H30" s="39">
        <v>132436</v>
      </c>
      <c r="I30" s="23"/>
    </row>
    <row r="31" spans="1:9" x14ac:dyDescent="0.25">
      <c r="A31" s="12"/>
      <c r="B31" s="96" t="s">
        <v>277</v>
      </c>
      <c r="C31" s="19"/>
      <c r="D31" s="20"/>
      <c r="E31" s="100">
        <v>1592537</v>
      </c>
      <c r="F31" s="19"/>
      <c r="G31" s="20"/>
      <c r="H31" s="100">
        <v>1501655</v>
      </c>
      <c r="I31" s="19"/>
    </row>
    <row r="32" spans="1:9" x14ac:dyDescent="0.25">
      <c r="A32" s="12"/>
      <c r="B32" s="24" t="s">
        <v>278</v>
      </c>
      <c r="C32" s="23"/>
      <c r="D32" s="24"/>
      <c r="E32" s="25">
        <v>-126075</v>
      </c>
      <c r="F32" s="23"/>
      <c r="G32" s="24"/>
      <c r="H32" s="25">
        <v>-76703</v>
      </c>
      <c r="I32" s="23"/>
    </row>
    <row r="33" spans="1:24" x14ac:dyDescent="0.25">
      <c r="A33" s="12"/>
      <c r="B33" s="18" t="s">
        <v>279</v>
      </c>
      <c r="C33" s="19"/>
      <c r="D33" s="18"/>
      <c r="E33" s="28">
        <v>-22770</v>
      </c>
      <c r="F33" s="19"/>
      <c r="G33" s="18"/>
      <c r="H33" s="28">
        <v>-21577</v>
      </c>
      <c r="I33" s="19"/>
    </row>
    <row r="34" spans="1:24" ht="15.75" thickBot="1" x14ac:dyDescent="0.3">
      <c r="A34" s="12"/>
      <c r="B34" s="24" t="s">
        <v>280</v>
      </c>
      <c r="C34" s="23"/>
      <c r="D34" s="38"/>
      <c r="E34" s="39">
        <v>-1097</v>
      </c>
      <c r="F34" s="23"/>
      <c r="G34" s="38"/>
      <c r="H34" s="39">
        <v>-1129</v>
      </c>
      <c r="I34" s="23"/>
    </row>
    <row r="35" spans="1:24" ht="15.75" thickBot="1" x14ac:dyDescent="0.3">
      <c r="A35" s="12"/>
      <c r="B35" s="96" t="s">
        <v>281</v>
      </c>
      <c r="C35" s="19"/>
      <c r="D35" s="41" t="s">
        <v>217</v>
      </c>
      <c r="E35" s="42">
        <v>1442595</v>
      </c>
      <c r="F35" s="19"/>
      <c r="G35" s="41" t="s">
        <v>217</v>
      </c>
      <c r="H35" s="42">
        <v>1402246</v>
      </c>
      <c r="I35" s="19"/>
    </row>
    <row r="36" spans="1:24" ht="15.75" thickTop="1" x14ac:dyDescent="0.25">
      <c r="A36" s="12"/>
      <c r="B36" s="90"/>
      <c r="C36" s="90"/>
      <c r="D36" s="90"/>
      <c r="E36" s="90"/>
      <c r="F36" s="90"/>
      <c r="G36" s="90"/>
      <c r="H36" s="90"/>
      <c r="I36" s="90"/>
      <c r="J36" s="90"/>
      <c r="K36" s="90"/>
      <c r="L36" s="90"/>
      <c r="M36" s="90"/>
      <c r="N36" s="90"/>
      <c r="O36" s="90"/>
      <c r="P36" s="90"/>
      <c r="Q36" s="90"/>
      <c r="R36" s="90"/>
      <c r="S36" s="90"/>
      <c r="T36" s="90"/>
      <c r="U36" s="90"/>
      <c r="V36" s="90"/>
      <c r="W36" s="90"/>
      <c r="X36" s="90"/>
    </row>
    <row r="37" spans="1:24" x14ac:dyDescent="0.25">
      <c r="A37" s="12"/>
      <c r="B37" s="92" t="s">
        <v>282</v>
      </c>
      <c r="C37" s="92"/>
      <c r="D37" s="92"/>
      <c r="E37" s="92"/>
      <c r="F37" s="92"/>
      <c r="G37" s="92"/>
      <c r="H37" s="92"/>
      <c r="I37" s="92"/>
      <c r="J37" s="92"/>
      <c r="K37" s="92"/>
      <c r="L37" s="92"/>
      <c r="M37" s="92"/>
      <c r="N37" s="92"/>
      <c r="O37" s="92"/>
      <c r="P37" s="92"/>
      <c r="Q37" s="92"/>
      <c r="R37" s="92"/>
      <c r="S37" s="92"/>
      <c r="T37" s="92"/>
      <c r="U37" s="92"/>
      <c r="V37" s="92"/>
      <c r="W37" s="92"/>
      <c r="X37" s="92"/>
    </row>
    <row r="38" spans="1:24" x14ac:dyDescent="0.25">
      <c r="A38" s="12"/>
      <c r="B38" s="92"/>
      <c r="C38" s="92"/>
      <c r="D38" s="92"/>
      <c r="E38" s="92"/>
      <c r="F38" s="92"/>
      <c r="G38" s="92"/>
      <c r="H38" s="92"/>
      <c r="I38" s="92"/>
      <c r="J38" s="92"/>
      <c r="K38" s="92"/>
      <c r="L38" s="92"/>
      <c r="M38" s="92"/>
      <c r="N38" s="92"/>
      <c r="O38" s="92"/>
      <c r="P38" s="92"/>
      <c r="Q38" s="92"/>
      <c r="R38" s="92"/>
      <c r="S38" s="92"/>
      <c r="T38" s="92"/>
      <c r="U38" s="92"/>
      <c r="V38" s="92"/>
      <c r="W38" s="92"/>
      <c r="X38" s="92"/>
    </row>
    <row r="39" spans="1:24" x14ac:dyDescent="0.25">
      <c r="A39" s="12"/>
      <c r="B39" s="92" t="s">
        <v>283</v>
      </c>
      <c r="C39" s="92"/>
      <c r="D39" s="92"/>
      <c r="E39" s="92"/>
      <c r="F39" s="92"/>
      <c r="G39" s="92"/>
      <c r="H39" s="92"/>
      <c r="I39" s="92"/>
      <c r="J39" s="92"/>
      <c r="K39" s="92"/>
      <c r="L39" s="92"/>
      <c r="M39" s="92"/>
      <c r="N39" s="92"/>
      <c r="O39" s="92"/>
      <c r="P39" s="92"/>
      <c r="Q39" s="92"/>
      <c r="R39" s="92"/>
      <c r="S39" s="92"/>
      <c r="T39" s="92"/>
      <c r="U39" s="92"/>
      <c r="V39" s="92"/>
      <c r="W39" s="92"/>
      <c r="X39" s="92"/>
    </row>
    <row r="40" spans="1:24" x14ac:dyDescent="0.25">
      <c r="A40" s="12"/>
      <c r="B40" s="89"/>
      <c r="C40" s="89"/>
      <c r="D40" s="89"/>
      <c r="E40" s="89"/>
      <c r="F40" s="89"/>
      <c r="G40" s="89"/>
      <c r="H40" s="89"/>
      <c r="I40" s="89"/>
      <c r="J40" s="89"/>
      <c r="K40" s="89"/>
      <c r="L40" s="89"/>
      <c r="M40" s="89"/>
      <c r="N40" s="89"/>
      <c r="O40" s="89"/>
      <c r="P40" s="89"/>
      <c r="Q40" s="89"/>
      <c r="R40" s="89"/>
      <c r="S40" s="89"/>
      <c r="T40" s="89"/>
      <c r="U40" s="89"/>
      <c r="V40" s="89"/>
      <c r="W40" s="89"/>
      <c r="X40" s="89"/>
    </row>
    <row r="41" spans="1:24" x14ac:dyDescent="0.25">
      <c r="A41" s="12"/>
      <c r="B41" s="92" t="s">
        <v>284</v>
      </c>
      <c r="C41" s="92"/>
      <c r="D41" s="92"/>
      <c r="E41" s="92"/>
      <c r="F41" s="92"/>
      <c r="G41" s="92"/>
      <c r="H41" s="92"/>
      <c r="I41" s="92"/>
      <c r="J41" s="92"/>
      <c r="K41" s="92"/>
      <c r="L41" s="92"/>
      <c r="M41" s="92"/>
      <c r="N41" s="92"/>
      <c r="O41" s="92"/>
      <c r="P41" s="92"/>
      <c r="Q41" s="92"/>
      <c r="R41" s="92"/>
      <c r="S41" s="92"/>
      <c r="T41" s="92"/>
      <c r="U41" s="92"/>
      <c r="V41" s="92"/>
      <c r="W41" s="92"/>
      <c r="X41" s="92"/>
    </row>
    <row r="42" spans="1:24" ht="15.75" x14ac:dyDescent="0.25">
      <c r="A42" s="12"/>
      <c r="B42" s="131"/>
      <c r="C42" s="131"/>
      <c r="D42" s="131"/>
      <c r="E42" s="131"/>
      <c r="F42" s="131"/>
      <c r="G42" s="131"/>
      <c r="H42" s="131"/>
      <c r="I42" s="131"/>
      <c r="J42" s="131"/>
      <c r="K42" s="131"/>
      <c r="L42" s="131"/>
      <c r="M42" s="131"/>
      <c r="N42" s="131"/>
      <c r="O42" s="131"/>
      <c r="P42" s="131"/>
      <c r="Q42" s="131"/>
      <c r="R42" s="131"/>
      <c r="S42" s="131"/>
      <c r="T42" s="131"/>
      <c r="U42" s="131"/>
      <c r="V42" s="131"/>
      <c r="W42" s="131"/>
      <c r="X42" s="131"/>
    </row>
    <row r="43" spans="1:24" x14ac:dyDescent="0.25">
      <c r="A43" s="12"/>
      <c r="B43" s="92" t="s">
        <v>285</v>
      </c>
      <c r="C43" s="92"/>
      <c r="D43" s="92"/>
      <c r="E43" s="92"/>
      <c r="F43" s="92"/>
      <c r="G43" s="92"/>
      <c r="H43" s="92"/>
      <c r="I43" s="92"/>
      <c r="J43" s="92"/>
      <c r="K43" s="92"/>
      <c r="L43" s="92"/>
      <c r="M43" s="92"/>
      <c r="N43" s="92"/>
      <c r="O43" s="92"/>
      <c r="P43" s="92"/>
      <c r="Q43" s="92"/>
      <c r="R43" s="92"/>
      <c r="S43" s="92"/>
      <c r="T43" s="92"/>
      <c r="U43" s="92"/>
      <c r="V43" s="92"/>
      <c r="W43" s="92"/>
      <c r="X43" s="92"/>
    </row>
    <row r="44" spans="1:24" x14ac:dyDescent="0.25">
      <c r="A44" s="12"/>
      <c r="B44" s="92"/>
      <c r="C44" s="92"/>
      <c r="D44" s="92"/>
      <c r="E44" s="92"/>
      <c r="F44" s="92"/>
      <c r="G44" s="92"/>
      <c r="H44" s="92"/>
      <c r="I44" s="92"/>
      <c r="J44" s="92"/>
      <c r="K44" s="92"/>
      <c r="L44" s="92"/>
      <c r="M44" s="92"/>
      <c r="N44" s="92"/>
      <c r="O44" s="92"/>
      <c r="P44" s="92"/>
      <c r="Q44" s="92"/>
      <c r="R44" s="92"/>
      <c r="S44" s="92"/>
      <c r="T44" s="92"/>
      <c r="U44" s="92"/>
      <c r="V44" s="92"/>
      <c r="W44" s="92"/>
      <c r="X44" s="92"/>
    </row>
    <row r="45" spans="1:24" ht="15.75" thickBot="1" x14ac:dyDescent="0.3">
      <c r="A45" s="12"/>
      <c r="B45" s="24"/>
      <c r="C45" s="23"/>
      <c r="D45" s="102" t="s">
        <v>286</v>
      </c>
      <c r="E45" s="102"/>
      <c r="F45" s="102"/>
      <c r="G45" s="102"/>
      <c r="H45" s="102"/>
      <c r="I45" s="102"/>
      <c r="J45" s="102"/>
      <c r="K45" s="102"/>
      <c r="L45" s="102"/>
      <c r="M45" s="102"/>
      <c r="N45" s="102"/>
      <c r="O45" s="102"/>
      <c r="P45" s="102"/>
      <c r="Q45" s="102"/>
      <c r="R45" s="102"/>
      <c r="S45" s="102"/>
      <c r="T45" s="102"/>
      <c r="U45" s="102"/>
      <c r="V45" s="102"/>
      <c r="W45" s="102"/>
      <c r="X45" s="23"/>
    </row>
    <row r="46" spans="1:24" x14ac:dyDescent="0.25">
      <c r="A46" s="12"/>
      <c r="B46" s="24"/>
      <c r="C46" s="23"/>
      <c r="D46" s="107" t="s">
        <v>287</v>
      </c>
      <c r="E46" s="107"/>
      <c r="F46" s="104"/>
      <c r="G46" s="103"/>
      <c r="H46" s="103"/>
      <c r="I46" s="104"/>
      <c r="J46" s="107" t="s">
        <v>288</v>
      </c>
      <c r="K46" s="107"/>
      <c r="L46" s="104"/>
      <c r="M46" s="107" t="s">
        <v>289</v>
      </c>
      <c r="N46" s="107"/>
      <c r="O46" s="104"/>
      <c r="P46" s="103"/>
      <c r="Q46" s="103"/>
      <c r="R46" s="104"/>
      <c r="S46" s="103"/>
      <c r="T46" s="103"/>
      <c r="U46" s="104"/>
      <c r="V46" s="103"/>
      <c r="W46" s="103"/>
      <c r="X46" s="23"/>
    </row>
    <row r="47" spans="1:24" x14ac:dyDescent="0.25">
      <c r="A47" s="12"/>
      <c r="B47" s="24"/>
      <c r="C47" s="23"/>
      <c r="D47" s="101" t="s">
        <v>290</v>
      </c>
      <c r="E47" s="101"/>
      <c r="F47" s="23"/>
      <c r="G47" s="101" t="s">
        <v>291</v>
      </c>
      <c r="H47" s="101"/>
      <c r="I47" s="23"/>
      <c r="J47" s="101" t="s">
        <v>292</v>
      </c>
      <c r="K47" s="101"/>
      <c r="L47" s="23"/>
      <c r="M47" s="101" t="s">
        <v>293</v>
      </c>
      <c r="N47" s="101"/>
      <c r="O47" s="23"/>
      <c r="P47" s="95"/>
      <c r="Q47" s="95"/>
      <c r="R47" s="23"/>
      <c r="S47" s="101" t="s">
        <v>288</v>
      </c>
      <c r="T47" s="101"/>
      <c r="U47" s="23"/>
      <c r="V47" s="95"/>
      <c r="W47" s="95"/>
      <c r="X47" s="23"/>
    </row>
    <row r="48" spans="1:24" ht="15.75" thickBot="1" x14ac:dyDescent="0.3">
      <c r="A48" s="12"/>
      <c r="B48" s="24"/>
      <c r="C48" s="23"/>
      <c r="D48" s="102" t="s">
        <v>294</v>
      </c>
      <c r="E48" s="102"/>
      <c r="F48" s="23"/>
      <c r="G48" s="102" t="s">
        <v>294</v>
      </c>
      <c r="H48" s="102"/>
      <c r="I48" s="23"/>
      <c r="J48" s="102" t="s">
        <v>295</v>
      </c>
      <c r="K48" s="102"/>
      <c r="L48" s="23"/>
      <c r="M48" s="102" t="s">
        <v>296</v>
      </c>
      <c r="N48" s="102"/>
      <c r="O48" s="23"/>
      <c r="P48" s="102" t="s">
        <v>297</v>
      </c>
      <c r="Q48" s="102"/>
      <c r="R48" s="23"/>
      <c r="S48" s="102" t="s">
        <v>298</v>
      </c>
      <c r="T48" s="102"/>
      <c r="U48" s="23"/>
      <c r="V48" s="102" t="s">
        <v>135</v>
      </c>
      <c r="W48" s="102"/>
      <c r="X48" s="23"/>
    </row>
    <row r="49" spans="1:24" x14ac:dyDescent="0.25">
      <c r="A49" s="12"/>
      <c r="B49" s="18" t="s">
        <v>299</v>
      </c>
      <c r="C49" s="19"/>
      <c r="D49" s="50"/>
      <c r="E49" s="105"/>
      <c r="F49" s="19"/>
      <c r="G49" s="50"/>
      <c r="H49" s="105"/>
      <c r="I49" s="19"/>
      <c r="J49" s="50"/>
      <c r="K49" s="105"/>
      <c r="L49" s="19"/>
      <c r="M49" s="50"/>
      <c r="N49" s="105"/>
      <c r="O49" s="19"/>
      <c r="P49" s="50"/>
      <c r="Q49" s="105"/>
      <c r="R49" s="19"/>
      <c r="S49" s="50"/>
      <c r="T49" s="105"/>
      <c r="U49" s="19"/>
      <c r="V49" s="50"/>
      <c r="W49" s="105"/>
      <c r="X49" s="19"/>
    </row>
    <row r="50" spans="1:24" x14ac:dyDescent="0.25">
      <c r="A50" s="12"/>
      <c r="B50" s="24" t="s">
        <v>300</v>
      </c>
      <c r="C50" s="23"/>
      <c r="D50" s="24" t="s">
        <v>217</v>
      </c>
      <c r="E50" s="25">
        <v>3267</v>
      </c>
      <c r="F50" s="23"/>
      <c r="G50" s="24" t="s">
        <v>217</v>
      </c>
      <c r="H50" s="25">
        <v>5195</v>
      </c>
      <c r="I50" s="23"/>
      <c r="J50" s="24" t="s">
        <v>217</v>
      </c>
      <c r="K50" s="25">
        <v>7354</v>
      </c>
      <c r="L50" s="23"/>
      <c r="M50" s="24" t="s">
        <v>217</v>
      </c>
      <c r="N50" s="25">
        <v>2617</v>
      </c>
      <c r="O50" s="23"/>
      <c r="P50" s="24" t="s">
        <v>217</v>
      </c>
      <c r="Q50" s="25">
        <v>1458</v>
      </c>
      <c r="R50" s="23"/>
      <c r="S50" s="24" t="s">
        <v>217</v>
      </c>
      <c r="T50" s="25">
        <v>1686</v>
      </c>
      <c r="U50" s="23"/>
      <c r="V50" s="24" t="s">
        <v>217</v>
      </c>
      <c r="W50" s="25">
        <v>21577</v>
      </c>
      <c r="X50" s="23"/>
    </row>
    <row r="51" spans="1:24" x14ac:dyDescent="0.25">
      <c r="A51" s="12"/>
      <c r="B51" s="18" t="s">
        <v>301</v>
      </c>
      <c r="C51" s="19"/>
      <c r="D51" s="18"/>
      <c r="E51" s="29">
        <v>408</v>
      </c>
      <c r="F51" s="19"/>
      <c r="G51" s="18"/>
      <c r="H51" s="29">
        <v>223</v>
      </c>
      <c r="I51" s="19"/>
      <c r="J51" s="18"/>
      <c r="K51" s="29">
        <v>-295</v>
      </c>
      <c r="L51" s="19"/>
      <c r="M51" s="18"/>
      <c r="N51" s="28">
        <v>1487</v>
      </c>
      <c r="O51" s="19"/>
      <c r="P51" s="18"/>
      <c r="Q51" s="29">
        <v>601</v>
      </c>
      <c r="R51" s="19"/>
      <c r="S51" s="18"/>
      <c r="T51" s="29">
        <v>905</v>
      </c>
      <c r="U51" s="19"/>
      <c r="V51" s="18"/>
      <c r="W51" s="28">
        <v>3329</v>
      </c>
      <c r="X51" s="19"/>
    </row>
    <row r="52" spans="1:24" x14ac:dyDescent="0.25">
      <c r="A52" s="12"/>
      <c r="B52" s="24" t="s">
        <v>302</v>
      </c>
      <c r="C52" s="23"/>
      <c r="D52" s="24"/>
      <c r="E52" s="26">
        <v>-934</v>
      </c>
      <c r="F52" s="23"/>
      <c r="G52" s="24"/>
      <c r="H52" s="26">
        <v>-536</v>
      </c>
      <c r="I52" s="23"/>
      <c r="J52" s="24"/>
      <c r="K52" s="26">
        <v>-493</v>
      </c>
      <c r="L52" s="23"/>
      <c r="M52" s="24"/>
      <c r="N52" s="26">
        <v>-148</v>
      </c>
      <c r="O52" s="23"/>
      <c r="P52" s="24"/>
      <c r="Q52" s="25">
        <v>-1108</v>
      </c>
      <c r="R52" s="23"/>
      <c r="S52" s="24"/>
      <c r="T52" s="26">
        <v>-199</v>
      </c>
      <c r="U52" s="23"/>
      <c r="V52" s="24"/>
      <c r="W52" s="25">
        <v>-3418</v>
      </c>
      <c r="X52" s="23"/>
    </row>
    <row r="53" spans="1:24" ht="15.75" thickBot="1" x14ac:dyDescent="0.3">
      <c r="A53" s="12"/>
      <c r="B53" s="18" t="s">
        <v>303</v>
      </c>
      <c r="C53" s="19"/>
      <c r="D53" s="30"/>
      <c r="E53" s="32">
        <v>475</v>
      </c>
      <c r="F53" s="19"/>
      <c r="G53" s="30"/>
      <c r="H53" s="32" t="s">
        <v>220</v>
      </c>
      <c r="I53" s="19"/>
      <c r="J53" s="30"/>
      <c r="K53" s="32">
        <v>633</v>
      </c>
      <c r="L53" s="19"/>
      <c r="M53" s="30"/>
      <c r="N53" s="32">
        <v>77</v>
      </c>
      <c r="O53" s="19"/>
      <c r="P53" s="30"/>
      <c r="Q53" s="32">
        <v>92</v>
      </c>
      <c r="R53" s="19"/>
      <c r="S53" s="30"/>
      <c r="T53" s="32">
        <v>5</v>
      </c>
      <c r="U53" s="19"/>
      <c r="V53" s="30"/>
      <c r="W53" s="31">
        <v>1282</v>
      </c>
      <c r="X53" s="19"/>
    </row>
    <row r="54" spans="1:24" ht="15.75" thickBot="1" x14ac:dyDescent="0.3">
      <c r="A54" s="12"/>
      <c r="B54" s="22" t="s">
        <v>304</v>
      </c>
      <c r="C54" s="23"/>
      <c r="D54" s="33" t="s">
        <v>217</v>
      </c>
      <c r="E54" s="34">
        <v>3216</v>
      </c>
      <c r="F54" s="23"/>
      <c r="G54" s="33" t="s">
        <v>217</v>
      </c>
      <c r="H54" s="34">
        <v>4882</v>
      </c>
      <c r="I54" s="23"/>
      <c r="J54" s="33" t="s">
        <v>217</v>
      </c>
      <c r="K54" s="34">
        <v>7199</v>
      </c>
      <c r="L54" s="23"/>
      <c r="M54" s="33" t="s">
        <v>217</v>
      </c>
      <c r="N54" s="34">
        <v>4033</v>
      </c>
      <c r="O54" s="23"/>
      <c r="P54" s="33" t="s">
        <v>217</v>
      </c>
      <c r="Q54" s="34">
        <v>1043</v>
      </c>
      <c r="R54" s="23"/>
      <c r="S54" s="33" t="s">
        <v>217</v>
      </c>
      <c r="T54" s="34">
        <v>2397</v>
      </c>
      <c r="U54" s="23"/>
      <c r="V54" s="33" t="s">
        <v>217</v>
      </c>
      <c r="W54" s="34">
        <v>22770</v>
      </c>
      <c r="X54" s="23"/>
    </row>
    <row r="55" spans="1:24" ht="15.75" thickTop="1" x14ac:dyDescent="0.25">
      <c r="A55" s="12"/>
      <c r="B55" s="18" t="s">
        <v>305</v>
      </c>
      <c r="C55" s="62"/>
      <c r="D55" s="108"/>
      <c r="E55" s="110" t="s">
        <v>220</v>
      </c>
      <c r="F55" s="62"/>
      <c r="G55" s="108" t="s">
        <v>217</v>
      </c>
      <c r="H55" s="110">
        <v>599</v>
      </c>
      <c r="I55" s="62"/>
      <c r="J55" s="108" t="s">
        <v>217</v>
      </c>
      <c r="K55" s="110">
        <v>442</v>
      </c>
      <c r="L55" s="62"/>
      <c r="M55" s="108" t="s">
        <v>217</v>
      </c>
      <c r="N55" s="110">
        <v>227</v>
      </c>
      <c r="O55" s="62"/>
      <c r="P55" s="108"/>
      <c r="Q55" s="110" t="s">
        <v>220</v>
      </c>
      <c r="R55" s="62"/>
      <c r="S55" s="108"/>
      <c r="T55" s="110" t="s">
        <v>220</v>
      </c>
      <c r="U55" s="62"/>
      <c r="V55" s="108" t="s">
        <v>217</v>
      </c>
      <c r="W55" s="112">
        <v>1268</v>
      </c>
      <c r="X55" s="62"/>
    </row>
    <row r="56" spans="1:24" ht="15.75" thickBot="1" x14ac:dyDescent="0.3">
      <c r="A56" s="12"/>
      <c r="B56" s="18" t="s">
        <v>306</v>
      </c>
      <c r="C56" s="62"/>
      <c r="D56" s="109"/>
      <c r="E56" s="111"/>
      <c r="F56" s="62"/>
      <c r="G56" s="109"/>
      <c r="H56" s="111"/>
      <c r="I56" s="62"/>
      <c r="J56" s="109"/>
      <c r="K56" s="111"/>
      <c r="L56" s="62"/>
      <c r="M56" s="109"/>
      <c r="N56" s="111"/>
      <c r="O56" s="62"/>
      <c r="P56" s="109"/>
      <c r="Q56" s="111"/>
      <c r="R56" s="62"/>
      <c r="S56" s="109"/>
      <c r="T56" s="111"/>
      <c r="U56" s="62"/>
      <c r="V56" s="109"/>
      <c r="W56" s="113"/>
      <c r="X56" s="62"/>
    </row>
    <row r="57" spans="1:24" ht="15.75" thickTop="1" x14ac:dyDescent="0.25">
      <c r="A57" s="12"/>
      <c r="B57" s="24" t="s">
        <v>307</v>
      </c>
      <c r="C57" s="80"/>
      <c r="D57" s="114" t="s">
        <v>217</v>
      </c>
      <c r="E57" s="116">
        <v>3216</v>
      </c>
      <c r="F57" s="80"/>
      <c r="G57" s="114" t="s">
        <v>217</v>
      </c>
      <c r="H57" s="116">
        <v>4283</v>
      </c>
      <c r="I57" s="80"/>
      <c r="J57" s="114" t="s">
        <v>217</v>
      </c>
      <c r="K57" s="116">
        <v>6757</v>
      </c>
      <c r="L57" s="80"/>
      <c r="M57" s="114" t="s">
        <v>217</v>
      </c>
      <c r="N57" s="116">
        <v>3806</v>
      </c>
      <c r="O57" s="80"/>
      <c r="P57" s="114" t="s">
        <v>217</v>
      </c>
      <c r="Q57" s="116">
        <v>1043</v>
      </c>
      <c r="R57" s="80"/>
      <c r="S57" s="114" t="s">
        <v>217</v>
      </c>
      <c r="T57" s="116">
        <v>2397</v>
      </c>
      <c r="U57" s="80"/>
      <c r="V57" s="114" t="s">
        <v>217</v>
      </c>
      <c r="W57" s="116">
        <v>21502</v>
      </c>
      <c r="X57" s="80"/>
    </row>
    <row r="58" spans="1:24" ht="15.75" thickBot="1" x14ac:dyDescent="0.3">
      <c r="A58" s="12"/>
      <c r="B58" s="24" t="s">
        <v>306</v>
      </c>
      <c r="C58" s="80"/>
      <c r="D58" s="115"/>
      <c r="E58" s="117"/>
      <c r="F58" s="80"/>
      <c r="G58" s="115"/>
      <c r="H58" s="117"/>
      <c r="I58" s="80"/>
      <c r="J58" s="115"/>
      <c r="K58" s="117"/>
      <c r="L58" s="80"/>
      <c r="M58" s="115"/>
      <c r="N58" s="117"/>
      <c r="O58" s="80"/>
      <c r="P58" s="115"/>
      <c r="Q58" s="117"/>
      <c r="R58" s="80"/>
      <c r="S58" s="115"/>
      <c r="T58" s="117"/>
      <c r="U58" s="80"/>
      <c r="V58" s="115"/>
      <c r="W58" s="117"/>
      <c r="X58" s="80"/>
    </row>
    <row r="59" spans="1:24" ht="15.75" thickTop="1" x14ac:dyDescent="0.25">
      <c r="A59" s="12"/>
      <c r="B59" s="18"/>
      <c r="C59" s="19"/>
      <c r="D59" s="36"/>
      <c r="E59" s="37"/>
      <c r="F59" s="19"/>
      <c r="G59" s="36"/>
      <c r="H59" s="37"/>
      <c r="I59" s="19"/>
      <c r="J59" s="36"/>
      <c r="K59" s="37"/>
      <c r="L59" s="19"/>
      <c r="M59" s="36"/>
      <c r="N59" s="37"/>
      <c r="O59" s="19"/>
      <c r="P59" s="36"/>
      <c r="Q59" s="37"/>
      <c r="R59" s="19"/>
      <c r="S59" s="36"/>
      <c r="T59" s="37"/>
      <c r="U59" s="19"/>
      <c r="V59" s="36"/>
      <c r="W59" s="37"/>
      <c r="X59" s="19"/>
    </row>
    <row r="60" spans="1:24" x14ac:dyDescent="0.25">
      <c r="A60" s="12"/>
      <c r="B60" s="24" t="s">
        <v>308</v>
      </c>
      <c r="C60" s="80"/>
      <c r="D60" s="118"/>
      <c r="E60" s="119"/>
      <c r="F60" s="80"/>
      <c r="G60" s="118"/>
      <c r="H60" s="119"/>
      <c r="I60" s="80"/>
      <c r="J60" s="118"/>
      <c r="K60" s="119"/>
      <c r="L60" s="80"/>
      <c r="M60" s="118"/>
      <c r="N60" s="119"/>
      <c r="O60" s="80"/>
      <c r="P60" s="118"/>
      <c r="Q60" s="119"/>
      <c r="R60" s="80"/>
      <c r="S60" s="118"/>
      <c r="T60" s="119"/>
      <c r="U60" s="80"/>
      <c r="V60" s="118"/>
      <c r="W60" s="119"/>
      <c r="X60" s="80"/>
    </row>
    <row r="61" spans="1:24" x14ac:dyDescent="0.25">
      <c r="A61" s="12"/>
      <c r="B61" s="24" t="s">
        <v>309</v>
      </c>
      <c r="C61" s="80"/>
      <c r="D61" s="118"/>
      <c r="E61" s="119"/>
      <c r="F61" s="80"/>
      <c r="G61" s="118"/>
      <c r="H61" s="119"/>
      <c r="I61" s="80"/>
      <c r="J61" s="118"/>
      <c r="K61" s="119"/>
      <c r="L61" s="80"/>
      <c r="M61" s="118"/>
      <c r="N61" s="119"/>
      <c r="O61" s="80"/>
      <c r="P61" s="118"/>
      <c r="Q61" s="119"/>
      <c r="R61" s="80"/>
      <c r="S61" s="118"/>
      <c r="T61" s="119"/>
      <c r="U61" s="80"/>
      <c r="V61" s="118"/>
      <c r="W61" s="119"/>
      <c r="X61" s="80"/>
    </row>
    <row r="62" spans="1:24" x14ac:dyDescent="0.25">
      <c r="A62" s="12"/>
      <c r="B62" s="18" t="s">
        <v>310</v>
      </c>
      <c r="C62" s="62"/>
      <c r="D62" s="85" t="s">
        <v>217</v>
      </c>
      <c r="E62" s="120">
        <v>5523</v>
      </c>
      <c r="F62" s="62"/>
      <c r="G62" s="85" t="s">
        <v>217</v>
      </c>
      <c r="H62" s="120">
        <v>8172</v>
      </c>
      <c r="I62" s="62"/>
      <c r="J62" s="85" t="s">
        <v>217</v>
      </c>
      <c r="K62" s="120">
        <v>16682</v>
      </c>
      <c r="L62" s="62"/>
      <c r="M62" s="85" t="s">
        <v>217</v>
      </c>
      <c r="N62" s="120">
        <v>17207</v>
      </c>
      <c r="O62" s="62"/>
      <c r="P62" s="85" t="s">
        <v>217</v>
      </c>
      <c r="Q62" s="87">
        <v>840</v>
      </c>
      <c r="R62" s="62"/>
      <c r="S62" s="85" t="s">
        <v>217</v>
      </c>
      <c r="T62" s="87">
        <v>522</v>
      </c>
      <c r="U62" s="62"/>
      <c r="V62" s="85" t="s">
        <v>217</v>
      </c>
      <c r="W62" s="120">
        <v>48946</v>
      </c>
      <c r="X62" s="62"/>
    </row>
    <row r="63" spans="1:24" x14ac:dyDescent="0.25">
      <c r="A63" s="12"/>
      <c r="B63" s="18" t="s">
        <v>311</v>
      </c>
      <c r="C63" s="62"/>
      <c r="D63" s="85"/>
      <c r="E63" s="120"/>
      <c r="F63" s="62"/>
      <c r="G63" s="85"/>
      <c r="H63" s="120"/>
      <c r="I63" s="62"/>
      <c r="J63" s="85"/>
      <c r="K63" s="120"/>
      <c r="L63" s="62"/>
      <c r="M63" s="85"/>
      <c r="N63" s="120"/>
      <c r="O63" s="62"/>
      <c r="P63" s="85"/>
      <c r="Q63" s="87"/>
      <c r="R63" s="62"/>
      <c r="S63" s="85"/>
      <c r="T63" s="87"/>
      <c r="U63" s="62"/>
      <c r="V63" s="85"/>
      <c r="W63" s="120"/>
      <c r="X63" s="62"/>
    </row>
    <row r="64" spans="1:24" x14ac:dyDescent="0.25">
      <c r="A64" s="12"/>
      <c r="B64" s="24" t="s">
        <v>312</v>
      </c>
      <c r="C64" s="80"/>
      <c r="D64" s="118"/>
      <c r="E64" s="122">
        <v>437595</v>
      </c>
      <c r="F64" s="80"/>
      <c r="G64" s="118"/>
      <c r="H64" s="122">
        <v>248438</v>
      </c>
      <c r="I64" s="80"/>
      <c r="J64" s="118"/>
      <c r="K64" s="122">
        <v>238424</v>
      </c>
      <c r="L64" s="80"/>
      <c r="M64" s="118"/>
      <c r="N64" s="122">
        <v>89604</v>
      </c>
      <c r="O64" s="80"/>
      <c r="P64" s="118"/>
      <c r="Q64" s="122">
        <v>247139</v>
      </c>
      <c r="R64" s="80"/>
      <c r="S64" s="118"/>
      <c r="T64" s="122">
        <v>156316</v>
      </c>
      <c r="U64" s="80"/>
      <c r="V64" s="118"/>
      <c r="W64" s="122">
        <v>1417516</v>
      </c>
      <c r="X64" s="80"/>
    </row>
    <row r="65" spans="1:24" ht="15.75" thickBot="1" x14ac:dyDescent="0.3">
      <c r="A65" s="12"/>
      <c r="B65" s="24" t="s">
        <v>311</v>
      </c>
      <c r="C65" s="80"/>
      <c r="D65" s="121"/>
      <c r="E65" s="123"/>
      <c r="F65" s="80"/>
      <c r="G65" s="121"/>
      <c r="H65" s="123"/>
      <c r="I65" s="80"/>
      <c r="J65" s="121"/>
      <c r="K65" s="123"/>
      <c r="L65" s="80"/>
      <c r="M65" s="121"/>
      <c r="N65" s="123"/>
      <c r="O65" s="80"/>
      <c r="P65" s="121"/>
      <c r="Q65" s="123"/>
      <c r="R65" s="80"/>
      <c r="S65" s="121"/>
      <c r="T65" s="123"/>
      <c r="U65" s="80"/>
      <c r="V65" s="121"/>
      <c r="W65" s="123"/>
      <c r="X65" s="80"/>
    </row>
    <row r="66" spans="1:24" ht="15.75" thickBot="1" x14ac:dyDescent="0.3">
      <c r="A66" s="12"/>
      <c r="B66" s="27" t="s">
        <v>277</v>
      </c>
      <c r="C66" s="19"/>
      <c r="D66" s="41" t="s">
        <v>217</v>
      </c>
      <c r="E66" s="42">
        <v>443118</v>
      </c>
      <c r="F66" s="19"/>
      <c r="G66" s="41" t="s">
        <v>217</v>
      </c>
      <c r="H66" s="42">
        <v>256610</v>
      </c>
      <c r="I66" s="19"/>
      <c r="J66" s="41" t="s">
        <v>217</v>
      </c>
      <c r="K66" s="42">
        <v>255106</v>
      </c>
      <c r="L66" s="19"/>
      <c r="M66" s="41" t="s">
        <v>217</v>
      </c>
      <c r="N66" s="42">
        <v>106811</v>
      </c>
      <c r="O66" s="19"/>
      <c r="P66" s="41" t="s">
        <v>217</v>
      </c>
      <c r="Q66" s="42">
        <v>247979</v>
      </c>
      <c r="R66" s="19"/>
      <c r="S66" s="41" t="s">
        <v>217</v>
      </c>
      <c r="T66" s="42">
        <v>156838</v>
      </c>
      <c r="U66" s="19"/>
      <c r="V66" s="41" t="s">
        <v>217</v>
      </c>
      <c r="W66" s="42">
        <v>1466462</v>
      </c>
      <c r="X66" s="19"/>
    </row>
    <row r="67" spans="1:24" ht="15.75" thickTop="1" x14ac:dyDescent="0.25">
      <c r="A67" s="12"/>
      <c r="B67" s="92"/>
      <c r="C67" s="92"/>
      <c r="D67" s="92"/>
      <c r="E67" s="92"/>
      <c r="F67" s="92"/>
      <c r="G67" s="92"/>
      <c r="H67" s="92"/>
      <c r="I67" s="92"/>
      <c r="J67" s="92"/>
      <c r="K67" s="92"/>
      <c r="L67" s="92"/>
      <c r="M67" s="92"/>
      <c r="N67" s="92"/>
      <c r="O67" s="92"/>
      <c r="P67" s="92"/>
      <c r="Q67" s="92"/>
      <c r="R67" s="92"/>
      <c r="S67" s="92"/>
      <c r="T67" s="92"/>
      <c r="U67" s="92"/>
      <c r="V67" s="92"/>
      <c r="W67" s="92"/>
      <c r="X67" s="92"/>
    </row>
    <row r="68" spans="1:24" ht="15.75" thickBot="1" x14ac:dyDescent="0.3">
      <c r="A68" s="12"/>
      <c r="B68" s="24"/>
      <c r="C68" s="23"/>
      <c r="D68" s="102" t="s">
        <v>313</v>
      </c>
      <c r="E68" s="102"/>
      <c r="F68" s="102"/>
      <c r="G68" s="102"/>
      <c r="H68" s="102"/>
      <c r="I68" s="102"/>
      <c r="J68" s="102"/>
      <c r="K68" s="102"/>
      <c r="L68" s="102"/>
      <c r="M68" s="102"/>
      <c r="N68" s="102"/>
      <c r="O68" s="102"/>
      <c r="P68" s="102"/>
      <c r="Q68" s="102"/>
      <c r="R68" s="102"/>
      <c r="S68" s="102"/>
      <c r="T68" s="102"/>
      <c r="U68" s="102"/>
      <c r="V68" s="102"/>
      <c r="W68" s="102"/>
      <c r="X68" s="23"/>
    </row>
    <row r="69" spans="1:24" x14ac:dyDescent="0.25">
      <c r="A69" s="12"/>
      <c r="B69" s="24"/>
      <c r="C69" s="23"/>
      <c r="D69" s="107" t="s">
        <v>287</v>
      </c>
      <c r="E69" s="107"/>
      <c r="F69" s="104"/>
      <c r="G69" s="107"/>
      <c r="H69" s="107"/>
      <c r="I69" s="104"/>
      <c r="J69" s="107" t="s">
        <v>288</v>
      </c>
      <c r="K69" s="107"/>
      <c r="L69" s="104"/>
      <c r="M69" s="107" t="s">
        <v>289</v>
      </c>
      <c r="N69" s="107"/>
      <c r="O69" s="104"/>
      <c r="P69" s="103"/>
      <c r="Q69" s="103"/>
      <c r="R69" s="104"/>
      <c r="S69" s="107"/>
      <c r="T69" s="107"/>
      <c r="U69" s="104"/>
      <c r="V69" s="103"/>
      <c r="W69" s="103"/>
      <c r="X69" s="23"/>
    </row>
    <row r="70" spans="1:24" x14ac:dyDescent="0.25">
      <c r="A70" s="12"/>
      <c r="B70" s="24"/>
      <c r="C70" s="23"/>
      <c r="D70" s="101" t="s">
        <v>290</v>
      </c>
      <c r="E70" s="101"/>
      <c r="F70" s="23"/>
      <c r="G70" s="101" t="s">
        <v>291</v>
      </c>
      <c r="H70" s="101"/>
      <c r="I70" s="23"/>
      <c r="J70" s="101" t="s">
        <v>292</v>
      </c>
      <c r="K70" s="101"/>
      <c r="L70" s="23"/>
      <c r="M70" s="101" t="s">
        <v>293</v>
      </c>
      <c r="N70" s="101"/>
      <c r="O70" s="23"/>
      <c r="P70" s="95"/>
      <c r="Q70" s="95"/>
      <c r="R70" s="23"/>
      <c r="S70" s="101" t="s">
        <v>288</v>
      </c>
      <c r="T70" s="101"/>
      <c r="U70" s="23"/>
      <c r="V70" s="95"/>
      <c r="W70" s="95"/>
      <c r="X70" s="23"/>
    </row>
    <row r="71" spans="1:24" ht="15.75" thickBot="1" x14ac:dyDescent="0.3">
      <c r="A71" s="12"/>
      <c r="B71" s="24"/>
      <c r="C71" s="23"/>
      <c r="D71" s="102" t="s">
        <v>294</v>
      </c>
      <c r="E71" s="102"/>
      <c r="F71" s="23"/>
      <c r="G71" s="102" t="s">
        <v>294</v>
      </c>
      <c r="H71" s="102"/>
      <c r="I71" s="23"/>
      <c r="J71" s="102" t="s">
        <v>295</v>
      </c>
      <c r="K71" s="102"/>
      <c r="L71" s="23"/>
      <c r="M71" s="102" t="s">
        <v>296</v>
      </c>
      <c r="N71" s="102"/>
      <c r="O71" s="23"/>
      <c r="P71" s="102" t="s">
        <v>297</v>
      </c>
      <c r="Q71" s="102"/>
      <c r="R71" s="23"/>
      <c r="S71" s="102" t="s">
        <v>298</v>
      </c>
      <c r="T71" s="102"/>
      <c r="U71" s="23"/>
      <c r="V71" s="102" t="s">
        <v>135</v>
      </c>
      <c r="W71" s="102"/>
      <c r="X71" s="23"/>
    </row>
    <row r="72" spans="1:24" x14ac:dyDescent="0.25">
      <c r="A72" s="12"/>
      <c r="B72" s="18" t="s">
        <v>299</v>
      </c>
      <c r="C72" s="19"/>
      <c r="D72" s="20"/>
      <c r="E72" s="21"/>
      <c r="F72" s="19"/>
      <c r="G72" s="20"/>
      <c r="H72" s="21"/>
      <c r="I72" s="19"/>
      <c r="J72" s="20"/>
      <c r="K72" s="21"/>
      <c r="L72" s="19"/>
      <c r="M72" s="20"/>
      <c r="N72" s="21"/>
      <c r="O72" s="19"/>
      <c r="P72" s="20"/>
      <c r="Q72" s="21"/>
      <c r="R72" s="19"/>
      <c r="S72" s="20"/>
      <c r="T72" s="21"/>
      <c r="U72" s="19"/>
      <c r="V72" s="20"/>
      <c r="W72" s="21"/>
      <c r="X72" s="19"/>
    </row>
    <row r="73" spans="1:24" x14ac:dyDescent="0.25">
      <c r="A73" s="12"/>
      <c r="B73" s="24" t="s">
        <v>300</v>
      </c>
      <c r="C73" s="23"/>
      <c r="D73" s="24" t="s">
        <v>217</v>
      </c>
      <c r="E73" s="25">
        <v>3201</v>
      </c>
      <c r="F73" s="23"/>
      <c r="G73" s="24" t="s">
        <v>217</v>
      </c>
      <c r="H73" s="25">
        <v>7442</v>
      </c>
      <c r="I73" s="23"/>
      <c r="J73" s="24" t="s">
        <v>217</v>
      </c>
      <c r="K73" s="25">
        <v>9467</v>
      </c>
      <c r="L73" s="23"/>
      <c r="M73" s="24" t="s">
        <v>217</v>
      </c>
      <c r="N73" s="25">
        <v>4506</v>
      </c>
      <c r="O73" s="23"/>
      <c r="P73" s="24" t="s">
        <v>217</v>
      </c>
      <c r="Q73" s="25">
        <v>1214</v>
      </c>
      <c r="R73" s="23"/>
      <c r="S73" s="24" t="s">
        <v>217</v>
      </c>
      <c r="T73" s="25">
        <v>2098</v>
      </c>
      <c r="U73" s="23"/>
      <c r="V73" s="24" t="s">
        <v>217</v>
      </c>
      <c r="W73" s="25">
        <v>27928</v>
      </c>
      <c r="X73" s="23"/>
    </row>
    <row r="74" spans="1:24" x14ac:dyDescent="0.25">
      <c r="A74" s="12"/>
      <c r="B74" s="27" t="s">
        <v>301</v>
      </c>
      <c r="C74" s="19"/>
      <c r="D74" s="18"/>
      <c r="E74" s="28">
        <v>2408</v>
      </c>
      <c r="F74" s="19"/>
      <c r="G74" s="18"/>
      <c r="H74" s="28">
        <v>-2268</v>
      </c>
      <c r="I74" s="19"/>
      <c r="J74" s="18"/>
      <c r="K74" s="28">
        <v>1198</v>
      </c>
      <c r="L74" s="19"/>
      <c r="M74" s="18"/>
      <c r="N74" s="29">
        <v>597</v>
      </c>
      <c r="O74" s="19"/>
      <c r="P74" s="18"/>
      <c r="Q74" s="29">
        <v>682</v>
      </c>
      <c r="R74" s="19"/>
      <c r="S74" s="18"/>
      <c r="T74" s="29">
        <v>-179</v>
      </c>
      <c r="U74" s="19"/>
      <c r="V74" s="18"/>
      <c r="W74" s="28">
        <v>2438</v>
      </c>
      <c r="X74" s="19"/>
    </row>
    <row r="75" spans="1:24" x14ac:dyDescent="0.25">
      <c r="A75" s="12"/>
      <c r="B75" s="22" t="s">
        <v>302</v>
      </c>
      <c r="C75" s="23"/>
      <c r="D75" s="24"/>
      <c r="E75" s="25">
        <v>-2292</v>
      </c>
      <c r="F75" s="23"/>
      <c r="G75" s="24"/>
      <c r="H75" s="26">
        <v>-857</v>
      </c>
      <c r="I75" s="23"/>
      <c r="J75" s="24"/>
      <c r="K75" s="25">
        <v>-4149</v>
      </c>
      <c r="L75" s="23"/>
      <c r="M75" s="24"/>
      <c r="N75" s="25">
        <v>-2545</v>
      </c>
      <c r="O75" s="23"/>
      <c r="P75" s="24"/>
      <c r="Q75" s="26">
        <v>-555</v>
      </c>
      <c r="R75" s="23"/>
      <c r="S75" s="24"/>
      <c r="T75" s="26">
        <v>-48</v>
      </c>
      <c r="U75" s="23"/>
      <c r="V75" s="24"/>
      <c r="W75" s="25">
        <v>-10446</v>
      </c>
      <c r="X75" s="23"/>
    </row>
    <row r="76" spans="1:24" ht="15.75" thickBot="1" x14ac:dyDescent="0.3">
      <c r="A76" s="12"/>
      <c r="B76" s="27" t="s">
        <v>303</v>
      </c>
      <c r="C76" s="19"/>
      <c r="D76" s="30"/>
      <c r="E76" s="32">
        <v>3</v>
      </c>
      <c r="F76" s="19"/>
      <c r="G76" s="30"/>
      <c r="H76" s="32">
        <v>568</v>
      </c>
      <c r="I76" s="19"/>
      <c r="J76" s="30"/>
      <c r="K76" s="32">
        <v>428</v>
      </c>
      <c r="L76" s="19"/>
      <c r="M76" s="30"/>
      <c r="N76" s="32" t="s">
        <v>220</v>
      </c>
      <c r="O76" s="19"/>
      <c r="P76" s="30"/>
      <c r="Q76" s="32">
        <v>34</v>
      </c>
      <c r="R76" s="19"/>
      <c r="S76" s="30"/>
      <c r="T76" s="32">
        <v>26</v>
      </c>
      <c r="U76" s="19"/>
      <c r="V76" s="30"/>
      <c r="W76" s="31">
        <v>1059</v>
      </c>
      <c r="X76" s="19"/>
    </row>
    <row r="77" spans="1:24" ht="15.75" thickBot="1" x14ac:dyDescent="0.3">
      <c r="A77" s="12"/>
      <c r="B77" s="98" t="s">
        <v>304</v>
      </c>
      <c r="C77" s="23"/>
      <c r="D77" s="33" t="s">
        <v>217</v>
      </c>
      <c r="E77" s="34">
        <v>3320</v>
      </c>
      <c r="F77" s="23"/>
      <c r="G77" s="33" t="s">
        <v>217</v>
      </c>
      <c r="H77" s="34">
        <v>4885</v>
      </c>
      <c r="I77" s="23"/>
      <c r="J77" s="33" t="s">
        <v>217</v>
      </c>
      <c r="K77" s="34">
        <v>6944</v>
      </c>
      <c r="L77" s="23"/>
      <c r="M77" s="33" t="s">
        <v>217</v>
      </c>
      <c r="N77" s="34">
        <v>2558</v>
      </c>
      <c r="O77" s="23"/>
      <c r="P77" s="33" t="s">
        <v>217</v>
      </c>
      <c r="Q77" s="34">
        <v>1375</v>
      </c>
      <c r="R77" s="23"/>
      <c r="S77" s="33" t="s">
        <v>217</v>
      </c>
      <c r="T77" s="34">
        <v>1897</v>
      </c>
      <c r="U77" s="23"/>
      <c r="V77" s="33" t="s">
        <v>217</v>
      </c>
      <c r="W77" s="34">
        <v>20979</v>
      </c>
      <c r="X77" s="23"/>
    </row>
    <row r="78" spans="1:24" ht="15.75" thickTop="1" x14ac:dyDescent="0.25">
      <c r="A78" s="12"/>
      <c r="B78" s="18" t="s">
        <v>305</v>
      </c>
      <c r="C78" s="62"/>
      <c r="D78" s="108" t="s">
        <v>217</v>
      </c>
      <c r="E78" s="110">
        <v>492</v>
      </c>
      <c r="F78" s="62"/>
      <c r="G78" s="108" t="s">
        <v>217</v>
      </c>
      <c r="H78" s="110">
        <v>319</v>
      </c>
      <c r="I78" s="62"/>
      <c r="J78" s="108" t="s">
        <v>217</v>
      </c>
      <c r="K78" s="110">
        <v>125</v>
      </c>
      <c r="L78" s="62"/>
      <c r="M78" s="108" t="s">
        <v>217</v>
      </c>
      <c r="N78" s="110">
        <v>300</v>
      </c>
      <c r="O78" s="62"/>
      <c r="P78" s="108" t="s">
        <v>217</v>
      </c>
      <c r="Q78" s="110">
        <v>427</v>
      </c>
      <c r="R78" s="62"/>
      <c r="S78" s="108" t="s">
        <v>217</v>
      </c>
      <c r="T78" s="110">
        <v>65</v>
      </c>
      <c r="U78" s="62"/>
      <c r="V78" s="108" t="s">
        <v>217</v>
      </c>
      <c r="W78" s="112">
        <v>1728</v>
      </c>
      <c r="X78" s="62"/>
    </row>
    <row r="79" spans="1:24" ht="15.75" thickBot="1" x14ac:dyDescent="0.3">
      <c r="A79" s="12"/>
      <c r="B79" s="18" t="s">
        <v>306</v>
      </c>
      <c r="C79" s="62"/>
      <c r="D79" s="109"/>
      <c r="E79" s="111"/>
      <c r="F79" s="62"/>
      <c r="G79" s="109"/>
      <c r="H79" s="111"/>
      <c r="I79" s="62"/>
      <c r="J79" s="109"/>
      <c r="K79" s="111"/>
      <c r="L79" s="62"/>
      <c r="M79" s="109"/>
      <c r="N79" s="111"/>
      <c r="O79" s="62"/>
      <c r="P79" s="109"/>
      <c r="Q79" s="111"/>
      <c r="R79" s="62"/>
      <c r="S79" s="109"/>
      <c r="T79" s="111"/>
      <c r="U79" s="62"/>
      <c r="V79" s="109"/>
      <c r="W79" s="113"/>
      <c r="X79" s="62"/>
    </row>
    <row r="80" spans="1:24" ht="15.75" thickTop="1" x14ac:dyDescent="0.25">
      <c r="A80" s="12"/>
      <c r="B80" s="24" t="s">
        <v>307</v>
      </c>
      <c r="C80" s="80"/>
      <c r="D80" s="114" t="s">
        <v>217</v>
      </c>
      <c r="E80" s="116">
        <v>2828</v>
      </c>
      <c r="F80" s="80"/>
      <c r="G80" s="114" t="s">
        <v>217</v>
      </c>
      <c r="H80" s="116">
        <v>4566</v>
      </c>
      <c r="I80" s="80"/>
      <c r="J80" s="114" t="s">
        <v>217</v>
      </c>
      <c r="K80" s="116">
        <v>6819</v>
      </c>
      <c r="L80" s="80"/>
      <c r="M80" s="114" t="s">
        <v>217</v>
      </c>
      <c r="N80" s="116">
        <v>2258</v>
      </c>
      <c r="O80" s="80"/>
      <c r="P80" s="114" t="s">
        <v>217</v>
      </c>
      <c r="Q80" s="124">
        <v>948</v>
      </c>
      <c r="R80" s="80"/>
      <c r="S80" s="114" t="s">
        <v>217</v>
      </c>
      <c r="T80" s="116">
        <v>1832</v>
      </c>
      <c r="U80" s="80"/>
      <c r="V80" s="114" t="s">
        <v>217</v>
      </c>
      <c r="W80" s="116">
        <v>19251</v>
      </c>
      <c r="X80" s="80"/>
    </row>
    <row r="81" spans="1:24" ht="15.75" thickBot="1" x14ac:dyDescent="0.3">
      <c r="A81" s="12"/>
      <c r="B81" s="24" t="s">
        <v>306</v>
      </c>
      <c r="C81" s="80"/>
      <c r="D81" s="115"/>
      <c r="E81" s="117"/>
      <c r="F81" s="80"/>
      <c r="G81" s="115"/>
      <c r="H81" s="117"/>
      <c r="I81" s="80"/>
      <c r="J81" s="115"/>
      <c r="K81" s="117"/>
      <c r="L81" s="80"/>
      <c r="M81" s="115"/>
      <c r="N81" s="117"/>
      <c r="O81" s="80"/>
      <c r="P81" s="115"/>
      <c r="Q81" s="125"/>
      <c r="R81" s="80"/>
      <c r="S81" s="115"/>
      <c r="T81" s="117"/>
      <c r="U81" s="80"/>
      <c r="V81" s="115"/>
      <c r="W81" s="117"/>
      <c r="X81" s="80"/>
    </row>
    <row r="82" spans="1:24" ht="15.75" thickTop="1" x14ac:dyDescent="0.25">
      <c r="A82" s="12"/>
      <c r="B82" s="18"/>
      <c r="C82" s="19"/>
      <c r="D82" s="36"/>
      <c r="E82" s="37"/>
      <c r="F82" s="19"/>
      <c r="G82" s="36"/>
      <c r="H82" s="37"/>
      <c r="I82" s="19"/>
      <c r="J82" s="36"/>
      <c r="K82" s="37"/>
      <c r="L82" s="19"/>
      <c r="M82" s="36"/>
      <c r="N82" s="37"/>
      <c r="O82" s="19"/>
      <c r="P82" s="36"/>
      <c r="Q82" s="37"/>
      <c r="R82" s="19"/>
      <c r="S82" s="36"/>
      <c r="T82" s="37"/>
      <c r="U82" s="19"/>
      <c r="V82" s="36"/>
      <c r="W82" s="37"/>
      <c r="X82" s="19"/>
    </row>
    <row r="83" spans="1:24" x14ac:dyDescent="0.25">
      <c r="A83" s="12"/>
      <c r="B83" s="24" t="s">
        <v>308</v>
      </c>
      <c r="C83" s="80"/>
      <c r="D83" s="118"/>
      <c r="E83" s="119"/>
      <c r="F83" s="80"/>
      <c r="G83" s="118"/>
      <c r="H83" s="119"/>
      <c r="I83" s="80"/>
      <c r="J83" s="118"/>
      <c r="K83" s="119"/>
      <c r="L83" s="80"/>
      <c r="M83" s="118"/>
      <c r="N83" s="119"/>
      <c r="O83" s="80"/>
      <c r="P83" s="118"/>
      <c r="Q83" s="119"/>
      <c r="R83" s="80"/>
      <c r="S83" s="118"/>
      <c r="T83" s="119"/>
      <c r="U83" s="80"/>
      <c r="V83" s="118"/>
      <c r="W83" s="119"/>
      <c r="X83" s="80"/>
    </row>
    <row r="84" spans="1:24" x14ac:dyDescent="0.25">
      <c r="A84" s="12"/>
      <c r="B84" s="24" t="s">
        <v>309</v>
      </c>
      <c r="C84" s="80"/>
      <c r="D84" s="118"/>
      <c r="E84" s="119"/>
      <c r="F84" s="80"/>
      <c r="G84" s="118"/>
      <c r="H84" s="119"/>
      <c r="I84" s="80"/>
      <c r="J84" s="118"/>
      <c r="K84" s="119"/>
      <c r="L84" s="80"/>
      <c r="M84" s="118"/>
      <c r="N84" s="119"/>
      <c r="O84" s="80"/>
      <c r="P84" s="118"/>
      <c r="Q84" s="119"/>
      <c r="R84" s="80"/>
      <c r="S84" s="118"/>
      <c r="T84" s="119"/>
      <c r="U84" s="80"/>
      <c r="V84" s="118"/>
      <c r="W84" s="119"/>
      <c r="X84" s="80"/>
    </row>
    <row r="85" spans="1:24" x14ac:dyDescent="0.25">
      <c r="A85" s="12"/>
      <c r="B85" s="18" t="s">
        <v>310</v>
      </c>
      <c r="C85" s="62"/>
      <c r="D85" s="85" t="s">
        <v>217</v>
      </c>
      <c r="E85" s="120">
        <v>9231</v>
      </c>
      <c r="F85" s="62"/>
      <c r="G85" s="85" t="s">
        <v>217</v>
      </c>
      <c r="H85" s="120">
        <v>12707</v>
      </c>
      <c r="I85" s="62"/>
      <c r="J85" s="85" t="s">
        <v>217</v>
      </c>
      <c r="K85" s="120">
        <v>25716</v>
      </c>
      <c r="L85" s="62"/>
      <c r="M85" s="85" t="s">
        <v>217</v>
      </c>
      <c r="N85" s="120">
        <v>14513</v>
      </c>
      <c r="O85" s="62"/>
      <c r="P85" s="85" t="s">
        <v>217</v>
      </c>
      <c r="Q85" s="120">
        <v>1749</v>
      </c>
      <c r="R85" s="62"/>
      <c r="S85" s="85" t="s">
        <v>217</v>
      </c>
      <c r="T85" s="120">
        <v>1877</v>
      </c>
      <c r="U85" s="62"/>
      <c r="V85" s="85" t="s">
        <v>217</v>
      </c>
      <c r="W85" s="120">
        <v>65793</v>
      </c>
      <c r="X85" s="62"/>
    </row>
    <row r="86" spans="1:24" x14ac:dyDescent="0.25">
      <c r="A86" s="12"/>
      <c r="B86" s="18" t="s">
        <v>311</v>
      </c>
      <c r="C86" s="62"/>
      <c r="D86" s="85"/>
      <c r="E86" s="120"/>
      <c r="F86" s="62"/>
      <c r="G86" s="85"/>
      <c r="H86" s="120"/>
      <c r="I86" s="62"/>
      <c r="J86" s="85"/>
      <c r="K86" s="120"/>
      <c r="L86" s="62"/>
      <c r="M86" s="85"/>
      <c r="N86" s="120"/>
      <c r="O86" s="62"/>
      <c r="P86" s="85"/>
      <c r="Q86" s="120"/>
      <c r="R86" s="62"/>
      <c r="S86" s="85"/>
      <c r="T86" s="120"/>
      <c r="U86" s="62"/>
      <c r="V86" s="85"/>
      <c r="W86" s="120"/>
      <c r="X86" s="62"/>
    </row>
    <row r="87" spans="1:24" x14ac:dyDescent="0.25">
      <c r="A87" s="12"/>
      <c r="B87" s="24" t="s">
        <v>312</v>
      </c>
      <c r="C87" s="80"/>
      <c r="D87" s="118"/>
      <c r="E87" s="122">
        <v>463075</v>
      </c>
      <c r="F87" s="80"/>
      <c r="G87" s="118"/>
      <c r="H87" s="122">
        <v>238978</v>
      </c>
      <c r="I87" s="80"/>
      <c r="J87" s="118"/>
      <c r="K87" s="122">
        <v>214252</v>
      </c>
      <c r="L87" s="80"/>
      <c r="M87" s="118"/>
      <c r="N87" s="122">
        <v>42343</v>
      </c>
      <c r="O87" s="80"/>
      <c r="P87" s="118"/>
      <c r="Q87" s="122">
        <v>244462</v>
      </c>
      <c r="R87" s="80"/>
      <c r="S87" s="118"/>
      <c r="T87" s="122">
        <v>137653</v>
      </c>
      <c r="U87" s="80"/>
      <c r="V87" s="118"/>
      <c r="W87" s="122">
        <v>1340763</v>
      </c>
      <c r="X87" s="80"/>
    </row>
    <row r="88" spans="1:24" ht="15.75" thickBot="1" x14ac:dyDescent="0.3">
      <c r="A88" s="12"/>
      <c r="B88" s="24" t="s">
        <v>311</v>
      </c>
      <c r="C88" s="80"/>
      <c r="D88" s="121"/>
      <c r="E88" s="123"/>
      <c r="F88" s="80"/>
      <c r="G88" s="121"/>
      <c r="H88" s="123"/>
      <c r="I88" s="80"/>
      <c r="J88" s="121"/>
      <c r="K88" s="123"/>
      <c r="L88" s="80"/>
      <c r="M88" s="121"/>
      <c r="N88" s="123"/>
      <c r="O88" s="80"/>
      <c r="P88" s="121"/>
      <c r="Q88" s="123"/>
      <c r="R88" s="80"/>
      <c r="S88" s="121"/>
      <c r="T88" s="123"/>
      <c r="U88" s="80"/>
      <c r="V88" s="121"/>
      <c r="W88" s="123"/>
      <c r="X88" s="80"/>
    </row>
    <row r="89" spans="1:24" ht="15.75" thickBot="1" x14ac:dyDescent="0.3">
      <c r="A89" s="12"/>
      <c r="B89" s="96" t="s">
        <v>277</v>
      </c>
      <c r="C89" s="19"/>
      <c r="D89" s="41" t="s">
        <v>217</v>
      </c>
      <c r="E89" s="42">
        <v>472306</v>
      </c>
      <c r="F89" s="19"/>
      <c r="G89" s="41" t="s">
        <v>217</v>
      </c>
      <c r="H89" s="42">
        <v>251685</v>
      </c>
      <c r="I89" s="19"/>
      <c r="J89" s="41" t="s">
        <v>217</v>
      </c>
      <c r="K89" s="42">
        <v>239968</v>
      </c>
      <c r="L89" s="19"/>
      <c r="M89" s="41" t="s">
        <v>217</v>
      </c>
      <c r="N89" s="42">
        <v>56856</v>
      </c>
      <c r="O89" s="19"/>
      <c r="P89" s="41" t="s">
        <v>217</v>
      </c>
      <c r="Q89" s="42">
        <v>246211</v>
      </c>
      <c r="R89" s="19"/>
      <c r="S89" s="41" t="s">
        <v>217</v>
      </c>
      <c r="T89" s="42">
        <v>139530</v>
      </c>
      <c r="U89" s="19"/>
      <c r="V89" s="41" t="s">
        <v>217</v>
      </c>
      <c r="W89" s="42">
        <v>1406556</v>
      </c>
      <c r="X89" s="19"/>
    </row>
    <row r="90" spans="1:24" ht="15.75" thickTop="1" x14ac:dyDescent="0.25">
      <c r="A90" s="12"/>
      <c r="B90" s="92"/>
      <c r="C90" s="92"/>
      <c r="D90" s="92"/>
      <c r="E90" s="92"/>
      <c r="F90" s="92"/>
      <c r="G90" s="92"/>
      <c r="H90" s="92"/>
      <c r="I90" s="92"/>
      <c r="J90" s="92"/>
      <c r="K90" s="92"/>
      <c r="L90" s="92"/>
      <c r="M90" s="92"/>
      <c r="N90" s="92"/>
      <c r="O90" s="92"/>
      <c r="P90" s="92"/>
      <c r="Q90" s="92"/>
      <c r="R90" s="92"/>
      <c r="S90" s="92"/>
      <c r="T90" s="92"/>
      <c r="U90" s="92"/>
      <c r="V90" s="92"/>
      <c r="W90" s="92"/>
      <c r="X90" s="92"/>
    </row>
    <row r="91" spans="1:24" ht="25.5" customHeight="1" x14ac:dyDescent="0.25">
      <c r="A91" s="12"/>
      <c r="B91" s="92" t="s">
        <v>314</v>
      </c>
      <c r="C91" s="92"/>
      <c r="D91" s="92"/>
      <c r="E91" s="92"/>
      <c r="F91" s="92"/>
      <c r="G91" s="92"/>
      <c r="H91" s="92"/>
      <c r="I91" s="92"/>
      <c r="J91" s="92"/>
      <c r="K91" s="92"/>
      <c r="L91" s="92"/>
      <c r="M91" s="92"/>
      <c r="N91" s="92"/>
      <c r="O91" s="92"/>
      <c r="P91" s="92"/>
      <c r="Q91" s="92"/>
      <c r="R91" s="92"/>
      <c r="S91" s="92"/>
      <c r="T91" s="92"/>
      <c r="U91" s="92"/>
      <c r="V91" s="92"/>
      <c r="W91" s="92"/>
      <c r="X91" s="92"/>
    </row>
    <row r="92" spans="1:24" ht="15.75" x14ac:dyDescent="0.25">
      <c r="A92" s="12"/>
      <c r="B92" s="131"/>
      <c r="C92" s="131"/>
      <c r="D92" s="131"/>
      <c r="E92" s="131"/>
      <c r="F92" s="131"/>
      <c r="G92" s="131"/>
      <c r="H92" s="131"/>
      <c r="I92" s="131"/>
      <c r="J92" s="131"/>
      <c r="K92" s="131"/>
      <c r="L92" s="131"/>
      <c r="M92" s="131"/>
      <c r="N92" s="131"/>
      <c r="O92" s="131"/>
      <c r="P92" s="131"/>
      <c r="Q92" s="131"/>
      <c r="R92" s="131"/>
      <c r="S92" s="131"/>
      <c r="T92" s="131"/>
      <c r="U92" s="131"/>
      <c r="V92" s="131"/>
      <c r="W92" s="131"/>
      <c r="X92" s="131"/>
    </row>
    <row r="93" spans="1:24" x14ac:dyDescent="0.25">
      <c r="A93" s="12"/>
      <c r="B93" s="92"/>
      <c r="C93" s="92"/>
      <c r="D93" s="92"/>
      <c r="E93" s="92"/>
      <c r="F93" s="92"/>
      <c r="G93" s="92"/>
      <c r="H93" s="92"/>
      <c r="I93" s="92"/>
      <c r="J93" s="92"/>
      <c r="K93" s="92"/>
      <c r="L93" s="92"/>
      <c r="M93" s="92"/>
      <c r="N93" s="92"/>
      <c r="O93" s="92"/>
      <c r="P93" s="92"/>
      <c r="Q93" s="92"/>
      <c r="R93" s="92"/>
      <c r="S93" s="92"/>
      <c r="T93" s="92"/>
      <c r="U93" s="92"/>
      <c r="V93" s="92"/>
      <c r="W93" s="92"/>
      <c r="X93" s="92"/>
    </row>
    <row r="94" spans="1:24" x14ac:dyDescent="0.25">
      <c r="A94" s="12"/>
      <c r="B94" s="92" t="s">
        <v>315</v>
      </c>
      <c r="C94" s="92"/>
      <c r="D94" s="92"/>
      <c r="E94" s="92"/>
      <c r="F94" s="92"/>
      <c r="G94" s="92"/>
      <c r="H94" s="92"/>
      <c r="I94" s="92"/>
      <c r="J94" s="92"/>
      <c r="K94" s="92"/>
      <c r="L94" s="92"/>
      <c r="M94" s="92"/>
      <c r="N94" s="92"/>
      <c r="O94" s="92"/>
      <c r="P94" s="92"/>
      <c r="Q94" s="92"/>
      <c r="R94" s="92"/>
      <c r="S94" s="92"/>
      <c r="T94" s="92"/>
      <c r="U94" s="92"/>
      <c r="V94" s="92"/>
      <c r="W94" s="92"/>
      <c r="X94" s="92"/>
    </row>
    <row r="95" spans="1:24" x14ac:dyDescent="0.25">
      <c r="A95" s="12"/>
      <c r="B95" s="92"/>
      <c r="C95" s="92"/>
      <c r="D95" s="92"/>
      <c r="E95" s="92"/>
      <c r="F95" s="92"/>
      <c r="G95" s="92"/>
      <c r="H95" s="92"/>
      <c r="I95" s="92"/>
      <c r="J95" s="92"/>
      <c r="K95" s="92"/>
      <c r="L95" s="92"/>
      <c r="M95" s="92"/>
      <c r="N95" s="92"/>
      <c r="O95" s="92"/>
      <c r="P95" s="92"/>
      <c r="Q95" s="92"/>
      <c r="R95" s="92"/>
      <c r="S95" s="92"/>
      <c r="T95" s="92"/>
      <c r="U95" s="92"/>
      <c r="V95" s="92"/>
      <c r="W95" s="92"/>
      <c r="X95" s="92"/>
    </row>
    <row r="96" spans="1:24" ht="15.75" thickBot="1" x14ac:dyDescent="0.3">
      <c r="A96" s="12"/>
      <c r="B96" s="24"/>
      <c r="C96" s="23"/>
      <c r="D96" s="102" t="s">
        <v>316</v>
      </c>
      <c r="E96" s="102"/>
      <c r="F96" s="102"/>
      <c r="G96" s="102"/>
      <c r="H96" s="102"/>
      <c r="I96" s="102"/>
      <c r="J96" s="102"/>
      <c r="K96" s="102"/>
      <c r="L96" s="102"/>
      <c r="M96" s="102"/>
      <c r="N96" s="102"/>
      <c r="O96" s="102"/>
      <c r="P96" s="102"/>
      <c r="Q96" s="102"/>
      <c r="R96" s="23"/>
    </row>
    <row r="97" spans="1:18" x14ac:dyDescent="0.25">
      <c r="A97" s="12"/>
      <c r="B97" s="24"/>
      <c r="C97" s="23"/>
      <c r="D97" s="107" t="s">
        <v>76</v>
      </c>
      <c r="E97" s="107"/>
      <c r="F97" s="103"/>
      <c r="G97" s="107" t="s">
        <v>317</v>
      </c>
      <c r="H97" s="107"/>
      <c r="I97" s="103"/>
      <c r="J97" s="107" t="s">
        <v>318</v>
      </c>
      <c r="K97" s="107"/>
      <c r="L97" s="103"/>
      <c r="M97" s="107" t="s">
        <v>319</v>
      </c>
      <c r="N97" s="107"/>
      <c r="O97" s="103"/>
      <c r="P97" s="107" t="s">
        <v>320</v>
      </c>
      <c r="Q97" s="107"/>
      <c r="R97" s="23"/>
    </row>
    <row r="98" spans="1:18" x14ac:dyDescent="0.25">
      <c r="A98" s="12"/>
      <c r="B98" s="24"/>
      <c r="C98" s="23"/>
      <c r="D98" s="101" t="s">
        <v>321</v>
      </c>
      <c r="E98" s="101"/>
      <c r="F98" s="95"/>
      <c r="G98" s="101" t="s">
        <v>322</v>
      </c>
      <c r="H98" s="101"/>
      <c r="I98" s="95"/>
      <c r="J98" s="101" t="s">
        <v>323</v>
      </c>
      <c r="K98" s="101"/>
      <c r="L98" s="95"/>
      <c r="M98" s="101" t="s">
        <v>321</v>
      </c>
      <c r="N98" s="101"/>
      <c r="O98" s="95"/>
      <c r="P98" s="101" t="s">
        <v>324</v>
      </c>
      <c r="Q98" s="101"/>
      <c r="R98" s="23"/>
    </row>
    <row r="99" spans="1:18" ht="15.75" thickBot="1" x14ac:dyDescent="0.3">
      <c r="A99" s="12"/>
      <c r="B99" s="24"/>
      <c r="C99" s="23"/>
      <c r="D99" s="102" t="s">
        <v>325</v>
      </c>
      <c r="E99" s="102"/>
      <c r="F99" s="95"/>
      <c r="G99" s="102" t="s">
        <v>326</v>
      </c>
      <c r="H99" s="102"/>
      <c r="I99" s="95"/>
      <c r="J99" s="102" t="s">
        <v>327</v>
      </c>
      <c r="K99" s="102"/>
      <c r="L99" s="95"/>
      <c r="M99" s="102" t="s">
        <v>325</v>
      </c>
      <c r="N99" s="102"/>
      <c r="O99" s="95"/>
      <c r="P99" s="102" t="s">
        <v>328</v>
      </c>
      <c r="Q99" s="102"/>
      <c r="R99" s="23"/>
    </row>
    <row r="100" spans="1:18" x14ac:dyDescent="0.25">
      <c r="A100" s="12"/>
      <c r="B100" s="18" t="s">
        <v>329</v>
      </c>
      <c r="C100" s="19"/>
      <c r="D100" s="20"/>
      <c r="E100" s="21"/>
      <c r="F100" s="19"/>
      <c r="G100" s="20"/>
      <c r="H100" s="21"/>
      <c r="I100" s="19"/>
      <c r="J100" s="20"/>
      <c r="K100" s="21"/>
      <c r="L100" s="19"/>
      <c r="M100" s="20"/>
      <c r="N100" s="21"/>
      <c r="O100" s="19"/>
      <c r="P100" s="20"/>
      <c r="Q100" s="21"/>
      <c r="R100" s="19"/>
    </row>
    <row r="101" spans="1:18" x14ac:dyDescent="0.25">
      <c r="A101" s="12"/>
      <c r="B101" s="24" t="s">
        <v>330</v>
      </c>
      <c r="C101" s="23"/>
      <c r="D101" s="24"/>
      <c r="E101" s="26" t="s">
        <v>220</v>
      </c>
      <c r="F101" s="23"/>
      <c r="G101" s="24"/>
      <c r="H101" s="26" t="s">
        <v>220</v>
      </c>
      <c r="I101" s="23"/>
      <c r="J101" s="24"/>
      <c r="K101" s="26" t="s">
        <v>220</v>
      </c>
      <c r="L101" s="23"/>
      <c r="M101" s="24"/>
      <c r="N101" s="26" t="s">
        <v>220</v>
      </c>
      <c r="O101" s="23"/>
      <c r="P101" s="24"/>
      <c r="Q101" s="26" t="s">
        <v>220</v>
      </c>
      <c r="R101" s="23"/>
    </row>
    <row r="102" spans="1:18" ht="15.75" thickBot="1" x14ac:dyDescent="0.3">
      <c r="A102" s="12"/>
      <c r="B102" s="18" t="s">
        <v>262</v>
      </c>
      <c r="C102" s="19"/>
      <c r="D102" s="30" t="s">
        <v>217</v>
      </c>
      <c r="E102" s="31">
        <v>1454</v>
      </c>
      <c r="F102" s="19"/>
      <c r="G102" s="30" t="s">
        <v>217</v>
      </c>
      <c r="H102" s="31">
        <v>1454</v>
      </c>
      <c r="I102" s="19"/>
      <c r="J102" s="30" t="s">
        <v>217</v>
      </c>
      <c r="K102" s="32">
        <v>599</v>
      </c>
      <c r="L102" s="19"/>
      <c r="M102" s="30" t="s">
        <v>217</v>
      </c>
      <c r="N102" s="31">
        <v>2065</v>
      </c>
      <c r="O102" s="19"/>
      <c r="P102" s="30" t="s">
        <v>217</v>
      </c>
      <c r="Q102" s="32">
        <v>65</v>
      </c>
      <c r="R102" s="19"/>
    </row>
    <row r="103" spans="1:18" x14ac:dyDescent="0.25">
      <c r="A103" s="12"/>
      <c r="B103" s="24" t="s">
        <v>331</v>
      </c>
      <c r="C103" s="23"/>
      <c r="D103" s="70"/>
      <c r="E103" s="71"/>
      <c r="F103" s="23"/>
      <c r="G103" s="70"/>
      <c r="H103" s="71"/>
      <c r="I103" s="23"/>
      <c r="J103" s="70"/>
      <c r="K103" s="71"/>
      <c r="L103" s="23"/>
      <c r="M103" s="70"/>
      <c r="N103" s="71"/>
      <c r="O103" s="23"/>
      <c r="P103" s="70"/>
      <c r="Q103" s="71"/>
      <c r="R103" s="23"/>
    </row>
    <row r="104" spans="1:18" x14ac:dyDescent="0.25">
      <c r="A104" s="12"/>
      <c r="B104" s="27" t="s">
        <v>332</v>
      </c>
      <c r="C104" s="19"/>
      <c r="D104" s="18"/>
      <c r="E104" s="29" t="s">
        <v>220</v>
      </c>
      <c r="F104" s="19"/>
      <c r="G104" s="18"/>
      <c r="H104" s="29" t="s">
        <v>220</v>
      </c>
      <c r="I104" s="19"/>
      <c r="J104" s="18"/>
      <c r="K104" s="29" t="s">
        <v>220</v>
      </c>
      <c r="L104" s="19"/>
      <c r="M104" s="18"/>
      <c r="N104" s="29">
        <v>32</v>
      </c>
      <c r="O104" s="19"/>
      <c r="P104" s="18"/>
      <c r="Q104" s="29" t="s">
        <v>220</v>
      </c>
      <c r="R104" s="19"/>
    </row>
    <row r="105" spans="1:18" x14ac:dyDescent="0.25">
      <c r="A105" s="12"/>
      <c r="B105" s="22" t="s">
        <v>333</v>
      </c>
      <c r="C105" s="23"/>
      <c r="D105" s="24"/>
      <c r="E105" s="26">
        <v>722</v>
      </c>
      <c r="F105" s="23"/>
      <c r="G105" s="24"/>
      <c r="H105" s="26">
        <v>722</v>
      </c>
      <c r="I105" s="23"/>
      <c r="J105" s="24"/>
      <c r="K105" s="26">
        <v>190</v>
      </c>
      <c r="L105" s="23"/>
      <c r="M105" s="24"/>
      <c r="N105" s="26">
        <v>655</v>
      </c>
      <c r="O105" s="23"/>
      <c r="P105" s="24"/>
      <c r="Q105" s="26">
        <v>20</v>
      </c>
      <c r="R105" s="23"/>
    </row>
    <row r="106" spans="1:18" x14ac:dyDescent="0.25">
      <c r="A106" s="12"/>
      <c r="B106" s="27" t="s">
        <v>334</v>
      </c>
      <c r="C106" s="19"/>
      <c r="D106" s="18"/>
      <c r="E106" s="28">
        <v>1224</v>
      </c>
      <c r="F106" s="19"/>
      <c r="G106" s="18"/>
      <c r="H106" s="28">
        <v>1274</v>
      </c>
      <c r="I106" s="19"/>
      <c r="J106" s="18"/>
      <c r="K106" s="29">
        <v>252</v>
      </c>
      <c r="L106" s="19"/>
      <c r="M106" s="18"/>
      <c r="N106" s="29">
        <v>946</v>
      </c>
      <c r="O106" s="19"/>
      <c r="P106" s="18"/>
      <c r="Q106" s="29">
        <v>66</v>
      </c>
      <c r="R106" s="19"/>
    </row>
    <row r="107" spans="1:18" ht="15.75" thickBot="1" x14ac:dyDescent="0.3">
      <c r="A107" s="12"/>
      <c r="B107" s="22" t="s">
        <v>335</v>
      </c>
      <c r="C107" s="23"/>
      <c r="D107" s="38"/>
      <c r="E107" s="40" t="s">
        <v>220</v>
      </c>
      <c r="F107" s="23"/>
      <c r="G107" s="38"/>
      <c r="H107" s="40" t="s">
        <v>220</v>
      </c>
      <c r="I107" s="23"/>
      <c r="J107" s="38"/>
      <c r="K107" s="40" t="s">
        <v>220</v>
      </c>
      <c r="L107" s="23"/>
      <c r="M107" s="38"/>
      <c r="N107" s="40" t="s">
        <v>220</v>
      </c>
      <c r="O107" s="23"/>
      <c r="P107" s="38"/>
      <c r="Q107" s="40" t="s">
        <v>220</v>
      </c>
      <c r="R107" s="23"/>
    </row>
    <row r="108" spans="1:18" ht="15.75" thickBot="1" x14ac:dyDescent="0.3">
      <c r="A108" s="12"/>
      <c r="B108" s="126" t="s">
        <v>336</v>
      </c>
      <c r="C108" s="19"/>
      <c r="D108" s="68"/>
      <c r="E108" s="97">
        <v>1946</v>
      </c>
      <c r="F108" s="19"/>
      <c r="G108" s="68"/>
      <c r="H108" s="97">
        <v>1996</v>
      </c>
      <c r="I108" s="19"/>
      <c r="J108" s="68"/>
      <c r="K108" s="69">
        <v>442</v>
      </c>
      <c r="L108" s="19"/>
      <c r="M108" s="68"/>
      <c r="N108" s="97">
        <v>1633</v>
      </c>
      <c r="O108" s="19"/>
      <c r="P108" s="68"/>
      <c r="Q108" s="69">
        <v>86</v>
      </c>
      <c r="R108" s="19"/>
    </row>
    <row r="109" spans="1:18" x14ac:dyDescent="0.25">
      <c r="A109" s="12"/>
      <c r="B109" s="24" t="s">
        <v>337</v>
      </c>
      <c r="C109" s="23"/>
      <c r="D109" s="70"/>
      <c r="E109" s="71"/>
      <c r="F109" s="23"/>
      <c r="G109" s="70"/>
      <c r="H109" s="71"/>
      <c r="I109" s="23"/>
      <c r="J109" s="70"/>
      <c r="K109" s="71"/>
      <c r="L109" s="23"/>
      <c r="M109" s="70"/>
      <c r="N109" s="71"/>
      <c r="O109" s="23"/>
      <c r="P109" s="70"/>
      <c r="Q109" s="71"/>
      <c r="R109" s="23"/>
    </row>
    <row r="110" spans="1:18" x14ac:dyDescent="0.25">
      <c r="A110" s="12"/>
      <c r="B110" s="27" t="s">
        <v>330</v>
      </c>
      <c r="C110" s="19"/>
      <c r="D110" s="18"/>
      <c r="E110" s="29" t="s">
        <v>220</v>
      </c>
      <c r="F110" s="19"/>
      <c r="G110" s="18"/>
      <c r="H110" s="29" t="s">
        <v>220</v>
      </c>
      <c r="I110" s="19"/>
      <c r="J110" s="18"/>
      <c r="K110" s="29" t="s">
        <v>220</v>
      </c>
      <c r="L110" s="19"/>
      <c r="M110" s="18"/>
      <c r="N110" s="29" t="s">
        <v>220</v>
      </c>
      <c r="O110" s="19"/>
      <c r="P110" s="18"/>
      <c r="Q110" s="29" t="s">
        <v>220</v>
      </c>
      <c r="R110" s="19"/>
    </row>
    <row r="111" spans="1:18" x14ac:dyDescent="0.25">
      <c r="A111" s="12"/>
      <c r="B111" s="22" t="s">
        <v>262</v>
      </c>
      <c r="C111" s="23"/>
      <c r="D111" s="24"/>
      <c r="E111" s="26" t="s">
        <v>220</v>
      </c>
      <c r="F111" s="23"/>
      <c r="G111" s="24"/>
      <c r="H111" s="26" t="s">
        <v>220</v>
      </c>
      <c r="I111" s="23"/>
      <c r="J111" s="24"/>
      <c r="K111" s="26" t="s">
        <v>220</v>
      </c>
      <c r="L111" s="23"/>
      <c r="M111" s="24"/>
      <c r="N111" s="26" t="s">
        <v>220</v>
      </c>
      <c r="O111" s="23"/>
      <c r="P111" s="24"/>
      <c r="Q111" s="26" t="s">
        <v>220</v>
      </c>
      <c r="R111" s="23"/>
    </row>
    <row r="112" spans="1:18" x14ac:dyDescent="0.25">
      <c r="A112" s="12"/>
      <c r="B112" s="27" t="s">
        <v>338</v>
      </c>
      <c r="C112" s="19"/>
      <c r="D112" s="18"/>
      <c r="E112" s="29" t="s">
        <v>220</v>
      </c>
      <c r="F112" s="19"/>
      <c r="G112" s="18"/>
      <c r="H112" s="29" t="s">
        <v>220</v>
      </c>
      <c r="I112" s="19"/>
      <c r="J112" s="18"/>
      <c r="K112" s="29" t="s">
        <v>220</v>
      </c>
      <c r="L112" s="19"/>
      <c r="M112" s="18"/>
      <c r="N112" s="29" t="s">
        <v>220</v>
      </c>
      <c r="O112" s="19"/>
      <c r="P112" s="18"/>
      <c r="Q112" s="29" t="s">
        <v>220</v>
      </c>
      <c r="R112" s="19"/>
    </row>
    <row r="113" spans="1:18" ht="15.75" thickBot="1" x14ac:dyDescent="0.3">
      <c r="A113" s="12"/>
      <c r="B113" s="22" t="s">
        <v>266</v>
      </c>
      <c r="C113" s="23"/>
      <c r="D113" s="38"/>
      <c r="E113" s="40">
        <v>466</v>
      </c>
      <c r="F113" s="23"/>
      <c r="G113" s="38"/>
      <c r="H113" s="40">
        <v>517</v>
      </c>
      <c r="I113" s="23"/>
      <c r="J113" s="38"/>
      <c r="K113" s="40">
        <v>227</v>
      </c>
      <c r="L113" s="23"/>
      <c r="M113" s="38"/>
      <c r="N113" s="40">
        <v>483</v>
      </c>
      <c r="O113" s="23"/>
      <c r="P113" s="38"/>
      <c r="Q113" s="40">
        <v>22</v>
      </c>
      <c r="R113" s="23"/>
    </row>
    <row r="114" spans="1:18" ht="15.75" thickBot="1" x14ac:dyDescent="0.3">
      <c r="A114" s="12"/>
      <c r="B114" s="126" t="s">
        <v>339</v>
      </c>
      <c r="C114" s="19"/>
      <c r="D114" s="68"/>
      <c r="E114" s="69">
        <v>466</v>
      </c>
      <c r="F114" s="19"/>
      <c r="G114" s="68"/>
      <c r="H114" s="69">
        <v>517</v>
      </c>
      <c r="I114" s="19"/>
      <c r="J114" s="68"/>
      <c r="K114" s="69">
        <v>227</v>
      </c>
      <c r="L114" s="19"/>
      <c r="M114" s="68"/>
      <c r="N114" s="69">
        <v>483</v>
      </c>
      <c r="O114" s="19"/>
      <c r="P114" s="68"/>
      <c r="Q114" s="69">
        <v>22</v>
      </c>
      <c r="R114" s="19"/>
    </row>
    <row r="115" spans="1:18" x14ac:dyDescent="0.25">
      <c r="A115" s="12"/>
      <c r="B115" s="24" t="s">
        <v>340</v>
      </c>
      <c r="C115" s="23"/>
      <c r="D115" s="70"/>
      <c r="E115" s="71"/>
      <c r="F115" s="23"/>
      <c r="G115" s="70"/>
      <c r="H115" s="71"/>
      <c r="I115" s="23"/>
      <c r="J115" s="70"/>
      <c r="K115" s="71"/>
      <c r="L115" s="23"/>
      <c r="M115" s="70"/>
      <c r="N115" s="71"/>
      <c r="O115" s="23"/>
      <c r="P115" s="70"/>
      <c r="Q115" s="71"/>
      <c r="R115" s="23"/>
    </row>
    <row r="116" spans="1:18" x14ac:dyDescent="0.25">
      <c r="A116" s="12"/>
      <c r="B116" s="27" t="s">
        <v>341</v>
      </c>
      <c r="C116" s="19"/>
      <c r="D116" s="18"/>
      <c r="E116" s="29" t="s">
        <v>220</v>
      </c>
      <c r="F116" s="19"/>
      <c r="G116" s="18"/>
      <c r="H116" s="29" t="s">
        <v>220</v>
      </c>
      <c r="I116" s="19"/>
      <c r="J116" s="18"/>
      <c r="K116" s="29" t="s">
        <v>220</v>
      </c>
      <c r="L116" s="19"/>
      <c r="M116" s="18"/>
      <c r="N116" s="29" t="s">
        <v>220</v>
      </c>
      <c r="O116" s="19"/>
      <c r="P116" s="18"/>
      <c r="Q116" s="29" t="s">
        <v>220</v>
      </c>
      <c r="R116" s="19"/>
    </row>
    <row r="117" spans="1:18" x14ac:dyDescent="0.25">
      <c r="A117" s="12"/>
      <c r="B117" s="22" t="s">
        <v>272</v>
      </c>
      <c r="C117" s="23"/>
      <c r="D117" s="24"/>
      <c r="E117" s="26" t="s">
        <v>220</v>
      </c>
      <c r="F117" s="23"/>
      <c r="G117" s="24"/>
      <c r="H117" s="26" t="s">
        <v>220</v>
      </c>
      <c r="I117" s="23"/>
      <c r="J117" s="24"/>
      <c r="K117" s="26" t="s">
        <v>220</v>
      </c>
      <c r="L117" s="23"/>
      <c r="M117" s="24"/>
      <c r="N117" s="26" t="s">
        <v>220</v>
      </c>
      <c r="O117" s="23"/>
      <c r="P117" s="24"/>
      <c r="Q117" s="26" t="s">
        <v>220</v>
      </c>
      <c r="R117" s="23"/>
    </row>
    <row r="118" spans="1:18" ht="15.75" thickBot="1" x14ac:dyDescent="0.3">
      <c r="A118" s="12"/>
      <c r="B118" s="27" t="s">
        <v>335</v>
      </c>
      <c r="C118" s="19"/>
      <c r="D118" s="30"/>
      <c r="E118" s="32" t="s">
        <v>220</v>
      </c>
      <c r="F118" s="19"/>
      <c r="G118" s="30"/>
      <c r="H118" s="32" t="s">
        <v>220</v>
      </c>
      <c r="I118" s="19"/>
      <c r="J118" s="30"/>
      <c r="K118" s="32" t="s">
        <v>220</v>
      </c>
      <c r="L118" s="19"/>
      <c r="M118" s="30"/>
      <c r="N118" s="32" t="s">
        <v>220</v>
      </c>
      <c r="O118" s="19"/>
      <c r="P118" s="30"/>
      <c r="Q118" s="32" t="s">
        <v>220</v>
      </c>
      <c r="R118" s="19"/>
    </row>
    <row r="119" spans="1:18" ht="15.75" thickBot="1" x14ac:dyDescent="0.3">
      <c r="A119" s="12"/>
      <c r="B119" s="127" t="s">
        <v>342</v>
      </c>
      <c r="C119" s="23"/>
      <c r="D119" s="72"/>
      <c r="E119" s="73" t="s">
        <v>220</v>
      </c>
      <c r="F119" s="23"/>
      <c r="G119" s="72"/>
      <c r="H119" s="73" t="s">
        <v>220</v>
      </c>
      <c r="I119" s="23"/>
      <c r="J119" s="72"/>
      <c r="K119" s="73" t="s">
        <v>220</v>
      </c>
      <c r="L119" s="23"/>
      <c r="M119" s="72"/>
      <c r="N119" s="73" t="s">
        <v>220</v>
      </c>
      <c r="O119" s="23"/>
      <c r="P119" s="72"/>
      <c r="Q119" s="73" t="s">
        <v>220</v>
      </c>
      <c r="R119" s="23"/>
    </row>
    <row r="120" spans="1:18" x14ac:dyDescent="0.25">
      <c r="A120" s="12"/>
      <c r="B120" s="18" t="s">
        <v>343</v>
      </c>
      <c r="C120" s="19"/>
      <c r="D120" s="20"/>
      <c r="E120" s="21"/>
      <c r="F120" s="19"/>
      <c r="G120" s="20"/>
      <c r="H120" s="21"/>
      <c r="I120" s="19"/>
      <c r="J120" s="20"/>
      <c r="K120" s="21"/>
      <c r="L120" s="19"/>
      <c r="M120" s="20"/>
      <c r="N120" s="21"/>
      <c r="O120" s="19"/>
      <c r="P120" s="20"/>
      <c r="Q120" s="21"/>
      <c r="R120" s="19"/>
    </row>
    <row r="121" spans="1:18" x14ac:dyDescent="0.25">
      <c r="A121" s="12"/>
      <c r="B121" s="22" t="s">
        <v>344</v>
      </c>
      <c r="C121" s="23"/>
      <c r="D121" s="24"/>
      <c r="E121" s="26" t="s">
        <v>220</v>
      </c>
      <c r="F121" s="23"/>
      <c r="G121" s="24"/>
      <c r="H121" s="26" t="s">
        <v>220</v>
      </c>
      <c r="I121" s="23"/>
      <c r="J121" s="24"/>
      <c r="K121" s="26" t="s">
        <v>220</v>
      </c>
      <c r="L121" s="23"/>
      <c r="M121" s="24"/>
      <c r="N121" s="26">
        <v>25</v>
      </c>
      <c r="O121" s="23"/>
      <c r="P121" s="24"/>
      <c r="Q121" s="26" t="s">
        <v>220</v>
      </c>
      <c r="R121" s="23"/>
    </row>
    <row r="122" spans="1:18" ht="15.75" thickBot="1" x14ac:dyDescent="0.3">
      <c r="A122" s="12"/>
      <c r="B122" s="27" t="s">
        <v>345</v>
      </c>
      <c r="C122" s="19"/>
      <c r="D122" s="30"/>
      <c r="E122" s="32" t="s">
        <v>220</v>
      </c>
      <c r="F122" s="19"/>
      <c r="G122" s="30"/>
      <c r="H122" s="32" t="s">
        <v>220</v>
      </c>
      <c r="I122" s="19"/>
      <c r="J122" s="30"/>
      <c r="K122" s="32" t="s">
        <v>220</v>
      </c>
      <c r="L122" s="19"/>
      <c r="M122" s="30"/>
      <c r="N122" s="32" t="s">
        <v>220</v>
      </c>
      <c r="O122" s="19"/>
      <c r="P122" s="30"/>
      <c r="Q122" s="32" t="s">
        <v>220</v>
      </c>
      <c r="R122" s="19"/>
    </row>
    <row r="123" spans="1:18" ht="15.75" thickBot="1" x14ac:dyDescent="0.3">
      <c r="A123" s="12"/>
      <c r="B123" s="127" t="s">
        <v>346</v>
      </c>
      <c r="C123" s="23"/>
      <c r="D123" s="72"/>
      <c r="E123" s="73" t="s">
        <v>220</v>
      </c>
      <c r="F123" s="23"/>
      <c r="G123" s="72"/>
      <c r="H123" s="73" t="s">
        <v>220</v>
      </c>
      <c r="I123" s="23"/>
      <c r="J123" s="72"/>
      <c r="K123" s="73" t="s">
        <v>220</v>
      </c>
      <c r="L123" s="23"/>
      <c r="M123" s="72"/>
      <c r="N123" s="73">
        <v>25</v>
      </c>
      <c r="O123" s="23"/>
      <c r="P123" s="72"/>
      <c r="Q123" s="73" t="s">
        <v>220</v>
      </c>
      <c r="R123" s="23"/>
    </row>
    <row r="124" spans="1:18" ht="15.75" thickBot="1" x14ac:dyDescent="0.3">
      <c r="A124" s="12"/>
      <c r="B124" s="126" t="s">
        <v>347</v>
      </c>
      <c r="C124" s="19"/>
      <c r="D124" s="41" t="s">
        <v>217</v>
      </c>
      <c r="E124" s="42">
        <v>3866</v>
      </c>
      <c r="F124" s="19"/>
      <c r="G124" s="41" t="s">
        <v>217</v>
      </c>
      <c r="H124" s="42">
        <v>3967</v>
      </c>
      <c r="I124" s="19"/>
      <c r="J124" s="41" t="s">
        <v>217</v>
      </c>
      <c r="K124" s="42">
        <v>1268</v>
      </c>
      <c r="L124" s="19"/>
      <c r="M124" s="41" t="s">
        <v>217</v>
      </c>
      <c r="N124" s="42">
        <v>4206</v>
      </c>
      <c r="O124" s="19"/>
      <c r="P124" s="41" t="s">
        <v>217</v>
      </c>
      <c r="Q124" s="43">
        <v>173</v>
      </c>
      <c r="R124" s="19"/>
    </row>
    <row r="125" spans="1:18" ht="15.75" thickTop="1" x14ac:dyDescent="0.25">
      <c r="A125" s="12"/>
      <c r="B125" s="24"/>
      <c r="C125" s="23"/>
      <c r="D125" s="53"/>
      <c r="E125" s="54"/>
      <c r="F125" s="23"/>
      <c r="G125" s="53"/>
      <c r="H125" s="54"/>
      <c r="I125" s="23"/>
      <c r="J125" s="53"/>
      <c r="K125" s="54"/>
      <c r="L125" s="23"/>
      <c r="M125" s="53"/>
      <c r="N125" s="54"/>
      <c r="O125" s="23"/>
      <c r="P125" s="53"/>
      <c r="Q125" s="54"/>
      <c r="R125" s="23"/>
    </row>
    <row r="126" spans="1:18" x14ac:dyDescent="0.25">
      <c r="A126" s="12"/>
      <c r="B126" s="18" t="s">
        <v>348</v>
      </c>
      <c r="C126" s="19"/>
      <c r="D126" s="18"/>
      <c r="E126" s="29"/>
      <c r="F126" s="19"/>
      <c r="G126" s="18"/>
      <c r="H126" s="29"/>
      <c r="I126" s="19"/>
      <c r="J126" s="18"/>
      <c r="K126" s="29"/>
      <c r="L126" s="19"/>
      <c r="M126" s="18"/>
      <c r="N126" s="29"/>
      <c r="O126" s="19"/>
      <c r="P126" s="18"/>
      <c r="Q126" s="29"/>
      <c r="R126" s="19"/>
    </row>
    <row r="127" spans="1:18" x14ac:dyDescent="0.25">
      <c r="A127" s="12"/>
      <c r="B127" s="24" t="s">
        <v>330</v>
      </c>
      <c r="C127" s="23"/>
      <c r="D127" s="24" t="s">
        <v>217</v>
      </c>
      <c r="E127" s="25">
        <v>5031</v>
      </c>
      <c r="F127" s="23"/>
      <c r="G127" s="24" t="s">
        <v>217</v>
      </c>
      <c r="H127" s="25">
        <v>6083</v>
      </c>
      <c r="I127" s="23"/>
      <c r="J127" s="24"/>
      <c r="K127" s="26" t="s">
        <v>220</v>
      </c>
      <c r="L127" s="23"/>
      <c r="M127" s="24" t="s">
        <v>217</v>
      </c>
      <c r="N127" s="25">
        <v>6460</v>
      </c>
      <c r="O127" s="23"/>
      <c r="P127" s="24" t="s">
        <v>217</v>
      </c>
      <c r="Q127" s="26">
        <v>126</v>
      </c>
      <c r="R127" s="23"/>
    </row>
    <row r="128" spans="1:18" ht="15.75" thickBot="1" x14ac:dyDescent="0.3">
      <c r="A128" s="12"/>
      <c r="B128" s="18" t="s">
        <v>262</v>
      </c>
      <c r="C128" s="19"/>
      <c r="D128" s="30"/>
      <c r="E128" s="31">
        <v>2755</v>
      </c>
      <c r="F128" s="19"/>
      <c r="G128" s="30"/>
      <c r="H128" s="31">
        <v>4821</v>
      </c>
      <c r="I128" s="19"/>
      <c r="J128" s="30"/>
      <c r="K128" s="32" t="s">
        <v>220</v>
      </c>
      <c r="L128" s="19"/>
      <c r="M128" s="30"/>
      <c r="N128" s="31">
        <v>3417</v>
      </c>
      <c r="O128" s="19"/>
      <c r="P128" s="30"/>
      <c r="Q128" s="32">
        <v>140</v>
      </c>
      <c r="R128" s="19"/>
    </row>
    <row r="129" spans="1:18" x14ac:dyDescent="0.25">
      <c r="A129" s="12"/>
      <c r="B129" s="24" t="s">
        <v>331</v>
      </c>
      <c r="C129" s="23"/>
      <c r="D129" s="70"/>
      <c r="E129" s="71"/>
      <c r="F129" s="23"/>
      <c r="G129" s="70"/>
      <c r="H129" s="71"/>
      <c r="I129" s="23"/>
      <c r="J129" s="70"/>
      <c r="K129" s="71"/>
      <c r="L129" s="23"/>
      <c r="M129" s="70"/>
      <c r="N129" s="71"/>
      <c r="O129" s="23"/>
      <c r="P129" s="70"/>
      <c r="Q129" s="71"/>
      <c r="R129" s="23"/>
    </row>
    <row r="130" spans="1:18" x14ac:dyDescent="0.25">
      <c r="A130" s="12"/>
      <c r="B130" s="27" t="s">
        <v>332</v>
      </c>
      <c r="C130" s="19"/>
      <c r="D130" s="18"/>
      <c r="E130" s="29">
        <v>822</v>
      </c>
      <c r="F130" s="19"/>
      <c r="G130" s="18"/>
      <c r="H130" s="28">
        <v>1695</v>
      </c>
      <c r="I130" s="19"/>
      <c r="J130" s="18"/>
      <c r="K130" s="29" t="s">
        <v>220</v>
      </c>
      <c r="L130" s="19"/>
      <c r="M130" s="18"/>
      <c r="N130" s="29">
        <v>844</v>
      </c>
      <c r="O130" s="19"/>
      <c r="P130" s="18"/>
      <c r="Q130" s="29">
        <v>31</v>
      </c>
      <c r="R130" s="19"/>
    </row>
    <row r="131" spans="1:18" x14ac:dyDescent="0.25">
      <c r="A131" s="12"/>
      <c r="B131" s="22" t="s">
        <v>333</v>
      </c>
      <c r="C131" s="23"/>
      <c r="D131" s="24"/>
      <c r="E131" s="25">
        <v>1261</v>
      </c>
      <c r="F131" s="23"/>
      <c r="G131" s="24"/>
      <c r="H131" s="25">
        <v>5023</v>
      </c>
      <c r="I131" s="23"/>
      <c r="J131" s="24"/>
      <c r="K131" s="26" t="s">
        <v>220</v>
      </c>
      <c r="L131" s="23"/>
      <c r="M131" s="24"/>
      <c r="N131" s="25">
        <v>2846</v>
      </c>
      <c r="O131" s="23"/>
      <c r="P131" s="24"/>
      <c r="Q131" s="26">
        <v>112</v>
      </c>
      <c r="R131" s="23"/>
    </row>
    <row r="132" spans="1:18" x14ac:dyDescent="0.25">
      <c r="A132" s="12"/>
      <c r="B132" s="27" t="s">
        <v>334</v>
      </c>
      <c r="C132" s="19"/>
      <c r="D132" s="18"/>
      <c r="E132" s="29">
        <v>208</v>
      </c>
      <c r="F132" s="19"/>
      <c r="G132" s="18"/>
      <c r="H132" s="29">
        <v>313</v>
      </c>
      <c r="I132" s="19"/>
      <c r="J132" s="18"/>
      <c r="K132" s="29" t="s">
        <v>220</v>
      </c>
      <c r="L132" s="19"/>
      <c r="M132" s="18"/>
      <c r="N132" s="29">
        <v>475</v>
      </c>
      <c r="O132" s="19"/>
      <c r="P132" s="18"/>
      <c r="Q132" s="29">
        <v>9</v>
      </c>
      <c r="R132" s="19"/>
    </row>
    <row r="133" spans="1:18" ht="15.75" thickBot="1" x14ac:dyDescent="0.3">
      <c r="A133" s="12"/>
      <c r="B133" s="22" t="s">
        <v>335</v>
      </c>
      <c r="C133" s="23"/>
      <c r="D133" s="38"/>
      <c r="E133" s="40">
        <v>87</v>
      </c>
      <c r="F133" s="23"/>
      <c r="G133" s="38"/>
      <c r="H133" s="40">
        <v>494</v>
      </c>
      <c r="I133" s="23"/>
      <c r="J133" s="38"/>
      <c r="K133" s="40" t="s">
        <v>220</v>
      </c>
      <c r="L133" s="23"/>
      <c r="M133" s="38"/>
      <c r="N133" s="40">
        <v>656</v>
      </c>
      <c r="O133" s="23"/>
      <c r="P133" s="38"/>
      <c r="Q133" s="40">
        <v>12</v>
      </c>
      <c r="R133" s="23"/>
    </row>
    <row r="134" spans="1:18" ht="15.75" thickBot="1" x14ac:dyDescent="0.3">
      <c r="A134" s="12"/>
      <c r="B134" s="126" t="s">
        <v>336</v>
      </c>
      <c r="C134" s="19"/>
      <c r="D134" s="68"/>
      <c r="E134" s="97">
        <v>2378</v>
      </c>
      <c r="F134" s="19"/>
      <c r="G134" s="68"/>
      <c r="H134" s="97">
        <v>7525</v>
      </c>
      <c r="I134" s="19"/>
      <c r="J134" s="68"/>
      <c r="K134" s="69" t="s">
        <v>220</v>
      </c>
      <c r="L134" s="19"/>
      <c r="M134" s="68"/>
      <c r="N134" s="97">
        <v>4821</v>
      </c>
      <c r="O134" s="19"/>
      <c r="P134" s="68"/>
      <c r="Q134" s="69">
        <v>164</v>
      </c>
      <c r="R134" s="19"/>
    </row>
    <row r="135" spans="1:18" x14ac:dyDescent="0.25">
      <c r="A135" s="12"/>
      <c r="B135" s="24" t="s">
        <v>337</v>
      </c>
      <c r="C135" s="23"/>
      <c r="D135" s="70"/>
      <c r="E135" s="71"/>
      <c r="F135" s="23"/>
      <c r="G135" s="70"/>
      <c r="H135" s="71"/>
      <c r="I135" s="23"/>
      <c r="J135" s="70"/>
      <c r="K135" s="71"/>
      <c r="L135" s="23"/>
      <c r="M135" s="70"/>
      <c r="N135" s="71"/>
      <c r="O135" s="23"/>
      <c r="P135" s="70"/>
      <c r="Q135" s="71"/>
      <c r="R135" s="23"/>
    </row>
    <row r="136" spans="1:18" x14ac:dyDescent="0.25">
      <c r="A136" s="12"/>
      <c r="B136" s="27" t="s">
        <v>330</v>
      </c>
      <c r="C136" s="19"/>
      <c r="D136" s="18"/>
      <c r="E136" s="29" t="s">
        <v>220</v>
      </c>
      <c r="F136" s="19"/>
      <c r="G136" s="18"/>
      <c r="H136" s="29" t="s">
        <v>220</v>
      </c>
      <c r="I136" s="19"/>
      <c r="J136" s="18"/>
      <c r="K136" s="29" t="s">
        <v>220</v>
      </c>
      <c r="L136" s="19"/>
      <c r="M136" s="18"/>
      <c r="N136" s="29" t="s">
        <v>220</v>
      </c>
      <c r="O136" s="19"/>
      <c r="P136" s="18"/>
      <c r="Q136" s="29" t="s">
        <v>220</v>
      </c>
      <c r="R136" s="19"/>
    </row>
    <row r="137" spans="1:18" x14ac:dyDescent="0.25">
      <c r="A137" s="12"/>
      <c r="B137" s="22" t="s">
        <v>262</v>
      </c>
      <c r="C137" s="23"/>
      <c r="D137" s="24"/>
      <c r="E137" s="26" t="s">
        <v>220</v>
      </c>
      <c r="F137" s="23"/>
      <c r="G137" s="24"/>
      <c r="H137" s="26">
        <v>107</v>
      </c>
      <c r="I137" s="23"/>
      <c r="J137" s="24"/>
      <c r="K137" s="26" t="s">
        <v>220</v>
      </c>
      <c r="L137" s="23"/>
      <c r="M137" s="24"/>
      <c r="N137" s="26" t="s">
        <v>220</v>
      </c>
      <c r="O137" s="23"/>
      <c r="P137" s="24"/>
      <c r="Q137" s="26" t="s">
        <v>220</v>
      </c>
      <c r="R137" s="23"/>
    </row>
    <row r="138" spans="1:18" x14ac:dyDescent="0.25">
      <c r="A138" s="12"/>
      <c r="B138" s="27" t="s">
        <v>338</v>
      </c>
      <c r="C138" s="19"/>
      <c r="D138" s="18"/>
      <c r="E138" s="29">
        <v>610</v>
      </c>
      <c r="F138" s="19"/>
      <c r="G138" s="18"/>
      <c r="H138" s="29">
        <v>610</v>
      </c>
      <c r="I138" s="19"/>
      <c r="J138" s="18"/>
      <c r="K138" s="29" t="s">
        <v>220</v>
      </c>
      <c r="L138" s="19"/>
      <c r="M138" s="18"/>
      <c r="N138" s="29">
        <v>153</v>
      </c>
      <c r="O138" s="19"/>
      <c r="P138" s="18"/>
      <c r="Q138" s="29">
        <v>30</v>
      </c>
      <c r="R138" s="19"/>
    </row>
    <row r="139" spans="1:18" ht="15.75" thickBot="1" x14ac:dyDescent="0.3">
      <c r="A139" s="12"/>
      <c r="B139" s="22" t="s">
        <v>266</v>
      </c>
      <c r="C139" s="23"/>
      <c r="D139" s="38"/>
      <c r="E139" s="40">
        <v>313</v>
      </c>
      <c r="F139" s="23"/>
      <c r="G139" s="38"/>
      <c r="H139" s="39">
        <v>1536</v>
      </c>
      <c r="I139" s="23"/>
      <c r="J139" s="38"/>
      <c r="K139" s="40" t="s">
        <v>220</v>
      </c>
      <c r="L139" s="23"/>
      <c r="M139" s="38"/>
      <c r="N139" s="40">
        <v>323</v>
      </c>
      <c r="O139" s="23"/>
      <c r="P139" s="38"/>
      <c r="Q139" s="40">
        <v>18</v>
      </c>
      <c r="R139" s="23"/>
    </row>
    <row r="140" spans="1:18" ht="15.75" thickBot="1" x14ac:dyDescent="0.3">
      <c r="A140" s="12"/>
      <c r="B140" s="126" t="s">
        <v>339</v>
      </c>
      <c r="C140" s="19"/>
      <c r="D140" s="68"/>
      <c r="E140" s="69">
        <v>923</v>
      </c>
      <c r="F140" s="19"/>
      <c r="G140" s="68"/>
      <c r="H140" s="97">
        <v>2253</v>
      </c>
      <c r="I140" s="19"/>
      <c r="J140" s="68"/>
      <c r="K140" s="69" t="s">
        <v>220</v>
      </c>
      <c r="L140" s="19"/>
      <c r="M140" s="68"/>
      <c r="N140" s="69">
        <v>476</v>
      </c>
      <c r="O140" s="19"/>
      <c r="P140" s="68"/>
      <c r="Q140" s="69">
        <v>48</v>
      </c>
      <c r="R140" s="19"/>
    </row>
    <row r="141" spans="1:18" x14ac:dyDescent="0.25">
      <c r="A141" s="12"/>
      <c r="B141" s="24" t="s">
        <v>340</v>
      </c>
      <c r="C141" s="23"/>
      <c r="D141" s="70"/>
      <c r="E141" s="71"/>
      <c r="F141" s="23"/>
      <c r="G141" s="70"/>
      <c r="H141" s="71"/>
      <c r="I141" s="23"/>
      <c r="J141" s="70"/>
      <c r="K141" s="71"/>
      <c r="L141" s="23"/>
      <c r="M141" s="70"/>
      <c r="N141" s="71"/>
      <c r="O141" s="23"/>
      <c r="P141" s="70"/>
      <c r="Q141" s="71"/>
      <c r="R141" s="23"/>
    </row>
    <row r="142" spans="1:18" x14ac:dyDescent="0.25">
      <c r="A142" s="12"/>
      <c r="B142" s="27" t="s">
        <v>341</v>
      </c>
      <c r="C142" s="19"/>
      <c r="D142" s="18"/>
      <c r="E142" s="29">
        <v>779</v>
      </c>
      <c r="F142" s="19"/>
      <c r="G142" s="18"/>
      <c r="H142" s="28">
        <v>1091</v>
      </c>
      <c r="I142" s="19"/>
      <c r="J142" s="18"/>
      <c r="K142" s="29" t="s">
        <v>220</v>
      </c>
      <c r="L142" s="19"/>
      <c r="M142" s="18"/>
      <c r="N142" s="28">
        <v>1013</v>
      </c>
      <c r="O142" s="19"/>
      <c r="P142" s="18"/>
      <c r="Q142" s="29">
        <v>15</v>
      </c>
      <c r="R142" s="19"/>
    </row>
    <row r="143" spans="1:18" x14ac:dyDescent="0.25">
      <c r="A143" s="12"/>
      <c r="B143" s="22" t="s">
        <v>272</v>
      </c>
      <c r="C143" s="23"/>
      <c r="D143" s="24"/>
      <c r="E143" s="26" t="s">
        <v>220</v>
      </c>
      <c r="F143" s="23"/>
      <c r="G143" s="24"/>
      <c r="H143" s="26" t="s">
        <v>220</v>
      </c>
      <c r="I143" s="23"/>
      <c r="J143" s="24"/>
      <c r="K143" s="26" t="s">
        <v>220</v>
      </c>
      <c r="L143" s="23"/>
      <c r="M143" s="24"/>
      <c r="N143" s="26" t="s">
        <v>220</v>
      </c>
      <c r="O143" s="23"/>
      <c r="P143" s="24"/>
      <c r="Q143" s="26" t="s">
        <v>220</v>
      </c>
      <c r="R143" s="23"/>
    </row>
    <row r="144" spans="1:18" ht="15.75" thickBot="1" x14ac:dyDescent="0.3">
      <c r="A144" s="12"/>
      <c r="B144" s="27" t="s">
        <v>335</v>
      </c>
      <c r="C144" s="19"/>
      <c r="D144" s="30"/>
      <c r="E144" s="32">
        <v>61</v>
      </c>
      <c r="F144" s="19"/>
      <c r="G144" s="30"/>
      <c r="H144" s="32">
        <v>69</v>
      </c>
      <c r="I144" s="19"/>
      <c r="J144" s="30"/>
      <c r="K144" s="32" t="s">
        <v>220</v>
      </c>
      <c r="L144" s="19"/>
      <c r="M144" s="30"/>
      <c r="N144" s="32">
        <v>48</v>
      </c>
      <c r="O144" s="19"/>
      <c r="P144" s="30"/>
      <c r="Q144" s="32" t="s">
        <v>220</v>
      </c>
      <c r="R144" s="19"/>
    </row>
    <row r="145" spans="1:24" ht="15.75" thickBot="1" x14ac:dyDescent="0.3">
      <c r="A145" s="12"/>
      <c r="B145" s="127" t="s">
        <v>342</v>
      </c>
      <c r="C145" s="23"/>
      <c r="D145" s="72"/>
      <c r="E145" s="73">
        <v>840</v>
      </c>
      <c r="F145" s="23"/>
      <c r="G145" s="72"/>
      <c r="H145" s="99">
        <v>1160</v>
      </c>
      <c r="I145" s="23"/>
      <c r="J145" s="72"/>
      <c r="K145" s="73" t="s">
        <v>220</v>
      </c>
      <c r="L145" s="23"/>
      <c r="M145" s="72"/>
      <c r="N145" s="99">
        <v>1061</v>
      </c>
      <c r="O145" s="23"/>
      <c r="P145" s="72"/>
      <c r="Q145" s="73">
        <v>15</v>
      </c>
      <c r="R145" s="23"/>
    </row>
    <row r="146" spans="1:24" x14ac:dyDescent="0.25">
      <c r="A146" s="12"/>
      <c r="B146" s="18" t="s">
        <v>343</v>
      </c>
      <c r="C146" s="19"/>
      <c r="D146" s="20"/>
      <c r="E146" s="21"/>
      <c r="F146" s="19"/>
      <c r="G146" s="20"/>
      <c r="H146" s="21"/>
      <c r="I146" s="19"/>
      <c r="J146" s="20"/>
      <c r="K146" s="21"/>
      <c r="L146" s="19"/>
      <c r="M146" s="20"/>
      <c r="N146" s="21"/>
      <c r="O146" s="19"/>
      <c r="P146" s="20"/>
      <c r="Q146" s="21"/>
      <c r="R146" s="19"/>
    </row>
    <row r="147" spans="1:24" x14ac:dyDescent="0.25">
      <c r="A147" s="12"/>
      <c r="B147" s="22" t="s">
        <v>344</v>
      </c>
      <c r="C147" s="23"/>
      <c r="D147" s="24"/>
      <c r="E147" s="26">
        <v>296</v>
      </c>
      <c r="F147" s="23"/>
      <c r="G147" s="24"/>
      <c r="H147" s="26">
        <v>632</v>
      </c>
      <c r="I147" s="23"/>
      <c r="J147" s="24"/>
      <c r="K147" s="26" t="s">
        <v>220</v>
      </c>
      <c r="L147" s="23"/>
      <c r="M147" s="24"/>
      <c r="N147" s="26">
        <v>446</v>
      </c>
      <c r="O147" s="23"/>
      <c r="P147" s="24"/>
      <c r="Q147" s="26">
        <v>26</v>
      </c>
      <c r="R147" s="23"/>
    </row>
    <row r="148" spans="1:24" ht="15.75" thickBot="1" x14ac:dyDescent="0.3">
      <c r="A148" s="12"/>
      <c r="B148" s="27" t="s">
        <v>345</v>
      </c>
      <c r="C148" s="19"/>
      <c r="D148" s="30"/>
      <c r="E148" s="32" t="s">
        <v>220</v>
      </c>
      <c r="F148" s="19"/>
      <c r="G148" s="30"/>
      <c r="H148" s="32">
        <v>115</v>
      </c>
      <c r="I148" s="19"/>
      <c r="J148" s="30"/>
      <c r="K148" s="32" t="s">
        <v>220</v>
      </c>
      <c r="L148" s="19"/>
      <c r="M148" s="30"/>
      <c r="N148" s="32">
        <v>29</v>
      </c>
      <c r="O148" s="19"/>
      <c r="P148" s="30"/>
      <c r="Q148" s="32" t="s">
        <v>220</v>
      </c>
      <c r="R148" s="19"/>
    </row>
    <row r="149" spans="1:24" ht="15.75" thickBot="1" x14ac:dyDescent="0.3">
      <c r="A149" s="12"/>
      <c r="B149" s="127" t="s">
        <v>346</v>
      </c>
      <c r="C149" s="23"/>
      <c r="D149" s="72"/>
      <c r="E149" s="73">
        <v>296</v>
      </c>
      <c r="F149" s="23"/>
      <c r="G149" s="72"/>
      <c r="H149" s="73">
        <v>747</v>
      </c>
      <c r="I149" s="23"/>
      <c r="J149" s="72"/>
      <c r="K149" s="73" t="s">
        <v>220</v>
      </c>
      <c r="L149" s="23"/>
      <c r="M149" s="72"/>
      <c r="N149" s="73">
        <v>475</v>
      </c>
      <c r="O149" s="23"/>
      <c r="P149" s="72"/>
      <c r="Q149" s="73">
        <v>26</v>
      </c>
      <c r="R149" s="23"/>
    </row>
    <row r="150" spans="1:24" ht="15.75" thickBot="1" x14ac:dyDescent="0.3">
      <c r="A150" s="12"/>
      <c r="B150" s="126" t="s">
        <v>349</v>
      </c>
      <c r="C150" s="19"/>
      <c r="D150" s="41" t="s">
        <v>217</v>
      </c>
      <c r="E150" s="42">
        <v>12223</v>
      </c>
      <c r="F150" s="19"/>
      <c r="G150" s="41" t="s">
        <v>217</v>
      </c>
      <c r="H150" s="42">
        <v>22589</v>
      </c>
      <c r="I150" s="19"/>
      <c r="J150" s="41"/>
      <c r="K150" s="43" t="s">
        <v>220</v>
      </c>
      <c r="L150" s="19"/>
      <c r="M150" s="41" t="s">
        <v>217</v>
      </c>
      <c r="N150" s="42">
        <v>16710</v>
      </c>
      <c r="O150" s="19"/>
      <c r="P150" s="41" t="s">
        <v>217</v>
      </c>
      <c r="Q150" s="43">
        <v>519</v>
      </c>
      <c r="R150" s="19"/>
    </row>
    <row r="151" spans="1:24" ht="15.75" thickTop="1" x14ac:dyDescent="0.25">
      <c r="A151" s="12"/>
      <c r="B151" s="94"/>
      <c r="C151" s="94"/>
      <c r="D151" s="94"/>
      <c r="E151" s="94"/>
      <c r="F151" s="94"/>
      <c r="G151" s="94"/>
      <c r="H151" s="94"/>
      <c r="I151" s="94"/>
      <c r="J151" s="94"/>
      <c r="K151" s="94"/>
      <c r="L151" s="94"/>
      <c r="M151" s="94"/>
      <c r="N151" s="94"/>
      <c r="O151" s="94"/>
      <c r="P151" s="94"/>
      <c r="Q151" s="94"/>
      <c r="R151" s="94"/>
      <c r="S151" s="94"/>
      <c r="T151" s="94"/>
      <c r="U151" s="94"/>
      <c r="V151" s="94"/>
      <c r="W151" s="94"/>
      <c r="X151" s="94"/>
    </row>
    <row r="152" spans="1:24" ht="15.75" thickBot="1" x14ac:dyDescent="0.3">
      <c r="A152" s="12"/>
      <c r="B152" s="24"/>
      <c r="C152" s="23"/>
      <c r="D152" s="102" t="s">
        <v>350</v>
      </c>
      <c r="E152" s="102"/>
      <c r="F152" s="102"/>
      <c r="G152" s="102"/>
      <c r="H152" s="102"/>
      <c r="I152" s="102"/>
      <c r="J152" s="102"/>
      <c r="K152" s="102"/>
      <c r="L152" s="102"/>
      <c r="M152" s="102"/>
      <c r="N152" s="102"/>
      <c r="O152" s="102"/>
      <c r="P152" s="102"/>
      <c r="Q152" s="102"/>
      <c r="R152" s="23"/>
    </row>
    <row r="153" spans="1:24" x14ac:dyDescent="0.25">
      <c r="A153" s="12"/>
      <c r="B153" s="24"/>
      <c r="C153" s="23"/>
      <c r="D153" s="107" t="s">
        <v>76</v>
      </c>
      <c r="E153" s="107"/>
      <c r="F153" s="103"/>
      <c r="G153" s="107" t="s">
        <v>317</v>
      </c>
      <c r="H153" s="107"/>
      <c r="I153" s="103"/>
      <c r="J153" s="107" t="s">
        <v>318</v>
      </c>
      <c r="K153" s="107"/>
      <c r="L153" s="103"/>
      <c r="M153" s="107" t="s">
        <v>319</v>
      </c>
      <c r="N153" s="107"/>
      <c r="O153" s="103"/>
      <c r="P153" s="107" t="s">
        <v>320</v>
      </c>
      <c r="Q153" s="107"/>
      <c r="R153" s="23"/>
    </row>
    <row r="154" spans="1:24" x14ac:dyDescent="0.25">
      <c r="A154" s="12"/>
      <c r="B154" s="24"/>
      <c r="C154" s="23"/>
      <c r="D154" s="101" t="s">
        <v>321</v>
      </c>
      <c r="E154" s="101"/>
      <c r="F154" s="95"/>
      <c r="G154" s="101" t="s">
        <v>322</v>
      </c>
      <c r="H154" s="101"/>
      <c r="I154" s="95"/>
      <c r="J154" s="101" t="s">
        <v>323</v>
      </c>
      <c r="K154" s="101"/>
      <c r="L154" s="95"/>
      <c r="M154" s="101" t="s">
        <v>321</v>
      </c>
      <c r="N154" s="101"/>
      <c r="O154" s="95"/>
      <c r="P154" s="101" t="s">
        <v>324</v>
      </c>
      <c r="Q154" s="101"/>
      <c r="R154" s="23"/>
    </row>
    <row r="155" spans="1:24" ht="15.75" thickBot="1" x14ac:dyDescent="0.3">
      <c r="A155" s="12"/>
      <c r="B155" s="24"/>
      <c r="C155" s="23"/>
      <c r="D155" s="102" t="s">
        <v>325</v>
      </c>
      <c r="E155" s="102"/>
      <c r="F155" s="95"/>
      <c r="G155" s="102" t="s">
        <v>326</v>
      </c>
      <c r="H155" s="102"/>
      <c r="I155" s="95"/>
      <c r="J155" s="102" t="s">
        <v>327</v>
      </c>
      <c r="K155" s="102"/>
      <c r="L155" s="95"/>
      <c r="M155" s="102" t="s">
        <v>325</v>
      </c>
      <c r="N155" s="102"/>
      <c r="O155" s="95"/>
      <c r="P155" s="102" t="s">
        <v>328</v>
      </c>
      <c r="Q155" s="102"/>
      <c r="R155" s="23"/>
    </row>
    <row r="156" spans="1:24" x14ac:dyDescent="0.25">
      <c r="A156" s="12"/>
      <c r="B156" s="19" t="s">
        <v>351</v>
      </c>
      <c r="C156" s="19"/>
      <c r="D156" s="50"/>
      <c r="E156" s="105"/>
      <c r="F156" s="19"/>
      <c r="G156" s="50"/>
      <c r="H156" s="105"/>
      <c r="I156" s="19"/>
      <c r="J156" s="50"/>
      <c r="K156" s="105"/>
      <c r="L156" s="19"/>
      <c r="M156" s="50"/>
      <c r="N156" s="105"/>
      <c r="O156" s="19"/>
      <c r="P156" s="50"/>
      <c r="Q156" s="105"/>
      <c r="R156" s="19"/>
    </row>
    <row r="157" spans="1:24" x14ac:dyDescent="0.25">
      <c r="A157" s="12"/>
      <c r="B157" s="24" t="s">
        <v>330</v>
      </c>
      <c r="C157" s="23"/>
      <c r="D157" s="24" t="s">
        <v>217</v>
      </c>
      <c r="E157" s="26">
        <v>797</v>
      </c>
      <c r="F157" s="23"/>
      <c r="G157" s="24" t="s">
        <v>217</v>
      </c>
      <c r="H157" s="26">
        <v>797</v>
      </c>
      <c r="I157" s="23"/>
      <c r="J157" s="24" t="s">
        <v>217</v>
      </c>
      <c r="K157" s="26">
        <v>191</v>
      </c>
      <c r="L157" s="23"/>
      <c r="M157" s="24" t="s">
        <v>217</v>
      </c>
      <c r="N157" s="25">
        <v>2528</v>
      </c>
      <c r="O157" s="23"/>
      <c r="P157" s="24"/>
      <c r="Q157" s="26" t="s">
        <v>220</v>
      </c>
      <c r="R157" s="23"/>
    </row>
    <row r="158" spans="1:24" ht="15.75" thickBot="1" x14ac:dyDescent="0.3">
      <c r="A158" s="12"/>
      <c r="B158" s="18" t="s">
        <v>262</v>
      </c>
      <c r="C158" s="19"/>
      <c r="D158" s="30"/>
      <c r="E158" s="31">
        <v>3875</v>
      </c>
      <c r="F158" s="19"/>
      <c r="G158" s="30"/>
      <c r="H158" s="31">
        <v>4038</v>
      </c>
      <c r="I158" s="19"/>
      <c r="J158" s="30"/>
      <c r="K158" s="32">
        <v>914</v>
      </c>
      <c r="L158" s="19"/>
      <c r="M158" s="30"/>
      <c r="N158" s="31">
        <v>12701</v>
      </c>
      <c r="O158" s="19"/>
      <c r="P158" s="30" t="s">
        <v>217</v>
      </c>
      <c r="Q158" s="32">
        <v>106</v>
      </c>
      <c r="R158" s="19"/>
    </row>
    <row r="159" spans="1:24" x14ac:dyDescent="0.25">
      <c r="A159" s="12"/>
      <c r="B159" s="24" t="s">
        <v>331</v>
      </c>
      <c r="C159" s="23"/>
      <c r="D159" s="70"/>
      <c r="E159" s="71"/>
      <c r="F159" s="23"/>
      <c r="G159" s="70"/>
      <c r="H159" s="71"/>
      <c r="I159" s="23"/>
      <c r="J159" s="70"/>
      <c r="K159" s="71"/>
      <c r="L159" s="23"/>
      <c r="M159" s="70"/>
      <c r="N159" s="71"/>
      <c r="O159" s="23"/>
      <c r="P159" s="70"/>
      <c r="Q159" s="71"/>
      <c r="R159" s="23"/>
    </row>
    <row r="160" spans="1:24" x14ac:dyDescent="0.25">
      <c r="A160" s="12"/>
      <c r="B160" s="27" t="s">
        <v>332</v>
      </c>
      <c r="C160" s="19"/>
      <c r="D160" s="18"/>
      <c r="E160" s="29">
        <v>132</v>
      </c>
      <c r="F160" s="19"/>
      <c r="G160" s="18"/>
      <c r="H160" s="29">
        <v>143</v>
      </c>
      <c r="I160" s="19"/>
      <c r="J160" s="18"/>
      <c r="K160" s="29">
        <v>74</v>
      </c>
      <c r="L160" s="19"/>
      <c r="M160" s="18"/>
      <c r="N160" s="29">
        <v>992</v>
      </c>
      <c r="O160" s="19"/>
      <c r="P160" s="18"/>
      <c r="Q160" s="29">
        <v>1</v>
      </c>
      <c r="R160" s="19"/>
    </row>
    <row r="161" spans="1:18" x14ac:dyDescent="0.25">
      <c r="A161" s="12"/>
      <c r="B161" s="22" t="s">
        <v>333</v>
      </c>
      <c r="C161" s="23"/>
      <c r="D161" s="24"/>
      <c r="E161" s="26">
        <v>516</v>
      </c>
      <c r="F161" s="23"/>
      <c r="G161" s="24"/>
      <c r="H161" s="26">
        <v>535</v>
      </c>
      <c r="I161" s="23"/>
      <c r="J161" s="24"/>
      <c r="K161" s="26">
        <v>49</v>
      </c>
      <c r="L161" s="23"/>
      <c r="M161" s="24"/>
      <c r="N161" s="25">
        <v>1833</v>
      </c>
      <c r="O161" s="23"/>
      <c r="P161" s="24"/>
      <c r="Q161" s="26">
        <v>19</v>
      </c>
      <c r="R161" s="23"/>
    </row>
    <row r="162" spans="1:18" x14ac:dyDescent="0.25">
      <c r="A162" s="12"/>
      <c r="B162" s="27" t="s">
        <v>334</v>
      </c>
      <c r="C162" s="19"/>
      <c r="D162" s="18"/>
      <c r="E162" s="29" t="s">
        <v>220</v>
      </c>
      <c r="F162" s="19"/>
      <c r="G162" s="18"/>
      <c r="H162" s="29" t="s">
        <v>220</v>
      </c>
      <c r="I162" s="19"/>
      <c r="J162" s="18"/>
      <c r="K162" s="29" t="s">
        <v>220</v>
      </c>
      <c r="L162" s="19"/>
      <c r="M162" s="18"/>
      <c r="N162" s="29">
        <v>379</v>
      </c>
      <c r="O162" s="19"/>
      <c r="P162" s="18"/>
      <c r="Q162" s="29" t="s">
        <v>220</v>
      </c>
      <c r="R162" s="19"/>
    </row>
    <row r="163" spans="1:18" ht="15.75" thickBot="1" x14ac:dyDescent="0.3">
      <c r="A163" s="12"/>
      <c r="B163" s="22" t="s">
        <v>335</v>
      </c>
      <c r="C163" s="23"/>
      <c r="D163" s="38"/>
      <c r="E163" s="40" t="s">
        <v>220</v>
      </c>
      <c r="F163" s="23"/>
      <c r="G163" s="38"/>
      <c r="H163" s="40" t="s">
        <v>220</v>
      </c>
      <c r="I163" s="23"/>
      <c r="J163" s="38"/>
      <c r="K163" s="40" t="s">
        <v>220</v>
      </c>
      <c r="L163" s="23"/>
      <c r="M163" s="38"/>
      <c r="N163" s="40">
        <v>240</v>
      </c>
      <c r="O163" s="23"/>
      <c r="P163" s="38"/>
      <c r="Q163" s="40" t="s">
        <v>220</v>
      </c>
      <c r="R163" s="23"/>
    </row>
    <row r="164" spans="1:18" ht="15.75" thickBot="1" x14ac:dyDescent="0.3">
      <c r="A164" s="12"/>
      <c r="B164" s="126" t="s">
        <v>336</v>
      </c>
      <c r="C164" s="19"/>
      <c r="D164" s="68"/>
      <c r="E164" s="69">
        <v>648</v>
      </c>
      <c r="F164" s="19"/>
      <c r="G164" s="68"/>
      <c r="H164" s="69">
        <v>678</v>
      </c>
      <c r="I164" s="19"/>
      <c r="J164" s="68"/>
      <c r="K164" s="69">
        <v>123</v>
      </c>
      <c r="L164" s="19"/>
      <c r="M164" s="68"/>
      <c r="N164" s="97">
        <v>3444</v>
      </c>
      <c r="O164" s="19"/>
      <c r="P164" s="68"/>
      <c r="Q164" s="69">
        <v>20</v>
      </c>
      <c r="R164" s="19"/>
    </row>
    <row r="165" spans="1:18" x14ac:dyDescent="0.25">
      <c r="A165" s="12"/>
      <c r="B165" s="24" t="s">
        <v>337</v>
      </c>
      <c r="C165" s="23"/>
      <c r="D165" s="70"/>
      <c r="E165" s="71"/>
      <c r="F165" s="23"/>
      <c r="G165" s="70"/>
      <c r="H165" s="71"/>
      <c r="I165" s="23"/>
      <c r="J165" s="70"/>
      <c r="K165" s="71"/>
      <c r="L165" s="23"/>
      <c r="M165" s="70"/>
      <c r="N165" s="71"/>
      <c r="O165" s="23"/>
      <c r="P165" s="70"/>
      <c r="Q165" s="71"/>
      <c r="R165" s="23"/>
    </row>
    <row r="166" spans="1:18" x14ac:dyDescent="0.25">
      <c r="A166" s="12"/>
      <c r="B166" s="27" t="s">
        <v>330</v>
      </c>
      <c r="C166" s="19"/>
      <c r="D166" s="18"/>
      <c r="E166" s="29" t="s">
        <v>220</v>
      </c>
      <c r="F166" s="19"/>
      <c r="G166" s="18"/>
      <c r="H166" s="29" t="s">
        <v>220</v>
      </c>
      <c r="I166" s="19"/>
      <c r="J166" s="18"/>
      <c r="K166" s="29" t="s">
        <v>220</v>
      </c>
      <c r="L166" s="19"/>
      <c r="M166" s="18"/>
      <c r="N166" s="29">
        <v>69</v>
      </c>
      <c r="O166" s="19"/>
      <c r="P166" s="18"/>
      <c r="Q166" s="29" t="s">
        <v>220</v>
      </c>
      <c r="R166" s="19"/>
    </row>
    <row r="167" spans="1:18" x14ac:dyDescent="0.25">
      <c r="A167" s="12"/>
      <c r="B167" s="22" t="s">
        <v>262</v>
      </c>
      <c r="C167" s="23"/>
      <c r="D167" s="24"/>
      <c r="E167" s="26" t="s">
        <v>220</v>
      </c>
      <c r="F167" s="23"/>
      <c r="G167" s="24"/>
      <c r="H167" s="26" t="s">
        <v>220</v>
      </c>
      <c r="I167" s="23"/>
      <c r="J167" s="24"/>
      <c r="K167" s="26" t="s">
        <v>220</v>
      </c>
      <c r="L167" s="23"/>
      <c r="M167" s="24"/>
      <c r="N167" s="25">
        <v>1117</v>
      </c>
      <c r="O167" s="23"/>
      <c r="P167" s="24"/>
      <c r="Q167" s="26" t="s">
        <v>220</v>
      </c>
      <c r="R167" s="23"/>
    </row>
    <row r="168" spans="1:18" x14ac:dyDescent="0.25">
      <c r="A168" s="12"/>
      <c r="B168" s="27" t="s">
        <v>338</v>
      </c>
      <c r="C168" s="19"/>
      <c r="D168" s="18"/>
      <c r="E168" s="29" t="s">
        <v>220</v>
      </c>
      <c r="F168" s="19"/>
      <c r="G168" s="18"/>
      <c r="H168" s="29" t="s">
        <v>220</v>
      </c>
      <c r="I168" s="19"/>
      <c r="J168" s="18"/>
      <c r="K168" s="29" t="s">
        <v>220</v>
      </c>
      <c r="L168" s="19"/>
      <c r="M168" s="18"/>
      <c r="N168" s="29">
        <v>689</v>
      </c>
      <c r="O168" s="19"/>
      <c r="P168" s="18"/>
      <c r="Q168" s="29" t="s">
        <v>220</v>
      </c>
      <c r="R168" s="19"/>
    </row>
    <row r="169" spans="1:18" ht="15.75" thickBot="1" x14ac:dyDescent="0.3">
      <c r="A169" s="12"/>
      <c r="B169" s="22" t="s">
        <v>266</v>
      </c>
      <c r="C169" s="23"/>
      <c r="D169" s="38"/>
      <c r="E169" s="40">
        <v>500</v>
      </c>
      <c r="F169" s="23"/>
      <c r="G169" s="38"/>
      <c r="H169" s="40">
        <v>530</v>
      </c>
      <c r="I169" s="23"/>
      <c r="J169" s="38"/>
      <c r="K169" s="40">
        <v>295</v>
      </c>
      <c r="L169" s="23"/>
      <c r="M169" s="38"/>
      <c r="N169" s="39">
        <v>2069</v>
      </c>
      <c r="O169" s="23"/>
      <c r="P169" s="38"/>
      <c r="Q169" s="40">
        <v>3</v>
      </c>
      <c r="R169" s="23"/>
    </row>
    <row r="170" spans="1:18" ht="15.75" thickBot="1" x14ac:dyDescent="0.3">
      <c r="A170" s="12"/>
      <c r="B170" s="126" t="s">
        <v>339</v>
      </c>
      <c r="C170" s="19"/>
      <c r="D170" s="68"/>
      <c r="E170" s="69">
        <v>500</v>
      </c>
      <c r="F170" s="19"/>
      <c r="G170" s="68"/>
      <c r="H170" s="69">
        <v>530</v>
      </c>
      <c r="I170" s="19"/>
      <c r="J170" s="68"/>
      <c r="K170" s="69">
        <v>295</v>
      </c>
      <c r="L170" s="19"/>
      <c r="M170" s="68"/>
      <c r="N170" s="97">
        <v>3944</v>
      </c>
      <c r="O170" s="19"/>
      <c r="P170" s="68"/>
      <c r="Q170" s="69">
        <v>3</v>
      </c>
      <c r="R170" s="19"/>
    </row>
    <row r="171" spans="1:18" x14ac:dyDescent="0.25">
      <c r="A171" s="12"/>
      <c r="B171" s="24" t="s">
        <v>340</v>
      </c>
      <c r="C171" s="23"/>
      <c r="D171" s="70"/>
      <c r="E171" s="71"/>
      <c r="F171" s="23"/>
      <c r="G171" s="70"/>
      <c r="H171" s="71"/>
      <c r="I171" s="23"/>
      <c r="J171" s="70"/>
      <c r="K171" s="71"/>
      <c r="L171" s="23"/>
      <c r="M171" s="70"/>
      <c r="N171" s="71"/>
      <c r="O171" s="23"/>
      <c r="P171" s="70"/>
      <c r="Q171" s="71"/>
      <c r="R171" s="23"/>
    </row>
    <row r="172" spans="1:18" x14ac:dyDescent="0.25">
      <c r="A172" s="12"/>
      <c r="B172" s="27" t="s">
        <v>341</v>
      </c>
      <c r="C172" s="19"/>
      <c r="D172" s="18"/>
      <c r="E172" s="29">
        <v>424</v>
      </c>
      <c r="F172" s="19"/>
      <c r="G172" s="18"/>
      <c r="H172" s="29">
        <v>424</v>
      </c>
      <c r="I172" s="19"/>
      <c r="J172" s="18"/>
      <c r="K172" s="29">
        <v>397</v>
      </c>
      <c r="L172" s="19"/>
      <c r="M172" s="18"/>
      <c r="N172" s="29">
        <v>354</v>
      </c>
      <c r="O172" s="19"/>
      <c r="P172" s="18"/>
      <c r="Q172" s="29" t="s">
        <v>220</v>
      </c>
      <c r="R172" s="19"/>
    </row>
    <row r="173" spans="1:18" x14ac:dyDescent="0.25">
      <c r="A173" s="12"/>
      <c r="B173" s="22" t="s">
        <v>272</v>
      </c>
      <c r="C173" s="23"/>
      <c r="D173" s="24"/>
      <c r="E173" s="26" t="s">
        <v>220</v>
      </c>
      <c r="F173" s="23"/>
      <c r="G173" s="24"/>
      <c r="H173" s="26" t="s">
        <v>220</v>
      </c>
      <c r="I173" s="23"/>
      <c r="J173" s="24"/>
      <c r="K173" s="26" t="s">
        <v>220</v>
      </c>
      <c r="L173" s="23"/>
      <c r="M173" s="24"/>
      <c r="N173" s="26" t="s">
        <v>220</v>
      </c>
      <c r="O173" s="23"/>
      <c r="P173" s="24"/>
      <c r="Q173" s="26" t="s">
        <v>220</v>
      </c>
      <c r="R173" s="23"/>
    </row>
    <row r="174" spans="1:18" ht="15.75" thickBot="1" x14ac:dyDescent="0.3">
      <c r="A174" s="12"/>
      <c r="B174" s="27" t="s">
        <v>335</v>
      </c>
      <c r="C174" s="19"/>
      <c r="D174" s="30"/>
      <c r="E174" s="32">
        <v>59</v>
      </c>
      <c r="F174" s="19"/>
      <c r="G174" s="30"/>
      <c r="H174" s="32">
        <v>59</v>
      </c>
      <c r="I174" s="19"/>
      <c r="J174" s="30"/>
      <c r="K174" s="32">
        <v>59</v>
      </c>
      <c r="L174" s="19"/>
      <c r="M174" s="30"/>
      <c r="N174" s="32">
        <v>77</v>
      </c>
      <c r="O174" s="19"/>
      <c r="P174" s="30"/>
      <c r="Q174" s="32" t="s">
        <v>220</v>
      </c>
      <c r="R174" s="19"/>
    </row>
    <row r="175" spans="1:18" ht="15.75" thickBot="1" x14ac:dyDescent="0.3">
      <c r="A175" s="12"/>
      <c r="B175" s="127" t="s">
        <v>342</v>
      </c>
      <c r="C175" s="23"/>
      <c r="D175" s="72"/>
      <c r="E175" s="73">
        <v>483</v>
      </c>
      <c r="F175" s="23"/>
      <c r="G175" s="72"/>
      <c r="H175" s="73">
        <v>483</v>
      </c>
      <c r="I175" s="23"/>
      <c r="J175" s="72"/>
      <c r="K175" s="73">
        <v>456</v>
      </c>
      <c r="L175" s="23"/>
      <c r="M175" s="72"/>
      <c r="N175" s="73">
        <v>431</v>
      </c>
      <c r="O175" s="23"/>
      <c r="P175" s="72"/>
      <c r="Q175" s="73" t="s">
        <v>220</v>
      </c>
      <c r="R175" s="23"/>
    </row>
    <row r="176" spans="1:18" x14ac:dyDescent="0.25">
      <c r="A176" s="12"/>
      <c r="B176" s="18" t="s">
        <v>343</v>
      </c>
      <c r="C176" s="19"/>
      <c r="D176" s="20"/>
      <c r="E176" s="21"/>
      <c r="F176" s="19"/>
      <c r="G176" s="20"/>
      <c r="H176" s="21"/>
      <c r="I176" s="19"/>
      <c r="J176" s="20"/>
      <c r="K176" s="21"/>
      <c r="L176" s="19"/>
      <c r="M176" s="20"/>
      <c r="N176" s="21"/>
      <c r="O176" s="19"/>
      <c r="P176" s="20"/>
      <c r="Q176" s="21"/>
      <c r="R176" s="19"/>
    </row>
    <row r="177" spans="1:18" x14ac:dyDescent="0.25">
      <c r="A177" s="12"/>
      <c r="B177" s="22" t="s">
        <v>344</v>
      </c>
      <c r="C177" s="23"/>
      <c r="D177" s="24"/>
      <c r="E177" s="26">
        <v>102</v>
      </c>
      <c r="F177" s="23"/>
      <c r="G177" s="24"/>
      <c r="H177" s="26">
        <v>108</v>
      </c>
      <c r="I177" s="23"/>
      <c r="J177" s="24"/>
      <c r="K177" s="26">
        <v>62</v>
      </c>
      <c r="L177" s="23"/>
      <c r="M177" s="24"/>
      <c r="N177" s="26">
        <v>207</v>
      </c>
      <c r="O177" s="23"/>
      <c r="P177" s="24"/>
      <c r="Q177" s="26">
        <v>1</v>
      </c>
      <c r="R177" s="23"/>
    </row>
    <row r="178" spans="1:18" ht="15.75" thickBot="1" x14ac:dyDescent="0.3">
      <c r="A178" s="12"/>
      <c r="B178" s="27" t="s">
        <v>345</v>
      </c>
      <c r="C178" s="19"/>
      <c r="D178" s="30"/>
      <c r="E178" s="32" t="s">
        <v>220</v>
      </c>
      <c r="F178" s="19"/>
      <c r="G178" s="30"/>
      <c r="H178" s="32" t="s">
        <v>220</v>
      </c>
      <c r="I178" s="19"/>
      <c r="J178" s="30"/>
      <c r="K178" s="32" t="s">
        <v>220</v>
      </c>
      <c r="L178" s="19"/>
      <c r="M178" s="30"/>
      <c r="N178" s="32">
        <v>37</v>
      </c>
      <c r="O178" s="19"/>
      <c r="P178" s="30"/>
      <c r="Q178" s="32" t="s">
        <v>220</v>
      </c>
      <c r="R178" s="19"/>
    </row>
    <row r="179" spans="1:18" ht="15.75" thickBot="1" x14ac:dyDescent="0.3">
      <c r="A179" s="12"/>
      <c r="B179" s="127" t="s">
        <v>346</v>
      </c>
      <c r="C179" s="23"/>
      <c r="D179" s="72"/>
      <c r="E179" s="73">
        <v>102</v>
      </c>
      <c r="F179" s="23"/>
      <c r="G179" s="72"/>
      <c r="H179" s="73">
        <v>108</v>
      </c>
      <c r="I179" s="23"/>
      <c r="J179" s="72"/>
      <c r="K179" s="73">
        <v>62</v>
      </c>
      <c r="L179" s="23"/>
      <c r="M179" s="72"/>
      <c r="N179" s="73">
        <v>244</v>
      </c>
      <c r="O179" s="23"/>
      <c r="P179" s="72"/>
      <c r="Q179" s="73">
        <v>1</v>
      </c>
      <c r="R179" s="23"/>
    </row>
    <row r="180" spans="1:18" ht="15.75" thickBot="1" x14ac:dyDescent="0.3">
      <c r="A180" s="12"/>
      <c r="B180" s="126" t="s">
        <v>347</v>
      </c>
      <c r="C180" s="19"/>
      <c r="D180" s="41" t="s">
        <v>217</v>
      </c>
      <c r="E180" s="42">
        <v>6405</v>
      </c>
      <c r="F180" s="19"/>
      <c r="G180" s="41" t="s">
        <v>217</v>
      </c>
      <c r="H180" s="42">
        <v>6634</v>
      </c>
      <c r="I180" s="19"/>
      <c r="J180" s="41" t="s">
        <v>217</v>
      </c>
      <c r="K180" s="42">
        <v>2041</v>
      </c>
      <c r="L180" s="19"/>
      <c r="M180" s="41" t="s">
        <v>217</v>
      </c>
      <c r="N180" s="42">
        <v>23292</v>
      </c>
      <c r="O180" s="19"/>
      <c r="P180" s="41" t="s">
        <v>217</v>
      </c>
      <c r="Q180" s="43">
        <v>130</v>
      </c>
      <c r="R180" s="19"/>
    </row>
    <row r="181" spans="1:18" ht="15.75" thickTop="1" x14ac:dyDescent="0.25">
      <c r="A181" s="12"/>
      <c r="B181" s="24"/>
      <c r="C181" s="23"/>
      <c r="D181" s="53"/>
      <c r="E181" s="54"/>
      <c r="F181" s="23"/>
      <c r="G181" s="53"/>
      <c r="H181" s="54"/>
      <c r="I181" s="23"/>
      <c r="J181" s="53"/>
      <c r="K181" s="54"/>
      <c r="L181" s="23"/>
      <c r="M181" s="53"/>
      <c r="N181" s="54"/>
      <c r="O181" s="23"/>
      <c r="P181" s="53"/>
      <c r="Q181" s="54"/>
      <c r="R181" s="23"/>
    </row>
    <row r="182" spans="1:18" x14ac:dyDescent="0.25">
      <c r="A182" s="12"/>
      <c r="B182" s="18" t="s">
        <v>352</v>
      </c>
      <c r="C182" s="19"/>
      <c r="D182" s="18"/>
      <c r="E182" s="29"/>
      <c r="F182" s="19"/>
      <c r="G182" s="18"/>
      <c r="H182" s="29"/>
      <c r="I182" s="19"/>
      <c r="J182" s="18"/>
      <c r="K182" s="29"/>
      <c r="L182" s="19"/>
      <c r="M182" s="18"/>
      <c r="N182" s="29"/>
      <c r="O182" s="19"/>
      <c r="P182" s="18"/>
      <c r="Q182" s="29"/>
      <c r="R182" s="19"/>
    </row>
    <row r="183" spans="1:18" x14ac:dyDescent="0.25">
      <c r="A183" s="12"/>
      <c r="B183" s="24" t="s">
        <v>330</v>
      </c>
      <c r="C183" s="23"/>
      <c r="D183" s="24" t="s">
        <v>217</v>
      </c>
      <c r="E183" s="25">
        <v>7395</v>
      </c>
      <c r="F183" s="23"/>
      <c r="G183" s="24" t="s">
        <v>217</v>
      </c>
      <c r="H183" s="25">
        <v>8897</v>
      </c>
      <c r="I183" s="23"/>
      <c r="J183" s="24"/>
      <c r="K183" s="26" t="s">
        <v>220</v>
      </c>
      <c r="L183" s="23"/>
      <c r="M183" s="24" t="s">
        <v>217</v>
      </c>
      <c r="N183" s="25">
        <v>9426</v>
      </c>
      <c r="O183" s="23"/>
      <c r="P183" s="24" t="s">
        <v>217</v>
      </c>
      <c r="Q183" s="26">
        <v>219</v>
      </c>
      <c r="R183" s="23"/>
    </row>
    <row r="184" spans="1:18" ht="15.75" thickBot="1" x14ac:dyDescent="0.3">
      <c r="A184" s="12"/>
      <c r="B184" s="18" t="s">
        <v>262</v>
      </c>
      <c r="C184" s="19"/>
      <c r="D184" s="30"/>
      <c r="E184" s="31">
        <v>2949</v>
      </c>
      <c r="F184" s="19"/>
      <c r="G184" s="30"/>
      <c r="H184" s="31">
        <v>4952</v>
      </c>
      <c r="I184" s="19"/>
      <c r="J184" s="30"/>
      <c r="K184" s="32" t="s">
        <v>220</v>
      </c>
      <c r="L184" s="19"/>
      <c r="M184" s="30"/>
      <c r="N184" s="31">
        <v>4286</v>
      </c>
      <c r="O184" s="19"/>
      <c r="P184" s="30"/>
      <c r="Q184" s="32">
        <v>478</v>
      </c>
      <c r="R184" s="19"/>
    </row>
    <row r="185" spans="1:18" x14ac:dyDescent="0.25">
      <c r="A185" s="12"/>
      <c r="B185" s="24" t="s">
        <v>331</v>
      </c>
      <c r="C185" s="23"/>
      <c r="D185" s="70"/>
      <c r="E185" s="71"/>
      <c r="F185" s="23"/>
      <c r="G185" s="70"/>
      <c r="H185" s="71"/>
      <c r="I185" s="23"/>
      <c r="J185" s="70"/>
      <c r="K185" s="71"/>
      <c r="L185" s="23"/>
      <c r="M185" s="70"/>
      <c r="N185" s="71"/>
      <c r="O185" s="23"/>
      <c r="P185" s="70"/>
      <c r="Q185" s="71"/>
      <c r="R185" s="23"/>
    </row>
    <row r="186" spans="1:18" x14ac:dyDescent="0.25">
      <c r="A186" s="12"/>
      <c r="B186" s="27" t="s">
        <v>332</v>
      </c>
      <c r="C186" s="19"/>
      <c r="D186" s="18"/>
      <c r="E186" s="28">
        <v>1328</v>
      </c>
      <c r="F186" s="19"/>
      <c r="G186" s="18"/>
      <c r="H186" s="28">
        <v>2005</v>
      </c>
      <c r="I186" s="19"/>
      <c r="J186" s="18"/>
      <c r="K186" s="29" t="s">
        <v>220</v>
      </c>
      <c r="L186" s="19"/>
      <c r="M186" s="18"/>
      <c r="N186" s="28">
        <v>3163</v>
      </c>
      <c r="O186" s="19"/>
      <c r="P186" s="18"/>
      <c r="Q186" s="29">
        <v>41</v>
      </c>
      <c r="R186" s="19"/>
    </row>
    <row r="187" spans="1:18" x14ac:dyDescent="0.25">
      <c r="A187" s="12"/>
      <c r="B187" s="22" t="s">
        <v>333</v>
      </c>
      <c r="C187" s="23"/>
      <c r="D187" s="24"/>
      <c r="E187" s="25">
        <v>4790</v>
      </c>
      <c r="F187" s="23"/>
      <c r="G187" s="24"/>
      <c r="H187" s="25">
        <v>8861</v>
      </c>
      <c r="I187" s="23"/>
      <c r="J187" s="24"/>
      <c r="K187" s="26" t="s">
        <v>220</v>
      </c>
      <c r="L187" s="23"/>
      <c r="M187" s="24"/>
      <c r="N187" s="25">
        <v>6704</v>
      </c>
      <c r="O187" s="23"/>
      <c r="P187" s="24"/>
      <c r="Q187" s="26">
        <v>270</v>
      </c>
      <c r="R187" s="23"/>
    </row>
    <row r="188" spans="1:18" x14ac:dyDescent="0.25">
      <c r="A188" s="12"/>
      <c r="B188" s="27" t="s">
        <v>334</v>
      </c>
      <c r="C188" s="19"/>
      <c r="D188" s="18"/>
      <c r="E188" s="29">
        <v>228</v>
      </c>
      <c r="F188" s="19"/>
      <c r="G188" s="18"/>
      <c r="H188" s="29">
        <v>325</v>
      </c>
      <c r="I188" s="19"/>
      <c r="J188" s="18"/>
      <c r="K188" s="29" t="s">
        <v>220</v>
      </c>
      <c r="L188" s="19"/>
      <c r="M188" s="18"/>
      <c r="N188" s="29">
        <v>609</v>
      </c>
      <c r="O188" s="19"/>
      <c r="P188" s="18"/>
      <c r="Q188" s="29">
        <v>16</v>
      </c>
      <c r="R188" s="19"/>
    </row>
    <row r="189" spans="1:18" ht="15.75" thickBot="1" x14ac:dyDescent="0.3">
      <c r="A189" s="12"/>
      <c r="B189" s="22" t="s">
        <v>335</v>
      </c>
      <c r="C189" s="23"/>
      <c r="D189" s="38"/>
      <c r="E189" s="40" t="s">
        <v>220</v>
      </c>
      <c r="F189" s="23"/>
      <c r="G189" s="38"/>
      <c r="H189" s="40">
        <v>292</v>
      </c>
      <c r="I189" s="23"/>
      <c r="J189" s="38"/>
      <c r="K189" s="40" t="s">
        <v>220</v>
      </c>
      <c r="L189" s="23"/>
      <c r="M189" s="38"/>
      <c r="N189" s="40">
        <v>978</v>
      </c>
      <c r="O189" s="23"/>
      <c r="P189" s="38"/>
      <c r="Q189" s="40" t="s">
        <v>220</v>
      </c>
      <c r="R189" s="23"/>
    </row>
    <row r="190" spans="1:18" ht="15.75" thickBot="1" x14ac:dyDescent="0.3">
      <c r="A190" s="12"/>
      <c r="B190" s="126" t="s">
        <v>336</v>
      </c>
      <c r="C190" s="19"/>
      <c r="D190" s="68"/>
      <c r="E190" s="97">
        <v>6346</v>
      </c>
      <c r="F190" s="19"/>
      <c r="G190" s="68"/>
      <c r="H190" s="97">
        <v>11483</v>
      </c>
      <c r="I190" s="19"/>
      <c r="J190" s="68"/>
      <c r="K190" s="69" t="s">
        <v>220</v>
      </c>
      <c r="L190" s="19"/>
      <c r="M190" s="68"/>
      <c r="N190" s="97">
        <v>11454</v>
      </c>
      <c r="O190" s="19"/>
      <c r="P190" s="68"/>
      <c r="Q190" s="69">
        <v>327</v>
      </c>
      <c r="R190" s="19"/>
    </row>
    <row r="191" spans="1:18" x14ac:dyDescent="0.25">
      <c r="A191" s="12"/>
      <c r="B191" s="24" t="s">
        <v>337</v>
      </c>
      <c r="C191" s="23"/>
      <c r="D191" s="70"/>
      <c r="E191" s="71"/>
      <c r="F191" s="23"/>
      <c r="G191" s="70"/>
      <c r="H191" s="71"/>
      <c r="I191" s="23"/>
      <c r="J191" s="70"/>
      <c r="K191" s="71"/>
      <c r="L191" s="23"/>
      <c r="M191" s="70"/>
      <c r="N191" s="71"/>
      <c r="O191" s="23"/>
      <c r="P191" s="70"/>
      <c r="Q191" s="71"/>
      <c r="R191" s="23"/>
    </row>
    <row r="192" spans="1:18" x14ac:dyDescent="0.25">
      <c r="A192" s="12"/>
      <c r="B192" s="27" t="s">
        <v>330</v>
      </c>
      <c r="C192" s="19"/>
      <c r="D192" s="18"/>
      <c r="E192" s="29" t="s">
        <v>220</v>
      </c>
      <c r="F192" s="19"/>
      <c r="G192" s="18"/>
      <c r="H192" s="29" t="s">
        <v>220</v>
      </c>
      <c r="I192" s="19"/>
      <c r="J192" s="18"/>
      <c r="K192" s="29" t="s">
        <v>220</v>
      </c>
      <c r="L192" s="19"/>
      <c r="M192" s="18"/>
      <c r="N192" s="29">
        <v>19</v>
      </c>
      <c r="O192" s="19"/>
      <c r="P192" s="18"/>
      <c r="Q192" s="29" t="s">
        <v>220</v>
      </c>
      <c r="R192" s="19"/>
    </row>
    <row r="193" spans="1:24" x14ac:dyDescent="0.25">
      <c r="A193" s="12"/>
      <c r="B193" s="22" t="s">
        <v>262</v>
      </c>
      <c r="C193" s="23"/>
      <c r="D193" s="24"/>
      <c r="E193" s="26" t="s">
        <v>220</v>
      </c>
      <c r="F193" s="23"/>
      <c r="G193" s="24"/>
      <c r="H193" s="26">
        <v>107</v>
      </c>
      <c r="I193" s="23"/>
      <c r="J193" s="24"/>
      <c r="K193" s="26" t="s">
        <v>220</v>
      </c>
      <c r="L193" s="23"/>
      <c r="M193" s="24"/>
      <c r="N193" s="26">
        <v>29</v>
      </c>
      <c r="O193" s="23"/>
      <c r="P193" s="24"/>
      <c r="Q193" s="26" t="s">
        <v>220</v>
      </c>
      <c r="R193" s="23"/>
    </row>
    <row r="194" spans="1:24" x14ac:dyDescent="0.25">
      <c r="A194" s="12"/>
      <c r="B194" s="27" t="s">
        <v>338</v>
      </c>
      <c r="C194" s="19"/>
      <c r="D194" s="18"/>
      <c r="E194" s="29" t="s">
        <v>220</v>
      </c>
      <c r="F194" s="19"/>
      <c r="G194" s="18"/>
      <c r="H194" s="29" t="s">
        <v>220</v>
      </c>
      <c r="I194" s="19"/>
      <c r="J194" s="18"/>
      <c r="K194" s="29" t="s">
        <v>220</v>
      </c>
      <c r="L194" s="19"/>
      <c r="M194" s="18"/>
      <c r="N194" s="29">
        <v>685</v>
      </c>
      <c r="O194" s="19"/>
      <c r="P194" s="18"/>
      <c r="Q194" s="29" t="s">
        <v>220</v>
      </c>
      <c r="R194" s="19"/>
    </row>
    <row r="195" spans="1:24" ht="15.75" thickBot="1" x14ac:dyDescent="0.3">
      <c r="A195" s="12"/>
      <c r="B195" s="22" t="s">
        <v>266</v>
      </c>
      <c r="C195" s="23"/>
      <c r="D195" s="38"/>
      <c r="E195" s="40">
        <v>437</v>
      </c>
      <c r="F195" s="23"/>
      <c r="G195" s="38"/>
      <c r="H195" s="39">
        <v>1936</v>
      </c>
      <c r="I195" s="23"/>
      <c r="J195" s="38"/>
      <c r="K195" s="40" t="s">
        <v>220</v>
      </c>
      <c r="L195" s="23"/>
      <c r="M195" s="38"/>
      <c r="N195" s="39">
        <v>1019</v>
      </c>
      <c r="O195" s="23"/>
      <c r="P195" s="38"/>
      <c r="Q195" s="40">
        <v>8</v>
      </c>
      <c r="R195" s="23"/>
    </row>
    <row r="196" spans="1:24" ht="15.75" thickBot="1" x14ac:dyDescent="0.3">
      <c r="A196" s="12"/>
      <c r="B196" s="126" t="s">
        <v>339</v>
      </c>
      <c r="C196" s="19"/>
      <c r="D196" s="68"/>
      <c r="E196" s="69">
        <v>437</v>
      </c>
      <c r="F196" s="19"/>
      <c r="G196" s="68"/>
      <c r="H196" s="97">
        <v>2043</v>
      </c>
      <c r="I196" s="19"/>
      <c r="J196" s="68"/>
      <c r="K196" s="69" t="s">
        <v>220</v>
      </c>
      <c r="L196" s="19"/>
      <c r="M196" s="68"/>
      <c r="N196" s="97">
        <v>1752</v>
      </c>
      <c r="O196" s="19"/>
      <c r="P196" s="68"/>
      <c r="Q196" s="69">
        <v>8</v>
      </c>
      <c r="R196" s="19"/>
    </row>
    <row r="197" spans="1:24" x14ac:dyDescent="0.25">
      <c r="A197" s="12"/>
      <c r="B197" s="24" t="s">
        <v>340</v>
      </c>
      <c r="C197" s="23"/>
      <c r="D197" s="70"/>
      <c r="E197" s="71"/>
      <c r="F197" s="23"/>
      <c r="G197" s="70"/>
      <c r="H197" s="71"/>
      <c r="I197" s="23"/>
      <c r="J197" s="70"/>
      <c r="K197" s="71"/>
      <c r="L197" s="23"/>
      <c r="M197" s="70"/>
      <c r="N197" s="71"/>
      <c r="O197" s="23"/>
      <c r="P197" s="70"/>
      <c r="Q197" s="71"/>
      <c r="R197" s="23"/>
    </row>
    <row r="198" spans="1:24" x14ac:dyDescent="0.25">
      <c r="A198" s="12"/>
      <c r="B198" s="27" t="s">
        <v>341</v>
      </c>
      <c r="C198" s="19"/>
      <c r="D198" s="18"/>
      <c r="E198" s="28">
        <v>1090</v>
      </c>
      <c r="F198" s="19"/>
      <c r="G198" s="18"/>
      <c r="H198" s="28">
        <v>1090</v>
      </c>
      <c r="I198" s="19"/>
      <c r="J198" s="18"/>
      <c r="K198" s="29" t="s">
        <v>220</v>
      </c>
      <c r="L198" s="19"/>
      <c r="M198" s="18"/>
      <c r="N198" s="28">
        <v>1041</v>
      </c>
      <c r="O198" s="19"/>
      <c r="P198" s="18"/>
      <c r="Q198" s="29">
        <v>42</v>
      </c>
      <c r="R198" s="19"/>
    </row>
    <row r="199" spans="1:24" x14ac:dyDescent="0.25">
      <c r="A199" s="12"/>
      <c r="B199" s="22" t="s">
        <v>272</v>
      </c>
      <c r="C199" s="23"/>
      <c r="D199" s="24"/>
      <c r="E199" s="26" t="s">
        <v>220</v>
      </c>
      <c r="F199" s="23"/>
      <c r="G199" s="24"/>
      <c r="H199" s="26" t="s">
        <v>220</v>
      </c>
      <c r="I199" s="23"/>
      <c r="J199" s="24"/>
      <c r="K199" s="26" t="s">
        <v>220</v>
      </c>
      <c r="L199" s="23"/>
      <c r="M199" s="24"/>
      <c r="N199" s="26" t="s">
        <v>220</v>
      </c>
      <c r="O199" s="23"/>
      <c r="P199" s="24"/>
      <c r="Q199" s="26" t="s">
        <v>220</v>
      </c>
      <c r="R199" s="23"/>
    </row>
    <row r="200" spans="1:24" ht="15.75" thickBot="1" x14ac:dyDescent="0.3">
      <c r="A200" s="12"/>
      <c r="B200" s="27" t="s">
        <v>335</v>
      </c>
      <c r="C200" s="19"/>
      <c r="D200" s="30"/>
      <c r="E200" s="32" t="s">
        <v>220</v>
      </c>
      <c r="F200" s="19"/>
      <c r="G200" s="30"/>
      <c r="H200" s="32">
        <v>13</v>
      </c>
      <c r="I200" s="19"/>
      <c r="J200" s="30"/>
      <c r="K200" s="32" t="s">
        <v>220</v>
      </c>
      <c r="L200" s="19"/>
      <c r="M200" s="30"/>
      <c r="N200" s="32">
        <v>87</v>
      </c>
      <c r="O200" s="19"/>
      <c r="P200" s="30"/>
      <c r="Q200" s="32">
        <v>4</v>
      </c>
      <c r="R200" s="19"/>
    </row>
    <row r="201" spans="1:24" ht="15.75" thickBot="1" x14ac:dyDescent="0.3">
      <c r="A201" s="12"/>
      <c r="B201" s="127" t="s">
        <v>342</v>
      </c>
      <c r="C201" s="23"/>
      <c r="D201" s="72"/>
      <c r="E201" s="99">
        <v>1090</v>
      </c>
      <c r="F201" s="23"/>
      <c r="G201" s="72"/>
      <c r="H201" s="99">
        <v>1103</v>
      </c>
      <c r="I201" s="23"/>
      <c r="J201" s="72"/>
      <c r="K201" s="73" t="s">
        <v>220</v>
      </c>
      <c r="L201" s="23"/>
      <c r="M201" s="72"/>
      <c r="N201" s="99">
        <v>1128</v>
      </c>
      <c r="O201" s="23"/>
      <c r="P201" s="72"/>
      <c r="Q201" s="73">
        <v>46</v>
      </c>
      <c r="R201" s="23"/>
    </row>
    <row r="202" spans="1:24" x14ac:dyDescent="0.25">
      <c r="A202" s="12"/>
      <c r="B202" s="18" t="s">
        <v>343</v>
      </c>
      <c r="C202" s="19"/>
      <c r="D202" s="20"/>
      <c r="E202" s="21"/>
      <c r="F202" s="19"/>
      <c r="G202" s="20"/>
      <c r="H202" s="21"/>
      <c r="I202" s="19"/>
      <c r="J202" s="20"/>
      <c r="K202" s="21"/>
      <c r="L202" s="19"/>
      <c r="M202" s="20"/>
      <c r="N202" s="21"/>
      <c r="O202" s="19"/>
      <c r="P202" s="20"/>
      <c r="Q202" s="21"/>
      <c r="R202" s="19"/>
    </row>
    <row r="203" spans="1:24" x14ac:dyDescent="0.25">
      <c r="A203" s="12"/>
      <c r="B203" s="22" t="s">
        <v>344</v>
      </c>
      <c r="C203" s="23"/>
      <c r="D203" s="24"/>
      <c r="E203" s="26">
        <v>533</v>
      </c>
      <c r="F203" s="23"/>
      <c r="G203" s="24"/>
      <c r="H203" s="26">
        <v>684</v>
      </c>
      <c r="I203" s="23"/>
      <c r="J203" s="24"/>
      <c r="K203" s="26" t="s">
        <v>220</v>
      </c>
      <c r="L203" s="23"/>
      <c r="M203" s="24"/>
      <c r="N203" s="26">
        <v>632</v>
      </c>
      <c r="O203" s="23"/>
      <c r="P203" s="24"/>
      <c r="Q203" s="26">
        <v>29</v>
      </c>
      <c r="R203" s="23"/>
    </row>
    <row r="204" spans="1:24" ht="15.75" thickBot="1" x14ac:dyDescent="0.3">
      <c r="A204" s="12"/>
      <c r="B204" s="27" t="s">
        <v>345</v>
      </c>
      <c r="C204" s="19"/>
      <c r="D204" s="30"/>
      <c r="E204" s="32">
        <v>58</v>
      </c>
      <c r="F204" s="19"/>
      <c r="G204" s="30"/>
      <c r="H204" s="32">
        <v>173</v>
      </c>
      <c r="I204" s="19"/>
      <c r="J204" s="30"/>
      <c r="K204" s="32" t="s">
        <v>220</v>
      </c>
      <c r="L204" s="19"/>
      <c r="M204" s="30"/>
      <c r="N204" s="32">
        <v>382</v>
      </c>
      <c r="O204" s="19"/>
      <c r="P204" s="30"/>
      <c r="Q204" s="32">
        <v>4</v>
      </c>
      <c r="R204" s="19"/>
    </row>
    <row r="205" spans="1:24" ht="15.75" thickBot="1" x14ac:dyDescent="0.3">
      <c r="A205" s="12"/>
      <c r="B205" s="127" t="s">
        <v>346</v>
      </c>
      <c r="C205" s="23"/>
      <c r="D205" s="72"/>
      <c r="E205" s="73">
        <v>591</v>
      </c>
      <c r="F205" s="23"/>
      <c r="G205" s="72"/>
      <c r="H205" s="73">
        <v>857</v>
      </c>
      <c r="I205" s="23"/>
      <c r="J205" s="72"/>
      <c r="K205" s="73" t="s">
        <v>220</v>
      </c>
      <c r="L205" s="23"/>
      <c r="M205" s="72"/>
      <c r="N205" s="99">
        <v>1014</v>
      </c>
      <c r="O205" s="23"/>
      <c r="P205" s="72"/>
      <c r="Q205" s="73">
        <v>33</v>
      </c>
      <c r="R205" s="23"/>
    </row>
    <row r="206" spans="1:24" ht="15.75" thickBot="1" x14ac:dyDescent="0.3">
      <c r="A206" s="12"/>
      <c r="B206" s="126" t="s">
        <v>349</v>
      </c>
      <c r="C206" s="19"/>
      <c r="D206" s="41" t="s">
        <v>217</v>
      </c>
      <c r="E206" s="42">
        <v>18808</v>
      </c>
      <c r="F206" s="19"/>
      <c r="G206" s="41" t="s">
        <v>217</v>
      </c>
      <c r="H206" s="42">
        <v>29335</v>
      </c>
      <c r="I206" s="19"/>
      <c r="J206" s="41"/>
      <c r="K206" s="43" t="s">
        <v>220</v>
      </c>
      <c r="L206" s="19"/>
      <c r="M206" s="41" t="s">
        <v>217</v>
      </c>
      <c r="N206" s="42">
        <v>29060</v>
      </c>
      <c r="O206" s="19"/>
      <c r="P206" s="41" t="s">
        <v>217</v>
      </c>
      <c r="Q206" s="42">
        <v>1111</v>
      </c>
      <c r="R206" s="19"/>
    </row>
    <row r="207" spans="1:24" ht="15.75" thickTop="1" x14ac:dyDescent="0.25">
      <c r="A207" s="12"/>
      <c r="B207" s="92"/>
      <c r="C207" s="92"/>
      <c r="D207" s="92"/>
      <c r="E207" s="92"/>
      <c r="F207" s="92"/>
      <c r="G207" s="92"/>
      <c r="H207" s="92"/>
      <c r="I207" s="92"/>
      <c r="J207" s="92"/>
      <c r="K207" s="92"/>
      <c r="L207" s="92"/>
      <c r="M207" s="92"/>
      <c r="N207" s="92"/>
      <c r="O207" s="92"/>
      <c r="P207" s="92"/>
      <c r="Q207" s="92"/>
      <c r="R207" s="92"/>
      <c r="S207" s="92"/>
      <c r="T207" s="92"/>
      <c r="U207" s="92"/>
      <c r="V207" s="92"/>
      <c r="W207" s="92"/>
      <c r="X207" s="92"/>
    </row>
    <row r="208" spans="1:24" x14ac:dyDescent="0.25">
      <c r="A208" s="12"/>
      <c r="B208" s="92" t="s">
        <v>353</v>
      </c>
      <c r="C208" s="92"/>
      <c r="D208" s="92"/>
      <c r="E208" s="92"/>
      <c r="F208" s="92"/>
      <c r="G208" s="92"/>
      <c r="H208" s="92"/>
      <c r="I208" s="92"/>
      <c r="J208" s="92"/>
      <c r="K208" s="92"/>
      <c r="L208" s="92"/>
      <c r="M208" s="92"/>
      <c r="N208" s="92"/>
      <c r="O208" s="92"/>
      <c r="P208" s="92"/>
      <c r="Q208" s="92"/>
      <c r="R208" s="92"/>
      <c r="S208" s="92"/>
      <c r="T208" s="92"/>
      <c r="U208" s="92"/>
      <c r="V208" s="92"/>
      <c r="W208" s="92"/>
      <c r="X208" s="92"/>
    </row>
    <row r="209" spans="1:24" x14ac:dyDescent="0.25">
      <c r="A209" s="12"/>
      <c r="B209" s="92"/>
      <c r="C209" s="92"/>
      <c r="D209" s="92"/>
      <c r="E209" s="92"/>
      <c r="F209" s="92"/>
      <c r="G209" s="92"/>
      <c r="H209" s="92"/>
      <c r="I209" s="92"/>
      <c r="J209" s="92"/>
      <c r="K209" s="92"/>
      <c r="L209" s="92"/>
      <c r="M209" s="92"/>
      <c r="N209" s="92"/>
      <c r="O209" s="92"/>
      <c r="P209" s="92"/>
      <c r="Q209" s="92"/>
      <c r="R209" s="92"/>
      <c r="S209" s="92"/>
      <c r="T209" s="92"/>
      <c r="U209" s="92"/>
      <c r="V209" s="92"/>
      <c r="W209" s="92"/>
      <c r="X209" s="92"/>
    </row>
    <row r="210" spans="1:24" ht="15.75" thickBot="1" x14ac:dyDescent="0.3">
      <c r="A210" s="12"/>
      <c r="B210" s="24"/>
      <c r="C210" s="23"/>
      <c r="D210" s="102" t="s">
        <v>316</v>
      </c>
      <c r="E210" s="102"/>
      <c r="F210" s="102"/>
      <c r="G210" s="102"/>
      <c r="H210" s="102"/>
      <c r="I210" s="102"/>
      <c r="J210" s="102"/>
      <c r="K210" s="102"/>
      <c r="L210" s="102"/>
      <c r="M210" s="102"/>
      <c r="N210" s="102"/>
      <c r="O210" s="102"/>
      <c r="P210" s="102"/>
      <c r="Q210" s="102"/>
      <c r="R210" s="23"/>
    </row>
    <row r="211" spans="1:24" x14ac:dyDescent="0.25">
      <c r="A211" s="12"/>
      <c r="B211" s="24"/>
      <c r="C211" s="23"/>
      <c r="D211" s="103"/>
      <c r="E211" s="103"/>
      <c r="F211" s="128"/>
      <c r="G211" s="103"/>
      <c r="H211" s="103"/>
      <c r="I211" s="128"/>
      <c r="J211" s="107" t="s">
        <v>354</v>
      </c>
      <c r="K211" s="107"/>
      <c r="L211" s="128"/>
      <c r="M211" s="103"/>
      <c r="N211" s="103"/>
      <c r="O211" s="128"/>
      <c r="P211" s="103"/>
      <c r="Q211" s="103"/>
      <c r="R211" s="23"/>
    </row>
    <row r="212" spans="1:24" ht="15.75" thickBot="1" x14ac:dyDescent="0.3">
      <c r="A212" s="12"/>
      <c r="B212" s="24"/>
      <c r="C212" s="23"/>
      <c r="D212" s="102" t="s">
        <v>355</v>
      </c>
      <c r="E212" s="102"/>
      <c r="F212" s="129"/>
      <c r="G212" s="102" t="s">
        <v>356</v>
      </c>
      <c r="H212" s="102"/>
      <c r="I212" s="129"/>
      <c r="J212" s="102" t="s">
        <v>357</v>
      </c>
      <c r="K212" s="102"/>
      <c r="L212" s="129"/>
      <c r="M212" s="102" t="s">
        <v>358</v>
      </c>
      <c r="N212" s="102"/>
      <c r="O212" s="129"/>
      <c r="P212" s="102" t="s">
        <v>135</v>
      </c>
      <c r="Q212" s="102"/>
      <c r="R212" s="23"/>
    </row>
    <row r="213" spans="1:24" x14ac:dyDescent="0.25">
      <c r="A213" s="12"/>
      <c r="B213" s="18" t="s">
        <v>261</v>
      </c>
      <c r="C213" s="19"/>
      <c r="D213" s="20" t="s">
        <v>217</v>
      </c>
      <c r="E213" s="100">
        <v>436630</v>
      </c>
      <c r="F213" s="19"/>
      <c r="G213" s="20" t="s">
        <v>217</v>
      </c>
      <c r="H213" s="21">
        <v>840</v>
      </c>
      <c r="I213" s="19"/>
      <c r="J213" s="20" t="s">
        <v>217</v>
      </c>
      <c r="K213" s="21">
        <v>125</v>
      </c>
      <c r="L213" s="19"/>
      <c r="M213" s="20" t="s">
        <v>217</v>
      </c>
      <c r="N213" s="100">
        <v>5523</v>
      </c>
      <c r="O213" s="19"/>
      <c r="P213" s="20" t="s">
        <v>217</v>
      </c>
      <c r="Q213" s="100">
        <v>443118</v>
      </c>
      <c r="R213" s="19"/>
    </row>
    <row r="214" spans="1:24" ht="15.75" thickBot="1" x14ac:dyDescent="0.3">
      <c r="A214" s="12"/>
      <c r="B214" s="24" t="s">
        <v>262</v>
      </c>
      <c r="C214" s="23"/>
      <c r="D214" s="38"/>
      <c r="E214" s="39">
        <v>231928</v>
      </c>
      <c r="F214" s="23"/>
      <c r="G214" s="38"/>
      <c r="H214" s="39">
        <v>12898</v>
      </c>
      <c r="I214" s="23"/>
      <c r="J214" s="38"/>
      <c r="K214" s="39">
        <v>3612</v>
      </c>
      <c r="L214" s="23"/>
      <c r="M214" s="38"/>
      <c r="N214" s="39">
        <v>8172</v>
      </c>
      <c r="O214" s="23"/>
      <c r="P214" s="38"/>
      <c r="Q214" s="39">
        <v>256610</v>
      </c>
      <c r="R214" s="23"/>
    </row>
    <row r="215" spans="1:24" x14ac:dyDescent="0.25">
      <c r="A215" s="12"/>
      <c r="B215" s="18" t="s">
        <v>359</v>
      </c>
      <c r="C215" s="19"/>
      <c r="D215" s="20"/>
      <c r="E215" s="21"/>
      <c r="F215" s="19"/>
      <c r="G215" s="20"/>
      <c r="H215" s="21"/>
      <c r="I215" s="19"/>
      <c r="J215" s="20"/>
      <c r="K215" s="21"/>
      <c r="L215" s="19"/>
      <c r="M215" s="20"/>
      <c r="N215" s="21"/>
      <c r="O215" s="19"/>
      <c r="P215" s="20"/>
      <c r="Q215" s="21"/>
      <c r="R215" s="19"/>
    </row>
    <row r="216" spans="1:24" x14ac:dyDescent="0.25">
      <c r="A216" s="12"/>
      <c r="B216" s="22" t="s">
        <v>332</v>
      </c>
      <c r="C216" s="23"/>
      <c r="D216" s="24"/>
      <c r="E216" s="25">
        <v>48864</v>
      </c>
      <c r="F216" s="23"/>
      <c r="G216" s="24"/>
      <c r="H216" s="25">
        <v>9276</v>
      </c>
      <c r="I216" s="23"/>
      <c r="J216" s="24"/>
      <c r="K216" s="25">
        <v>15300</v>
      </c>
      <c r="L216" s="23"/>
      <c r="M216" s="24"/>
      <c r="N216" s="25">
        <v>5318</v>
      </c>
      <c r="O216" s="23"/>
      <c r="P216" s="24"/>
      <c r="Q216" s="25">
        <v>78758</v>
      </c>
      <c r="R216" s="23"/>
    </row>
    <row r="217" spans="1:24" x14ac:dyDescent="0.25">
      <c r="A217" s="12"/>
      <c r="B217" s="27" t="s">
        <v>360</v>
      </c>
      <c r="C217" s="19"/>
      <c r="D217" s="18"/>
      <c r="E217" s="28">
        <v>76391</v>
      </c>
      <c r="F217" s="19"/>
      <c r="G217" s="18"/>
      <c r="H217" s="28">
        <v>9533</v>
      </c>
      <c r="I217" s="19"/>
      <c r="J217" s="18"/>
      <c r="K217" s="28">
        <v>16050</v>
      </c>
      <c r="L217" s="19"/>
      <c r="M217" s="18"/>
      <c r="N217" s="28">
        <v>9846</v>
      </c>
      <c r="O217" s="19"/>
      <c r="P217" s="18"/>
      <c r="Q217" s="28">
        <v>111820</v>
      </c>
      <c r="R217" s="19"/>
    </row>
    <row r="218" spans="1:24" x14ac:dyDescent="0.25">
      <c r="A218" s="12"/>
      <c r="B218" s="22" t="s">
        <v>334</v>
      </c>
      <c r="C218" s="23"/>
      <c r="D218" s="24"/>
      <c r="E218" s="25">
        <v>35510</v>
      </c>
      <c r="F218" s="23"/>
      <c r="G218" s="24"/>
      <c r="H218" s="25">
        <v>12017</v>
      </c>
      <c r="I218" s="23"/>
      <c r="J218" s="24"/>
      <c r="K218" s="25">
        <v>2680</v>
      </c>
      <c r="L218" s="23"/>
      <c r="M218" s="24"/>
      <c r="N218" s="25">
        <v>1431</v>
      </c>
      <c r="O218" s="23"/>
      <c r="P218" s="24"/>
      <c r="Q218" s="25">
        <v>51638</v>
      </c>
      <c r="R218" s="23"/>
    </row>
    <row r="219" spans="1:24" ht="15.75" thickBot="1" x14ac:dyDescent="0.3">
      <c r="A219" s="12"/>
      <c r="B219" s="27" t="s">
        <v>335</v>
      </c>
      <c r="C219" s="19"/>
      <c r="D219" s="30"/>
      <c r="E219" s="31">
        <v>12803</v>
      </c>
      <c r="F219" s="19"/>
      <c r="G219" s="30"/>
      <c r="H219" s="32" t="s">
        <v>220</v>
      </c>
      <c r="I219" s="19"/>
      <c r="J219" s="30"/>
      <c r="K219" s="32" t="s">
        <v>220</v>
      </c>
      <c r="L219" s="19"/>
      <c r="M219" s="30"/>
      <c r="N219" s="32">
        <v>87</v>
      </c>
      <c r="O219" s="19"/>
      <c r="P219" s="30"/>
      <c r="Q219" s="31">
        <v>12890</v>
      </c>
      <c r="R219" s="19"/>
    </row>
    <row r="220" spans="1:24" ht="15.75" thickBot="1" x14ac:dyDescent="0.3">
      <c r="A220" s="12"/>
      <c r="B220" s="98" t="s">
        <v>361</v>
      </c>
      <c r="C220" s="23"/>
      <c r="D220" s="72"/>
      <c r="E220" s="99">
        <v>173568</v>
      </c>
      <c r="F220" s="23"/>
      <c r="G220" s="72"/>
      <c r="H220" s="99">
        <v>30826</v>
      </c>
      <c r="I220" s="23"/>
      <c r="J220" s="72"/>
      <c r="K220" s="99">
        <v>34030</v>
      </c>
      <c r="L220" s="23"/>
      <c r="M220" s="72"/>
      <c r="N220" s="99">
        <v>16682</v>
      </c>
      <c r="O220" s="23"/>
      <c r="P220" s="72"/>
      <c r="Q220" s="99">
        <v>255106</v>
      </c>
      <c r="R220" s="23"/>
    </row>
    <row r="221" spans="1:24" x14ac:dyDescent="0.25">
      <c r="A221" s="12"/>
      <c r="B221" s="18" t="s">
        <v>362</v>
      </c>
      <c r="C221" s="19"/>
      <c r="D221" s="20"/>
      <c r="E221" s="21"/>
      <c r="F221" s="19"/>
      <c r="G221" s="20"/>
      <c r="H221" s="21"/>
      <c r="I221" s="19"/>
      <c r="J221" s="20"/>
      <c r="K221" s="21"/>
      <c r="L221" s="19"/>
      <c r="M221" s="20"/>
      <c r="N221" s="21"/>
      <c r="O221" s="19"/>
      <c r="P221" s="20"/>
      <c r="Q221" s="21"/>
      <c r="R221" s="19"/>
    </row>
    <row r="222" spans="1:24" x14ac:dyDescent="0.25">
      <c r="A222" s="12"/>
      <c r="B222" s="22" t="s">
        <v>261</v>
      </c>
      <c r="C222" s="23"/>
      <c r="D222" s="24"/>
      <c r="E222" s="25">
        <v>8838</v>
      </c>
      <c r="F222" s="23"/>
      <c r="G222" s="24"/>
      <c r="H222" s="26" t="s">
        <v>220</v>
      </c>
      <c r="I222" s="23"/>
      <c r="J222" s="24"/>
      <c r="K222" s="26" t="s">
        <v>220</v>
      </c>
      <c r="L222" s="23"/>
      <c r="M222" s="24"/>
      <c r="N222" s="26" t="s">
        <v>220</v>
      </c>
      <c r="O222" s="23"/>
      <c r="P222" s="24"/>
      <c r="Q222" s="25">
        <v>8838</v>
      </c>
      <c r="R222" s="23"/>
    </row>
    <row r="223" spans="1:24" x14ac:dyDescent="0.25">
      <c r="A223" s="12"/>
      <c r="B223" s="27" t="s">
        <v>262</v>
      </c>
      <c r="C223" s="19"/>
      <c r="D223" s="18"/>
      <c r="E223" s="28">
        <v>51562</v>
      </c>
      <c r="F223" s="19"/>
      <c r="G223" s="18"/>
      <c r="H223" s="29" t="s">
        <v>220</v>
      </c>
      <c r="I223" s="19"/>
      <c r="J223" s="18"/>
      <c r="K223" s="29" t="s">
        <v>220</v>
      </c>
      <c r="L223" s="19"/>
      <c r="M223" s="18"/>
      <c r="N223" s="28">
        <v>14718</v>
      </c>
      <c r="O223" s="19"/>
      <c r="P223" s="18"/>
      <c r="Q223" s="28">
        <v>66280</v>
      </c>
      <c r="R223" s="19"/>
    </row>
    <row r="224" spans="1:24" x14ac:dyDescent="0.25">
      <c r="A224" s="12"/>
      <c r="B224" s="22" t="s">
        <v>263</v>
      </c>
      <c r="C224" s="23"/>
      <c r="D224" s="24"/>
      <c r="E224" s="25">
        <v>20828</v>
      </c>
      <c r="F224" s="23"/>
      <c r="G224" s="24"/>
      <c r="H224" s="26" t="s">
        <v>220</v>
      </c>
      <c r="I224" s="23"/>
      <c r="J224" s="24"/>
      <c r="K224" s="26" t="s">
        <v>220</v>
      </c>
      <c r="L224" s="23"/>
      <c r="M224" s="24"/>
      <c r="N224" s="26">
        <v>610</v>
      </c>
      <c r="O224" s="23"/>
      <c r="P224" s="24"/>
      <c r="Q224" s="25">
        <v>21438</v>
      </c>
      <c r="R224" s="23"/>
    </row>
    <row r="225" spans="1:24" ht="15.75" thickBot="1" x14ac:dyDescent="0.3">
      <c r="A225" s="12"/>
      <c r="B225" s="27" t="s">
        <v>266</v>
      </c>
      <c r="C225" s="19"/>
      <c r="D225" s="30"/>
      <c r="E225" s="31">
        <v>8089</v>
      </c>
      <c r="F225" s="19"/>
      <c r="G225" s="30"/>
      <c r="H225" s="32">
        <v>287</v>
      </c>
      <c r="I225" s="19"/>
      <c r="J225" s="30"/>
      <c r="K225" s="32" t="s">
        <v>220</v>
      </c>
      <c r="L225" s="19"/>
      <c r="M225" s="30"/>
      <c r="N225" s="31">
        <v>1879</v>
      </c>
      <c r="O225" s="19"/>
      <c r="P225" s="30"/>
      <c r="Q225" s="31">
        <v>10255</v>
      </c>
      <c r="R225" s="19"/>
    </row>
    <row r="226" spans="1:24" ht="15.75" thickBot="1" x14ac:dyDescent="0.3">
      <c r="A226" s="12"/>
      <c r="B226" s="98" t="s">
        <v>363</v>
      </c>
      <c r="C226" s="23"/>
      <c r="D226" s="72"/>
      <c r="E226" s="99">
        <v>89317</v>
      </c>
      <c r="F226" s="23"/>
      <c r="G226" s="72"/>
      <c r="H226" s="73">
        <v>287</v>
      </c>
      <c r="I226" s="23"/>
      <c r="J226" s="72"/>
      <c r="K226" s="73" t="s">
        <v>220</v>
      </c>
      <c r="L226" s="23"/>
      <c r="M226" s="72"/>
      <c r="N226" s="99">
        <v>17207</v>
      </c>
      <c r="O226" s="23"/>
      <c r="P226" s="72"/>
      <c r="Q226" s="99">
        <v>106811</v>
      </c>
      <c r="R226" s="23"/>
    </row>
    <row r="227" spans="1:24" x14ac:dyDescent="0.25">
      <c r="A227" s="12"/>
      <c r="B227" s="18" t="s">
        <v>340</v>
      </c>
      <c r="C227" s="19"/>
      <c r="D227" s="20"/>
      <c r="E227" s="21"/>
      <c r="F227" s="19"/>
      <c r="G227" s="20"/>
      <c r="H227" s="21"/>
      <c r="I227" s="19"/>
      <c r="J227" s="20"/>
      <c r="K227" s="21"/>
      <c r="L227" s="19"/>
      <c r="M227" s="20"/>
      <c r="N227" s="21"/>
      <c r="O227" s="19"/>
      <c r="P227" s="20"/>
      <c r="Q227" s="21"/>
      <c r="R227" s="19"/>
    </row>
    <row r="228" spans="1:24" x14ac:dyDescent="0.25">
      <c r="A228" s="12"/>
      <c r="B228" s="22" t="s">
        <v>364</v>
      </c>
      <c r="C228" s="23"/>
      <c r="D228" s="24"/>
      <c r="E228" s="25">
        <v>226844</v>
      </c>
      <c r="F228" s="23"/>
      <c r="G228" s="24"/>
      <c r="H228" s="26" t="s">
        <v>220</v>
      </c>
      <c r="I228" s="23"/>
      <c r="J228" s="24"/>
      <c r="K228" s="26" t="s">
        <v>220</v>
      </c>
      <c r="L228" s="23"/>
      <c r="M228" s="24"/>
      <c r="N228" s="26">
        <v>779</v>
      </c>
      <c r="O228" s="23"/>
      <c r="P228" s="24"/>
      <c r="Q228" s="25">
        <v>227623</v>
      </c>
      <c r="R228" s="23"/>
    </row>
    <row r="229" spans="1:24" x14ac:dyDescent="0.25">
      <c r="A229" s="12"/>
      <c r="B229" s="27" t="s">
        <v>272</v>
      </c>
      <c r="C229" s="19"/>
      <c r="D229" s="18"/>
      <c r="E229" s="28">
        <v>11625</v>
      </c>
      <c r="F229" s="19"/>
      <c r="G229" s="18"/>
      <c r="H229" s="29" t="s">
        <v>220</v>
      </c>
      <c r="I229" s="19"/>
      <c r="J229" s="18"/>
      <c r="K229" s="29" t="s">
        <v>220</v>
      </c>
      <c r="L229" s="19"/>
      <c r="M229" s="18"/>
      <c r="N229" s="29" t="s">
        <v>220</v>
      </c>
      <c r="O229" s="19"/>
      <c r="P229" s="18"/>
      <c r="Q229" s="28">
        <v>11625</v>
      </c>
      <c r="R229" s="19"/>
    </row>
    <row r="230" spans="1:24" ht="15.75" thickBot="1" x14ac:dyDescent="0.3">
      <c r="A230" s="12"/>
      <c r="B230" s="22" t="s">
        <v>335</v>
      </c>
      <c r="C230" s="23"/>
      <c r="D230" s="38"/>
      <c r="E230" s="39">
        <v>8670</v>
      </c>
      <c r="F230" s="23"/>
      <c r="G230" s="38"/>
      <c r="H230" s="40" t="s">
        <v>220</v>
      </c>
      <c r="I230" s="23"/>
      <c r="J230" s="38"/>
      <c r="K230" s="40" t="s">
        <v>220</v>
      </c>
      <c r="L230" s="23"/>
      <c r="M230" s="38"/>
      <c r="N230" s="40">
        <v>61</v>
      </c>
      <c r="O230" s="23"/>
      <c r="P230" s="38"/>
      <c r="Q230" s="39">
        <v>8731</v>
      </c>
      <c r="R230" s="23"/>
    </row>
    <row r="231" spans="1:24" ht="15.75" thickBot="1" x14ac:dyDescent="0.3">
      <c r="A231" s="12"/>
      <c r="B231" s="96" t="s">
        <v>365</v>
      </c>
      <c r="C231" s="19"/>
      <c r="D231" s="68"/>
      <c r="E231" s="97">
        <v>247139</v>
      </c>
      <c r="F231" s="19"/>
      <c r="G231" s="68"/>
      <c r="H231" s="69" t="s">
        <v>220</v>
      </c>
      <c r="I231" s="19"/>
      <c r="J231" s="68"/>
      <c r="K231" s="69" t="s">
        <v>220</v>
      </c>
      <c r="L231" s="19"/>
      <c r="M231" s="68"/>
      <c r="N231" s="69">
        <v>840</v>
      </c>
      <c r="O231" s="19"/>
      <c r="P231" s="68"/>
      <c r="Q231" s="97">
        <v>247979</v>
      </c>
      <c r="R231" s="19"/>
    </row>
    <row r="232" spans="1:24" x14ac:dyDescent="0.25">
      <c r="A232" s="12"/>
      <c r="B232" s="24" t="s">
        <v>366</v>
      </c>
      <c r="C232" s="23"/>
      <c r="D232" s="70"/>
      <c r="E232" s="71"/>
      <c r="F232" s="23"/>
      <c r="G232" s="70"/>
      <c r="H232" s="71"/>
      <c r="I232" s="23"/>
      <c r="J232" s="70"/>
      <c r="K232" s="71"/>
      <c r="L232" s="23"/>
      <c r="M232" s="70"/>
      <c r="N232" s="71"/>
      <c r="O232" s="23"/>
      <c r="P232" s="70"/>
      <c r="Q232" s="71"/>
      <c r="R232" s="23"/>
    </row>
    <row r="233" spans="1:24" x14ac:dyDescent="0.25">
      <c r="A233" s="12"/>
      <c r="B233" s="27" t="s">
        <v>367</v>
      </c>
      <c r="C233" s="19"/>
      <c r="D233" s="18"/>
      <c r="E233" s="28">
        <v>61535</v>
      </c>
      <c r="F233" s="19"/>
      <c r="G233" s="18"/>
      <c r="H233" s="28">
        <v>6996</v>
      </c>
      <c r="I233" s="19"/>
      <c r="J233" s="18"/>
      <c r="K233" s="29">
        <v>315</v>
      </c>
      <c r="L233" s="19"/>
      <c r="M233" s="18"/>
      <c r="N233" s="29">
        <v>476</v>
      </c>
      <c r="O233" s="19"/>
      <c r="P233" s="18"/>
      <c r="Q233" s="28">
        <v>69322</v>
      </c>
      <c r="R233" s="19"/>
    </row>
    <row r="234" spans="1:24" ht="15.75" thickBot="1" x14ac:dyDescent="0.3">
      <c r="A234" s="12"/>
      <c r="B234" s="22" t="s">
        <v>368</v>
      </c>
      <c r="C234" s="23"/>
      <c r="D234" s="38"/>
      <c r="E234" s="39">
        <v>69477</v>
      </c>
      <c r="F234" s="23"/>
      <c r="G234" s="38"/>
      <c r="H234" s="39">
        <v>12532</v>
      </c>
      <c r="I234" s="23"/>
      <c r="J234" s="38"/>
      <c r="K234" s="39">
        <v>5461</v>
      </c>
      <c r="L234" s="23"/>
      <c r="M234" s="38"/>
      <c r="N234" s="40">
        <v>46</v>
      </c>
      <c r="O234" s="23"/>
      <c r="P234" s="38"/>
      <c r="Q234" s="39">
        <v>87516</v>
      </c>
      <c r="R234" s="23"/>
    </row>
    <row r="235" spans="1:24" ht="15.75" thickBot="1" x14ac:dyDescent="0.3">
      <c r="A235" s="12"/>
      <c r="B235" s="96" t="s">
        <v>369</v>
      </c>
      <c r="C235" s="19"/>
      <c r="D235" s="68"/>
      <c r="E235" s="97">
        <v>131012</v>
      </c>
      <c r="F235" s="19"/>
      <c r="G235" s="68"/>
      <c r="H235" s="97">
        <v>19528</v>
      </c>
      <c r="I235" s="19"/>
      <c r="J235" s="68"/>
      <c r="K235" s="97">
        <v>5776</v>
      </c>
      <c r="L235" s="19"/>
      <c r="M235" s="68"/>
      <c r="N235" s="69">
        <v>522</v>
      </c>
      <c r="O235" s="19"/>
      <c r="P235" s="68"/>
      <c r="Q235" s="97">
        <v>156838</v>
      </c>
      <c r="R235" s="19"/>
    </row>
    <row r="236" spans="1:24" ht="15.75" thickBot="1" x14ac:dyDescent="0.3">
      <c r="A236" s="12"/>
      <c r="B236" s="98" t="s">
        <v>135</v>
      </c>
      <c r="C236" s="23"/>
      <c r="D236" s="33" t="s">
        <v>217</v>
      </c>
      <c r="E236" s="34">
        <v>1309594</v>
      </c>
      <c r="F236" s="23"/>
      <c r="G236" s="33" t="s">
        <v>217</v>
      </c>
      <c r="H236" s="34">
        <v>64379</v>
      </c>
      <c r="I236" s="23"/>
      <c r="J236" s="33" t="s">
        <v>217</v>
      </c>
      <c r="K236" s="34">
        <v>43543</v>
      </c>
      <c r="L236" s="23"/>
      <c r="M236" s="33" t="s">
        <v>217</v>
      </c>
      <c r="N236" s="34">
        <v>48946</v>
      </c>
      <c r="O236" s="23"/>
      <c r="P236" s="33" t="s">
        <v>217</v>
      </c>
      <c r="Q236" s="34">
        <v>1466462</v>
      </c>
      <c r="R236" s="23"/>
    </row>
    <row r="237" spans="1:24" ht="15.75" thickTop="1" x14ac:dyDescent="0.25">
      <c r="A237" s="12"/>
      <c r="B237" s="92"/>
      <c r="C237" s="92"/>
      <c r="D237" s="92"/>
      <c r="E237" s="92"/>
      <c r="F237" s="92"/>
      <c r="G237" s="92"/>
      <c r="H237" s="92"/>
      <c r="I237" s="92"/>
      <c r="J237" s="92"/>
      <c r="K237" s="92"/>
      <c r="L237" s="92"/>
      <c r="M237" s="92"/>
      <c r="N237" s="92"/>
      <c r="O237" s="92"/>
      <c r="P237" s="92"/>
      <c r="Q237" s="92"/>
      <c r="R237" s="92"/>
      <c r="S237" s="92"/>
      <c r="T237" s="92"/>
      <c r="U237" s="92"/>
      <c r="V237" s="92"/>
      <c r="W237" s="92"/>
      <c r="X237" s="92"/>
    </row>
    <row r="238" spans="1:24" ht="15.75" thickBot="1" x14ac:dyDescent="0.3">
      <c r="A238" s="12"/>
      <c r="B238" s="24"/>
      <c r="C238" s="23"/>
      <c r="D238" s="102" t="s">
        <v>350</v>
      </c>
      <c r="E238" s="102"/>
      <c r="F238" s="102"/>
      <c r="G238" s="102"/>
      <c r="H238" s="102"/>
      <c r="I238" s="102"/>
      <c r="J238" s="102"/>
      <c r="K238" s="102"/>
      <c r="L238" s="102"/>
      <c r="M238" s="102"/>
      <c r="N238" s="102"/>
      <c r="O238" s="102"/>
      <c r="P238" s="102"/>
      <c r="Q238" s="102"/>
      <c r="R238" s="23"/>
    </row>
    <row r="239" spans="1:24" x14ac:dyDescent="0.25">
      <c r="A239" s="12"/>
      <c r="B239" s="24"/>
      <c r="C239" s="23"/>
      <c r="D239" s="103"/>
      <c r="E239" s="103"/>
      <c r="F239" s="128"/>
      <c r="G239" s="103"/>
      <c r="H239" s="103"/>
      <c r="I239" s="128"/>
      <c r="J239" s="107" t="s">
        <v>354</v>
      </c>
      <c r="K239" s="107"/>
      <c r="L239" s="128"/>
      <c r="M239" s="103"/>
      <c r="N239" s="103"/>
      <c r="O239" s="128"/>
      <c r="P239" s="103"/>
      <c r="Q239" s="103"/>
      <c r="R239" s="23"/>
    </row>
    <row r="240" spans="1:24" ht="15.75" thickBot="1" x14ac:dyDescent="0.3">
      <c r="A240" s="12"/>
      <c r="B240" s="24"/>
      <c r="C240" s="23"/>
      <c r="D240" s="102" t="s">
        <v>355</v>
      </c>
      <c r="E240" s="102"/>
      <c r="F240" s="129"/>
      <c r="G240" s="102" t="s">
        <v>356</v>
      </c>
      <c r="H240" s="102"/>
      <c r="I240" s="129"/>
      <c r="J240" s="102" t="s">
        <v>357</v>
      </c>
      <c r="K240" s="102"/>
      <c r="L240" s="129"/>
      <c r="M240" s="102" t="s">
        <v>358</v>
      </c>
      <c r="N240" s="102"/>
      <c r="O240" s="129"/>
      <c r="P240" s="102" t="s">
        <v>135</v>
      </c>
      <c r="Q240" s="102"/>
      <c r="R240" s="23"/>
    </row>
    <row r="241" spans="1:18" x14ac:dyDescent="0.25">
      <c r="A241" s="12"/>
      <c r="B241" s="18" t="s">
        <v>261</v>
      </c>
      <c r="C241" s="19"/>
      <c r="D241" s="20" t="s">
        <v>217</v>
      </c>
      <c r="E241" s="100">
        <v>450078</v>
      </c>
      <c r="F241" s="19"/>
      <c r="G241" s="20" t="s">
        <v>217</v>
      </c>
      <c r="H241" s="21">
        <v>948</v>
      </c>
      <c r="I241" s="19"/>
      <c r="J241" s="20" t="s">
        <v>217</v>
      </c>
      <c r="K241" s="21">
        <v>128</v>
      </c>
      <c r="L241" s="19"/>
      <c r="M241" s="20" t="s">
        <v>217</v>
      </c>
      <c r="N241" s="100">
        <v>8344</v>
      </c>
      <c r="O241" s="19"/>
      <c r="P241" s="20" t="s">
        <v>217</v>
      </c>
      <c r="Q241" s="100">
        <v>459498</v>
      </c>
      <c r="R241" s="19"/>
    </row>
    <row r="242" spans="1:18" ht="15.75" thickBot="1" x14ac:dyDescent="0.3">
      <c r="A242" s="12"/>
      <c r="B242" s="24" t="s">
        <v>262</v>
      </c>
      <c r="C242" s="23"/>
      <c r="D242" s="38"/>
      <c r="E242" s="39">
        <v>218918</v>
      </c>
      <c r="F242" s="23"/>
      <c r="G242" s="38"/>
      <c r="H242" s="39">
        <v>36126</v>
      </c>
      <c r="I242" s="23"/>
      <c r="J242" s="38"/>
      <c r="K242" s="39">
        <v>2002</v>
      </c>
      <c r="L242" s="23"/>
      <c r="M242" s="38"/>
      <c r="N242" s="39">
        <v>6967</v>
      </c>
      <c r="O242" s="23"/>
      <c r="P242" s="38"/>
      <c r="Q242" s="39">
        <v>264013</v>
      </c>
      <c r="R242" s="23"/>
    </row>
    <row r="243" spans="1:18" x14ac:dyDescent="0.25">
      <c r="A243" s="12"/>
      <c r="B243" s="18" t="s">
        <v>359</v>
      </c>
      <c r="C243" s="19"/>
      <c r="D243" s="20"/>
      <c r="E243" s="21"/>
      <c r="F243" s="19"/>
      <c r="G243" s="20"/>
      <c r="H243" s="21"/>
      <c r="I243" s="19"/>
      <c r="J243" s="20"/>
      <c r="K243" s="21"/>
      <c r="L243" s="19"/>
      <c r="M243" s="20"/>
      <c r="N243" s="21"/>
      <c r="O243" s="19"/>
      <c r="P243" s="20"/>
      <c r="Q243" s="21"/>
      <c r="R243" s="19"/>
    </row>
    <row r="244" spans="1:18" x14ac:dyDescent="0.25">
      <c r="A244" s="12"/>
      <c r="B244" s="22" t="s">
        <v>332</v>
      </c>
      <c r="C244" s="23"/>
      <c r="D244" s="24"/>
      <c r="E244" s="25">
        <v>44678</v>
      </c>
      <c r="F244" s="23"/>
      <c r="G244" s="24"/>
      <c r="H244" s="25">
        <v>10938</v>
      </c>
      <c r="I244" s="23"/>
      <c r="J244" s="24"/>
      <c r="K244" s="25">
        <v>15471</v>
      </c>
      <c r="L244" s="23"/>
      <c r="M244" s="24"/>
      <c r="N244" s="25">
        <v>5605</v>
      </c>
      <c r="O244" s="23"/>
      <c r="P244" s="24"/>
      <c r="Q244" s="25">
        <v>76692</v>
      </c>
      <c r="R244" s="23"/>
    </row>
    <row r="245" spans="1:18" x14ac:dyDescent="0.25">
      <c r="A245" s="12"/>
      <c r="B245" s="27" t="s">
        <v>360</v>
      </c>
      <c r="C245" s="19"/>
      <c r="D245" s="18"/>
      <c r="E245" s="28">
        <v>90668</v>
      </c>
      <c r="F245" s="19"/>
      <c r="G245" s="18"/>
      <c r="H245" s="28">
        <v>11102</v>
      </c>
      <c r="I245" s="19"/>
      <c r="J245" s="18"/>
      <c r="K245" s="28">
        <v>15949</v>
      </c>
      <c r="L245" s="19"/>
      <c r="M245" s="18"/>
      <c r="N245" s="28">
        <v>14657</v>
      </c>
      <c r="O245" s="19"/>
      <c r="P245" s="18"/>
      <c r="Q245" s="28">
        <v>132376</v>
      </c>
      <c r="R245" s="19"/>
    </row>
    <row r="246" spans="1:18" x14ac:dyDescent="0.25">
      <c r="A246" s="12"/>
      <c r="B246" s="22" t="s">
        <v>334</v>
      </c>
      <c r="C246" s="23"/>
      <c r="D246" s="24"/>
      <c r="E246" s="25">
        <v>39758</v>
      </c>
      <c r="F246" s="23"/>
      <c r="G246" s="24"/>
      <c r="H246" s="25">
        <v>5031</v>
      </c>
      <c r="I246" s="23"/>
      <c r="J246" s="24"/>
      <c r="K246" s="25">
        <v>1292</v>
      </c>
      <c r="L246" s="23"/>
      <c r="M246" s="24"/>
      <c r="N246" s="25">
        <v>1266</v>
      </c>
      <c r="O246" s="23"/>
      <c r="P246" s="24"/>
      <c r="Q246" s="25">
        <v>47347</v>
      </c>
      <c r="R246" s="23"/>
    </row>
    <row r="247" spans="1:18" ht="15.75" thickBot="1" x14ac:dyDescent="0.3">
      <c r="A247" s="12"/>
      <c r="B247" s="27" t="s">
        <v>335</v>
      </c>
      <c r="C247" s="19"/>
      <c r="D247" s="30"/>
      <c r="E247" s="31">
        <v>4758</v>
      </c>
      <c r="F247" s="19"/>
      <c r="G247" s="30"/>
      <c r="H247" s="32" t="s">
        <v>220</v>
      </c>
      <c r="I247" s="19"/>
      <c r="J247" s="30"/>
      <c r="K247" s="32" t="s">
        <v>220</v>
      </c>
      <c r="L247" s="19"/>
      <c r="M247" s="30"/>
      <c r="N247" s="31">
        <v>2602</v>
      </c>
      <c r="O247" s="19"/>
      <c r="P247" s="30"/>
      <c r="Q247" s="31">
        <v>7360</v>
      </c>
      <c r="R247" s="19"/>
    </row>
    <row r="248" spans="1:18" ht="15.75" thickBot="1" x14ac:dyDescent="0.3">
      <c r="A248" s="12"/>
      <c r="B248" s="98" t="s">
        <v>361</v>
      </c>
      <c r="C248" s="23"/>
      <c r="D248" s="72"/>
      <c r="E248" s="99">
        <v>179862</v>
      </c>
      <c r="F248" s="23"/>
      <c r="G248" s="72"/>
      <c r="H248" s="99">
        <v>27071</v>
      </c>
      <c r="I248" s="23"/>
      <c r="J248" s="72"/>
      <c r="K248" s="99">
        <v>32712</v>
      </c>
      <c r="L248" s="23"/>
      <c r="M248" s="72"/>
      <c r="N248" s="99">
        <v>24130</v>
      </c>
      <c r="O248" s="23"/>
      <c r="P248" s="72"/>
      <c r="Q248" s="99">
        <v>263775</v>
      </c>
      <c r="R248" s="23"/>
    </row>
    <row r="249" spans="1:18" x14ac:dyDescent="0.25">
      <c r="A249" s="12"/>
      <c r="B249" s="18" t="s">
        <v>362</v>
      </c>
      <c r="C249" s="19"/>
      <c r="D249" s="20"/>
      <c r="E249" s="21"/>
      <c r="F249" s="19"/>
      <c r="G249" s="20"/>
      <c r="H249" s="21"/>
      <c r="I249" s="19"/>
      <c r="J249" s="20"/>
      <c r="K249" s="21"/>
      <c r="L249" s="19"/>
      <c r="M249" s="20"/>
      <c r="N249" s="21"/>
      <c r="O249" s="19"/>
      <c r="P249" s="20"/>
      <c r="Q249" s="21"/>
      <c r="R249" s="19"/>
    </row>
    <row r="250" spans="1:18" x14ac:dyDescent="0.25">
      <c r="A250" s="12"/>
      <c r="B250" s="22" t="s">
        <v>261</v>
      </c>
      <c r="C250" s="23"/>
      <c r="D250" s="24"/>
      <c r="E250" s="25">
        <v>10259</v>
      </c>
      <c r="F250" s="23"/>
      <c r="G250" s="24"/>
      <c r="H250" s="26" t="s">
        <v>220</v>
      </c>
      <c r="I250" s="23"/>
      <c r="J250" s="24"/>
      <c r="K250" s="26" t="s">
        <v>220</v>
      </c>
      <c r="L250" s="23"/>
      <c r="M250" s="24"/>
      <c r="N250" s="26" t="s">
        <v>220</v>
      </c>
      <c r="O250" s="23"/>
      <c r="P250" s="24"/>
      <c r="Q250" s="25">
        <v>10259</v>
      </c>
      <c r="R250" s="23"/>
    </row>
    <row r="251" spans="1:18" x14ac:dyDescent="0.25">
      <c r="A251" s="12"/>
      <c r="B251" s="27" t="s">
        <v>262</v>
      </c>
      <c r="C251" s="19"/>
      <c r="D251" s="18"/>
      <c r="E251" s="28">
        <v>14656</v>
      </c>
      <c r="F251" s="19"/>
      <c r="G251" s="18"/>
      <c r="H251" s="29" t="s">
        <v>220</v>
      </c>
      <c r="I251" s="19"/>
      <c r="J251" s="18"/>
      <c r="K251" s="29" t="s">
        <v>220</v>
      </c>
      <c r="L251" s="19"/>
      <c r="M251" s="18"/>
      <c r="N251" s="28">
        <v>12621</v>
      </c>
      <c r="O251" s="19"/>
      <c r="P251" s="18"/>
      <c r="Q251" s="28">
        <v>27277</v>
      </c>
      <c r="R251" s="19"/>
    </row>
    <row r="252" spans="1:18" x14ac:dyDescent="0.25">
      <c r="A252" s="12"/>
      <c r="B252" s="22" t="s">
        <v>263</v>
      </c>
      <c r="C252" s="23"/>
      <c r="D252" s="24"/>
      <c r="E252" s="25">
        <v>7425</v>
      </c>
      <c r="F252" s="23"/>
      <c r="G252" s="24"/>
      <c r="H252" s="26" t="s">
        <v>220</v>
      </c>
      <c r="I252" s="23"/>
      <c r="J252" s="24"/>
      <c r="K252" s="26">
        <v>621</v>
      </c>
      <c r="L252" s="23"/>
      <c r="M252" s="24"/>
      <c r="N252" s="26" t="s">
        <v>220</v>
      </c>
      <c r="O252" s="23"/>
      <c r="P252" s="24"/>
      <c r="Q252" s="25">
        <v>8046</v>
      </c>
      <c r="R252" s="23"/>
    </row>
    <row r="253" spans="1:18" ht="15.75" thickBot="1" x14ac:dyDescent="0.3">
      <c r="A253" s="12"/>
      <c r="B253" s="27" t="s">
        <v>266</v>
      </c>
      <c r="C253" s="19"/>
      <c r="D253" s="30"/>
      <c r="E253" s="31">
        <v>10392</v>
      </c>
      <c r="F253" s="19"/>
      <c r="G253" s="30"/>
      <c r="H253" s="32">
        <v>139</v>
      </c>
      <c r="I253" s="19"/>
      <c r="J253" s="30"/>
      <c r="K253" s="32" t="s">
        <v>220</v>
      </c>
      <c r="L253" s="19"/>
      <c r="M253" s="30"/>
      <c r="N253" s="31">
        <v>2204</v>
      </c>
      <c r="O253" s="19"/>
      <c r="P253" s="30"/>
      <c r="Q253" s="31">
        <v>12735</v>
      </c>
      <c r="R253" s="19"/>
    </row>
    <row r="254" spans="1:18" ht="15.75" thickBot="1" x14ac:dyDescent="0.3">
      <c r="A254" s="12"/>
      <c r="B254" s="98" t="s">
        <v>363</v>
      </c>
      <c r="C254" s="23"/>
      <c r="D254" s="72"/>
      <c r="E254" s="99">
        <v>42732</v>
      </c>
      <c r="F254" s="23"/>
      <c r="G254" s="72"/>
      <c r="H254" s="73">
        <v>139</v>
      </c>
      <c r="I254" s="23"/>
      <c r="J254" s="72"/>
      <c r="K254" s="73">
        <v>621</v>
      </c>
      <c r="L254" s="23"/>
      <c r="M254" s="72"/>
      <c r="N254" s="99">
        <v>14825</v>
      </c>
      <c r="O254" s="23"/>
      <c r="P254" s="72"/>
      <c r="Q254" s="99">
        <v>58317</v>
      </c>
      <c r="R254" s="23"/>
    </row>
    <row r="255" spans="1:18" x14ac:dyDescent="0.25">
      <c r="A255" s="12"/>
      <c r="B255" s="18" t="s">
        <v>340</v>
      </c>
      <c r="C255" s="19"/>
      <c r="D255" s="20"/>
      <c r="E255" s="21"/>
      <c r="F255" s="19"/>
      <c r="G255" s="20"/>
      <c r="H255" s="21"/>
      <c r="I255" s="19"/>
      <c r="J255" s="20"/>
      <c r="K255" s="21"/>
      <c r="L255" s="19"/>
      <c r="M255" s="20"/>
      <c r="N255" s="21"/>
      <c r="O255" s="19"/>
      <c r="P255" s="20"/>
      <c r="Q255" s="21"/>
      <c r="R255" s="19"/>
    </row>
    <row r="256" spans="1:18" x14ac:dyDescent="0.25">
      <c r="A256" s="12"/>
      <c r="B256" s="22" t="s">
        <v>364</v>
      </c>
      <c r="C256" s="23"/>
      <c r="D256" s="24"/>
      <c r="E256" s="25">
        <v>222282</v>
      </c>
      <c r="F256" s="23"/>
      <c r="G256" s="24"/>
      <c r="H256" s="26" t="s">
        <v>220</v>
      </c>
      <c r="I256" s="23"/>
      <c r="J256" s="24"/>
      <c r="K256" s="26" t="s">
        <v>220</v>
      </c>
      <c r="L256" s="23"/>
      <c r="M256" s="24"/>
      <c r="N256" s="25">
        <v>1514</v>
      </c>
      <c r="O256" s="23"/>
      <c r="P256" s="24"/>
      <c r="Q256" s="25">
        <v>223796</v>
      </c>
      <c r="R256" s="23"/>
    </row>
    <row r="257" spans="1:24" x14ac:dyDescent="0.25">
      <c r="A257" s="12"/>
      <c r="B257" s="27" t="s">
        <v>272</v>
      </c>
      <c r="C257" s="19"/>
      <c r="D257" s="18"/>
      <c r="E257" s="28">
        <v>12915</v>
      </c>
      <c r="F257" s="19"/>
      <c r="G257" s="18"/>
      <c r="H257" s="29" t="s">
        <v>220</v>
      </c>
      <c r="I257" s="19"/>
      <c r="J257" s="18"/>
      <c r="K257" s="29" t="s">
        <v>220</v>
      </c>
      <c r="L257" s="19"/>
      <c r="M257" s="18"/>
      <c r="N257" s="29" t="s">
        <v>220</v>
      </c>
      <c r="O257" s="19"/>
      <c r="P257" s="18"/>
      <c r="Q257" s="28">
        <v>12915</v>
      </c>
      <c r="R257" s="19"/>
    </row>
    <row r="258" spans="1:24" ht="15.75" thickBot="1" x14ac:dyDescent="0.3">
      <c r="A258" s="12"/>
      <c r="B258" s="22" t="s">
        <v>335</v>
      </c>
      <c r="C258" s="23"/>
      <c r="D258" s="38"/>
      <c r="E258" s="39">
        <v>10085</v>
      </c>
      <c r="F258" s="23"/>
      <c r="G258" s="38"/>
      <c r="H258" s="40" t="s">
        <v>220</v>
      </c>
      <c r="I258" s="23"/>
      <c r="J258" s="38"/>
      <c r="K258" s="40" t="s">
        <v>220</v>
      </c>
      <c r="L258" s="23"/>
      <c r="M258" s="38"/>
      <c r="N258" s="40">
        <v>117</v>
      </c>
      <c r="O258" s="23"/>
      <c r="P258" s="38"/>
      <c r="Q258" s="39">
        <v>10202</v>
      </c>
      <c r="R258" s="23"/>
    </row>
    <row r="259" spans="1:24" ht="15.75" thickBot="1" x14ac:dyDescent="0.3">
      <c r="A259" s="12"/>
      <c r="B259" s="96" t="s">
        <v>365</v>
      </c>
      <c r="C259" s="19"/>
      <c r="D259" s="68"/>
      <c r="E259" s="97">
        <v>245282</v>
      </c>
      <c r="F259" s="19"/>
      <c r="G259" s="68"/>
      <c r="H259" s="69" t="s">
        <v>220</v>
      </c>
      <c r="I259" s="19"/>
      <c r="J259" s="68"/>
      <c r="K259" s="69" t="s">
        <v>220</v>
      </c>
      <c r="L259" s="19"/>
      <c r="M259" s="68"/>
      <c r="N259" s="97">
        <v>1631</v>
      </c>
      <c r="O259" s="19"/>
      <c r="P259" s="68"/>
      <c r="Q259" s="97">
        <v>246913</v>
      </c>
      <c r="R259" s="19"/>
    </row>
    <row r="260" spans="1:24" x14ac:dyDescent="0.25">
      <c r="A260" s="12"/>
      <c r="B260" s="24" t="s">
        <v>366</v>
      </c>
      <c r="C260" s="23"/>
      <c r="D260" s="70"/>
      <c r="E260" s="71"/>
      <c r="F260" s="23"/>
      <c r="G260" s="70"/>
      <c r="H260" s="71"/>
      <c r="I260" s="23"/>
      <c r="J260" s="70"/>
      <c r="K260" s="71"/>
      <c r="L260" s="23"/>
      <c r="M260" s="70"/>
      <c r="N260" s="71"/>
      <c r="O260" s="23"/>
      <c r="P260" s="70"/>
      <c r="Q260" s="71"/>
      <c r="R260" s="23"/>
    </row>
    <row r="261" spans="1:24" x14ac:dyDescent="0.25">
      <c r="A261" s="12"/>
      <c r="B261" s="27" t="s">
        <v>367</v>
      </c>
      <c r="C261" s="19"/>
      <c r="D261" s="18"/>
      <c r="E261" s="28">
        <v>67879</v>
      </c>
      <c r="F261" s="19"/>
      <c r="G261" s="18"/>
      <c r="H261" s="28">
        <v>1651</v>
      </c>
      <c r="I261" s="19"/>
      <c r="J261" s="18"/>
      <c r="K261" s="29">
        <v>280</v>
      </c>
      <c r="L261" s="19"/>
      <c r="M261" s="18"/>
      <c r="N261" s="29">
        <v>943</v>
      </c>
      <c r="O261" s="19"/>
      <c r="P261" s="18"/>
      <c r="Q261" s="28">
        <v>70753</v>
      </c>
      <c r="R261" s="19"/>
    </row>
    <row r="262" spans="1:24" ht="15.75" thickBot="1" x14ac:dyDescent="0.3">
      <c r="A262" s="12"/>
      <c r="B262" s="22" t="s">
        <v>368</v>
      </c>
      <c r="C262" s="23"/>
      <c r="D262" s="38"/>
      <c r="E262" s="39">
        <v>56127</v>
      </c>
      <c r="F262" s="23"/>
      <c r="G262" s="38"/>
      <c r="H262" s="39">
        <v>2772</v>
      </c>
      <c r="I262" s="23"/>
      <c r="J262" s="38"/>
      <c r="K262" s="39">
        <v>1986</v>
      </c>
      <c r="L262" s="23"/>
      <c r="M262" s="38"/>
      <c r="N262" s="40">
        <v>798</v>
      </c>
      <c r="O262" s="23"/>
      <c r="P262" s="38"/>
      <c r="Q262" s="39">
        <v>61683</v>
      </c>
      <c r="R262" s="23"/>
    </row>
    <row r="263" spans="1:24" ht="15.75" thickBot="1" x14ac:dyDescent="0.3">
      <c r="A263" s="12"/>
      <c r="B263" s="96" t="s">
        <v>369</v>
      </c>
      <c r="C263" s="19"/>
      <c r="D263" s="68"/>
      <c r="E263" s="97">
        <v>124006</v>
      </c>
      <c r="F263" s="19"/>
      <c r="G263" s="68"/>
      <c r="H263" s="97">
        <v>4423</v>
      </c>
      <c r="I263" s="19"/>
      <c r="J263" s="68"/>
      <c r="K263" s="97">
        <v>2266</v>
      </c>
      <c r="L263" s="19"/>
      <c r="M263" s="68"/>
      <c r="N263" s="97">
        <v>1741</v>
      </c>
      <c r="O263" s="19"/>
      <c r="P263" s="68"/>
      <c r="Q263" s="97">
        <v>132436</v>
      </c>
      <c r="R263" s="19"/>
    </row>
    <row r="264" spans="1:24" ht="15.75" thickBot="1" x14ac:dyDescent="0.3">
      <c r="A264" s="12"/>
      <c r="B264" s="98" t="s">
        <v>135</v>
      </c>
      <c r="C264" s="23"/>
      <c r="D264" s="33" t="s">
        <v>217</v>
      </c>
      <c r="E264" s="34">
        <v>1260878</v>
      </c>
      <c r="F264" s="23"/>
      <c r="G264" s="33" t="s">
        <v>217</v>
      </c>
      <c r="H264" s="34">
        <v>68707</v>
      </c>
      <c r="I264" s="23"/>
      <c r="J264" s="33" t="s">
        <v>217</v>
      </c>
      <c r="K264" s="34">
        <v>37729</v>
      </c>
      <c r="L264" s="23"/>
      <c r="M264" s="33" t="s">
        <v>217</v>
      </c>
      <c r="N264" s="34">
        <v>57638</v>
      </c>
      <c r="O264" s="23"/>
      <c r="P264" s="33" t="s">
        <v>217</v>
      </c>
      <c r="Q264" s="34">
        <v>1424952</v>
      </c>
      <c r="R264" s="23"/>
    </row>
    <row r="265" spans="1:24" ht="15.75" thickTop="1" x14ac:dyDescent="0.25">
      <c r="A265" s="12"/>
      <c r="B265" s="92"/>
      <c r="C265" s="92"/>
      <c r="D265" s="92"/>
      <c r="E265" s="92"/>
      <c r="F265" s="92"/>
      <c r="G265" s="92"/>
      <c r="H265" s="92"/>
      <c r="I265" s="92"/>
      <c r="J265" s="92"/>
      <c r="K265" s="92"/>
      <c r="L265" s="92"/>
      <c r="M265" s="92"/>
      <c r="N265" s="92"/>
      <c r="O265" s="92"/>
      <c r="P265" s="92"/>
      <c r="Q265" s="92"/>
      <c r="R265" s="92"/>
      <c r="S265" s="92"/>
      <c r="T265" s="92"/>
      <c r="U265" s="92"/>
      <c r="V265" s="92"/>
      <c r="W265" s="92"/>
      <c r="X265" s="92"/>
    </row>
    <row r="266" spans="1:24" ht="25.5" customHeight="1" x14ac:dyDescent="0.25">
      <c r="A266" s="12"/>
      <c r="B266" s="92" t="s">
        <v>370</v>
      </c>
      <c r="C266" s="92"/>
      <c r="D266" s="92"/>
      <c r="E266" s="92"/>
      <c r="F266" s="92"/>
      <c r="G266" s="92"/>
      <c r="H266" s="92"/>
      <c r="I266" s="92"/>
      <c r="J266" s="92"/>
      <c r="K266" s="92"/>
      <c r="L266" s="92"/>
      <c r="M266" s="92"/>
      <c r="N266" s="92"/>
      <c r="O266" s="92"/>
      <c r="P266" s="92"/>
      <c r="Q266" s="92"/>
      <c r="R266" s="92"/>
      <c r="S266" s="92"/>
      <c r="T266" s="92"/>
      <c r="U266" s="92"/>
      <c r="V266" s="92"/>
      <c r="W266" s="92"/>
      <c r="X266" s="92"/>
    </row>
    <row r="267" spans="1:24" x14ac:dyDescent="0.25">
      <c r="A267" s="12"/>
      <c r="B267" s="92"/>
      <c r="C267" s="92"/>
      <c r="D267" s="92"/>
      <c r="E267" s="92"/>
      <c r="F267" s="92"/>
      <c r="G267" s="92"/>
      <c r="H267" s="92"/>
      <c r="I267" s="92"/>
      <c r="J267" s="92"/>
      <c r="K267" s="92"/>
      <c r="L267" s="92"/>
      <c r="M267" s="92"/>
      <c r="N267" s="92"/>
      <c r="O267" s="92"/>
      <c r="P267" s="92"/>
      <c r="Q267" s="92"/>
      <c r="R267" s="92"/>
      <c r="S267" s="92"/>
      <c r="T267" s="92"/>
      <c r="U267" s="92"/>
      <c r="V267" s="92"/>
      <c r="W267" s="92"/>
      <c r="X267" s="92"/>
    </row>
    <row r="268" spans="1:24" x14ac:dyDescent="0.25">
      <c r="A268" s="12"/>
      <c r="B268" s="92"/>
      <c r="C268" s="92"/>
      <c r="D268" s="92"/>
      <c r="E268" s="92"/>
      <c r="F268" s="92"/>
      <c r="G268" s="92"/>
      <c r="H268" s="92"/>
      <c r="I268" s="92"/>
      <c r="J268" s="92"/>
      <c r="K268" s="92"/>
      <c r="L268" s="92"/>
      <c r="M268" s="92"/>
      <c r="N268" s="92"/>
      <c r="O268" s="92"/>
      <c r="P268" s="92"/>
      <c r="Q268" s="92"/>
      <c r="R268" s="92"/>
      <c r="S268" s="92"/>
      <c r="T268" s="92"/>
      <c r="U268" s="92"/>
      <c r="V268" s="92"/>
      <c r="W268" s="92"/>
      <c r="X268" s="92"/>
    </row>
    <row r="269" spans="1:24" ht="25.5" customHeight="1" x14ac:dyDescent="0.25">
      <c r="A269" s="12"/>
      <c r="B269" s="92" t="s">
        <v>371</v>
      </c>
      <c r="C269" s="92"/>
      <c r="D269" s="92"/>
      <c r="E269" s="92"/>
      <c r="F269" s="92"/>
      <c r="G269" s="92"/>
      <c r="H269" s="92"/>
      <c r="I269" s="92"/>
      <c r="J269" s="92"/>
      <c r="K269" s="92"/>
      <c r="L269" s="92"/>
      <c r="M269" s="92"/>
      <c r="N269" s="92"/>
      <c r="O269" s="92"/>
      <c r="P269" s="92"/>
      <c r="Q269" s="92"/>
      <c r="R269" s="92"/>
      <c r="S269" s="92"/>
      <c r="T269" s="92"/>
      <c r="U269" s="92"/>
      <c r="V269" s="92"/>
      <c r="W269" s="92"/>
      <c r="X269" s="92"/>
    </row>
    <row r="270" spans="1:24" x14ac:dyDescent="0.25">
      <c r="A270" s="12"/>
      <c r="B270" s="92"/>
      <c r="C270" s="92"/>
      <c r="D270" s="92"/>
      <c r="E270" s="92"/>
      <c r="F270" s="92"/>
      <c r="G270" s="92"/>
      <c r="H270" s="92"/>
      <c r="I270" s="92"/>
      <c r="J270" s="92"/>
      <c r="K270" s="92"/>
      <c r="L270" s="92"/>
      <c r="M270" s="92"/>
      <c r="N270" s="92"/>
      <c r="O270" s="92"/>
      <c r="P270" s="92"/>
      <c r="Q270" s="92"/>
      <c r="R270" s="92"/>
      <c r="S270" s="92"/>
      <c r="T270" s="92"/>
      <c r="U270" s="92"/>
      <c r="V270" s="92"/>
      <c r="W270" s="92"/>
      <c r="X270" s="92"/>
    </row>
    <row r="271" spans="1:24" x14ac:dyDescent="0.25">
      <c r="A271" s="12"/>
      <c r="B271" s="92" t="s">
        <v>372</v>
      </c>
      <c r="C271" s="92"/>
      <c r="D271" s="92"/>
      <c r="E271" s="92"/>
      <c r="F271" s="92"/>
      <c r="G271" s="92"/>
      <c r="H271" s="92"/>
      <c r="I271" s="92"/>
      <c r="J271" s="92"/>
      <c r="K271" s="92"/>
      <c r="L271" s="92"/>
      <c r="M271" s="92"/>
      <c r="N271" s="92"/>
      <c r="O271" s="92"/>
      <c r="P271" s="92"/>
      <c r="Q271" s="92"/>
      <c r="R271" s="92"/>
      <c r="S271" s="92"/>
      <c r="T271" s="92"/>
      <c r="U271" s="92"/>
      <c r="V271" s="92"/>
      <c r="W271" s="92"/>
      <c r="X271" s="92"/>
    </row>
    <row r="272" spans="1:24" x14ac:dyDescent="0.25">
      <c r="A272" s="12"/>
      <c r="B272" s="92"/>
      <c r="C272" s="92"/>
      <c r="D272" s="92"/>
      <c r="E272" s="92"/>
      <c r="F272" s="92"/>
      <c r="G272" s="92"/>
      <c r="H272" s="92"/>
      <c r="I272" s="92"/>
      <c r="J272" s="92"/>
      <c r="K272" s="92"/>
      <c r="L272" s="92"/>
      <c r="M272" s="92"/>
      <c r="N272" s="92"/>
      <c r="O272" s="92"/>
      <c r="P272" s="92"/>
      <c r="Q272" s="92"/>
      <c r="R272" s="92"/>
      <c r="S272" s="92"/>
      <c r="T272" s="92"/>
      <c r="U272" s="92"/>
      <c r="V272" s="92"/>
      <c r="W272" s="92"/>
      <c r="X272" s="92"/>
    </row>
    <row r="273" spans="1:24" ht="15.75" thickBot="1" x14ac:dyDescent="0.3">
      <c r="A273" s="12"/>
      <c r="B273" s="95"/>
      <c r="C273" s="129"/>
      <c r="D273" s="102" t="s">
        <v>316</v>
      </c>
      <c r="E273" s="102"/>
      <c r="F273" s="102"/>
      <c r="G273" s="102"/>
      <c r="H273" s="102"/>
      <c r="I273" s="102"/>
      <c r="J273" s="102"/>
      <c r="K273" s="102"/>
      <c r="L273" s="102"/>
      <c r="M273" s="102"/>
      <c r="N273" s="102"/>
      <c r="O273" s="102"/>
      <c r="P273" s="102"/>
      <c r="Q273" s="102"/>
      <c r="R273" s="102"/>
      <c r="S273" s="102"/>
      <c r="T273" s="102"/>
      <c r="U273" s="102"/>
      <c r="V273" s="102"/>
      <c r="W273" s="102"/>
      <c r="X273" s="129"/>
    </row>
    <row r="274" spans="1:24" ht="15.75" thickBot="1" x14ac:dyDescent="0.3">
      <c r="A274" s="12"/>
      <c r="B274" s="95"/>
      <c r="C274" s="129"/>
      <c r="D274" s="130" t="s">
        <v>373</v>
      </c>
      <c r="E274" s="130"/>
      <c r="F274" s="130"/>
      <c r="G274" s="130"/>
      <c r="H274" s="130"/>
      <c r="I274" s="130"/>
      <c r="J274" s="130"/>
      <c r="K274" s="130"/>
      <c r="L274" s="130"/>
      <c r="M274" s="130"/>
      <c r="N274" s="130"/>
      <c r="O274" s="128"/>
      <c r="P274" s="103"/>
      <c r="Q274" s="103"/>
      <c r="R274" s="128"/>
      <c r="S274" s="103"/>
      <c r="T274" s="103"/>
      <c r="U274" s="128"/>
      <c r="V274" s="107" t="s">
        <v>135</v>
      </c>
      <c r="W274" s="107"/>
      <c r="X274" s="129"/>
    </row>
    <row r="275" spans="1:24" x14ac:dyDescent="0.25">
      <c r="A275" s="12"/>
      <c r="B275" s="95"/>
      <c r="C275" s="129"/>
      <c r="D275" s="107" t="s">
        <v>374</v>
      </c>
      <c r="E275" s="107"/>
      <c r="F275" s="128"/>
      <c r="G275" s="107" t="s">
        <v>375</v>
      </c>
      <c r="H275" s="107"/>
      <c r="I275" s="128"/>
      <c r="J275" s="107" t="s">
        <v>376</v>
      </c>
      <c r="K275" s="107"/>
      <c r="L275" s="128"/>
      <c r="M275" s="107" t="s">
        <v>135</v>
      </c>
      <c r="N275" s="107"/>
      <c r="O275" s="129"/>
      <c r="P275" s="101" t="s">
        <v>135</v>
      </c>
      <c r="Q275" s="101"/>
      <c r="R275" s="129"/>
      <c r="S275" s="101" t="s">
        <v>135</v>
      </c>
      <c r="T275" s="101"/>
      <c r="U275" s="129"/>
      <c r="V275" s="101" t="s">
        <v>377</v>
      </c>
      <c r="W275" s="101"/>
      <c r="X275" s="129"/>
    </row>
    <row r="276" spans="1:24" ht="15.75" thickBot="1" x14ac:dyDescent="0.3">
      <c r="A276" s="12"/>
      <c r="B276" s="95"/>
      <c r="C276" s="129"/>
      <c r="D276" s="102" t="s">
        <v>378</v>
      </c>
      <c r="E276" s="102"/>
      <c r="F276" s="129"/>
      <c r="G276" s="102" t="s">
        <v>378</v>
      </c>
      <c r="H276" s="102"/>
      <c r="I276" s="129"/>
      <c r="J276" s="102" t="s">
        <v>378</v>
      </c>
      <c r="K276" s="102"/>
      <c r="L276" s="129"/>
      <c r="M276" s="102" t="s">
        <v>379</v>
      </c>
      <c r="N276" s="102"/>
      <c r="O276" s="129"/>
      <c r="P276" s="102" t="s">
        <v>380</v>
      </c>
      <c r="Q276" s="102"/>
      <c r="R276" s="129"/>
      <c r="S276" s="102" t="s">
        <v>76</v>
      </c>
      <c r="T276" s="102"/>
      <c r="U276" s="129"/>
      <c r="V276" s="102" t="s">
        <v>381</v>
      </c>
      <c r="W276" s="102"/>
      <c r="X276" s="129"/>
    </row>
    <row r="277" spans="1:24" x14ac:dyDescent="0.25">
      <c r="A277" s="12"/>
      <c r="B277" s="18" t="s">
        <v>261</v>
      </c>
      <c r="C277" s="19"/>
      <c r="D277" s="20" t="s">
        <v>217</v>
      </c>
      <c r="E277" s="100">
        <v>6971</v>
      </c>
      <c r="F277" s="19"/>
      <c r="G277" s="20" t="s">
        <v>217</v>
      </c>
      <c r="H277" s="100">
        <v>1737</v>
      </c>
      <c r="I277" s="19"/>
      <c r="J277" s="20" t="s">
        <v>217</v>
      </c>
      <c r="K277" s="100">
        <v>4313</v>
      </c>
      <c r="L277" s="19"/>
      <c r="M277" s="20" t="s">
        <v>217</v>
      </c>
      <c r="N277" s="100">
        <v>13021</v>
      </c>
      <c r="O277" s="19"/>
      <c r="P277" s="20" t="s">
        <v>217</v>
      </c>
      <c r="Q277" s="100">
        <v>430097</v>
      </c>
      <c r="R277" s="19"/>
      <c r="S277" s="20" t="s">
        <v>217</v>
      </c>
      <c r="T277" s="100">
        <v>443118</v>
      </c>
      <c r="U277" s="19"/>
      <c r="V277" s="20" t="s">
        <v>217</v>
      </c>
      <c r="W277" s="100">
        <v>5031</v>
      </c>
      <c r="X277" s="19"/>
    </row>
    <row r="278" spans="1:24" ht="15.75" thickBot="1" x14ac:dyDescent="0.3">
      <c r="A278" s="12"/>
      <c r="B278" s="24" t="s">
        <v>262</v>
      </c>
      <c r="C278" s="23"/>
      <c r="D278" s="38"/>
      <c r="E278" s="40">
        <v>625</v>
      </c>
      <c r="F278" s="23"/>
      <c r="G278" s="38"/>
      <c r="H278" s="40">
        <v>275</v>
      </c>
      <c r="I278" s="23"/>
      <c r="J278" s="38"/>
      <c r="K278" s="40">
        <v>340</v>
      </c>
      <c r="L278" s="23"/>
      <c r="M278" s="38"/>
      <c r="N278" s="39">
        <v>1240</v>
      </c>
      <c r="O278" s="23"/>
      <c r="P278" s="38"/>
      <c r="Q278" s="39">
        <v>255370</v>
      </c>
      <c r="R278" s="23"/>
      <c r="S278" s="38"/>
      <c r="T278" s="39">
        <v>256610</v>
      </c>
      <c r="U278" s="23"/>
      <c r="V278" s="38"/>
      <c r="W278" s="39">
        <v>4209</v>
      </c>
      <c r="X278" s="23"/>
    </row>
    <row r="279" spans="1:24" x14ac:dyDescent="0.25">
      <c r="A279" s="12"/>
      <c r="B279" s="18" t="s">
        <v>359</v>
      </c>
      <c r="C279" s="19"/>
      <c r="D279" s="20"/>
      <c r="E279" s="21"/>
      <c r="F279" s="19"/>
      <c r="G279" s="20"/>
      <c r="H279" s="21"/>
      <c r="I279" s="19"/>
      <c r="J279" s="20"/>
      <c r="K279" s="21"/>
      <c r="L279" s="19"/>
      <c r="M279" s="20"/>
      <c r="N279" s="21"/>
      <c r="O279" s="19"/>
      <c r="P279" s="20"/>
      <c r="Q279" s="21"/>
      <c r="R279" s="19"/>
      <c r="S279" s="20"/>
      <c r="T279" s="21"/>
      <c r="U279" s="19"/>
      <c r="V279" s="20"/>
      <c r="W279" s="21"/>
      <c r="X279" s="19"/>
    </row>
    <row r="280" spans="1:24" x14ac:dyDescent="0.25">
      <c r="A280" s="12"/>
      <c r="B280" s="22" t="s">
        <v>332</v>
      </c>
      <c r="C280" s="23"/>
      <c r="D280" s="24"/>
      <c r="E280" s="26" t="s">
        <v>220</v>
      </c>
      <c r="F280" s="23"/>
      <c r="G280" s="24"/>
      <c r="H280" s="26">
        <v>298</v>
      </c>
      <c r="I280" s="23"/>
      <c r="J280" s="24"/>
      <c r="K280" s="26">
        <v>90</v>
      </c>
      <c r="L280" s="23"/>
      <c r="M280" s="24"/>
      <c r="N280" s="26">
        <v>388</v>
      </c>
      <c r="O280" s="23"/>
      <c r="P280" s="24"/>
      <c r="Q280" s="25">
        <v>78370</v>
      </c>
      <c r="R280" s="23"/>
      <c r="S280" s="24"/>
      <c r="T280" s="25">
        <v>78758</v>
      </c>
      <c r="U280" s="23"/>
      <c r="V280" s="24"/>
      <c r="W280" s="26">
        <v>822</v>
      </c>
      <c r="X280" s="23"/>
    </row>
    <row r="281" spans="1:24" x14ac:dyDescent="0.25">
      <c r="A281" s="12"/>
      <c r="B281" s="27" t="s">
        <v>333</v>
      </c>
      <c r="C281" s="19"/>
      <c r="D281" s="18"/>
      <c r="E281" s="28">
        <v>3040</v>
      </c>
      <c r="F281" s="19"/>
      <c r="G281" s="18"/>
      <c r="H281" s="29">
        <v>66</v>
      </c>
      <c r="I281" s="19"/>
      <c r="J281" s="18"/>
      <c r="K281" s="29">
        <v>78</v>
      </c>
      <c r="L281" s="19"/>
      <c r="M281" s="18"/>
      <c r="N281" s="28">
        <v>3184</v>
      </c>
      <c r="O281" s="19"/>
      <c r="P281" s="18"/>
      <c r="Q281" s="28">
        <v>108636</v>
      </c>
      <c r="R281" s="19"/>
      <c r="S281" s="18"/>
      <c r="T281" s="28">
        <v>111820</v>
      </c>
      <c r="U281" s="19"/>
      <c r="V281" s="18"/>
      <c r="W281" s="28">
        <v>1983</v>
      </c>
      <c r="X281" s="19"/>
    </row>
    <row r="282" spans="1:24" x14ac:dyDescent="0.25">
      <c r="A282" s="12"/>
      <c r="B282" s="22" t="s">
        <v>334</v>
      </c>
      <c r="C282" s="23"/>
      <c r="D282" s="24"/>
      <c r="E282" s="26" t="s">
        <v>220</v>
      </c>
      <c r="F282" s="23"/>
      <c r="G282" s="24"/>
      <c r="H282" s="26" t="s">
        <v>220</v>
      </c>
      <c r="I282" s="23"/>
      <c r="J282" s="24"/>
      <c r="K282" s="26">
        <v>160</v>
      </c>
      <c r="L282" s="23"/>
      <c r="M282" s="24"/>
      <c r="N282" s="26">
        <v>160</v>
      </c>
      <c r="O282" s="23"/>
      <c r="P282" s="24"/>
      <c r="Q282" s="25">
        <v>51478</v>
      </c>
      <c r="R282" s="23"/>
      <c r="S282" s="24"/>
      <c r="T282" s="25">
        <v>51638</v>
      </c>
      <c r="U282" s="23"/>
      <c r="V282" s="24"/>
      <c r="W282" s="25">
        <v>1432</v>
      </c>
      <c r="X282" s="23"/>
    </row>
    <row r="283" spans="1:24" ht="15.75" thickBot="1" x14ac:dyDescent="0.3">
      <c r="A283" s="12"/>
      <c r="B283" s="27" t="s">
        <v>335</v>
      </c>
      <c r="C283" s="19"/>
      <c r="D283" s="30"/>
      <c r="E283" s="32" t="s">
        <v>220</v>
      </c>
      <c r="F283" s="19"/>
      <c r="G283" s="30"/>
      <c r="H283" s="32" t="s">
        <v>220</v>
      </c>
      <c r="I283" s="19"/>
      <c r="J283" s="30"/>
      <c r="K283" s="32" t="s">
        <v>220</v>
      </c>
      <c r="L283" s="19"/>
      <c r="M283" s="30"/>
      <c r="N283" s="32" t="s">
        <v>220</v>
      </c>
      <c r="O283" s="19"/>
      <c r="P283" s="30"/>
      <c r="Q283" s="31">
        <v>12890</v>
      </c>
      <c r="R283" s="19"/>
      <c r="S283" s="30"/>
      <c r="T283" s="31">
        <v>12890</v>
      </c>
      <c r="U283" s="19"/>
      <c r="V283" s="30"/>
      <c r="W283" s="32">
        <v>87</v>
      </c>
      <c r="X283" s="19"/>
    </row>
    <row r="284" spans="1:24" ht="15.75" thickBot="1" x14ac:dyDescent="0.3">
      <c r="A284" s="12"/>
      <c r="B284" s="98" t="s">
        <v>361</v>
      </c>
      <c r="C284" s="23"/>
      <c r="D284" s="72"/>
      <c r="E284" s="99">
        <v>3040</v>
      </c>
      <c r="F284" s="23"/>
      <c r="G284" s="72"/>
      <c r="H284" s="73">
        <v>364</v>
      </c>
      <c r="I284" s="23"/>
      <c r="J284" s="72"/>
      <c r="K284" s="73">
        <v>328</v>
      </c>
      <c r="L284" s="23"/>
      <c r="M284" s="72"/>
      <c r="N284" s="99">
        <v>3732</v>
      </c>
      <c r="O284" s="23"/>
      <c r="P284" s="72"/>
      <c r="Q284" s="99">
        <v>251374</v>
      </c>
      <c r="R284" s="23"/>
      <c r="S284" s="72"/>
      <c r="T284" s="99">
        <v>255106</v>
      </c>
      <c r="U284" s="23"/>
      <c r="V284" s="72"/>
      <c r="W284" s="99">
        <v>4324</v>
      </c>
      <c r="X284" s="23"/>
    </row>
    <row r="285" spans="1:24" x14ac:dyDescent="0.25">
      <c r="A285" s="12"/>
      <c r="B285" s="18" t="s">
        <v>362</v>
      </c>
      <c r="C285" s="19"/>
      <c r="D285" s="20"/>
      <c r="E285" s="21"/>
      <c r="F285" s="19"/>
      <c r="G285" s="20"/>
      <c r="H285" s="21"/>
      <c r="I285" s="19"/>
      <c r="J285" s="20"/>
      <c r="K285" s="21"/>
      <c r="L285" s="19"/>
      <c r="M285" s="20"/>
      <c r="N285" s="21"/>
      <c r="O285" s="19"/>
      <c r="P285" s="20"/>
      <c r="Q285" s="21"/>
      <c r="R285" s="19"/>
      <c r="S285" s="20"/>
      <c r="T285" s="21"/>
      <c r="U285" s="19"/>
      <c r="V285" s="20"/>
      <c r="W285" s="21"/>
      <c r="X285" s="19"/>
    </row>
    <row r="286" spans="1:24" x14ac:dyDescent="0.25">
      <c r="A286" s="12"/>
      <c r="B286" s="22" t="s">
        <v>261</v>
      </c>
      <c r="C286" s="23"/>
      <c r="D286" s="24"/>
      <c r="E286" s="26" t="s">
        <v>220</v>
      </c>
      <c r="F286" s="23"/>
      <c r="G286" s="24"/>
      <c r="H286" s="26" t="s">
        <v>220</v>
      </c>
      <c r="I286" s="23"/>
      <c r="J286" s="24"/>
      <c r="K286" s="26" t="s">
        <v>220</v>
      </c>
      <c r="L286" s="23"/>
      <c r="M286" s="24"/>
      <c r="N286" s="26" t="s">
        <v>220</v>
      </c>
      <c r="O286" s="23"/>
      <c r="P286" s="24"/>
      <c r="Q286" s="25">
        <v>8838</v>
      </c>
      <c r="R286" s="23"/>
      <c r="S286" s="24"/>
      <c r="T286" s="25">
        <v>8838</v>
      </c>
      <c r="U286" s="23"/>
      <c r="V286" s="24"/>
      <c r="W286" s="26" t="s">
        <v>220</v>
      </c>
      <c r="X286" s="23"/>
    </row>
    <row r="287" spans="1:24" x14ac:dyDescent="0.25">
      <c r="A287" s="12"/>
      <c r="B287" s="27" t="s">
        <v>262</v>
      </c>
      <c r="C287" s="19"/>
      <c r="D287" s="18"/>
      <c r="E287" s="29" t="s">
        <v>220</v>
      </c>
      <c r="F287" s="19"/>
      <c r="G287" s="18"/>
      <c r="H287" s="29" t="s">
        <v>220</v>
      </c>
      <c r="I287" s="19"/>
      <c r="J287" s="18"/>
      <c r="K287" s="29" t="s">
        <v>220</v>
      </c>
      <c r="L287" s="19"/>
      <c r="M287" s="18"/>
      <c r="N287" s="29" t="s">
        <v>220</v>
      </c>
      <c r="O287" s="19"/>
      <c r="P287" s="18"/>
      <c r="Q287" s="28">
        <v>66280</v>
      </c>
      <c r="R287" s="19"/>
      <c r="S287" s="18"/>
      <c r="T287" s="28">
        <v>66280</v>
      </c>
      <c r="U287" s="19"/>
      <c r="V287" s="18"/>
      <c r="W287" s="29" t="s">
        <v>220</v>
      </c>
      <c r="X287" s="19"/>
    </row>
    <row r="288" spans="1:24" x14ac:dyDescent="0.25">
      <c r="A288" s="12"/>
      <c r="B288" s="22" t="s">
        <v>263</v>
      </c>
      <c r="C288" s="23"/>
      <c r="D288" s="24"/>
      <c r="E288" s="26" t="s">
        <v>220</v>
      </c>
      <c r="F288" s="23"/>
      <c r="G288" s="24"/>
      <c r="H288" s="26" t="s">
        <v>220</v>
      </c>
      <c r="I288" s="23"/>
      <c r="J288" s="24"/>
      <c r="K288" s="26">
        <v>610</v>
      </c>
      <c r="L288" s="23"/>
      <c r="M288" s="24"/>
      <c r="N288" s="26">
        <v>610</v>
      </c>
      <c r="O288" s="23"/>
      <c r="P288" s="24"/>
      <c r="Q288" s="25">
        <v>20828</v>
      </c>
      <c r="R288" s="23"/>
      <c r="S288" s="24"/>
      <c r="T288" s="25">
        <v>21438</v>
      </c>
      <c r="U288" s="23"/>
      <c r="V288" s="24"/>
      <c r="W288" s="26">
        <v>610</v>
      </c>
      <c r="X288" s="23"/>
    </row>
    <row r="289" spans="1:24" ht="15.75" thickBot="1" x14ac:dyDescent="0.3">
      <c r="A289" s="12"/>
      <c r="B289" s="27" t="s">
        <v>266</v>
      </c>
      <c r="C289" s="19"/>
      <c r="D289" s="30"/>
      <c r="E289" s="32">
        <v>123</v>
      </c>
      <c r="F289" s="19"/>
      <c r="G289" s="30"/>
      <c r="H289" s="32">
        <v>51</v>
      </c>
      <c r="I289" s="19"/>
      <c r="J289" s="30"/>
      <c r="K289" s="32">
        <v>241</v>
      </c>
      <c r="L289" s="19"/>
      <c r="M289" s="30"/>
      <c r="N289" s="32">
        <v>415</v>
      </c>
      <c r="O289" s="19"/>
      <c r="P289" s="30"/>
      <c r="Q289" s="31">
        <v>9840</v>
      </c>
      <c r="R289" s="19"/>
      <c r="S289" s="30"/>
      <c r="T289" s="31">
        <v>10255</v>
      </c>
      <c r="U289" s="19"/>
      <c r="V289" s="30"/>
      <c r="W289" s="32">
        <v>779</v>
      </c>
      <c r="X289" s="19"/>
    </row>
    <row r="290" spans="1:24" ht="15.75" thickBot="1" x14ac:dyDescent="0.3">
      <c r="A290" s="12"/>
      <c r="B290" s="98" t="s">
        <v>382</v>
      </c>
      <c r="C290" s="23"/>
      <c r="D290" s="72"/>
      <c r="E290" s="73">
        <v>123</v>
      </c>
      <c r="F290" s="23"/>
      <c r="G290" s="72"/>
      <c r="H290" s="73">
        <v>51</v>
      </c>
      <c r="I290" s="23"/>
      <c r="J290" s="72"/>
      <c r="K290" s="73">
        <v>851</v>
      </c>
      <c r="L290" s="23"/>
      <c r="M290" s="72"/>
      <c r="N290" s="99">
        <v>1025</v>
      </c>
      <c r="O290" s="23"/>
      <c r="P290" s="72"/>
      <c r="Q290" s="99">
        <v>105786</v>
      </c>
      <c r="R290" s="23"/>
      <c r="S290" s="72"/>
      <c r="T290" s="99">
        <v>106811</v>
      </c>
      <c r="U290" s="23"/>
      <c r="V290" s="72"/>
      <c r="W290" s="99">
        <v>1389</v>
      </c>
      <c r="X290" s="23"/>
    </row>
    <row r="291" spans="1:24" x14ac:dyDescent="0.25">
      <c r="A291" s="12"/>
      <c r="B291" s="18" t="s">
        <v>340</v>
      </c>
      <c r="C291" s="19"/>
      <c r="D291" s="20"/>
      <c r="E291" s="21"/>
      <c r="F291" s="19"/>
      <c r="G291" s="20"/>
      <c r="H291" s="21"/>
      <c r="I291" s="19"/>
      <c r="J291" s="20"/>
      <c r="K291" s="21"/>
      <c r="L291" s="19"/>
      <c r="M291" s="20"/>
      <c r="N291" s="21"/>
      <c r="O291" s="19"/>
      <c r="P291" s="20"/>
      <c r="Q291" s="21"/>
      <c r="R291" s="19"/>
      <c r="S291" s="20"/>
      <c r="T291" s="21"/>
      <c r="U291" s="19"/>
      <c r="V291" s="20"/>
      <c r="W291" s="21"/>
      <c r="X291" s="19"/>
    </row>
    <row r="292" spans="1:24" x14ac:dyDescent="0.25">
      <c r="A292" s="12"/>
      <c r="B292" s="22" t="s">
        <v>364</v>
      </c>
      <c r="C292" s="23"/>
      <c r="D292" s="24"/>
      <c r="E292" s="26">
        <v>818</v>
      </c>
      <c r="F292" s="23"/>
      <c r="G292" s="24"/>
      <c r="H292" s="26">
        <v>262</v>
      </c>
      <c r="I292" s="23"/>
      <c r="J292" s="24"/>
      <c r="K292" s="26">
        <v>779</v>
      </c>
      <c r="L292" s="23"/>
      <c r="M292" s="24"/>
      <c r="N292" s="25">
        <v>1859</v>
      </c>
      <c r="O292" s="23"/>
      <c r="P292" s="24"/>
      <c r="Q292" s="25">
        <v>225764</v>
      </c>
      <c r="R292" s="23"/>
      <c r="S292" s="24"/>
      <c r="T292" s="25">
        <v>227623</v>
      </c>
      <c r="U292" s="23"/>
      <c r="V292" s="24"/>
      <c r="W292" s="26">
        <v>779</v>
      </c>
      <c r="X292" s="23"/>
    </row>
    <row r="293" spans="1:24" x14ac:dyDescent="0.25">
      <c r="A293" s="12"/>
      <c r="B293" s="27" t="s">
        <v>272</v>
      </c>
      <c r="C293" s="19"/>
      <c r="D293" s="18"/>
      <c r="E293" s="29">
        <v>208</v>
      </c>
      <c r="F293" s="19"/>
      <c r="G293" s="18"/>
      <c r="H293" s="29">
        <v>126</v>
      </c>
      <c r="I293" s="19"/>
      <c r="J293" s="18"/>
      <c r="K293" s="29">
        <v>559</v>
      </c>
      <c r="L293" s="19"/>
      <c r="M293" s="18"/>
      <c r="N293" s="29">
        <v>893</v>
      </c>
      <c r="O293" s="19"/>
      <c r="P293" s="18"/>
      <c r="Q293" s="28">
        <v>10732</v>
      </c>
      <c r="R293" s="19"/>
      <c r="S293" s="18"/>
      <c r="T293" s="28">
        <v>11625</v>
      </c>
      <c r="U293" s="19"/>
      <c r="V293" s="18"/>
      <c r="W293" s="29" t="s">
        <v>220</v>
      </c>
      <c r="X293" s="19"/>
    </row>
    <row r="294" spans="1:24" ht="15.75" thickBot="1" x14ac:dyDescent="0.3">
      <c r="A294" s="12"/>
      <c r="B294" s="22" t="s">
        <v>335</v>
      </c>
      <c r="C294" s="23"/>
      <c r="D294" s="38"/>
      <c r="E294" s="40">
        <v>79</v>
      </c>
      <c r="F294" s="23"/>
      <c r="G294" s="38"/>
      <c r="H294" s="40">
        <v>67</v>
      </c>
      <c r="I294" s="23"/>
      <c r="J294" s="38"/>
      <c r="K294" s="40">
        <v>61</v>
      </c>
      <c r="L294" s="23"/>
      <c r="M294" s="38"/>
      <c r="N294" s="40">
        <v>207</v>
      </c>
      <c r="O294" s="23"/>
      <c r="P294" s="38"/>
      <c r="Q294" s="39">
        <v>8524</v>
      </c>
      <c r="R294" s="23"/>
      <c r="S294" s="38"/>
      <c r="T294" s="39">
        <v>8731</v>
      </c>
      <c r="U294" s="23"/>
      <c r="V294" s="38"/>
      <c r="W294" s="40">
        <v>61</v>
      </c>
      <c r="X294" s="23"/>
    </row>
    <row r="295" spans="1:24" ht="15.75" thickBot="1" x14ac:dyDescent="0.3">
      <c r="A295" s="12"/>
      <c r="B295" s="96" t="s">
        <v>365</v>
      </c>
      <c r="C295" s="19"/>
      <c r="D295" s="68"/>
      <c r="E295" s="97">
        <v>1105</v>
      </c>
      <c r="F295" s="19"/>
      <c r="G295" s="68"/>
      <c r="H295" s="69">
        <v>455</v>
      </c>
      <c r="I295" s="19"/>
      <c r="J295" s="68"/>
      <c r="K295" s="97">
        <v>1399</v>
      </c>
      <c r="L295" s="19"/>
      <c r="M295" s="68"/>
      <c r="N295" s="97">
        <v>2959</v>
      </c>
      <c r="O295" s="19"/>
      <c r="P295" s="68"/>
      <c r="Q295" s="97">
        <v>245020</v>
      </c>
      <c r="R295" s="19"/>
      <c r="S295" s="68"/>
      <c r="T295" s="97">
        <v>247979</v>
      </c>
      <c r="U295" s="19"/>
      <c r="V295" s="68"/>
      <c r="W295" s="69">
        <v>840</v>
      </c>
      <c r="X295" s="19"/>
    </row>
    <row r="296" spans="1:24" x14ac:dyDescent="0.25">
      <c r="A296" s="12"/>
      <c r="B296" s="24" t="s">
        <v>366</v>
      </c>
      <c r="C296" s="23"/>
      <c r="D296" s="70"/>
      <c r="E296" s="71"/>
      <c r="F296" s="23"/>
      <c r="G296" s="70"/>
      <c r="H296" s="71"/>
      <c r="I296" s="23"/>
      <c r="J296" s="70"/>
      <c r="K296" s="71"/>
      <c r="L296" s="23"/>
      <c r="M296" s="70"/>
      <c r="N296" s="71"/>
      <c r="O296" s="23"/>
      <c r="P296" s="70"/>
      <c r="Q296" s="71"/>
      <c r="R296" s="23"/>
      <c r="S296" s="70"/>
      <c r="T296" s="71"/>
      <c r="U296" s="23"/>
      <c r="V296" s="70"/>
      <c r="W296" s="71"/>
      <c r="X296" s="23"/>
    </row>
    <row r="297" spans="1:24" x14ac:dyDescent="0.25">
      <c r="A297" s="12"/>
      <c r="B297" s="27" t="s">
        <v>367</v>
      </c>
      <c r="C297" s="19"/>
      <c r="D297" s="18"/>
      <c r="E297" s="29">
        <v>179</v>
      </c>
      <c r="F297" s="19"/>
      <c r="G297" s="18"/>
      <c r="H297" s="29" t="s">
        <v>220</v>
      </c>
      <c r="I297" s="19"/>
      <c r="J297" s="18"/>
      <c r="K297" s="29">
        <v>102</v>
      </c>
      <c r="L297" s="19"/>
      <c r="M297" s="18"/>
      <c r="N297" s="29">
        <v>281</v>
      </c>
      <c r="O297" s="19"/>
      <c r="P297" s="18"/>
      <c r="Q297" s="28">
        <v>69041</v>
      </c>
      <c r="R297" s="19"/>
      <c r="S297" s="18"/>
      <c r="T297" s="28">
        <v>69322</v>
      </c>
      <c r="U297" s="19"/>
      <c r="V297" s="18"/>
      <c r="W297" s="29">
        <v>296</v>
      </c>
      <c r="X297" s="19"/>
    </row>
    <row r="298" spans="1:24" ht="15.75" thickBot="1" x14ac:dyDescent="0.3">
      <c r="A298" s="12"/>
      <c r="B298" s="22" t="s">
        <v>368</v>
      </c>
      <c r="C298" s="23"/>
      <c r="D298" s="38"/>
      <c r="E298" s="40">
        <v>684</v>
      </c>
      <c r="F298" s="23"/>
      <c r="G298" s="38"/>
      <c r="H298" s="40" t="s">
        <v>220</v>
      </c>
      <c r="I298" s="23"/>
      <c r="J298" s="38"/>
      <c r="K298" s="40" t="s">
        <v>220</v>
      </c>
      <c r="L298" s="23"/>
      <c r="M298" s="38"/>
      <c r="N298" s="40">
        <v>684</v>
      </c>
      <c r="O298" s="23"/>
      <c r="P298" s="38"/>
      <c r="Q298" s="39">
        <v>86832</v>
      </c>
      <c r="R298" s="23"/>
      <c r="S298" s="38"/>
      <c r="T298" s="39">
        <v>87516</v>
      </c>
      <c r="U298" s="23"/>
      <c r="V298" s="38"/>
      <c r="W298" s="40" t="s">
        <v>220</v>
      </c>
      <c r="X298" s="23"/>
    </row>
    <row r="299" spans="1:24" ht="15.75" thickBot="1" x14ac:dyDescent="0.3">
      <c r="A299" s="12"/>
      <c r="B299" s="96" t="s">
        <v>383</v>
      </c>
      <c r="C299" s="19"/>
      <c r="D299" s="68"/>
      <c r="E299" s="69">
        <v>863</v>
      </c>
      <c r="F299" s="19"/>
      <c r="G299" s="68"/>
      <c r="H299" s="69" t="s">
        <v>220</v>
      </c>
      <c r="I299" s="19"/>
      <c r="J299" s="68"/>
      <c r="K299" s="69">
        <v>102</v>
      </c>
      <c r="L299" s="19"/>
      <c r="M299" s="68"/>
      <c r="N299" s="69">
        <v>965</v>
      </c>
      <c r="O299" s="19"/>
      <c r="P299" s="68"/>
      <c r="Q299" s="97">
        <v>155873</v>
      </c>
      <c r="R299" s="19"/>
      <c r="S299" s="68"/>
      <c r="T299" s="97">
        <v>156838</v>
      </c>
      <c r="U299" s="19"/>
      <c r="V299" s="68"/>
      <c r="W299" s="69">
        <v>296</v>
      </c>
      <c r="X299" s="19"/>
    </row>
    <row r="300" spans="1:24" ht="15.75" thickBot="1" x14ac:dyDescent="0.3">
      <c r="A300" s="12"/>
      <c r="B300" s="98" t="s">
        <v>135</v>
      </c>
      <c r="C300" s="23"/>
      <c r="D300" s="33" t="s">
        <v>217</v>
      </c>
      <c r="E300" s="34">
        <v>12727</v>
      </c>
      <c r="F300" s="23"/>
      <c r="G300" s="33" t="s">
        <v>217</v>
      </c>
      <c r="H300" s="34">
        <v>2882</v>
      </c>
      <c r="I300" s="23"/>
      <c r="J300" s="33" t="s">
        <v>217</v>
      </c>
      <c r="K300" s="34">
        <v>7333</v>
      </c>
      <c r="L300" s="23"/>
      <c r="M300" s="33" t="s">
        <v>217</v>
      </c>
      <c r="N300" s="34">
        <v>22942</v>
      </c>
      <c r="O300" s="23"/>
      <c r="P300" s="33" t="s">
        <v>217</v>
      </c>
      <c r="Q300" s="34">
        <v>1443520</v>
      </c>
      <c r="R300" s="23"/>
      <c r="S300" s="33" t="s">
        <v>217</v>
      </c>
      <c r="T300" s="34">
        <v>1466462</v>
      </c>
      <c r="U300" s="23"/>
      <c r="V300" s="33" t="s">
        <v>217</v>
      </c>
      <c r="W300" s="34">
        <v>16089</v>
      </c>
      <c r="X300" s="23"/>
    </row>
    <row r="301" spans="1:24" ht="15.75" thickTop="1" x14ac:dyDescent="0.25">
      <c r="A301" s="12"/>
      <c r="B301" s="94"/>
      <c r="C301" s="94"/>
      <c r="D301" s="94"/>
      <c r="E301" s="94"/>
      <c r="F301" s="94"/>
      <c r="G301" s="94"/>
      <c r="H301" s="94"/>
      <c r="I301" s="94"/>
      <c r="J301" s="94"/>
      <c r="K301" s="94"/>
      <c r="L301" s="94"/>
      <c r="M301" s="94"/>
      <c r="N301" s="94"/>
      <c r="O301" s="94"/>
      <c r="P301" s="94"/>
      <c r="Q301" s="94"/>
      <c r="R301" s="94"/>
      <c r="S301" s="94"/>
      <c r="T301" s="94"/>
      <c r="U301" s="94"/>
      <c r="V301" s="94"/>
      <c r="W301" s="94"/>
      <c r="X301" s="94"/>
    </row>
    <row r="302" spans="1:24" ht="15.75" thickBot="1" x14ac:dyDescent="0.3">
      <c r="A302" s="12"/>
      <c r="B302" s="95"/>
      <c r="C302" s="129"/>
      <c r="D302" s="102" t="s">
        <v>350</v>
      </c>
      <c r="E302" s="102"/>
      <c r="F302" s="102"/>
      <c r="G302" s="102"/>
      <c r="H302" s="102"/>
      <c r="I302" s="102"/>
      <c r="J302" s="102"/>
      <c r="K302" s="102"/>
      <c r="L302" s="102"/>
      <c r="M302" s="102"/>
      <c r="N302" s="102"/>
      <c r="O302" s="102"/>
      <c r="P302" s="102"/>
      <c r="Q302" s="102"/>
      <c r="R302" s="102"/>
      <c r="S302" s="102"/>
      <c r="T302" s="102"/>
      <c r="U302" s="102"/>
      <c r="V302" s="102"/>
      <c r="W302" s="102"/>
      <c r="X302" s="129"/>
    </row>
    <row r="303" spans="1:24" ht="15.75" thickBot="1" x14ac:dyDescent="0.3">
      <c r="A303" s="12"/>
      <c r="B303" s="95"/>
      <c r="C303" s="129"/>
      <c r="D303" s="130" t="s">
        <v>373</v>
      </c>
      <c r="E303" s="130"/>
      <c r="F303" s="130"/>
      <c r="G303" s="130"/>
      <c r="H303" s="130"/>
      <c r="I303" s="130"/>
      <c r="J303" s="130"/>
      <c r="K303" s="130"/>
      <c r="L303" s="130"/>
      <c r="M303" s="130"/>
      <c r="N303" s="130"/>
      <c r="O303" s="128"/>
      <c r="P303" s="103"/>
      <c r="Q303" s="103"/>
      <c r="R303" s="128"/>
      <c r="S303" s="103"/>
      <c r="T303" s="103"/>
      <c r="U303" s="128"/>
      <c r="V303" s="107" t="s">
        <v>135</v>
      </c>
      <c r="W303" s="107"/>
      <c r="X303" s="129"/>
    </row>
    <row r="304" spans="1:24" x14ac:dyDescent="0.25">
      <c r="A304" s="12"/>
      <c r="B304" s="95"/>
      <c r="C304" s="129"/>
      <c r="D304" s="107" t="s">
        <v>374</v>
      </c>
      <c r="E304" s="107"/>
      <c r="F304" s="128"/>
      <c r="G304" s="107" t="s">
        <v>375</v>
      </c>
      <c r="H304" s="107"/>
      <c r="I304" s="128"/>
      <c r="J304" s="107" t="s">
        <v>376</v>
      </c>
      <c r="K304" s="107"/>
      <c r="L304" s="128"/>
      <c r="M304" s="107" t="s">
        <v>135</v>
      </c>
      <c r="N304" s="107"/>
      <c r="O304" s="129"/>
      <c r="P304" s="101" t="s">
        <v>135</v>
      </c>
      <c r="Q304" s="101"/>
      <c r="R304" s="129"/>
      <c r="S304" s="101" t="s">
        <v>135</v>
      </c>
      <c r="T304" s="101"/>
      <c r="U304" s="129"/>
      <c r="V304" s="101" t="s">
        <v>377</v>
      </c>
      <c r="W304" s="101"/>
      <c r="X304" s="129"/>
    </row>
    <row r="305" spans="1:24" ht="15.75" thickBot="1" x14ac:dyDescent="0.3">
      <c r="A305" s="12"/>
      <c r="B305" s="95"/>
      <c r="C305" s="129"/>
      <c r="D305" s="102" t="s">
        <v>378</v>
      </c>
      <c r="E305" s="102"/>
      <c r="F305" s="129"/>
      <c r="G305" s="102" t="s">
        <v>378</v>
      </c>
      <c r="H305" s="102"/>
      <c r="I305" s="129"/>
      <c r="J305" s="102" t="s">
        <v>378</v>
      </c>
      <c r="K305" s="102"/>
      <c r="L305" s="129"/>
      <c r="M305" s="102" t="s">
        <v>379</v>
      </c>
      <c r="N305" s="102"/>
      <c r="O305" s="129"/>
      <c r="P305" s="102" t="s">
        <v>380</v>
      </c>
      <c r="Q305" s="102"/>
      <c r="R305" s="129"/>
      <c r="S305" s="102" t="s">
        <v>76</v>
      </c>
      <c r="T305" s="102"/>
      <c r="U305" s="129"/>
      <c r="V305" s="102" t="s">
        <v>381</v>
      </c>
      <c r="W305" s="102"/>
      <c r="X305" s="129"/>
    </row>
    <row r="306" spans="1:24" x14ac:dyDescent="0.25">
      <c r="A306" s="12"/>
      <c r="B306" s="18" t="s">
        <v>261</v>
      </c>
      <c r="C306" s="19"/>
      <c r="D306" s="20" t="s">
        <v>217</v>
      </c>
      <c r="E306" s="100">
        <v>6083</v>
      </c>
      <c r="F306" s="19"/>
      <c r="G306" s="20" t="s">
        <v>217</v>
      </c>
      <c r="H306" s="100">
        <v>3412</v>
      </c>
      <c r="I306" s="19"/>
      <c r="J306" s="20" t="s">
        <v>217</v>
      </c>
      <c r="K306" s="100">
        <v>6311</v>
      </c>
      <c r="L306" s="19"/>
      <c r="M306" s="20" t="s">
        <v>217</v>
      </c>
      <c r="N306" s="100">
        <v>15806</v>
      </c>
      <c r="O306" s="19"/>
      <c r="P306" s="20" t="s">
        <v>217</v>
      </c>
      <c r="Q306" s="100">
        <v>443692</v>
      </c>
      <c r="R306" s="19"/>
      <c r="S306" s="20" t="s">
        <v>217</v>
      </c>
      <c r="T306" s="100">
        <v>459498</v>
      </c>
      <c r="U306" s="19"/>
      <c r="V306" s="20" t="s">
        <v>217</v>
      </c>
      <c r="W306" s="100">
        <v>8192</v>
      </c>
      <c r="X306" s="19"/>
    </row>
    <row r="307" spans="1:24" ht="15.75" thickBot="1" x14ac:dyDescent="0.3">
      <c r="A307" s="12"/>
      <c r="B307" s="24" t="s">
        <v>262</v>
      </c>
      <c r="C307" s="23"/>
      <c r="D307" s="38"/>
      <c r="E307" s="40">
        <v>661</v>
      </c>
      <c r="F307" s="23"/>
      <c r="G307" s="38"/>
      <c r="H307" s="40" t="s">
        <v>220</v>
      </c>
      <c r="I307" s="23"/>
      <c r="J307" s="38"/>
      <c r="K307" s="39">
        <v>2734</v>
      </c>
      <c r="L307" s="23"/>
      <c r="M307" s="38"/>
      <c r="N307" s="39">
        <v>3396</v>
      </c>
      <c r="O307" s="23"/>
      <c r="P307" s="38"/>
      <c r="Q307" s="39">
        <v>260617</v>
      </c>
      <c r="R307" s="23"/>
      <c r="S307" s="38"/>
      <c r="T307" s="39">
        <v>264013</v>
      </c>
      <c r="U307" s="23"/>
      <c r="V307" s="38"/>
      <c r="W307" s="39">
        <v>6824</v>
      </c>
      <c r="X307" s="23"/>
    </row>
    <row r="308" spans="1:24" x14ac:dyDescent="0.25">
      <c r="A308" s="12"/>
      <c r="B308" s="18" t="s">
        <v>359</v>
      </c>
      <c r="C308" s="19"/>
      <c r="D308" s="20"/>
      <c r="E308" s="21"/>
      <c r="F308" s="19"/>
      <c r="G308" s="20"/>
      <c r="H308" s="21"/>
      <c r="I308" s="19"/>
      <c r="J308" s="20"/>
      <c r="K308" s="21"/>
      <c r="L308" s="19"/>
      <c r="M308" s="20"/>
      <c r="N308" s="21"/>
      <c r="O308" s="19"/>
      <c r="P308" s="20"/>
      <c r="Q308" s="21"/>
      <c r="R308" s="19"/>
      <c r="S308" s="20"/>
      <c r="T308" s="21"/>
      <c r="U308" s="19"/>
      <c r="V308" s="20"/>
      <c r="W308" s="21"/>
      <c r="X308" s="19"/>
    </row>
    <row r="309" spans="1:24" x14ac:dyDescent="0.25">
      <c r="A309" s="12"/>
      <c r="B309" s="24" t="s">
        <v>332</v>
      </c>
      <c r="C309" s="23"/>
      <c r="D309" s="24"/>
      <c r="E309" s="26" t="s">
        <v>220</v>
      </c>
      <c r="F309" s="23"/>
      <c r="G309" s="24"/>
      <c r="H309" s="26" t="s">
        <v>220</v>
      </c>
      <c r="I309" s="23"/>
      <c r="J309" s="24"/>
      <c r="K309" s="26">
        <v>719</v>
      </c>
      <c r="L309" s="23"/>
      <c r="M309" s="24"/>
      <c r="N309" s="26">
        <v>719</v>
      </c>
      <c r="O309" s="23"/>
      <c r="P309" s="24"/>
      <c r="Q309" s="25">
        <v>75973</v>
      </c>
      <c r="R309" s="23"/>
      <c r="S309" s="24"/>
      <c r="T309" s="25">
        <v>76692</v>
      </c>
      <c r="U309" s="23"/>
      <c r="V309" s="24"/>
      <c r="W309" s="25">
        <v>1460</v>
      </c>
      <c r="X309" s="23"/>
    </row>
    <row r="310" spans="1:24" x14ac:dyDescent="0.25">
      <c r="A310" s="12"/>
      <c r="B310" s="18" t="s">
        <v>333</v>
      </c>
      <c r="C310" s="19"/>
      <c r="D310" s="18"/>
      <c r="E310" s="28">
        <v>3262</v>
      </c>
      <c r="F310" s="19"/>
      <c r="G310" s="18"/>
      <c r="H310" s="29">
        <v>189</v>
      </c>
      <c r="I310" s="19"/>
      <c r="J310" s="18"/>
      <c r="K310" s="28">
        <v>2118</v>
      </c>
      <c r="L310" s="19"/>
      <c r="M310" s="18"/>
      <c r="N310" s="28">
        <v>5568</v>
      </c>
      <c r="O310" s="19"/>
      <c r="P310" s="18"/>
      <c r="Q310" s="28">
        <v>126808</v>
      </c>
      <c r="R310" s="19"/>
      <c r="S310" s="18"/>
      <c r="T310" s="28">
        <v>132376</v>
      </c>
      <c r="U310" s="19"/>
      <c r="V310" s="18"/>
      <c r="W310" s="28">
        <v>5306</v>
      </c>
      <c r="X310" s="19"/>
    </row>
    <row r="311" spans="1:24" x14ac:dyDescent="0.25">
      <c r="A311" s="12"/>
      <c r="B311" s="24" t="s">
        <v>334</v>
      </c>
      <c r="C311" s="23"/>
      <c r="D311" s="24"/>
      <c r="E311" s="26" t="s">
        <v>220</v>
      </c>
      <c r="F311" s="23"/>
      <c r="G311" s="24"/>
      <c r="H311" s="25">
        <v>2325</v>
      </c>
      <c r="I311" s="23"/>
      <c r="J311" s="24"/>
      <c r="K311" s="26">
        <v>160</v>
      </c>
      <c r="L311" s="23"/>
      <c r="M311" s="24"/>
      <c r="N311" s="25">
        <v>2485</v>
      </c>
      <c r="O311" s="23"/>
      <c r="P311" s="24"/>
      <c r="Q311" s="25">
        <v>44861</v>
      </c>
      <c r="R311" s="23"/>
      <c r="S311" s="24"/>
      <c r="T311" s="25">
        <v>47347</v>
      </c>
      <c r="U311" s="23"/>
      <c r="V311" s="24"/>
      <c r="W311" s="26">
        <v>228</v>
      </c>
      <c r="X311" s="23"/>
    </row>
    <row r="312" spans="1:24" ht="15.75" thickBot="1" x14ac:dyDescent="0.3">
      <c r="A312" s="12"/>
      <c r="B312" s="18" t="s">
        <v>335</v>
      </c>
      <c r="C312" s="19"/>
      <c r="D312" s="30"/>
      <c r="E312" s="32" t="s">
        <v>220</v>
      </c>
      <c r="F312" s="19"/>
      <c r="G312" s="30"/>
      <c r="H312" s="32" t="s">
        <v>220</v>
      </c>
      <c r="I312" s="19"/>
      <c r="J312" s="30"/>
      <c r="K312" s="32" t="s">
        <v>220</v>
      </c>
      <c r="L312" s="19"/>
      <c r="M312" s="30"/>
      <c r="N312" s="32" t="s">
        <v>220</v>
      </c>
      <c r="O312" s="19"/>
      <c r="P312" s="30"/>
      <c r="Q312" s="31">
        <v>7360</v>
      </c>
      <c r="R312" s="19"/>
      <c r="S312" s="30"/>
      <c r="T312" s="31">
        <v>7360</v>
      </c>
      <c r="U312" s="19"/>
      <c r="V312" s="30"/>
      <c r="W312" s="32" t="s">
        <v>220</v>
      </c>
      <c r="X312" s="19"/>
    </row>
    <row r="313" spans="1:24" ht="15.75" thickBot="1" x14ac:dyDescent="0.3">
      <c r="A313" s="12"/>
      <c r="B313" s="98" t="s">
        <v>361</v>
      </c>
      <c r="C313" s="23"/>
      <c r="D313" s="72"/>
      <c r="E313" s="99">
        <v>3262</v>
      </c>
      <c r="F313" s="23"/>
      <c r="G313" s="72"/>
      <c r="H313" s="99">
        <v>2514</v>
      </c>
      <c r="I313" s="23"/>
      <c r="J313" s="72"/>
      <c r="K313" s="99">
        <v>2997</v>
      </c>
      <c r="L313" s="23"/>
      <c r="M313" s="72"/>
      <c r="N313" s="99">
        <v>8772</v>
      </c>
      <c r="O313" s="23"/>
      <c r="P313" s="72"/>
      <c r="Q313" s="99">
        <v>255002</v>
      </c>
      <c r="R313" s="23"/>
      <c r="S313" s="72"/>
      <c r="T313" s="99">
        <v>263775</v>
      </c>
      <c r="U313" s="23"/>
      <c r="V313" s="72"/>
      <c r="W313" s="99">
        <v>6994</v>
      </c>
      <c r="X313" s="23"/>
    </row>
    <row r="314" spans="1:24" x14ac:dyDescent="0.25">
      <c r="A314" s="12"/>
      <c r="B314" s="18" t="s">
        <v>362</v>
      </c>
      <c r="C314" s="19"/>
      <c r="D314" s="20"/>
      <c r="E314" s="21"/>
      <c r="F314" s="19"/>
      <c r="G314" s="20"/>
      <c r="H314" s="21"/>
      <c r="I314" s="19"/>
      <c r="J314" s="20"/>
      <c r="K314" s="21"/>
      <c r="L314" s="19"/>
      <c r="M314" s="20"/>
      <c r="N314" s="21"/>
      <c r="O314" s="19"/>
      <c r="P314" s="20"/>
      <c r="Q314" s="21"/>
      <c r="R314" s="19"/>
      <c r="S314" s="20"/>
      <c r="T314" s="21"/>
      <c r="U314" s="19"/>
      <c r="V314" s="20"/>
      <c r="W314" s="21"/>
      <c r="X314" s="19"/>
    </row>
    <row r="315" spans="1:24" x14ac:dyDescent="0.25">
      <c r="A315" s="12"/>
      <c r="B315" s="24" t="s">
        <v>261</v>
      </c>
      <c r="C315" s="23"/>
      <c r="D315" s="24"/>
      <c r="E315" s="26" t="s">
        <v>220</v>
      </c>
      <c r="F315" s="23"/>
      <c r="G315" s="24"/>
      <c r="H315" s="26" t="s">
        <v>220</v>
      </c>
      <c r="I315" s="23"/>
      <c r="J315" s="24"/>
      <c r="K315" s="26" t="s">
        <v>220</v>
      </c>
      <c r="L315" s="23"/>
      <c r="M315" s="24"/>
      <c r="N315" s="26" t="s">
        <v>220</v>
      </c>
      <c r="O315" s="23"/>
      <c r="P315" s="24"/>
      <c r="Q315" s="25">
        <v>10259</v>
      </c>
      <c r="R315" s="23"/>
      <c r="S315" s="24"/>
      <c r="T315" s="25">
        <v>10259</v>
      </c>
      <c r="U315" s="23"/>
      <c r="V315" s="24"/>
      <c r="W315" s="26" t="s">
        <v>220</v>
      </c>
      <c r="X315" s="23"/>
    </row>
    <row r="316" spans="1:24" x14ac:dyDescent="0.25">
      <c r="A316" s="12"/>
      <c r="B316" s="18" t="s">
        <v>262</v>
      </c>
      <c r="C316" s="19"/>
      <c r="D316" s="18"/>
      <c r="E316" s="29">
        <v>563</v>
      </c>
      <c r="F316" s="19"/>
      <c r="G316" s="18"/>
      <c r="H316" s="29" t="s">
        <v>220</v>
      </c>
      <c r="I316" s="19"/>
      <c r="J316" s="18"/>
      <c r="K316" s="29" t="s">
        <v>220</v>
      </c>
      <c r="L316" s="19"/>
      <c r="M316" s="18"/>
      <c r="N316" s="29">
        <v>563</v>
      </c>
      <c r="O316" s="19"/>
      <c r="P316" s="18"/>
      <c r="Q316" s="28">
        <v>26715</v>
      </c>
      <c r="R316" s="19"/>
      <c r="S316" s="18"/>
      <c r="T316" s="28">
        <v>27277</v>
      </c>
      <c r="U316" s="19"/>
      <c r="V316" s="18"/>
      <c r="W316" s="29" t="s">
        <v>220</v>
      </c>
      <c r="X316" s="19"/>
    </row>
    <row r="317" spans="1:24" x14ac:dyDescent="0.25">
      <c r="A317" s="12"/>
      <c r="B317" s="24" t="s">
        <v>263</v>
      </c>
      <c r="C317" s="23"/>
      <c r="D317" s="24"/>
      <c r="E317" s="26" t="s">
        <v>220</v>
      </c>
      <c r="F317" s="23"/>
      <c r="G317" s="24"/>
      <c r="H317" s="26" t="s">
        <v>220</v>
      </c>
      <c r="I317" s="23"/>
      <c r="J317" s="24"/>
      <c r="K317" s="26" t="s">
        <v>220</v>
      </c>
      <c r="L317" s="23"/>
      <c r="M317" s="24"/>
      <c r="N317" s="26" t="s">
        <v>220</v>
      </c>
      <c r="O317" s="23"/>
      <c r="P317" s="24"/>
      <c r="Q317" s="25">
        <v>8046</v>
      </c>
      <c r="R317" s="23"/>
      <c r="S317" s="24"/>
      <c r="T317" s="25">
        <v>8046</v>
      </c>
      <c r="U317" s="23"/>
      <c r="V317" s="24"/>
      <c r="W317" s="26" t="s">
        <v>220</v>
      </c>
      <c r="X317" s="23"/>
    </row>
    <row r="318" spans="1:24" ht="15.75" thickBot="1" x14ac:dyDescent="0.3">
      <c r="A318" s="12"/>
      <c r="B318" s="18" t="s">
        <v>266</v>
      </c>
      <c r="C318" s="19"/>
      <c r="D318" s="30"/>
      <c r="E318" s="32">
        <v>44</v>
      </c>
      <c r="F318" s="19"/>
      <c r="G318" s="30"/>
      <c r="H318" s="32" t="s">
        <v>220</v>
      </c>
      <c r="I318" s="19"/>
      <c r="J318" s="30"/>
      <c r="K318" s="32">
        <v>147</v>
      </c>
      <c r="L318" s="19"/>
      <c r="M318" s="30"/>
      <c r="N318" s="32">
        <v>191</v>
      </c>
      <c r="O318" s="19"/>
      <c r="P318" s="30"/>
      <c r="Q318" s="31">
        <v>12544</v>
      </c>
      <c r="R318" s="19"/>
      <c r="S318" s="30"/>
      <c r="T318" s="31">
        <v>12735</v>
      </c>
      <c r="U318" s="19"/>
      <c r="V318" s="30"/>
      <c r="W318" s="32">
        <v>937</v>
      </c>
      <c r="X318" s="19"/>
    </row>
    <row r="319" spans="1:24" ht="15.75" thickBot="1" x14ac:dyDescent="0.3">
      <c r="A319" s="12"/>
      <c r="B319" s="98" t="s">
        <v>382</v>
      </c>
      <c r="C319" s="23"/>
      <c r="D319" s="72"/>
      <c r="E319" s="73">
        <v>607</v>
      </c>
      <c r="F319" s="23"/>
      <c r="G319" s="72"/>
      <c r="H319" s="73" t="s">
        <v>220</v>
      </c>
      <c r="I319" s="23"/>
      <c r="J319" s="72"/>
      <c r="K319" s="73">
        <v>147</v>
      </c>
      <c r="L319" s="23"/>
      <c r="M319" s="72"/>
      <c r="N319" s="73">
        <v>754</v>
      </c>
      <c r="O319" s="23"/>
      <c r="P319" s="72"/>
      <c r="Q319" s="99">
        <v>57564</v>
      </c>
      <c r="R319" s="23"/>
      <c r="S319" s="72"/>
      <c r="T319" s="99">
        <v>58317</v>
      </c>
      <c r="U319" s="23"/>
      <c r="V319" s="72"/>
      <c r="W319" s="73">
        <v>937</v>
      </c>
      <c r="X319" s="23"/>
    </row>
    <row r="320" spans="1:24" x14ac:dyDescent="0.25">
      <c r="A320" s="12"/>
      <c r="B320" s="18" t="s">
        <v>340</v>
      </c>
      <c r="C320" s="19"/>
      <c r="D320" s="20"/>
      <c r="E320" s="21"/>
      <c r="F320" s="19"/>
      <c r="G320" s="20"/>
      <c r="H320" s="21"/>
      <c r="I320" s="19"/>
      <c r="J320" s="20"/>
      <c r="K320" s="21"/>
      <c r="L320" s="19"/>
      <c r="M320" s="20"/>
      <c r="N320" s="21"/>
      <c r="O320" s="19"/>
      <c r="P320" s="20"/>
      <c r="Q320" s="21"/>
      <c r="R320" s="19"/>
      <c r="S320" s="20"/>
      <c r="T320" s="21"/>
      <c r="U320" s="19"/>
      <c r="V320" s="20"/>
      <c r="W320" s="21"/>
      <c r="X320" s="19"/>
    </row>
    <row r="321" spans="1:24" x14ac:dyDescent="0.25">
      <c r="A321" s="12"/>
      <c r="B321" s="24" t="s">
        <v>364</v>
      </c>
      <c r="C321" s="23"/>
      <c r="D321" s="24"/>
      <c r="E321" s="26">
        <v>851</v>
      </c>
      <c r="F321" s="23"/>
      <c r="G321" s="24"/>
      <c r="H321" s="26">
        <v>192</v>
      </c>
      <c r="I321" s="23"/>
      <c r="J321" s="24"/>
      <c r="K321" s="25">
        <v>1514</v>
      </c>
      <c r="L321" s="23"/>
      <c r="M321" s="24"/>
      <c r="N321" s="25">
        <v>2556</v>
      </c>
      <c r="O321" s="23"/>
      <c r="P321" s="24"/>
      <c r="Q321" s="25">
        <v>221240</v>
      </c>
      <c r="R321" s="23"/>
      <c r="S321" s="24"/>
      <c r="T321" s="25">
        <v>223796</v>
      </c>
      <c r="U321" s="23"/>
      <c r="V321" s="24"/>
      <c r="W321" s="25">
        <v>1514</v>
      </c>
      <c r="X321" s="23"/>
    </row>
    <row r="322" spans="1:24" x14ac:dyDescent="0.25">
      <c r="A322" s="12"/>
      <c r="B322" s="18" t="s">
        <v>272</v>
      </c>
      <c r="C322" s="19"/>
      <c r="D322" s="18"/>
      <c r="E322" s="29">
        <v>210</v>
      </c>
      <c r="F322" s="19"/>
      <c r="G322" s="18"/>
      <c r="H322" s="29">
        <v>196</v>
      </c>
      <c r="I322" s="19"/>
      <c r="J322" s="18"/>
      <c r="K322" s="29">
        <v>584</v>
      </c>
      <c r="L322" s="19"/>
      <c r="M322" s="18"/>
      <c r="N322" s="29">
        <v>990</v>
      </c>
      <c r="O322" s="19"/>
      <c r="P322" s="18"/>
      <c r="Q322" s="28">
        <v>11925</v>
      </c>
      <c r="R322" s="19"/>
      <c r="S322" s="18"/>
      <c r="T322" s="28">
        <v>12915</v>
      </c>
      <c r="U322" s="19"/>
      <c r="V322" s="18"/>
      <c r="W322" s="29" t="s">
        <v>220</v>
      </c>
      <c r="X322" s="19"/>
    </row>
    <row r="323" spans="1:24" ht="15.75" thickBot="1" x14ac:dyDescent="0.3">
      <c r="A323" s="12"/>
      <c r="B323" s="24" t="s">
        <v>335</v>
      </c>
      <c r="C323" s="23"/>
      <c r="D323" s="38"/>
      <c r="E323" s="40">
        <v>49</v>
      </c>
      <c r="F323" s="23"/>
      <c r="G323" s="38"/>
      <c r="H323" s="40">
        <v>17</v>
      </c>
      <c r="I323" s="23"/>
      <c r="J323" s="38"/>
      <c r="K323" s="40">
        <v>59</v>
      </c>
      <c r="L323" s="23"/>
      <c r="M323" s="38"/>
      <c r="N323" s="40">
        <v>124</v>
      </c>
      <c r="O323" s="23"/>
      <c r="P323" s="38"/>
      <c r="Q323" s="39">
        <v>10078</v>
      </c>
      <c r="R323" s="23"/>
      <c r="S323" s="38"/>
      <c r="T323" s="39">
        <v>10202</v>
      </c>
      <c r="U323" s="23"/>
      <c r="V323" s="38"/>
      <c r="W323" s="40">
        <v>59</v>
      </c>
      <c r="X323" s="23"/>
    </row>
    <row r="324" spans="1:24" ht="15.75" thickBot="1" x14ac:dyDescent="0.3">
      <c r="A324" s="12"/>
      <c r="B324" s="96" t="s">
        <v>365</v>
      </c>
      <c r="C324" s="19"/>
      <c r="D324" s="68"/>
      <c r="E324" s="97">
        <v>1110</v>
      </c>
      <c r="F324" s="19"/>
      <c r="G324" s="68"/>
      <c r="H324" s="69">
        <v>405</v>
      </c>
      <c r="I324" s="19"/>
      <c r="J324" s="68"/>
      <c r="K324" s="97">
        <v>2157</v>
      </c>
      <c r="L324" s="19"/>
      <c r="M324" s="68"/>
      <c r="N324" s="97">
        <v>3670</v>
      </c>
      <c r="O324" s="19"/>
      <c r="P324" s="68"/>
      <c r="Q324" s="97">
        <v>243243</v>
      </c>
      <c r="R324" s="19"/>
      <c r="S324" s="68"/>
      <c r="T324" s="97">
        <v>246913</v>
      </c>
      <c r="U324" s="19"/>
      <c r="V324" s="68"/>
      <c r="W324" s="97">
        <v>1573</v>
      </c>
      <c r="X324" s="19"/>
    </row>
    <row r="325" spans="1:24" x14ac:dyDescent="0.25">
      <c r="A325" s="12"/>
      <c r="B325" s="24" t="s">
        <v>366</v>
      </c>
      <c r="C325" s="23"/>
      <c r="D325" s="70"/>
      <c r="E325" s="71"/>
      <c r="F325" s="23"/>
      <c r="G325" s="70"/>
      <c r="H325" s="71"/>
      <c r="I325" s="23"/>
      <c r="J325" s="70"/>
      <c r="K325" s="71"/>
      <c r="L325" s="23"/>
      <c r="M325" s="70"/>
      <c r="N325" s="71"/>
      <c r="O325" s="23"/>
      <c r="P325" s="70"/>
      <c r="Q325" s="71"/>
      <c r="R325" s="23"/>
      <c r="S325" s="70"/>
      <c r="T325" s="71"/>
      <c r="U325" s="23"/>
      <c r="V325" s="70"/>
      <c r="W325" s="71"/>
      <c r="X325" s="23"/>
    </row>
    <row r="326" spans="1:24" x14ac:dyDescent="0.25">
      <c r="A326" s="12"/>
      <c r="B326" s="18" t="s">
        <v>367</v>
      </c>
      <c r="C326" s="19"/>
      <c r="D326" s="18"/>
      <c r="E326" s="29" t="s">
        <v>220</v>
      </c>
      <c r="F326" s="19"/>
      <c r="G326" s="18"/>
      <c r="H326" s="29">
        <v>184</v>
      </c>
      <c r="I326" s="19"/>
      <c r="J326" s="18"/>
      <c r="K326" s="29">
        <v>261</v>
      </c>
      <c r="L326" s="19"/>
      <c r="M326" s="18"/>
      <c r="N326" s="29">
        <v>445</v>
      </c>
      <c r="O326" s="19"/>
      <c r="P326" s="18"/>
      <c r="Q326" s="28">
        <v>70308</v>
      </c>
      <c r="R326" s="19"/>
      <c r="S326" s="18"/>
      <c r="T326" s="28">
        <v>70753</v>
      </c>
      <c r="U326" s="19"/>
      <c r="V326" s="18"/>
      <c r="W326" s="29">
        <v>635</v>
      </c>
      <c r="X326" s="19"/>
    </row>
    <row r="327" spans="1:24" ht="15.75" thickBot="1" x14ac:dyDescent="0.3">
      <c r="A327" s="12"/>
      <c r="B327" s="24" t="s">
        <v>368</v>
      </c>
      <c r="C327" s="23"/>
      <c r="D327" s="38"/>
      <c r="E327" s="40">
        <v>191</v>
      </c>
      <c r="F327" s="23"/>
      <c r="G327" s="38"/>
      <c r="H327" s="40" t="s">
        <v>220</v>
      </c>
      <c r="I327" s="23"/>
      <c r="J327" s="38"/>
      <c r="K327" s="40">
        <v>58</v>
      </c>
      <c r="L327" s="23"/>
      <c r="M327" s="38"/>
      <c r="N327" s="40">
        <v>249</v>
      </c>
      <c r="O327" s="23"/>
      <c r="P327" s="38"/>
      <c r="Q327" s="39">
        <v>61434</v>
      </c>
      <c r="R327" s="23"/>
      <c r="S327" s="38"/>
      <c r="T327" s="39">
        <v>61683</v>
      </c>
      <c r="U327" s="23"/>
      <c r="V327" s="38"/>
      <c r="W327" s="40">
        <v>58</v>
      </c>
      <c r="X327" s="23"/>
    </row>
    <row r="328" spans="1:24" ht="15.75" thickBot="1" x14ac:dyDescent="0.3">
      <c r="A328" s="12"/>
      <c r="B328" s="96" t="s">
        <v>383</v>
      </c>
      <c r="C328" s="19"/>
      <c r="D328" s="68"/>
      <c r="E328" s="69">
        <v>191</v>
      </c>
      <c r="F328" s="19"/>
      <c r="G328" s="68"/>
      <c r="H328" s="69">
        <v>184</v>
      </c>
      <c r="I328" s="19"/>
      <c r="J328" s="68"/>
      <c r="K328" s="69">
        <v>319</v>
      </c>
      <c r="L328" s="19"/>
      <c r="M328" s="68"/>
      <c r="N328" s="69">
        <v>694</v>
      </c>
      <c r="O328" s="19"/>
      <c r="P328" s="68"/>
      <c r="Q328" s="97">
        <v>131742</v>
      </c>
      <c r="R328" s="19"/>
      <c r="S328" s="68"/>
      <c r="T328" s="97">
        <v>132436</v>
      </c>
      <c r="U328" s="19"/>
      <c r="V328" s="68"/>
      <c r="W328" s="69">
        <v>693</v>
      </c>
      <c r="X328" s="19"/>
    </row>
    <row r="329" spans="1:24" ht="15.75" thickBot="1" x14ac:dyDescent="0.3">
      <c r="A329" s="12"/>
      <c r="B329" s="98" t="s">
        <v>135</v>
      </c>
      <c r="C329" s="23"/>
      <c r="D329" s="33" t="s">
        <v>217</v>
      </c>
      <c r="E329" s="34">
        <v>11914</v>
      </c>
      <c r="F329" s="23"/>
      <c r="G329" s="33" t="s">
        <v>217</v>
      </c>
      <c r="H329" s="34">
        <v>6515</v>
      </c>
      <c r="I329" s="23"/>
      <c r="J329" s="33" t="s">
        <v>217</v>
      </c>
      <c r="K329" s="34">
        <v>14665</v>
      </c>
      <c r="L329" s="23"/>
      <c r="M329" s="33" t="s">
        <v>217</v>
      </c>
      <c r="N329" s="34">
        <v>33092</v>
      </c>
      <c r="O329" s="23"/>
      <c r="P329" s="33" t="s">
        <v>217</v>
      </c>
      <c r="Q329" s="34">
        <v>1391860</v>
      </c>
      <c r="R329" s="23"/>
      <c r="S329" s="33" t="s">
        <v>217</v>
      </c>
      <c r="T329" s="34">
        <v>1424952</v>
      </c>
      <c r="U329" s="23"/>
      <c r="V329" s="33" t="s">
        <v>217</v>
      </c>
      <c r="W329" s="34">
        <v>25213</v>
      </c>
      <c r="X329" s="23"/>
    </row>
    <row r="330" spans="1:24" ht="15.75" thickTop="1" x14ac:dyDescent="0.25">
      <c r="A330" s="12"/>
      <c r="B330" s="94"/>
      <c r="C330" s="94"/>
      <c r="D330" s="94"/>
      <c r="E330" s="94"/>
      <c r="F330" s="94"/>
      <c r="G330" s="94"/>
      <c r="H330" s="94"/>
      <c r="I330" s="94"/>
      <c r="J330" s="94"/>
      <c r="K330" s="94"/>
      <c r="L330" s="94"/>
      <c r="M330" s="94"/>
      <c r="N330" s="94"/>
      <c r="O330" s="94"/>
      <c r="P330" s="94"/>
      <c r="Q330" s="94"/>
      <c r="R330" s="94"/>
      <c r="S330" s="94"/>
      <c r="T330" s="94"/>
      <c r="U330" s="94"/>
      <c r="V330" s="94"/>
      <c r="W330" s="94"/>
      <c r="X330" s="94"/>
    </row>
    <row r="331" spans="1:24" x14ac:dyDescent="0.25">
      <c r="A331" s="12"/>
      <c r="B331" s="92" t="s">
        <v>384</v>
      </c>
      <c r="C331" s="92"/>
      <c r="D331" s="92"/>
      <c r="E331" s="92"/>
      <c r="F331" s="92"/>
      <c r="G331" s="92"/>
      <c r="H331" s="92"/>
      <c r="I331" s="92"/>
      <c r="J331" s="92"/>
      <c r="K331" s="92"/>
      <c r="L331" s="92"/>
      <c r="M331" s="92"/>
      <c r="N331" s="92"/>
      <c r="O331" s="92"/>
      <c r="P331" s="92"/>
      <c r="Q331" s="92"/>
      <c r="R331" s="92"/>
      <c r="S331" s="92"/>
      <c r="T331" s="92"/>
      <c r="U331" s="92"/>
      <c r="V331" s="92"/>
      <c r="W331" s="92"/>
      <c r="X331" s="92"/>
    </row>
    <row r="332" spans="1:24" x14ac:dyDescent="0.25">
      <c r="A332" s="12"/>
      <c r="B332" s="92"/>
      <c r="C332" s="92"/>
      <c r="D332" s="92"/>
      <c r="E332" s="92"/>
      <c r="F332" s="92"/>
      <c r="G332" s="92"/>
      <c r="H332" s="92"/>
      <c r="I332" s="92"/>
      <c r="J332" s="92"/>
      <c r="K332" s="92"/>
      <c r="L332" s="92"/>
      <c r="M332" s="92"/>
      <c r="N332" s="92"/>
      <c r="O332" s="92"/>
      <c r="P332" s="92"/>
      <c r="Q332" s="92"/>
      <c r="R332" s="92"/>
      <c r="S332" s="92"/>
      <c r="T332" s="92"/>
      <c r="U332" s="92"/>
      <c r="V332" s="92"/>
      <c r="W332" s="92"/>
      <c r="X332" s="92"/>
    </row>
    <row r="333" spans="1:24" ht="25.5" customHeight="1" x14ac:dyDescent="0.25">
      <c r="A333" s="12"/>
      <c r="B333" s="92" t="s">
        <v>385</v>
      </c>
      <c r="C333" s="92"/>
      <c r="D333" s="92"/>
      <c r="E333" s="92"/>
      <c r="F333" s="92"/>
      <c r="G333" s="92"/>
      <c r="H333" s="92"/>
      <c r="I333" s="92"/>
      <c r="J333" s="92"/>
      <c r="K333" s="92"/>
      <c r="L333" s="92"/>
      <c r="M333" s="92"/>
      <c r="N333" s="92"/>
      <c r="O333" s="92"/>
      <c r="P333" s="92"/>
      <c r="Q333" s="92"/>
      <c r="R333" s="92"/>
      <c r="S333" s="92"/>
      <c r="T333" s="92"/>
      <c r="U333" s="92"/>
      <c r="V333" s="92"/>
      <c r="W333" s="92"/>
      <c r="X333" s="92"/>
    </row>
    <row r="334" spans="1:24" x14ac:dyDescent="0.25">
      <c r="A334" s="12"/>
      <c r="B334" s="4"/>
    </row>
  </sheetData>
  <mergeCells count="382">
    <mergeCell ref="B272:X272"/>
    <mergeCell ref="B301:X301"/>
    <mergeCell ref="B330:X330"/>
    <mergeCell ref="B331:X331"/>
    <mergeCell ref="B332:X332"/>
    <mergeCell ref="B333:X333"/>
    <mergeCell ref="B266:X266"/>
    <mergeCell ref="B267:X267"/>
    <mergeCell ref="B268:X268"/>
    <mergeCell ref="B269:X269"/>
    <mergeCell ref="B270:X270"/>
    <mergeCell ref="B271:X271"/>
    <mergeCell ref="B151:X151"/>
    <mergeCell ref="B207:X207"/>
    <mergeCell ref="B208:X208"/>
    <mergeCell ref="B209:X209"/>
    <mergeCell ref="B237:X237"/>
    <mergeCell ref="B265:X265"/>
    <mergeCell ref="B44:X44"/>
    <mergeCell ref="B67:X67"/>
    <mergeCell ref="B90:X90"/>
    <mergeCell ref="B91:X91"/>
    <mergeCell ref="B92:X92"/>
    <mergeCell ref="B93:X93"/>
    <mergeCell ref="B38:X38"/>
    <mergeCell ref="B39:X39"/>
    <mergeCell ref="B40:X40"/>
    <mergeCell ref="B41:X41"/>
    <mergeCell ref="B42:X42"/>
    <mergeCell ref="B43:X43"/>
    <mergeCell ref="A1:A2"/>
    <mergeCell ref="B1:X1"/>
    <mergeCell ref="B2:X2"/>
    <mergeCell ref="B3:X3"/>
    <mergeCell ref="A4:A334"/>
    <mergeCell ref="B4:X4"/>
    <mergeCell ref="B5:X5"/>
    <mergeCell ref="B6:X6"/>
    <mergeCell ref="B7:X7"/>
    <mergeCell ref="B8:X8"/>
    <mergeCell ref="V304:W304"/>
    <mergeCell ref="D305:E305"/>
    <mergeCell ref="G305:H305"/>
    <mergeCell ref="J305:K305"/>
    <mergeCell ref="M305:N305"/>
    <mergeCell ref="P305:Q305"/>
    <mergeCell ref="S305:T305"/>
    <mergeCell ref="V305:W305"/>
    <mergeCell ref="V276:W276"/>
    <mergeCell ref="D302:W302"/>
    <mergeCell ref="D303:N303"/>
    <mergeCell ref="V303:W303"/>
    <mergeCell ref="D304:E304"/>
    <mergeCell ref="G304:H304"/>
    <mergeCell ref="J304:K304"/>
    <mergeCell ref="M304:N304"/>
    <mergeCell ref="P304:Q304"/>
    <mergeCell ref="S304:T304"/>
    <mergeCell ref="D276:E276"/>
    <mergeCell ref="G276:H276"/>
    <mergeCell ref="J276:K276"/>
    <mergeCell ref="M276:N276"/>
    <mergeCell ref="P276:Q276"/>
    <mergeCell ref="S276:T276"/>
    <mergeCell ref="D273:W273"/>
    <mergeCell ref="D274:N274"/>
    <mergeCell ref="V274:W274"/>
    <mergeCell ref="D275:E275"/>
    <mergeCell ref="G275:H275"/>
    <mergeCell ref="J275:K275"/>
    <mergeCell ref="M275:N275"/>
    <mergeCell ref="P275:Q275"/>
    <mergeCell ref="S275:T275"/>
    <mergeCell ref="V275:W275"/>
    <mergeCell ref="D238:Q238"/>
    <mergeCell ref="J239:K239"/>
    <mergeCell ref="D240:E240"/>
    <mergeCell ref="G240:H240"/>
    <mergeCell ref="J240:K240"/>
    <mergeCell ref="M240:N240"/>
    <mergeCell ref="P240:Q240"/>
    <mergeCell ref="D210:Q210"/>
    <mergeCell ref="J211:K211"/>
    <mergeCell ref="D212:E212"/>
    <mergeCell ref="G212:H212"/>
    <mergeCell ref="J212:K212"/>
    <mergeCell ref="M212:N212"/>
    <mergeCell ref="P212:Q212"/>
    <mergeCell ref="D154:E154"/>
    <mergeCell ref="G154:H154"/>
    <mergeCell ref="J154:K154"/>
    <mergeCell ref="M154:N154"/>
    <mergeCell ref="P154:Q154"/>
    <mergeCell ref="D155:E155"/>
    <mergeCell ref="G155:H155"/>
    <mergeCell ref="J155:K155"/>
    <mergeCell ref="M155:N155"/>
    <mergeCell ref="P155:Q155"/>
    <mergeCell ref="D152:Q152"/>
    <mergeCell ref="D153:E153"/>
    <mergeCell ref="G153:H153"/>
    <mergeCell ref="J153:K153"/>
    <mergeCell ref="M153:N153"/>
    <mergeCell ref="P153:Q153"/>
    <mergeCell ref="D98:E98"/>
    <mergeCell ref="G98:H98"/>
    <mergeCell ref="J98:K98"/>
    <mergeCell ref="M98:N98"/>
    <mergeCell ref="P98:Q98"/>
    <mergeCell ref="D99:E99"/>
    <mergeCell ref="G99:H99"/>
    <mergeCell ref="J99:K99"/>
    <mergeCell ref="M99:N99"/>
    <mergeCell ref="P99:Q99"/>
    <mergeCell ref="W87:W88"/>
    <mergeCell ref="X87:X88"/>
    <mergeCell ref="D96:Q96"/>
    <mergeCell ref="D97:E97"/>
    <mergeCell ref="G97:H97"/>
    <mergeCell ref="J97:K97"/>
    <mergeCell ref="M97:N97"/>
    <mergeCell ref="P97:Q97"/>
    <mergeCell ref="B94:X94"/>
    <mergeCell ref="B95:X95"/>
    <mergeCell ref="Q87:Q88"/>
    <mergeCell ref="R87:R88"/>
    <mergeCell ref="S87:S88"/>
    <mergeCell ref="T87:T88"/>
    <mergeCell ref="U87:U88"/>
    <mergeCell ref="V87:V88"/>
    <mergeCell ref="K87:K88"/>
    <mergeCell ref="L87:L88"/>
    <mergeCell ref="M87:M88"/>
    <mergeCell ref="N87:N88"/>
    <mergeCell ref="O87:O88"/>
    <mergeCell ref="P87:P88"/>
    <mergeCell ref="W85:W86"/>
    <mergeCell ref="X85:X86"/>
    <mergeCell ref="C87:C88"/>
    <mergeCell ref="D87:D88"/>
    <mergeCell ref="E87:E88"/>
    <mergeCell ref="F87:F88"/>
    <mergeCell ref="G87:G88"/>
    <mergeCell ref="H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W83:W84"/>
    <mergeCell ref="X83:X84"/>
    <mergeCell ref="C85:C86"/>
    <mergeCell ref="D85:D86"/>
    <mergeCell ref="E85:E86"/>
    <mergeCell ref="F85:F86"/>
    <mergeCell ref="G85:G86"/>
    <mergeCell ref="H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0:W81"/>
    <mergeCell ref="X80:X81"/>
    <mergeCell ref="C83:C84"/>
    <mergeCell ref="D83:D84"/>
    <mergeCell ref="E83:E84"/>
    <mergeCell ref="F83:F84"/>
    <mergeCell ref="G83:G84"/>
    <mergeCell ref="H83:H84"/>
    <mergeCell ref="I83:I84"/>
    <mergeCell ref="J83:J84"/>
    <mergeCell ref="Q80:Q81"/>
    <mergeCell ref="R80:R81"/>
    <mergeCell ref="S80:S81"/>
    <mergeCell ref="T80:T81"/>
    <mergeCell ref="U80:U81"/>
    <mergeCell ref="V80:V81"/>
    <mergeCell ref="K80:K81"/>
    <mergeCell ref="L80:L81"/>
    <mergeCell ref="M80:M81"/>
    <mergeCell ref="N80:N81"/>
    <mergeCell ref="O80:O81"/>
    <mergeCell ref="P80:P81"/>
    <mergeCell ref="W78:W79"/>
    <mergeCell ref="X78:X79"/>
    <mergeCell ref="C80:C81"/>
    <mergeCell ref="D80:D81"/>
    <mergeCell ref="E80:E81"/>
    <mergeCell ref="F80:F81"/>
    <mergeCell ref="G80:G81"/>
    <mergeCell ref="H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S71:T71"/>
    <mergeCell ref="V71:W71"/>
    <mergeCell ref="C78:C79"/>
    <mergeCell ref="D78:D79"/>
    <mergeCell ref="E78:E79"/>
    <mergeCell ref="F78:F79"/>
    <mergeCell ref="G78:G79"/>
    <mergeCell ref="H78:H79"/>
    <mergeCell ref="I78:I79"/>
    <mergeCell ref="J78:J79"/>
    <mergeCell ref="D70:E70"/>
    <mergeCell ref="G70:H70"/>
    <mergeCell ref="J70:K70"/>
    <mergeCell ref="M70:N70"/>
    <mergeCell ref="S70:T70"/>
    <mergeCell ref="D71:E71"/>
    <mergeCell ref="G71:H71"/>
    <mergeCell ref="J71:K71"/>
    <mergeCell ref="M71:N71"/>
    <mergeCell ref="P71:Q71"/>
    <mergeCell ref="W64:W65"/>
    <mergeCell ref="X64:X65"/>
    <mergeCell ref="D68:W68"/>
    <mergeCell ref="D69:E69"/>
    <mergeCell ref="G69:H69"/>
    <mergeCell ref="J69:K69"/>
    <mergeCell ref="M69:N69"/>
    <mergeCell ref="S69:T69"/>
    <mergeCell ref="Q64:Q65"/>
    <mergeCell ref="R64:R65"/>
    <mergeCell ref="S64:S65"/>
    <mergeCell ref="T64:T65"/>
    <mergeCell ref="U64:U65"/>
    <mergeCell ref="V64:V65"/>
    <mergeCell ref="K64:K65"/>
    <mergeCell ref="L64:L65"/>
    <mergeCell ref="M64:M65"/>
    <mergeCell ref="N64:N65"/>
    <mergeCell ref="O64:O65"/>
    <mergeCell ref="P64:P65"/>
    <mergeCell ref="W62:W63"/>
    <mergeCell ref="X62:X63"/>
    <mergeCell ref="C64:C65"/>
    <mergeCell ref="D64:D65"/>
    <mergeCell ref="E64:E65"/>
    <mergeCell ref="F64:F65"/>
    <mergeCell ref="G64:G65"/>
    <mergeCell ref="H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W60:W61"/>
    <mergeCell ref="X60:X61"/>
    <mergeCell ref="C62:C63"/>
    <mergeCell ref="D62:D63"/>
    <mergeCell ref="E62:E63"/>
    <mergeCell ref="F62:F63"/>
    <mergeCell ref="G62:G63"/>
    <mergeCell ref="H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W57:W58"/>
    <mergeCell ref="X57:X58"/>
    <mergeCell ref="C60:C61"/>
    <mergeCell ref="D60:D61"/>
    <mergeCell ref="E60:E61"/>
    <mergeCell ref="F60:F61"/>
    <mergeCell ref="G60:G61"/>
    <mergeCell ref="H60:H61"/>
    <mergeCell ref="I60:I61"/>
    <mergeCell ref="J60:J61"/>
    <mergeCell ref="Q57:Q58"/>
    <mergeCell ref="R57:R58"/>
    <mergeCell ref="S57:S58"/>
    <mergeCell ref="T57:T58"/>
    <mergeCell ref="U57:U58"/>
    <mergeCell ref="V57:V58"/>
    <mergeCell ref="K57:K58"/>
    <mergeCell ref="L57:L58"/>
    <mergeCell ref="M57:M58"/>
    <mergeCell ref="N57:N58"/>
    <mergeCell ref="O57:O58"/>
    <mergeCell ref="P57:P58"/>
    <mergeCell ref="W55:W56"/>
    <mergeCell ref="X55:X56"/>
    <mergeCell ref="C57:C58"/>
    <mergeCell ref="D57:D58"/>
    <mergeCell ref="E57:E58"/>
    <mergeCell ref="F57:F58"/>
    <mergeCell ref="G57:G58"/>
    <mergeCell ref="H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S48:T48"/>
    <mergeCell ref="V48:W48"/>
    <mergeCell ref="C55:C56"/>
    <mergeCell ref="D55:D56"/>
    <mergeCell ref="E55:E56"/>
    <mergeCell ref="F55:F56"/>
    <mergeCell ref="G55:G56"/>
    <mergeCell ref="H55:H56"/>
    <mergeCell ref="I55:I56"/>
    <mergeCell ref="J55:J56"/>
    <mergeCell ref="D47:E47"/>
    <mergeCell ref="G47:H47"/>
    <mergeCell ref="J47:K47"/>
    <mergeCell ref="M47:N47"/>
    <mergeCell ref="S47:T47"/>
    <mergeCell ref="D48:E48"/>
    <mergeCell ref="G48:H48"/>
    <mergeCell ref="J48:K48"/>
    <mergeCell ref="M48:N48"/>
    <mergeCell ref="P48:Q48"/>
    <mergeCell ref="D9:E9"/>
    <mergeCell ref="G9:H9"/>
    <mergeCell ref="D10:E10"/>
    <mergeCell ref="G10:H10"/>
    <mergeCell ref="D45:W45"/>
    <mergeCell ref="D46:E46"/>
    <mergeCell ref="J46:K46"/>
    <mergeCell ref="M46:N46"/>
    <mergeCell ref="B36:X36"/>
    <mergeCell ref="B37:X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5.42578125" bestFit="1" customWidth="1"/>
    <col min="2" max="2" width="36.5703125" bestFit="1" customWidth="1"/>
    <col min="3" max="3" width="24.5703125" customWidth="1"/>
    <col min="4" max="4" width="23.5703125" customWidth="1"/>
    <col min="5" max="5" width="14.42578125" customWidth="1"/>
    <col min="6" max="6" width="4.85546875" customWidth="1"/>
    <col min="7" max="7" width="12.7109375" customWidth="1"/>
    <col min="8" max="8" width="14.42578125" customWidth="1"/>
    <col min="9" max="9" width="24.5703125" customWidth="1"/>
  </cols>
  <sheetData>
    <row r="1" spans="1:9" ht="15" customHeight="1" x14ac:dyDescent="0.25">
      <c r="A1" s="7" t="s">
        <v>3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89" t="s">
        <v>5</v>
      </c>
      <c r="C3" s="89"/>
      <c r="D3" s="89"/>
      <c r="E3" s="89"/>
      <c r="F3" s="89"/>
      <c r="G3" s="89"/>
      <c r="H3" s="89"/>
      <c r="I3" s="89"/>
    </row>
    <row r="4" spans="1:9" ht="15" customHeight="1" x14ac:dyDescent="0.25">
      <c r="A4" s="12" t="s">
        <v>388</v>
      </c>
      <c r="B4" s="89" t="s">
        <v>5</v>
      </c>
      <c r="C4" s="89"/>
      <c r="D4" s="89"/>
      <c r="E4" s="89"/>
      <c r="F4" s="89"/>
      <c r="G4" s="89"/>
      <c r="H4" s="89"/>
      <c r="I4" s="89"/>
    </row>
    <row r="5" spans="1:9" x14ac:dyDescent="0.25">
      <c r="A5" s="12"/>
      <c r="B5" s="90" t="s">
        <v>389</v>
      </c>
      <c r="C5" s="90"/>
      <c r="D5" s="90"/>
      <c r="E5" s="90"/>
      <c r="F5" s="90"/>
      <c r="G5" s="90"/>
      <c r="H5" s="90"/>
      <c r="I5" s="90"/>
    </row>
    <row r="6" spans="1:9" x14ac:dyDescent="0.25">
      <c r="A6" s="12"/>
      <c r="B6" s="91"/>
      <c r="C6" s="91"/>
      <c r="D6" s="91"/>
      <c r="E6" s="91"/>
      <c r="F6" s="91"/>
      <c r="G6" s="91"/>
      <c r="H6" s="91"/>
      <c r="I6" s="91"/>
    </row>
    <row r="7" spans="1:9" x14ac:dyDescent="0.25">
      <c r="A7" s="12"/>
      <c r="B7" s="91" t="s">
        <v>390</v>
      </c>
      <c r="C7" s="91"/>
      <c r="D7" s="91"/>
      <c r="E7" s="91"/>
      <c r="F7" s="91"/>
      <c r="G7" s="91"/>
      <c r="H7" s="91"/>
      <c r="I7" s="91"/>
    </row>
    <row r="8" spans="1:9" x14ac:dyDescent="0.25">
      <c r="A8" s="12"/>
      <c r="B8" s="91"/>
      <c r="C8" s="91"/>
      <c r="D8" s="91"/>
      <c r="E8" s="91"/>
      <c r="F8" s="91"/>
      <c r="G8" s="91"/>
      <c r="H8" s="91"/>
      <c r="I8" s="91"/>
    </row>
    <row r="9" spans="1:9" ht="15.75" thickBot="1" x14ac:dyDescent="0.3">
      <c r="A9" s="12"/>
      <c r="B9" s="49"/>
      <c r="C9" s="48"/>
      <c r="D9" s="47" t="s">
        <v>391</v>
      </c>
      <c r="E9" s="47"/>
      <c r="F9" s="47"/>
      <c r="G9" s="47"/>
      <c r="H9" s="47"/>
      <c r="I9" s="48"/>
    </row>
    <row r="10" spans="1:9" ht="15.75" thickBot="1" x14ac:dyDescent="0.3">
      <c r="A10" s="12"/>
      <c r="B10" s="49"/>
      <c r="C10" s="48"/>
      <c r="D10" s="79">
        <v>2013</v>
      </c>
      <c r="E10" s="79"/>
      <c r="F10" s="61"/>
      <c r="G10" s="79">
        <v>2012</v>
      </c>
      <c r="H10" s="79"/>
      <c r="I10" s="48"/>
    </row>
    <row r="11" spans="1:9" x14ac:dyDescent="0.25">
      <c r="A11" s="12"/>
      <c r="B11" s="18" t="s">
        <v>392</v>
      </c>
      <c r="C11" s="19"/>
      <c r="D11" s="20" t="s">
        <v>217</v>
      </c>
      <c r="E11" s="100">
        <v>9217</v>
      </c>
      <c r="F11" s="19"/>
      <c r="G11" s="20" t="s">
        <v>217</v>
      </c>
      <c r="H11" s="100">
        <v>8269</v>
      </c>
      <c r="I11" s="19"/>
    </row>
    <row r="12" spans="1:9" x14ac:dyDescent="0.25">
      <c r="A12" s="12"/>
      <c r="B12" s="24" t="s">
        <v>393</v>
      </c>
      <c r="C12" s="23"/>
      <c r="D12" s="24"/>
      <c r="E12" s="25">
        <v>2084</v>
      </c>
      <c r="F12" s="23"/>
      <c r="G12" s="24"/>
      <c r="H12" s="25">
        <v>3841</v>
      </c>
      <c r="I12" s="23"/>
    </row>
    <row r="13" spans="1:9" ht="15.75" thickBot="1" x14ac:dyDescent="0.3">
      <c r="A13" s="12"/>
      <c r="B13" s="18" t="s">
        <v>394</v>
      </c>
      <c r="C13" s="19"/>
      <c r="D13" s="30"/>
      <c r="E13" s="31">
        <v>-2335</v>
      </c>
      <c r="F13" s="19"/>
      <c r="G13" s="30"/>
      <c r="H13" s="31">
        <v>-3004</v>
      </c>
      <c r="I13" s="19"/>
    </row>
    <row r="14" spans="1:9" x14ac:dyDescent="0.25">
      <c r="A14" s="12"/>
      <c r="B14" s="22" t="s">
        <v>395</v>
      </c>
      <c r="C14" s="23"/>
      <c r="D14" s="70"/>
      <c r="E14" s="132">
        <v>8966</v>
      </c>
      <c r="F14" s="23"/>
      <c r="G14" s="70"/>
      <c r="H14" s="132">
        <v>9106</v>
      </c>
      <c r="I14" s="23"/>
    </row>
    <row r="15" spans="1:9" ht="15.75" thickBot="1" x14ac:dyDescent="0.3">
      <c r="A15" s="12"/>
      <c r="B15" s="18" t="s">
        <v>396</v>
      </c>
      <c r="C15" s="19"/>
      <c r="D15" s="30"/>
      <c r="E15" s="32">
        <v>-77</v>
      </c>
      <c r="F15" s="19"/>
      <c r="G15" s="30"/>
      <c r="H15" s="31">
        <v>-2787</v>
      </c>
      <c r="I15" s="19"/>
    </row>
    <row r="16" spans="1:9" ht="15.75" thickBot="1" x14ac:dyDescent="0.3">
      <c r="A16" s="12"/>
      <c r="B16" s="22" t="s">
        <v>397</v>
      </c>
      <c r="C16" s="23"/>
      <c r="D16" s="33" t="s">
        <v>217</v>
      </c>
      <c r="E16" s="34">
        <v>8889</v>
      </c>
      <c r="F16" s="23"/>
      <c r="G16" s="33" t="s">
        <v>217</v>
      </c>
      <c r="H16" s="34">
        <v>6319</v>
      </c>
      <c r="I16" s="23"/>
    </row>
    <row r="17" spans="1:9" ht="15.75" thickTop="1" x14ac:dyDescent="0.25">
      <c r="A17" s="12"/>
      <c r="B17" s="91"/>
      <c r="C17" s="91"/>
      <c r="D17" s="91"/>
      <c r="E17" s="91"/>
      <c r="F17" s="91"/>
      <c r="G17" s="91"/>
      <c r="H17" s="91"/>
      <c r="I17" s="91"/>
    </row>
    <row r="18" spans="1:9" x14ac:dyDescent="0.25">
      <c r="A18" s="12"/>
      <c r="B18" s="91" t="s">
        <v>398</v>
      </c>
      <c r="C18" s="91"/>
      <c r="D18" s="91"/>
      <c r="E18" s="91"/>
      <c r="F18" s="91"/>
      <c r="G18" s="91"/>
      <c r="H18" s="91"/>
      <c r="I18" s="91"/>
    </row>
    <row r="19" spans="1:9" x14ac:dyDescent="0.25">
      <c r="A19" s="12"/>
      <c r="B19" s="91"/>
      <c r="C19" s="91"/>
      <c r="D19" s="91"/>
      <c r="E19" s="91"/>
      <c r="F19" s="91"/>
      <c r="G19" s="91"/>
      <c r="H19" s="91"/>
      <c r="I19" s="91"/>
    </row>
    <row r="20" spans="1:9" ht="15.75" thickBot="1" x14ac:dyDescent="0.3">
      <c r="A20" s="12"/>
      <c r="B20" s="49"/>
      <c r="C20" s="48"/>
      <c r="D20" s="133"/>
      <c r="E20" s="48"/>
      <c r="F20" s="47" t="s">
        <v>232</v>
      </c>
      <c r="G20" s="47"/>
      <c r="H20" s="48"/>
    </row>
    <row r="21" spans="1:9" ht="26.25" x14ac:dyDescent="0.25">
      <c r="A21" s="12"/>
      <c r="B21" s="18" t="s">
        <v>399</v>
      </c>
      <c r="C21" s="19"/>
      <c r="D21" s="29">
        <v>2013</v>
      </c>
      <c r="E21" s="19"/>
      <c r="F21" s="20" t="s">
        <v>217</v>
      </c>
      <c r="G21" s="21">
        <v>377</v>
      </c>
      <c r="H21" s="19"/>
    </row>
    <row r="22" spans="1:9" x14ac:dyDescent="0.25">
      <c r="A22" s="12"/>
      <c r="B22" s="24" t="s">
        <v>400</v>
      </c>
      <c r="C22" s="23"/>
      <c r="D22" s="26">
        <v>2014</v>
      </c>
      <c r="E22" s="23"/>
      <c r="F22" s="24"/>
      <c r="G22" s="25">
        <v>1360</v>
      </c>
      <c r="H22" s="23"/>
    </row>
    <row r="23" spans="1:9" x14ac:dyDescent="0.25">
      <c r="A23" s="12"/>
      <c r="B23" s="18"/>
      <c r="C23" s="19"/>
      <c r="D23" s="29">
        <v>2015</v>
      </c>
      <c r="E23" s="19"/>
      <c r="F23" s="18"/>
      <c r="G23" s="28">
        <v>1180</v>
      </c>
      <c r="H23" s="19"/>
    </row>
    <row r="24" spans="1:9" x14ac:dyDescent="0.25">
      <c r="A24" s="12"/>
      <c r="B24" s="24"/>
      <c r="C24" s="23"/>
      <c r="D24" s="26">
        <v>2016</v>
      </c>
      <c r="E24" s="23"/>
      <c r="F24" s="24"/>
      <c r="G24" s="25">
        <v>1000</v>
      </c>
      <c r="H24" s="23"/>
    </row>
    <row r="25" spans="1:9" x14ac:dyDescent="0.25">
      <c r="A25" s="12"/>
      <c r="B25" s="18"/>
      <c r="C25" s="19"/>
      <c r="D25" s="29">
        <v>2017</v>
      </c>
      <c r="E25" s="19"/>
      <c r="F25" s="18"/>
      <c r="G25" s="29">
        <v>847</v>
      </c>
      <c r="H25" s="19"/>
    </row>
    <row r="26" spans="1:9" x14ac:dyDescent="0.25">
      <c r="A26" s="12"/>
      <c r="B26" s="24"/>
      <c r="C26" s="23"/>
      <c r="D26" s="26">
        <v>2018</v>
      </c>
      <c r="E26" s="23"/>
      <c r="F26" s="24"/>
      <c r="G26" s="26">
        <v>746</v>
      </c>
      <c r="H26" s="23"/>
    </row>
    <row r="27" spans="1:9" ht="15.75" thickBot="1" x14ac:dyDescent="0.3">
      <c r="A27" s="12"/>
      <c r="B27" s="18"/>
      <c r="C27" s="19"/>
      <c r="D27" s="29" t="s">
        <v>401</v>
      </c>
      <c r="E27" s="19"/>
      <c r="F27" s="30"/>
      <c r="G27" s="31">
        <v>3379</v>
      </c>
      <c r="H27" s="19"/>
    </row>
    <row r="28" spans="1:9" ht="15.75" thickBot="1" x14ac:dyDescent="0.3">
      <c r="A28" s="12"/>
      <c r="B28" s="24"/>
      <c r="C28" s="23"/>
      <c r="D28" s="26" t="s">
        <v>135</v>
      </c>
      <c r="E28" s="23"/>
      <c r="F28" s="33" t="s">
        <v>217</v>
      </c>
      <c r="G28" s="34">
        <v>8889</v>
      </c>
      <c r="H28" s="23"/>
    </row>
    <row r="29" spans="1:9" ht="15.75" thickTop="1" x14ac:dyDescent="0.25">
      <c r="A29" s="12"/>
      <c r="B29" s="91"/>
      <c r="C29" s="91"/>
      <c r="D29" s="91"/>
      <c r="E29" s="91"/>
      <c r="F29" s="91"/>
      <c r="G29" s="91"/>
      <c r="H29" s="91"/>
      <c r="I29" s="91"/>
    </row>
    <row r="30" spans="1:9" ht="25.5" customHeight="1" x14ac:dyDescent="0.25">
      <c r="A30" s="12"/>
      <c r="B30" s="91" t="s">
        <v>402</v>
      </c>
      <c r="C30" s="91"/>
      <c r="D30" s="91"/>
      <c r="E30" s="91"/>
      <c r="F30" s="91"/>
      <c r="G30" s="91"/>
      <c r="H30" s="91"/>
      <c r="I30" s="91"/>
    </row>
    <row r="31" spans="1:9" x14ac:dyDescent="0.25">
      <c r="A31" s="12"/>
      <c r="B31" s="4"/>
    </row>
  </sheetData>
  <mergeCells count="19">
    <mergeCell ref="B19:I19"/>
    <mergeCell ref="B29:I29"/>
    <mergeCell ref="B30:I30"/>
    <mergeCell ref="B5:I5"/>
    <mergeCell ref="B6:I6"/>
    <mergeCell ref="B7:I7"/>
    <mergeCell ref="B8:I8"/>
    <mergeCell ref="B17:I17"/>
    <mergeCell ref="B18:I18"/>
    <mergeCell ref="D9:H9"/>
    <mergeCell ref="D10:E10"/>
    <mergeCell ref="G10:H10"/>
    <mergeCell ref="F20:G20"/>
    <mergeCell ref="A1:A2"/>
    <mergeCell ref="B1:I1"/>
    <mergeCell ref="B2:I2"/>
    <mergeCell ref="B3:I3"/>
    <mergeCell ref="A4:A3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8.5703125" customWidth="1"/>
    <col min="7" max="7" width="2.28515625" customWidth="1"/>
    <col min="8" max="8" width="8.140625" customWidth="1"/>
  </cols>
  <sheetData>
    <row r="1" spans="1:9" ht="15" customHeight="1" x14ac:dyDescent="0.25">
      <c r="A1" s="7" t="s">
        <v>4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4</v>
      </c>
      <c r="B3" s="89" t="s">
        <v>5</v>
      </c>
      <c r="C3" s="89"/>
      <c r="D3" s="89"/>
      <c r="E3" s="89"/>
      <c r="F3" s="89"/>
      <c r="G3" s="89"/>
      <c r="H3" s="89"/>
      <c r="I3" s="89"/>
    </row>
    <row r="4" spans="1:9" ht="15" customHeight="1" x14ac:dyDescent="0.25">
      <c r="A4" s="12" t="s">
        <v>405</v>
      </c>
      <c r="B4" s="89" t="s">
        <v>5</v>
      </c>
      <c r="C4" s="89"/>
      <c r="D4" s="89"/>
      <c r="E4" s="89"/>
      <c r="F4" s="89"/>
      <c r="G4" s="89"/>
      <c r="H4" s="89"/>
      <c r="I4" s="89"/>
    </row>
    <row r="5" spans="1:9" x14ac:dyDescent="0.25">
      <c r="A5" s="12"/>
      <c r="B5" s="90" t="s">
        <v>406</v>
      </c>
      <c r="C5" s="90"/>
      <c r="D5" s="90"/>
      <c r="E5" s="90"/>
      <c r="F5" s="90"/>
      <c r="G5" s="90"/>
      <c r="H5" s="90"/>
      <c r="I5" s="90"/>
    </row>
    <row r="6" spans="1:9" x14ac:dyDescent="0.25">
      <c r="A6" s="12"/>
      <c r="B6" s="91"/>
      <c r="C6" s="91"/>
      <c r="D6" s="91"/>
      <c r="E6" s="91"/>
      <c r="F6" s="91"/>
      <c r="G6" s="91"/>
      <c r="H6" s="91"/>
      <c r="I6" s="91"/>
    </row>
    <row r="7" spans="1:9" x14ac:dyDescent="0.25">
      <c r="A7" s="12"/>
      <c r="B7" s="91" t="s">
        <v>407</v>
      </c>
      <c r="C7" s="91"/>
      <c r="D7" s="91"/>
      <c r="E7" s="91"/>
      <c r="F7" s="91"/>
      <c r="G7" s="91"/>
      <c r="H7" s="91"/>
      <c r="I7" s="91"/>
    </row>
    <row r="8" spans="1:9" x14ac:dyDescent="0.25">
      <c r="A8" s="12"/>
      <c r="B8" s="91"/>
      <c r="C8" s="91"/>
      <c r="D8" s="91"/>
      <c r="E8" s="91"/>
      <c r="F8" s="91"/>
      <c r="G8" s="91"/>
      <c r="H8" s="91"/>
      <c r="I8" s="91"/>
    </row>
    <row r="9" spans="1:9" x14ac:dyDescent="0.25">
      <c r="A9" s="12"/>
      <c r="B9" s="49"/>
      <c r="C9" s="48"/>
      <c r="D9" s="46" t="s">
        <v>258</v>
      </c>
      <c r="E9" s="46"/>
      <c r="F9" s="48"/>
      <c r="G9" s="46" t="s">
        <v>259</v>
      </c>
      <c r="H9" s="46"/>
      <c r="I9" s="48"/>
    </row>
    <row r="10" spans="1:9" ht="15.75" thickBot="1" x14ac:dyDescent="0.3">
      <c r="A10" s="12"/>
      <c r="B10" s="49"/>
      <c r="C10" s="48"/>
      <c r="D10" s="47">
        <v>2013</v>
      </c>
      <c r="E10" s="47"/>
      <c r="F10" s="48"/>
      <c r="G10" s="47">
        <v>2012</v>
      </c>
      <c r="H10" s="47"/>
      <c r="I10" s="48"/>
    </row>
    <row r="11" spans="1:9" x14ac:dyDescent="0.25">
      <c r="A11" s="12"/>
      <c r="B11" s="18" t="s">
        <v>408</v>
      </c>
      <c r="C11" s="19"/>
      <c r="D11" s="20"/>
      <c r="E11" s="21"/>
      <c r="F11" s="19"/>
      <c r="G11" s="20"/>
      <c r="H11" s="21"/>
      <c r="I11" s="19"/>
    </row>
    <row r="12" spans="1:9" x14ac:dyDescent="0.25">
      <c r="A12" s="12"/>
      <c r="B12" s="22" t="s">
        <v>409</v>
      </c>
      <c r="C12" s="23"/>
      <c r="D12" s="24" t="s">
        <v>217</v>
      </c>
      <c r="E12" s="25">
        <v>4410</v>
      </c>
      <c r="F12" s="23"/>
      <c r="G12" s="24" t="s">
        <v>217</v>
      </c>
      <c r="H12" s="25">
        <v>4636</v>
      </c>
      <c r="I12" s="23"/>
    </row>
    <row r="13" spans="1:9" x14ac:dyDescent="0.25">
      <c r="A13" s="12"/>
      <c r="B13" s="27" t="s">
        <v>77</v>
      </c>
      <c r="C13" s="19"/>
      <c r="D13" s="18"/>
      <c r="E13" s="28">
        <v>1382</v>
      </c>
      <c r="F13" s="19"/>
      <c r="G13" s="18"/>
      <c r="H13" s="28">
        <v>1610</v>
      </c>
      <c r="I13" s="19"/>
    </row>
    <row r="14" spans="1:9" ht="15.75" thickBot="1" x14ac:dyDescent="0.3">
      <c r="A14" s="12"/>
      <c r="B14" s="22" t="s">
        <v>31</v>
      </c>
      <c r="C14" s="23"/>
      <c r="D14" s="38"/>
      <c r="E14" s="40">
        <v>2</v>
      </c>
      <c r="F14" s="23"/>
      <c r="G14" s="38"/>
      <c r="H14" s="40">
        <v>11</v>
      </c>
      <c r="I14" s="23"/>
    </row>
    <row r="15" spans="1:9" x14ac:dyDescent="0.25">
      <c r="A15" s="12"/>
      <c r="B15" s="96" t="s">
        <v>410</v>
      </c>
      <c r="C15" s="19"/>
      <c r="D15" s="20"/>
      <c r="E15" s="100">
        <v>5794</v>
      </c>
      <c r="F15" s="19"/>
      <c r="G15" s="20"/>
      <c r="H15" s="100">
        <v>6257</v>
      </c>
      <c r="I15" s="19"/>
    </row>
    <row r="16" spans="1:9" x14ac:dyDescent="0.25">
      <c r="A16" s="12"/>
      <c r="B16" s="24" t="s">
        <v>411</v>
      </c>
      <c r="C16" s="23"/>
      <c r="D16" s="24"/>
      <c r="E16" s="25">
        <v>59755</v>
      </c>
      <c r="F16" s="23"/>
      <c r="G16" s="24"/>
      <c r="H16" s="25">
        <v>58609</v>
      </c>
      <c r="I16" s="23"/>
    </row>
    <row r="17" spans="1:9" x14ac:dyDescent="0.25">
      <c r="A17" s="12"/>
      <c r="B17" s="18" t="s">
        <v>412</v>
      </c>
      <c r="C17" s="19"/>
      <c r="D17" s="18"/>
      <c r="E17" s="28">
        <v>51250</v>
      </c>
      <c r="F17" s="19"/>
      <c r="G17" s="18"/>
      <c r="H17" s="28">
        <v>50536</v>
      </c>
      <c r="I17" s="19"/>
    </row>
    <row r="18" spans="1:9" x14ac:dyDescent="0.25">
      <c r="A18" s="12"/>
      <c r="B18" s="24" t="s">
        <v>413</v>
      </c>
      <c r="C18" s="23"/>
      <c r="D18" s="24"/>
      <c r="E18" s="25">
        <v>31125</v>
      </c>
      <c r="F18" s="23"/>
      <c r="G18" s="24"/>
      <c r="H18" s="25">
        <v>34211</v>
      </c>
      <c r="I18" s="23"/>
    </row>
    <row r="19" spans="1:9" x14ac:dyDescent="0.25">
      <c r="A19" s="12"/>
      <c r="B19" s="18" t="s">
        <v>414</v>
      </c>
      <c r="C19" s="19"/>
      <c r="D19" s="18"/>
      <c r="E19" s="28">
        <v>11663</v>
      </c>
      <c r="F19" s="19"/>
      <c r="G19" s="18"/>
      <c r="H19" s="28">
        <v>15841</v>
      </c>
      <c r="I19" s="19"/>
    </row>
    <row r="20" spans="1:9" ht="15.75" thickBot="1" x14ac:dyDescent="0.3">
      <c r="A20" s="12"/>
      <c r="B20" s="24" t="s">
        <v>39</v>
      </c>
      <c r="C20" s="23"/>
      <c r="D20" s="38"/>
      <c r="E20" s="39">
        <v>20466</v>
      </c>
      <c r="F20" s="23"/>
      <c r="G20" s="38"/>
      <c r="H20" s="39">
        <v>24241</v>
      </c>
      <c r="I20" s="23"/>
    </row>
    <row r="21" spans="1:9" ht="15.75" thickBot="1" x14ac:dyDescent="0.3">
      <c r="A21" s="12"/>
      <c r="B21" s="96" t="s">
        <v>415</v>
      </c>
      <c r="C21" s="19"/>
      <c r="D21" s="41" t="s">
        <v>217</v>
      </c>
      <c r="E21" s="42">
        <v>180053</v>
      </c>
      <c r="F21" s="19"/>
      <c r="G21" s="41" t="s">
        <v>217</v>
      </c>
      <c r="H21" s="42">
        <v>189695</v>
      </c>
      <c r="I21" s="19"/>
    </row>
    <row r="22" spans="1:9" ht="15.75" thickTop="1" x14ac:dyDescent="0.25">
      <c r="A22" s="12"/>
      <c r="B22" s="4"/>
    </row>
  </sheetData>
  <mergeCells count="14">
    <mergeCell ref="B5:I5"/>
    <mergeCell ref="B6:I6"/>
    <mergeCell ref="B7:I7"/>
    <mergeCell ref="B8:I8"/>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7</v>
      </c>
      <c r="B3" s="89" t="s">
        <v>5</v>
      </c>
      <c r="C3" s="89"/>
      <c r="D3" s="89"/>
      <c r="E3" s="89"/>
      <c r="F3" s="89"/>
      <c r="G3" s="89"/>
      <c r="H3" s="89"/>
      <c r="I3" s="89"/>
    </row>
    <row r="4" spans="1:9" ht="15" customHeight="1" x14ac:dyDescent="0.25">
      <c r="A4" s="12" t="s">
        <v>418</v>
      </c>
      <c r="B4" s="89" t="s">
        <v>5</v>
      </c>
      <c r="C4" s="89"/>
      <c r="D4" s="89"/>
      <c r="E4" s="89"/>
      <c r="F4" s="89"/>
      <c r="G4" s="89"/>
      <c r="H4" s="89"/>
      <c r="I4" s="89"/>
    </row>
    <row r="5" spans="1:9" x14ac:dyDescent="0.25">
      <c r="A5" s="12"/>
      <c r="B5" s="90" t="s">
        <v>419</v>
      </c>
      <c r="C5" s="90"/>
      <c r="D5" s="90"/>
      <c r="E5" s="90"/>
      <c r="F5" s="90"/>
      <c r="G5" s="90"/>
      <c r="H5" s="90"/>
      <c r="I5" s="90"/>
    </row>
    <row r="6" spans="1:9" x14ac:dyDescent="0.25">
      <c r="A6" s="12"/>
      <c r="B6" s="91"/>
      <c r="C6" s="91"/>
      <c r="D6" s="91"/>
      <c r="E6" s="91"/>
      <c r="F6" s="91"/>
      <c r="G6" s="91"/>
      <c r="H6" s="91"/>
      <c r="I6" s="91"/>
    </row>
    <row r="7" spans="1:9" x14ac:dyDescent="0.25">
      <c r="A7" s="12"/>
      <c r="B7" s="91" t="s">
        <v>420</v>
      </c>
      <c r="C7" s="91"/>
      <c r="D7" s="91"/>
      <c r="E7" s="91"/>
      <c r="F7" s="91"/>
      <c r="G7" s="91"/>
      <c r="H7" s="91"/>
      <c r="I7" s="91"/>
    </row>
    <row r="8" spans="1:9" x14ac:dyDescent="0.25">
      <c r="A8" s="12"/>
      <c r="B8" s="91"/>
      <c r="C8" s="91"/>
      <c r="D8" s="91"/>
      <c r="E8" s="91"/>
      <c r="F8" s="91"/>
      <c r="G8" s="91"/>
      <c r="H8" s="91"/>
      <c r="I8" s="91"/>
    </row>
    <row r="9" spans="1:9" x14ac:dyDescent="0.25">
      <c r="A9" s="12"/>
      <c r="B9" s="49"/>
      <c r="C9" s="48"/>
      <c r="D9" s="134">
        <v>41547</v>
      </c>
      <c r="E9" s="134"/>
      <c r="F9" s="48"/>
      <c r="G9" s="134">
        <v>41639</v>
      </c>
      <c r="H9" s="134"/>
      <c r="I9" s="48"/>
    </row>
    <row r="10" spans="1:9" ht="15.75" thickBot="1" x14ac:dyDescent="0.3">
      <c r="A10" s="12"/>
      <c r="B10" s="49"/>
      <c r="C10" s="48"/>
      <c r="D10" s="47">
        <v>2013</v>
      </c>
      <c r="E10" s="47"/>
      <c r="F10" s="48"/>
      <c r="G10" s="47">
        <v>2012</v>
      </c>
      <c r="H10" s="47"/>
      <c r="I10" s="48"/>
    </row>
    <row r="11" spans="1:9" x14ac:dyDescent="0.25">
      <c r="A11" s="12"/>
      <c r="B11" s="18" t="s">
        <v>421</v>
      </c>
      <c r="C11" s="19"/>
      <c r="D11" s="20"/>
      <c r="E11" s="21"/>
      <c r="F11" s="19"/>
      <c r="G11" s="20"/>
      <c r="H11" s="21"/>
      <c r="I11" s="19"/>
    </row>
    <row r="12" spans="1:9" x14ac:dyDescent="0.25">
      <c r="A12" s="12"/>
      <c r="B12" s="22" t="s">
        <v>422</v>
      </c>
      <c r="C12" s="23"/>
      <c r="D12" s="24" t="s">
        <v>217</v>
      </c>
      <c r="E12" s="25">
        <v>163109</v>
      </c>
      <c r="F12" s="23"/>
      <c r="G12" s="24" t="s">
        <v>217</v>
      </c>
      <c r="H12" s="25">
        <v>143684</v>
      </c>
      <c r="I12" s="23"/>
    </row>
    <row r="13" spans="1:9" ht="15.75" thickBot="1" x14ac:dyDescent="0.3">
      <c r="A13" s="12"/>
      <c r="B13" s="27" t="s">
        <v>423</v>
      </c>
      <c r="C13" s="19"/>
      <c r="D13" s="30"/>
      <c r="E13" s="31">
        <v>229499</v>
      </c>
      <c r="F13" s="19"/>
      <c r="G13" s="30"/>
      <c r="H13" s="31">
        <v>236380</v>
      </c>
      <c r="I13" s="19"/>
    </row>
    <row r="14" spans="1:9" ht="15.75" thickBot="1" x14ac:dyDescent="0.3">
      <c r="A14" s="12"/>
      <c r="B14" s="98" t="s">
        <v>424</v>
      </c>
      <c r="C14" s="23"/>
      <c r="D14" s="72"/>
      <c r="E14" s="99">
        <v>392608</v>
      </c>
      <c r="F14" s="23"/>
      <c r="G14" s="72"/>
      <c r="H14" s="99">
        <v>380064</v>
      </c>
      <c r="I14" s="23"/>
    </row>
    <row r="15" spans="1:9" x14ac:dyDescent="0.25">
      <c r="A15" s="12"/>
      <c r="B15" s="18" t="s">
        <v>425</v>
      </c>
      <c r="C15" s="19"/>
      <c r="D15" s="20"/>
      <c r="E15" s="100">
        <v>487238</v>
      </c>
      <c r="F15" s="19"/>
      <c r="G15" s="20"/>
      <c r="H15" s="100">
        <v>458762</v>
      </c>
      <c r="I15" s="19"/>
    </row>
    <row r="16" spans="1:9" ht="15.75" thickBot="1" x14ac:dyDescent="0.3">
      <c r="A16" s="12"/>
      <c r="B16" s="24" t="s">
        <v>426</v>
      </c>
      <c r="C16" s="23"/>
      <c r="D16" s="38"/>
      <c r="E16" s="39">
        <v>225479</v>
      </c>
      <c r="F16" s="23"/>
      <c r="G16" s="38"/>
      <c r="H16" s="39">
        <v>217170</v>
      </c>
      <c r="I16" s="23"/>
    </row>
    <row r="17" spans="1:9" x14ac:dyDescent="0.25">
      <c r="A17" s="12"/>
      <c r="B17" s="18" t="s">
        <v>427</v>
      </c>
      <c r="C17" s="19"/>
      <c r="D17" s="20"/>
      <c r="E17" s="21"/>
      <c r="F17" s="19"/>
      <c r="G17" s="20"/>
      <c r="H17" s="21"/>
      <c r="I17" s="19"/>
    </row>
    <row r="18" spans="1:9" x14ac:dyDescent="0.25">
      <c r="A18" s="12"/>
      <c r="B18" s="22" t="s">
        <v>428</v>
      </c>
      <c r="C18" s="23"/>
      <c r="D18" s="24"/>
      <c r="E18" s="25">
        <v>524100</v>
      </c>
      <c r="F18" s="23"/>
      <c r="G18" s="24"/>
      <c r="H18" s="25">
        <v>618487</v>
      </c>
      <c r="I18" s="23"/>
    </row>
    <row r="19" spans="1:9" x14ac:dyDescent="0.25">
      <c r="A19" s="12"/>
      <c r="B19" s="27" t="s">
        <v>429</v>
      </c>
      <c r="C19" s="19"/>
      <c r="D19" s="18"/>
      <c r="E19" s="28">
        <v>111331</v>
      </c>
      <c r="F19" s="19"/>
      <c r="G19" s="18"/>
      <c r="H19" s="28">
        <v>159340</v>
      </c>
      <c r="I19" s="19"/>
    </row>
    <row r="20" spans="1:9" x14ac:dyDescent="0.25">
      <c r="A20" s="12"/>
      <c r="B20" s="22" t="s">
        <v>430</v>
      </c>
      <c r="C20" s="23"/>
      <c r="D20" s="24"/>
      <c r="E20" s="25">
        <v>11476</v>
      </c>
      <c r="F20" s="23"/>
      <c r="G20" s="24"/>
      <c r="H20" s="25">
        <v>16997</v>
      </c>
      <c r="I20" s="23"/>
    </row>
    <row r="21" spans="1:9" x14ac:dyDescent="0.25">
      <c r="A21" s="12"/>
      <c r="B21" s="27" t="s">
        <v>431</v>
      </c>
      <c r="C21" s="19"/>
      <c r="D21" s="18"/>
      <c r="E21" s="28">
        <v>6199</v>
      </c>
      <c r="F21" s="19"/>
      <c r="G21" s="18"/>
      <c r="H21" s="28">
        <v>7994</v>
      </c>
      <c r="I21" s="19"/>
    </row>
    <row r="22" spans="1:9" ht="15.75" thickBot="1" x14ac:dyDescent="0.3">
      <c r="A22" s="12"/>
      <c r="B22" s="22" t="s">
        <v>432</v>
      </c>
      <c r="C22" s="23"/>
      <c r="D22" s="38"/>
      <c r="E22" s="39">
        <v>10319</v>
      </c>
      <c r="F22" s="23"/>
      <c r="G22" s="38"/>
      <c r="H22" s="39">
        <v>9085</v>
      </c>
      <c r="I22" s="23"/>
    </row>
    <row r="23" spans="1:9" ht="15.75" thickBot="1" x14ac:dyDescent="0.3">
      <c r="A23" s="12"/>
      <c r="B23" s="96" t="s">
        <v>433</v>
      </c>
      <c r="C23" s="19"/>
      <c r="D23" s="68"/>
      <c r="E23" s="97">
        <v>663425</v>
      </c>
      <c r="F23" s="19"/>
      <c r="G23" s="68"/>
      <c r="H23" s="97">
        <v>811903</v>
      </c>
      <c r="I23" s="19"/>
    </row>
    <row r="24" spans="1:9" ht="15.75" thickBot="1" x14ac:dyDescent="0.3">
      <c r="A24" s="12"/>
      <c r="B24" s="98" t="s">
        <v>434</v>
      </c>
      <c r="C24" s="23"/>
      <c r="D24" s="33" t="s">
        <v>217</v>
      </c>
      <c r="E24" s="34">
        <v>1768750</v>
      </c>
      <c r="F24" s="23"/>
      <c r="G24" s="33" t="s">
        <v>217</v>
      </c>
      <c r="H24" s="34">
        <v>1867899</v>
      </c>
      <c r="I24" s="23"/>
    </row>
    <row r="25" spans="1:9" ht="15.75" thickTop="1" x14ac:dyDescent="0.25">
      <c r="A25" s="12"/>
      <c r="B25" s="4"/>
    </row>
  </sheetData>
  <mergeCells count="14">
    <mergeCell ref="B5:I5"/>
    <mergeCell ref="B6:I6"/>
    <mergeCell ref="B7:I7"/>
    <mergeCell ref="B8:I8"/>
    <mergeCell ref="D9:E9"/>
    <mergeCell ref="G9:H9"/>
    <mergeCell ref="D10:E10"/>
    <mergeCell ref="G10:H10"/>
    <mergeCell ref="A1:A2"/>
    <mergeCell ref="B1:I1"/>
    <mergeCell ref="B2:I2"/>
    <mergeCell ref="B3:I3"/>
    <mergeCell ref="A4:A25"/>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6.28515625" bestFit="1" customWidth="1"/>
    <col min="2" max="2" width="36.5703125" bestFit="1" customWidth="1"/>
    <col min="3" max="3" width="29.85546875" customWidth="1"/>
    <col min="4" max="4" width="6" customWidth="1"/>
    <col min="5" max="5" width="21.42578125" customWidth="1"/>
    <col min="6" max="7" width="29.85546875" customWidth="1"/>
    <col min="8" max="8" width="8.28515625" customWidth="1"/>
    <col min="9" max="9" width="6" customWidth="1"/>
    <col min="10" max="10" width="21.42578125" customWidth="1"/>
    <col min="11" max="12" width="29.85546875" customWidth="1"/>
    <col min="13" max="13" width="8.28515625" customWidth="1"/>
  </cols>
  <sheetData>
    <row r="1" spans="1:13" ht="15" customHeight="1" x14ac:dyDescent="0.25">
      <c r="A1" s="7" t="s">
        <v>4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5</v>
      </c>
      <c r="B3" s="89" t="s">
        <v>5</v>
      </c>
      <c r="C3" s="89"/>
      <c r="D3" s="89"/>
      <c r="E3" s="89"/>
      <c r="F3" s="89"/>
      <c r="G3" s="89"/>
      <c r="H3" s="89"/>
      <c r="I3" s="89"/>
      <c r="J3" s="89"/>
      <c r="K3" s="89"/>
      <c r="L3" s="89"/>
      <c r="M3" s="89"/>
    </row>
    <row r="4" spans="1:13" ht="15" customHeight="1" x14ac:dyDescent="0.25">
      <c r="A4" s="12" t="s">
        <v>436</v>
      </c>
      <c r="B4" s="89" t="s">
        <v>5</v>
      </c>
      <c r="C4" s="89"/>
      <c r="D4" s="89"/>
      <c r="E4" s="89"/>
      <c r="F4" s="89"/>
      <c r="G4" s="89"/>
      <c r="H4" s="89"/>
      <c r="I4" s="89"/>
      <c r="J4" s="89"/>
      <c r="K4" s="89"/>
      <c r="L4" s="89"/>
      <c r="M4" s="89"/>
    </row>
    <row r="5" spans="1:13" x14ac:dyDescent="0.25">
      <c r="A5" s="12"/>
      <c r="B5" s="90" t="s">
        <v>437</v>
      </c>
      <c r="C5" s="90"/>
      <c r="D5" s="90"/>
      <c r="E5" s="90"/>
      <c r="F5" s="90"/>
      <c r="G5" s="90"/>
      <c r="H5" s="90"/>
      <c r="I5" s="90"/>
      <c r="J5" s="90"/>
      <c r="K5" s="90"/>
      <c r="L5" s="90"/>
      <c r="M5" s="90"/>
    </row>
    <row r="6" spans="1:13" x14ac:dyDescent="0.25">
      <c r="A6" s="12"/>
      <c r="B6" s="91"/>
      <c r="C6" s="91"/>
      <c r="D6" s="91"/>
      <c r="E6" s="91"/>
      <c r="F6" s="91"/>
      <c r="G6" s="91"/>
      <c r="H6" s="91"/>
      <c r="I6" s="91"/>
      <c r="J6" s="91"/>
      <c r="K6" s="91"/>
      <c r="L6" s="91"/>
      <c r="M6" s="91"/>
    </row>
    <row r="7" spans="1:13" x14ac:dyDescent="0.25">
      <c r="A7" s="12"/>
      <c r="B7" s="91" t="s">
        <v>438</v>
      </c>
      <c r="C7" s="91"/>
      <c r="D7" s="91"/>
      <c r="E7" s="91"/>
      <c r="F7" s="91"/>
      <c r="G7" s="91"/>
      <c r="H7" s="91"/>
      <c r="I7" s="91"/>
      <c r="J7" s="91"/>
      <c r="K7" s="91"/>
      <c r="L7" s="91"/>
      <c r="M7" s="91"/>
    </row>
    <row r="8" spans="1:13" x14ac:dyDescent="0.25">
      <c r="A8" s="12"/>
      <c r="B8" s="91"/>
      <c r="C8" s="91"/>
      <c r="D8" s="91"/>
      <c r="E8" s="91"/>
      <c r="F8" s="91"/>
      <c r="G8" s="91"/>
      <c r="H8" s="91"/>
      <c r="I8" s="91"/>
      <c r="J8" s="91"/>
      <c r="K8" s="91"/>
      <c r="L8" s="91"/>
      <c r="M8" s="91"/>
    </row>
    <row r="9" spans="1:13" ht="15.75" thickBot="1" x14ac:dyDescent="0.3">
      <c r="A9" s="12"/>
      <c r="B9" s="49"/>
      <c r="C9" s="48"/>
      <c r="D9" s="47" t="s">
        <v>316</v>
      </c>
      <c r="E9" s="47"/>
      <c r="F9" s="47"/>
      <c r="G9" s="47"/>
      <c r="H9" s="13"/>
      <c r="I9" s="47" t="s">
        <v>350</v>
      </c>
      <c r="J9" s="47"/>
      <c r="K9" s="47"/>
      <c r="L9" s="47"/>
      <c r="M9" s="13"/>
    </row>
    <row r="10" spans="1:13" x14ac:dyDescent="0.25">
      <c r="A10" s="12"/>
      <c r="B10" s="49"/>
      <c r="C10" s="48"/>
      <c r="D10" s="15"/>
      <c r="E10" s="15"/>
      <c r="F10" s="16"/>
      <c r="G10" s="15" t="s">
        <v>439</v>
      </c>
      <c r="H10" s="13"/>
      <c r="I10" s="15"/>
      <c r="J10" s="15"/>
      <c r="K10" s="16"/>
      <c r="L10" s="15" t="s">
        <v>439</v>
      </c>
      <c r="M10" s="13"/>
    </row>
    <row r="11" spans="1:13" x14ac:dyDescent="0.25">
      <c r="A11" s="12"/>
      <c r="B11" s="49"/>
      <c r="C11" s="48"/>
      <c r="D11" s="13"/>
      <c r="E11" s="13"/>
      <c r="F11" s="14"/>
      <c r="G11" s="13" t="s">
        <v>440</v>
      </c>
      <c r="H11" s="13"/>
      <c r="I11" s="13"/>
      <c r="J11" s="13"/>
      <c r="K11" s="14"/>
      <c r="L11" s="13" t="s">
        <v>440</v>
      </c>
      <c r="M11" s="13"/>
    </row>
    <row r="12" spans="1:13" ht="15.75" thickBot="1" x14ac:dyDescent="0.3">
      <c r="A12" s="12"/>
      <c r="B12" s="49"/>
      <c r="C12" s="48"/>
      <c r="D12" s="47" t="s">
        <v>232</v>
      </c>
      <c r="E12" s="47"/>
      <c r="F12" s="14"/>
      <c r="G12" s="17" t="s">
        <v>441</v>
      </c>
      <c r="H12" s="13"/>
      <c r="I12" s="47" t="s">
        <v>232</v>
      </c>
      <c r="J12" s="47"/>
      <c r="K12" s="14"/>
      <c r="L12" s="17" t="s">
        <v>441</v>
      </c>
      <c r="M12" s="13"/>
    </row>
    <row r="13" spans="1:13" ht="26.25" x14ac:dyDescent="0.25">
      <c r="A13" s="12"/>
      <c r="B13" s="18" t="s">
        <v>442</v>
      </c>
      <c r="C13" s="19"/>
      <c r="D13" s="20"/>
      <c r="E13" s="21"/>
      <c r="F13" s="19"/>
      <c r="G13" s="21"/>
      <c r="H13" s="18"/>
      <c r="I13" s="20"/>
      <c r="J13" s="21"/>
      <c r="K13" s="19"/>
      <c r="L13" s="21"/>
      <c r="M13" s="18"/>
    </row>
    <row r="14" spans="1:13" x14ac:dyDescent="0.25">
      <c r="A14" s="12"/>
      <c r="B14" s="22">
        <v>2013</v>
      </c>
      <c r="C14" s="23"/>
      <c r="D14" s="24"/>
      <c r="E14" s="26" t="s">
        <v>220</v>
      </c>
      <c r="F14" s="23"/>
      <c r="G14" s="26" t="s">
        <v>220</v>
      </c>
      <c r="H14" s="24"/>
      <c r="I14" s="24" t="s">
        <v>217</v>
      </c>
      <c r="J14" s="26">
        <v>217</v>
      </c>
      <c r="K14" s="23"/>
      <c r="L14" s="26">
        <v>4.17</v>
      </c>
      <c r="M14" s="24" t="s">
        <v>443</v>
      </c>
    </row>
    <row r="15" spans="1:13" x14ac:dyDescent="0.25">
      <c r="A15" s="12"/>
      <c r="B15" s="27">
        <v>2014</v>
      </c>
      <c r="C15" s="19"/>
      <c r="D15" s="18"/>
      <c r="E15" s="29" t="s">
        <v>220</v>
      </c>
      <c r="F15" s="19"/>
      <c r="G15" s="29" t="s">
        <v>220</v>
      </c>
      <c r="H15" s="18"/>
      <c r="I15" s="18"/>
      <c r="J15" s="29" t="s">
        <v>220</v>
      </c>
      <c r="K15" s="19"/>
      <c r="L15" s="29" t="s">
        <v>220</v>
      </c>
      <c r="M15" s="18"/>
    </row>
    <row r="16" spans="1:13" x14ac:dyDescent="0.25">
      <c r="A16" s="12"/>
      <c r="B16" s="22">
        <v>2015</v>
      </c>
      <c r="C16" s="23"/>
      <c r="D16" s="24" t="s">
        <v>217</v>
      </c>
      <c r="E16" s="25">
        <v>23450</v>
      </c>
      <c r="F16" s="23"/>
      <c r="G16" s="26">
        <v>0.8</v>
      </c>
      <c r="H16" s="24" t="s">
        <v>443</v>
      </c>
      <c r="I16" s="24"/>
      <c r="J16" s="25">
        <v>23450</v>
      </c>
      <c r="K16" s="23"/>
      <c r="L16" s="26">
        <v>0.8</v>
      </c>
      <c r="M16" s="24"/>
    </row>
    <row r="17" spans="1:13" x14ac:dyDescent="0.25">
      <c r="A17" s="12"/>
      <c r="B17" s="27">
        <v>2016</v>
      </c>
      <c r="C17" s="19"/>
      <c r="D17" s="18"/>
      <c r="E17" s="28">
        <v>23450</v>
      </c>
      <c r="F17" s="19"/>
      <c r="G17" s="29">
        <v>1.04</v>
      </c>
      <c r="H17" s="18"/>
      <c r="I17" s="18"/>
      <c r="J17" s="28">
        <v>23450</v>
      </c>
      <c r="K17" s="19"/>
      <c r="L17" s="29">
        <v>1.04</v>
      </c>
      <c r="M17" s="18"/>
    </row>
    <row r="18" spans="1:13" x14ac:dyDescent="0.25">
      <c r="A18" s="12"/>
      <c r="B18" s="22">
        <v>2017</v>
      </c>
      <c r="C18" s="23"/>
      <c r="D18" s="24"/>
      <c r="E18" s="25">
        <v>37802</v>
      </c>
      <c r="F18" s="23"/>
      <c r="G18" s="26">
        <v>1.49</v>
      </c>
      <c r="H18" s="24"/>
      <c r="I18" s="24"/>
      <c r="J18" s="25">
        <v>37822</v>
      </c>
      <c r="K18" s="23"/>
      <c r="L18" s="26">
        <v>1.49</v>
      </c>
      <c r="M18" s="24"/>
    </row>
    <row r="19" spans="1:13" ht="15.75" thickBot="1" x14ac:dyDescent="0.3">
      <c r="A19" s="12"/>
      <c r="B19" s="27" t="s">
        <v>444</v>
      </c>
      <c r="C19" s="19"/>
      <c r="D19" s="30"/>
      <c r="E19" s="31">
        <v>120497</v>
      </c>
      <c r="F19" s="19"/>
      <c r="G19" s="29">
        <v>3.02</v>
      </c>
      <c r="H19" s="18"/>
      <c r="I19" s="30"/>
      <c r="J19" s="31">
        <v>125847</v>
      </c>
      <c r="K19" s="19"/>
      <c r="L19" s="29">
        <v>3.11</v>
      </c>
      <c r="M19" s="18"/>
    </row>
    <row r="20" spans="1:13" ht="15.75" thickBot="1" x14ac:dyDescent="0.3">
      <c r="A20" s="12"/>
      <c r="B20" s="22" t="s">
        <v>445</v>
      </c>
      <c r="C20" s="23"/>
      <c r="D20" s="33" t="s">
        <v>217</v>
      </c>
      <c r="E20" s="34">
        <v>205199</v>
      </c>
      <c r="F20" s="23"/>
      <c r="G20" s="26">
        <v>2.2599999999999998</v>
      </c>
      <c r="H20" s="24" t="s">
        <v>443</v>
      </c>
      <c r="I20" s="33" t="s">
        <v>217</v>
      </c>
      <c r="J20" s="34">
        <v>210786</v>
      </c>
      <c r="K20" s="23"/>
      <c r="L20" s="26">
        <v>2.34</v>
      </c>
      <c r="M20" s="24" t="s">
        <v>443</v>
      </c>
    </row>
    <row r="21" spans="1:13" ht="15.75" thickTop="1" x14ac:dyDescent="0.25">
      <c r="A21" s="12"/>
      <c r="B21" s="91"/>
      <c r="C21" s="91"/>
      <c r="D21" s="91"/>
      <c r="E21" s="91"/>
      <c r="F21" s="91"/>
      <c r="G21" s="91"/>
      <c r="H21" s="91"/>
      <c r="I21" s="91"/>
      <c r="J21" s="91"/>
      <c r="K21" s="91"/>
      <c r="L21" s="91"/>
      <c r="M21" s="91"/>
    </row>
    <row r="22" spans="1:13" x14ac:dyDescent="0.25">
      <c r="A22" s="12"/>
      <c r="B22" s="91" t="s">
        <v>446</v>
      </c>
      <c r="C22" s="91"/>
      <c r="D22" s="91"/>
      <c r="E22" s="91"/>
      <c r="F22" s="91"/>
      <c r="G22" s="91"/>
      <c r="H22" s="91"/>
      <c r="I22" s="91"/>
      <c r="J22" s="91"/>
      <c r="K22" s="91"/>
      <c r="L22" s="91"/>
      <c r="M22" s="91"/>
    </row>
    <row r="23" spans="1:13" x14ac:dyDescent="0.25">
      <c r="A23" s="12"/>
      <c r="B23" s="89"/>
      <c r="C23" s="89"/>
      <c r="D23" s="89"/>
      <c r="E23" s="89"/>
      <c r="F23" s="89"/>
      <c r="G23" s="89"/>
      <c r="H23" s="89"/>
      <c r="I23" s="89"/>
      <c r="J23" s="89"/>
      <c r="K23" s="89"/>
      <c r="L23" s="89"/>
      <c r="M23" s="89"/>
    </row>
    <row r="24" spans="1:13" ht="25.5" customHeight="1" x14ac:dyDescent="0.25">
      <c r="A24" s="12"/>
      <c r="B24" s="91" t="s">
        <v>447</v>
      </c>
      <c r="C24" s="91"/>
      <c r="D24" s="91"/>
      <c r="E24" s="91"/>
      <c r="F24" s="91"/>
      <c r="G24" s="91"/>
      <c r="H24" s="91"/>
      <c r="I24" s="91"/>
      <c r="J24" s="91"/>
      <c r="K24" s="91"/>
      <c r="L24" s="91"/>
      <c r="M24" s="91"/>
    </row>
    <row r="25" spans="1:13" x14ac:dyDescent="0.25">
      <c r="A25" s="12"/>
      <c r="B25" s="4"/>
    </row>
  </sheetData>
  <mergeCells count="18">
    <mergeCell ref="B23:M23"/>
    <mergeCell ref="B24:M24"/>
    <mergeCell ref="B5:M5"/>
    <mergeCell ref="B6:M6"/>
    <mergeCell ref="B7:M7"/>
    <mergeCell ref="B8:M8"/>
    <mergeCell ref="B21:M21"/>
    <mergeCell ref="B22:M22"/>
    <mergeCell ref="D9:G9"/>
    <mergeCell ref="I9:L9"/>
    <mergeCell ref="D12:E12"/>
    <mergeCell ref="I12:J12"/>
    <mergeCell ref="A1:A2"/>
    <mergeCell ref="B1:M1"/>
    <mergeCell ref="B2:M2"/>
    <mergeCell ref="B3:M3"/>
    <mergeCell ref="A4:A25"/>
    <mergeCell ref="B4:M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36.5703125" customWidth="1"/>
    <col min="4" max="4" width="8.85546875" customWidth="1"/>
    <col min="5" max="5" width="31.28515625" customWidth="1"/>
    <col min="6" max="6" width="36.5703125" customWidth="1"/>
    <col min="7" max="7" width="25.140625" customWidth="1"/>
    <col min="8" max="8" width="12.140625" customWidth="1"/>
    <col min="9" max="9" width="8.85546875" customWidth="1"/>
    <col min="10" max="10" width="31.28515625" customWidth="1"/>
    <col min="11" max="11" width="36.5703125" customWidth="1"/>
    <col min="12" max="12" width="23.85546875" customWidth="1"/>
    <col min="13" max="13" width="12.140625" customWidth="1"/>
    <col min="14" max="14" width="8.85546875" customWidth="1"/>
    <col min="15" max="15" width="31.28515625" customWidth="1"/>
    <col min="16" max="16" width="36.5703125" customWidth="1"/>
    <col min="17" max="17" width="23.85546875" customWidth="1"/>
    <col min="18" max="18" width="12.1406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89" t="s">
        <v>5</v>
      </c>
      <c r="C3" s="89"/>
      <c r="D3" s="89"/>
      <c r="E3" s="89"/>
      <c r="F3" s="89"/>
      <c r="G3" s="89"/>
      <c r="H3" s="89"/>
      <c r="I3" s="89"/>
      <c r="J3" s="89"/>
      <c r="K3" s="89"/>
      <c r="L3" s="89"/>
      <c r="M3" s="89"/>
      <c r="N3" s="89"/>
      <c r="O3" s="89"/>
      <c r="P3" s="89"/>
      <c r="Q3" s="89"/>
      <c r="R3" s="89"/>
    </row>
    <row r="4" spans="1:18" ht="15" customHeight="1" x14ac:dyDescent="0.25">
      <c r="A4" s="12" t="s">
        <v>450</v>
      </c>
      <c r="B4" s="89" t="s">
        <v>5</v>
      </c>
      <c r="C4" s="89"/>
      <c r="D4" s="89"/>
      <c r="E4" s="89"/>
      <c r="F4" s="89"/>
      <c r="G4" s="89"/>
      <c r="H4" s="89"/>
      <c r="I4" s="89"/>
      <c r="J4" s="89"/>
      <c r="K4" s="89"/>
      <c r="L4" s="89"/>
      <c r="M4" s="89"/>
      <c r="N4" s="89"/>
      <c r="O4" s="89"/>
      <c r="P4" s="89"/>
      <c r="Q4" s="89"/>
      <c r="R4" s="89"/>
    </row>
    <row r="5" spans="1:18" x14ac:dyDescent="0.25">
      <c r="A5" s="12"/>
      <c r="B5" s="90" t="s">
        <v>451</v>
      </c>
      <c r="C5" s="90"/>
      <c r="D5" s="90"/>
      <c r="E5" s="90"/>
      <c r="F5" s="90"/>
      <c r="G5" s="90"/>
      <c r="H5" s="90"/>
      <c r="I5" s="90"/>
      <c r="J5" s="90"/>
      <c r="K5" s="90"/>
      <c r="L5" s="90"/>
      <c r="M5" s="90"/>
      <c r="N5" s="90"/>
      <c r="O5" s="90"/>
      <c r="P5" s="90"/>
      <c r="Q5" s="90"/>
      <c r="R5" s="90"/>
    </row>
    <row r="6" spans="1:18" x14ac:dyDescent="0.25">
      <c r="A6" s="12"/>
      <c r="B6" s="91"/>
      <c r="C6" s="91"/>
      <c r="D6" s="91"/>
      <c r="E6" s="91"/>
      <c r="F6" s="91"/>
      <c r="G6" s="91"/>
      <c r="H6" s="91"/>
      <c r="I6" s="91"/>
      <c r="J6" s="91"/>
      <c r="K6" s="91"/>
      <c r="L6" s="91"/>
      <c r="M6" s="91"/>
      <c r="N6" s="91"/>
      <c r="O6" s="91"/>
      <c r="P6" s="91"/>
      <c r="Q6" s="91"/>
      <c r="R6" s="91"/>
    </row>
    <row r="7" spans="1:18" ht="25.5" customHeight="1" x14ac:dyDescent="0.25">
      <c r="A7" s="12"/>
      <c r="B7" s="92" t="s">
        <v>452</v>
      </c>
      <c r="C7" s="92"/>
      <c r="D7" s="92"/>
      <c r="E7" s="92"/>
      <c r="F7" s="92"/>
      <c r="G7" s="92"/>
      <c r="H7" s="92"/>
      <c r="I7" s="92"/>
      <c r="J7" s="92"/>
      <c r="K7" s="92"/>
      <c r="L7" s="92"/>
      <c r="M7" s="92"/>
      <c r="N7" s="92"/>
      <c r="O7" s="92"/>
      <c r="P7" s="92"/>
      <c r="Q7" s="92"/>
      <c r="R7" s="92"/>
    </row>
    <row r="8" spans="1:18" x14ac:dyDescent="0.25">
      <c r="A8" s="12"/>
      <c r="B8" s="92"/>
      <c r="C8" s="92"/>
      <c r="D8" s="92"/>
      <c r="E8" s="92"/>
      <c r="F8" s="92"/>
      <c r="G8" s="92"/>
      <c r="H8" s="92"/>
      <c r="I8" s="92"/>
      <c r="J8" s="92"/>
      <c r="K8" s="92"/>
      <c r="L8" s="92"/>
      <c r="M8" s="92"/>
      <c r="N8" s="92"/>
      <c r="O8" s="92"/>
      <c r="P8" s="92"/>
      <c r="Q8" s="92"/>
      <c r="R8" s="92"/>
    </row>
    <row r="9" spans="1:18" ht="25.5" customHeight="1" x14ac:dyDescent="0.25">
      <c r="A9" s="12"/>
      <c r="B9" s="92" t="s">
        <v>453</v>
      </c>
      <c r="C9" s="92"/>
      <c r="D9" s="92"/>
      <c r="E9" s="92"/>
      <c r="F9" s="92"/>
      <c r="G9" s="92"/>
      <c r="H9" s="92"/>
      <c r="I9" s="92"/>
      <c r="J9" s="92"/>
      <c r="K9" s="92"/>
      <c r="L9" s="92"/>
      <c r="M9" s="92"/>
      <c r="N9" s="92"/>
      <c r="O9" s="92"/>
      <c r="P9" s="92"/>
      <c r="Q9" s="92"/>
      <c r="R9" s="92"/>
    </row>
    <row r="10" spans="1:18" x14ac:dyDescent="0.25">
      <c r="A10" s="12"/>
      <c r="B10" s="89"/>
      <c r="C10" s="89"/>
      <c r="D10" s="89"/>
      <c r="E10" s="89"/>
      <c r="F10" s="89"/>
      <c r="G10" s="89"/>
      <c r="H10" s="89"/>
      <c r="I10" s="89"/>
      <c r="J10" s="89"/>
      <c r="K10" s="89"/>
      <c r="L10" s="89"/>
      <c r="M10" s="89"/>
      <c r="N10" s="89"/>
      <c r="O10" s="89"/>
      <c r="P10" s="89"/>
      <c r="Q10" s="89"/>
      <c r="R10" s="89"/>
    </row>
    <row r="11" spans="1:18" x14ac:dyDescent="0.25">
      <c r="A11" s="12"/>
      <c r="B11" s="92" t="s">
        <v>454</v>
      </c>
      <c r="C11" s="92"/>
      <c r="D11" s="92"/>
      <c r="E11" s="92"/>
      <c r="F11" s="92"/>
      <c r="G11" s="92"/>
      <c r="H11" s="92"/>
      <c r="I11" s="92"/>
      <c r="J11" s="92"/>
      <c r="K11" s="92"/>
      <c r="L11" s="92"/>
      <c r="M11" s="92"/>
      <c r="N11" s="92"/>
      <c r="O11" s="92"/>
      <c r="P11" s="92"/>
      <c r="Q11" s="92"/>
      <c r="R11" s="92"/>
    </row>
    <row r="12" spans="1:18" x14ac:dyDescent="0.25">
      <c r="A12" s="12"/>
      <c r="B12" s="92"/>
      <c r="C12" s="92"/>
      <c r="D12" s="92"/>
      <c r="E12" s="92"/>
      <c r="F12" s="92"/>
      <c r="G12" s="92"/>
      <c r="H12" s="92"/>
      <c r="I12" s="92"/>
      <c r="J12" s="92"/>
      <c r="K12" s="92"/>
      <c r="L12" s="92"/>
      <c r="M12" s="92"/>
      <c r="N12" s="92"/>
      <c r="O12" s="92"/>
      <c r="P12" s="92"/>
      <c r="Q12" s="92"/>
      <c r="R12" s="92"/>
    </row>
    <row r="13" spans="1:18" x14ac:dyDescent="0.25">
      <c r="A13" s="12"/>
      <c r="B13" s="49"/>
      <c r="C13" s="48"/>
      <c r="D13" s="13"/>
      <c r="E13" s="13"/>
      <c r="F13" s="48"/>
      <c r="G13" s="13"/>
      <c r="H13" s="13"/>
      <c r="I13" s="13"/>
      <c r="J13" s="13"/>
      <c r="K13" s="48"/>
      <c r="L13" s="13"/>
      <c r="M13" s="13"/>
      <c r="N13" s="46" t="s">
        <v>455</v>
      </c>
      <c r="O13" s="46"/>
      <c r="P13" s="46"/>
      <c r="Q13" s="46"/>
      <c r="R13" s="13"/>
    </row>
    <row r="14" spans="1:18" x14ac:dyDescent="0.25">
      <c r="A14" s="12"/>
      <c r="B14" s="49"/>
      <c r="C14" s="48"/>
      <c r="D14" s="13"/>
      <c r="E14" s="13"/>
      <c r="F14" s="48"/>
      <c r="G14" s="13"/>
      <c r="H14" s="13"/>
      <c r="I14" s="46" t="s">
        <v>456</v>
      </c>
      <c r="J14" s="46"/>
      <c r="K14" s="46"/>
      <c r="L14" s="46"/>
      <c r="M14" s="13"/>
      <c r="N14" s="46" t="s">
        <v>457</v>
      </c>
      <c r="O14" s="46"/>
      <c r="P14" s="46"/>
      <c r="Q14" s="46"/>
      <c r="R14" s="13"/>
    </row>
    <row r="15" spans="1:18" x14ac:dyDescent="0.25">
      <c r="A15" s="12"/>
      <c r="B15" s="49"/>
      <c r="C15" s="48"/>
      <c r="D15" s="13"/>
      <c r="E15" s="13"/>
      <c r="F15" s="48"/>
      <c r="G15" s="13"/>
      <c r="H15" s="13"/>
      <c r="I15" s="46" t="s">
        <v>458</v>
      </c>
      <c r="J15" s="46"/>
      <c r="K15" s="46"/>
      <c r="L15" s="46"/>
      <c r="M15" s="13"/>
      <c r="N15" s="46" t="s">
        <v>459</v>
      </c>
      <c r="O15" s="46"/>
      <c r="P15" s="46"/>
      <c r="Q15" s="46"/>
      <c r="R15" s="13"/>
    </row>
    <row r="16" spans="1:18" ht="15.75" thickBot="1" x14ac:dyDescent="0.3">
      <c r="A16" s="12"/>
      <c r="B16" s="49"/>
      <c r="C16" s="48"/>
      <c r="D16" s="47" t="s">
        <v>460</v>
      </c>
      <c r="E16" s="47"/>
      <c r="F16" s="47"/>
      <c r="G16" s="47"/>
      <c r="H16" s="13"/>
      <c r="I16" s="47" t="s">
        <v>461</v>
      </c>
      <c r="J16" s="47"/>
      <c r="K16" s="47"/>
      <c r="L16" s="47"/>
      <c r="M16" s="13"/>
      <c r="N16" s="47" t="s">
        <v>462</v>
      </c>
      <c r="O16" s="47"/>
      <c r="P16" s="47"/>
      <c r="Q16" s="47"/>
      <c r="R16" s="13"/>
    </row>
    <row r="17" spans="1:18" ht="15.75" thickBot="1" x14ac:dyDescent="0.3">
      <c r="A17" s="12"/>
      <c r="B17" s="49"/>
      <c r="C17" s="48"/>
      <c r="D17" s="79" t="s">
        <v>232</v>
      </c>
      <c r="E17" s="79"/>
      <c r="F17" s="61"/>
      <c r="G17" s="67" t="s">
        <v>463</v>
      </c>
      <c r="H17" s="13"/>
      <c r="I17" s="79" t="s">
        <v>232</v>
      </c>
      <c r="J17" s="79"/>
      <c r="K17" s="61"/>
      <c r="L17" s="67" t="s">
        <v>463</v>
      </c>
      <c r="M17" s="13"/>
      <c r="N17" s="79" t="s">
        <v>232</v>
      </c>
      <c r="O17" s="79"/>
      <c r="P17" s="15"/>
      <c r="Q17" s="67" t="s">
        <v>463</v>
      </c>
      <c r="R17" s="13"/>
    </row>
    <row r="18" spans="1:18" x14ac:dyDescent="0.25">
      <c r="A18" s="12"/>
      <c r="B18" s="18" t="s">
        <v>464</v>
      </c>
      <c r="C18" s="19"/>
      <c r="D18" s="20"/>
      <c r="E18" s="21"/>
      <c r="F18" s="19"/>
      <c r="G18" s="21"/>
      <c r="H18" s="18"/>
      <c r="I18" s="20"/>
      <c r="J18" s="21"/>
      <c r="K18" s="19"/>
      <c r="L18" s="21"/>
      <c r="M18" s="18"/>
      <c r="N18" s="20"/>
      <c r="O18" s="21"/>
      <c r="P18" s="18"/>
      <c r="Q18" s="21"/>
      <c r="R18" s="18"/>
    </row>
    <row r="19" spans="1:18" x14ac:dyDescent="0.25">
      <c r="A19" s="12"/>
      <c r="B19" s="22" t="s">
        <v>465</v>
      </c>
      <c r="C19" s="23"/>
      <c r="D19" s="24" t="s">
        <v>217</v>
      </c>
      <c r="E19" s="25">
        <v>270162</v>
      </c>
      <c r="F19" s="23"/>
      <c r="G19" s="26">
        <v>18.22</v>
      </c>
      <c r="H19" s="24" t="s">
        <v>443</v>
      </c>
      <c r="I19" s="24" t="s">
        <v>217</v>
      </c>
      <c r="J19" s="25">
        <v>118635</v>
      </c>
      <c r="K19" s="23"/>
      <c r="L19" s="26">
        <v>8</v>
      </c>
      <c r="M19" s="24" t="s">
        <v>443</v>
      </c>
      <c r="N19" s="24" t="s">
        <v>217</v>
      </c>
      <c r="O19" s="25">
        <v>148293</v>
      </c>
      <c r="P19" s="24"/>
      <c r="Q19" s="26">
        <v>10</v>
      </c>
      <c r="R19" s="24" t="s">
        <v>443</v>
      </c>
    </row>
    <row r="20" spans="1:18" x14ac:dyDescent="0.25">
      <c r="A20" s="12"/>
      <c r="B20" s="98" t="s">
        <v>466</v>
      </c>
      <c r="C20" s="23"/>
      <c r="D20" s="24"/>
      <c r="E20" s="26"/>
      <c r="F20" s="23"/>
      <c r="G20" s="26"/>
      <c r="H20" s="24"/>
      <c r="I20" s="24"/>
      <c r="J20" s="26"/>
      <c r="K20" s="23"/>
      <c r="L20" s="26"/>
      <c r="M20" s="24"/>
      <c r="N20" s="24"/>
      <c r="O20" s="26"/>
      <c r="P20" s="24"/>
      <c r="Q20" s="26"/>
      <c r="R20" s="24"/>
    </row>
    <row r="21" spans="1:18" x14ac:dyDescent="0.25">
      <c r="A21" s="12"/>
      <c r="B21" s="27" t="s">
        <v>467</v>
      </c>
      <c r="C21" s="19"/>
      <c r="D21" s="18"/>
      <c r="E21" s="28">
        <v>251573</v>
      </c>
      <c r="F21" s="19"/>
      <c r="G21" s="29">
        <v>16.96</v>
      </c>
      <c r="H21" s="18"/>
      <c r="I21" s="18"/>
      <c r="J21" s="28">
        <v>59317</v>
      </c>
      <c r="K21" s="19"/>
      <c r="L21" s="29">
        <v>4</v>
      </c>
      <c r="M21" s="18"/>
      <c r="N21" s="18"/>
      <c r="O21" s="28">
        <v>88976</v>
      </c>
      <c r="P21" s="18"/>
      <c r="Q21" s="29">
        <v>6</v>
      </c>
      <c r="R21" s="18"/>
    </row>
    <row r="22" spans="1:18" x14ac:dyDescent="0.25">
      <c r="A22" s="12"/>
      <c r="B22" s="96" t="s">
        <v>466</v>
      </c>
      <c r="C22" s="19"/>
      <c r="D22" s="18"/>
      <c r="E22" s="29"/>
      <c r="F22" s="19"/>
      <c r="G22" s="29"/>
      <c r="H22" s="18"/>
      <c r="I22" s="18"/>
      <c r="J22" s="29"/>
      <c r="K22" s="19"/>
      <c r="L22" s="29"/>
      <c r="M22" s="18"/>
      <c r="N22" s="18"/>
      <c r="O22" s="29"/>
      <c r="P22" s="18"/>
      <c r="Q22" s="29"/>
      <c r="R22" s="18"/>
    </row>
    <row r="23" spans="1:18" x14ac:dyDescent="0.25">
      <c r="A23" s="12"/>
      <c r="B23" s="22" t="s">
        <v>467</v>
      </c>
      <c r="C23" s="23"/>
      <c r="D23" s="24"/>
      <c r="E23" s="25">
        <v>251573</v>
      </c>
      <c r="F23" s="23"/>
      <c r="G23" s="26">
        <v>10.89</v>
      </c>
      <c r="H23" s="24"/>
      <c r="I23" s="24"/>
      <c r="J23" s="25">
        <v>92409</v>
      </c>
      <c r="K23" s="23"/>
      <c r="L23" s="26">
        <v>4</v>
      </c>
      <c r="M23" s="24"/>
      <c r="N23" s="24"/>
      <c r="O23" s="25">
        <v>115511</v>
      </c>
      <c r="P23" s="24"/>
      <c r="Q23" s="26">
        <v>5</v>
      </c>
      <c r="R23" s="24"/>
    </row>
    <row r="24" spans="1:18" x14ac:dyDescent="0.25">
      <c r="A24" s="12"/>
      <c r="B24" s="98" t="s">
        <v>468</v>
      </c>
      <c r="C24" s="23"/>
      <c r="D24" s="24"/>
      <c r="E24" s="26"/>
      <c r="F24" s="23"/>
      <c r="G24" s="26"/>
      <c r="H24" s="24"/>
      <c r="I24" s="24"/>
      <c r="J24" s="26"/>
      <c r="K24" s="23"/>
      <c r="L24" s="26"/>
      <c r="M24" s="24"/>
      <c r="N24" s="24"/>
      <c r="O24" s="26"/>
      <c r="P24" s="24"/>
      <c r="Q24" s="26"/>
      <c r="R24" s="24"/>
    </row>
    <row r="25" spans="1:18" x14ac:dyDescent="0.25">
      <c r="A25" s="12"/>
      <c r="B25" s="18"/>
      <c r="C25" s="19"/>
      <c r="D25" s="18"/>
      <c r="E25" s="29"/>
      <c r="F25" s="19"/>
      <c r="G25" s="29"/>
      <c r="H25" s="18"/>
      <c r="I25" s="18"/>
      <c r="J25" s="29"/>
      <c r="K25" s="19"/>
      <c r="L25" s="29"/>
      <c r="M25" s="18"/>
      <c r="N25" s="18"/>
      <c r="O25" s="29"/>
      <c r="P25" s="18"/>
      <c r="Q25" s="29"/>
      <c r="R25" s="18"/>
    </row>
    <row r="26" spans="1:18" x14ac:dyDescent="0.25">
      <c r="A26" s="12"/>
      <c r="B26" s="24" t="s">
        <v>469</v>
      </c>
      <c r="C26" s="23"/>
      <c r="D26" s="24"/>
      <c r="E26" s="26"/>
      <c r="F26" s="23"/>
      <c r="G26" s="26"/>
      <c r="H26" s="24"/>
      <c r="I26" s="24"/>
      <c r="J26" s="26"/>
      <c r="K26" s="23"/>
      <c r="L26" s="26"/>
      <c r="M26" s="24"/>
      <c r="N26" s="24"/>
      <c r="O26" s="26"/>
      <c r="P26" s="24"/>
      <c r="Q26" s="26"/>
      <c r="R26" s="24"/>
    </row>
    <row r="27" spans="1:18" x14ac:dyDescent="0.25">
      <c r="A27" s="12"/>
      <c r="B27" s="27" t="s">
        <v>465</v>
      </c>
      <c r="C27" s="19"/>
      <c r="D27" s="18" t="s">
        <v>217</v>
      </c>
      <c r="E27" s="28">
        <v>264012</v>
      </c>
      <c r="F27" s="19"/>
      <c r="G27" s="29">
        <v>18.02</v>
      </c>
      <c r="H27" s="18" t="s">
        <v>443</v>
      </c>
      <c r="I27" s="18" t="s">
        <v>217</v>
      </c>
      <c r="J27" s="28">
        <v>117195</v>
      </c>
      <c r="K27" s="19"/>
      <c r="L27" s="29">
        <v>8</v>
      </c>
      <c r="M27" s="18" t="s">
        <v>443</v>
      </c>
      <c r="N27" s="18" t="s">
        <v>217</v>
      </c>
      <c r="O27" s="28">
        <v>146494</v>
      </c>
      <c r="P27" s="18"/>
      <c r="Q27" s="29">
        <v>10</v>
      </c>
      <c r="R27" s="18" t="s">
        <v>443</v>
      </c>
    </row>
    <row r="28" spans="1:18" x14ac:dyDescent="0.25">
      <c r="A28" s="12"/>
      <c r="B28" s="96" t="s">
        <v>466</v>
      </c>
      <c r="C28" s="19"/>
      <c r="D28" s="18"/>
      <c r="E28" s="29"/>
      <c r="F28" s="19"/>
      <c r="G28" s="29"/>
      <c r="H28" s="18"/>
      <c r="I28" s="18"/>
      <c r="J28" s="29"/>
      <c r="K28" s="19"/>
      <c r="L28" s="29"/>
      <c r="M28" s="18"/>
      <c r="N28" s="18"/>
      <c r="O28" s="29"/>
      <c r="P28" s="18"/>
      <c r="Q28" s="29"/>
      <c r="R28" s="18"/>
    </row>
    <row r="29" spans="1:18" x14ac:dyDescent="0.25">
      <c r="A29" s="12"/>
      <c r="B29" s="22" t="s">
        <v>467</v>
      </c>
      <c r="C29" s="23"/>
      <c r="D29" s="24"/>
      <c r="E29" s="25">
        <v>245660</v>
      </c>
      <c r="F29" s="23"/>
      <c r="G29" s="26">
        <v>16.77</v>
      </c>
      <c r="H29" s="24"/>
      <c r="I29" s="24"/>
      <c r="J29" s="25">
        <v>58598</v>
      </c>
      <c r="K29" s="23"/>
      <c r="L29" s="26">
        <v>4</v>
      </c>
      <c r="M29" s="24"/>
      <c r="N29" s="24"/>
      <c r="O29" s="25">
        <v>87897</v>
      </c>
      <c r="P29" s="24"/>
      <c r="Q29" s="26">
        <v>6</v>
      </c>
      <c r="R29" s="24"/>
    </row>
    <row r="30" spans="1:18" x14ac:dyDescent="0.25">
      <c r="A30" s="12"/>
      <c r="B30" s="98" t="s">
        <v>466</v>
      </c>
      <c r="C30" s="23"/>
      <c r="D30" s="24"/>
      <c r="E30" s="26"/>
      <c r="F30" s="23"/>
      <c r="G30" s="26"/>
      <c r="H30" s="24"/>
      <c r="I30" s="24"/>
      <c r="J30" s="26"/>
      <c r="K30" s="23"/>
      <c r="L30" s="26"/>
      <c r="M30" s="24"/>
      <c r="N30" s="24"/>
      <c r="O30" s="26"/>
      <c r="P30" s="24"/>
      <c r="Q30" s="26"/>
      <c r="R30" s="24"/>
    </row>
    <row r="31" spans="1:18" x14ac:dyDescent="0.25">
      <c r="A31" s="12"/>
      <c r="B31" s="27" t="s">
        <v>467</v>
      </c>
      <c r="C31" s="19"/>
      <c r="D31" s="18"/>
      <c r="E31" s="28">
        <v>245660</v>
      </c>
      <c r="F31" s="19"/>
      <c r="G31" s="29">
        <v>10.28</v>
      </c>
      <c r="H31" s="18"/>
      <c r="I31" s="18"/>
      <c r="J31" s="28">
        <v>95553</v>
      </c>
      <c r="K31" s="19"/>
      <c r="L31" s="29">
        <v>4</v>
      </c>
      <c r="M31" s="18"/>
      <c r="N31" s="18"/>
      <c r="O31" s="28">
        <v>119441</v>
      </c>
      <c r="P31" s="18"/>
      <c r="Q31" s="29">
        <v>5</v>
      </c>
      <c r="R31" s="18"/>
    </row>
    <row r="32" spans="1:18" x14ac:dyDescent="0.25">
      <c r="A32" s="12"/>
      <c r="B32" s="96" t="s">
        <v>468</v>
      </c>
      <c r="C32" s="19"/>
      <c r="D32" s="18"/>
      <c r="E32" s="29"/>
      <c r="F32" s="19"/>
      <c r="G32" s="29"/>
      <c r="H32" s="18"/>
      <c r="I32" s="18"/>
      <c r="J32" s="29"/>
      <c r="K32" s="19"/>
      <c r="L32" s="29"/>
      <c r="M32" s="18"/>
      <c r="N32" s="18"/>
      <c r="O32" s="29"/>
      <c r="P32" s="18"/>
      <c r="Q32" s="29"/>
      <c r="R32" s="18"/>
    </row>
    <row r="33" spans="1:2" x14ac:dyDescent="0.25">
      <c r="A33" s="12"/>
      <c r="B33" s="4"/>
    </row>
  </sheetData>
  <mergeCells count="25">
    <mergeCell ref="B12:R12"/>
    <mergeCell ref="B6:R6"/>
    <mergeCell ref="B7:R7"/>
    <mergeCell ref="B8:R8"/>
    <mergeCell ref="B9:R9"/>
    <mergeCell ref="B10:R10"/>
    <mergeCell ref="B11:R11"/>
    <mergeCell ref="D17:E17"/>
    <mergeCell ref="I17:J17"/>
    <mergeCell ref="N17:O17"/>
    <mergeCell ref="A1:A2"/>
    <mergeCell ref="B1:R1"/>
    <mergeCell ref="B2:R2"/>
    <mergeCell ref="B3:R3"/>
    <mergeCell ref="A4:A33"/>
    <mergeCell ref="B4:R4"/>
    <mergeCell ref="B5:R5"/>
    <mergeCell ref="N13:Q13"/>
    <mergeCell ref="I14:L14"/>
    <mergeCell ref="N14:Q14"/>
    <mergeCell ref="I15:L15"/>
    <mergeCell ref="N15:Q15"/>
    <mergeCell ref="D16:G16"/>
    <mergeCell ref="I16:L16"/>
    <mergeCell ref="N16:Q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8.7109375" bestFit="1" customWidth="1"/>
    <col min="2" max="2" width="36.5703125" bestFit="1" customWidth="1"/>
    <col min="3" max="3" width="20.5703125" customWidth="1"/>
    <col min="4" max="4" width="4.140625" customWidth="1"/>
    <col min="5" max="5" width="19.5703125" customWidth="1"/>
    <col min="6" max="6" width="20.5703125" customWidth="1"/>
    <col min="7" max="7" width="4.140625" customWidth="1"/>
    <col min="8" max="8" width="19.5703125" customWidth="1"/>
    <col min="9" max="9" width="20.5703125" customWidth="1"/>
    <col min="10" max="10" width="4.140625" customWidth="1"/>
    <col min="11" max="11" width="19.5703125" customWidth="1"/>
    <col min="12" max="12" width="20.5703125" customWidth="1"/>
    <col min="13" max="13" width="4.140625" customWidth="1"/>
    <col min="14" max="14" width="19.5703125" customWidth="1"/>
    <col min="15" max="15" width="20.5703125" customWidth="1"/>
  </cols>
  <sheetData>
    <row r="1" spans="1:15" ht="15" customHeight="1" x14ac:dyDescent="0.25">
      <c r="A1" s="7" t="s">
        <v>4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1</v>
      </c>
      <c r="B3" s="89" t="s">
        <v>5</v>
      </c>
      <c r="C3" s="89"/>
      <c r="D3" s="89"/>
      <c r="E3" s="89"/>
      <c r="F3" s="89"/>
      <c r="G3" s="89"/>
      <c r="H3" s="89"/>
      <c r="I3" s="89"/>
      <c r="J3" s="89"/>
      <c r="K3" s="89"/>
      <c r="L3" s="89"/>
      <c r="M3" s="89"/>
      <c r="N3" s="89"/>
      <c r="O3" s="89"/>
    </row>
    <row r="4" spans="1:15" ht="15" customHeight="1" x14ac:dyDescent="0.25">
      <c r="A4" s="12" t="s">
        <v>472</v>
      </c>
      <c r="B4" s="89" t="s">
        <v>5</v>
      </c>
      <c r="C4" s="89"/>
      <c r="D4" s="89"/>
      <c r="E4" s="89"/>
      <c r="F4" s="89"/>
      <c r="G4" s="89"/>
      <c r="H4" s="89"/>
      <c r="I4" s="89"/>
      <c r="J4" s="89"/>
      <c r="K4" s="89"/>
      <c r="L4" s="89"/>
      <c r="M4" s="89"/>
      <c r="N4" s="89"/>
      <c r="O4" s="89"/>
    </row>
    <row r="5" spans="1:15" x14ac:dyDescent="0.25">
      <c r="A5" s="12"/>
      <c r="B5" s="90" t="s">
        <v>473</v>
      </c>
      <c r="C5" s="90"/>
      <c r="D5" s="90"/>
      <c r="E5" s="90"/>
      <c r="F5" s="90"/>
      <c r="G5" s="90"/>
      <c r="H5" s="90"/>
      <c r="I5" s="90"/>
      <c r="J5" s="90"/>
      <c r="K5" s="90"/>
      <c r="L5" s="90"/>
      <c r="M5" s="90"/>
      <c r="N5" s="90"/>
      <c r="O5" s="90"/>
    </row>
    <row r="6" spans="1:15" x14ac:dyDescent="0.25">
      <c r="A6" s="12"/>
      <c r="B6" s="91"/>
      <c r="C6" s="91"/>
      <c r="D6" s="91"/>
      <c r="E6" s="91"/>
      <c r="F6" s="91"/>
      <c r="G6" s="91"/>
      <c r="H6" s="91"/>
      <c r="I6" s="91"/>
      <c r="J6" s="91"/>
      <c r="K6" s="91"/>
      <c r="L6" s="91"/>
      <c r="M6" s="91"/>
      <c r="N6" s="91"/>
      <c r="O6" s="91"/>
    </row>
    <row r="7" spans="1:15" x14ac:dyDescent="0.25">
      <c r="A7" s="12"/>
      <c r="B7" s="91" t="s">
        <v>474</v>
      </c>
      <c r="C7" s="91"/>
      <c r="D7" s="91"/>
      <c r="E7" s="91"/>
      <c r="F7" s="91"/>
      <c r="G7" s="91"/>
      <c r="H7" s="91"/>
      <c r="I7" s="91"/>
      <c r="J7" s="91"/>
      <c r="K7" s="91"/>
      <c r="L7" s="91"/>
      <c r="M7" s="91"/>
      <c r="N7" s="91"/>
      <c r="O7" s="91"/>
    </row>
    <row r="8" spans="1:15" x14ac:dyDescent="0.25">
      <c r="A8" s="12"/>
      <c r="B8" s="91"/>
      <c r="C8" s="91"/>
      <c r="D8" s="91"/>
      <c r="E8" s="91"/>
      <c r="F8" s="91"/>
      <c r="G8" s="91"/>
      <c r="H8" s="91"/>
      <c r="I8" s="91"/>
      <c r="J8" s="91"/>
      <c r="K8" s="91"/>
      <c r="L8" s="91"/>
      <c r="M8" s="91"/>
      <c r="N8" s="91"/>
      <c r="O8" s="91"/>
    </row>
    <row r="9" spans="1:15" x14ac:dyDescent="0.25">
      <c r="A9" s="12"/>
      <c r="B9" s="49"/>
      <c r="C9" s="48"/>
      <c r="D9" s="46" t="s">
        <v>475</v>
      </c>
      <c r="E9" s="46"/>
      <c r="F9" s="46"/>
      <c r="G9" s="46"/>
      <c r="H9" s="46"/>
      <c r="I9" s="14"/>
      <c r="J9" s="46" t="s">
        <v>476</v>
      </c>
      <c r="K9" s="46"/>
      <c r="L9" s="46"/>
      <c r="M9" s="46"/>
      <c r="N9" s="46"/>
      <c r="O9" s="48"/>
    </row>
    <row r="10" spans="1:15" ht="15.75" thickBot="1" x14ac:dyDescent="0.3">
      <c r="A10" s="12"/>
      <c r="B10" s="49"/>
      <c r="C10" s="48"/>
      <c r="D10" s="47" t="s">
        <v>258</v>
      </c>
      <c r="E10" s="47"/>
      <c r="F10" s="47"/>
      <c r="G10" s="47"/>
      <c r="H10" s="47"/>
      <c r="I10" s="14"/>
      <c r="J10" s="47" t="s">
        <v>258</v>
      </c>
      <c r="K10" s="47"/>
      <c r="L10" s="47"/>
      <c r="M10" s="47"/>
      <c r="N10" s="47"/>
      <c r="O10" s="48"/>
    </row>
    <row r="11" spans="1:15" ht="15.75" thickBot="1" x14ac:dyDescent="0.3">
      <c r="A11" s="12"/>
      <c r="B11" s="49"/>
      <c r="C11" s="48"/>
      <c r="D11" s="79">
        <v>2013</v>
      </c>
      <c r="E11" s="79"/>
      <c r="F11" s="16"/>
      <c r="G11" s="79">
        <v>2012</v>
      </c>
      <c r="H11" s="79"/>
      <c r="I11" s="14"/>
      <c r="J11" s="79">
        <v>2013</v>
      </c>
      <c r="K11" s="79"/>
      <c r="L11" s="16"/>
      <c r="M11" s="67"/>
      <c r="N11" s="67">
        <v>2012</v>
      </c>
      <c r="O11" s="48"/>
    </row>
    <row r="12" spans="1:15" x14ac:dyDescent="0.25">
      <c r="A12" s="12"/>
      <c r="B12" s="18" t="s">
        <v>477</v>
      </c>
      <c r="C12" s="19"/>
      <c r="D12" s="20"/>
      <c r="E12" s="21"/>
      <c r="F12" s="19"/>
      <c r="G12" s="20"/>
      <c r="H12" s="21"/>
      <c r="I12" s="19"/>
      <c r="J12" s="20"/>
      <c r="K12" s="21"/>
      <c r="L12" s="19"/>
      <c r="M12" s="20"/>
      <c r="N12" s="21"/>
      <c r="O12" s="19"/>
    </row>
    <row r="13" spans="1:15" ht="15.75" thickBot="1" x14ac:dyDescent="0.3">
      <c r="A13" s="12"/>
      <c r="B13" s="24" t="s">
        <v>110</v>
      </c>
      <c r="C13" s="23"/>
      <c r="D13" s="135" t="s">
        <v>217</v>
      </c>
      <c r="E13" s="136">
        <v>2908</v>
      </c>
      <c r="F13" s="23"/>
      <c r="G13" s="135" t="s">
        <v>217</v>
      </c>
      <c r="H13" s="136">
        <v>1966</v>
      </c>
      <c r="I13" s="23"/>
      <c r="J13" s="135" t="s">
        <v>217</v>
      </c>
      <c r="K13" s="136">
        <v>8102</v>
      </c>
      <c r="L13" s="23"/>
      <c r="M13" s="135" t="s">
        <v>217</v>
      </c>
      <c r="N13" s="136">
        <v>4449</v>
      </c>
      <c r="O13" s="23"/>
    </row>
    <row r="14" spans="1:15" ht="15.75" thickTop="1" x14ac:dyDescent="0.25">
      <c r="A14" s="12"/>
      <c r="B14" s="18" t="s">
        <v>478</v>
      </c>
      <c r="C14" s="19"/>
      <c r="D14" s="36"/>
      <c r="E14" s="106">
        <v>46210424</v>
      </c>
      <c r="F14" s="19"/>
      <c r="G14" s="36"/>
      <c r="H14" s="106">
        <v>46184264</v>
      </c>
      <c r="I14" s="19"/>
      <c r="J14" s="36"/>
      <c r="K14" s="106">
        <v>46202886</v>
      </c>
      <c r="L14" s="19"/>
      <c r="M14" s="36"/>
      <c r="N14" s="106">
        <v>46184263</v>
      </c>
      <c r="O14" s="19"/>
    </row>
    <row r="15" spans="1:15" ht="15.75" thickBot="1" x14ac:dyDescent="0.3">
      <c r="A15" s="12"/>
      <c r="B15" s="24" t="s">
        <v>479</v>
      </c>
      <c r="C15" s="23"/>
      <c r="D15" s="38"/>
      <c r="E15" s="39">
        <v>28930</v>
      </c>
      <c r="F15" s="23"/>
      <c r="G15" s="38"/>
      <c r="H15" s="39">
        <v>9430</v>
      </c>
      <c r="I15" s="23"/>
      <c r="J15" s="38"/>
      <c r="K15" s="39">
        <v>23811</v>
      </c>
      <c r="L15" s="23"/>
      <c r="M15" s="38"/>
      <c r="N15" s="39">
        <v>5512</v>
      </c>
      <c r="O15" s="23"/>
    </row>
    <row r="16" spans="1:15" ht="15.75" thickBot="1" x14ac:dyDescent="0.3">
      <c r="A16" s="12"/>
      <c r="B16" s="27" t="s">
        <v>480</v>
      </c>
      <c r="C16" s="19"/>
      <c r="D16" s="41"/>
      <c r="E16" s="42">
        <v>46239354</v>
      </c>
      <c r="F16" s="19"/>
      <c r="G16" s="41"/>
      <c r="H16" s="42">
        <v>46193694</v>
      </c>
      <c r="I16" s="19"/>
      <c r="J16" s="41"/>
      <c r="K16" s="42">
        <v>46226697</v>
      </c>
      <c r="L16" s="19"/>
      <c r="M16" s="41"/>
      <c r="N16" s="42">
        <v>46189775</v>
      </c>
      <c r="O16" s="19"/>
    </row>
    <row r="17" spans="1:15" ht="16.5" thickTop="1" thickBot="1" x14ac:dyDescent="0.3">
      <c r="A17" s="12"/>
      <c r="B17" s="22" t="s">
        <v>481</v>
      </c>
      <c r="C17" s="23"/>
      <c r="D17" s="74" t="s">
        <v>217</v>
      </c>
      <c r="E17" s="137">
        <v>0.06</v>
      </c>
      <c r="F17" s="23"/>
      <c r="G17" s="74" t="s">
        <v>217</v>
      </c>
      <c r="H17" s="137">
        <v>0.04</v>
      </c>
      <c r="I17" s="23"/>
      <c r="J17" s="74" t="s">
        <v>217</v>
      </c>
      <c r="K17" s="137">
        <v>0.17</v>
      </c>
      <c r="L17" s="23"/>
      <c r="M17" s="74" t="s">
        <v>217</v>
      </c>
      <c r="N17" s="137">
        <v>0.1</v>
      </c>
      <c r="O17" s="23"/>
    </row>
    <row r="18" spans="1:15" ht="15.75" thickTop="1" x14ac:dyDescent="0.25">
      <c r="A18" s="12"/>
      <c r="B18" s="19"/>
      <c r="C18" s="19"/>
      <c r="D18" s="138"/>
      <c r="E18" s="139"/>
      <c r="F18" s="19"/>
      <c r="G18" s="138"/>
      <c r="H18" s="139"/>
      <c r="I18" s="19"/>
      <c r="J18" s="138"/>
      <c r="K18" s="139"/>
      <c r="L18" s="19"/>
      <c r="M18" s="138"/>
      <c r="N18" s="139"/>
      <c r="O18" s="19"/>
    </row>
    <row r="19" spans="1:15" x14ac:dyDescent="0.25">
      <c r="A19" s="12"/>
      <c r="B19" s="24" t="s">
        <v>482</v>
      </c>
      <c r="C19" s="23"/>
      <c r="D19" s="24"/>
      <c r="E19" s="26"/>
      <c r="F19" s="23"/>
      <c r="G19" s="24"/>
      <c r="H19" s="26"/>
      <c r="I19" s="23"/>
      <c r="J19" s="24"/>
      <c r="K19" s="26"/>
      <c r="L19" s="23"/>
      <c r="M19" s="24"/>
      <c r="N19" s="26"/>
      <c r="O19" s="23"/>
    </row>
    <row r="20" spans="1:15" ht="15.75" thickBot="1" x14ac:dyDescent="0.3">
      <c r="A20" s="12"/>
      <c r="B20" s="18" t="s">
        <v>110</v>
      </c>
      <c r="C20" s="19"/>
      <c r="D20" s="140" t="s">
        <v>217</v>
      </c>
      <c r="E20" s="141">
        <v>2908</v>
      </c>
      <c r="F20" s="19"/>
      <c r="G20" s="140" t="s">
        <v>217</v>
      </c>
      <c r="H20" s="141">
        <v>1966</v>
      </c>
      <c r="I20" s="19"/>
      <c r="J20" s="140" t="s">
        <v>217</v>
      </c>
      <c r="K20" s="141">
        <v>8102</v>
      </c>
      <c r="L20" s="19"/>
      <c r="M20" s="140" t="s">
        <v>217</v>
      </c>
      <c r="N20" s="141">
        <v>4449</v>
      </c>
      <c r="O20" s="19"/>
    </row>
    <row r="21" spans="1:15" ht="27" thickTop="1" x14ac:dyDescent="0.25">
      <c r="A21" s="12"/>
      <c r="B21" s="24" t="s">
        <v>483</v>
      </c>
      <c r="C21" s="80"/>
      <c r="D21" s="114"/>
      <c r="E21" s="116">
        <v>46239354</v>
      </c>
      <c r="F21" s="80"/>
      <c r="G21" s="114"/>
      <c r="H21" s="116">
        <v>46193694</v>
      </c>
      <c r="I21" s="80"/>
      <c r="J21" s="114"/>
      <c r="K21" s="116">
        <v>46226697</v>
      </c>
      <c r="L21" s="80"/>
      <c r="M21" s="114"/>
      <c r="N21" s="116">
        <v>46189775</v>
      </c>
      <c r="O21" s="80"/>
    </row>
    <row r="22" spans="1:15" ht="26.25" x14ac:dyDescent="0.25">
      <c r="A22" s="12"/>
      <c r="B22" s="24" t="s">
        <v>484</v>
      </c>
      <c r="C22" s="80"/>
      <c r="D22" s="82"/>
      <c r="E22" s="143"/>
      <c r="F22" s="80"/>
      <c r="G22" s="82"/>
      <c r="H22" s="143"/>
      <c r="I22" s="80"/>
      <c r="J22" s="82"/>
      <c r="K22" s="143"/>
      <c r="L22" s="80"/>
      <c r="M22" s="82"/>
      <c r="N22" s="143"/>
      <c r="O22" s="80"/>
    </row>
    <row r="23" spans="1:15" x14ac:dyDescent="0.25">
      <c r="A23" s="12"/>
      <c r="B23" s="18" t="s">
        <v>485</v>
      </c>
      <c r="C23" s="19"/>
      <c r="D23" s="18"/>
      <c r="E23" s="29"/>
      <c r="F23" s="19"/>
      <c r="G23" s="18"/>
      <c r="H23" s="29"/>
      <c r="I23" s="19"/>
      <c r="J23" s="18"/>
      <c r="K23" s="29"/>
      <c r="L23" s="19"/>
      <c r="M23" s="18"/>
      <c r="N23" s="29"/>
      <c r="O23" s="19"/>
    </row>
    <row r="24" spans="1:15" x14ac:dyDescent="0.25">
      <c r="A24" s="12"/>
      <c r="B24" s="22" t="s">
        <v>486</v>
      </c>
      <c r="C24" s="23"/>
      <c r="D24" s="24"/>
      <c r="E24" s="25">
        <v>213622</v>
      </c>
      <c r="F24" s="23"/>
      <c r="G24" s="24"/>
      <c r="H24" s="25">
        <v>16627</v>
      </c>
      <c r="I24" s="23"/>
      <c r="J24" s="24"/>
      <c r="K24" s="25">
        <v>141333</v>
      </c>
      <c r="L24" s="23"/>
      <c r="M24" s="24"/>
      <c r="N24" s="25">
        <v>5542</v>
      </c>
      <c r="O24" s="23"/>
    </row>
    <row r="25" spans="1:15" ht="15.75" thickBot="1" x14ac:dyDescent="0.3">
      <c r="A25" s="12"/>
      <c r="B25" s="27" t="s">
        <v>487</v>
      </c>
      <c r="C25" s="19"/>
      <c r="D25" s="30"/>
      <c r="E25" s="31">
        <v>35525</v>
      </c>
      <c r="F25" s="19"/>
      <c r="G25" s="30"/>
      <c r="H25" s="31">
        <v>12604</v>
      </c>
      <c r="I25" s="19"/>
      <c r="J25" s="30"/>
      <c r="K25" s="31">
        <v>27850</v>
      </c>
      <c r="L25" s="19"/>
      <c r="M25" s="30"/>
      <c r="N25" s="31">
        <v>8647</v>
      </c>
      <c r="O25" s="19"/>
    </row>
    <row r="26" spans="1:15" ht="15.75" thickBot="1" x14ac:dyDescent="0.3">
      <c r="A26" s="12"/>
      <c r="B26" s="22" t="s">
        <v>488</v>
      </c>
      <c r="C26" s="23"/>
      <c r="D26" s="33"/>
      <c r="E26" s="34">
        <v>46488501</v>
      </c>
      <c r="F26" s="23"/>
      <c r="G26" s="33"/>
      <c r="H26" s="34">
        <v>46222925</v>
      </c>
      <c r="I26" s="23"/>
      <c r="J26" s="33"/>
      <c r="K26" s="34">
        <v>46395880</v>
      </c>
      <c r="L26" s="23"/>
      <c r="M26" s="33"/>
      <c r="N26" s="34">
        <v>46203964</v>
      </c>
      <c r="O26" s="23"/>
    </row>
    <row r="27" spans="1:15" ht="16.5" thickTop="1" thickBot="1" x14ac:dyDescent="0.3">
      <c r="A27" s="12"/>
      <c r="B27" s="27" t="s">
        <v>489</v>
      </c>
      <c r="C27" s="19"/>
      <c r="D27" s="76" t="s">
        <v>217</v>
      </c>
      <c r="E27" s="142">
        <v>0.06</v>
      </c>
      <c r="F27" s="19"/>
      <c r="G27" s="76" t="s">
        <v>217</v>
      </c>
      <c r="H27" s="142">
        <v>0.04</v>
      </c>
      <c r="I27" s="19"/>
      <c r="J27" s="76" t="s">
        <v>217</v>
      </c>
      <c r="K27" s="142">
        <v>0.17</v>
      </c>
      <c r="L27" s="19"/>
      <c r="M27" s="76" t="s">
        <v>217</v>
      </c>
      <c r="N27" s="142">
        <v>0.1</v>
      </c>
      <c r="O27" s="19"/>
    </row>
    <row r="28" spans="1:15" ht="15.75" thickTop="1" x14ac:dyDescent="0.25">
      <c r="A28" s="12"/>
      <c r="B28" s="90"/>
      <c r="C28" s="90"/>
      <c r="D28" s="90"/>
      <c r="E28" s="90"/>
      <c r="F28" s="90"/>
      <c r="G28" s="90"/>
      <c r="H28" s="90"/>
      <c r="I28" s="90"/>
      <c r="J28" s="90"/>
      <c r="K28" s="90"/>
      <c r="L28" s="90"/>
      <c r="M28" s="90"/>
      <c r="N28" s="90"/>
      <c r="O28" s="90"/>
    </row>
    <row r="29" spans="1:15" ht="25.5" customHeight="1" x14ac:dyDescent="0.25">
      <c r="A29" s="12"/>
      <c r="B29" s="91" t="s">
        <v>490</v>
      </c>
      <c r="C29" s="91"/>
      <c r="D29" s="91"/>
      <c r="E29" s="91"/>
      <c r="F29" s="91"/>
      <c r="G29" s="91"/>
      <c r="H29" s="91"/>
      <c r="I29" s="91"/>
      <c r="J29" s="91"/>
      <c r="K29" s="91"/>
      <c r="L29" s="91"/>
      <c r="M29" s="91"/>
      <c r="N29" s="91"/>
      <c r="O29" s="91"/>
    </row>
    <row r="30" spans="1:15" x14ac:dyDescent="0.25">
      <c r="A30" s="12"/>
      <c r="B30" s="4"/>
    </row>
  </sheetData>
  <mergeCells count="32">
    <mergeCell ref="B8:O8"/>
    <mergeCell ref="B28:O28"/>
    <mergeCell ref="B29:O29"/>
    <mergeCell ref="O21:O22"/>
    <mergeCell ref="A1:A2"/>
    <mergeCell ref="B1:O1"/>
    <mergeCell ref="B2:O2"/>
    <mergeCell ref="B3:O3"/>
    <mergeCell ref="A4:A30"/>
    <mergeCell ref="B4:O4"/>
    <mergeCell ref="B5:O5"/>
    <mergeCell ref="B6:O6"/>
    <mergeCell ref="B7:O7"/>
    <mergeCell ref="I21:I22"/>
    <mergeCell ref="J21:J22"/>
    <mergeCell ref="K21:K22"/>
    <mergeCell ref="L21:L22"/>
    <mergeCell ref="M21:M22"/>
    <mergeCell ref="N21:N22"/>
    <mergeCell ref="C21:C22"/>
    <mergeCell ref="D21:D22"/>
    <mergeCell ref="E21:E22"/>
    <mergeCell ref="F21:F22"/>
    <mergeCell ref="G21:G22"/>
    <mergeCell ref="H21:H22"/>
    <mergeCell ref="D9:H9"/>
    <mergeCell ref="J9:N9"/>
    <mergeCell ref="D10:H10"/>
    <mergeCell ref="J10:N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3.85546875" customWidth="1"/>
    <col min="4" max="4" width="6.85546875" customWidth="1"/>
    <col min="5" max="5" width="15.28515625" customWidth="1"/>
    <col min="6" max="6" width="33.85546875" customWidth="1"/>
    <col min="7" max="7" width="6.85546875" customWidth="1"/>
    <col min="8" max="8" width="15.28515625" customWidth="1"/>
    <col min="9" max="9" width="33.85546875" customWidth="1"/>
    <col min="10" max="10" width="6.85546875" customWidth="1"/>
    <col min="11" max="11" width="20" customWidth="1"/>
    <col min="12" max="12" width="33.85546875" customWidth="1"/>
    <col min="13" max="13" width="6.85546875" customWidth="1"/>
    <col min="14" max="14" width="20" customWidth="1"/>
    <col min="15" max="15" width="33.85546875" customWidth="1"/>
  </cols>
  <sheetData>
    <row r="1" spans="1:15" ht="15" customHeight="1" x14ac:dyDescent="0.25">
      <c r="A1" s="7" t="s">
        <v>4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2</v>
      </c>
      <c r="B3" s="89" t="s">
        <v>5</v>
      </c>
      <c r="C3" s="89"/>
      <c r="D3" s="89"/>
      <c r="E3" s="89"/>
      <c r="F3" s="89"/>
      <c r="G3" s="89"/>
      <c r="H3" s="89"/>
      <c r="I3" s="89"/>
      <c r="J3" s="89"/>
      <c r="K3" s="89"/>
      <c r="L3" s="89"/>
      <c r="M3" s="89"/>
      <c r="N3" s="89"/>
      <c r="O3" s="89"/>
    </row>
    <row r="4" spans="1:15" ht="15" customHeight="1" x14ac:dyDescent="0.25">
      <c r="A4" s="12" t="s">
        <v>493</v>
      </c>
      <c r="B4" s="89" t="s">
        <v>5</v>
      </c>
      <c r="C4" s="89"/>
      <c r="D4" s="89"/>
      <c r="E4" s="89"/>
      <c r="F4" s="89"/>
      <c r="G4" s="89"/>
      <c r="H4" s="89"/>
      <c r="I4" s="89"/>
      <c r="J4" s="89"/>
      <c r="K4" s="89"/>
      <c r="L4" s="89"/>
      <c r="M4" s="89"/>
      <c r="N4" s="89"/>
      <c r="O4" s="89"/>
    </row>
    <row r="5" spans="1:15" x14ac:dyDescent="0.25">
      <c r="A5" s="12"/>
      <c r="B5" s="90" t="s">
        <v>494</v>
      </c>
      <c r="C5" s="90"/>
      <c r="D5" s="90"/>
      <c r="E5" s="90"/>
      <c r="F5" s="90"/>
      <c r="G5" s="90"/>
      <c r="H5" s="90"/>
      <c r="I5" s="90"/>
      <c r="J5" s="90"/>
      <c r="K5" s="90"/>
      <c r="L5" s="90"/>
      <c r="M5" s="90"/>
      <c r="N5" s="90"/>
      <c r="O5" s="90"/>
    </row>
    <row r="6" spans="1:15" x14ac:dyDescent="0.25">
      <c r="A6" s="12"/>
      <c r="B6" s="91"/>
      <c r="C6" s="91"/>
      <c r="D6" s="91"/>
      <c r="E6" s="91"/>
      <c r="F6" s="91"/>
      <c r="G6" s="91"/>
      <c r="H6" s="91"/>
      <c r="I6" s="91"/>
      <c r="J6" s="91"/>
      <c r="K6" s="91"/>
      <c r="L6" s="91"/>
      <c r="M6" s="91"/>
      <c r="N6" s="91"/>
      <c r="O6" s="91"/>
    </row>
    <row r="7" spans="1:15" ht="25.5" customHeight="1" x14ac:dyDescent="0.25">
      <c r="A7" s="12"/>
      <c r="B7" s="91" t="s">
        <v>495</v>
      </c>
      <c r="C7" s="91"/>
      <c r="D7" s="91"/>
      <c r="E7" s="91"/>
      <c r="F7" s="91"/>
      <c r="G7" s="91"/>
      <c r="H7" s="91"/>
      <c r="I7" s="91"/>
      <c r="J7" s="91"/>
      <c r="K7" s="91"/>
      <c r="L7" s="91"/>
      <c r="M7" s="91"/>
      <c r="N7" s="91"/>
      <c r="O7" s="91"/>
    </row>
    <row r="8" spans="1:15" x14ac:dyDescent="0.25">
      <c r="A8" s="12"/>
      <c r="B8" s="89"/>
      <c r="C8" s="89"/>
      <c r="D8" s="89"/>
      <c r="E8" s="89"/>
      <c r="F8" s="89"/>
      <c r="G8" s="89"/>
      <c r="H8" s="89"/>
      <c r="I8" s="89"/>
      <c r="J8" s="89"/>
      <c r="K8" s="89"/>
      <c r="L8" s="89"/>
      <c r="M8" s="89"/>
      <c r="N8" s="89"/>
      <c r="O8" s="89"/>
    </row>
    <row r="9" spans="1:15" ht="25.5" customHeight="1" x14ac:dyDescent="0.25">
      <c r="A9" s="12"/>
      <c r="B9" s="92" t="s">
        <v>496</v>
      </c>
      <c r="C9" s="92"/>
      <c r="D9" s="92"/>
      <c r="E9" s="92"/>
      <c r="F9" s="92"/>
      <c r="G9" s="92"/>
      <c r="H9" s="92"/>
      <c r="I9" s="92"/>
      <c r="J9" s="92"/>
      <c r="K9" s="92"/>
      <c r="L9" s="92"/>
      <c r="M9" s="92"/>
      <c r="N9" s="92"/>
      <c r="O9" s="92"/>
    </row>
    <row r="10" spans="1:15" x14ac:dyDescent="0.25">
      <c r="A10" s="12"/>
      <c r="B10" s="92"/>
      <c r="C10" s="92"/>
      <c r="D10" s="92"/>
      <c r="E10" s="92"/>
      <c r="F10" s="92"/>
      <c r="G10" s="92"/>
      <c r="H10" s="92"/>
      <c r="I10" s="92"/>
      <c r="J10" s="92"/>
      <c r="K10" s="92"/>
      <c r="L10" s="92"/>
      <c r="M10" s="92"/>
      <c r="N10" s="92"/>
      <c r="O10" s="92"/>
    </row>
    <row r="11" spans="1:15" ht="25.5" customHeight="1" x14ac:dyDescent="0.25">
      <c r="A11" s="12"/>
      <c r="B11" s="92" t="s">
        <v>497</v>
      </c>
      <c r="C11" s="92"/>
      <c r="D11" s="92"/>
      <c r="E11" s="92"/>
      <c r="F11" s="92"/>
      <c r="G11" s="92"/>
      <c r="H11" s="92"/>
      <c r="I11" s="92"/>
      <c r="J11" s="92"/>
      <c r="K11" s="92"/>
      <c r="L11" s="92"/>
      <c r="M11" s="92"/>
      <c r="N11" s="92"/>
      <c r="O11" s="92"/>
    </row>
    <row r="12" spans="1:15" x14ac:dyDescent="0.25">
      <c r="A12" s="12"/>
      <c r="B12" s="92"/>
      <c r="C12" s="92"/>
      <c r="D12" s="92"/>
      <c r="E12" s="92"/>
      <c r="F12" s="92"/>
      <c r="G12" s="92"/>
      <c r="H12" s="92"/>
      <c r="I12" s="92"/>
      <c r="J12" s="92"/>
      <c r="K12" s="92"/>
      <c r="L12" s="92"/>
      <c r="M12" s="92"/>
      <c r="N12" s="92"/>
      <c r="O12" s="92"/>
    </row>
    <row r="13" spans="1:15" x14ac:dyDescent="0.25">
      <c r="A13" s="12"/>
      <c r="B13" s="92" t="s">
        <v>498</v>
      </c>
      <c r="C13" s="92"/>
      <c r="D13" s="92"/>
      <c r="E13" s="92"/>
      <c r="F13" s="92"/>
      <c r="G13" s="92"/>
      <c r="H13" s="92"/>
      <c r="I13" s="92"/>
      <c r="J13" s="92"/>
      <c r="K13" s="92"/>
      <c r="L13" s="92"/>
      <c r="M13" s="92"/>
      <c r="N13" s="92"/>
      <c r="O13" s="92"/>
    </row>
    <row r="14" spans="1:15" x14ac:dyDescent="0.25">
      <c r="A14" s="12"/>
      <c r="B14" s="92"/>
      <c r="C14" s="92"/>
      <c r="D14" s="92"/>
      <c r="E14" s="92"/>
      <c r="F14" s="92"/>
      <c r="G14" s="92"/>
      <c r="H14" s="92"/>
      <c r="I14" s="92"/>
      <c r="J14" s="92"/>
      <c r="K14" s="92"/>
      <c r="L14" s="92"/>
      <c r="M14" s="92"/>
      <c r="N14" s="92"/>
      <c r="O14" s="92"/>
    </row>
    <row r="15" spans="1:15" x14ac:dyDescent="0.25">
      <c r="A15" s="12"/>
      <c r="B15" s="49"/>
      <c r="C15" s="48"/>
      <c r="D15" s="46" t="s">
        <v>475</v>
      </c>
      <c r="E15" s="46"/>
      <c r="F15" s="46"/>
      <c r="G15" s="46"/>
      <c r="H15" s="46"/>
      <c r="I15" s="48"/>
      <c r="J15" s="46" t="s">
        <v>476</v>
      </c>
      <c r="K15" s="46"/>
      <c r="L15" s="46"/>
      <c r="M15" s="46"/>
      <c r="N15" s="46"/>
      <c r="O15" s="48"/>
    </row>
    <row r="16" spans="1:15" ht="15.75" thickBot="1" x14ac:dyDescent="0.3">
      <c r="A16" s="12"/>
      <c r="B16" s="49"/>
      <c r="C16" s="48"/>
      <c r="D16" s="47" t="s">
        <v>258</v>
      </c>
      <c r="E16" s="47"/>
      <c r="F16" s="47"/>
      <c r="G16" s="47"/>
      <c r="H16" s="47"/>
      <c r="I16" s="48"/>
      <c r="J16" s="47" t="s">
        <v>258</v>
      </c>
      <c r="K16" s="47"/>
      <c r="L16" s="47"/>
      <c r="M16" s="47"/>
      <c r="N16" s="47"/>
      <c r="O16" s="48"/>
    </row>
    <row r="17" spans="1:15" ht="15.75" thickBot="1" x14ac:dyDescent="0.3">
      <c r="A17" s="12"/>
      <c r="B17" s="49"/>
      <c r="C17" s="48"/>
      <c r="D17" s="79">
        <v>2013</v>
      </c>
      <c r="E17" s="79"/>
      <c r="F17" s="61"/>
      <c r="G17" s="79">
        <v>2012</v>
      </c>
      <c r="H17" s="79"/>
      <c r="I17" s="48"/>
      <c r="J17" s="79">
        <v>2013</v>
      </c>
      <c r="K17" s="79"/>
      <c r="L17" s="61"/>
      <c r="M17" s="79">
        <v>2012</v>
      </c>
      <c r="N17" s="79"/>
      <c r="O17" s="48"/>
    </row>
    <row r="18" spans="1:15" x14ac:dyDescent="0.25">
      <c r="A18" s="12"/>
      <c r="B18" s="18" t="s">
        <v>499</v>
      </c>
      <c r="C18" s="19"/>
      <c r="D18" s="20" t="s">
        <v>217</v>
      </c>
      <c r="E18" s="21">
        <v>770</v>
      </c>
      <c r="F18" s="19"/>
      <c r="G18" s="20" t="s">
        <v>217</v>
      </c>
      <c r="H18" s="21">
        <v>725</v>
      </c>
      <c r="I18" s="19"/>
      <c r="J18" s="20" t="s">
        <v>217</v>
      </c>
      <c r="K18" s="100">
        <v>2310</v>
      </c>
      <c r="L18" s="19"/>
      <c r="M18" s="20" t="s">
        <v>217</v>
      </c>
      <c r="N18" s="100">
        <v>2175</v>
      </c>
      <c r="O18" s="19"/>
    </row>
    <row r="19" spans="1:15" x14ac:dyDescent="0.25">
      <c r="A19" s="12"/>
      <c r="B19" s="24" t="s">
        <v>500</v>
      </c>
      <c r="C19" s="23"/>
      <c r="D19" s="24"/>
      <c r="E19" s="26">
        <v>575</v>
      </c>
      <c r="F19" s="23"/>
      <c r="G19" s="24"/>
      <c r="H19" s="26">
        <v>564</v>
      </c>
      <c r="I19" s="23"/>
      <c r="J19" s="24"/>
      <c r="K19" s="25">
        <v>1725</v>
      </c>
      <c r="L19" s="23"/>
      <c r="M19" s="24"/>
      <c r="N19" s="25">
        <v>1692</v>
      </c>
      <c r="O19" s="23"/>
    </row>
    <row r="20" spans="1:15" x14ac:dyDescent="0.25">
      <c r="A20" s="12"/>
      <c r="B20" s="18" t="s">
        <v>501</v>
      </c>
      <c r="C20" s="19"/>
      <c r="D20" s="18"/>
      <c r="E20" s="29">
        <v>-824</v>
      </c>
      <c r="F20" s="19"/>
      <c r="G20" s="18"/>
      <c r="H20" s="29">
        <v>-756</v>
      </c>
      <c r="I20" s="19"/>
      <c r="J20" s="18"/>
      <c r="K20" s="28">
        <v>-2472</v>
      </c>
      <c r="L20" s="19"/>
      <c r="M20" s="18"/>
      <c r="N20" s="28">
        <v>-2268</v>
      </c>
      <c r="O20" s="19"/>
    </row>
    <row r="21" spans="1:15" ht="27" thickBot="1" x14ac:dyDescent="0.3">
      <c r="A21" s="12"/>
      <c r="B21" s="24" t="s">
        <v>502</v>
      </c>
      <c r="C21" s="23"/>
      <c r="D21" s="38"/>
      <c r="E21" s="40">
        <v>433</v>
      </c>
      <c r="F21" s="23"/>
      <c r="G21" s="38"/>
      <c r="H21" s="40">
        <v>440</v>
      </c>
      <c r="I21" s="23"/>
      <c r="J21" s="38"/>
      <c r="K21" s="39">
        <v>1299</v>
      </c>
      <c r="L21" s="23"/>
      <c r="M21" s="38"/>
      <c r="N21" s="39">
        <v>1320</v>
      </c>
      <c r="O21" s="23"/>
    </row>
    <row r="22" spans="1:15" ht="15.75" thickBot="1" x14ac:dyDescent="0.3">
      <c r="A22" s="12"/>
      <c r="B22" s="27" t="s">
        <v>503</v>
      </c>
      <c r="C22" s="19"/>
      <c r="D22" s="41" t="s">
        <v>217</v>
      </c>
      <c r="E22" s="43">
        <v>954</v>
      </c>
      <c r="F22" s="19"/>
      <c r="G22" s="41" t="s">
        <v>217</v>
      </c>
      <c r="H22" s="43">
        <v>973</v>
      </c>
      <c r="I22" s="19"/>
      <c r="J22" s="41" t="s">
        <v>217</v>
      </c>
      <c r="K22" s="42">
        <v>2862</v>
      </c>
      <c r="L22" s="19"/>
      <c r="M22" s="41" t="s">
        <v>217</v>
      </c>
      <c r="N22" s="42">
        <v>2919</v>
      </c>
      <c r="O22" s="19"/>
    </row>
    <row r="23" spans="1:15" ht="15.75" thickTop="1" x14ac:dyDescent="0.25">
      <c r="A23" s="12"/>
      <c r="B23" s="92"/>
      <c r="C23" s="92"/>
      <c r="D23" s="92"/>
      <c r="E23" s="92"/>
      <c r="F23" s="92"/>
      <c r="G23" s="92"/>
      <c r="H23" s="92"/>
      <c r="I23" s="92"/>
      <c r="J23" s="92"/>
      <c r="K23" s="92"/>
      <c r="L23" s="92"/>
      <c r="M23" s="92"/>
      <c r="N23" s="92"/>
      <c r="O23" s="92"/>
    </row>
    <row r="24" spans="1:15" ht="38.25" customHeight="1" x14ac:dyDescent="0.25">
      <c r="A24" s="12"/>
      <c r="B24" s="92" t="s">
        <v>504</v>
      </c>
      <c r="C24" s="92"/>
      <c r="D24" s="92"/>
      <c r="E24" s="92"/>
      <c r="F24" s="92"/>
      <c r="G24" s="92"/>
      <c r="H24" s="92"/>
      <c r="I24" s="92"/>
      <c r="J24" s="92"/>
      <c r="K24" s="92"/>
      <c r="L24" s="92"/>
      <c r="M24" s="92"/>
      <c r="N24" s="92"/>
      <c r="O24" s="92"/>
    </row>
    <row r="25" spans="1:15" x14ac:dyDescent="0.25">
      <c r="A25" s="12"/>
      <c r="B25" s="92"/>
      <c r="C25" s="92"/>
      <c r="D25" s="92"/>
      <c r="E25" s="92"/>
      <c r="F25" s="92"/>
      <c r="G25" s="92"/>
      <c r="H25" s="92"/>
      <c r="I25" s="92"/>
      <c r="J25" s="92"/>
      <c r="K25" s="92"/>
      <c r="L25" s="92"/>
      <c r="M25" s="92"/>
      <c r="N25" s="92"/>
      <c r="O25" s="92"/>
    </row>
    <row r="26" spans="1:15" x14ac:dyDescent="0.25">
      <c r="A26" s="12"/>
      <c r="B26" s="92" t="s">
        <v>505</v>
      </c>
      <c r="C26" s="92"/>
      <c r="D26" s="92"/>
      <c r="E26" s="92"/>
      <c r="F26" s="92"/>
      <c r="G26" s="92"/>
      <c r="H26" s="92"/>
      <c r="I26" s="92"/>
      <c r="J26" s="92"/>
      <c r="K26" s="92"/>
      <c r="L26" s="92"/>
      <c r="M26" s="92"/>
      <c r="N26" s="92"/>
      <c r="O26" s="92"/>
    </row>
    <row r="27" spans="1:15" x14ac:dyDescent="0.25">
      <c r="A27" s="12"/>
      <c r="B27" s="4"/>
    </row>
  </sheetData>
  <mergeCells count="28">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27"/>
    <mergeCell ref="B4:O4"/>
    <mergeCell ref="B5:O5"/>
    <mergeCell ref="B6:O6"/>
    <mergeCell ref="B7:O7"/>
    <mergeCell ref="B8:O8"/>
    <mergeCell ref="D15:H15"/>
    <mergeCell ref="J15:N15"/>
    <mergeCell ref="D16:H16"/>
    <mergeCell ref="J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9812</v>
      </c>
      <c r="C4" s="8">
        <v>50030</v>
      </c>
    </row>
    <row r="5" spans="1:3" x14ac:dyDescent="0.25">
      <c r="A5" s="2" t="s">
        <v>31</v>
      </c>
      <c r="B5" s="5">
        <v>29208</v>
      </c>
      <c r="C5" s="5">
        <v>37029</v>
      </c>
    </row>
    <row r="6" spans="1:3" x14ac:dyDescent="0.25">
      <c r="A6" s="2" t="s">
        <v>32</v>
      </c>
      <c r="B6" s="5">
        <v>59020</v>
      </c>
      <c r="C6" s="5">
        <v>87059</v>
      </c>
    </row>
    <row r="7" spans="1:3" ht="30" x14ac:dyDescent="0.25">
      <c r="A7" s="2" t="s">
        <v>33</v>
      </c>
      <c r="B7" s="5">
        <v>474824</v>
      </c>
      <c r="C7" s="5">
        <v>550185</v>
      </c>
    </row>
    <row r="8" spans="1:3" ht="60" x14ac:dyDescent="0.25">
      <c r="A8" s="2" t="s">
        <v>34</v>
      </c>
      <c r="B8" s="5">
        <v>156011</v>
      </c>
      <c r="C8" s="5">
        <v>157558</v>
      </c>
    </row>
    <row r="9" spans="1:3" x14ac:dyDescent="0.25">
      <c r="A9" s="2" t="s">
        <v>35</v>
      </c>
      <c r="B9" s="5">
        <v>2619</v>
      </c>
      <c r="C9" s="5">
        <v>10739</v>
      </c>
    </row>
    <row r="10" spans="1:3" ht="45" x14ac:dyDescent="0.25">
      <c r="A10" s="2" t="s">
        <v>36</v>
      </c>
      <c r="B10" s="5">
        <v>1442595</v>
      </c>
      <c r="C10" s="5">
        <v>1402246</v>
      </c>
    </row>
    <row r="11" spans="1:3" ht="30" x14ac:dyDescent="0.25">
      <c r="A11" s="2" t="s">
        <v>37</v>
      </c>
      <c r="B11" s="5">
        <v>9306</v>
      </c>
      <c r="C11" s="5">
        <v>13961</v>
      </c>
    </row>
    <row r="12" spans="1:3" x14ac:dyDescent="0.25">
      <c r="A12" s="2" t="s">
        <v>38</v>
      </c>
      <c r="B12" s="5">
        <v>8889</v>
      </c>
      <c r="C12" s="5">
        <v>6821</v>
      </c>
    </row>
    <row r="13" spans="1:3" x14ac:dyDescent="0.25">
      <c r="A13" s="2" t="s">
        <v>39</v>
      </c>
      <c r="B13" s="5">
        <v>180053</v>
      </c>
      <c r="C13" s="5">
        <v>189695</v>
      </c>
    </row>
    <row r="14" spans="1:3" x14ac:dyDescent="0.25">
      <c r="A14" s="2" t="s">
        <v>40</v>
      </c>
      <c r="B14" s="5">
        <v>2333317</v>
      </c>
      <c r="C14" s="5">
        <v>2418264</v>
      </c>
    </row>
    <row r="15" spans="1:3" x14ac:dyDescent="0.25">
      <c r="A15" s="3" t="s">
        <v>41</v>
      </c>
      <c r="B15" s="4" t="s">
        <v>5</v>
      </c>
      <c r="C15" s="4" t="s">
        <v>5</v>
      </c>
    </row>
    <row r="16" spans="1:3" x14ac:dyDescent="0.25">
      <c r="A16" s="2" t="s">
        <v>42</v>
      </c>
      <c r="B16" s="5">
        <v>1768750</v>
      </c>
      <c r="C16" s="5">
        <v>1867899</v>
      </c>
    </row>
    <row r="17" spans="1:3" x14ac:dyDescent="0.25">
      <c r="A17" s="2" t="s">
        <v>43</v>
      </c>
      <c r="B17" s="5">
        <v>205199</v>
      </c>
      <c r="C17" s="5">
        <v>210786</v>
      </c>
    </row>
    <row r="18" spans="1:3" ht="30" x14ac:dyDescent="0.25">
      <c r="A18" s="2" t="s">
        <v>44</v>
      </c>
      <c r="B18" s="5">
        <v>30624</v>
      </c>
      <c r="C18" s="5">
        <v>4956</v>
      </c>
    </row>
    <row r="19" spans="1:3" x14ac:dyDescent="0.25">
      <c r="A19" s="2" t="s">
        <v>45</v>
      </c>
      <c r="B19" s="5">
        <v>49656</v>
      </c>
      <c r="C19" s="5">
        <v>59837</v>
      </c>
    </row>
    <row r="20" spans="1:3" x14ac:dyDescent="0.25">
      <c r="A20" s="2" t="s">
        <v>46</v>
      </c>
      <c r="B20" s="5">
        <v>2054229</v>
      </c>
      <c r="C20" s="5">
        <v>2143478</v>
      </c>
    </row>
    <row r="21" spans="1:3" x14ac:dyDescent="0.25">
      <c r="A21" s="3" t="s">
        <v>47</v>
      </c>
      <c r="B21" s="4" t="s">
        <v>5</v>
      </c>
      <c r="C21" s="4" t="s">
        <v>5</v>
      </c>
    </row>
    <row r="22" spans="1:3" ht="60" x14ac:dyDescent="0.25">
      <c r="A22" s="2" t="s">
        <v>48</v>
      </c>
      <c r="B22" s="4">
        <v>0</v>
      </c>
      <c r="C22" s="4">
        <v>0</v>
      </c>
    </row>
    <row r="23" spans="1:3" ht="75" x14ac:dyDescent="0.25">
      <c r="A23" s="2" t="s">
        <v>49</v>
      </c>
      <c r="B23" s="4">
        <v>788</v>
      </c>
      <c r="C23" s="4">
        <v>788</v>
      </c>
    </row>
    <row r="24" spans="1:3" x14ac:dyDescent="0.25">
      <c r="A24" s="2" t="s">
        <v>50</v>
      </c>
      <c r="B24" s="5">
        <v>489152</v>
      </c>
      <c r="C24" s="5">
        <v>489960</v>
      </c>
    </row>
    <row r="25" spans="1:3" x14ac:dyDescent="0.25">
      <c r="A25" s="2" t="s">
        <v>51</v>
      </c>
      <c r="B25" s="5">
        <v>150083</v>
      </c>
      <c r="C25" s="5">
        <v>145231</v>
      </c>
    </row>
    <row r="26" spans="1:3" ht="30" x14ac:dyDescent="0.25">
      <c r="A26" s="2" t="s">
        <v>52</v>
      </c>
      <c r="B26" s="5">
        <v>-5702</v>
      </c>
      <c r="C26" s="5">
        <v>-4717</v>
      </c>
    </row>
    <row r="27" spans="1:3" ht="30" x14ac:dyDescent="0.25">
      <c r="A27" s="2" t="s">
        <v>53</v>
      </c>
      <c r="B27" s="5">
        <v>-358127</v>
      </c>
      <c r="C27" s="5">
        <v>-359409</v>
      </c>
    </row>
    <row r="28" spans="1:3" x14ac:dyDescent="0.25">
      <c r="A28" s="2" t="s">
        <v>54</v>
      </c>
      <c r="B28" s="5">
        <v>276194</v>
      </c>
      <c r="C28" s="5">
        <v>271853</v>
      </c>
    </row>
    <row r="29" spans="1:3" ht="30" x14ac:dyDescent="0.25">
      <c r="A29" s="2" t="s">
        <v>55</v>
      </c>
      <c r="B29" s="5">
        <v>2894</v>
      </c>
      <c r="C29" s="5">
        <v>2933</v>
      </c>
    </row>
    <row r="30" spans="1:3" ht="30" x14ac:dyDescent="0.25">
      <c r="A30" s="2" t="s">
        <v>56</v>
      </c>
      <c r="B30" s="5">
        <v>279088</v>
      </c>
      <c r="C30" s="5">
        <v>274786</v>
      </c>
    </row>
    <row r="31" spans="1:3" x14ac:dyDescent="0.25">
      <c r="A31" s="2" t="s">
        <v>57</v>
      </c>
      <c r="B31" s="8">
        <v>2333317</v>
      </c>
      <c r="C31" s="8">
        <v>24182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36.5703125" bestFit="1" customWidth="1"/>
    <col min="2" max="2" width="36.5703125" customWidth="1"/>
    <col min="3" max="3" width="31.42578125" customWidth="1"/>
    <col min="4" max="4" width="35.85546875" customWidth="1"/>
    <col min="5" max="5" width="31.42578125" customWidth="1"/>
    <col min="6" max="6" width="26.5703125" customWidth="1"/>
    <col min="7" max="7" width="21.140625" customWidth="1"/>
    <col min="8" max="8" width="6.28515625" customWidth="1"/>
    <col min="9" max="9" width="27" customWidth="1"/>
    <col min="10" max="10" width="31.42578125" customWidth="1"/>
    <col min="11" max="11" width="6.28515625" customWidth="1"/>
    <col min="12" max="12" width="27" customWidth="1"/>
    <col min="13" max="13" width="31.42578125" customWidth="1"/>
    <col min="14" max="14" width="6.28515625" customWidth="1"/>
    <col min="15" max="15" width="12.28515625" customWidth="1"/>
    <col min="16" max="16" width="31.42578125" customWidth="1"/>
  </cols>
  <sheetData>
    <row r="1" spans="1:16" ht="15" customHeight="1" x14ac:dyDescent="0.25">
      <c r="A1" s="7" t="s">
        <v>5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507</v>
      </c>
      <c r="B3" s="89" t="s">
        <v>5</v>
      </c>
      <c r="C3" s="89"/>
      <c r="D3" s="89"/>
      <c r="E3" s="89"/>
      <c r="F3" s="89"/>
      <c r="G3" s="89"/>
      <c r="H3" s="89"/>
      <c r="I3" s="89"/>
      <c r="J3" s="89"/>
      <c r="K3" s="89"/>
      <c r="L3" s="89"/>
      <c r="M3" s="89"/>
      <c r="N3" s="89"/>
      <c r="O3" s="89"/>
      <c r="P3" s="89"/>
    </row>
    <row r="4" spans="1:16" ht="15" customHeight="1" x14ac:dyDescent="0.25">
      <c r="A4" s="12" t="s">
        <v>508</v>
      </c>
      <c r="B4" s="89" t="s">
        <v>5</v>
      </c>
      <c r="C4" s="89"/>
      <c r="D4" s="89"/>
      <c r="E4" s="89"/>
      <c r="F4" s="89"/>
      <c r="G4" s="89"/>
      <c r="H4" s="89"/>
      <c r="I4" s="89"/>
      <c r="J4" s="89"/>
      <c r="K4" s="89"/>
      <c r="L4" s="89"/>
      <c r="M4" s="89"/>
      <c r="N4" s="89"/>
      <c r="O4" s="89"/>
      <c r="P4" s="89"/>
    </row>
    <row r="5" spans="1:16" x14ac:dyDescent="0.25">
      <c r="A5" s="12"/>
      <c r="B5" s="90" t="s">
        <v>509</v>
      </c>
      <c r="C5" s="90"/>
      <c r="D5" s="90"/>
      <c r="E5" s="90"/>
      <c r="F5" s="90"/>
      <c r="G5" s="90"/>
      <c r="H5" s="90"/>
      <c r="I5" s="90"/>
      <c r="J5" s="90"/>
      <c r="K5" s="90"/>
      <c r="L5" s="90"/>
      <c r="M5" s="90"/>
      <c r="N5" s="90"/>
      <c r="O5" s="90"/>
      <c r="P5" s="90"/>
    </row>
    <row r="6" spans="1:16" x14ac:dyDescent="0.25">
      <c r="A6" s="12"/>
      <c r="B6" s="92"/>
      <c r="C6" s="92"/>
      <c r="D6" s="92"/>
      <c r="E6" s="92"/>
      <c r="F6" s="92"/>
      <c r="G6" s="92"/>
      <c r="H6" s="92"/>
      <c r="I6" s="92"/>
      <c r="J6" s="92"/>
      <c r="K6" s="92"/>
      <c r="L6" s="92"/>
      <c r="M6" s="92"/>
      <c r="N6" s="92"/>
      <c r="O6" s="92"/>
      <c r="P6" s="92"/>
    </row>
    <row r="7" spans="1:16" ht="25.5" customHeight="1" x14ac:dyDescent="0.25">
      <c r="A7" s="12"/>
      <c r="B7" s="92" t="s">
        <v>510</v>
      </c>
      <c r="C7" s="92"/>
      <c r="D7" s="92"/>
      <c r="E7" s="92"/>
      <c r="F7" s="92"/>
      <c r="G7" s="92"/>
      <c r="H7" s="92"/>
      <c r="I7" s="92"/>
      <c r="J7" s="92"/>
      <c r="K7" s="92"/>
      <c r="L7" s="92"/>
      <c r="M7" s="92"/>
      <c r="N7" s="92"/>
      <c r="O7" s="92"/>
      <c r="P7" s="92"/>
    </row>
    <row r="8" spans="1:16" x14ac:dyDescent="0.25">
      <c r="A8" s="12"/>
      <c r="B8" s="89"/>
      <c r="C8" s="89"/>
      <c r="D8" s="89"/>
      <c r="E8" s="89"/>
      <c r="F8" s="89"/>
      <c r="G8" s="89"/>
      <c r="H8" s="89"/>
      <c r="I8" s="89"/>
      <c r="J8" s="89"/>
      <c r="K8" s="89"/>
      <c r="L8" s="89"/>
      <c r="M8" s="89"/>
      <c r="N8" s="89"/>
      <c r="O8" s="89"/>
      <c r="P8" s="89"/>
    </row>
    <row r="9" spans="1:16" ht="25.5" customHeight="1" x14ac:dyDescent="0.25">
      <c r="A9" s="12"/>
      <c r="B9" s="92" t="s">
        <v>511</v>
      </c>
      <c r="C9" s="92"/>
      <c r="D9" s="92"/>
      <c r="E9" s="92"/>
      <c r="F9" s="92"/>
      <c r="G9" s="92"/>
      <c r="H9" s="92"/>
      <c r="I9" s="92"/>
      <c r="J9" s="92"/>
      <c r="K9" s="92"/>
      <c r="L9" s="92"/>
      <c r="M9" s="92"/>
      <c r="N9" s="92"/>
      <c r="O9" s="92"/>
      <c r="P9" s="92"/>
    </row>
    <row r="10" spans="1:16" x14ac:dyDescent="0.25">
      <c r="A10" s="12"/>
      <c r="B10" s="92"/>
      <c r="C10" s="92"/>
      <c r="D10" s="92"/>
      <c r="E10" s="92"/>
      <c r="F10" s="92"/>
      <c r="G10" s="92"/>
      <c r="H10" s="92"/>
      <c r="I10" s="92"/>
      <c r="J10" s="92"/>
      <c r="K10" s="92"/>
      <c r="L10" s="92"/>
      <c r="M10" s="92"/>
      <c r="N10" s="92"/>
      <c r="O10" s="92"/>
      <c r="P10" s="92"/>
    </row>
    <row r="11" spans="1:16" x14ac:dyDescent="0.25">
      <c r="A11" s="12"/>
      <c r="B11" s="92" t="s">
        <v>512</v>
      </c>
      <c r="C11" s="92"/>
      <c r="D11" s="92"/>
      <c r="E11" s="92"/>
      <c r="F11" s="92"/>
      <c r="G11" s="92"/>
      <c r="H11" s="92"/>
      <c r="I11" s="92"/>
      <c r="J11" s="92"/>
      <c r="K11" s="92"/>
      <c r="L11" s="92"/>
      <c r="M11" s="92"/>
      <c r="N11" s="92"/>
      <c r="O11" s="92"/>
      <c r="P11" s="92"/>
    </row>
    <row r="12" spans="1:16" x14ac:dyDescent="0.25">
      <c r="A12" s="12"/>
      <c r="B12" s="92"/>
      <c r="C12" s="92"/>
      <c r="D12" s="92"/>
      <c r="E12" s="92"/>
      <c r="F12" s="92"/>
      <c r="G12" s="92"/>
      <c r="H12" s="92"/>
      <c r="I12" s="92"/>
      <c r="J12" s="92"/>
      <c r="K12" s="92"/>
      <c r="L12" s="92"/>
      <c r="M12" s="92"/>
      <c r="N12" s="92"/>
      <c r="O12" s="92"/>
      <c r="P12" s="92"/>
    </row>
    <row r="13" spans="1:16" x14ac:dyDescent="0.25">
      <c r="A13" s="12"/>
      <c r="B13" s="92" t="s">
        <v>513</v>
      </c>
      <c r="C13" s="92"/>
      <c r="D13" s="92"/>
      <c r="E13" s="92"/>
      <c r="F13" s="92"/>
      <c r="G13" s="92"/>
      <c r="H13" s="92"/>
      <c r="I13" s="92"/>
      <c r="J13" s="92"/>
      <c r="K13" s="92"/>
      <c r="L13" s="92"/>
      <c r="M13" s="92"/>
      <c r="N13" s="92"/>
      <c r="O13" s="92"/>
      <c r="P13" s="92"/>
    </row>
    <row r="14" spans="1:16" ht="15.75" x14ac:dyDescent="0.25">
      <c r="A14" s="12"/>
      <c r="B14" s="93"/>
      <c r="C14" s="93"/>
      <c r="D14" s="93"/>
      <c r="E14" s="93"/>
      <c r="F14" s="93"/>
      <c r="G14" s="93"/>
      <c r="H14" s="93"/>
      <c r="I14" s="93"/>
      <c r="J14" s="93"/>
      <c r="K14" s="93"/>
      <c r="L14" s="93"/>
      <c r="M14" s="93"/>
      <c r="N14" s="93"/>
      <c r="O14" s="93"/>
      <c r="P14" s="93"/>
    </row>
    <row r="15" spans="1:16" ht="15.75" thickBot="1" x14ac:dyDescent="0.3">
      <c r="A15" s="12"/>
      <c r="B15" s="49"/>
      <c r="C15" s="48"/>
      <c r="D15" s="47" t="s">
        <v>391</v>
      </c>
      <c r="E15" s="47"/>
      <c r="F15" s="47"/>
      <c r="G15" s="47"/>
      <c r="H15" s="47"/>
      <c r="I15" s="47"/>
      <c r="J15" s="47"/>
      <c r="K15" s="47"/>
      <c r="L15" s="47"/>
      <c r="M15" s="48"/>
    </row>
    <row r="16" spans="1:16" ht="15.75" thickBot="1" x14ac:dyDescent="0.3">
      <c r="A16" s="12"/>
      <c r="B16" s="49"/>
      <c r="C16" s="48"/>
      <c r="D16" s="79">
        <v>2013</v>
      </c>
      <c r="E16" s="79"/>
      <c r="F16" s="79"/>
      <c r="G16" s="79"/>
      <c r="H16" s="61"/>
      <c r="I16" s="79">
        <v>2012</v>
      </c>
      <c r="J16" s="79"/>
      <c r="K16" s="79"/>
      <c r="L16" s="79"/>
      <c r="M16" s="48"/>
    </row>
    <row r="17" spans="1:16" x14ac:dyDescent="0.25">
      <c r="A17" s="12"/>
      <c r="B17" s="49"/>
      <c r="C17" s="48"/>
      <c r="D17" s="15"/>
      <c r="E17" s="61"/>
      <c r="F17" s="45" t="s">
        <v>514</v>
      </c>
      <c r="G17" s="45"/>
      <c r="H17" s="48"/>
      <c r="I17" s="15"/>
      <c r="J17" s="61"/>
      <c r="K17" s="45" t="s">
        <v>514</v>
      </c>
      <c r="L17" s="45"/>
      <c r="M17" s="48"/>
    </row>
    <row r="18" spans="1:16" x14ac:dyDescent="0.25">
      <c r="A18" s="12"/>
      <c r="B18" s="49"/>
      <c r="C18" s="48"/>
      <c r="D18" s="13"/>
      <c r="E18" s="48"/>
      <c r="F18" s="46" t="s">
        <v>440</v>
      </c>
      <c r="G18" s="46"/>
      <c r="H18" s="48"/>
      <c r="I18" s="13"/>
      <c r="J18" s="48"/>
      <c r="K18" s="46" t="s">
        <v>440</v>
      </c>
      <c r="L18" s="46"/>
      <c r="M18" s="48"/>
    </row>
    <row r="19" spans="1:16" x14ac:dyDescent="0.25">
      <c r="A19" s="12"/>
      <c r="B19" s="49"/>
      <c r="C19" s="48"/>
      <c r="D19" s="13" t="s">
        <v>515</v>
      </c>
      <c r="E19" s="48"/>
      <c r="F19" s="46" t="s">
        <v>516</v>
      </c>
      <c r="G19" s="46"/>
      <c r="H19" s="48"/>
      <c r="I19" s="13" t="s">
        <v>515</v>
      </c>
      <c r="J19" s="48"/>
      <c r="K19" s="46" t="s">
        <v>516</v>
      </c>
      <c r="L19" s="46"/>
      <c r="M19" s="48"/>
    </row>
    <row r="20" spans="1:16" ht="15.75" thickBot="1" x14ac:dyDescent="0.3">
      <c r="A20" s="12"/>
      <c r="B20" s="49"/>
      <c r="C20" s="48"/>
      <c r="D20" s="17" t="s">
        <v>517</v>
      </c>
      <c r="E20" s="48"/>
      <c r="F20" s="47" t="s">
        <v>518</v>
      </c>
      <c r="G20" s="47"/>
      <c r="H20" s="48"/>
      <c r="I20" s="17" t="s">
        <v>517</v>
      </c>
      <c r="J20" s="48"/>
      <c r="K20" s="47" t="s">
        <v>518</v>
      </c>
      <c r="L20" s="47"/>
      <c r="M20" s="48"/>
    </row>
    <row r="21" spans="1:16" x14ac:dyDescent="0.25">
      <c r="A21" s="12"/>
      <c r="B21" s="18" t="s">
        <v>519</v>
      </c>
      <c r="C21" s="19"/>
      <c r="D21" s="100">
        <v>2671000</v>
      </c>
      <c r="E21" s="19"/>
      <c r="F21" s="20" t="s">
        <v>217</v>
      </c>
      <c r="G21" s="21">
        <v>8.4710999999999999</v>
      </c>
      <c r="H21" s="19"/>
      <c r="I21" s="100">
        <v>2382500</v>
      </c>
      <c r="J21" s="19"/>
      <c r="K21" s="20" t="s">
        <v>217</v>
      </c>
      <c r="L21" s="21">
        <v>9.4636999999999993</v>
      </c>
      <c r="M21" s="19"/>
    </row>
    <row r="22" spans="1:16" x14ac:dyDescent="0.25">
      <c r="A22" s="12"/>
      <c r="B22" s="24" t="s">
        <v>520</v>
      </c>
      <c r="C22" s="23"/>
      <c r="D22" s="25">
        <v>352000</v>
      </c>
      <c r="E22" s="23"/>
      <c r="F22" s="24"/>
      <c r="G22" s="26">
        <v>4.9439000000000002</v>
      </c>
      <c r="H22" s="23"/>
      <c r="I22" s="25">
        <v>412500</v>
      </c>
      <c r="J22" s="23"/>
      <c r="K22" s="24"/>
      <c r="L22" s="26">
        <v>3.39</v>
      </c>
      <c r="M22" s="23"/>
    </row>
    <row r="23" spans="1:16" x14ac:dyDescent="0.25">
      <c r="A23" s="12"/>
      <c r="B23" s="18" t="s">
        <v>521</v>
      </c>
      <c r="C23" s="19"/>
      <c r="D23" s="28">
        <v>-12200</v>
      </c>
      <c r="E23" s="19"/>
      <c r="F23" s="18"/>
      <c r="G23" s="29">
        <v>4.6417999999999999</v>
      </c>
      <c r="H23" s="19"/>
      <c r="I23" s="29" t="s">
        <v>220</v>
      </c>
      <c r="J23" s="19"/>
      <c r="K23" s="18"/>
      <c r="L23" s="29" t="s">
        <v>220</v>
      </c>
      <c r="M23" s="19"/>
    </row>
    <row r="24" spans="1:16" ht="15.75" thickBot="1" x14ac:dyDescent="0.3">
      <c r="A24" s="12"/>
      <c r="B24" s="24" t="s">
        <v>522</v>
      </c>
      <c r="C24" s="23"/>
      <c r="D24" s="39">
        <v>-43800</v>
      </c>
      <c r="E24" s="23"/>
      <c r="F24" s="24"/>
      <c r="G24" s="26">
        <v>8.9014000000000006</v>
      </c>
      <c r="H24" s="23"/>
      <c r="I24" s="39">
        <v>-124000</v>
      </c>
      <c r="J24" s="23"/>
      <c r="K24" s="24"/>
      <c r="L24" s="26">
        <v>10.673</v>
      </c>
      <c r="M24" s="23"/>
    </row>
    <row r="25" spans="1:16" ht="15.75" thickBot="1" x14ac:dyDescent="0.3">
      <c r="A25" s="12"/>
      <c r="B25" s="27" t="s">
        <v>523</v>
      </c>
      <c r="C25" s="19"/>
      <c r="D25" s="42">
        <v>2967000</v>
      </c>
      <c r="E25" s="19"/>
      <c r="F25" s="18" t="s">
        <v>217</v>
      </c>
      <c r="G25" s="29">
        <v>8.0619999999999994</v>
      </c>
      <c r="H25" s="19"/>
      <c r="I25" s="42">
        <v>2671000</v>
      </c>
      <c r="J25" s="19"/>
      <c r="K25" s="18" t="s">
        <v>217</v>
      </c>
      <c r="L25" s="29">
        <v>8.4710999999999999</v>
      </c>
      <c r="M25" s="19"/>
    </row>
    <row r="26" spans="1:16" ht="15.75" thickTop="1" x14ac:dyDescent="0.25">
      <c r="A26" s="12"/>
      <c r="B26" s="92"/>
      <c r="C26" s="92"/>
      <c r="D26" s="92"/>
      <c r="E26" s="92"/>
      <c r="F26" s="92"/>
      <c r="G26" s="92"/>
      <c r="H26" s="92"/>
      <c r="I26" s="92"/>
      <c r="J26" s="92"/>
      <c r="K26" s="92"/>
      <c r="L26" s="92"/>
      <c r="M26" s="92"/>
      <c r="N26" s="92"/>
      <c r="O26" s="92"/>
      <c r="P26" s="92"/>
    </row>
    <row r="27" spans="1:16" x14ac:dyDescent="0.25">
      <c r="A27" s="12"/>
      <c r="B27" s="92" t="s">
        <v>524</v>
      </c>
      <c r="C27" s="92"/>
      <c r="D27" s="92"/>
      <c r="E27" s="92"/>
      <c r="F27" s="92"/>
      <c r="G27" s="92"/>
      <c r="H27" s="92"/>
      <c r="I27" s="92"/>
      <c r="J27" s="92"/>
      <c r="K27" s="92"/>
      <c r="L27" s="92"/>
      <c r="M27" s="92"/>
      <c r="N27" s="92"/>
      <c r="O27" s="92"/>
      <c r="P27" s="92"/>
    </row>
    <row r="28" spans="1:16" x14ac:dyDescent="0.25">
      <c r="A28" s="12"/>
      <c r="B28" s="92"/>
      <c r="C28" s="92"/>
      <c r="D28" s="92"/>
      <c r="E28" s="92"/>
      <c r="F28" s="92"/>
      <c r="G28" s="92"/>
      <c r="H28" s="92"/>
      <c r="I28" s="92"/>
      <c r="J28" s="92"/>
      <c r="K28" s="92"/>
      <c r="L28" s="92"/>
      <c r="M28" s="92"/>
      <c r="N28" s="92"/>
      <c r="O28" s="92"/>
      <c r="P28" s="92"/>
    </row>
    <row r="29" spans="1:16" ht="15.75" thickBot="1" x14ac:dyDescent="0.3">
      <c r="A29" s="12"/>
      <c r="B29" s="13"/>
      <c r="C29" s="14"/>
      <c r="D29" s="13" t="s">
        <v>525</v>
      </c>
      <c r="E29" s="14"/>
      <c r="F29" s="47" t="s">
        <v>526</v>
      </c>
      <c r="G29" s="47"/>
      <c r="H29" s="47"/>
      <c r="I29" s="47"/>
      <c r="J29" s="13"/>
      <c r="K29" s="47" t="s">
        <v>527</v>
      </c>
      <c r="L29" s="47"/>
      <c r="M29" s="47"/>
      <c r="N29" s="47"/>
      <c r="O29" s="47"/>
      <c r="P29" s="13"/>
    </row>
    <row r="30" spans="1:16" x14ac:dyDescent="0.25">
      <c r="A30" s="12"/>
      <c r="B30" s="13"/>
      <c r="C30" s="14"/>
      <c r="D30" s="13" t="s">
        <v>528</v>
      </c>
      <c r="E30" s="14"/>
      <c r="F30" s="15" t="s">
        <v>515</v>
      </c>
      <c r="G30" s="16"/>
      <c r="H30" s="45" t="s">
        <v>529</v>
      </c>
      <c r="I30" s="45"/>
      <c r="J30" s="13"/>
      <c r="K30" s="45" t="s">
        <v>515</v>
      </c>
      <c r="L30" s="45"/>
      <c r="M30" s="15"/>
      <c r="N30" s="45" t="s">
        <v>529</v>
      </c>
      <c r="O30" s="45"/>
      <c r="P30" s="13"/>
    </row>
    <row r="31" spans="1:16" ht="15.75" thickBot="1" x14ac:dyDescent="0.3">
      <c r="A31" s="12"/>
      <c r="B31" s="13"/>
      <c r="C31" s="14"/>
      <c r="D31" s="17" t="s">
        <v>530</v>
      </c>
      <c r="E31" s="14"/>
      <c r="F31" s="17" t="s">
        <v>517</v>
      </c>
      <c r="G31" s="14"/>
      <c r="H31" s="47" t="s">
        <v>214</v>
      </c>
      <c r="I31" s="47"/>
      <c r="J31" s="13"/>
      <c r="K31" s="47" t="s">
        <v>517</v>
      </c>
      <c r="L31" s="47"/>
      <c r="M31" s="13"/>
      <c r="N31" s="47" t="s">
        <v>214</v>
      </c>
      <c r="O31" s="47"/>
      <c r="P31" s="17"/>
    </row>
    <row r="32" spans="1:16" x14ac:dyDescent="0.25">
      <c r="A32" s="12"/>
      <c r="B32" s="18" t="s">
        <v>531</v>
      </c>
      <c r="C32" s="19"/>
      <c r="D32" s="21"/>
      <c r="E32" s="19"/>
      <c r="F32" s="21"/>
      <c r="G32" s="19"/>
      <c r="H32" s="20"/>
      <c r="I32" s="21"/>
      <c r="J32" s="18"/>
      <c r="K32" s="20"/>
      <c r="L32" s="21"/>
      <c r="M32" s="18"/>
      <c r="N32" s="20"/>
      <c r="O32" s="21"/>
      <c r="P32" s="20"/>
    </row>
    <row r="33" spans="1:16" x14ac:dyDescent="0.25">
      <c r="A33" s="12"/>
      <c r="B33" s="144">
        <v>10.673</v>
      </c>
      <c r="C33" s="23"/>
      <c r="D33" s="26">
        <v>0.6</v>
      </c>
      <c r="E33" s="23"/>
      <c r="F33" s="26" t="s">
        <v>220</v>
      </c>
      <c r="G33" s="23"/>
      <c r="H33" s="24"/>
      <c r="I33" s="26" t="s">
        <v>220</v>
      </c>
      <c r="J33" s="24"/>
      <c r="K33" s="24"/>
      <c r="L33" s="25">
        <v>1546000</v>
      </c>
      <c r="M33" s="24"/>
      <c r="N33" s="24"/>
      <c r="O33" s="26" t="s">
        <v>220</v>
      </c>
      <c r="P33" s="24"/>
    </row>
    <row r="34" spans="1:16" x14ac:dyDescent="0.25">
      <c r="A34" s="12"/>
      <c r="B34" s="145">
        <v>12.234</v>
      </c>
      <c r="C34" s="19"/>
      <c r="D34" s="29">
        <v>2.8</v>
      </c>
      <c r="E34" s="19"/>
      <c r="F34" s="29" t="s">
        <v>220</v>
      </c>
      <c r="G34" s="19"/>
      <c r="H34" s="18"/>
      <c r="I34" s="29" t="s">
        <v>220</v>
      </c>
      <c r="J34" s="18"/>
      <c r="K34" s="18"/>
      <c r="L34" s="28">
        <v>50000</v>
      </c>
      <c r="M34" s="18"/>
      <c r="N34" s="18"/>
      <c r="O34" s="29" t="s">
        <v>220</v>
      </c>
      <c r="P34" s="18"/>
    </row>
    <row r="35" spans="1:16" x14ac:dyDescent="0.25">
      <c r="A35" s="12"/>
      <c r="B35" s="144">
        <v>11.16</v>
      </c>
      <c r="C35" s="23"/>
      <c r="D35" s="26">
        <v>4.5999999999999996</v>
      </c>
      <c r="E35" s="23"/>
      <c r="F35" s="26" t="s">
        <v>220</v>
      </c>
      <c r="G35" s="23"/>
      <c r="H35" s="24"/>
      <c r="I35" s="26" t="s">
        <v>220</v>
      </c>
      <c r="J35" s="24"/>
      <c r="K35" s="24"/>
      <c r="L35" s="25">
        <v>32000</v>
      </c>
      <c r="M35" s="24"/>
      <c r="N35" s="24"/>
      <c r="O35" s="26" t="s">
        <v>220</v>
      </c>
      <c r="P35" s="24"/>
    </row>
    <row r="36" spans="1:16" x14ac:dyDescent="0.25">
      <c r="A36" s="12"/>
      <c r="B36" s="145">
        <v>12.025</v>
      </c>
      <c r="C36" s="19"/>
      <c r="D36" s="29">
        <v>4.9000000000000004</v>
      </c>
      <c r="E36" s="19"/>
      <c r="F36" s="29" t="s">
        <v>220</v>
      </c>
      <c r="G36" s="19"/>
      <c r="H36" s="18"/>
      <c r="I36" s="29" t="s">
        <v>220</v>
      </c>
      <c r="J36" s="18"/>
      <c r="K36" s="18"/>
      <c r="L36" s="28">
        <v>50000</v>
      </c>
      <c r="M36" s="18"/>
      <c r="N36" s="18"/>
      <c r="O36" s="29" t="s">
        <v>220</v>
      </c>
      <c r="P36" s="18"/>
    </row>
    <row r="37" spans="1:16" x14ac:dyDescent="0.25">
      <c r="A37" s="12"/>
      <c r="B37" s="146">
        <v>7.22</v>
      </c>
      <c r="C37" s="23"/>
      <c r="D37" s="26">
        <v>6.6</v>
      </c>
      <c r="E37" s="23"/>
      <c r="F37" s="25">
        <v>20000</v>
      </c>
      <c r="G37" s="23"/>
      <c r="H37" s="24"/>
      <c r="I37" s="26" t="s">
        <v>220</v>
      </c>
      <c r="J37" s="24"/>
      <c r="K37" s="24"/>
      <c r="L37" s="25">
        <v>30000</v>
      </c>
      <c r="M37" s="24"/>
      <c r="N37" s="24"/>
      <c r="O37" s="26" t="s">
        <v>220</v>
      </c>
      <c r="P37" s="24"/>
    </row>
    <row r="38" spans="1:16" x14ac:dyDescent="0.25">
      <c r="A38" s="12"/>
      <c r="B38" s="147">
        <v>4.74</v>
      </c>
      <c r="C38" s="19"/>
      <c r="D38" s="29">
        <v>7.2</v>
      </c>
      <c r="E38" s="19"/>
      <c r="F38" s="28">
        <v>42000</v>
      </c>
      <c r="G38" s="19"/>
      <c r="H38" s="18" t="s">
        <v>217</v>
      </c>
      <c r="I38" s="29">
        <v>64</v>
      </c>
      <c r="J38" s="18"/>
      <c r="K38" s="18"/>
      <c r="L38" s="28">
        <v>28000</v>
      </c>
      <c r="M38" s="18"/>
      <c r="N38" s="18" t="s">
        <v>217</v>
      </c>
      <c r="O38" s="29">
        <v>43</v>
      </c>
      <c r="P38" s="18"/>
    </row>
    <row r="39" spans="1:16" x14ac:dyDescent="0.25">
      <c r="A39" s="12"/>
      <c r="B39" s="146">
        <v>5.05</v>
      </c>
      <c r="C39" s="23"/>
      <c r="D39" s="26">
        <v>7.3</v>
      </c>
      <c r="E39" s="23"/>
      <c r="F39" s="25">
        <v>219000</v>
      </c>
      <c r="G39" s="23"/>
      <c r="H39" s="24"/>
      <c r="I39" s="26">
        <v>267</v>
      </c>
      <c r="J39" s="24"/>
      <c r="K39" s="24"/>
      <c r="L39" s="25">
        <v>146000</v>
      </c>
      <c r="M39" s="24"/>
      <c r="N39" s="24"/>
      <c r="O39" s="26">
        <v>178</v>
      </c>
      <c r="P39" s="24"/>
    </row>
    <row r="40" spans="1:16" x14ac:dyDescent="0.25">
      <c r="A40" s="12"/>
      <c r="B40" s="147">
        <v>4.3</v>
      </c>
      <c r="C40" s="19"/>
      <c r="D40" s="29">
        <v>7.5</v>
      </c>
      <c r="E40" s="19"/>
      <c r="F40" s="28">
        <v>15000</v>
      </c>
      <c r="G40" s="19"/>
      <c r="H40" s="18"/>
      <c r="I40" s="29">
        <v>30</v>
      </c>
      <c r="J40" s="18"/>
      <c r="K40" s="18"/>
      <c r="L40" s="28">
        <v>10000</v>
      </c>
      <c r="M40" s="18"/>
      <c r="N40" s="18"/>
      <c r="O40" s="29">
        <v>20</v>
      </c>
      <c r="P40" s="18"/>
    </row>
    <row r="41" spans="1:16" x14ac:dyDescent="0.25">
      <c r="A41" s="12"/>
      <c r="B41" s="146">
        <v>3.72</v>
      </c>
      <c r="C41" s="23"/>
      <c r="D41" s="26">
        <v>7.8</v>
      </c>
      <c r="E41" s="23"/>
      <c r="F41" s="25">
        <v>10500</v>
      </c>
      <c r="G41" s="23"/>
      <c r="H41" s="24"/>
      <c r="I41" s="26">
        <v>27</v>
      </c>
      <c r="J41" s="24"/>
      <c r="K41" s="24"/>
      <c r="L41" s="148">
        <v>7000</v>
      </c>
      <c r="M41" s="24"/>
      <c r="N41" s="24"/>
      <c r="O41" s="26">
        <v>18</v>
      </c>
      <c r="P41" s="24"/>
    </row>
    <row r="42" spans="1:16" x14ac:dyDescent="0.25">
      <c r="A42" s="12"/>
      <c r="B42" s="147">
        <v>3.39</v>
      </c>
      <c r="C42" s="19"/>
      <c r="D42" s="29">
        <v>8.3000000000000007</v>
      </c>
      <c r="E42" s="19"/>
      <c r="F42" s="28">
        <v>322000</v>
      </c>
      <c r="G42" s="19"/>
      <c r="H42" s="18"/>
      <c r="I42" s="29">
        <v>927</v>
      </c>
      <c r="J42" s="18"/>
      <c r="K42" s="18"/>
      <c r="L42" s="28">
        <v>77500</v>
      </c>
      <c r="M42" s="18"/>
      <c r="N42" s="18"/>
      <c r="O42" s="29">
        <v>223</v>
      </c>
      <c r="P42" s="18"/>
    </row>
    <row r="43" spans="1:16" x14ac:dyDescent="0.25">
      <c r="A43" s="12"/>
      <c r="B43" s="146">
        <v>3.8</v>
      </c>
      <c r="C43" s="23"/>
      <c r="D43" s="26">
        <v>8.5</v>
      </c>
      <c r="E43" s="23"/>
      <c r="F43" s="25">
        <v>8000</v>
      </c>
      <c r="G43" s="23"/>
      <c r="H43" s="24"/>
      <c r="I43" s="26">
        <v>20</v>
      </c>
      <c r="J43" s="24"/>
      <c r="K43" s="24"/>
      <c r="L43" s="25">
        <v>2000</v>
      </c>
      <c r="M43" s="24"/>
      <c r="N43" s="24"/>
      <c r="O43" s="26">
        <v>5</v>
      </c>
      <c r="P43" s="24"/>
    </row>
    <row r="44" spans="1:16" x14ac:dyDescent="0.25">
      <c r="A44" s="12"/>
      <c r="B44" s="147">
        <v>4.82</v>
      </c>
      <c r="C44" s="19"/>
      <c r="D44" s="29">
        <v>9.3000000000000007</v>
      </c>
      <c r="E44" s="19"/>
      <c r="F44" s="28">
        <v>302000</v>
      </c>
      <c r="G44" s="19"/>
      <c r="H44" s="18"/>
      <c r="I44" s="29">
        <v>438</v>
      </c>
      <c r="J44" s="29"/>
      <c r="K44" s="18"/>
      <c r="L44" s="29" t="s">
        <v>220</v>
      </c>
      <c r="M44" s="18"/>
      <c r="N44" s="18"/>
      <c r="O44" s="29" t="s">
        <v>220</v>
      </c>
      <c r="P44" s="18"/>
    </row>
    <row r="45" spans="1:16" x14ac:dyDescent="0.25">
      <c r="A45" s="12"/>
      <c r="B45" s="146">
        <v>5.36</v>
      </c>
      <c r="C45" s="23"/>
      <c r="D45" s="26">
        <v>9.6</v>
      </c>
      <c r="E45" s="23"/>
      <c r="F45" s="25">
        <v>20000</v>
      </c>
      <c r="G45" s="23"/>
      <c r="H45" s="24"/>
      <c r="I45" s="26">
        <v>18</v>
      </c>
      <c r="J45" s="26"/>
      <c r="K45" s="24"/>
      <c r="L45" s="26" t="s">
        <v>220</v>
      </c>
      <c r="M45" s="24"/>
      <c r="N45" s="24"/>
      <c r="O45" s="26" t="s">
        <v>220</v>
      </c>
      <c r="P45" s="24"/>
    </row>
    <row r="46" spans="1:16" x14ac:dyDescent="0.25">
      <c r="A46" s="12"/>
      <c r="B46" s="147">
        <v>5.36</v>
      </c>
      <c r="C46" s="19"/>
      <c r="D46" s="29">
        <v>9.6999999999999993</v>
      </c>
      <c r="E46" s="19"/>
      <c r="F46" s="28">
        <v>20000</v>
      </c>
      <c r="G46" s="19"/>
      <c r="H46" s="18"/>
      <c r="I46" s="29">
        <v>18</v>
      </c>
      <c r="J46" s="29"/>
      <c r="K46" s="18"/>
      <c r="L46" s="29" t="s">
        <v>220</v>
      </c>
      <c r="M46" s="18"/>
      <c r="N46" s="18"/>
      <c r="O46" s="29" t="s">
        <v>220</v>
      </c>
      <c r="P46" s="18"/>
    </row>
    <row r="47" spans="1:16" ht="15.75" thickBot="1" x14ac:dyDescent="0.3">
      <c r="A47" s="12"/>
      <c r="B47" s="146">
        <v>6.34</v>
      </c>
      <c r="C47" s="23"/>
      <c r="D47" s="26">
        <v>9.8000000000000007</v>
      </c>
      <c r="E47" s="23"/>
      <c r="F47" s="39">
        <v>10000</v>
      </c>
      <c r="G47" s="23"/>
      <c r="H47" s="38"/>
      <c r="I47" s="40" t="s">
        <v>220</v>
      </c>
      <c r="J47" s="26"/>
      <c r="K47" s="38"/>
      <c r="L47" s="40" t="s">
        <v>220</v>
      </c>
      <c r="M47" s="24"/>
      <c r="N47" s="38"/>
      <c r="O47" s="40" t="s">
        <v>220</v>
      </c>
      <c r="P47" s="24"/>
    </row>
    <row r="48" spans="1:16" ht="15.75" thickBot="1" x14ac:dyDescent="0.3">
      <c r="A48" s="12"/>
      <c r="B48" s="96" t="s">
        <v>135</v>
      </c>
      <c r="C48" s="19"/>
      <c r="D48" s="29"/>
      <c r="E48" s="19"/>
      <c r="F48" s="42">
        <v>988500</v>
      </c>
      <c r="G48" s="19"/>
      <c r="H48" s="41" t="s">
        <v>217</v>
      </c>
      <c r="I48" s="42">
        <v>1809</v>
      </c>
      <c r="J48" s="18"/>
      <c r="K48" s="41"/>
      <c r="L48" s="149">
        <v>1978500</v>
      </c>
      <c r="M48" s="18"/>
      <c r="N48" s="41" t="s">
        <v>217</v>
      </c>
      <c r="O48" s="43">
        <v>487</v>
      </c>
      <c r="P48" s="18"/>
    </row>
    <row r="49" spans="1:16" ht="15.75" thickTop="1" x14ac:dyDescent="0.25">
      <c r="A49" s="12"/>
      <c r="B49" s="24" t="s">
        <v>532</v>
      </c>
      <c r="C49" s="80"/>
      <c r="D49" s="119"/>
      <c r="E49" s="80"/>
      <c r="F49" s="124" t="s">
        <v>534</v>
      </c>
      <c r="G49" s="80"/>
      <c r="H49" s="114"/>
      <c r="I49" s="124"/>
      <c r="J49" s="118"/>
      <c r="K49" s="114"/>
      <c r="L49" s="124" t="s">
        <v>535</v>
      </c>
      <c r="M49" s="118"/>
      <c r="N49" s="114"/>
      <c r="O49" s="124"/>
      <c r="P49" s="118"/>
    </row>
    <row r="50" spans="1:16" ht="15.75" thickBot="1" x14ac:dyDescent="0.3">
      <c r="A50" s="12"/>
      <c r="B50" s="24" t="s">
        <v>533</v>
      </c>
      <c r="C50" s="80"/>
      <c r="D50" s="119"/>
      <c r="E50" s="80"/>
      <c r="F50" s="125"/>
      <c r="G50" s="80"/>
      <c r="H50" s="82"/>
      <c r="I50" s="84"/>
      <c r="J50" s="118"/>
      <c r="K50" s="115"/>
      <c r="L50" s="125"/>
      <c r="M50" s="118"/>
      <c r="N50" s="82"/>
      <c r="O50" s="84"/>
      <c r="P50" s="118"/>
    </row>
    <row r="51" spans="1:16" ht="16.5" thickTop="1" thickBot="1" x14ac:dyDescent="0.3">
      <c r="A51" s="12"/>
      <c r="B51" s="18" t="s">
        <v>536</v>
      </c>
      <c r="C51" s="19"/>
      <c r="D51" s="29"/>
      <c r="E51" s="19"/>
      <c r="F51" s="150">
        <v>4.4596999999999998</v>
      </c>
      <c r="G51" s="19"/>
      <c r="H51" s="18"/>
      <c r="I51" s="29"/>
      <c r="J51" s="18"/>
      <c r="K51" s="76" t="s">
        <v>217</v>
      </c>
      <c r="L51" s="142">
        <v>9.8542000000000005</v>
      </c>
      <c r="M51" s="18"/>
      <c r="N51" s="18"/>
      <c r="O51" s="29"/>
      <c r="P51" s="18"/>
    </row>
    <row r="52" spans="1:16" ht="15.75" thickTop="1" x14ac:dyDescent="0.25">
      <c r="A52" s="12"/>
      <c r="B52" s="92"/>
      <c r="C52" s="92"/>
      <c r="D52" s="92"/>
      <c r="E52" s="92"/>
      <c r="F52" s="92"/>
      <c r="G52" s="92"/>
      <c r="H52" s="92"/>
      <c r="I52" s="92"/>
      <c r="J52" s="92"/>
      <c r="K52" s="92"/>
      <c r="L52" s="92"/>
      <c r="M52" s="92"/>
      <c r="N52" s="92"/>
      <c r="O52" s="92"/>
      <c r="P52" s="92"/>
    </row>
    <row r="53" spans="1:16" ht="25.5" customHeight="1" x14ac:dyDescent="0.25">
      <c r="A53" s="12"/>
      <c r="B53" s="92" t="s">
        <v>537</v>
      </c>
      <c r="C53" s="92"/>
      <c r="D53" s="92"/>
      <c r="E53" s="92"/>
      <c r="F53" s="92"/>
      <c r="G53" s="92"/>
      <c r="H53" s="92"/>
      <c r="I53" s="92"/>
      <c r="J53" s="92"/>
      <c r="K53" s="92"/>
      <c r="L53" s="92"/>
      <c r="M53" s="92"/>
      <c r="N53" s="92"/>
      <c r="O53" s="92"/>
      <c r="P53" s="92"/>
    </row>
    <row r="54" spans="1:16" x14ac:dyDescent="0.25">
      <c r="A54" s="12"/>
      <c r="B54" s="92"/>
      <c r="C54" s="92"/>
      <c r="D54" s="92"/>
      <c r="E54" s="92"/>
      <c r="F54" s="92"/>
      <c r="G54" s="92"/>
      <c r="H54" s="92"/>
      <c r="I54" s="92"/>
      <c r="J54" s="92"/>
      <c r="K54" s="92"/>
      <c r="L54" s="92"/>
      <c r="M54" s="92"/>
      <c r="N54" s="92"/>
      <c r="O54" s="92"/>
      <c r="P54" s="92"/>
    </row>
    <row r="55" spans="1:16" ht="51" customHeight="1" x14ac:dyDescent="0.25">
      <c r="A55" s="12"/>
      <c r="B55" s="91" t="s">
        <v>538</v>
      </c>
      <c r="C55" s="91"/>
      <c r="D55" s="91"/>
      <c r="E55" s="91"/>
      <c r="F55" s="91"/>
      <c r="G55" s="91"/>
      <c r="H55" s="91"/>
      <c r="I55" s="91"/>
      <c r="J55" s="91"/>
      <c r="K55" s="91"/>
      <c r="L55" s="91"/>
      <c r="M55" s="91"/>
      <c r="N55" s="91"/>
      <c r="O55" s="91"/>
      <c r="P55" s="91"/>
    </row>
    <row r="56" spans="1:16" x14ac:dyDescent="0.25">
      <c r="A56" s="12"/>
      <c r="B56" s="4"/>
    </row>
  </sheetData>
  <mergeCells count="56">
    <mergeCell ref="B53:P53"/>
    <mergeCell ref="B54:P54"/>
    <mergeCell ref="B55:P55"/>
    <mergeCell ref="B13:P13"/>
    <mergeCell ref="B14:P14"/>
    <mergeCell ref="B26:P26"/>
    <mergeCell ref="B27:P27"/>
    <mergeCell ref="B28:P28"/>
    <mergeCell ref="B52:P52"/>
    <mergeCell ref="B7:P7"/>
    <mergeCell ref="B8:P8"/>
    <mergeCell ref="B9:P9"/>
    <mergeCell ref="B10:P10"/>
    <mergeCell ref="B11:P11"/>
    <mergeCell ref="B12:P12"/>
    <mergeCell ref="O49:O50"/>
    <mergeCell ref="P49:P50"/>
    <mergeCell ref="A1:A2"/>
    <mergeCell ref="B1:P1"/>
    <mergeCell ref="B2:P2"/>
    <mergeCell ref="B3:P3"/>
    <mergeCell ref="A4:A56"/>
    <mergeCell ref="B4:P4"/>
    <mergeCell ref="B5:P5"/>
    <mergeCell ref="B6:P6"/>
    <mergeCell ref="I49:I50"/>
    <mergeCell ref="J49:J50"/>
    <mergeCell ref="K49:K50"/>
    <mergeCell ref="L49:L50"/>
    <mergeCell ref="M49:M50"/>
    <mergeCell ref="N49:N50"/>
    <mergeCell ref="C49:C50"/>
    <mergeCell ref="D49:D50"/>
    <mergeCell ref="E49:E50"/>
    <mergeCell ref="F49:F50"/>
    <mergeCell ref="G49:G50"/>
    <mergeCell ref="H49:H50"/>
    <mergeCell ref="H30:I30"/>
    <mergeCell ref="K30:L30"/>
    <mergeCell ref="N30:O30"/>
    <mergeCell ref="H31:I31"/>
    <mergeCell ref="K31:L31"/>
    <mergeCell ref="N31:O31"/>
    <mergeCell ref="F19:G19"/>
    <mergeCell ref="K19:L19"/>
    <mergeCell ref="F20:G20"/>
    <mergeCell ref="K20:L20"/>
    <mergeCell ref="F29:I29"/>
    <mergeCell ref="K29:O29"/>
    <mergeCell ref="D15:L15"/>
    <mergeCell ref="D16:G16"/>
    <mergeCell ref="I16:L16"/>
    <mergeCell ref="F17:G17"/>
    <mergeCell ref="K17:L17"/>
    <mergeCell ref="F18:G18"/>
    <mergeCell ref="K18: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32.85546875" customWidth="1"/>
    <col min="4" max="4" width="6.28515625" customWidth="1"/>
    <col min="5" max="5" width="23.42578125" customWidth="1"/>
    <col min="6" max="6" width="32.85546875" customWidth="1"/>
    <col min="7" max="7" width="6.28515625" customWidth="1"/>
    <col min="8" max="8" width="23.42578125" customWidth="1"/>
    <col min="9" max="9" width="32.85546875" customWidth="1"/>
    <col min="10" max="10" width="6.28515625" customWidth="1"/>
    <col min="11" max="11" width="20.42578125" customWidth="1"/>
    <col min="12" max="12" width="32.85546875" customWidth="1"/>
    <col min="13" max="13" width="6.28515625" customWidth="1"/>
    <col min="14" max="14" width="17.140625" customWidth="1"/>
    <col min="15" max="15" width="32.8554687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89" t="s">
        <v>5</v>
      </c>
      <c r="C3" s="89"/>
      <c r="D3" s="89"/>
      <c r="E3" s="89"/>
      <c r="F3" s="89"/>
      <c r="G3" s="89"/>
      <c r="H3" s="89"/>
      <c r="I3" s="89"/>
      <c r="J3" s="89"/>
      <c r="K3" s="89"/>
      <c r="L3" s="89"/>
      <c r="M3" s="89"/>
      <c r="N3" s="89"/>
      <c r="O3" s="89"/>
    </row>
    <row r="4" spans="1:15" ht="15" customHeight="1" x14ac:dyDescent="0.25">
      <c r="A4" s="12" t="s">
        <v>541</v>
      </c>
      <c r="B4" s="89" t="s">
        <v>5</v>
      </c>
      <c r="C4" s="89"/>
      <c r="D4" s="89"/>
      <c r="E4" s="89"/>
      <c r="F4" s="89"/>
      <c r="G4" s="89"/>
      <c r="H4" s="89"/>
      <c r="I4" s="89"/>
      <c r="J4" s="89"/>
      <c r="K4" s="89"/>
      <c r="L4" s="89"/>
      <c r="M4" s="89"/>
      <c r="N4" s="89"/>
      <c r="O4" s="89"/>
    </row>
    <row r="5" spans="1:15" x14ac:dyDescent="0.25">
      <c r="A5" s="12"/>
      <c r="B5" s="90" t="s">
        <v>542</v>
      </c>
      <c r="C5" s="90"/>
      <c r="D5" s="90"/>
      <c r="E5" s="90"/>
      <c r="F5" s="90"/>
      <c r="G5" s="90"/>
      <c r="H5" s="90"/>
      <c r="I5" s="90"/>
      <c r="J5" s="90"/>
      <c r="K5" s="90"/>
      <c r="L5" s="90"/>
      <c r="M5" s="90"/>
      <c r="N5" s="90"/>
      <c r="O5" s="90"/>
    </row>
    <row r="6" spans="1:15" x14ac:dyDescent="0.25">
      <c r="A6" s="12"/>
      <c r="B6" s="91"/>
      <c r="C6" s="91"/>
      <c r="D6" s="91"/>
      <c r="E6" s="91"/>
      <c r="F6" s="91"/>
      <c r="G6" s="91"/>
      <c r="H6" s="91"/>
      <c r="I6" s="91"/>
      <c r="J6" s="91"/>
      <c r="K6" s="91"/>
      <c r="L6" s="91"/>
      <c r="M6" s="91"/>
      <c r="N6" s="91"/>
      <c r="O6" s="91"/>
    </row>
    <row r="7" spans="1:15" x14ac:dyDescent="0.25">
      <c r="A7" s="12"/>
      <c r="B7" s="91" t="s">
        <v>543</v>
      </c>
      <c r="C7" s="91"/>
      <c r="D7" s="91"/>
      <c r="E7" s="91"/>
      <c r="F7" s="91"/>
      <c r="G7" s="91"/>
      <c r="H7" s="91"/>
      <c r="I7" s="91"/>
      <c r="J7" s="91"/>
      <c r="K7" s="91"/>
      <c r="L7" s="91"/>
      <c r="M7" s="91"/>
      <c r="N7" s="91"/>
      <c r="O7" s="91"/>
    </row>
    <row r="8" spans="1:15" x14ac:dyDescent="0.25">
      <c r="A8" s="12"/>
      <c r="B8" s="91"/>
      <c r="C8" s="91"/>
      <c r="D8" s="91"/>
      <c r="E8" s="91"/>
      <c r="F8" s="91"/>
      <c r="G8" s="91"/>
      <c r="H8" s="91"/>
      <c r="I8" s="91"/>
      <c r="J8" s="91"/>
      <c r="K8" s="91"/>
      <c r="L8" s="91"/>
      <c r="M8" s="91"/>
      <c r="N8" s="91"/>
      <c r="O8" s="91"/>
    </row>
    <row r="9" spans="1:15" x14ac:dyDescent="0.25">
      <c r="A9" s="12"/>
      <c r="B9" s="49"/>
      <c r="C9" s="48"/>
      <c r="D9" s="46" t="s">
        <v>258</v>
      </c>
      <c r="E9" s="46"/>
      <c r="F9" s="48"/>
      <c r="G9" s="46" t="s">
        <v>259</v>
      </c>
      <c r="H9" s="46"/>
      <c r="I9" s="48"/>
    </row>
    <row r="10" spans="1:15" ht="15.75" thickBot="1" x14ac:dyDescent="0.3">
      <c r="A10" s="12"/>
      <c r="B10" s="49"/>
      <c r="C10" s="48"/>
      <c r="D10" s="47">
        <v>2013</v>
      </c>
      <c r="E10" s="47"/>
      <c r="F10" s="48"/>
      <c r="G10" s="47">
        <v>2012</v>
      </c>
      <c r="H10" s="47"/>
      <c r="I10" s="48"/>
    </row>
    <row r="11" spans="1:15" x14ac:dyDescent="0.25">
      <c r="A11" s="12"/>
      <c r="B11" s="18" t="s">
        <v>544</v>
      </c>
      <c r="C11" s="19"/>
      <c r="D11" s="20" t="s">
        <v>217</v>
      </c>
      <c r="E11" s="100">
        <v>142854</v>
      </c>
      <c r="F11" s="19"/>
      <c r="G11" s="20" t="s">
        <v>217</v>
      </c>
      <c r="H11" s="100">
        <v>152109</v>
      </c>
      <c r="I11" s="19"/>
    </row>
    <row r="12" spans="1:15" x14ac:dyDescent="0.25">
      <c r="A12" s="12"/>
      <c r="B12" s="24" t="s">
        <v>545</v>
      </c>
      <c r="C12" s="23"/>
      <c r="D12" s="24"/>
      <c r="E12" s="25">
        <v>99755</v>
      </c>
      <c r="F12" s="23"/>
      <c r="G12" s="24"/>
      <c r="H12" s="25">
        <v>75354</v>
      </c>
      <c r="I12" s="23"/>
    </row>
    <row r="13" spans="1:15" x14ac:dyDescent="0.25">
      <c r="A13" s="12"/>
      <c r="B13" s="18" t="s">
        <v>546</v>
      </c>
      <c r="C13" s="19"/>
      <c r="D13" s="18"/>
      <c r="E13" s="29"/>
      <c r="F13" s="19"/>
      <c r="G13" s="18"/>
      <c r="H13" s="29"/>
      <c r="I13" s="19"/>
    </row>
    <row r="14" spans="1:15" x14ac:dyDescent="0.25">
      <c r="A14" s="12"/>
      <c r="B14" s="22" t="s">
        <v>547</v>
      </c>
      <c r="C14" s="23"/>
      <c r="D14" s="24"/>
      <c r="E14" s="25">
        <v>15672</v>
      </c>
      <c r="F14" s="23"/>
      <c r="G14" s="24"/>
      <c r="H14" s="25">
        <v>15054</v>
      </c>
      <c r="I14" s="23"/>
    </row>
    <row r="15" spans="1:15" x14ac:dyDescent="0.25">
      <c r="A15" s="12"/>
      <c r="B15" s="27" t="s">
        <v>548</v>
      </c>
      <c r="C15" s="19"/>
      <c r="D15" s="18"/>
      <c r="E15" s="28">
        <v>74250</v>
      </c>
      <c r="F15" s="19"/>
      <c r="G15" s="18"/>
      <c r="H15" s="28">
        <v>20894</v>
      </c>
      <c r="I15" s="19"/>
    </row>
    <row r="16" spans="1:15" x14ac:dyDescent="0.25">
      <c r="A16" s="12"/>
      <c r="B16" s="24" t="s">
        <v>549</v>
      </c>
      <c r="C16" s="23"/>
      <c r="D16" s="24"/>
      <c r="E16" s="25">
        <v>1452</v>
      </c>
      <c r="F16" s="23"/>
      <c r="G16" s="24"/>
      <c r="H16" s="25">
        <v>3000</v>
      </c>
      <c r="I16" s="23"/>
    </row>
    <row r="17" spans="1:15" x14ac:dyDescent="0.25">
      <c r="A17" s="12"/>
      <c r="B17" s="18" t="s">
        <v>550</v>
      </c>
      <c r="C17" s="19"/>
      <c r="D17" s="18"/>
      <c r="E17" s="28">
        <v>1717</v>
      </c>
      <c r="F17" s="19"/>
      <c r="G17" s="18"/>
      <c r="H17" s="28">
        <v>1512</v>
      </c>
      <c r="I17" s="19"/>
    </row>
    <row r="18" spans="1:15" x14ac:dyDescent="0.25">
      <c r="A18" s="12"/>
      <c r="B18" s="91"/>
      <c r="C18" s="91"/>
      <c r="D18" s="91"/>
      <c r="E18" s="91"/>
      <c r="F18" s="91"/>
      <c r="G18" s="91"/>
      <c r="H18" s="91"/>
      <c r="I18" s="91"/>
      <c r="J18" s="91"/>
      <c r="K18" s="91"/>
      <c r="L18" s="91"/>
      <c r="M18" s="91"/>
      <c r="N18" s="91"/>
      <c r="O18" s="91"/>
    </row>
    <row r="19" spans="1:15" ht="38.25" customHeight="1" x14ac:dyDescent="0.25">
      <c r="A19" s="12"/>
      <c r="B19" s="91" t="s">
        <v>551</v>
      </c>
      <c r="C19" s="91"/>
      <c r="D19" s="91"/>
      <c r="E19" s="91"/>
      <c r="F19" s="91"/>
      <c r="G19" s="91"/>
      <c r="H19" s="91"/>
      <c r="I19" s="91"/>
      <c r="J19" s="91"/>
      <c r="K19" s="91"/>
      <c r="L19" s="91"/>
      <c r="M19" s="91"/>
      <c r="N19" s="91"/>
      <c r="O19" s="91"/>
    </row>
    <row r="20" spans="1:15" x14ac:dyDescent="0.25">
      <c r="A20" s="12"/>
      <c r="B20" s="91"/>
      <c r="C20" s="91"/>
      <c r="D20" s="91"/>
      <c r="E20" s="91"/>
      <c r="F20" s="91"/>
      <c r="G20" s="91"/>
      <c r="H20" s="91"/>
      <c r="I20" s="91"/>
      <c r="J20" s="91"/>
      <c r="K20" s="91"/>
      <c r="L20" s="91"/>
      <c r="M20" s="91"/>
      <c r="N20" s="91"/>
      <c r="O20" s="91"/>
    </row>
    <row r="21" spans="1:15" x14ac:dyDescent="0.25">
      <c r="A21" s="12"/>
      <c r="B21" s="91" t="s">
        <v>552</v>
      </c>
      <c r="C21" s="91"/>
      <c r="D21" s="91"/>
      <c r="E21" s="91"/>
      <c r="F21" s="91"/>
      <c r="G21" s="91"/>
      <c r="H21" s="91"/>
      <c r="I21" s="91"/>
      <c r="J21" s="91"/>
      <c r="K21" s="91"/>
      <c r="L21" s="91"/>
      <c r="M21" s="91"/>
      <c r="N21" s="91"/>
      <c r="O21" s="91"/>
    </row>
    <row r="22" spans="1:15" x14ac:dyDescent="0.25">
      <c r="A22" s="12"/>
      <c r="B22" s="91"/>
      <c r="C22" s="91"/>
      <c r="D22" s="91"/>
      <c r="E22" s="91"/>
      <c r="F22" s="91"/>
      <c r="G22" s="91"/>
      <c r="H22" s="91"/>
      <c r="I22" s="91"/>
      <c r="J22" s="91"/>
      <c r="K22" s="91"/>
      <c r="L22" s="91"/>
      <c r="M22" s="91"/>
      <c r="N22" s="91"/>
      <c r="O22" s="91"/>
    </row>
    <row r="23" spans="1:15" x14ac:dyDescent="0.25">
      <c r="A23" s="12"/>
      <c r="B23" s="91" t="s">
        <v>553</v>
      </c>
      <c r="C23" s="91"/>
      <c r="D23" s="91"/>
      <c r="E23" s="91"/>
      <c r="F23" s="91"/>
      <c r="G23" s="91"/>
      <c r="H23" s="91"/>
      <c r="I23" s="91"/>
      <c r="J23" s="91"/>
      <c r="K23" s="91"/>
      <c r="L23" s="91"/>
      <c r="M23" s="91"/>
      <c r="N23" s="91"/>
      <c r="O23" s="91"/>
    </row>
    <row r="24" spans="1:15" x14ac:dyDescent="0.25">
      <c r="A24" s="12"/>
      <c r="B24" s="91"/>
      <c r="C24" s="91"/>
      <c r="D24" s="91"/>
      <c r="E24" s="91"/>
      <c r="F24" s="91"/>
      <c r="G24" s="91"/>
      <c r="H24" s="91"/>
      <c r="I24" s="91"/>
      <c r="J24" s="91"/>
      <c r="K24" s="91"/>
      <c r="L24" s="91"/>
      <c r="M24" s="91"/>
      <c r="N24" s="91"/>
      <c r="O24" s="91"/>
    </row>
    <row r="25" spans="1:15" ht="15.75" thickBot="1" x14ac:dyDescent="0.3">
      <c r="A25" s="12"/>
      <c r="B25" s="13"/>
      <c r="C25" s="14"/>
      <c r="D25" s="47" t="s">
        <v>316</v>
      </c>
      <c r="E25" s="47"/>
      <c r="F25" s="47"/>
      <c r="G25" s="47"/>
      <c r="H25" s="47"/>
      <c r="I25" s="14"/>
      <c r="J25" s="47" t="s">
        <v>350</v>
      </c>
      <c r="K25" s="47"/>
      <c r="L25" s="47"/>
      <c r="M25" s="47"/>
      <c r="N25" s="47"/>
      <c r="O25" s="14"/>
    </row>
    <row r="26" spans="1:15" x14ac:dyDescent="0.25">
      <c r="A26" s="12"/>
      <c r="B26" s="13"/>
      <c r="C26" s="14"/>
      <c r="D26" s="45" t="s">
        <v>554</v>
      </c>
      <c r="E26" s="45"/>
      <c r="F26" s="16"/>
      <c r="G26" s="45"/>
      <c r="H26" s="45"/>
      <c r="I26" s="14"/>
      <c r="J26" s="45" t="s">
        <v>554</v>
      </c>
      <c r="K26" s="45"/>
      <c r="L26" s="16"/>
      <c r="M26" s="45"/>
      <c r="N26" s="45"/>
      <c r="O26" s="14"/>
    </row>
    <row r="27" spans="1:15" ht="15.75" thickBot="1" x14ac:dyDescent="0.3">
      <c r="A27" s="12"/>
      <c r="B27" s="13"/>
      <c r="C27" s="14"/>
      <c r="D27" s="47" t="s">
        <v>232</v>
      </c>
      <c r="E27" s="47"/>
      <c r="F27" s="14"/>
      <c r="G27" s="47" t="s">
        <v>555</v>
      </c>
      <c r="H27" s="47"/>
      <c r="I27" s="14"/>
      <c r="J27" s="47" t="s">
        <v>232</v>
      </c>
      <c r="K27" s="47"/>
      <c r="L27" s="14"/>
      <c r="M27" s="47" t="s">
        <v>555</v>
      </c>
      <c r="N27" s="47"/>
      <c r="O27" s="14"/>
    </row>
    <row r="28" spans="1:15" x14ac:dyDescent="0.25">
      <c r="A28" s="12"/>
      <c r="B28" s="18" t="s">
        <v>556</v>
      </c>
      <c r="C28" s="19"/>
      <c r="D28" s="20" t="s">
        <v>217</v>
      </c>
      <c r="E28" s="100">
        <v>9251</v>
      </c>
      <c r="F28" s="19"/>
      <c r="G28" s="20" t="s">
        <v>217</v>
      </c>
      <c r="H28" s="21">
        <v>289</v>
      </c>
      <c r="I28" s="19"/>
      <c r="J28" s="20" t="s">
        <v>217</v>
      </c>
      <c r="K28" s="100">
        <v>83882</v>
      </c>
      <c r="L28" s="19"/>
      <c r="M28" s="20" t="s">
        <v>217</v>
      </c>
      <c r="N28" s="100">
        <v>1414</v>
      </c>
      <c r="O28" s="19"/>
    </row>
    <row r="29" spans="1:15" ht="15.75" thickBot="1" x14ac:dyDescent="0.3">
      <c r="A29" s="12"/>
      <c r="B29" s="24" t="s">
        <v>557</v>
      </c>
      <c r="C29" s="23"/>
      <c r="D29" s="24"/>
      <c r="E29" s="25">
        <v>7434</v>
      </c>
      <c r="F29" s="23"/>
      <c r="G29" s="38"/>
      <c r="H29" s="40">
        <v>-132</v>
      </c>
      <c r="I29" s="23"/>
      <c r="J29" s="24"/>
      <c r="K29" s="25">
        <v>75750</v>
      </c>
      <c r="L29" s="23"/>
      <c r="M29" s="38"/>
      <c r="N29" s="40">
        <v>-199</v>
      </c>
      <c r="O29" s="23"/>
    </row>
    <row r="30" spans="1:15" ht="15.75" thickBot="1" x14ac:dyDescent="0.3">
      <c r="A30" s="12"/>
      <c r="B30" s="27" t="s">
        <v>558</v>
      </c>
      <c r="C30" s="19"/>
      <c r="D30" s="18"/>
      <c r="E30" s="29"/>
      <c r="F30" s="19"/>
      <c r="G30" s="41" t="s">
        <v>217</v>
      </c>
      <c r="H30" s="43">
        <v>157</v>
      </c>
      <c r="I30" s="19"/>
      <c r="J30" s="18"/>
      <c r="K30" s="29"/>
      <c r="L30" s="19"/>
      <c r="M30" s="41" t="s">
        <v>217</v>
      </c>
      <c r="N30" s="42">
        <v>1215</v>
      </c>
      <c r="O30" s="19"/>
    </row>
    <row r="31" spans="1:15" ht="15.75" thickTop="1" x14ac:dyDescent="0.25">
      <c r="A31" s="12"/>
      <c r="B31" s="91"/>
      <c r="C31" s="91"/>
      <c r="D31" s="91"/>
      <c r="E31" s="91"/>
      <c r="F31" s="91"/>
      <c r="G31" s="91"/>
      <c r="H31" s="91"/>
      <c r="I31" s="91"/>
      <c r="J31" s="91"/>
      <c r="K31" s="91"/>
      <c r="L31" s="91"/>
      <c r="M31" s="91"/>
      <c r="N31" s="91"/>
      <c r="O31" s="91"/>
    </row>
    <row r="32" spans="1:15" x14ac:dyDescent="0.25">
      <c r="A32" s="12"/>
      <c r="B32" s="91" t="s">
        <v>559</v>
      </c>
      <c r="C32" s="91"/>
      <c r="D32" s="91"/>
      <c r="E32" s="91"/>
      <c r="F32" s="91"/>
      <c r="G32" s="91"/>
      <c r="H32" s="91"/>
      <c r="I32" s="91"/>
      <c r="J32" s="91"/>
      <c r="K32" s="91"/>
      <c r="L32" s="91"/>
      <c r="M32" s="91"/>
      <c r="N32" s="91"/>
      <c r="O32" s="91"/>
    </row>
    <row r="33" spans="1:2" x14ac:dyDescent="0.25">
      <c r="A33" s="12"/>
      <c r="B33" s="4"/>
    </row>
  </sheetData>
  <mergeCells count="33">
    <mergeCell ref="B22:O22"/>
    <mergeCell ref="B23:O23"/>
    <mergeCell ref="B24:O24"/>
    <mergeCell ref="B31:O31"/>
    <mergeCell ref="B32:O32"/>
    <mergeCell ref="A1:A2"/>
    <mergeCell ref="B1:O1"/>
    <mergeCell ref="B2:O2"/>
    <mergeCell ref="B3:O3"/>
    <mergeCell ref="A4:A33"/>
    <mergeCell ref="B4:O4"/>
    <mergeCell ref="B5:O5"/>
    <mergeCell ref="B6:O6"/>
    <mergeCell ref="B7:O7"/>
    <mergeCell ref="B8:O8"/>
    <mergeCell ref="D26:E26"/>
    <mergeCell ref="G26:H26"/>
    <mergeCell ref="J26:K26"/>
    <mergeCell ref="M26:N26"/>
    <mergeCell ref="D27:E27"/>
    <mergeCell ref="G27:H27"/>
    <mergeCell ref="J27:K27"/>
    <mergeCell ref="M27:N27"/>
    <mergeCell ref="D9:E9"/>
    <mergeCell ref="G9:H9"/>
    <mergeCell ref="D10:E10"/>
    <mergeCell ref="G10:H10"/>
    <mergeCell ref="D25:H25"/>
    <mergeCell ref="J25:N25"/>
    <mergeCell ref="B18:O18"/>
    <mergeCell ref="B19:O19"/>
    <mergeCell ref="B20:O20"/>
    <mergeCell ref="B21:O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28.7109375" customWidth="1"/>
    <col min="4" max="4" width="20.140625" customWidth="1"/>
    <col min="5" max="5" width="24.5703125" customWidth="1"/>
    <col min="6" max="6" width="8" customWidth="1"/>
    <col min="7" max="7" width="20.5703125" customWidth="1"/>
    <col min="8" max="8" width="36.5703125" customWidth="1"/>
    <col min="9" max="9" width="20.140625" customWidth="1"/>
    <col min="10" max="10" width="5.7109375" customWidth="1"/>
    <col min="11" max="11" width="24.5703125" customWidth="1"/>
    <col min="12" max="12" width="20.5703125" customWidth="1"/>
    <col min="13" max="13" width="5.7109375" customWidth="1"/>
    <col min="14" max="14" width="24.5703125" customWidth="1"/>
    <col min="15" max="15" width="28.710937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89" t="s">
        <v>5</v>
      </c>
      <c r="C3" s="89"/>
      <c r="D3" s="89"/>
      <c r="E3" s="89"/>
      <c r="F3" s="89"/>
      <c r="G3" s="89"/>
      <c r="H3" s="89"/>
      <c r="I3" s="89"/>
      <c r="J3" s="89"/>
      <c r="K3" s="89"/>
      <c r="L3" s="89"/>
      <c r="M3" s="89"/>
      <c r="N3" s="89"/>
      <c r="O3" s="89"/>
    </row>
    <row r="4" spans="1:15" ht="15" customHeight="1" x14ac:dyDescent="0.25">
      <c r="A4" s="12" t="s">
        <v>561</v>
      </c>
      <c r="B4" s="89" t="s">
        <v>5</v>
      </c>
      <c r="C4" s="89"/>
      <c r="D4" s="89"/>
      <c r="E4" s="89"/>
      <c r="F4" s="89"/>
      <c r="G4" s="89"/>
      <c r="H4" s="89"/>
      <c r="I4" s="89"/>
      <c r="J4" s="89"/>
      <c r="K4" s="89"/>
      <c r="L4" s="89"/>
      <c r="M4" s="89"/>
      <c r="N4" s="89"/>
      <c r="O4" s="89"/>
    </row>
    <row r="5" spans="1:15" x14ac:dyDescent="0.25">
      <c r="A5" s="12"/>
      <c r="B5" s="90" t="s">
        <v>562</v>
      </c>
      <c r="C5" s="90"/>
      <c r="D5" s="90"/>
      <c r="E5" s="90"/>
      <c r="F5" s="90"/>
      <c r="G5" s="90"/>
      <c r="H5" s="90"/>
      <c r="I5" s="90"/>
      <c r="J5" s="90"/>
      <c r="K5" s="90"/>
      <c r="L5" s="90"/>
      <c r="M5" s="90"/>
      <c r="N5" s="90"/>
      <c r="O5" s="90"/>
    </row>
    <row r="6" spans="1:15" x14ac:dyDescent="0.25">
      <c r="A6" s="12"/>
      <c r="B6" s="91"/>
      <c r="C6" s="91"/>
      <c r="D6" s="91"/>
      <c r="E6" s="91"/>
      <c r="F6" s="91"/>
      <c r="G6" s="91"/>
      <c r="H6" s="91"/>
      <c r="I6" s="91"/>
      <c r="J6" s="91"/>
      <c r="K6" s="91"/>
      <c r="L6" s="91"/>
      <c r="M6" s="91"/>
      <c r="N6" s="91"/>
      <c r="O6" s="91"/>
    </row>
    <row r="7" spans="1:15" ht="51" customHeight="1" x14ac:dyDescent="0.25">
      <c r="A7" s="12"/>
      <c r="B7" s="91" t="s">
        <v>563</v>
      </c>
      <c r="C7" s="91"/>
      <c r="D7" s="91"/>
      <c r="E7" s="91"/>
      <c r="F7" s="91"/>
      <c r="G7" s="91"/>
      <c r="H7" s="91"/>
      <c r="I7" s="91"/>
      <c r="J7" s="91"/>
      <c r="K7" s="91"/>
      <c r="L7" s="91"/>
      <c r="M7" s="91"/>
      <c r="N7" s="91"/>
      <c r="O7" s="91"/>
    </row>
    <row r="8" spans="1:15" x14ac:dyDescent="0.25">
      <c r="A8" s="12"/>
      <c r="B8" s="91"/>
      <c r="C8" s="91"/>
      <c r="D8" s="91"/>
      <c r="E8" s="91"/>
      <c r="F8" s="91"/>
      <c r="G8" s="91"/>
      <c r="H8" s="91"/>
      <c r="I8" s="91"/>
      <c r="J8" s="91"/>
      <c r="K8" s="91"/>
      <c r="L8" s="91"/>
      <c r="M8" s="91"/>
      <c r="N8" s="91"/>
      <c r="O8" s="91"/>
    </row>
    <row r="9" spans="1:15" x14ac:dyDescent="0.25">
      <c r="A9" s="12"/>
      <c r="B9" s="91" t="s">
        <v>564</v>
      </c>
      <c r="C9" s="91"/>
      <c r="D9" s="91"/>
      <c r="E9" s="91"/>
      <c r="F9" s="91"/>
      <c r="G9" s="91"/>
      <c r="H9" s="91"/>
      <c r="I9" s="91"/>
      <c r="J9" s="91"/>
      <c r="K9" s="91"/>
      <c r="L9" s="91"/>
      <c r="M9" s="91"/>
      <c r="N9" s="91"/>
      <c r="O9" s="91"/>
    </row>
    <row r="10" spans="1:15" x14ac:dyDescent="0.25">
      <c r="A10" s="12"/>
      <c r="B10" s="91"/>
      <c r="C10" s="91"/>
      <c r="D10" s="91"/>
      <c r="E10" s="91"/>
      <c r="F10" s="91"/>
      <c r="G10" s="91"/>
      <c r="H10" s="91"/>
      <c r="I10" s="91"/>
      <c r="J10" s="91"/>
      <c r="K10" s="91"/>
      <c r="L10" s="91"/>
      <c r="M10" s="91"/>
      <c r="N10" s="91"/>
      <c r="O10" s="91"/>
    </row>
    <row r="11" spans="1:15" x14ac:dyDescent="0.25">
      <c r="A11" s="12"/>
      <c r="B11" s="155" t="s">
        <v>565</v>
      </c>
      <c r="C11" s="155"/>
      <c r="D11" s="155"/>
      <c r="E11" s="155"/>
      <c r="F11" s="155"/>
      <c r="G11" s="155"/>
      <c r="H11" s="155"/>
      <c r="I11" s="155"/>
      <c r="J11" s="155"/>
      <c r="K11" s="155"/>
      <c r="L11" s="155"/>
      <c r="M11" s="155"/>
      <c r="N11" s="155"/>
      <c r="O11" s="155"/>
    </row>
    <row r="12" spans="1:15" x14ac:dyDescent="0.25">
      <c r="A12" s="12"/>
      <c r="B12" s="91"/>
      <c r="C12" s="91"/>
      <c r="D12" s="91"/>
      <c r="E12" s="91"/>
      <c r="F12" s="91"/>
      <c r="G12" s="91"/>
      <c r="H12" s="91"/>
      <c r="I12" s="91"/>
      <c r="J12" s="91"/>
      <c r="K12" s="91"/>
      <c r="L12" s="91"/>
      <c r="M12" s="91"/>
      <c r="N12" s="91"/>
      <c r="O12" s="91"/>
    </row>
    <row r="13" spans="1:15" ht="39" customHeight="1" x14ac:dyDescent="0.25">
      <c r="A13" s="12"/>
      <c r="B13" s="155" t="s">
        <v>566</v>
      </c>
      <c r="C13" s="155"/>
      <c r="D13" s="155"/>
      <c r="E13" s="155"/>
      <c r="F13" s="155"/>
      <c r="G13" s="155"/>
      <c r="H13" s="155"/>
      <c r="I13" s="155"/>
      <c r="J13" s="155"/>
      <c r="K13" s="155"/>
      <c r="L13" s="155"/>
      <c r="M13" s="155"/>
      <c r="N13" s="155"/>
      <c r="O13" s="155"/>
    </row>
    <row r="14" spans="1:15" x14ac:dyDescent="0.25">
      <c r="A14" s="12"/>
      <c r="B14" s="91"/>
      <c r="C14" s="91"/>
      <c r="D14" s="91"/>
      <c r="E14" s="91"/>
      <c r="F14" s="91"/>
      <c r="G14" s="91"/>
      <c r="H14" s="91"/>
      <c r="I14" s="91"/>
      <c r="J14" s="91"/>
      <c r="K14" s="91"/>
      <c r="L14" s="91"/>
      <c r="M14" s="91"/>
      <c r="N14" s="91"/>
      <c r="O14" s="91"/>
    </row>
    <row r="15" spans="1:15" x14ac:dyDescent="0.25">
      <c r="A15" s="12"/>
      <c r="B15" s="155" t="s">
        <v>567</v>
      </c>
      <c r="C15" s="155"/>
      <c r="D15" s="155"/>
      <c r="E15" s="155"/>
      <c r="F15" s="155"/>
      <c r="G15" s="155"/>
      <c r="H15" s="155"/>
      <c r="I15" s="155"/>
      <c r="J15" s="155"/>
      <c r="K15" s="155"/>
      <c r="L15" s="155"/>
      <c r="M15" s="155"/>
      <c r="N15" s="155"/>
      <c r="O15" s="155"/>
    </row>
    <row r="16" spans="1:15" x14ac:dyDescent="0.25">
      <c r="A16" s="12"/>
      <c r="B16" s="155"/>
      <c r="C16" s="155"/>
      <c r="D16" s="155"/>
      <c r="E16" s="155"/>
      <c r="F16" s="155"/>
      <c r="G16" s="155"/>
      <c r="H16" s="155"/>
      <c r="I16" s="155"/>
      <c r="J16" s="155"/>
      <c r="K16" s="155"/>
      <c r="L16" s="155"/>
      <c r="M16" s="155"/>
      <c r="N16" s="155"/>
      <c r="O16" s="155"/>
    </row>
    <row r="17" spans="1:15" ht="26.25" customHeight="1" x14ac:dyDescent="0.25">
      <c r="A17" s="12"/>
      <c r="B17" s="155" t="s">
        <v>568</v>
      </c>
      <c r="C17" s="155"/>
      <c r="D17" s="155"/>
      <c r="E17" s="155"/>
      <c r="F17" s="155"/>
      <c r="G17" s="155"/>
      <c r="H17" s="155"/>
      <c r="I17" s="155"/>
      <c r="J17" s="155"/>
      <c r="K17" s="155"/>
      <c r="L17" s="155"/>
      <c r="M17" s="155"/>
      <c r="N17" s="155"/>
      <c r="O17" s="155"/>
    </row>
    <row r="18" spans="1:15" x14ac:dyDescent="0.25">
      <c r="A18" s="12"/>
      <c r="B18" s="156"/>
      <c r="C18" s="156"/>
      <c r="D18" s="156"/>
      <c r="E18" s="156"/>
      <c r="F18" s="156"/>
      <c r="G18" s="156"/>
      <c r="H18" s="156"/>
      <c r="I18" s="156"/>
      <c r="J18" s="156"/>
      <c r="K18" s="156"/>
      <c r="L18" s="156"/>
      <c r="M18" s="156"/>
      <c r="N18" s="156"/>
      <c r="O18" s="156"/>
    </row>
    <row r="19" spans="1:15" ht="26.25" customHeight="1" x14ac:dyDescent="0.25">
      <c r="A19" s="12"/>
      <c r="B19" s="155" t="s">
        <v>569</v>
      </c>
      <c r="C19" s="155"/>
      <c r="D19" s="155"/>
      <c r="E19" s="155"/>
      <c r="F19" s="155"/>
      <c r="G19" s="155"/>
      <c r="H19" s="155"/>
      <c r="I19" s="155"/>
      <c r="J19" s="155"/>
      <c r="K19" s="155"/>
      <c r="L19" s="155"/>
      <c r="M19" s="155"/>
      <c r="N19" s="155"/>
      <c r="O19" s="155"/>
    </row>
    <row r="20" spans="1:15" x14ac:dyDescent="0.25">
      <c r="A20" s="12"/>
      <c r="B20" s="91"/>
      <c r="C20" s="91"/>
      <c r="D20" s="91"/>
      <c r="E20" s="91"/>
      <c r="F20" s="91"/>
      <c r="G20" s="91"/>
      <c r="H20" s="91"/>
      <c r="I20" s="91"/>
      <c r="J20" s="91"/>
      <c r="K20" s="91"/>
      <c r="L20" s="91"/>
      <c r="M20" s="91"/>
      <c r="N20" s="91"/>
      <c r="O20" s="91"/>
    </row>
    <row r="21" spans="1:15" x14ac:dyDescent="0.25">
      <c r="A21" s="12"/>
      <c r="B21" s="91" t="s">
        <v>570</v>
      </c>
      <c r="C21" s="91"/>
      <c r="D21" s="91"/>
      <c r="E21" s="91"/>
      <c r="F21" s="91"/>
      <c r="G21" s="91"/>
      <c r="H21" s="91"/>
      <c r="I21" s="91"/>
      <c r="J21" s="91"/>
      <c r="K21" s="91"/>
      <c r="L21" s="91"/>
      <c r="M21" s="91"/>
      <c r="N21" s="91"/>
      <c r="O21" s="91"/>
    </row>
    <row r="22" spans="1:15" x14ac:dyDescent="0.25">
      <c r="A22" s="12"/>
      <c r="B22" s="91"/>
      <c r="C22" s="91"/>
      <c r="D22" s="91"/>
      <c r="E22" s="91"/>
      <c r="F22" s="91"/>
      <c r="G22" s="91"/>
      <c r="H22" s="91"/>
      <c r="I22" s="91"/>
      <c r="J22" s="91"/>
      <c r="K22" s="91"/>
      <c r="L22" s="91"/>
      <c r="M22" s="91"/>
      <c r="N22" s="91"/>
      <c r="O22" s="91"/>
    </row>
    <row r="23" spans="1:15" x14ac:dyDescent="0.25">
      <c r="A23" s="12"/>
      <c r="B23" s="13"/>
      <c r="C23" s="14"/>
      <c r="D23" s="46" t="s">
        <v>439</v>
      </c>
      <c r="E23" s="46"/>
      <c r="F23" s="13"/>
      <c r="G23" s="14"/>
      <c r="H23" s="13"/>
      <c r="I23" s="14"/>
    </row>
    <row r="24" spans="1:15" ht="15.75" thickBot="1" x14ac:dyDescent="0.3">
      <c r="A24" s="12"/>
      <c r="B24" s="13"/>
      <c r="C24" s="14"/>
      <c r="D24" s="47" t="s">
        <v>440</v>
      </c>
      <c r="E24" s="47"/>
      <c r="F24" s="13"/>
      <c r="G24" s="14"/>
      <c r="H24" s="17" t="s">
        <v>571</v>
      </c>
      <c r="I24" s="14"/>
    </row>
    <row r="25" spans="1:15" ht="19.5" x14ac:dyDescent="0.25">
      <c r="A25" s="12"/>
      <c r="B25" s="18" t="s">
        <v>572</v>
      </c>
      <c r="C25" s="19"/>
      <c r="D25" s="20" t="s">
        <v>217</v>
      </c>
      <c r="E25" s="21">
        <v>125</v>
      </c>
      <c r="F25" s="151"/>
      <c r="G25" s="19"/>
      <c r="H25" s="152" t="s">
        <v>573</v>
      </c>
      <c r="I25" s="19"/>
    </row>
    <row r="26" spans="1:15" x14ac:dyDescent="0.25">
      <c r="A26" s="12"/>
      <c r="B26" s="24" t="s">
        <v>574</v>
      </c>
      <c r="C26" s="23"/>
      <c r="D26" s="24"/>
      <c r="E26" s="26">
        <v>3.84</v>
      </c>
      <c r="F26" s="24" t="s">
        <v>443</v>
      </c>
      <c r="G26" s="23"/>
      <c r="H26" s="95" t="s">
        <v>575</v>
      </c>
      <c r="I26" s="23"/>
    </row>
    <row r="27" spans="1:15" x14ac:dyDescent="0.25">
      <c r="A27" s="12"/>
      <c r="B27" s="18" t="s">
        <v>576</v>
      </c>
      <c r="C27" s="19"/>
      <c r="D27" s="18"/>
      <c r="E27" s="29">
        <v>10.49</v>
      </c>
      <c r="F27" s="18" t="s">
        <v>443</v>
      </c>
      <c r="G27" s="19"/>
      <c r="H27" s="153" t="s">
        <v>577</v>
      </c>
      <c r="I27" s="19"/>
    </row>
    <row r="28" spans="1:15" x14ac:dyDescent="0.25">
      <c r="A28" s="12"/>
      <c r="B28" s="24" t="s">
        <v>578</v>
      </c>
      <c r="C28" s="23"/>
      <c r="D28" s="24"/>
      <c r="E28" s="26">
        <v>241</v>
      </c>
      <c r="F28" s="24"/>
      <c r="G28" s="23"/>
      <c r="H28" s="95" t="s">
        <v>579</v>
      </c>
      <c r="I28" s="23"/>
    </row>
    <row r="29" spans="1:15" x14ac:dyDescent="0.25">
      <c r="A29" s="12"/>
      <c r="B29" s="18" t="s">
        <v>580</v>
      </c>
      <c r="C29" s="19"/>
      <c r="D29" s="18"/>
      <c r="E29" s="29">
        <v>0.25</v>
      </c>
      <c r="F29" s="18" t="s">
        <v>443</v>
      </c>
      <c r="G29" s="19"/>
      <c r="H29" s="153" t="s">
        <v>220</v>
      </c>
      <c r="I29" s="19"/>
    </row>
    <row r="30" spans="1:15" ht="26.25" x14ac:dyDescent="0.25">
      <c r="A30" s="12"/>
      <c r="B30" s="24" t="s">
        <v>581</v>
      </c>
      <c r="C30" s="23"/>
      <c r="D30" s="24" t="s">
        <v>217</v>
      </c>
      <c r="E30" s="26">
        <v>60.44</v>
      </c>
      <c r="F30" s="154"/>
      <c r="G30" s="23"/>
      <c r="H30" s="95" t="s">
        <v>220</v>
      </c>
      <c r="I30" s="23"/>
    </row>
    <row r="31" spans="1:15" ht="26.25" x14ac:dyDescent="0.25">
      <c r="A31" s="12"/>
      <c r="B31" s="18" t="s">
        <v>582</v>
      </c>
      <c r="C31" s="19"/>
      <c r="D31" s="18" t="s">
        <v>217</v>
      </c>
      <c r="E31" s="29">
        <v>58.57</v>
      </c>
      <c r="F31" s="151"/>
      <c r="G31" s="19"/>
      <c r="H31" s="153" t="s">
        <v>220</v>
      </c>
      <c r="I31" s="19"/>
    </row>
    <row r="32" spans="1:15" x14ac:dyDescent="0.25">
      <c r="A32" s="12"/>
      <c r="B32" s="24" t="s">
        <v>583</v>
      </c>
      <c r="C32" s="23"/>
      <c r="D32" s="24"/>
      <c r="E32" s="26">
        <v>10.050000000000001</v>
      </c>
      <c r="F32" s="24" t="s">
        <v>443</v>
      </c>
      <c r="G32" s="23"/>
      <c r="H32" s="95" t="s">
        <v>584</v>
      </c>
      <c r="I32" s="23"/>
    </row>
    <row r="33" spans="1:15" x14ac:dyDescent="0.25">
      <c r="A33" s="12"/>
      <c r="B33" s="91"/>
      <c r="C33" s="91"/>
      <c r="D33" s="91"/>
      <c r="E33" s="91"/>
      <c r="F33" s="91"/>
      <c r="G33" s="91"/>
      <c r="H33" s="91"/>
      <c r="I33" s="91"/>
      <c r="J33" s="91"/>
      <c r="K33" s="91"/>
      <c r="L33" s="91"/>
      <c r="M33" s="91"/>
      <c r="N33" s="91"/>
      <c r="O33" s="91"/>
    </row>
    <row r="34" spans="1:15" ht="38.25" customHeight="1" x14ac:dyDescent="0.25">
      <c r="A34" s="12"/>
      <c r="B34" s="91" t="s">
        <v>585</v>
      </c>
      <c r="C34" s="91"/>
      <c r="D34" s="91"/>
      <c r="E34" s="91"/>
      <c r="F34" s="91"/>
      <c r="G34" s="91"/>
      <c r="H34" s="91"/>
      <c r="I34" s="91"/>
      <c r="J34" s="91"/>
      <c r="K34" s="91"/>
      <c r="L34" s="91"/>
      <c r="M34" s="91"/>
      <c r="N34" s="91"/>
      <c r="O34" s="91"/>
    </row>
    <row r="35" spans="1:15" x14ac:dyDescent="0.25">
      <c r="A35" s="12"/>
      <c r="B35" s="91"/>
      <c r="C35" s="91"/>
      <c r="D35" s="91"/>
      <c r="E35" s="91"/>
      <c r="F35" s="91"/>
      <c r="G35" s="91"/>
      <c r="H35" s="91"/>
      <c r="I35" s="91"/>
      <c r="J35" s="91"/>
      <c r="K35" s="91"/>
      <c r="L35" s="91"/>
      <c r="M35" s="91"/>
      <c r="N35" s="91"/>
      <c r="O35" s="91"/>
    </row>
    <row r="36" spans="1:15" x14ac:dyDescent="0.25">
      <c r="A36" s="12"/>
      <c r="B36" s="155" t="s">
        <v>586</v>
      </c>
      <c r="C36" s="155"/>
      <c r="D36" s="155"/>
      <c r="E36" s="155"/>
      <c r="F36" s="155"/>
      <c r="G36" s="155"/>
      <c r="H36" s="155"/>
      <c r="I36" s="155"/>
      <c r="J36" s="155"/>
      <c r="K36" s="155"/>
      <c r="L36" s="155"/>
      <c r="M36" s="155"/>
      <c r="N36" s="155"/>
      <c r="O36" s="155"/>
    </row>
    <row r="37" spans="1:15" x14ac:dyDescent="0.25">
      <c r="A37" s="12"/>
      <c r="B37" s="90"/>
      <c r="C37" s="90"/>
      <c r="D37" s="90"/>
      <c r="E37" s="90"/>
      <c r="F37" s="90"/>
      <c r="G37" s="90"/>
      <c r="H37" s="90"/>
      <c r="I37" s="90"/>
      <c r="J37" s="90"/>
      <c r="K37" s="90"/>
      <c r="L37" s="90"/>
      <c r="M37" s="90"/>
      <c r="N37" s="90"/>
      <c r="O37" s="90"/>
    </row>
    <row r="38" spans="1:15" x14ac:dyDescent="0.25">
      <c r="A38" s="12"/>
      <c r="B38" s="155" t="s">
        <v>587</v>
      </c>
      <c r="C38" s="155"/>
      <c r="D38" s="155"/>
      <c r="E38" s="155"/>
      <c r="F38" s="155"/>
      <c r="G38" s="155"/>
      <c r="H38" s="155"/>
      <c r="I38" s="155"/>
      <c r="J38" s="155"/>
      <c r="K38" s="155"/>
      <c r="L38" s="155"/>
      <c r="M38" s="155"/>
      <c r="N38" s="155"/>
      <c r="O38" s="155"/>
    </row>
    <row r="39" spans="1:15" x14ac:dyDescent="0.25">
      <c r="A39" s="12"/>
      <c r="B39" s="91"/>
      <c r="C39" s="91"/>
      <c r="D39" s="91"/>
      <c r="E39" s="91"/>
      <c r="F39" s="91"/>
      <c r="G39" s="91"/>
      <c r="H39" s="91"/>
      <c r="I39" s="91"/>
      <c r="J39" s="91"/>
      <c r="K39" s="91"/>
      <c r="L39" s="91"/>
      <c r="M39" s="91"/>
      <c r="N39" s="91"/>
      <c r="O39" s="91"/>
    </row>
    <row r="40" spans="1:15" ht="26.25" customHeight="1" x14ac:dyDescent="0.25">
      <c r="A40" s="12"/>
      <c r="B40" s="155" t="s">
        <v>588</v>
      </c>
      <c r="C40" s="155"/>
      <c r="D40" s="155"/>
      <c r="E40" s="155"/>
      <c r="F40" s="155"/>
      <c r="G40" s="155"/>
      <c r="H40" s="155"/>
      <c r="I40" s="155"/>
      <c r="J40" s="155"/>
      <c r="K40" s="155"/>
      <c r="L40" s="155"/>
      <c r="M40" s="155"/>
      <c r="N40" s="155"/>
      <c r="O40" s="155"/>
    </row>
    <row r="41" spans="1:15" x14ac:dyDescent="0.25">
      <c r="A41" s="12"/>
      <c r="B41" s="155"/>
      <c r="C41" s="155"/>
      <c r="D41" s="155"/>
      <c r="E41" s="155"/>
      <c r="F41" s="155"/>
      <c r="G41" s="155"/>
      <c r="H41" s="155"/>
      <c r="I41" s="155"/>
      <c r="J41" s="155"/>
      <c r="K41" s="155"/>
      <c r="L41" s="155"/>
      <c r="M41" s="155"/>
      <c r="N41" s="155"/>
      <c r="O41" s="155"/>
    </row>
    <row r="42" spans="1:15" x14ac:dyDescent="0.25">
      <c r="A42" s="12"/>
      <c r="B42" s="155" t="s">
        <v>589</v>
      </c>
      <c r="C42" s="155"/>
      <c r="D42" s="155"/>
      <c r="E42" s="155"/>
      <c r="F42" s="155"/>
      <c r="G42" s="155"/>
      <c r="H42" s="155"/>
      <c r="I42" s="155"/>
      <c r="J42" s="155"/>
      <c r="K42" s="155"/>
      <c r="L42" s="155"/>
      <c r="M42" s="155"/>
      <c r="N42" s="155"/>
      <c r="O42" s="155"/>
    </row>
    <row r="43" spans="1:15" x14ac:dyDescent="0.25">
      <c r="A43" s="12"/>
      <c r="B43" s="91"/>
      <c r="C43" s="91"/>
      <c r="D43" s="91"/>
      <c r="E43" s="91"/>
      <c r="F43" s="91"/>
      <c r="G43" s="91"/>
      <c r="H43" s="91"/>
      <c r="I43" s="91"/>
      <c r="J43" s="91"/>
      <c r="K43" s="91"/>
      <c r="L43" s="91"/>
      <c r="M43" s="91"/>
      <c r="N43" s="91"/>
      <c r="O43" s="91"/>
    </row>
    <row r="44" spans="1:15" ht="39" customHeight="1" x14ac:dyDescent="0.25">
      <c r="A44" s="12"/>
      <c r="B44" s="155" t="s">
        <v>590</v>
      </c>
      <c r="C44" s="155"/>
      <c r="D44" s="155"/>
      <c r="E44" s="155"/>
      <c r="F44" s="155"/>
      <c r="G44" s="155"/>
      <c r="H44" s="155"/>
      <c r="I44" s="155"/>
      <c r="J44" s="155"/>
      <c r="K44" s="155"/>
      <c r="L44" s="155"/>
      <c r="M44" s="155"/>
      <c r="N44" s="155"/>
      <c r="O44" s="155"/>
    </row>
    <row r="45" spans="1:15" x14ac:dyDescent="0.25">
      <c r="A45" s="12"/>
      <c r="B45" s="91"/>
      <c r="C45" s="91"/>
      <c r="D45" s="91"/>
      <c r="E45" s="91"/>
      <c r="F45" s="91"/>
      <c r="G45" s="91"/>
      <c r="H45" s="91"/>
      <c r="I45" s="91"/>
      <c r="J45" s="91"/>
      <c r="K45" s="91"/>
      <c r="L45" s="91"/>
      <c r="M45" s="91"/>
      <c r="N45" s="91"/>
      <c r="O45" s="91"/>
    </row>
    <row r="46" spans="1:15" x14ac:dyDescent="0.25">
      <c r="A46" s="12"/>
      <c r="B46" s="91" t="s">
        <v>591</v>
      </c>
      <c r="C46" s="91"/>
      <c r="D46" s="91"/>
      <c r="E46" s="91"/>
      <c r="F46" s="91"/>
      <c r="G46" s="91"/>
      <c r="H46" s="91"/>
      <c r="I46" s="91"/>
      <c r="J46" s="91"/>
      <c r="K46" s="91"/>
      <c r="L46" s="91"/>
      <c r="M46" s="91"/>
      <c r="N46" s="91"/>
      <c r="O46" s="91"/>
    </row>
    <row r="47" spans="1:15" x14ac:dyDescent="0.25">
      <c r="A47" s="12"/>
      <c r="B47" s="13"/>
      <c r="C47" s="14"/>
      <c r="D47" s="46" t="s">
        <v>258</v>
      </c>
      <c r="E47" s="46"/>
      <c r="F47" s="46"/>
      <c r="G47" s="46"/>
      <c r="H47" s="46"/>
      <c r="I47" s="14"/>
      <c r="J47" s="46" t="s">
        <v>259</v>
      </c>
      <c r="K47" s="46"/>
      <c r="L47" s="46"/>
      <c r="M47" s="46"/>
      <c r="N47" s="46"/>
      <c r="O47" s="14"/>
    </row>
    <row r="48" spans="1:15" ht="15.75" thickBot="1" x14ac:dyDescent="0.3">
      <c r="A48" s="12"/>
      <c r="B48" s="13"/>
      <c r="C48" s="14"/>
      <c r="D48" s="47">
        <v>2013</v>
      </c>
      <c r="E48" s="47"/>
      <c r="F48" s="47"/>
      <c r="G48" s="47"/>
      <c r="H48" s="47"/>
      <c r="I48" s="14"/>
      <c r="J48" s="47">
        <v>2012</v>
      </c>
      <c r="K48" s="47"/>
      <c r="L48" s="47"/>
      <c r="M48" s="47"/>
      <c r="N48" s="47"/>
      <c r="O48" s="14"/>
    </row>
    <row r="49" spans="1:15" x14ac:dyDescent="0.25">
      <c r="A49" s="12"/>
      <c r="B49" s="13"/>
      <c r="C49" s="14"/>
      <c r="D49" s="45" t="s">
        <v>592</v>
      </c>
      <c r="E49" s="45"/>
      <c r="F49" s="16"/>
      <c r="G49" s="45" t="s">
        <v>210</v>
      </c>
      <c r="H49" s="45"/>
      <c r="I49" s="14"/>
      <c r="J49" s="45" t="s">
        <v>592</v>
      </c>
      <c r="K49" s="45"/>
      <c r="L49" s="16"/>
      <c r="M49" s="45" t="s">
        <v>210</v>
      </c>
      <c r="N49" s="45"/>
      <c r="O49" s="14"/>
    </row>
    <row r="50" spans="1:15" ht="15.75" thickBot="1" x14ac:dyDescent="0.3">
      <c r="A50" s="12"/>
      <c r="B50" s="13"/>
      <c r="C50" s="14"/>
      <c r="D50" s="47" t="s">
        <v>214</v>
      </c>
      <c r="E50" s="47"/>
      <c r="F50" s="14"/>
      <c r="G50" s="47" t="s">
        <v>214</v>
      </c>
      <c r="H50" s="47"/>
      <c r="I50" s="14"/>
      <c r="J50" s="47" t="s">
        <v>214</v>
      </c>
      <c r="K50" s="47"/>
      <c r="L50" s="14"/>
      <c r="M50" s="47" t="s">
        <v>214</v>
      </c>
      <c r="N50" s="47"/>
      <c r="O50" s="14"/>
    </row>
    <row r="51" spans="1:15" x14ac:dyDescent="0.25">
      <c r="A51" s="12"/>
      <c r="B51" s="18" t="s">
        <v>32</v>
      </c>
      <c r="C51" s="19"/>
      <c r="D51" s="20" t="s">
        <v>217</v>
      </c>
      <c r="E51" s="100">
        <v>59020</v>
      </c>
      <c r="F51" s="19"/>
      <c r="G51" s="20" t="s">
        <v>217</v>
      </c>
      <c r="H51" s="100">
        <v>59020</v>
      </c>
      <c r="I51" s="19"/>
      <c r="J51" s="20" t="s">
        <v>217</v>
      </c>
      <c r="K51" s="100">
        <v>87059</v>
      </c>
      <c r="L51" s="19"/>
      <c r="M51" s="20" t="s">
        <v>217</v>
      </c>
      <c r="N51" s="100">
        <v>87059</v>
      </c>
      <c r="O51" s="19"/>
    </row>
    <row r="52" spans="1:15" x14ac:dyDescent="0.25">
      <c r="A52" s="12"/>
      <c r="B52" s="24" t="s">
        <v>593</v>
      </c>
      <c r="C52" s="23"/>
      <c r="D52" s="24"/>
      <c r="E52" s="25">
        <v>474824</v>
      </c>
      <c r="F52" s="23"/>
      <c r="G52" s="24"/>
      <c r="H52" s="25">
        <v>474824</v>
      </c>
      <c r="I52" s="23"/>
      <c r="J52" s="24"/>
      <c r="K52" s="25">
        <v>550185</v>
      </c>
      <c r="L52" s="23"/>
      <c r="M52" s="24"/>
      <c r="N52" s="25">
        <v>550185</v>
      </c>
      <c r="O52" s="23"/>
    </row>
    <row r="53" spans="1:15" x14ac:dyDescent="0.25">
      <c r="A53" s="12"/>
      <c r="B53" s="18" t="s">
        <v>594</v>
      </c>
      <c r="C53" s="19"/>
      <c r="D53" s="18"/>
      <c r="E53" s="28">
        <v>156011</v>
      </c>
      <c r="F53" s="19"/>
      <c r="G53" s="18"/>
      <c r="H53" s="28">
        <v>154243</v>
      </c>
      <c r="I53" s="19"/>
      <c r="J53" s="18"/>
      <c r="K53" s="28">
        <v>157558</v>
      </c>
      <c r="L53" s="19"/>
      <c r="M53" s="18"/>
      <c r="N53" s="28">
        <v>163589</v>
      </c>
      <c r="O53" s="19"/>
    </row>
    <row r="54" spans="1:15" x14ac:dyDescent="0.25">
      <c r="A54" s="12"/>
      <c r="B54" s="24" t="s">
        <v>35</v>
      </c>
      <c r="C54" s="23"/>
      <c r="D54" s="24"/>
      <c r="E54" s="25">
        <v>2619</v>
      </c>
      <c r="F54" s="23"/>
      <c r="G54" s="24"/>
      <c r="H54" s="25">
        <v>2619</v>
      </c>
      <c r="I54" s="23"/>
      <c r="J54" s="24"/>
      <c r="K54" s="25">
        <v>10739</v>
      </c>
      <c r="L54" s="23"/>
      <c r="M54" s="24"/>
      <c r="N54" s="25">
        <v>10739</v>
      </c>
      <c r="O54" s="23"/>
    </row>
    <row r="55" spans="1:15" x14ac:dyDescent="0.25">
      <c r="A55" s="12"/>
      <c r="B55" s="18" t="s">
        <v>595</v>
      </c>
      <c r="C55" s="19"/>
      <c r="D55" s="18"/>
      <c r="E55" s="28">
        <v>1442595</v>
      </c>
      <c r="F55" s="19"/>
      <c r="G55" s="18"/>
      <c r="H55" s="28">
        <v>1430548</v>
      </c>
      <c r="I55" s="19"/>
      <c r="J55" s="18"/>
      <c r="K55" s="28">
        <v>1402246</v>
      </c>
      <c r="L55" s="19"/>
      <c r="M55" s="18"/>
      <c r="N55" s="28">
        <v>1400415</v>
      </c>
      <c r="O55" s="19"/>
    </row>
    <row r="56" spans="1:15" x14ac:dyDescent="0.25">
      <c r="A56" s="12"/>
      <c r="B56" s="24" t="s">
        <v>38</v>
      </c>
      <c r="C56" s="23"/>
      <c r="D56" s="24"/>
      <c r="E56" s="25">
        <v>8889</v>
      </c>
      <c r="F56" s="23"/>
      <c r="G56" s="24"/>
      <c r="H56" s="25">
        <v>9691</v>
      </c>
      <c r="I56" s="23"/>
      <c r="J56" s="24"/>
      <c r="K56" s="25">
        <v>6821</v>
      </c>
      <c r="L56" s="23"/>
      <c r="M56" s="24"/>
      <c r="N56" s="25">
        <v>7032</v>
      </c>
      <c r="O56" s="23"/>
    </row>
    <row r="57" spans="1:15" x14ac:dyDescent="0.25">
      <c r="A57" s="12"/>
      <c r="B57" s="18" t="s">
        <v>596</v>
      </c>
      <c r="C57" s="19"/>
      <c r="D57" s="18"/>
      <c r="E57" s="28">
        <v>11663</v>
      </c>
      <c r="F57" s="19"/>
      <c r="G57" s="18"/>
      <c r="H57" s="28">
        <v>11663</v>
      </c>
      <c r="I57" s="19"/>
      <c r="J57" s="18"/>
      <c r="K57" s="28">
        <v>15841</v>
      </c>
      <c r="L57" s="19"/>
      <c r="M57" s="18"/>
      <c r="N57" s="28">
        <v>15841</v>
      </c>
      <c r="O57" s="19"/>
    </row>
    <row r="58" spans="1:15" x14ac:dyDescent="0.25">
      <c r="A58" s="12"/>
      <c r="B58" s="24" t="s">
        <v>597</v>
      </c>
      <c r="C58" s="23"/>
      <c r="D58" s="24"/>
      <c r="E58" s="25">
        <v>5794</v>
      </c>
      <c r="F58" s="23"/>
      <c r="G58" s="24"/>
      <c r="H58" s="25">
        <v>5794</v>
      </c>
      <c r="I58" s="23"/>
      <c r="J58" s="24"/>
      <c r="K58" s="25">
        <v>6257</v>
      </c>
      <c r="L58" s="23"/>
      <c r="M58" s="24"/>
      <c r="N58" s="25">
        <v>6257</v>
      </c>
      <c r="O58" s="23"/>
    </row>
    <row r="59" spans="1:15" x14ac:dyDescent="0.25">
      <c r="A59" s="12"/>
      <c r="B59" s="18" t="s">
        <v>42</v>
      </c>
      <c r="C59" s="19"/>
      <c r="D59" s="18"/>
      <c r="E59" s="28">
        <v>1768750</v>
      </c>
      <c r="F59" s="19"/>
      <c r="G59" s="18"/>
      <c r="H59" s="28">
        <v>1671173</v>
      </c>
      <c r="I59" s="19"/>
      <c r="J59" s="18"/>
      <c r="K59" s="28">
        <v>1867899</v>
      </c>
      <c r="L59" s="19"/>
      <c r="M59" s="18"/>
      <c r="N59" s="28">
        <v>1807016</v>
      </c>
      <c r="O59" s="19"/>
    </row>
    <row r="60" spans="1:15" x14ac:dyDescent="0.25">
      <c r="A60" s="12"/>
      <c r="B60" s="24" t="s">
        <v>43</v>
      </c>
      <c r="C60" s="23"/>
      <c r="D60" s="24"/>
      <c r="E60" s="25">
        <v>205199</v>
      </c>
      <c r="F60" s="23"/>
      <c r="G60" s="24"/>
      <c r="H60" s="25">
        <v>213173</v>
      </c>
      <c r="I60" s="23"/>
      <c r="J60" s="24"/>
      <c r="K60" s="25">
        <v>210786</v>
      </c>
      <c r="L60" s="23"/>
      <c r="M60" s="24"/>
      <c r="N60" s="25">
        <v>227957</v>
      </c>
      <c r="O60" s="23"/>
    </row>
    <row r="61" spans="1:15" x14ac:dyDescent="0.25">
      <c r="A61" s="12"/>
      <c r="B61" s="18" t="s">
        <v>598</v>
      </c>
      <c r="C61" s="19"/>
      <c r="D61" s="18"/>
      <c r="E61" s="28">
        <v>30624</v>
      </c>
      <c r="F61" s="19"/>
      <c r="G61" s="18"/>
      <c r="H61" s="28">
        <v>30624</v>
      </c>
      <c r="I61" s="19"/>
      <c r="J61" s="18"/>
      <c r="K61" s="28">
        <v>4956</v>
      </c>
      <c r="L61" s="19"/>
      <c r="M61" s="18"/>
      <c r="N61" s="28">
        <v>4956</v>
      </c>
      <c r="O61" s="19"/>
    </row>
    <row r="62" spans="1:15" x14ac:dyDescent="0.25">
      <c r="A62" s="12"/>
      <c r="B62" s="24" t="s">
        <v>599</v>
      </c>
      <c r="C62" s="23"/>
      <c r="D62" s="24"/>
      <c r="E62" s="26">
        <v>484</v>
      </c>
      <c r="F62" s="23"/>
      <c r="G62" s="24"/>
      <c r="H62" s="26">
        <v>484</v>
      </c>
      <c r="I62" s="23"/>
      <c r="J62" s="24"/>
      <c r="K62" s="26">
        <v>476</v>
      </c>
      <c r="L62" s="23"/>
      <c r="M62" s="24"/>
      <c r="N62" s="26">
        <v>476</v>
      </c>
      <c r="O62" s="23"/>
    </row>
    <row r="63" spans="1:15" x14ac:dyDescent="0.25">
      <c r="A63" s="12"/>
      <c r="B63" s="18" t="s">
        <v>600</v>
      </c>
      <c r="C63" s="19"/>
      <c r="D63" s="18"/>
      <c r="E63" s="29"/>
      <c r="F63" s="19"/>
      <c r="G63" s="18"/>
      <c r="H63" s="29"/>
      <c r="I63" s="19"/>
      <c r="J63" s="18"/>
      <c r="K63" s="29"/>
      <c r="L63" s="19"/>
      <c r="M63" s="18"/>
      <c r="N63" s="29"/>
      <c r="O63" s="19"/>
    </row>
    <row r="64" spans="1:15" x14ac:dyDescent="0.25">
      <c r="A64" s="12"/>
      <c r="B64" s="24" t="s">
        <v>601</v>
      </c>
      <c r="C64" s="23"/>
      <c r="D64" s="24"/>
      <c r="E64" s="26">
        <v>289</v>
      </c>
      <c r="F64" s="23"/>
      <c r="G64" s="24"/>
      <c r="H64" s="26">
        <v>289</v>
      </c>
      <c r="I64" s="23"/>
      <c r="J64" s="24"/>
      <c r="K64" s="25">
        <v>1414</v>
      </c>
      <c r="L64" s="23"/>
      <c r="M64" s="24"/>
      <c r="N64" s="25">
        <v>1414</v>
      </c>
      <c r="O64" s="23"/>
    </row>
    <row r="65" spans="1:15" x14ac:dyDescent="0.25">
      <c r="A65" s="12"/>
      <c r="B65" s="18" t="s">
        <v>602</v>
      </c>
      <c r="C65" s="19"/>
      <c r="D65" s="18"/>
      <c r="E65" s="29">
        <v>-132</v>
      </c>
      <c r="F65" s="19"/>
      <c r="G65" s="18"/>
      <c r="H65" s="29">
        <v>-132</v>
      </c>
      <c r="I65" s="19"/>
      <c r="J65" s="18"/>
      <c r="K65" s="29">
        <v>-199</v>
      </c>
      <c r="L65" s="19"/>
      <c r="M65" s="18"/>
      <c r="N65" s="29">
        <v>-199</v>
      </c>
      <c r="O65" s="19"/>
    </row>
    <row r="66" spans="1:15" x14ac:dyDescent="0.25">
      <c r="A66" s="12"/>
      <c r="B66" s="91"/>
      <c r="C66" s="91"/>
      <c r="D66" s="91"/>
      <c r="E66" s="91"/>
      <c r="F66" s="91"/>
      <c r="G66" s="91"/>
      <c r="H66" s="91"/>
      <c r="I66" s="91"/>
      <c r="J66" s="91"/>
      <c r="K66" s="91"/>
      <c r="L66" s="91"/>
      <c r="M66" s="91"/>
      <c r="N66" s="91"/>
      <c r="O66" s="91"/>
    </row>
    <row r="67" spans="1:15" x14ac:dyDescent="0.25">
      <c r="A67" s="12"/>
      <c r="B67" s="91" t="s">
        <v>603</v>
      </c>
      <c r="C67" s="91"/>
      <c r="D67" s="91"/>
      <c r="E67" s="91"/>
      <c r="F67" s="91"/>
      <c r="G67" s="91"/>
      <c r="H67" s="91"/>
      <c r="I67" s="91"/>
      <c r="J67" s="91"/>
      <c r="K67" s="91"/>
      <c r="L67" s="91"/>
      <c r="M67" s="91"/>
      <c r="N67" s="91"/>
      <c r="O67" s="91"/>
    </row>
    <row r="68" spans="1:15" x14ac:dyDescent="0.25">
      <c r="A68" s="12"/>
      <c r="B68" s="91"/>
      <c r="C68" s="91"/>
      <c r="D68" s="91"/>
      <c r="E68" s="91"/>
      <c r="F68" s="91"/>
      <c r="G68" s="91"/>
      <c r="H68" s="91"/>
      <c r="I68" s="91"/>
      <c r="J68" s="91"/>
      <c r="K68" s="91"/>
      <c r="L68" s="91"/>
      <c r="M68" s="91"/>
      <c r="N68" s="91"/>
      <c r="O68" s="91"/>
    </row>
    <row r="69" spans="1:15" ht="15.75" thickBot="1" x14ac:dyDescent="0.3">
      <c r="A69" s="12"/>
      <c r="B69" s="49"/>
      <c r="C69" s="48"/>
      <c r="D69" s="47" t="s">
        <v>604</v>
      </c>
      <c r="E69" s="47"/>
      <c r="F69" s="47"/>
      <c r="G69" s="47"/>
      <c r="H69" s="47"/>
      <c r="I69" s="47"/>
      <c r="J69" s="47"/>
      <c r="K69" s="47"/>
      <c r="L69" s="47"/>
      <c r="M69" s="48"/>
    </row>
    <row r="70" spans="1:15" ht="15.75" thickBot="1" x14ac:dyDescent="0.3">
      <c r="A70" s="12"/>
      <c r="B70" s="13"/>
      <c r="C70" s="14"/>
      <c r="D70" s="67" t="s">
        <v>605</v>
      </c>
      <c r="E70" s="16"/>
      <c r="F70" s="79" t="s">
        <v>606</v>
      </c>
      <c r="G70" s="79"/>
      <c r="H70" s="16"/>
      <c r="I70" s="67" t="s">
        <v>607</v>
      </c>
      <c r="J70" s="16"/>
      <c r="K70" s="79" t="s">
        <v>135</v>
      </c>
      <c r="L70" s="79"/>
      <c r="M70" s="14"/>
    </row>
    <row r="71" spans="1:15" x14ac:dyDescent="0.25">
      <c r="A71" s="12"/>
      <c r="B71" s="18" t="s">
        <v>35</v>
      </c>
      <c r="C71" s="19"/>
      <c r="D71" s="21" t="s">
        <v>220</v>
      </c>
      <c r="E71" s="19"/>
      <c r="F71" s="20" t="s">
        <v>217</v>
      </c>
      <c r="G71" s="100">
        <v>2619</v>
      </c>
      <c r="H71" s="19"/>
      <c r="I71" s="21" t="s">
        <v>220</v>
      </c>
      <c r="J71" s="19"/>
      <c r="K71" s="20" t="s">
        <v>217</v>
      </c>
      <c r="L71" s="100">
        <v>2619</v>
      </c>
      <c r="M71" s="19"/>
    </row>
    <row r="72" spans="1:15" x14ac:dyDescent="0.25">
      <c r="A72" s="12"/>
      <c r="B72" s="24" t="s">
        <v>608</v>
      </c>
      <c r="C72" s="23"/>
      <c r="D72" s="26" t="s">
        <v>220</v>
      </c>
      <c r="E72" s="23"/>
      <c r="F72" s="24"/>
      <c r="G72" s="25">
        <v>474824</v>
      </c>
      <c r="H72" s="23"/>
      <c r="I72" s="26" t="s">
        <v>220</v>
      </c>
      <c r="J72" s="23"/>
      <c r="K72" s="24"/>
      <c r="L72" s="25">
        <v>474824</v>
      </c>
      <c r="M72" s="23"/>
    </row>
    <row r="73" spans="1:15" x14ac:dyDescent="0.25">
      <c r="A73" s="12"/>
      <c r="B73" s="91"/>
      <c r="C73" s="91"/>
      <c r="D73" s="91"/>
      <c r="E73" s="91"/>
      <c r="F73" s="91"/>
      <c r="G73" s="91"/>
      <c r="H73" s="91"/>
      <c r="I73" s="91"/>
      <c r="J73" s="91"/>
      <c r="K73" s="91"/>
      <c r="L73" s="91"/>
      <c r="M73" s="91"/>
      <c r="N73" s="91"/>
      <c r="O73" s="91"/>
    </row>
    <row r="74" spans="1:15" ht="15.75" thickBot="1" x14ac:dyDescent="0.3">
      <c r="A74" s="12"/>
      <c r="B74" s="49"/>
      <c r="C74" s="48"/>
      <c r="D74" s="47" t="s">
        <v>609</v>
      </c>
      <c r="E74" s="47"/>
      <c r="F74" s="47"/>
      <c r="G74" s="47"/>
      <c r="H74" s="47"/>
      <c r="I74" s="47"/>
      <c r="J74" s="47"/>
      <c r="K74" s="47"/>
      <c r="L74" s="47"/>
      <c r="M74" s="48"/>
    </row>
    <row r="75" spans="1:15" ht="15.75" thickBot="1" x14ac:dyDescent="0.3">
      <c r="A75" s="12"/>
      <c r="B75" s="13"/>
      <c r="C75" s="14"/>
      <c r="D75" s="67" t="s">
        <v>605</v>
      </c>
      <c r="E75" s="16"/>
      <c r="F75" s="79" t="s">
        <v>606</v>
      </c>
      <c r="G75" s="79"/>
      <c r="H75" s="16"/>
      <c r="I75" s="67" t="s">
        <v>607</v>
      </c>
      <c r="J75" s="16"/>
      <c r="K75" s="79" t="s">
        <v>135</v>
      </c>
      <c r="L75" s="79"/>
      <c r="M75" s="14"/>
    </row>
    <row r="76" spans="1:15" x14ac:dyDescent="0.25">
      <c r="A76" s="12"/>
      <c r="B76" s="18" t="s">
        <v>35</v>
      </c>
      <c r="C76" s="19"/>
      <c r="D76" s="21" t="s">
        <v>220</v>
      </c>
      <c r="E76" s="19"/>
      <c r="F76" s="20" t="s">
        <v>217</v>
      </c>
      <c r="G76" s="100">
        <v>10739</v>
      </c>
      <c r="H76" s="19"/>
      <c r="I76" s="21" t="s">
        <v>220</v>
      </c>
      <c r="J76" s="19"/>
      <c r="K76" s="20" t="s">
        <v>217</v>
      </c>
      <c r="L76" s="100">
        <v>10739</v>
      </c>
      <c r="M76" s="19"/>
    </row>
    <row r="77" spans="1:15" x14ac:dyDescent="0.25">
      <c r="A77" s="12"/>
      <c r="B77" s="24" t="s">
        <v>608</v>
      </c>
      <c r="C77" s="23"/>
      <c r="D77" s="26" t="s">
        <v>220</v>
      </c>
      <c r="E77" s="23"/>
      <c r="F77" s="24"/>
      <c r="G77" s="25">
        <v>550185</v>
      </c>
      <c r="H77" s="23"/>
      <c r="I77" s="26" t="s">
        <v>220</v>
      </c>
      <c r="J77" s="23"/>
      <c r="K77" s="24"/>
      <c r="L77" s="25">
        <v>550185</v>
      </c>
      <c r="M77" s="23"/>
    </row>
    <row r="78" spans="1:15" x14ac:dyDescent="0.25">
      <c r="A78" s="12"/>
      <c r="B78" s="91"/>
      <c r="C78" s="91"/>
      <c r="D78" s="91"/>
      <c r="E78" s="91"/>
      <c r="F78" s="91"/>
      <c r="G78" s="91"/>
      <c r="H78" s="91"/>
      <c r="I78" s="91"/>
      <c r="J78" s="91"/>
      <c r="K78" s="91"/>
      <c r="L78" s="91"/>
      <c r="M78" s="91"/>
      <c r="N78" s="91"/>
      <c r="O78" s="91"/>
    </row>
    <row r="79" spans="1:15" ht="77.25" customHeight="1" x14ac:dyDescent="0.25">
      <c r="A79" s="12"/>
      <c r="B79" s="155" t="s">
        <v>610</v>
      </c>
      <c r="C79" s="155"/>
      <c r="D79" s="155"/>
      <c r="E79" s="155"/>
      <c r="F79" s="155"/>
      <c r="G79" s="155"/>
      <c r="H79" s="155"/>
      <c r="I79" s="155"/>
      <c r="J79" s="155"/>
      <c r="K79" s="155"/>
      <c r="L79" s="155"/>
      <c r="M79" s="155"/>
      <c r="N79" s="155"/>
      <c r="O79" s="155"/>
    </row>
    <row r="80" spans="1:15" x14ac:dyDescent="0.25">
      <c r="A80" s="12"/>
      <c r="B80" s="91"/>
      <c r="C80" s="91"/>
      <c r="D80" s="91"/>
      <c r="E80" s="91"/>
      <c r="F80" s="91"/>
      <c r="G80" s="91"/>
      <c r="H80" s="91"/>
      <c r="I80" s="91"/>
      <c r="J80" s="91"/>
      <c r="K80" s="91"/>
      <c r="L80" s="91"/>
      <c r="M80" s="91"/>
      <c r="N80" s="91"/>
      <c r="O80" s="91"/>
    </row>
    <row r="81" spans="1:15" ht="39" customHeight="1" x14ac:dyDescent="0.25">
      <c r="A81" s="12"/>
      <c r="B81" s="155" t="s">
        <v>611</v>
      </c>
      <c r="C81" s="155"/>
      <c r="D81" s="155"/>
      <c r="E81" s="155"/>
      <c r="F81" s="155"/>
      <c r="G81" s="155"/>
      <c r="H81" s="155"/>
      <c r="I81" s="155"/>
      <c r="J81" s="155"/>
      <c r="K81" s="155"/>
      <c r="L81" s="155"/>
      <c r="M81" s="155"/>
      <c r="N81" s="155"/>
      <c r="O81" s="155"/>
    </row>
    <row r="82" spans="1:15" x14ac:dyDescent="0.25">
      <c r="A82" s="12"/>
      <c r="B82" s="4"/>
    </row>
  </sheetData>
  <mergeCells count="66">
    <mergeCell ref="B80:O80"/>
    <mergeCell ref="B81:O81"/>
    <mergeCell ref="B66:O66"/>
    <mergeCell ref="B67:O67"/>
    <mergeCell ref="B68:O68"/>
    <mergeCell ref="B73:O73"/>
    <mergeCell ref="B78:O78"/>
    <mergeCell ref="B79:O79"/>
    <mergeCell ref="B41:O41"/>
    <mergeCell ref="B42:O42"/>
    <mergeCell ref="B43:O43"/>
    <mergeCell ref="B44:O44"/>
    <mergeCell ref="B45:O45"/>
    <mergeCell ref="B46:O46"/>
    <mergeCell ref="B21:O21"/>
    <mergeCell ref="B22:O22"/>
    <mergeCell ref="B33:O33"/>
    <mergeCell ref="B34:O34"/>
    <mergeCell ref="B35:O35"/>
    <mergeCell ref="B36:O3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82"/>
    <mergeCell ref="B4:O4"/>
    <mergeCell ref="B5:O5"/>
    <mergeCell ref="B6:O6"/>
    <mergeCell ref="B7:O7"/>
    <mergeCell ref="B8:O8"/>
    <mergeCell ref="D69:L69"/>
    <mergeCell ref="F70:G70"/>
    <mergeCell ref="K70:L70"/>
    <mergeCell ref="D74:L74"/>
    <mergeCell ref="F75:G75"/>
    <mergeCell ref="K75:L75"/>
    <mergeCell ref="D49:E49"/>
    <mergeCell ref="G49:H49"/>
    <mergeCell ref="J49:K49"/>
    <mergeCell ref="M49:N49"/>
    <mergeCell ref="D50:E50"/>
    <mergeCell ref="G50:H50"/>
    <mergeCell ref="J50:K50"/>
    <mergeCell ref="M50:N50"/>
    <mergeCell ref="D23:E23"/>
    <mergeCell ref="D24:E24"/>
    <mergeCell ref="D47:H47"/>
    <mergeCell ref="J47:N47"/>
    <mergeCell ref="D48:H48"/>
    <mergeCell ref="J48:N48"/>
    <mergeCell ref="B37:O37"/>
    <mergeCell ref="B38:O38"/>
    <mergeCell ref="B39:O39"/>
    <mergeCell ref="B40:O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x14ac:dyDescent="0.25"/>
  <cols>
    <col min="1" max="2" width="36.5703125" bestFit="1" customWidth="1"/>
    <col min="3" max="3" width="9.28515625" customWidth="1"/>
    <col min="4" max="4" width="1.85546875" customWidth="1"/>
    <col min="5" max="5" width="6.85546875" customWidth="1"/>
    <col min="6" max="6" width="9.28515625" customWidth="1"/>
    <col min="7" max="7" width="9.140625" customWidth="1"/>
    <col min="8" max="8" width="5" customWidth="1"/>
    <col min="9" max="9" width="5.85546875" customWidth="1"/>
    <col min="10" max="10" width="5" customWidth="1"/>
    <col min="11" max="11" width="5.85546875" customWidth="1"/>
    <col min="12" max="12" width="2.140625" customWidth="1"/>
    <col min="13" max="13" width="6.5703125" customWidth="1"/>
    <col min="14" max="14" width="5" customWidth="1"/>
    <col min="15" max="15" width="9.140625" customWidth="1"/>
    <col min="16" max="16" width="1.85546875" customWidth="1"/>
    <col min="17" max="17" width="6.85546875" customWidth="1"/>
    <col min="18" max="18" width="5" customWidth="1"/>
    <col min="19" max="19" width="1.85546875" customWidth="1"/>
    <col min="20" max="20" width="6.28515625" customWidth="1"/>
    <col min="21" max="21" width="3.5703125" customWidth="1"/>
    <col min="22" max="22" width="2.28515625" customWidth="1"/>
    <col min="23" max="23" width="6.42578125" customWidth="1"/>
    <col min="24" max="24" width="5.85546875" customWidth="1"/>
    <col min="25" max="25" width="1.85546875" customWidth="1"/>
    <col min="26" max="26" width="6.28515625" customWidth="1"/>
    <col min="27" max="27" width="9.28515625" customWidth="1"/>
  </cols>
  <sheetData>
    <row r="1" spans="1:27"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2</v>
      </c>
      <c r="B3" s="89" t="s">
        <v>5</v>
      </c>
      <c r="C3" s="89"/>
      <c r="D3" s="89"/>
      <c r="E3" s="89"/>
      <c r="F3" s="89"/>
      <c r="G3" s="89"/>
      <c r="H3" s="89"/>
      <c r="I3" s="89"/>
      <c r="J3" s="89"/>
      <c r="K3" s="89"/>
      <c r="L3" s="89"/>
      <c r="M3" s="89"/>
      <c r="N3" s="89"/>
      <c r="O3" s="89"/>
      <c r="P3" s="89"/>
      <c r="Q3" s="89"/>
      <c r="R3" s="89"/>
      <c r="S3" s="89"/>
      <c r="T3" s="89"/>
      <c r="U3" s="89"/>
      <c r="V3" s="89"/>
      <c r="W3" s="89"/>
      <c r="X3" s="89"/>
      <c r="Y3" s="89"/>
      <c r="Z3" s="89"/>
      <c r="AA3" s="89"/>
    </row>
    <row r="4" spans="1:27" ht="15" customHeight="1" x14ac:dyDescent="0.25">
      <c r="A4" s="12" t="s">
        <v>613</v>
      </c>
      <c r="B4" s="89" t="s">
        <v>5</v>
      </c>
      <c r="C4" s="89"/>
      <c r="D4" s="89"/>
      <c r="E4" s="89"/>
      <c r="F4" s="89"/>
      <c r="G4" s="89"/>
      <c r="H4" s="89"/>
      <c r="I4" s="89"/>
      <c r="J4" s="89"/>
      <c r="K4" s="89"/>
      <c r="L4" s="89"/>
      <c r="M4" s="89"/>
      <c r="N4" s="89"/>
      <c r="O4" s="89"/>
      <c r="P4" s="89"/>
      <c r="Q4" s="89"/>
      <c r="R4" s="89"/>
      <c r="S4" s="89"/>
      <c r="T4" s="89"/>
      <c r="U4" s="89"/>
      <c r="V4" s="89"/>
      <c r="W4" s="89"/>
      <c r="X4" s="89"/>
      <c r="Y4" s="89"/>
      <c r="Z4" s="89"/>
      <c r="AA4" s="89"/>
    </row>
    <row r="5" spans="1:27" x14ac:dyDescent="0.25">
      <c r="A5" s="12"/>
      <c r="B5" s="92" t="s">
        <v>205</v>
      </c>
      <c r="C5" s="92"/>
      <c r="D5" s="92"/>
      <c r="E5" s="92"/>
      <c r="F5" s="92"/>
      <c r="G5" s="92"/>
      <c r="H5" s="92"/>
      <c r="I5" s="92"/>
      <c r="J5" s="92"/>
      <c r="K5" s="92"/>
      <c r="L5" s="92"/>
      <c r="M5" s="92"/>
      <c r="N5" s="92"/>
      <c r="O5" s="92"/>
      <c r="P5" s="92"/>
      <c r="Q5" s="92"/>
      <c r="R5" s="92"/>
      <c r="S5" s="92"/>
      <c r="T5" s="92"/>
      <c r="U5" s="92"/>
      <c r="V5" s="92"/>
      <c r="W5" s="92"/>
      <c r="X5" s="92"/>
      <c r="Y5" s="92"/>
      <c r="Z5" s="92"/>
      <c r="AA5" s="92"/>
    </row>
    <row r="6" spans="1:27" x14ac:dyDescent="0.25">
      <c r="A6" s="12"/>
      <c r="B6" s="92"/>
      <c r="C6" s="92"/>
      <c r="D6" s="92"/>
      <c r="E6" s="92"/>
      <c r="F6" s="92"/>
      <c r="G6" s="92"/>
      <c r="H6" s="92"/>
      <c r="I6" s="92"/>
      <c r="J6" s="92"/>
      <c r="K6" s="92"/>
      <c r="L6" s="92"/>
      <c r="M6" s="92"/>
      <c r="N6" s="92"/>
      <c r="O6" s="92"/>
      <c r="P6" s="92"/>
      <c r="Q6" s="92"/>
      <c r="R6" s="92"/>
      <c r="S6" s="92"/>
      <c r="T6" s="92"/>
      <c r="U6" s="92"/>
      <c r="V6" s="92"/>
      <c r="W6" s="92"/>
      <c r="X6" s="92"/>
      <c r="Y6" s="92"/>
      <c r="Z6" s="92"/>
      <c r="AA6" s="92"/>
    </row>
    <row r="7" spans="1:27" ht="15.75" thickBot="1" x14ac:dyDescent="0.3">
      <c r="A7" s="12"/>
      <c r="B7" s="13"/>
      <c r="C7" s="14"/>
      <c r="D7" s="44">
        <v>41547</v>
      </c>
      <c r="E7" s="44"/>
      <c r="F7" s="44"/>
      <c r="G7" s="44"/>
      <c r="H7" s="44"/>
      <c r="I7" s="44"/>
      <c r="J7" s="44"/>
      <c r="K7" s="44"/>
      <c r="L7" s="44"/>
      <c r="M7" s="44"/>
      <c r="N7" s="44"/>
      <c r="O7" s="44"/>
      <c r="P7" s="44"/>
      <c r="Q7" s="44"/>
      <c r="R7" s="14"/>
    </row>
    <row r="8" spans="1:27" x14ac:dyDescent="0.25">
      <c r="A8" s="12"/>
      <c r="B8" s="13"/>
      <c r="C8" s="14"/>
      <c r="D8" s="15"/>
      <c r="E8" s="15"/>
      <c r="F8" s="16"/>
      <c r="G8" s="16"/>
      <c r="H8" s="45" t="s">
        <v>206</v>
      </c>
      <c r="I8" s="45"/>
      <c r="J8" s="16"/>
      <c r="K8" s="16"/>
      <c r="L8" s="45" t="s">
        <v>206</v>
      </c>
      <c r="M8" s="45"/>
      <c r="N8" s="16"/>
      <c r="O8" s="16"/>
      <c r="P8" s="45" t="s">
        <v>207</v>
      </c>
      <c r="Q8" s="45"/>
      <c r="R8" s="14"/>
    </row>
    <row r="9" spans="1:27" x14ac:dyDescent="0.25">
      <c r="A9" s="12"/>
      <c r="B9" s="13"/>
      <c r="C9" s="14"/>
      <c r="D9" s="46" t="s">
        <v>208</v>
      </c>
      <c r="E9" s="46"/>
      <c r="F9" s="14"/>
      <c r="G9" s="14"/>
      <c r="H9" s="46" t="s">
        <v>209</v>
      </c>
      <c r="I9" s="46"/>
      <c r="J9" s="14"/>
      <c r="K9" s="14"/>
      <c r="L9" s="46" t="s">
        <v>209</v>
      </c>
      <c r="M9" s="46"/>
      <c r="N9" s="14"/>
      <c r="O9" s="14"/>
      <c r="P9" s="46" t="s">
        <v>210</v>
      </c>
      <c r="Q9" s="46"/>
      <c r="R9" s="14"/>
    </row>
    <row r="10" spans="1:27" ht="15.75" thickBot="1" x14ac:dyDescent="0.3">
      <c r="A10" s="12"/>
      <c r="B10" s="13"/>
      <c r="C10" s="14"/>
      <c r="D10" s="47" t="s">
        <v>211</v>
      </c>
      <c r="E10" s="47"/>
      <c r="F10" s="14"/>
      <c r="G10" s="14"/>
      <c r="H10" s="47" t="s">
        <v>212</v>
      </c>
      <c r="I10" s="47"/>
      <c r="J10" s="14"/>
      <c r="K10" s="14"/>
      <c r="L10" s="47" t="s">
        <v>213</v>
      </c>
      <c r="M10" s="47"/>
      <c r="N10" s="14"/>
      <c r="O10" s="14"/>
      <c r="P10" s="47" t="s">
        <v>214</v>
      </c>
      <c r="Q10" s="47"/>
      <c r="R10" s="14"/>
    </row>
    <row r="11" spans="1:27" x14ac:dyDescent="0.25">
      <c r="A11" s="12"/>
      <c r="B11" s="18" t="s">
        <v>215</v>
      </c>
      <c r="C11" s="19"/>
      <c r="D11" s="20"/>
      <c r="E11" s="21"/>
      <c r="F11" s="19"/>
      <c r="G11" s="19"/>
      <c r="H11" s="20"/>
      <c r="I11" s="21"/>
      <c r="J11" s="19"/>
      <c r="K11" s="19"/>
      <c r="L11" s="20"/>
      <c r="M11" s="21"/>
      <c r="N11" s="19"/>
      <c r="O11" s="19"/>
      <c r="P11" s="20"/>
      <c r="Q11" s="21"/>
      <c r="R11" s="19"/>
    </row>
    <row r="12" spans="1:27" x14ac:dyDescent="0.25">
      <c r="A12" s="12"/>
      <c r="B12" s="22" t="s">
        <v>216</v>
      </c>
      <c r="C12" s="23"/>
      <c r="D12" s="24" t="s">
        <v>217</v>
      </c>
      <c r="E12" s="25">
        <v>238835</v>
      </c>
      <c r="F12" s="23"/>
      <c r="G12" s="23"/>
      <c r="H12" s="24" t="s">
        <v>217</v>
      </c>
      <c r="I12" s="25">
        <v>4957</v>
      </c>
      <c r="J12" s="23"/>
      <c r="K12" s="23"/>
      <c r="L12" s="24" t="s">
        <v>217</v>
      </c>
      <c r="M12" s="26">
        <v>-53</v>
      </c>
      <c r="N12" s="23"/>
      <c r="O12" s="23"/>
      <c r="P12" s="24" t="s">
        <v>217</v>
      </c>
      <c r="Q12" s="25">
        <v>243739</v>
      </c>
      <c r="R12" s="23"/>
    </row>
    <row r="13" spans="1:27" x14ac:dyDescent="0.25">
      <c r="A13" s="12"/>
      <c r="B13" s="27" t="s">
        <v>218</v>
      </c>
      <c r="C13" s="19"/>
      <c r="D13" s="18"/>
      <c r="E13" s="28">
        <v>188050</v>
      </c>
      <c r="F13" s="19"/>
      <c r="G13" s="19"/>
      <c r="H13" s="18"/>
      <c r="I13" s="28">
        <v>2375</v>
      </c>
      <c r="J13" s="19"/>
      <c r="K13" s="19"/>
      <c r="L13" s="18"/>
      <c r="M13" s="29">
        <v>-246</v>
      </c>
      <c r="N13" s="19"/>
      <c r="O13" s="19"/>
      <c r="P13" s="18"/>
      <c r="Q13" s="28">
        <v>190179</v>
      </c>
      <c r="R13" s="19"/>
    </row>
    <row r="14" spans="1:27" ht="26.25" x14ac:dyDescent="0.25">
      <c r="A14" s="12"/>
      <c r="B14" s="22" t="s">
        <v>219</v>
      </c>
      <c r="C14" s="23"/>
      <c r="D14" s="24"/>
      <c r="E14" s="26">
        <v>30</v>
      </c>
      <c r="F14" s="23"/>
      <c r="G14" s="23"/>
      <c r="H14" s="24"/>
      <c r="I14" s="26">
        <v>5</v>
      </c>
      <c r="J14" s="23"/>
      <c r="K14" s="23"/>
      <c r="L14" s="24"/>
      <c r="M14" s="26" t="s">
        <v>220</v>
      </c>
      <c r="N14" s="23"/>
      <c r="O14" s="23"/>
      <c r="P14" s="24"/>
      <c r="Q14" s="26">
        <v>35</v>
      </c>
      <c r="R14" s="23"/>
    </row>
    <row r="15" spans="1:27" ht="15.75" thickBot="1" x14ac:dyDescent="0.3">
      <c r="A15" s="12"/>
      <c r="B15" s="27" t="s">
        <v>221</v>
      </c>
      <c r="C15" s="19"/>
      <c r="D15" s="30"/>
      <c r="E15" s="31">
        <v>40494</v>
      </c>
      <c r="F15" s="19"/>
      <c r="G15" s="19"/>
      <c r="H15" s="30"/>
      <c r="I15" s="32">
        <v>857</v>
      </c>
      <c r="J15" s="19"/>
      <c r="K15" s="19"/>
      <c r="L15" s="30"/>
      <c r="M15" s="32">
        <v>-480</v>
      </c>
      <c r="N15" s="19"/>
      <c r="O15" s="19"/>
      <c r="P15" s="30"/>
      <c r="Q15" s="31">
        <v>40871</v>
      </c>
      <c r="R15" s="19"/>
    </row>
    <row r="16" spans="1:27" ht="15.75" thickBot="1" x14ac:dyDescent="0.3">
      <c r="A16" s="12"/>
      <c r="B16" s="22" t="s">
        <v>222</v>
      </c>
      <c r="C16" s="23"/>
      <c r="D16" s="33" t="s">
        <v>217</v>
      </c>
      <c r="E16" s="34">
        <v>467409</v>
      </c>
      <c r="F16" s="23"/>
      <c r="G16" s="23"/>
      <c r="H16" s="33" t="s">
        <v>217</v>
      </c>
      <c r="I16" s="34">
        <v>8194</v>
      </c>
      <c r="J16" s="23"/>
      <c r="K16" s="23"/>
      <c r="L16" s="33" t="s">
        <v>217</v>
      </c>
      <c r="M16" s="35">
        <v>-779</v>
      </c>
      <c r="N16" s="23"/>
      <c r="O16" s="23"/>
      <c r="P16" s="33" t="s">
        <v>217</v>
      </c>
      <c r="Q16" s="34">
        <v>474824</v>
      </c>
      <c r="R16" s="23"/>
    </row>
    <row r="17" spans="1:27" ht="15.75" thickTop="1" x14ac:dyDescent="0.25">
      <c r="A17" s="12"/>
      <c r="B17" s="18" t="s">
        <v>223</v>
      </c>
      <c r="C17" s="19"/>
      <c r="D17" s="36"/>
      <c r="E17" s="37"/>
      <c r="F17" s="19"/>
      <c r="G17" s="19"/>
      <c r="H17" s="36"/>
      <c r="I17" s="37"/>
      <c r="J17" s="19"/>
      <c r="K17" s="19"/>
      <c r="L17" s="36"/>
      <c r="M17" s="37"/>
      <c r="N17" s="19"/>
      <c r="O17" s="19"/>
      <c r="P17" s="36"/>
      <c r="Q17" s="37"/>
      <c r="R17" s="19"/>
    </row>
    <row r="18" spans="1:27" ht="15.75" thickBot="1" x14ac:dyDescent="0.3">
      <c r="A18" s="12"/>
      <c r="B18" s="22" t="s">
        <v>218</v>
      </c>
      <c r="C18" s="23"/>
      <c r="D18" s="38" t="s">
        <v>217</v>
      </c>
      <c r="E18" s="39">
        <v>156011</v>
      </c>
      <c r="F18" s="23"/>
      <c r="G18" s="23"/>
      <c r="H18" s="38" t="s">
        <v>217</v>
      </c>
      <c r="I18" s="40">
        <v>182</v>
      </c>
      <c r="J18" s="23"/>
      <c r="K18" s="23"/>
      <c r="L18" s="38" t="s">
        <v>217</v>
      </c>
      <c r="M18" s="39">
        <v>-1950</v>
      </c>
      <c r="N18" s="23"/>
      <c r="O18" s="23"/>
      <c r="P18" s="38" t="s">
        <v>217</v>
      </c>
      <c r="Q18" s="39">
        <v>154243</v>
      </c>
      <c r="R18" s="23"/>
    </row>
    <row r="19" spans="1:27" ht="15.75" thickBot="1" x14ac:dyDescent="0.3">
      <c r="A19" s="12"/>
      <c r="B19" s="27" t="s">
        <v>224</v>
      </c>
      <c r="C19" s="19"/>
      <c r="D19" s="41" t="s">
        <v>217</v>
      </c>
      <c r="E19" s="42">
        <v>156011</v>
      </c>
      <c r="F19" s="19"/>
      <c r="G19" s="19"/>
      <c r="H19" s="41" t="s">
        <v>217</v>
      </c>
      <c r="I19" s="43">
        <v>182</v>
      </c>
      <c r="J19" s="19"/>
      <c r="K19" s="19"/>
      <c r="L19" s="41" t="s">
        <v>217</v>
      </c>
      <c r="M19" s="42">
        <v>-1950</v>
      </c>
      <c r="N19" s="19"/>
      <c r="O19" s="19"/>
      <c r="P19" s="41" t="s">
        <v>217</v>
      </c>
      <c r="Q19" s="42">
        <v>154243</v>
      </c>
      <c r="R19" s="19"/>
    </row>
    <row r="20" spans="1:27" ht="15.75" thickTop="1" x14ac:dyDescent="0.25">
      <c r="A20" s="12"/>
      <c r="B20" s="91"/>
      <c r="C20" s="91"/>
      <c r="D20" s="91"/>
      <c r="E20" s="91"/>
      <c r="F20" s="91"/>
      <c r="G20" s="91"/>
      <c r="H20" s="91"/>
      <c r="I20" s="91"/>
      <c r="J20" s="91"/>
      <c r="K20" s="91"/>
      <c r="L20" s="91"/>
      <c r="M20" s="91"/>
      <c r="N20" s="91"/>
      <c r="O20" s="91"/>
      <c r="P20" s="91"/>
      <c r="Q20" s="91"/>
      <c r="R20" s="91"/>
      <c r="S20" s="91"/>
      <c r="T20" s="91"/>
      <c r="U20" s="91"/>
      <c r="V20" s="91"/>
      <c r="W20" s="91"/>
      <c r="X20" s="91"/>
      <c r="Y20" s="91"/>
      <c r="Z20" s="91"/>
      <c r="AA20" s="91"/>
    </row>
    <row r="21" spans="1:27" ht="15.75" thickBot="1" x14ac:dyDescent="0.3">
      <c r="A21" s="12"/>
      <c r="B21" s="13"/>
      <c r="C21" s="14"/>
      <c r="D21" s="44">
        <v>41274</v>
      </c>
      <c r="E21" s="44"/>
      <c r="F21" s="44"/>
      <c r="G21" s="44"/>
      <c r="H21" s="44"/>
      <c r="I21" s="44"/>
      <c r="J21" s="44"/>
      <c r="K21" s="44"/>
      <c r="L21" s="44"/>
      <c r="M21" s="44"/>
      <c r="N21" s="44"/>
      <c r="O21" s="44"/>
      <c r="P21" s="44"/>
      <c r="Q21" s="44"/>
      <c r="R21" s="14"/>
    </row>
    <row r="22" spans="1:27" x14ac:dyDescent="0.25">
      <c r="A22" s="12"/>
      <c r="B22" s="13"/>
      <c r="C22" s="14"/>
      <c r="D22" s="15"/>
      <c r="E22" s="15"/>
      <c r="F22" s="16"/>
      <c r="G22" s="16"/>
      <c r="H22" s="45" t="s">
        <v>206</v>
      </c>
      <c r="I22" s="45"/>
      <c r="J22" s="16"/>
      <c r="K22" s="16"/>
      <c r="L22" s="45" t="s">
        <v>206</v>
      </c>
      <c r="M22" s="45"/>
      <c r="N22" s="16"/>
      <c r="O22" s="16"/>
      <c r="P22" s="45" t="s">
        <v>207</v>
      </c>
      <c r="Q22" s="45"/>
      <c r="R22" s="14"/>
    </row>
    <row r="23" spans="1:27" x14ac:dyDescent="0.25">
      <c r="A23" s="12"/>
      <c r="B23" s="13"/>
      <c r="C23" s="14"/>
      <c r="D23" s="46" t="s">
        <v>208</v>
      </c>
      <c r="E23" s="46"/>
      <c r="F23" s="14"/>
      <c r="G23" s="14"/>
      <c r="H23" s="46" t="s">
        <v>209</v>
      </c>
      <c r="I23" s="46"/>
      <c r="J23" s="14"/>
      <c r="K23" s="14"/>
      <c r="L23" s="46" t="s">
        <v>209</v>
      </c>
      <c r="M23" s="46"/>
      <c r="N23" s="14"/>
      <c r="O23" s="14"/>
      <c r="P23" s="46" t="s">
        <v>210</v>
      </c>
      <c r="Q23" s="46"/>
      <c r="R23" s="14"/>
    </row>
    <row r="24" spans="1:27" ht="15.75" thickBot="1" x14ac:dyDescent="0.3">
      <c r="A24" s="12"/>
      <c r="B24" s="13"/>
      <c r="C24" s="14"/>
      <c r="D24" s="47" t="s">
        <v>211</v>
      </c>
      <c r="E24" s="47"/>
      <c r="F24" s="14"/>
      <c r="G24" s="14"/>
      <c r="H24" s="47" t="s">
        <v>212</v>
      </c>
      <c r="I24" s="47"/>
      <c r="J24" s="14"/>
      <c r="K24" s="14"/>
      <c r="L24" s="47" t="s">
        <v>213</v>
      </c>
      <c r="M24" s="47"/>
      <c r="N24" s="14"/>
      <c r="O24" s="14"/>
      <c r="P24" s="47" t="s">
        <v>214</v>
      </c>
      <c r="Q24" s="47"/>
      <c r="R24" s="14"/>
    </row>
    <row r="25" spans="1:27" x14ac:dyDescent="0.25">
      <c r="A25" s="12"/>
      <c r="B25" s="18" t="s">
        <v>215</v>
      </c>
      <c r="C25" s="19"/>
      <c r="D25" s="20"/>
      <c r="E25" s="21"/>
      <c r="F25" s="19"/>
      <c r="G25" s="19"/>
      <c r="H25" s="20"/>
      <c r="I25" s="21"/>
      <c r="J25" s="19"/>
      <c r="K25" s="19"/>
      <c r="L25" s="20"/>
      <c r="M25" s="21"/>
      <c r="N25" s="19"/>
      <c r="O25" s="19"/>
      <c r="P25" s="20"/>
      <c r="Q25" s="21"/>
      <c r="R25" s="19"/>
    </row>
    <row r="26" spans="1:27" x14ac:dyDescent="0.25">
      <c r="A26" s="12"/>
      <c r="B26" s="22" t="s">
        <v>216</v>
      </c>
      <c r="C26" s="23"/>
      <c r="D26" s="24" t="s">
        <v>217</v>
      </c>
      <c r="E26" s="25">
        <v>336289</v>
      </c>
      <c r="F26" s="23"/>
      <c r="G26" s="23"/>
      <c r="H26" s="24" t="s">
        <v>217</v>
      </c>
      <c r="I26" s="25">
        <v>7393</v>
      </c>
      <c r="J26" s="23"/>
      <c r="K26" s="23"/>
      <c r="L26" s="24"/>
      <c r="M26" s="26" t="s">
        <v>220</v>
      </c>
      <c r="N26" s="23"/>
      <c r="O26" s="23"/>
      <c r="P26" s="24" t="s">
        <v>217</v>
      </c>
      <c r="Q26" s="25">
        <v>343682</v>
      </c>
      <c r="R26" s="23"/>
    </row>
    <row r="27" spans="1:27" x14ac:dyDescent="0.25">
      <c r="A27" s="12"/>
      <c r="B27" s="27" t="s">
        <v>218</v>
      </c>
      <c r="C27" s="19"/>
      <c r="D27" s="18"/>
      <c r="E27" s="28">
        <v>153010</v>
      </c>
      <c r="F27" s="19"/>
      <c r="G27" s="19"/>
      <c r="H27" s="18"/>
      <c r="I27" s="28">
        <v>2885</v>
      </c>
      <c r="J27" s="19"/>
      <c r="K27" s="19"/>
      <c r="L27" s="18"/>
      <c r="M27" s="29" t="s">
        <v>220</v>
      </c>
      <c r="N27" s="19"/>
      <c r="O27" s="19"/>
      <c r="P27" s="18"/>
      <c r="Q27" s="28">
        <v>155895</v>
      </c>
      <c r="R27" s="19"/>
    </row>
    <row r="28" spans="1:27" ht="26.25" x14ac:dyDescent="0.25">
      <c r="A28" s="12"/>
      <c r="B28" s="22" t="s">
        <v>219</v>
      </c>
      <c r="C28" s="23"/>
      <c r="D28" s="24"/>
      <c r="E28" s="26">
        <v>36</v>
      </c>
      <c r="F28" s="23"/>
      <c r="G28" s="23"/>
      <c r="H28" s="24"/>
      <c r="I28" s="26">
        <v>6</v>
      </c>
      <c r="J28" s="23"/>
      <c r="K28" s="23"/>
      <c r="L28" s="24"/>
      <c r="M28" s="26" t="s">
        <v>220</v>
      </c>
      <c r="N28" s="23"/>
      <c r="O28" s="23"/>
      <c r="P28" s="24"/>
      <c r="Q28" s="26">
        <v>42</v>
      </c>
      <c r="R28" s="23"/>
    </row>
    <row r="29" spans="1:27" ht="15.75" thickBot="1" x14ac:dyDescent="0.3">
      <c r="A29" s="12"/>
      <c r="B29" s="27" t="s">
        <v>221</v>
      </c>
      <c r="C29" s="19"/>
      <c r="D29" s="30"/>
      <c r="E29" s="31">
        <v>50196</v>
      </c>
      <c r="F29" s="19"/>
      <c r="G29" s="19"/>
      <c r="H29" s="30"/>
      <c r="I29" s="31">
        <v>1108</v>
      </c>
      <c r="J29" s="19"/>
      <c r="K29" s="19"/>
      <c r="L29" s="30" t="s">
        <v>217</v>
      </c>
      <c r="M29" s="32">
        <v>-738</v>
      </c>
      <c r="N29" s="19"/>
      <c r="O29" s="19"/>
      <c r="P29" s="30"/>
      <c r="Q29" s="31">
        <v>50566</v>
      </c>
      <c r="R29" s="19"/>
    </row>
    <row r="30" spans="1:27" ht="15.75" thickBot="1" x14ac:dyDescent="0.3">
      <c r="A30" s="12"/>
      <c r="B30" s="22" t="s">
        <v>222</v>
      </c>
      <c r="C30" s="23"/>
      <c r="D30" s="33" t="s">
        <v>217</v>
      </c>
      <c r="E30" s="34">
        <v>539531</v>
      </c>
      <c r="F30" s="23"/>
      <c r="G30" s="23"/>
      <c r="H30" s="33" t="s">
        <v>217</v>
      </c>
      <c r="I30" s="34">
        <v>11392</v>
      </c>
      <c r="J30" s="23"/>
      <c r="K30" s="23"/>
      <c r="L30" s="33" t="s">
        <v>217</v>
      </c>
      <c r="M30" s="35">
        <v>-738</v>
      </c>
      <c r="N30" s="23"/>
      <c r="O30" s="23"/>
      <c r="P30" s="33" t="s">
        <v>217</v>
      </c>
      <c r="Q30" s="34">
        <v>550185</v>
      </c>
      <c r="R30" s="23"/>
    </row>
    <row r="31" spans="1:27" ht="15.75" thickTop="1" x14ac:dyDescent="0.25">
      <c r="A31" s="12"/>
      <c r="B31" s="18" t="s">
        <v>223</v>
      </c>
      <c r="C31" s="19"/>
      <c r="D31" s="36"/>
      <c r="E31" s="37"/>
      <c r="F31" s="19"/>
      <c r="G31" s="19"/>
      <c r="H31" s="36"/>
      <c r="I31" s="37"/>
      <c r="J31" s="19"/>
      <c r="K31" s="19"/>
      <c r="L31" s="36"/>
      <c r="M31" s="37"/>
      <c r="N31" s="19"/>
      <c r="O31" s="19"/>
      <c r="P31" s="36"/>
      <c r="Q31" s="37"/>
      <c r="R31" s="19"/>
    </row>
    <row r="32" spans="1:27" ht="15.75" thickBot="1" x14ac:dyDescent="0.3">
      <c r="A32" s="12"/>
      <c r="B32" s="22" t="s">
        <v>218</v>
      </c>
      <c r="C32" s="23"/>
      <c r="D32" s="38" t="s">
        <v>217</v>
      </c>
      <c r="E32" s="39">
        <v>157558</v>
      </c>
      <c r="F32" s="23"/>
      <c r="G32" s="23"/>
      <c r="H32" s="38" t="s">
        <v>217</v>
      </c>
      <c r="I32" s="39">
        <v>6031</v>
      </c>
      <c r="J32" s="23"/>
      <c r="K32" s="23"/>
      <c r="L32" s="38"/>
      <c r="M32" s="40" t="s">
        <v>220</v>
      </c>
      <c r="N32" s="23"/>
      <c r="O32" s="23"/>
      <c r="P32" s="38" t="s">
        <v>217</v>
      </c>
      <c r="Q32" s="39">
        <v>163589</v>
      </c>
      <c r="R32" s="23"/>
    </row>
    <row r="33" spans="1:27" ht="15.75" thickBot="1" x14ac:dyDescent="0.3">
      <c r="A33" s="12"/>
      <c r="B33" s="27" t="s">
        <v>224</v>
      </c>
      <c r="C33" s="19"/>
      <c r="D33" s="41" t="s">
        <v>217</v>
      </c>
      <c r="E33" s="42">
        <v>157558</v>
      </c>
      <c r="F33" s="19"/>
      <c r="G33" s="19"/>
      <c r="H33" s="41" t="s">
        <v>217</v>
      </c>
      <c r="I33" s="42">
        <v>6031</v>
      </c>
      <c r="J33" s="19"/>
      <c r="K33" s="19"/>
      <c r="L33" s="41"/>
      <c r="M33" s="43" t="s">
        <v>220</v>
      </c>
      <c r="N33" s="19"/>
      <c r="O33" s="19"/>
      <c r="P33" s="41" t="s">
        <v>217</v>
      </c>
      <c r="Q33" s="42">
        <v>163589</v>
      </c>
      <c r="R33" s="19"/>
    </row>
    <row r="34" spans="1:27" ht="15.75" thickTop="1" x14ac:dyDescent="0.25">
      <c r="A34" s="12"/>
      <c r="B34" s="4"/>
    </row>
    <row r="35" spans="1:27" ht="15" customHeight="1" x14ac:dyDescent="0.25">
      <c r="A35" s="12" t="s">
        <v>614</v>
      </c>
      <c r="B35" s="89" t="s">
        <v>5</v>
      </c>
      <c r="C35" s="89"/>
      <c r="D35" s="89"/>
      <c r="E35" s="89"/>
      <c r="F35" s="89"/>
      <c r="G35" s="89"/>
      <c r="H35" s="89"/>
      <c r="I35" s="89"/>
      <c r="J35" s="89"/>
      <c r="K35" s="89"/>
      <c r="L35" s="89"/>
      <c r="M35" s="89"/>
      <c r="N35" s="89"/>
      <c r="O35" s="89"/>
      <c r="P35" s="89"/>
      <c r="Q35" s="89"/>
      <c r="R35" s="89"/>
      <c r="S35" s="89"/>
      <c r="T35" s="89"/>
      <c r="U35" s="89"/>
      <c r="V35" s="89"/>
      <c r="W35" s="89"/>
      <c r="X35" s="89"/>
      <c r="Y35" s="89"/>
      <c r="Z35" s="89"/>
      <c r="AA35" s="89"/>
    </row>
    <row r="36" spans="1:27" x14ac:dyDescent="0.25">
      <c r="A36" s="12"/>
      <c r="B36" s="92" t="s">
        <v>225</v>
      </c>
      <c r="C36" s="92"/>
      <c r="D36" s="92"/>
      <c r="E36" s="92"/>
      <c r="F36" s="92"/>
      <c r="G36" s="92"/>
      <c r="H36" s="92"/>
      <c r="I36" s="92"/>
      <c r="J36" s="92"/>
      <c r="K36" s="92"/>
      <c r="L36" s="92"/>
      <c r="M36" s="92"/>
      <c r="N36" s="92"/>
      <c r="O36" s="92"/>
      <c r="P36" s="92"/>
      <c r="Q36" s="92"/>
      <c r="R36" s="92"/>
      <c r="S36" s="92"/>
      <c r="T36" s="92"/>
      <c r="U36" s="92"/>
      <c r="V36" s="92"/>
      <c r="W36" s="92"/>
      <c r="X36" s="92"/>
      <c r="Y36" s="92"/>
      <c r="Z36" s="92"/>
      <c r="AA36" s="92"/>
    </row>
    <row r="37" spans="1:27" x14ac:dyDescent="0.25">
      <c r="A37" s="12"/>
      <c r="B37" s="92"/>
      <c r="C37" s="92"/>
      <c r="D37" s="92"/>
      <c r="E37" s="92"/>
      <c r="F37" s="92"/>
      <c r="G37" s="92"/>
      <c r="H37" s="92"/>
      <c r="I37" s="92"/>
      <c r="J37" s="92"/>
      <c r="K37" s="92"/>
      <c r="L37" s="92"/>
      <c r="M37" s="92"/>
      <c r="N37" s="92"/>
      <c r="O37" s="92"/>
      <c r="P37" s="92"/>
      <c r="Q37" s="92"/>
      <c r="R37" s="92"/>
      <c r="S37" s="92"/>
      <c r="T37" s="92"/>
      <c r="U37" s="92"/>
      <c r="V37" s="92"/>
      <c r="W37" s="92"/>
      <c r="X37" s="92"/>
      <c r="Y37" s="92"/>
      <c r="Z37" s="92"/>
      <c r="AA37" s="92"/>
    </row>
    <row r="38" spans="1:27" x14ac:dyDescent="0.25">
      <c r="A38" s="12"/>
      <c r="B38" s="13"/>
      <c r="C38" s="14"/>
      <c r="D38" s="46" t="s">
        <v>226</v>
      </c>
      <c r="E38" s="46"/>
      <c r="F38" s="46"/>
      <c r="G38" s="46"/>
      <c r="H38" s="46"/>
      <c r="I38" s="46"/>
      <c r="J38" s="46"/>
      <c r="K38" s="46"/>
      <c r="L38" s="48"/>
      <c r="M38" s="46" t="s">
        <v>227</v>
      </c>
      <c r="N38" s="46"/>
      <c r="O38" s="46"/>
      <c r="P38" s="46"/>
      <c r="Q38" s="46"/>
      <c r="R38" s="46"/>
      <c r="S38" s="46"/>
      <c r="T38" s="46"/>
      <c r="U38" s="14"/>
      <c r="V38" s="13"/>
      <c r="W38" s="13"/>
      <c r="X38" s="14"/>
      <c r="Y38" s="13"/>
      <c r="Z38" s="13"/>
      <c r="AA38" s="14"/>
    </row>
    <row r="39" spans="1:27" ht="15.75" thickBot="1" x14ac:dyDescent="0.3">
      <c r="A39" s="12"/>
      <c r="B39" s="13"/>
      <c r="C39" s="14"/>
      <c r="D39" s="47" t="s">
        <v>228</v>
      </c>
      <c r="E39" s="47"/>
      <c r="F39" s="47"/>
      <c r="G39" s="47"/>
      <c r="H39" s="47"/>
      <c r="I39" s="47"/>
      <c r="J39" s="47"/>
      <c r="K39" s="47"/>
      <c r="L39" s="48"/>
      <c r="M39" s="47" t="s">
        <v>228</v>
      </c>
      <c r="N39" s="47"/>
      <c r="O39" s="47"/>
      <c r="P39" s="47"/>
      <c r="Q39" s="47"/>
      <c r="R39" s="47"/>
      <c r="S39" s="47"/>
      <c r="T39" s="47"/>
      <c r="U39" s="14"/>
      <c r="V39" s="46" t="s">
        <v>206</v>
      </c>
      <c r="W39" s="46"/>
      <c r="X39" s="14"/>
      <c r="Y39" s="46" t="s">
        <v>135</v>
      </c>
      <c r="Z39" s="46"/>
      <c r="AA39" s="14"/>
    </row>
    <row r="40" spans="1:27" x14ac:dyDescent="0.25">
      <c r="A40" s="12"/>
      <c r="B40" s="13"/>
      <c r="C40" s="14"/>
      <c r="D40" s="45" t="s">
        <v>209</v>
      </c>
      <c r="E40" s="45"/>
      <c r="F40" s="16"/>
      <c r="G40" s="58"/>
      <c r="H40" s="58"/>
      <c r="I40" s="16"/>
      <c r="J40" s="45" t="s">
        <v>207</v>
      </c>
      <c r="K40" s="45"/>
      <c r="L40" s="48"/>
      <c r="M40" s="45" t="s">
        <v>209</v>
      </c>
      <c r="N40" s="45"/>
      <c r="O40" s="16"/>
      <c r="P40" s="58"/>
      <c r="Q40" s="58"/>
      <c r="R40" s="16"/>
      <c r="S40" s="45" t="s">
        <v>207</v>
      </c>
      <c r="T40" s="45"/>
      <c r="U40" s="14"/>
      <c r="V40" s="46" t="s">
        <v>209</v>
      </c>
      <c r="W40" s="46"/>
      <c r="X40" s="14"/>
      <c r="Y40" s="46" t="s">
        <v>207</v>
      </c>
      <c r="Z40" s="46"/>
      <c r="AA40" s="14"/>
    </row>
    <row r="41" spans="1:27" x14ac:dyDescent="0.25">
      <c r="A41" s="12"/>
      <c r="B41" s="13"/>
      <c r="C41" s="14"/>
      <c r="D41" s="46" t="s">
        <v>229</v>
      </c>
      <c r="E41" s="46"/>
      <c r="F41" s="14"/>
      <c r="G41" s="59" t="s">
        <v>230</v>
      </c>
      <c r="H41" s="59"/>
      <c r="I41" s="14"/>
      <c r="J41" s="46" t="s">
        <v>210</v>
      </c>
      <c r="K41" s="46"/>
      <c r="L41" s="48"/>
      <c r="M41" s="46" t="s">
        <v>229</v>
      </c>
      <c r="N41" s="46"/>
      <c r="O41" s="14"/>
      <c r="P41" s="59" t="s">
        <v>230</v>
      </c>
      <c r="Q41" s="59"/>
      <c r="R41" s="14"/>
      <c r="S41" s="46" t="s">
        <v>210</v>
      </c>
      <c r="T41" s="46"/>
      <c r="U41" s="14"/>
      <c r="V41" s="46" t="s">
        <v>229</v>
      </c>
      <c r="W41" s="46"/>
      <c r="X41" s="14"/>
      <c r="Y41" s="46" t="s">
        <v>210</v>
      </c>
      <c r="Z41" s="46"/>
      <c r="AA41" s="14"/>
    </row>
    <row r="42" spans="1:27" ht="15.75" thickBot="1" x14ac:dyDescent="0.3">
      <c r="A42" s="12"/>
      <c r="B42" s="49" t="s">
        <v>231</v>
      </c>
      <c r="C42" s="14"/>
      <c r="D42" s="47" t="s">
        <v>232</v>
      </c>
      <c r="E42" s="47"/>
      <c r="F42" s="14"/>
      <c r="G42" s="60" t="s">
        <v>233</v>
      </c>
      <c r="H42" s="60"/>
      <c r="I42" s="14"/>
      <c r="J42" s="47" t="s">
        <v>214</v>
      </c>
      <c r="K42" s="47"/>
      <c r="L42" s="48"/>
      <c r="M42" s="47" t="s">
        <v>232</v>
      </c>
      <c r="N42" s="47"/>
      <c r="O42" s="14"/>
      <c r="P42" s="60" t="s">
        <v>233</v>
      </c>
      <c r="Q42" s="60"/>
      <c r="R42" s="14"/>
      <c r="S42" s="47" t="s">
        <v>214</v>
      </c>
      <c r="T42" s="47"/>
      <c r="U42" s="14"/>
      <c r="V42" s="47" t="s">
        <v>232</v>
      </c>
      <c r="W42" s="47"/>
      <c r="X42" s="14"/>
      <c r="Y42" s="47" t="s">
        <v>214</v>
      </c>
      <c r="Z42" s="47"/>
      <c r="AA42" s="14"/>
    </row>
    <row r="43" spans="1:27" x14ac:dyDescent="0.25">
      <c r="A43" s="12"/>
      <c r="B43" s="18" t="s">
        <v>215</v>
      </c>
      <c r="C43" s="19"/>
      <c r="D43" s="20"/>
      <c r="E43" s="21"/>
      <c r="F43" s="19"/>
      <c r="G43" s="50"/>
      <c r="H43" s="21"/>
      <c r="I43" s="19"/>
      <c r="J43" s="20"/>
      <c r="K43" s="21"/>
      <c r="L43" s="19"/>
      <c r="M43" s="20"/>
      <c r="N43" s="21"/>
      <c r="O43" s="19"/>
      <c r="P43" s="50"/>
      <c r="Q43" s="21"/>
      <c r="R43" s="19"/>
      <c r="S43" s="20"/>
      <c r="T43" s="21"/>
      <c r="U43" s="19"/>
      <c r="V43" s="20"/>
      <c r="W43" s="21"/>
      <c r="X43" s="19"/>
      <c r="Y43" s="20"/>
      <c r="Z43" s="21"/>
      <c r="AA43" s="19"/>
    </row>
    <row r="44" spans="1:27" x14ac:dyDescent="0.25">
      <c r="A44" s="12"/>
      <c r="B44" s="24" t="s">
        <v>216</v>
      </c>
      <c r="C44" s="23"/>
      <c r="D44" s="24" t="s">
        <v>217</v>
      </c>
      <c r="E44" s="26">
        <v>53</v>
      </c>
      <c r="F44" s="23"/>
      <c r="G44" s="23"/>
      <c r="H44" s="26">
        <v>2</v>
      </c>
      <c r="I44" s="23"/>
      <c r="J44" s="24" t="s">
        <v>217</v>
      </c>
      <c r="K44" s="25">
        <v>7928</v>
      </c>
      <c r="L44" s="23"/>
      <c r="M44" s="24"/>
      <c r="N44" s="26" t="s">
        <v>220</v>
      </c>
      <c r="O44" s="23"/>
      <c r="P44" s="23"/>
      <c r="Q44" s="26" t="s">
        <v>220</v>
      </c>
      <c r="R44" s="23"/>
      <c r="S44" s="24"/>
      <c r="T44" s="26" t="s">
        <v>220</v>
      </c>
      <c r="U44" s="23"/>
      <c r="V44" s="24" t="s">
        <v>217</v>
      </c>
      <c r="W44" s="26">
        <v>53</v>
      </c>
      <c r="X44" s="23"/>
      <c r="Y44" s="24" t="s">
        <v>217</v>
      </c>
      <c r="Z44" s="25">
        <v>7928</v>
      </c>
      <c r="AA44" s="23"/>
    </row>
    <row r="45" spans="1:27" x14ac:dyDescent="0.25">
      <c r="A45" s="12"/>
      <c r="B45" s="18" t="s">
        <v>218</v>
      </c>
      <c r="C45" s="19"/>
      <c r="D45" s="18"/>
      <c r="E45" s="29">
        <v>246</v>
      </c>
      <c r="F45" s="19"/>
      <c r="G45" s="19"/>
      <c r="H45" s="29">
        <v>6</v>
      </c>
      <c r="I45" s="19"/>
      <c r="J45" s="18"/>
      <c r="K45" s="28">
        <v>31483</v>
      </c>
      <c r="L45" s="19"/>
      <c r="M45" s="18"/>
      <c r="N45" s="29" t="s">
        <v>220</v>
      </c>
      <c r="O45" s="19"/>
      <c r="P45" s="19"/>
      <c r="Q45" s="29" t="s">
        <v>220</v>
      </c>
      <c r="R45" s="19"/>
      <c r="S45" s="18"/>
      <c r="T45" s="29" t="s">
        <v>220</v>
      </c>
      <c r="U45" s="19"/>
      <c r="V45" s="18"/>
      <c r="W45" s="29">
        <v>246</v>
      </c>
      <c r="X45" s="19"/>
      <c r="Y45" s="18"/>
      <c r="Z45" s="28">
        <v>31483</v>
      </c>
      <c r="AA45" s="19"/>
    </row>
    <row r="46" spans="1:27" ht="15.75" thickBot="1" x14ac:dyDescent="0.3">
      <c r="A46" s="12"/>
      <c r="B46" s="24" t="s">
        <v>221</v>
      </c>
      <c r="C46" s="23"/>
      <c r="D46" s="38"/>
      <c r="E46" s="40">
        <v>66</v>
      </c>
      <c r="F46" s="23"/>
      <c r="G46" s="51"/>
      <c r="H46" s="40">
        <v>3</v>
      </c>
      <c r="I46" s="23"/>
      <c r="J46" s="38"/>
      <c r="K46" s="39">
        <v>5326</v>
      </c>
      <c r="L46" s="23"/>
      <c r="M46" s="38" t="s">
        <v>217</v>
      </c>
      <c r="N46" s="40">
        <v>414</v>
      </c>
      <c r="O46" s="23"/>
      <c r="P46" s="51"/>
      <c r="Q46" s="40">
        <v>8</v>
      </c>
      <c r="R46" s="23"/>
      <c r="S46" s="38" t="s">
        <v>217</v>
      </c>
      <c r="T46" s="39">
        <v>13527</v>
      </c>
      <c r="U46" s="23"/>
      <c r="V46" s="38"/>
      <c r="W46" s="40">
        <v>480</v>
      </c>
      <c r="X46" s="23"/>
      <c r="Y46" s="38"/>
      <c r="Z46" s="39">
        <v>18853</v>
      </c>
      <c r="AA46" s="23"/>
    </row>
    <row r="47" spans="1:27" ht="15.75" thickBot="1" x14ac:dyDescent="0.3">
      <c r="A47" s="12"/>
      <c r="B47" s="18" t="s">
        <v>222</v>
      </c>
      <c r="C47" s="19"/>
      <c r="D47" s="41" t="s">
        <v>217</v>
      </c>
      <c r="E47" s="43">
        <v>365</v>
      </c>
      <c r="F47" s="19"/>
      <c r="G47" s="52"/>
      <c r="H47" s="43">
        <v>11</v>
      </c>
      <c r="I47" s="19"/>
      <c r="J47" s="41" t="s">
        <v>217</v>
      </c>
      <c r="K47" s="42">
        <v>44737</v>
      </c>
      <c r="L47" s="19"/>
      <c r="M47" s="41" t="s">
        <v>217</v>
      </c>
      <c r="N47" s="43">
        <v>414</v>
      </c>
      <c r="O47" s="19"/>
      <c r="P47" s="52"/>
      <c r="Q47" s="43">
        <v>8</v>
      </c>
      <c r="R47" s="19"/>
      <c r="S47" s="41" t="s">
        <v>217</v>
      </c>
      <c r="T47" s="42">
        <v>13527</v>
      </c>
      <c r="U47" s="19"/>
      <c r="V47" s="41" t="s">
        <v>217</v>
      </c>
      <c r="W47" s="43">
        <v>779</v>
      </c>
      <c r="X47" s="19"/>
      <c r="Y47" s="41" t="s">
        <v>217</v>
      </c>
      <c r="Z47" s="42">
        <v>58264</v>
      </c>
      <c r="AA47" s="19"/>
    </row>
    <row r="48" spans="1:27" ht="15.75" thickTop="1" x14ac:dyDescent="0.25">
      <c r="A48" s="12"/>
      <c r="B48" s="24" t="s">
        <v>223</v>
      </c>
      <c r="C48" s="23"/>
      <c r="D48" s="53"/>
      <c r="E48" s="54"/>
      <c r="F48" s="23"/>
      <c r="G48" s="55"/>
      <c r="H48" s="54"/>
      <c r="I48" s="23"/>
      <c r="J48" s="53"/>
      <c r="K48" s="54"/>
      <c r="L48" s="23"/>
      <c r="M48" s="53"/>
      <c r="N48" s="54"/>
      <c r="O48" s="23"/>
      <c r="P48" s="55"/>
      <c r="Q48" s="54"/>
      <c r="R48" s="23"/>
      <c r="S48" s="53"/>
      <c r="T48" s="54"/>
      <c r="U48" s="23"/>
      <c r="V48" s="53"/>
      <c r="W48" s="54"/>
      <c r="X48" s="23"/>
      <c r="Y48" s="53"/>
      <c r="Z48" s="54"/>
      <c r="AA48" s="23"/>
    </row>
    <row r="49" spans="1:27" ht="15.75" thickBot="1" x14ac:dyDescent="0.3">
      <c r="A49" s="12"/>
      <c r="B49" s="18" t="s">
        <v>218</v>
      </c>
      <c r="C49" s="19"/>
      <c r="D49" s="30" t="s">
        <v>217</v>
      </c>
      <c r="E49" s="31">
        <v>1950</v>
      </c>
      <c r="F49" s="19"/>
      <c r="G49" s="56"/>
      <c r="H49" s="32">
        <v>8</v>
      </c>
      <c r="I49" s="19"/>
      <c r="J49" s="30" t="s">
        <v>217</v>
      </c>
      <c r="K49" s="31">
        <v>54069</v>
      </c>
      <c r="L49" s="19"/>
      <c r="M49" s="30"/>
      <c r="N49" s="32" t="s">
        <v>220</v>
      </c>
      <c r="O49" s="19"/>
      <c r="P49" s="56"/>
      <c r="Q49" s="32" t="s">
        <v>220</v>
      </c>
      <c r="R49" s="19"/>
      <c r="S49" s="30"/>
      <c r="T49" s="32" t="s">
        <v>220</v>
      </c>
      <c r="U49" s="19"/>
      <c r="V49" s="30" t="s">
        <v>217</v>
      </c>
      <c r="W49" s="31">
        <v>1950</v>
      </c>
      <c r="X49" s="19"/>
      <c r="Y49" s="30" t="s">
        <v>217</v>
      </c>
      <c r="Z49" s="31">
        <v>54069</v>
      </c>
      <c r="AA49" s="19"/>
    </row>
    <row r="50" spans="1:27" ht="15.75" thickBot="1" x14ac:dyDescent="0.3">
      <c r="A50" s="12"/>
      <c r="B50" s="24" t="s">
        <v>224</v>
      </c>
      <c r="C50" s="23"/>
      <c r="D50" s="33" t="s">
        <v>217</v>
      </c>
      <c r="E50" s="34">
        <v>1950</v>
      </c>
      <c r="F50" s="23"/>
      <c r="G50" s="57"/>
      <c r="H50" s="35">
        <v>8</v>
      </c>
      <c r="I50" s="23"/>
      <c r="J50" s="33" t="s">
        <v>217</v>
      </c>
      <c r="K50" s="34">
        <v>54069</v>
      </c>
      <c r="L50" s="23"/>
      <c r="M50" s="33"/>
      <c r="N50" s="35" t="s">
        <v>220</v>
      </c>
      <c r="O50" s="23"/>
      <c r="P50" s="57"/>
      <c r="Q50" s="35" t="s">
        <v>220</v>
      </c>
      <c r="R50" s="23"/>
      <c r="S50" s="33"/>
      <c r="T50" s="35" t="s">
        <v>220</v>
      </c>
      <c r="U50" s="23"/>
      <c r="V50" s="33" t="s">
        <v>217</v>
      </c>
      <c r="W50" s="34">
        <v>1950</v>
      </c>
      <c r="X50" s="23"/>
      <c r="Y50" s="33" t="s">
        <v>217</v>
      </c>
      <c r="Z50" s="34">
        <v>54069</v>
      </c>
      <c r="AA50" s="23"/>
    </row>
    <row r="51" spans="1:27" ht="16.5" thickTop="1" x14ac:dyDescent="0.25">
      <c r="A51" s="12"/>
      <c r="B51" s="93"/>
      <c r="C51" s="93"/>
      <c r="D51" s="93"/>
      <c r="E51" s="93"/>
      <c r="F51" s="93"/>
      <c r="G51" s="93"/>
      <c r="H51" s="93"/>
      <c r="I51" s="93"/>
      <c r="J51" s="93"/>
      <c r="K51" s="93"/>
      <c r="L51" s="93"/>
      <c r="M51" s="93"/>
      <c r="N51" s="93"/>
      <c r="O51" s="93"/>
      <c r="P51" s="93"/>
      <c r="Q51" s="93"/>
      <c r="R51" s="93"/>
      <c r="S51" s="93"/>
      <c r="T51" s="93"/>
      <c r="U51" s="93"/>
      <c r="V51" s="93"/>
      <c r="W51" s="93"/>
      <c r="X51" s="93"/>
      <c r="Y51" s="93"/>
      <c r="Z51" s="93"/>
      <c r="AA51" s="93"/>
    </row>
    <row r="52" spans="1:27" x14ac:dyDescent="0.25">
      <c r="A52" s="12"/>
      <c r="B52" s="49"/>
      <c r="C52" s="48"/>
      <c r="D52" s="46" t="s">
        <v>226</v>
      </c>
      <c r="E52" s="46"/>
      <c r="F52" s="46"/>
      <c r="G52" s="46"/>
      <c r="H52" s="46"/>
      <c r="I52" s="46"/>
      <c r="J52" s="46"/>
      <c r="K52" s="48"/>
      <c r="L52" s="46" t="s">
        <v>227</v>
      </c>
      <c r="M52" s="46"/>
      <c r="N52" s="46"/>
      <c r="O52" s="46"/>
      <c r="P52" s="46"/>
      <c r="Q52" s="46"/>
      <c r="R52" s="46"/>
      <c r="S52" s="48"/>
      <c r="T52" s="13"/>
      <c r="U52" s="13"/>
      <c r="V52" s="48"/>
      <c r="W52" s="13"/>
      <c r="X52" s="13"/>
      <c r="Y52" s="48"/>
    </row>
    <row r="53" spans="1:27" ht="15.75" thickBot="1" x14ac:dyDescent="0.3">
      <c r="A53" s="12"/>
      <c r="B53" s="49"/>
      <c r="C53" s="48"/>
      <c r="D53" s="47" t="s">
        <v>228</v>
      </c>
      <c r="E53" s="47"/>
      <c r="F53" s="47"/>
      <c r="G53" s="47"/>
      <c r="H53" s="47"/>
      <c r="I53" s="47"/>
      <c r="J53" s="47"/>
      <c r="K53" s="48"/>
      <c r="L53" s="47" t="s">
        <v>228</v>
      </c>
      <c r="M53" s="47"/>
      <c r="N53" s="47"/>
      <c r="O53" s="47"/>
      <c r="P53" s="47"/>
      <c r="Q53" s="47"/>
      <c r="R53" s="47"/>
      <c r="S53" s="48"/>
      <c r="T53" s="46" t="s">
        <v>206</v>
      </c>
      <c r="U53" s="46"/>
      <c r="V53" s="48"/>
      <c r="W53" s="46" t="s">
        <v>135</v>
      </c>
      <c r="X53" s="46"/>
      <c r="Y53" s="48"/>
    </row>
    <row r="54" spans="1:27" x14ac:dyDescent="0.25">
      <c r="A54" s="12"/>
      <c r="B54" s="49"/>
      <c r="C54" s="48"/>
      <c r="D54" s="45" t="s">
        <v>209</v>
      </c>
      <c r="E54" s="45"/>
      <c r="F54" s="61"/>
      <c r="G54" s="15"/>
      <c r="H54" s="61"/>
      <c r="I54" s="45" t="s">
        <v>207</v>
      </c>
      <c r="J54" s="45"/>
      <c r="K54" s="48"/>
      <c r="L54" s="45" t="s">
        <v>209</v>
      </c>
      <c r="M54" s="45"/>
      <c r="N54" s="61"/>
      <c r="O54" s="15"/>
      <c r="P54" s="61"/>
      <c r="Q54" s="45" t="s">
        <v>207</v>
      </c>
      <c r="R54" s="45"/>
      <c r="S54" s="48"/>
      <c r="T54" s="46" t="s">
        <v>209</v>
      </c>
      <c r="U54" s="46"/>
      <c r="V54" s="48"/>
      <c r="W54" s="46" t="s">
        <v>207</v>
      </c>
      <c r="X54" s="46"/>
      <c r="Y54" s="48"/>
    </row>
    <row r="55" spans="1:27" x14ac:dyDescent="0.25">
      <c r="A55" s="12"/>
      <c r="B55" s="49"/>
      <c r="C55" s="48"/>
      <c r="D55" s="46" t="s">
        <v>229</v>
      </c>
      <c r="E55" s="46"/>
      <c r="F55" s="48"/>
      <c r="G55" s="13" t="s">
        <v>230</v>
      </c>
      <c r="H55" s="48"/>
      <c r="I55" s="46" t="s">
        <v>210</v>
      </c>
      <c r="J55" s="46"/>
      <c r="K55" s="48"/>
      <c r="L55" s="46" t="s">
        <v>229</v>
      </c>
      <c r="M55" s="46"/>
      <c r="N55" s="48"/>
      <c r="O55" s="13" t="s">
        <v>230</v>
      </c>
      <c r="P55" s="48"/>
      <c r="Q55" s="46" t="s">
        <v>210</v>
      </c>
      <c r="R55" s="46"/>
      <c r="S55" s="48"/>
      <c r="T55" s="46" t="s">
        <v>229</v>
      </c>
      <c r="U55" s="46"/>
      <c r="V55" s="48"/>
      <c r="W55" s="46" t="s">
        <v>210</v>
      </c>
      <c r="X55" s="46"/>
      <c r="Y55" s="48"/>
    </row>
    <row r="56" spans="1:27" ht="15.75" thickBot="1" x14ac:dyDescent="0.3">
      <c r="A56" s="12"/>
      <c r="B56" s="49" t="s">
        <v>234</v>
      </c>
      <c r="C56" s="48"/>
      <c r="D56" s="47" t="s">
        <v>232</v>
      </c>
      <c r="E56" s="47"/>
      <c r="F56" s="48"/>
      <c r="G56" s="17" t="s">
        <v>233</v>
      </c>
      <c r="H56" s="48"/>
      <c r="I56" s="47" t="s">
        <v>214</v>
      </c>
      <c r="J56" s="47"/>
      <c r="K56" s="48"/>
      <c r="L56" s="47" t="s">
        <v>232</v>
      </c>
      <c r="M56" s="47"/>
      <c r="N56" s="48"/>
      <c r="O56" s="17" t="s">
        <v>233</v>
      </c>
      <c r="P56" s="48"/>
      <c r="Q56" s="47" t="s">
        <v>214</v>
      </c>
      <c r="R56" s="47"/>
      <c r="S56" s="48"/>
      <c r="T56" s="47" t="s">
        <v>232</v>
      </c>
      <c r="U56" s="47"/>
      <c r="V56" s="48"/>
      <c r="W56" s="47" t="s">
        <v>214</v>
      </c>
      <c r="X56" s="47"/>
      <c r="Y56" s="48"/>
    </row>
    <row r="57" spans="1:27" x14ac:dyDescent="0.25">
      <c r="A57" s="12"/>
      <c r="B57" s="18" t="s">
        <v>235</v>
      </c>
      <c r="C57" s="62"/>
      <c r="D57" s="63"/>
      <c r="E57" s="65"/>
      <c r="F57" s="62"/>
      <c r="G57" s="65"/>
      <c r="H57" s="62"/>
      <c r="I57" s="63"/>
      <c r="J57" s="65"/>
      <c r="K57" s="62"/>
      <c r="L57" s="63"/>
      <c r="M57" s="65"/>
      <c r="N57" s="62"/>
      <c r="O57" s="65"/>
      <c r="P57" s="62"/>
      <c r="Q57" s="63"/>
      <c r="R57" s="65"/>
      <c r="S57" s="62"/>
      <c r="T57" s="63"/>
      <c r="U57" s="65"/>
      <c r="V57" s="62"/>
      <c r="W57" s="63"/>
      <c r="X57" s="65"/>
      <c r="Y57" s="62"/>
    </row>
    <row r="58" spans="1:27" x14ac:dyDescent="0.25">
      <c r="A58" s="12"/>
      <c r="B58" s="18" t="s">
        <v>236</v>
      </c>
      <c r="C58" s="62"/>
      <c r="D58" s="64"/>
      <c r="E58" s="66"/>
      <c r="F58" s="62"/>
      <c r="G58" s="66"/>
      <c r="H58" s="62"/>
      <c r="I58" s="64"/>
      <c r="J58" s="66"/>
      <c r="K58" s="62"/>
      <c r="L58" s="64"/>
      <c r="M58" s="66"/>
      <c r="N58" s="62"/>
      <c r="O58" s="66"/>
      <c r="P58" s="62"/>
      <c r="Q58" s="64"/>
      <c r="R58" s="66"/>
      <c r="S58" s="62"/>
      <c r="T58" s="64"/>
      <c r="U58" s="66"/>
      <c r="V58" s="62"/>
      <c r="W58" s="64"/>
      <c r="X58" s="66"/>
      <c r="Y58" s="62"/>
    </row>
    <row r="59" spans="1:27" ht="15.75" thickBot="1" x14ac:dyDescent="0.3">
      <c r="A59" s="12"/>
      <c r="B59" s="24" t="s">
        <v>221</v>
      </c>
      <c r="C59" s="23"/>
      <c r="D59" s="38" t="s">
        <v>217</v>
      </c>
      <c r="E59" s="40">
        <v>500</v>
      </c>
      <c r="F59" s="23"/>
      <c r="G59" s="40">
        <v>4</v>
      </c>
      <c r="H59" s="23"/>
      <c r="I59" s="38" t="s">
        <v>217</v>
      </c>
      <c r="J59" s="39">
        <v>9703</v>
      </c>
      <c r="K59" s="23"/>
      <c r="L59" s="38" t="s">
        <v>217</v>
      </c>
      <c r="M59" s="40">
        <v>238</v>
      </c>
      <c r="N59" s="23"/>
      <c r="O59" s="40">
        <v>5</v>
      </c>
      <c r="P59" s="23"/>
      <c r="Q59" s="38" t="s">
        <v>217</v>
      </c>
      <c r="R59" s="39">
        <v>7578</v>
      </c>
      <c r="S59" s="23"/>
      <c r="T59" s="38" t="s">
        <v>217</v>
      </c>
      <c r="U59" s="40">
        <v>738</v>
      </c>
      <c r="V59" s="23"/>
      <c r="W59" s="38" t="s">
        <v>217</v>
      </c>
      <c r="X59" s="39">
        <v>17281</v>
      </c>
      <c r="Y59" s="23"/>
    </row>
    <row r="60" spans="1:27" ht="15.75" thickBot="1" x14ac:dyDescent="0.3">
      <c r="A60" s="12"/>
      <c r="B60" s="27" t="s">
        <v>222</v>
      </c>
      <c r="C60" s="19"/>
      <c r="D60" s="41" t="s">
        <v>217</v>
      </c>
      <c r="E60" s="43">
        <v>500</v>
      </c>
      <c r="F60" s="19"/>
      <c r="G60" s="43">
        <v>4</v>
      </c>
      <c r="H60" s="19"/>
      <c r="I60" s="41" t="s">
        <v>217</v>
      </c>
      <c r="J60" s="42">
        <v>9703</v>
      </c>
      <c r="K60" s="19"/>
      <c r="L60" s="41" t="s">
        <v>217</v>
      </c>
      <c r="M60" s="43">
        <v>238</v>
      </c>
      <c r="N60" s="19"/>
      <c r="O60" s="43">
        <v>5</v>
      </c>
      <c r="P60" s="19"/>
      <c r="Q60" s="41" t="s">
        <v>217</v>
      </c>
      <c r="R60" s="42">
        <v>7578</v>
      </c>
      <c r="S60" s="19"/>
      <c r="T60" s="41" t="s">
        <v>217</v>
      </c>
      <c r="U60" s="43">
        <v>738</v>
      </c>
      <c r="V60" s="19"/>
      <c r="W60" s="41" t="s">
        <v>217</v>
      </c>
      <c r="X60" s="42">
        <v>17281</v>
      </c>
      <c r="Y60" s="19"/>
    </row>
    <row r="61" spans="1:27" ht="15.75" thickTop="1" x14ac:dyDescent="0.25">
      <c r="A61" s="12"/>
      <c r="B61" s="4"/>
    </row>
    <row r="62" spans="1:27" ht="15" customHeight="1" x14ac:dyDescent="0.25">
      <c r="A62" s="12" t="s">
        <v>615</v>
      </c>
      <c r="B62" s="89" t="s">
        <v>5</v>
      </c>
      <c r="C62" s="89"/>
      <c r="D62" s="89"/>
      <c r="E62" s="89"/>
      <c r="F62" s="89"/>
      <c r="G62" s="89"/>
      <c r="H62" s="89"/>
      <c r="I62" s="89"/>
      <c r="J62" s="89"/>
      <c r="K62" s="89"/>
      <c r="L62" s="89"/>
      <c r="M62" s="89"/>
      <c r="N62" s="89"/>
      <c r="O62" s="89"/>
      <c r="P62" s="89"/>
      <c r="Q62" s="89"/>
      <c r="R62" s="89"/>
      <c r="S62" s="89"/>
      <c r="T62" s="89"/>
      <c r="U62" s="89"/>
      <c r="V62" s="89"/>
      <c r="W62" s="89"/>
      <c r="X62" s="89"/>
      <c r="Y62" s="89"/>
      <c r="Z62" s="89"/>
      <c r="AA62" s="89"/>
    </row>
    <row r="63" spans="1:27" x14ac:dyDescent="0.25">
      <c r="A63" s="12"/>
      <c r="B63" s="91" t="s">
        <v>239</v>
      </c>
      <c r="C63" s="91"/>
      <c r="D63" s="91"/>
      <c r="E63" s="91"/>
      <c r="F63" s="91"/>
      <c r="G63" s="91"/>
      <c r="H63" s="91"/>
      <c r="I63" s="91"/>
      <c r="J63" s="91"/>
      <c r="K63" s="91"/>
      <c r="L63" s="91"/>
      <c r="M63" s="91"/>
      <c r="N63" s="91"/>
      <c r="O63" s="91"/>
      <c r="P63" s="91"/>
      <c r="Q63" s="91"/>
      <c r="R63" s="91"/>
      <c r="S63" s="91"/>
      <c r="T63" s="91"/>
      <c r="U63" s="91"/>
      <c r="V63" s="91"/>
      <c r="W63" s="91"/>
      <c r="X63" s="91"/>
      <c r="Y63" s="91"/>
      <c r="Z63" s="91"/>
      <c r="AA63" s="91"/>
    </row>
    <row r="64" spans="1:27" x14ac:dyDescent="0.25">
      <c r="A64" s="12"/>
      <c r="B64" s="91"/>
      <c r="C64" s="91"/>
      <c r="D64" s="91"/>
      <c r="E64" s="91"/>
      <c r="F64" s="91"/>
      <c r="G64" s="91"/>
      <c r="H64" s="91"/>
      <c r="I64" s="91"/>
      <c r="J64" s="91"/>
      <c r="K64" s="91"/>
      <c r="L64" s="91"/>
      <c r="M64" s="91"/>
      <c r="N64" s="91"/>
      <c r="O64" s="91"/>
      <c r="P64" s="91"/>
      <c r="Q64" s="91"/>
      <c r="R64" s="91"/>
      <c r="S64" s="91"/>
      <c r="T64" s="91"/>
      <c r="U64" s="91"/>
      <c r="V64" s="91"/>
      <c r="W64" s="91"/>
      <c r="X64" s="91"/>
      <c r="Y64" s="91"/>
      <c r="Z64" s="91"/>
      <c r="AA64" s="91"/>
    </row>
    <row r="65" spans="1:15" x14ac:dyDescent="0.25">
      <c r="A65" s="12"/>
      <c r="B65" s="49"/>
      <c r="C65" s="48"/>
      <c r="D65" s="46" t="s">
        <v>240</v>
      </c>
      <c r="E65" s="46"/>
      <c r="F65" s="46"/>
      <c r="G65" s="46"/>
      <c r="H65" s="46"/>
      <c r="I65" s="48"/>
      <c r="J65" s="46" t="s">
        <v>240</v>
      </c>
      <c r="K65" s="46"/>
      <c r="L65" s="46"/>
      <c r="M65" s="46"/>
      <c r="N65" s="46"/>
      <c r="O65" s="48"/>
    </row>
    <row r="66" spans="1:15" x14ac:dyDescent="0.25">
      <c r="A66" s="12"/>
      <c r="B66" s="49"/>
      <c r="C66" s="48"/>
      <c r="D66" s="46" t="s">
        <v>241</v>
      </c>
      <c r="E66" s="46"/>
      <c r="F66" s="46"/>
      <c r="G66" s="46"/>
      <c r="H66" s="46"/>
      <c r="I66" s="48"/>
      <c r="J66" s="46" t="s">
        <v>242</v>
      </c>
      <c r="K66" s="46"/>
      <c r="L66" s="46"/>
      <c r="M66" s="46"/>
      <c r="N66" s="46"/>
      <c r="O66" s="48"/>
    </row>
    <row r="67" spans="1:15" ht="15.75" thickBot="1" x14ac:dyDescent="0.3">
      <c r="A67" s="12"/>
      <c r="B67" s="49"/>
      <c r="C67" s="48"/>
      <c r="D67" s="78">
        <v>41547</v>
      </c>
      <c r="E67" s="78"/>
      <c r="F67" s="78"/>
      <c r="G67" s="78"/>
      <c r="H67" s="78"/>
      <c r="I67" s="48"/>
      <c r="J67" s="78">
        <v>41547</v>
      </c>
      <c r="K67" s="78"/>
      <c r="L67" s="78"/>
      <c r="M67" s="78"/>
      <c r="N67" s="78"/>
      <c r="O67" s="48"/>
    </row>
    <row r="68" spans="1:15" ht="15.75" thickBot="1" x14ac:dyDescent="0.3">
      <c r="A68" s="12"/>
      <c r="B68" s="49"/>
      <c r="C68" s="48"/>
      <c r="D68" s="79">
        <v>2013</v>
      </c>
      <c r="E68" s="79"/>
      <c r="F68" s="48"/>
      <c r="G68" s="79">
        <v>2012</v>
      </c>
      <c r="H68" s="79"/>
      <c r="I68" s="48"/>
      <c r="J68" s="79">
        <v>2013</v>
      </c>
      <c r="K68" s="79"/>
      <c r="L68" s="48"/>
      <c r="M68" s="79">
        <v>2012</v>
      </c>
      <c r="N68" s="79"/>
      <c r="O68" s="48"/>
    </row>
    <row r="69" spans="1:15" ht="27" thickBot="1" x14ac:dyDescent="0.3">
      <c r="A69" s="12"/>
      <c r="B69" s="18" t="s">
        <v>243</v>
      </c>
      <c r="C69" s="19"/>
      <c r="D69" s="68" t="s">
        <v>217</v>
      </c>
      <c r="E69" s="69">
        <v>789</v>
      </c>
      <c r="F69" s="19"/>
      <c r="G69" s="68" t="s">
        <v>217</v>
      </c>
      <c r="H69" s="69">
        <v>725</v>
      </c>
      <c r="I69" s="19"/>
      <c r="J69" s="68" t="s">
        <v>217</v>
      </c>
      <c r="K69" s="69">
        <v>789</v>
      </c>
      <c r="L69" s="19"/>
      <c r="M69" s="68" t="s">
        <v>217</v>
      </c>
      <c r="N69" s="69">
        <v>389</v>
      </c>
      <c r="O69" s="19"/>
    </row>
    <row r="70" spans="1:15" ht="26.25" x14ac:dyDescent="0.25">
      <c r="A70" s="12"/>
      <c r="B70" s="24" t="s">
        <v>244</v>
      </c>
      <c r="C70" s="80"/>
      <c r="D70" s="81"/>
      <c r="E70" s="83" t="s">
        <v>220</v>
      </c>
      <c r="F70" s="80"/>
      <c r="G70" s="81"/>
      <c r="H70" s="83" t="s">
        <v>220</v>
      </c>
      <c r="I70" s="80"/>
      <c r="J70" s="81"/>
      <c r="K70" s="83" t="s">
        <v>220</v>
      </c>
      <c r="L70" s="80"/>
      <c r="M70" s="81"/>
      <c r="N70" s="83">
        <v>82</v>
      </c>
      <c r="O70" s="80"/>
    </row>
    <row r="71" spans="1:15" x14ac:dyDescent="0.25">
      <c r="A71" s="12"/>
      <c r="B71" s="24" t="s">
        <v>245</v>
      </c>
      <c r="C71" s="80"/>
      <c r="D71" s="82"/>
      <c r="E71" s="84"/>
      <c r="F71" s="80"/>
      <c r="G71" s="82"/>
      <c r="H71" s="84"/>
      <c r="I71" s="80"/>
      <c r="J71" s="82"/>
      <c r="K71" s="84"/>
      <c r="L71" s="80"/>
      <c r="M71" s="82"/>
      <c r="N71" s="84"/>
      <c r="O71" s="80"/>
    </row>
    <row r="72" spans="1:15" ht="26.25" x14ac:dyDescent="0.25">
      <c r="A72" s="12"/>
      <c r="B72" s="18" t="s">
        <v>244</v>
      </c>
      <c r="C72" s="62"/>
      <c r="D72" s="85"/>
      <c r="E72" s="87" t="s">
        <v>220</v>
      </c>
      <c r="F72" s="62"/>
      <c r="G72" s="85"/>
      <c r="H72" s="87" t="s">
        <v>220</v>
      </c>
      <c r="I72" s="62"/>
      <c r="J72" s="85"/>
      <c r="K72" s="87" t="s">
        <v>220</v>
      </c>
      <c r="L72" s="62"/>
      <c r="M72" s="85"/>
      <c r="N72" s="87">
        <v>254</v>
      </c>
      <c r="O72" s="62"/>
    </row>
    <row r="73" spans="1:15" ht="15.75" thickBot="1" x14ac:dyDescent="0.3">
      <c r="A73" s="12"/>
      <c r="B73" s="18" t="s">
        <v>246</v>
      </c>
      <c r="C73" s="62"/>
      <c r="D73" s="86"/>
      <c r="E73" s="88"/>
      <c r="F73" s="62"/>
      <c r="G73" s="86"/>
      <c r="H73" s="88"/>
      <c r="I73" s="62"/>
      <c r="J73" s="86"/>
      <c r="K73" s="88"/>
      <c r="L73" s="62"/>
      <c r="M73" s="86"/>
      <c r="N73" s="88"/>
      <c r="O73" s="62"/>
    </row>
    <row r="74" spans="1:15" ht="15.75" thickBot="1" x14ac:dyDescent="0.3">
      <c r="A74" s="12"/>
      <c r="B74" s="24" t="s">
        <v>247</v>
      </c>
      <c r="C74" s="23"/>
      <c r="D74" s="72"/>
      <c r="E74" s="73" t="s">
        <v>220</v>
      </c>
      <c r="F74" s="23"/>
      <c r="G74" s="72"/>
      <c r="H74" s="73" t="s">
        <v>220</v>
      </c>
      <c r="I74" s="23"/>
      <c r="J74" s="72"/>
      <c r="K74" s="73" t="s">
        <v>220</v>
      </c>
      <c r="L74" s="23"/>
      <c r="M74" s="72"/>
      <c r="N74" s="73">
        <v>336</v>
      </c>
      <c r="O74" s="23"/>
    </row>
    <row r="75" spans="1:15" ht="27" thickBot="1" x14ac:dyDescent="0.3">
      <c r="A75" s="12"/>
      <c r="B75" s="18" t="s">
        <v>248</v>
      </c>
      <c r="C75" s="19"/>
      <c r="D75" s="41" t="s">
        <v>217</v>
      </c>
      <c r="E75" s="43">
        <v>789</v>
      </c>
      <c r="F75" s="19"/>
      <c r="G75" s="41" t="s">
        <v>217</v>
      </c>
      <c r="H75" s="43">
        <v>725</v>
      </c>
      <c r="I75" s="19"/>
      <c r="J75" s="41" t="s">
        <v>217</v>
      </c>
      <c r="K75" s="43">
        <v>789</v>
      </c>
      <c r="L75" s="19"/>
      <c r="M75" s="41" t="s">
        <v>217</v>
      </c>
      <c r="N75" s="43">
        <v>725</v>
      </c>
      <c r="O75" s="19"/>
    </row>
    <row r="76" spans="1:15" ht="16.5" thickTop="1" thickBot="1" x14ac:dyDescent="0.3">
      <c r="A76" s="12"/>
      <c r="B76" s="24" t="s">
        <v>249</v>
      </c>
      <c r="C76" s="23"/>
      <c r="D76" s="74" t="s">
        <v>217</v>
      </c>
      <c r="E76" s="75">
        <v>7600</v>
      </c>
      <c r="F76" s="23"/>
      <c r="G76" s="74" t="s">
        <v>217</v>
      </c>
      <c r="H76" s="75">
        <v>8541</v>
      </c>
      <c r="I76" s="23"/>
      <c r="J76" s="74" t="s">
        <v>217</v>
      </c>
      <c r="K76" s="75">
        <v>7600</v>
      </c>
      <c r="L76" s="23"/>
      <c r="M76" s="74" t="s">
        <v>217</v>
      </c>
      <c r="N76" s="75">
        <v>8541</v>
      </c>
      <c r="O76" s="23"/>
    </row>
    <row r="77" spans="1:15" ht="16.5" thickTop="1" thickBot="1" x14ac:dyDescent="0.3">
      <c r="A77" s="12"/>
      <c r="B77" s="18" t="s">
        <v>250</v>
      </c>
      <c r="C77" s="19"/>
      <c r="D77" s="76" t="s">
        <v>217</v>
      </c>
      <c r="E77" s="77">
        <v>8068</v>
      </c>
      <c r="F77" s="19"/>
      <c r="G77" s="76" t="s">
        <v>217</v>
      </c>
      <c r="H77" s="77">
        <v>8609</v>
      </c>
      <c r="I77" s="19"/>
      <c r="J77" s="76" t="s">
        <v>217</v>
      </c>
      <c r="K77" s="77">
        <v>8068</v>
      </c>
      <c r="L77" s="19"/>
      <c r="M77" s="76" t="s">
        <v>217</v>
      </c>
      <c r="N77" s="77">
        <v>8609</v>
      </c>
      <c r="O77" s="19"/>
    </row>
    <row r="78" spans="1:15" ht="15.75" thickTop="1" x14ac:dyDescent="0.25">
      <c r="A78" s="12"/>
      <c r="B78" s="4"/>
    </row>
  </sheetData>
  <mergeCells count="155">
    <mergeCell ref="A62:A78"/>
    <mergeCell ref="B62:AA62"/>
    <mergeCell ref="B63:AA63"/>
    <mergeCell ref="B64:AA64"/>
    <mergeCell ref="B5:AA5"/>
    <mergeCell ref="B6:AA6"/>
    <mergeCell ref="B20:AA20"/>
    <mergeCell ref="A35:A61"/>
    <mergeCell ref="B35:AA35"/>
    <mergeCell ref="B36:AA36"/>
    <mergeCell ref="B37:AA37"/>
    <mergeCell ref="B51:AA51"/>
    <mergeCell ref="L72:L73"/>
    <mergeCell ref="M72:M73"/>
    <mergeCell ref="N72:N73"/>
    <mergeCell ref="O72:O73"/>
    <mergeCell ref="A1:A2"/>
    <mergeCell ref="B1:AA1"/>
    <mergeCell ref="B2:AA2"/>
    <mergeCell ref="B3:AA3"/>
    <mergeCell ref="A4:A34"/>
    <mergeCell ref="B4:AA4"/>
    <mergeCell ref="O70:O71"/>
    <mergeCell ref="C72:C73"/>
    <mergeCell ref="D72:D73"/>
    <mergeCell ref="E72:E73"/>
    <mergeCell ref="F72:F73"/>
    <mergeCell ref="G72:G73"/>
    <mergeCell ref="H72:H73"/>
    <mergeCell ref="I72:I73"/>
    <mergeCell ref="J72:J73"/>
    <mergeCell ref="K72:K73"/>
    <mergeCell ref="I70:I71"/>
    <mergeCell ref="J70:J71"/>
    <mergeCell ref="K70:K71"/>
    <mergeCell ref="L70:L71"/>
    <mergeCell ref="M70:M71"/>
    <mergeCell ref="N70:N71"/>
    <mergeCell ref="C70:C71"/>
    <mergeCell ref="D70:D71"/>
    <mergeCell ref="E70:E71"/>
    <mergeCell ref="F70:F71"/>
    <mergeCell ref="G70:G71"/>
    <mergeCell ref="H70:H71"/>
    <mergeCell ref="D66:H66"/>
    <mergeCell ref="J66:N66"/>
    <mergeCell ref="D67:H67"/>
    <mergeCell ref="J67:N67"/>
    <mergeCell ref="D68:E68"/>
    <mergeCell ref="G68:H68"/>
    <mergeCell ref="J68:K68"/>
    <mergeCell ref="M68:N68"/>
    <mergeCell ref="U57:U58"/>
    <mergeCell ref="V57:V58"/>
    <mergeCell ref="W57:W58"/>
    <mergeCell ref="X57:X58"/>
    <mergeCell ref="Y57:Y58"/>
    <mergeCell ref="D65:H65"/>
    <mergeCell ref="J65:N65"/>
    <mergeCell ref="O57:O58"/>
    <mergeCell ref="P57:P58"/>
    <mergeCell ref="Q57:Q58"/>
    <mergeCell ref="R57:R58"/>
    <mergeCell ref="S57:S58"/>
    <mergeCell ref="T57:T58"/>
    <mergeCell ref="I57:I58"/>
    <mergeCell ref="J57:J58"/>
    <mergeCell ref="K57:K58"/>
    <mergeCell ref="L57:L58"/>
    <mergeCell ref="M57:M58"/>
    <mergeCell ref="N57:N58"/>
    <mergeCell ref="C57:C58"/>
    <mergeCell ref="D57:D58"/>
    <mergeCell ref="E57:E58"/>
    <mergeCell ref="F57:F58"/>
    <mergeCell ref="G57:G58"/>
    <mergeCell ref="H57:H58"/>
    <mergeCell ref="D56:E56"/>
    <mergeCell ref="I56:J56"/>
    <mergeCell ref="L56:M56"/>
    <mergeCell ref="Q56:R56"/>
    <mergeCell ref="T56:U56"/>
    <mergeCell ref="W56:X56"/>
    <mergeCell ref="D55:E55"/>
    <mergeCell ref="I55:J55"/>
    <mergeCell ref="L55:M55"/>
    <mergeCell ref="Q55:R55"/>
    <mergeCell ref="T55:U55"/>
    <mergeCell ref="W55:X55"/>
    <mergeCell ref="D54:E54"/>
    <mergeCell ref="I54:J54"/>
    <mergeCell ref="L54:M54"/>
    <mergeCell ref="Q54:R54"/>
    <mergeCell ref="T54:U54"/>
    <mergeCell ref="W54:X54"/>
    <mergeCell ref="V42:W42"/>
    <mergeCell ref="Y42:Z42"/>
    <mergeCell ref="D52:J52"/>
    <mergeCell ref="L52:R52"/>
    <mergeCell ref="D53:J53"/>
    <mergeCell ref="L53:R53"/>
    <mergeCell ref="T53:U53"/>
    <mergeCell ref="W53:X5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D38:K38"/>
    <mergeCell ref="M38:T38"/>
    <mergeCell ref="D39:K39"/>
    <mergeCell ref="M39:T39"/>
    <mergeCell ref="V39:W39"/>
    <mergeCell ref="Y39:Z39"/>
    <mergeCell ref="D23:E23"/>
    <mergeCell ref="H23:I23"/>
    <mergeCell ref="L23:M23"/>
    <mergeCell ref="P23:Q23"/>
    <mergeCell ref="D24:E24"/>
    <mergeCell ref="H24:I24"/>
    <mergeCell ref="L24:M24"/>
    <mergeCell ref="P24:Q24"/>
    <mergeCell ref="D10:E10"/>
    <mergeCell ref="H10:I10"/>
    <mergeCell ref="L10:M10"/>
    <mergeCell ref="P10:Q10"/>
    <mergeCell ref="D21:Q21"/>
    <mergeCell ref="H22:I22"/>
    <mergeCell ref="L22:M22"/>
    <mergeCell ref="P22:Q22"/>
    <mergeCell ref="D7:Q7"/>
    <mergeCell ref="H8:I8"/>
    <mergeCell ref="L8:M8"/>
    <mergeCell ref="P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8"/>
  <sheetViews>
    <sheetView showGridLines="0" workbookViewId="0"/>
  </sheetViews>
  <sheetFormatPr defaultRowHeight="15" x14ac:dyDescent="0.25"/>
  <cols>
    <col min="1" max="1" width="36.5703125" bestFit="1" customWidth="1"/>
    <col min="2" max="2" width="36.5703125" customWidth="1"/>
    <col min="3" max="3" width="15.85546875" customWidth="1"/>
    <col min="4" max="4" width="3.140625" customWidth="1"/>
    <col min="5" max="5" width="13.5703125" customWidth="1"/>
    <col min="6" max="6" width="15.85546875" customWidth="1"/>
    <col min="7" max="7" width="3.140625" customWidth="1"/>
    <col min="8" max="8" width="13.5703125" customWidth="1"/>
    <col min="9" max="9" width="15.85546875" customWidth="1"/>
    <col min="10" max="10" width="3.140625" customWidth="1"/>
    <col min="11" max="11" width="11.42578125" customWidth="1"/>
    <col min="12" max="12" width="15.85546875" customWidth="1"/>
    <col min="13" max="13" width="3.140625" customWidth="1"/>
    <col min="14" max="14" width="11.42578125" customWidth="1"/>
    <col min="15" max="15" width="15.85546875" customWidth="1"/>
    <col min="16" max="16" width="3.140625" customWidth="1"/>
    <col min="17" max="17" width="13.5703125" customWidth="1"/>
    <col min="18" max="18" width="15.85546875" customWidth="1"/>
    <col min="19" max="19" width="3.140625" customWidth="1"/>
    <col min="20" max="20" width="13.5703125" customWidth="1"/>
    <col min="21" max="21" width="15.85546875" customWidth="1"/>
    <col min="22" max="22" width="3.140625" customWidth="1"/>
    <col min="23" max="23" width="13.5703125" customWidth="1"/>
    <col min="24" max="24" width="15.85546875" customWidth="1"/>
  </cols>
  <sheetData>
    <row r="1" spans="1:24" ht="15" customHeight="1" x14ac:dyDescent="0.25">
      <c r="A1" s="7" t="s">
        <v>61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54</v>
      </c>
      <c r="B3" s="89" t="s">
        <v>5</v>
      </c>
      <c r="C3" s="89"/>
      <c r="D3" s="89"/>
      <c r="E3" s="89"/>
      <c r="F3" s="89"/>
      <c r="G3" s="89"/>
      <c r="H3" s="89"/>
      <c r="I3" s="89"/>
      <c r="J3" s="89"/>
      <c r="K3" s="89"/>
      <c r="L3" s="89"/>
      <c r="M3" s="89"/>
      <c r="N3" s="89"/>
      <c r="O3" s="89"/>
      <c r="P3" s="89"/>
      <c r="Q3" s="89"/>
      <c r="R3" s="89"/>
      <c r="S3" s="89"/>
      <c r="T3" s="89"/>
      <c r="U3" s="89"/>
      <c r="V3" s="89"/>
      <c r="W3" s="89"/>
      <c r="X3" s="89"/>
    </row>
    <row r="4" spans="1:24" ht="15" customHeight="1" x14ac:dyDescent="0.25">
      <c r="A4" s="12" t="s">
        <v>617</v>
      </c>
      <c r="B4" s="89" t="s">
        <v>5</v>
      </c>
      <c r="C4" s="89"/>
      <c r="D4" s="89"/>
      <c r="E4" s="89"/>
      <c r="F4" s="89"/>
      <c r="G4" s="89"/>
      <c r="H4" s="89"/>
      <c r="I4" s="89"/>
      <c r="J4" s="89"/>
      <c r="K4" s="89"/>
      <c r="L4" s="89"/>
      <c r="M4" s="89"/>
      <c r="N4" s="89"/>
      <c r="O4" s="89"/>
      <c r="P4" s="89"/>
      <c r="Q4" s="89"/>
      <c r="R4" s="89"/>
      <c r="S4" s="89"/>
      <c r="T4" s="89"/>
      <c r="U4" s="89"/>
      <c r="V4" s="89"/>
      <c r="W4" s="89"/>
      <c r="X4" s="89"/>
    </row>
    <row r="5" spans="1:24" x14ac:dyDescent="0.25">
      <c r="A5" s="12"/>
      <c r="B5" s="91" t="s">
        <v>257</v>
      </c>
      <c r="C5" s="91"/>
      <c r="D5" s="91"/>
      <c r="E5" s="91"/>
      <c r="F5" s="91"/>
      <c r="G5" s="91"/>
      <c r="H5" s="91"/>
      <c r="I5" s="91"/>
      <c r="J5" s="91"/>
      <c r="K5" s="91"/>
      <c r="L5" s="91"/>
      <c r="M5" s="91"/>
      <c r="N5" s="91"/>
      <c r="O5" s="91"/>
      <c r="P5" s="91"/>
      <c r="Q5" s="91"/>
      <c r="R5" s="91"/>
      <c r="S5" s="91"/>
      <c r="T5" s="91"/>
      <c r="U5" s="91"/>
      <c r="V5" s="91"/>
      <c r="W5" s="91"/>
      <c r="X5" s="91"/>
    </row>
    <row r="6" spans="1:24" x14ac:dyDescent="0.25">
      <c r="A6" s="12"/>
      <c r="B6" s="91"/>
      <c r="C6" s="91"/>
      <c r="D6" s="91"/>
      <c r="E6" s="91"/>
      <c r="F6" s="91"/>
      <c r="G6" s="91"/>
      <c r="H6" s="91"/>
      <c r="I6" s="91"/>
      <c r="J6" s="91"/>
      <c r="K6" s="91"/>
      <c r="L6" s="91"/>
      <c r="M6" s="91"/>
      <c r="N6" s="91"/>
      <c r="O6" s="91"/>
      <c r="P6" s="91"/>
      <c r="Q6" s="91"/>
      <c r="R6" s="91"/>
      <c r="S6" s="91"/>
      <c r="T6" s="91"/>
      <c r="U6" s="91"/>
      <c r="V6" s="91"/>
      <c r="W6" s="91"/>
      <c r="X6" s="91"/>
    </row>
    <row r="7" spans="1:24" x14ac:dyDescent="0.25">
      <c r="A7" s="12"/>
      <c r="B7" s="49"/>
      <c r="C7" s="48"/>
      <c r="D7" s="46" t="s">
        <v>258</v>
      </c>
      <c r="E7" s="46"/>
      <c r="F7" s="48"/>
      <c r="G7" s="46" t="s">
        <v>259</v>
      </c>
      <c r="H7" s="46"/>
      <c r="I7" s="48"/>
    </row>
    <row r="8" spans="1:24" ht="15.75" thickBot="1" x14ac:dyDescent="0.3">
      <c r="A8" s="12"/>
      <c r="B8" s="49"/>
      <c r="C8" s="48"/>
      <c r="D8" s="47">
        <v>2013</v>
      </c>
      <c r="E8" s="47"/>
      <c r="F8" s="48"/>
      <c r="G8" s="47">
        <v>2012</v>
      </c>
      <c r="H8" s="47"/>
      <c r="I8" s="48"/>
    </row>
    <row r="9" spans="1:24" x14ac:dyDescent="0.25">
      <c r="A9" s="12"/>
      <c r="B9" s="18" t="s">
        <v>260</v>
      </c>
      <c r="C9" s="19"/>
      <c r="D9" s="20"/>
      <c r="E9" s="21"/>
      <c r="F9" s="19"/>
      <c r="G9" s="20"/>
      <c r="H9" s="21"/>
      <c r="I9" s="19"/>
    </row>
    <row r="10" spans="1:24" x14ac:dyDescent="0.25">
      <c r="A10" s="12"/>
      <c r="B10" s="22" t="s">
        <v>261</v>
      </c>
      <c r="C10" s="23"/>
      <c r="D10" s="24" t="s">
        <v>217</v>
      </c>
      <c r="E10" s="25">
        <v>443948</v>
      </c>
      <c r="F10" s="23"/>
      <c r="G10" s="24" t="s">
        <v>217</v>
      </c>
      <c r="H10" s="25">
        <v>465170</v>
      </c>
      <c r="I10" s="23"/>
    </row>
    <row r="11" spans="1:24" x14ac:dyDescent="0.25">
      <c r="A11" s="12"/>
      <c r="B11" s="27" t="s">
        <v>262</v>
      </c>
      <c r="C11" s="19"/>
      <c r="D11" s="18"/>
      <c r="E11" s="28">
        <v>256610</v>
      </c>
      <c r="F11" s="19"/>
      <c r="G11" s="18"/>
      <c r="H11" s="28">
        <v>264013</v>
      </c>
      <c r="I11" s="19"/>
    </row>
    <row r="12" spans="1:24" ht="15.75" thickBot="1" x14ac:dyDescent="0.3">
      <c r="A12" s="12"/>
      <c r="B12" s="22" t="s">
        <v>263</v>
      </c>
      <c r="C12" s="23"/>
      <c r="D12" s="38"/>
      <c r="E12" s="39">
        <v>255106</v>
      </c>
      <c r="F12" s="23"/>
      <c r="G12" s="38"/>
      <c r="H12" s="39">
        <v>263775</v>
      </c>
      <c r="I12" s="23"/>
    </row>
    <row r="13" spans="1:24" ht="15.75" thickBot="1" x14ac:dyDescent="0.3">
      <c r="A13" s="12"/>
      <c r="B13" s="96" t="s">
        <v>264</v>
      </c>
      <c r="C13" s="19"/>
      <c r="D13" s="68"/>
      <c r="E13" s="97">
        <v>955664</v>
      </c>
      <c r="F13" s="19"/>
      <c r="G13" s="68"/>
      <c r="H13" s="97">
        <v>992958</v>
      </c>
      <c r="I13" s="19"/>
    </row>
    <row r="14" spans="1:24" x14ac:dyDescent="0.25">
      <c r="A14" s="12"/>
      <c r="B14" s="24" t="s">
        <v>265</v>
      </c>
      <c r="C14" s="23"/>
      <c r="D14" s="70"/>
      <c r="E14" s="71"/>
      <c r="F14" s="23"/>
      <c r="G14" s="70"/>
      <c r="H14" s="71"/>
      <c r="I14" s="23"/>
    </row>
    <row r="15" spans="1:24" x14ac:dyDescent="0.25">
      <c r="A15" s="12"/>
      <c r="B15" s="27" t="s">
        <v>261</v>
      </c>
      <c r="C15" s="19"/>
      <c r="D15" s="18"/>
      <c r="E15" s="28">
        <v>33389</v>
      </c>
      <c r="F15" s="19"/>
      <c r="G15" s="18"/>
      <c r="H15" s="28">
        <v>18502</v>
      </c>
      <c r="I15" s="19"/>
    </row>
    <row r="16" spans="1:24" x14ac:dyDescent="0.25">
      <c r="A16" s="12"/>
      <c r="B16" s="22" t="s">
        <v>262</v>
      </c>
      <c r="C16" s="23"/>
      <c r="D16" s="24"/>
      <c r="E16" s="25">
        <v>165120</v>
      </c>
      <c r="F16" s="23"/>
      <c r="G16" s="24"/>
      <c r="H16" s="25">
        <v>86904</v>
      </c>
      <c r="I16" s="23"/>
    </row>
    <row r="17" spans="1:9" x14ac:dyDescent="0.25">
      <c r="A17" s="12"/>
      <c r="B17" s="27" t="s">
        <v>263</v>
      </c>
      <c r="C17" s="19"/>
      <c r="D17" s="18"/>
      <c r="E17" s="28">
        <v>23197</v>
      </c>
      <c r="F17" s="19"/>
      <c r="G17" s="18"/>
      <c r="H17" s="28">
        <v>11116</v>
      </c>
      <c r="I17" s="19"/>
    </row>
    <row r="18" spans="1:9" ht="15.75" thickBot="1" x14ac:dyDescent="0.3">
      <c r="A18" s="12"/>
      <c r="B18" s="22" t="s">
        <v>266</v>
      </c>
      <c r="C18" s="23"/>
      <c r="D18" s="38"/>
      <c r="E18" s="39">
        <v>10350</v>
      </c>
      <c r="F18" s="23"/>
      <c r="G18" s="38"/>
      <c r="H18" s="39">
        <v>12826</v>
      </c>
      <c r="I18" s="23"/>
    </row>
    <row r="19" spans="1:9" ht="15.75" thickBot="1" x14ac:dyDescent="0.3">
      <c r="A19" s="12"/>
      <c r="B19" s="96" t="s">
        <v>267</v>
      </c>
      <c r="C19" s="19"/>
      <c r="D19" s="68"/>
      <c r="E19" s="97">
        <v>232056</v>
      </c>
      <c r="F19" s="19"/>
      <c r="G19" s="68"/>
      <c r="H19" s="97">
        <v>129348</v>
      </c>
      <c r="I19" s="19"/>
    </row>
    <row r="20" spans="1:9" ht="15.75" thickBot="1" x14ac:dyDescent="0.3">
      <c r="A20" s="12"/>
      <c r="B20" s="98" t="s">
        <v>268</v>
      </c>
      <c r="C20" s="23"/>
      <c r="D20" s="72"/>
      <c r="E20" s="99">
        <v>1187720</v>
      </c>
      <c r="F20" s="23"/>
      <c r="G20" s="72"/>
      <c r="H20" s="99">
        <v>1122306</v>
      </c>
      <c r="I20" s="23"/>
    </row>
    <row r="21" spans="1:9" x14ac:dyDescent="0.25">
      <c r="A21" s="12"/>
      <c r="B21" s="18" t="s">
        <v>269</v>
      </c>
      <c r="C21" s="19"/>
      <c r="D21" s="20"/>
      <c r="E21" s="21"/>
      <c r="F21" s="19"/>
      <c r="G21" s="20"/>
      <c r="H21" s="21"/>
      <c r="I21" s="19"/>
    </row>
    <row r="22" spans="1:9" x14ac:dyDescent="0.25">
      <c r="A22" s="12"/>
      <c r="B22" s="22" t="s">
        <v>270</v>
      </c>
      <c r="C22" s="23"/>
      <c r="D22" s="24"/>
      <c r="E22" s="25">
        <v>148405</v>
      </c>
      <c r="F22" s="23"/>
      <c r="G22" s="24"/>
      <c r="H22" s="25">
        <v>141898</v>
      </c>
      <c r="I22" s="23"/>
    </row>
    <row r="23" spans="1:9" x14ac:dyDescent="0.25">
      <c r="A23" s="12"/>
      <c r="B23" s="27" t="s">
        <v>271</v>
      </c>
      <c r="C23" s="19"/>
      <c r="D23" s="18"/>
      <c r="E23" s="28">
        <v>79218</v>
      </c>
      <c r="F23" s="19"/>
      <c r="G23" s="18"/>
      <c r="H23" s="28">
        <v>81898</v>
      </c>
      <c r="I23" s="19"/>
    </row>
    <row r="24" spans="1:9" x14ac:dyDescent="0.25">
      <c r="A24" s="12"/>
      <c r="B24" s="22" t="s">
        <v>272</v>
      </c>
      <c r="C24" s="23"/>
      <c r="D24" s="24"/>
      <c r="E24" s="25">
        <v>11625</v>
      </c>
      <c r="F24" s="23"/>
      <c r="G24" s="24"/>
      <c r="H24" s="25">
        <v>12915</v>
      </c>
      <c r="I24" s="23"/>
    </row>
    <row r="25" spans="1:9" x14ac:dyDescent="0.25">
      <c r="A25" s="12"/>
      <c r="B25" s="27" t="s">
        <v>273</v>
      </c>
      <c r="C25" s="19"/>
      <c r="D25" s="18"/>
      <c r="E25" s="28">
        <v>1674</v>
      </c>
      <c r="F25" s="19"/>
      <c r="G25" s="18"/>
      <c r="H25" s="28">
        <v>1814</v>
      </c>
      <c r="I25" s="19"/>
    </row>
    <row r="26" spans="1:9" ht="15.75" thickBot="1" x14ac:dyDescent="0.3">
      <c r="A26" s="12"/>
      <c r="B26" s="22" t="s">
        <v>274</v>
      </c>
      <c r="C26" s="23"/>
      <c r="D26" s="38"/>
      <c r="E26" s="39">
        <v>7057</v>
      </c>
      <c r="F26" s="23"/>
      <c r="G26" s="38"/>
      <c r="H26" s="39">
        <v>8388</v>
      </c>
      <c r="I26" s="23"/>
    </row>
    <row r="27" spans="1:9" x14ac:dyDescent="0.25">
      <c r="A27" s="12"/>
      <c r="B27" s="96" t="s">
        <v>275</v>
      </c>
      <c r="C27" s="19"/>
      <c r="D27" s="20"/>
      <c r="E27" s="100">
        <v>247979</v>
      </c>
      <c r="F27" s="19"/>
      <c r="G27" s="20"/>
      <c r="H27" s="100">
        <v>246913</v>
      </c>
      <c r="I27" s="19"/>
    </row>
    <row r="28" spans="1:9" ht="15.75" thickBot="1" x14ac:dyDescent="0.3">
      <c r="A28" s="12"/>
      <c r="B28" s="24" t="s">
        <v>276</v>
      </c>
      <c r="C28" s="23"/>
      <c r="D28" s="38"/>
      <c r="E28" s="39">
        <v>156838</v>
      </c>
      <c r="F28" s="23"/>
      <c r="G28" s="38"/>
      <c r="H28" s="39">
        <v>132436</v>
      </c>
      <c r="I28" s="23"/>
    </row>
    <row r="29" spans="1:9" x14ac:dyDescent="0.25">
      <c r="A29" s="12"/>
      <c r="B29" s="96" t="s">
        <v>277</v>
      </c>
      <c r="C29" s="19"/>
      <c r="D29" s="20"/>
      <c r="E29" s="100">
        <v>1592537</v>
      </c>
      <c r="F29" s="19"/>
      <c r="G29" s="20"/>
      <c r="H29" s="100">
        <v>1501655</v>
      </c>
      <c r="I29" s="19"/>
    </row>
    <row r="30" spans="1:9" x14ac:dyDescent="0.25">
      <c r="A30" s="12"/>
      <c r="B30" s="24" t="s">
        <v>278</v>
      </c>
      <c r="C30" s="23"/>
      <c r="D30" s="24"/>
      <c r="E30" s="25">
        <v>-126075</v>
      </c>
      <c r="F30" s="23"/>
      <c r="G30" s="24"/>
      <c r="H30" s="25">
        <v>-76703</v>
      </c>
      <c r="I30" s="23"/>
    </row>
    <row r="31" spans="1:9" x14ac:dyDescent="0.25">
      <c r="A31" s="12"/>
      <c r="B31" s="18" t="s">
        <v>279</v>
      </c>
      <c r="C31" s="19"/>
      <c r="D31" s="18"/>
      <c r="E31" s="28">
        <v>-22770</v>
      </c>
      <c r="F31" s="19"/>
      <c r="G31" s="18"/>
      <c r="H31" s="28">
        <v>-21577</v>
      </c>
      <c r="I31" s="19"/>
    </row>
    <row r="32" spans="1:9" ht="15.75" thickBot="1" x14ac:dyDescent="0.3">
      <c r="A32" s="12"/>
      <c r="B32" s="24" t="s">
        <v>280</v>
      </c>
      <c r="C32" s="23"/>
      <c r="D32" s="38"/>
      <c r="E32" s="39">
        <v>-1097</v>
      </c>
      <c r="F32" s="23"/>
      <c r="G32" s="38"/>
      <c r="H32" s="39">
        <v>-1129</v>
      </c>
      <c r="I32" s="23"/>
    </row>
    <row r="33" spans="1:24" ht="15.75" thickBot="1" x14ac:dyDescent="0.3">
      <c r="A33" s="12"/>
      <c r="B33" s="96" t="s">
        <v>281</v>
      </c>
      <c r="C33" s="19"/>
      <c r="D33" s="41" t="s">
        <v>217</v>
      </c>
      <c r="E33" s="42">
        <v>1442595</v>
      </c>
      <c r="F33" s="19"/>
      <c r="G33" s="41" t="s">
        <v>217</v>
      </c>
      <c r="H33" s="42">
        <v>1402246</v>
      </c>
      <c r="I33" s="19"/>
    </row>
    <row r="34" spans="1:24" ht="15.75" thickTop="1" x14ac:dyDescent="0.25">
      <c r="A34" s="12"/>
      <c r="B34" s="4"/>
    </row>
    <row r="35" spans="1:24" ht="15" customHeight="1" x14ac:dyDescent="0.25">
      <c r="A35" s="12" t="s">
        <v>618</v>
      </c>
      <c r="B35" s="89" t="s">
        <v>5</v>
      </c>
      <c r="C35" s="89"/>
      <c r="D35" s="89"/>
      <c r="E35" s="89"/>
      <c r="F35" s="89"/>
      <c r="G35" s="89"/>
      <c r="H35" s="89"/>
      <c r="I35" s="89"/>
      <c r="J35" s="89"/>
      <c r="K35" s="89"/>
      <c r="L35" s="89"/>
      <c r="M35" s="89"/>
      <c r="N35" s="89"/>
      <c r="O35" s="89"/>
      <c r="P35" s="89"/>
      <c r="Q35" s="89"/>
      <c r="R35" s="89"/>
      <c r="S35" s="89"/>
      <c r="T35" s="89"/>
      <c r="U35" s="89"/>
      <c r="V35" s="89"/>
      <c r="W35" s="89"/>
      <c r="X35" s="89"/>
    </row>
    <row r="36" spans="1:24" ht="25.5" customHeight="1" x14ac:dyDescent="0.25">
      <c r="A36" s="12"/>
      <c r="B36" s="92" t="s">
        <v>285</v>
      </c>
      <c r="C36" s="92"/>
      <c r="D36" s="92"/>
      <c r="E36" s="92"/>
      <c r="F36" s="92"/>
      <c r="G36" s="92"/>
      <c r="H36" s="92"/>
      <c r="I36" s="92"/>
      <c r="J36" s="92"/>
      <c r="K36" s="92"/>
      <c r="L36" s="92"/>
      <c r="M36" s="92"/>
      <c r="N36" s="92"/>
      <c r="O36" s="92"/>
      <c r="P36" s="92"/>
      <c r="Q36" s="92"/>
      <c r="R36" s="92"/>
      <c r="S36" s="92"/>
      <c r="T36" s="92"/>
      <c r="U36" s="92"/>
      <c r="V36" s="92"/>
      <c r="W36" s="92"/>
      <c r="X36" s="92"/>
    </row>
    <row r="37" spans="1:24" x14ac:dyDescent="0.25">
      <c r="A37" s="12"/>
      <c r="B37" s="92"/>
      <c r="C37" s="92"/>
      <c r="D37" s="92"/>
      <c r="E37" s="92"/>
      <c r="F37" s="92"/>
      <c r="G37" s="92"/>
      <c r="H37" s="92"/>
      <c r="I37" s="92"/>
      <c r="J37" s="92"/>
      <c r="K37" s="92"/>
      <c r="L37" s="92"/>
      <c r="M37" s="92"/>
      <c r="N37" s="92"/>
      <c r="O37" s="92"/>
      <c r="P37" s="92"/>
      <c r="Q37" s="92"/>
      <c r="R37" s="92"/>
      <c r="S37" s="92"/>
      <c r="T37" s="92"/>
      <c r="U37" s="92"/>
      <c r="V37" s="92"/>
      <c r="W37" s="92"/>
      <c r="X37" s="92"/>
    </row>
    <row r="38" spans="1:24" ht="15.75" thickBot="1" x14ac:dyDescent="0.3">
      <c r="A38" s="12"/>
      <c r="B38" s="157"/>
      <c r="C38" s="158"/>
      <c r="D38" s="183" t="s">
        <v>286</v>
      </c>
      <c r="E38" s="183"/>
      <c r="F38" s="183"/>
      <c r="G38" s="183"/>
      <c r="H38" s="183"/>
      <c r="I38" s="183"/>
      <c r="J38" s="183"/>
      <c r="K38" s="183"/>
      <c r="L38" s="183"/>
      <c r="M38" s="183"/>
      <c r="N38" s="183"/>
      <c r="O38" s="183"/>
      <c r="P38" s="183"/>
      <c r="Q38" s="183"/>
      <c r="R38" s="183"/>
      <c r="S38" s="183"/>
      <c r="T38" s="183"/>
      <c r="U38" s="183"/>
      <c r="V38" s="183"/>
      <c r="W38" s="183"/>
      <c r="X38" s="158"/>
    </row>
    <row r="39" spans="1:24" x14ac:dyDescent="0.25">
      <c r="A39" s="12"/>
      <c r="B39" s="157"/>
      <c r="C39" s="158"/>
      <c r="D39" s="184" t="s">
        <v>287</v>
      </c>
      <c r="E39" s="184"/>
      <c r="F39" s="161"/>
      <c r="G39" s="160"/>
      <c r="H39" s="160"/>
      <c r="I39" s="161"/>
      <c r="J39" s="184" t="s">
        <v>288</v>
      </c>
      <c r="K39" s="184"/>
      <c r="L39" s="161"/>
      <c r="M39" s="184" t="s">
        <v>289</v>
      </c>
      <c r="N39" s="184"/>
      <c r="O39" s="161"/>
      <c r="P39" s="160"/>
      <c r="Q39" s="160"/>
      <c r="R39" s="161"/>
      <c r="S39" s="160"/>
      <c r="T39" s="160"/>
      <c r="U39" s="161"/>
      <c r="V39" s="160"/>
      <c r="W39" s="160"/>
      <c r="X39" s="158"/>
    </row>
    <row r="40" spans="1:24" x14ac:dyDescent="0.25">
      <c r="A40" s="12"/>
      <c r="B40" s="157"/>
      <c r="C40" s="158"/>
      <c r="D40" s="185" t="s">
        <v>290</v>
      </c>
      <c r="E40" s="185"/>
      <c r="F40" s="158"/>
      <c r="G40" s="185" t="s">
        <v>291</v>
      </c>
      <c r="H40" s="185"/>
      <c r="I40" s="158"/>
      <c r="J40" s="185" t="s">
        <v>292</v>
      </c>
      <c r="K40" s="185"/>
      <c r="L40" s="158"/>
      <c r="M40" s="185" t="s">
        <v>293</v>
      </c>
      <c r="N40" s="185"/>
      <c r="O40" s="158"/>
      <c r="P40" s="159"/>
      <c r="Q40" s="159"/>
      <c r="R40" s="158"/>
      <c r="S40" s="185" t="s">
        <v>288</v>
      </c>
      <c r="T40" s="185"/>
      <c r="U40" s="158"/>
      <c r="V40" s="159"/>
      <c r="W40" s="159"/>
      <c r="X40" s="158"/>
    </row>
    <row r="41" spans="1:24" ht="15.75" thickBot="1" x14ac:dyDescent="0.3">
      <c r="A41" s="12"/>
      <c r="B41" s="157"/>
      <c r="C41" s="158"/>
      <c r="D41" s="183" t="s">
        <v>294</v>
      </c>
      <c r="E41" s="183"/>
      <c r="F41" s="158"/>
      <c r="G41" s="183" t="s">
        <v>294</v>
      </c>
      <c r="H41" s="183"/>
      <c r="I41" s="158"/>
      <c r="J41" s="183" t="s">
        <v>295</v>
      </c>
      <c r="K41" s="183"/>
      <c r="L41" s="158"/>
      <c r="M41" s="183" t="s">
        <v>296</v>
      </c>
      <c r="N41" s="183"/>
      <c r="O41" s="158"/>
      <c r="P41" s="183" t="s">
        <v>297</v>
      </c>
      <c r="Q41" s="183"/>
      <c r="R41" s="158"/>
      <c r="S41" s="183" t="s">
        <v>298</v>
      </c>
      <c r="T41" s="183"/>
      <c r="U41" s="158"/>
      <c r="V41" s="183" t="s">
        <v>135</v>
      </c>
      <c r="W41" s="183"/>
      <c r="X41" s="158"/>
    </row>
    <row r="42" spans="1:24" x14ac:dyDescent="0.25">
      <c r="A42" s="12"/>
      <c r="B42" s="162" t="s">
        <v>299</v>
      </c>
      <c r="C42" s="163"/>
      <c r="D42" s="164"/>
      <c r="E42" s="165"/>
      <c r="F42" s="163"/>
      <c r="G42" s="164"/>
      <c r="H42" s="165"/>
      <c r="I42" s="163"/>
      <c r="J42" s="164"/>
      <c r="K42" s="165"/>
      <c r="L42" s="163"/>
      <c r="M42" s="164"/>
      <c r="N42" s="165"/>
      <c r="O42" s="163"/>
      <c r="P42" s="164"/>
      <c r="Q42" s="165"/>
      <c r="R42" s="163"/>
      <c r="S42" s="164"/>
      <c r="T42" s="165"/>
      <c r="U42" s="163"/>
      <c r="V42" s="164"/>
      <c r="W42" s="165"/>
      <c r="X42" s="163"/>
    </row>
    <row r="43" spans="1:24" x14ac:dyDescent="0.25">
      <c r="A43" s="12"/>
      <c r="B43" s="166" t="s">
        <v>300</v>
      </c>
      <c r="C43" s="167"/>
      <c r="D43" s="166" t="s">
        <v>217</v>
      </c>
      <c r="E43" s="168">
        <v>3267</v>
      </c>
      <c r="F43" s="167"/>
      <c r="G43" s="166" t="s">
        <v>217</v>
      </c>
      <c r="H43" s="168">
        <v>5195</v>
      </c>
      <c r="I43" s="167"/>
      <c r="J43" s="166" t="s">
        <v>217</v>
      </c>
      <c r="K43" s="168">
        <v>7354</v>
      </c>
      <c r="L43" s="167"/>
      <c r="M43" s="166" t="s">
        <v>217</v>
      </c>
      <c r="N43" s="168">
        <v>2617</v>
      </c>
      <c r="O43" s="167"/>
      <c r="P43" s="166" t="s">
        <v>217</v>
      </c>
      <c r="Q43" s="168">
        <v>1458</v>
      </c>
      <c r="R43" s="167"/>
      <c r="S43" s="166" t="s">
        <v>217</v>
      </c>
      <c r="T43" s="168">
        <v>1686</v>
      </c>
      <c r="U43" s="167"/>
      <c r="V43" s="166" t="s">
        <v>217</v>
      </c>
      <c r="W43" s="168">
        <v>21577</v>
      </c>
      <c r="X43" s="167"/>
    </row>
    <row r="44" spans="1:24" x14ac:dyDescent="0.25">
      <c r="A44" s="12"/>
      <c r="B44" s="162" t="s">
        <v>301</v>
      </c>
      <c r="C44" s="163"/>
      <c r="D44" s="162"/>
      <c r="E44" s="169">
        <v>408</v>
      </c>
      <c r="F44" s="163"/>
      <c r="G44" s="162"/>
      <c r="H44" s="169">
        <v>223</v>
      </c>
      <c r="I44" s="163"/>
      <c r="J44" s="162"/>
      <c r="K44" s="169">
        <v>-295</v>
      </c>
      <c r="L44" s="163"/>
      <c r="M44" s="162"/>
      <c r="N44" s="170">
        <v>1487</v>
      </c>
      <c r="O44" s="163"/>
      <c r="P44" s="162"/>
      <c r="Q44" s="169">
        <v>601</v>
      </c>
      <c r="R44" s="163"/>
      <c r="S44" s="162"/>
      <c r="T44" s="169">
        <v>905</v>
      </c>
      <c r="U44" s="163"/>
      <c r="V44" s="162"/>
      <c r="W44" s="170">
        <v>3329</v>
      </c>
      <c r="X44" s="163"/>
    </row>
    <row r="45" spans="1:24" x14ac:dyDescent="0.25">
      <c r="A45" s="12"/>
      <c r="B45" s="166" t="s">
        <v>302</v>
      </c>
      <c r="C45" s="167"/>
      <c r="D45" s="166"/>
      <c r="E45" s="171">
        <v>-934</v>
      </c>
      <c r="F45" s="167"/>
      <c r="G45" s="166"/>
      <c r="H45" s="171">
        <v>-536</v>
      </c>
      <c r="I45" s="167"/>
      <c r="J45" s="166"/>
      <c r="K45" s="171">
        <v>-493</v>
      </c>
      <c r="L45" s="167"/>
      <c r="M45" s="166"/>
      <c r="N45" s="171">
        <v>-148</v>
      </c>
      <c r="O45" s="167"/>
      <c r="P45" s="166"/>
      <c r="Q45" s="168">
        <v>-1108</v>
      </c>
      <c r="R45" s="167"/>
      <c r="S45" s="166"/>
      <c r="T45" s="171">
        <v>-199</v>
      </c>
      <c r="U45" s="167"/>
      <c r="V45" s="166"/>
      <c r="W45" s="168">
        <v>-3418</v>
      </c>
      <c r="X45" s="167"/>
    </row>
    <row r="46" spans="1:24" ht="15.75" thickBot="1" x14ac:dyDescent="0.3">
      <c r="A46" s="12"/>
      <c r="B46" s="162" t="s">
        <v>303</v>
      </c>
      <c r="C46" s="163"/>
      <c r="D46" s="172"/>
      <c r="E46" s="173">
        <v>475</v>
      </c>
      <c r="F46" s="163"/>
      <c r="G46" s="172"/>
      <c r="H46" s="173" t="s">
        <v>220</v>
      </c>
      <c r="I46" s="163"/>
      <c r="J46" s="172"/>
      <c r="K46" s="173">
        <v>633</v>
      </c>
      <c r="L46" s="163"/>
      <c r="M46" s="172"/>
      <c r="N46" s="173">
        <v>77</v>
      </c>
      <c r="O46" s="163"/>
      <c r="P46" s="172"/>
      <c r="Q46" s="173">
        <v>92</v>
      </c>
      <c r="R46" s="163"/>
      <c r="S46" s="172"/>
      <c r="T46" s="173">
        <v>5</v>
      </c>
      <c r="U46" s="163"/>
      <c r="V46" s="172"/>
      <c r="W46" s="174">
        <v>1282</v>
      </c>
      <c r="X46" s="163"/>
    </row>
    <row r="47" spans="1:24" ht="15.75" thickBot="1" x14ac:dyDescent="0.3">
      <c r="A47" s="12"/>
      <c r="B47" s="175" t="s">
        <v>304</v>
      </c>
      <c r="C47" s="167"/>
      <c r="D47" s="176" t="s">
        <v>217</v>
      </c>
      <c r="E47" s="177">
        <v>3216</v>
      </c>
      <c r="F47" s="167"/>
      <c r="G47" s="176" t="s">
        <v>217</v>
      </c>
      <c r="H47" s="177">
        <v>4882</v>
      </c>
      <c r="I47" s="167"/>
      <c r="J47" s="176" t="s">
        <v>217</v>
      </c>
      <c r="K47" s="177">
        <v>7199</v>
      </c>
      <c r="L47" s="167"/>
      <c r="M47" s="176" t="s">
        <v>217</v>
      </c>
      <c r="N47" s="177">
        <v>4033</v>
      </c>
      <c r="O47" s="167"/>
      <c r="P47" s="176" t="s">
        <v>217</v>
      </c>
      <c r="Q47" s="177">
        <v>1043</v>
      </c>
      <c r="R47" s="167"/>
      <c r="S47" s="176" t="s">
        <v>217</v>
      </c>
      <c r="T47" s="177">
        <v>2397</v>
      </c>
      <c r="U47" s="167"/>
      <c r="V47" s="176" t="s">
        <v>217</v>
      </c>
      <c r="W47" s="177">
        <v>22770</v>
      </c>
      <c r="X47" s="167"/>
    </row>
    <row r="48" spans="1:24" ht="15.75" thickTop="1" x14ac:dyDescent="0.25">
      <c r="A48" s="12"/>
      <c r="B48" s="162" t="s">
        <v>305</v>
      </c>
      <c r="C48" s="186"/>
      <c r="D48" s="187"/>
      <c r="E48" s="189" t="s">
        <v>220</v>
      </c>
      <c r="F48" s="186"/>
      <c r="G48" s="187" t="s">
        <v>217</v>
      </c>
      <c r="H48" s="189">
        <v>599</v>
      </c>
      <c r="I48" s="186"/>
      <c r="J48" s="187" t="s">
        <v>217</v>
      </c>
      <c r="K48" s="189">
        <v>442</v>
      </c>
      <c r="L48" s="186"/>
      <c r="M48" s="187" t="s">
        <v>217</v>
      </c>
      <c r="N48" s="189">
        <v>227</v>
      </c>
      <c r="O48" s="186"/>
      <c r="P48" s="187"/>
      <c r="Q48" s="189" t="s">
        <v>220</v>
      </c>
      <c r="R48" s="186"/>
      <c r="S48" s="187"/>
      <c r="T48" s="189" t="s">
        <v>220</v>
      </c>
      <c r="U48" s="186"/>
      <c r="V48" s="187" t="s">
        <v>217</v>
      </c>
      <c r="W48" s="191">
        <v>1268</v>
      </c>
      <c r="X48" s="186"/>
    </row>
    <row r="49" spans="1:24" ht="15.75" thickBot="1" x14ac:dyDescent="0.3">
      <c r="A49" s="12"/>
      <c r="B49" s="162" t="s">
        <v>306</v>
      </c>
      <c r="C49" s="186"/>
      <c r="D49" s="188"/>
      <c r="E49" s="190"/>
      <c r="F49" s="186"/>
      <c r="G49" s="188"/>
      <c r="H49" s="190"/>
      <c r="I49" s="186"/>
      <c r="J49" s="188"/>
      <c r="K49" s="190"/>
      <c r="L49" s="186"/>
      <c r="M49" s="188"/>
      <c r="N49" s="190"/>
      <c r="O49" s="186"/>
      <c r="P49" s="188"/>
      <c r="Q49" s="190"/>
      <c r="R49" s="186"/>
      <c r="S49" s="188"/>
      <c r="T49" s="190"/>
      <c r="U49" s="186"/>
      <c r="V49" s="188"/>
      <c r="W49" s="192"/>
      <c r="X49" s="186"/>
    </row>
    <row r="50" spans="1:24" ht="15.75" thickTop="1" x14ac:dyDescent="0.25">
      <c r="A50" s="12"/>
      <c r="B50" s="166" t="s">
        <v>307</v>
      </c>
      <c r="C50" s="193"/>
      <c r="D50" s="194" t="s">
        <v>217</v>
      </c>
      <c r="E50" s="196">
        <v>3216</v>
      </c>
      <c r="F50" s="193"/>
      <c r="G50" s="194" t="s">
        <v>217</v>
      </c>
      <c r="H50" s="196">
        <v>4283</v>
      </c>
      <c r="I50" s="193"/>
      <c r="J50" s="194" t="s">
        <v>217</v>
      </c>
      <c r="K50" s="196">
        <v>6757</v>
      </c>
      <c r="L50" s="193"/>
      <c r="M50" s="194" t="s">
        <v>217</v>
      </c>
      <c r="N50" s="196">
        <v>3806</v>
      </c>
      <c r="O50" s="193"/>
      <c r="P50" s="194" t="s">
        <v>217</v>
      </c>
      <c r="Q50" s="196">
        <v>1043</v>
      </c>
      <c r="R50" s="193"/>
      <c r="S50" s="194" t="s">
        <v>217</v>
      </c>
      <c r="T50" s="196">
        <v>2397</v>
      </c>
      <c r="U50" s="193"/>
      <c r="V50" s="194" t="s">
        <v>217</v>
      </c>
      <c r="W50" s="196">
        <v>21502</v>
      </c>
      <c r="X50" s="193"/>
    </row>
    <row r="51" spans="1:24" ht="15.75" thickBot="1" x14ac:dyDescent="0.3">
      <c r="A51" s="12"/>
      <c r="B51" s="166" t="s">
        <v>306</v>
      </c>
      <c r="C51" s="193"/>
      <c r="D51" s="195"/>
      <c r="E51" s="197"/>
      <c r="F51" s="193"/>
      <c r="G51" s="195"/>
      <c r="H51" s="197"/>
      <c r="I51" s="193"/>
      <c r="J51" s="195"/>
      <c r="K51" s="197"/>
      <c r="L51" s="193"/>
      <c r="M51" s="195"/>
      <c r="N51" s="197"/>
      <c r="O51" s="193"/>
      <c r="P51" s="195"/>
      <c r="Q51" s="197"/>
      <c r="R51" s="193"/>
      <c r="S51" s="195"/>
      <c r="T51" s="197"/>
      <c r="U51" s="193"/>
      <c r="V51" s="195"/>
      <c r="W51" s="197"/>
      <c r="X51" s="193"/>
    </row>
    <row r="52" spans="1:24" ht="15.75" thickTop="1" x14ac:dyDescent="0.25">
      <c r="A52" s="12"/>
      <c r="B52" s="162"/>
      <c r="C52" s="163"/>
      <c r="D52" s="178"/>
      <c r="E52" s="179"/>
      <c r="F52" s="163"/>
      <c r="G52" s="178"/>
      <c r="H52" s="179"/>
      <c r="I52" s="163"/>
      <c r="J52" s="178"/>
      <c r="K52" s="179"/>
      <c r="L52" s="163"/>
      <c r="M52" s="178"/>
      <c r="N52" s="179"/>
      <c r="O52" s="163"/>
      <c r="P52" s="178"/>
      <c r="Q52" s="179"/>
      <c r="R52" s="163"/>
      <c r="S52" s="178"/>
      <c r="T52" s="179"/>
      <c r="U52" s="163"/>
      <c r="V52" s="178"/>
      <c r="W52" s="179"/>
      <c r="X52" s="163"/>
    </row>
    <row r="53" spans="1:24" x14ac:dyDescent="0.25">
      <c r="A53" s="12"/>
      <c r="B53" s="166" t="s">
        <v>308</v>
      </c>
      <c r="C53" s="193"/>
      <c r="D53" s="198"/>
      <c r="E53" s="199"/>
      <c r="F53" s="193"/>
      <c r="G53" s="198"/>
      <c r="H53" s="199"/>
      <c r="I53" s="193"/>
      <c r="J53" s="198"/>
      <c r="K53" s="199"/>
      <c r="L53" s="193"/>
      <c r="M53" s="198"/>
      <c r="N53" s="199"/>
      <c r="O53" s="193"/>
      <c r="P53" s="198"/>
      <c r="Q53" s="199"/>
      <c r="R53" s="193"/>
      <c r="S53" s="198"/>
      <c r="T53" s="199"/>
      <c r="U53" s="193"/>
      <c r="V53" s="198"/>
      <c r="W53" s="199"/>
      <c r="X53" s="193"/>
    </row>
    <row r="54" spans="1:24" x14ac:dyDescent="0.25">
      <c r="A54" s="12"/>
      <c r="B54" s="166" t="s">
        <v>309</v>
      </c>
      <c r="C54" s="193"/>
      <c r="D54" s="198"/>
      <c r="E54" s="199"/>
      <c r="F54" s="193"/>
      <c r="G54" s="198"/>
      <c r="H54" s="199"/>
      <c r="I54" s="193"/>
      <c r="J54" s="198"/>
      <c r="K54" s="199"/>
      <c r="L54" s="193"/>
      <c r="M54" s="198"/>
      <c r="N54" s="199"/>
      <c r="O54" s="193"/>
      <c r="P54" s="198"/>
      <c r="Q54" s="199"/>
      <c r="R54" s="193"/>
      <c r="S54" s="198"/>
      <c r="T54" s="199"/>
      <c r="U54" s="193"/>
      <c r="V54" s="198"/>
      <c r="W54" s="199"/>
      <c r="X54" s="193"/>
    </row>
    <row r="55" spans="1:24" x14ac:dyDescent="0.25">
      <c r="A55" s="12"/>
      <c r="B55" s="162" t="s">
        <v>310</v>
      </c>
      <c r="C55" s="186"/>
      <c r="D55" s="200" t="s">
        <v>217</v>
      </c>
      <c r="E55" s="201">
        <v>5523</v>
      </c>
      <c r="F55" s="186"/>
      <c r="G55" s="200" t="s">
        <v>217</v>
      </c>
      <c r="H55" s="201">
        <v>8172</v>
      </c>
      <c r="I55" s="186"/>
      <c r="J55" s="200" t="s">
        <v>217</v>
      </c>
      <c r="K55" s="201">
        <v>16682</v>
      </c>
      <c r="L55" s="186"/>
      <c r="M55" s="200" t="s">
        <v>217</v>
      </c>
      <c r="N55" s="201">
        <v>17207</v>
      </c>
      <c r="O55" s="186"/>
      <c r="P55" s="200" t="s">
        <v>217</v>
      </c>
      <c r="Q55" s="202">
        <v>840</v>
      </c>
      <c r="R55" s="186"/>
      <c r="S55" s="200" t="s">
        <v>217</v>
      </c>
      <c r="T55" s="202">
        <v>522</v>
      </c>
      <c r="U55" s="186"/>
      <c r="V55" s="200" t="s">
        <v>217</v>
      </c>
      <c r="W55" s="201">
        <v>48946</v>
      </c>
      <c r="X55" s="186"/>
    </row>
    <row r="56" spans="1:24" x14ac:dyDescent="0.25">
      <c r="A56" s="12"/>
      <c r="B56" s="162" t="s">
        <v>311</v>
      </c>
      <c r="C56" s="186"/>
      <c r="D56" s="200"/>
      <c r="E56" s="201"/>
      <c r="F56" s="186"/>
      <c r="G56" s="200"/>
      <c r="H56" s="201"/>
      <c r="I56" s="186"/>
      <c r="J56" s="200"/>
      <c r="K56" s="201"/>
      <c r="L56" s="186"/>
      <c r="M56" s="200"/>
      <c r="N56" s="201"/>
      <c r="O56" s="186"/>
      <c r="P56" s="200"/>
      <c r="Q56" s="202"/>
      <c r="R56" s="186"/>
      <c r="S56" s="200"/>
      <c r="T56" s="202"/>
      <c r="U56" s="186"/>
      <c r="V56" s="200"/>
      <c r="W56" s="201"/>
      <c r="X56" s="186"/>
    </row>
    <row r="57" spans="1:24" x14ac:dyDescent="0.25">
      <c r="A57" s="12"/>
      <c r="B57" s="166" t="s">
        <v>312</v>
      </c>
      <c r="C57" s="193"/>
      <c r="D57" s="198"/>
      <c r="E57" s="204">
        <v>437595</v>
      </c>
      <c r="F57" s="193"/>
      <c r="G57" s="198"/>
      <c r="H57" s="204">
        <v>248438</v>
      </c>
      <c r="I57" s="193"/>
      <c r="J57" s="198"/>
      <c r="K57" s="204">
        <v>238424</v>
      </c>
      <c r="L57" s="193"/>
      <c r="M57" s="198"/>
      <c r="N57" s="204">
        <v>89604</v>
      </c>
      <c r="O57" s="193"/>
      <c r="P57" s="198"/>
      <c r="Q57" s="204">
        <v>247139</v>
      </c>
      <c r="R57" s="193"/>
      <c r="S57" s="198"/>
      <c r="T57" s="204">
        <v>156316</v>
      </c>
      <c r="U57" s="193"/>
      <c r="V57" s="198"/>
      <c r="W57" s="204">
        <v>1417516</v>
      </c>
      <c r="X57" s="193"/>
    </row>
    <row r="58" spans="1:24" ht="15.75" thickBot="1" x14ac:dyDescent="0.3">
      <c r="A58" s="12"/>
      <c r="B58" s="166" t="s">
        <v>311</v>
      </c>
      <c r="C58" s="193"/>
      <c r="D58" s="203"/>
      <c r="E58" s="205"/>
      <c r="F58" s="193"/>
      <c r="G58" s="203"/>
      <c r="H58" s="205"/>
      <c r="I58" s="193"/>
      <c r="J58" s="203"/>
      <c r="K58" s="205"/>
      <c r="L58" s="193"/>
      <c r="M58" s="203"/>
      <c r="N58" s="205"/>
      <c r="O58" s="193"/>
      <c r="P58" s="203"/>
      <c r="Q58" s="205"/>
      <c r="R58" s="193"/>
      <c r="S58" s="203"/>
      <c r="T58" s="205"/>
      <c r="U58" s="193"/>
      <c r="V58" s="203"/>
      <c r="W58" s="205"/>
      <c r="X58" s="193"/>
    </row>
    <row r="59" spans="1:24" ht="15.75" thickBot="1" x14ac:dyDescent="0.3">
      <c r="A59" s="12"/>
      <c r="B59" s="180" t="s">
        <v>277</v>
      </c>
      <c r="C59" s="163"/>
      <c r="D59" s="181" t="s">
        <v>217</v>
      </c>
      <c r="E59" s="182">
        <v>443118</v>
      </c>
      <c r="F59" s="163"/>
      <c r="G59" s="181" t="s">
        <v>217</v>
      </c>
      <c r="H59" s="182">
        <v>256610</v>
      </c>
      <c r="I59" s="163"/>
      <c r="J59" s="181" t="s">
        <v>217</v>
      </c>
      <c r="K59" s="182">
        <v>255106</v>
      </c>
      <c r="L59" s="163"/>
      <c r="M59" s="181" t="s">
        <v>217</v>
      </c>
      <c r="N59" s="182">
        <v>106811</v>
      </c>
      <c r="O59" s="163"/>
      <c r="P59" s="181" t="s">
        <v>217</v>
      </c>
      <c r="Q59" s="182">
        <v>247979</v>
      </c>
      <c r="R59" s="163"/>
      <c r="S59" s="181" t="s">
        <v>217</v>
      </c>
      <c r="T59" s="182">
        <v>156838</v>
      </c>
      <c r="U59" s="163"/>
      <c r="V59" s="181" t="s">
        <v>217</v>
      </c>
      <c r="W59" s="182">
        <v>1466462</v>
      </c>
      <c r="X59" s="163"/>
    </row>
    <row r="60" spans="1:24" ht="15.75" thickTop="1" x14ac:dyDescent="0.25">
      <c r="A60" s="12"/>
      <c r="B60" s="92"/>
      <c r="C60" s="92"/>
      <c r="D60" s="92"/>
      <c r="E60" s="92"/>
      <c r="F60" s="92"/>
      <c r="G60" s="92"/>
      <c r="H60" s="92"/>
      <c r="I60" s="92"/>
      <c r="J60" s="92"/>
      <c r="K60" s="92"/>
      <c r="L60" s="92"/>
      <c r="M60" s="92"/>
      <c r="N60" s="92"/>
      <c r="O60" s="92"/>
      <c r="P60" s="92"/>
      <c r="Q60" s="92"/>
      <c r="R60" s="92"/>
      <c r="S60" s="92"/>
      <c r="T60" s="92"/>
      <c r="U60" s="92"/>
      <c r="V60" s="92"/>
      <c r="W60" s="92"/>
      <c r="X60" s="92"/>
    </row>
    <row r="61" spans="1:24" ht="15.75" thickBot="1" x14ac:dyDescent="0.3">
      <c r="A61" s="12"/>
      <c r="B61" s="157"/>
      <c r="C61" s="158"/>
      <c r="D61" s="183" t="s">
        <v>313</v>
      </c>
      <c r="E61" s="183"/>
      <c r="F61" s="183"/>
      <c r="G61" s="183"/>
      <c r="H61" s="183"/>
      <c r="I61" s="183"/>
      <c r="J61" s="183"/>
      <c r="K61" s="183"/>
      <c r="L61" s="183"/>
      <c r="M61" s="183"/>
      <c r="N61" s="183"/>
      <c r="O61" s="183"/>
      <c r="P61" s="183"/>
      <c r="Q61" s="183"/>
      <c r="R61" s="183"/>
      <c r="S61" s="183"/>
      <c r="T61" s="183"/>
      <c r="U61" s="183"/>
      <c r="V61" s="183"/>
      <c r="W61" s="183"/>
      <c r="X61" s="158"/>
    </row>
    <row r="62" spans="1:24" x14ac:dyDescent="0.25">
      <c r="A62" s="12"/>
      <c r="B62" s="157"/>
      <c r="C62" s="158"/>
      <c r="D62" s="184" t="s">
        <v>287</v>
      </c>
      <c r="E62" s="184"/>
      <c r="F62" s="161"/>
      <c r="G62" s="184"/>
      <c r="H62" s="184"/>
      <c r="I62" s="161"/>
      <c r="J62" s="184" t="s">
        <v>288</v>
      </c>
      <c r="K62" s="184"/>
      <c r="L62" s="161"/>
      <c r="M62" s="184" t="s">
        <v>289</v>
      </c>
      <c r="N62" s="184"/>
      <c r="O62" s="161"/>
      <c r="P62" s="160"/>
      <c r="Q62" s="160"/>
      <c r="R62" s="161"/>
      <c r="S62" s="184"/>
      <c r="T62" s="184"/>
      <c r="U62" s="161"/>
      <c r="V62" s="160"/>
      <c r="W62" s="160"/>
      <c r="X62" s="158"/>
    </row>
    <row r="63" spans="1:24" x14ac:dyDescent="0.25">
      <c r="A63" s="12"/>
      <c r="B63" s="157"/>
      <c r="C63" s="158"/>
      <c r="D63" s="185" t="s">
        <v>290</v>
      </c>
      <c r="E63" s="185"/>
      <c r="F63" s="158"/>
      <c r="G63" s="185" t="s">
        <v>291</v>
      </c>
      <c r="H63" s="185"/>
      <c r="I63" s="158"/>
      <c r="J63" s="185" t="s">
        <v>292</v>
      </c>
      <c r="K63" s="185"/>
      <c r="L63" s="158"/>
      <c r="M63" s="185" t="s">
        <v>293</v>
      </c>
      <c r="N63" s="185"/>
      <c r="O63" s="158"/>
      <c r="P63" s="159"/>
      <c r="Q63" s="159"/>
      <c r="R63" s="158"/>
      <c r="S63" s="185" t="s">
        <v>288</v>
      </c>
      <c r="T63" s="185"/>
      <c r="U63" s="158"/>
      <c r="V63" s="159"/>
      <c r="W63" s="159"/>
      <c r="X63" s="158"/>
    </row>
    <row r="64" spans="1:24" ht="15.75" thickBot="1" x14ac:dyDescent="0.3">
      <c r="A64" s="12"/>
      <c r="B64" s="157"/>
      <c r="C64" s="158"/>
      <c r="D64" s="183" t="s">
        <v>294</v>
      </c>
      <c r="E64" s="183"/>
      <c r="F64" s="158"/>
      <c r="G64" s="183" t="s">
        <v>294</v>
      </c>
      <c r="H64" s="183"/>
      <c r="I64" s="158"/>
      <c r="J64" s="183" t="s">
        <v>295</v>
      </c>
      <c r="K64" s="183"/>
      <c r="L64" s="158"/>
      <c r="M64" s="183" t="s">
        <v>296</v>
      </c>
      <c r="N64" s="183"/>
      <c r="O64" s="158"/>
      <c r="P64" s="183" t="s">
        <v>297</v>
      </c>
      <c r="Q64" s="183"/>
      <c r="R64" s="158"/>
      <c r="S64" s="183" t="s">
        <v>298</v>
      </c>
      <c r="T64" s="183"/>
      <c r="U64" s="158"/>
      <c r="V64" s="183" t="s">
        <v>135</v>
      </c>
      <c r="W64" s="183"/>
      <c r="X64" s="158"/>
    </row>
    <row r="65" spans="1:24" x14ac:dyDescent="0.25">
      <c r="A65" s="12"/>
      <c r="B65" s="162" t="s">
        <v>299</v>
      </c>
      <c r="C65" s="163"/>
      <c r="D65" s="206"/>
      <c r="E65" s="207"/>
      <c r="F65" s="163"/>
      <c r="G65" s="206"/>
      <c r="H65" s="207"/>
      <c r="I65" s="163"/>
      <c r="J65" s="206"/>
      <c r="K65" s="207"/>
      <c r="L65" s="163"/>
      <c r="M65" s="206"/>
      <c r="N65" s="207"/>
      <c r="O65" s="163"/>
      <c r="P65" s="206"/>
      <c r="Q65" s="207"/>
      <c r="R65" s="163"/>
      <c r="S65" s="206"/>
      <c r="T65" s="207"/>
      <c r="U65" s="163"/>
      <c r="V65" s="206"/>
      <c r="W65" s="207"/>
      <c r="X65" s="163"/>
    </row>
    <row r="66" spans="1:24" x14ac:dyDescent="0.25">
      <c r="A66" s="12"/>
      <c r="B66" s="166" t="s">
        <v>300</v>
      </c>
      <c r="C66" s="167"/>
      <c r="D66" s="166" t="s">
        <v>217</v>
      </c>
      <c r="E66" s="168">
        <v>3201</v>
      </c>
      <c r="F66" s="167"/>
      <c r="G66" s="166" t="s">
        <v>217</v>
      </c>
      <c r="H66" s="168">
        <v>7442</v>
      </c>
      <c r="I66" s="167"/>
      <c r="J66" s="166" t="s">
        <v>217</v>
      </c>
      <c r="K66" s="168">
        <v>9467</v>
      </c>
      <c r="L66" s="167"/>
      <c r="M66" s="166" t="s">
        <v>217</v>
      </c>
      <c r="N66" s="168">
        <v>4506</v>
      </c>
      <c r="O66" s="167"/>
      <c r="P66" s="166" t="s">
        <v>217</v>
      </c>
      <c r="Q66" s="168">
        <v>1214</v>
      </c>
      <c r="R66" s="167"/>
      <c r="S66" s="166" t="s">
        <v>217</v>
      </c>
      <c r="T66" s="168">
        <v>2098</v>
      </c>
      <c r="U66" s="167"/>
      <c r="V66" s="166" t="s">
        <v>217</v>
      </c>
      <c r="W66" s="168">
        <v>27928</v>
      </c>
      <c r="X66" s="167"/>
    </row>
    <row r="67" spans="1:24" x14ac:dyDescent="0.25">
      <c r="A67" s="12"/>
      <c r="B67" s="180" t="s">
        <v>301</v>
      </c>
      <c r="C67" s="163"/>
      <c r="D67" s="162"/>
      <c r="E67" s="170">
        <v>2408</v>
      </c>
      <c r="F67" s="163"/>
      <c r="G67" s="162"/>
      <c r="H67" s="170">
        <v>-2268</v>
      </c>
      <c r="I67" s="163"/>
      <c r="J67" s="162"/>
      <c r="K67" s="170">
        <v>1198</v>
      </c>
      <c r="L67" s="163"/>
      <c r="M67" s="162"/>
      <c r="N67" s="169">
        <v>597</v>
      </c>
      <c r="O67" s="163"/>
      <c r="P67" s="162"/>
      <c r="Q67" s="169">
        <v>682</v>
      </c>
      <c r="R67" s="163"/>
      <c r="S67" s="162"/>
      <c r="T67" s="169">
        <v>-179</v>
      </c>
      <c r="U67" s="163"/>
      <c r="V67" s="162"/>
      <c r="W67" s="170">
        <v>2438</v>
      </c>
      <c r="X67" s="163"/>
    </row>
    <row r="68" spans="1:24" x14ac:dyDescent="0.25">
      <c r="A68" s="12"/>
      <c r="B68" s="175" t="s">
        <v>302</v>
      </c>
      <c r="C68" s="167"/>
      <c r="D68" s="166"/>
      <c r="E68" s="168">
        <v>-2292</v>
      </c>
      <c r="F68" s="167"/>
      <c r="G68" s="166"/>
      <c r="H68" s="171">
        <v>-857</v>
      </c>
      <c r="I68" s="167"/>
      <c r="J68" s="166"/>
      <c r="K68" s="168">
        <v>-4149</v>
      </c>
      <c r="L68" s="167"/>
      <c r="M68" s="166"/>
      <c r="N68" s="168">
        <v>-2545</v>
      </c>
      <c r="O68" s="167"/>
      <c r="P68" s="166"/>
      <c r="Q68" s="171">
        <v>-555</v>
      </c>
      <c r="R68" s="167"/>
      <c r="S68" s="166"/>
      <c r="T68" s="171">
        <v>-48</v>
      </c>
      <c r="U68" s="167"/>
      <c r="V68" s="166"/>
      <c r="W68" s="168">
        <v>-10446</v>
      </c>
      <c r="X68" s="167"/>
    </row>
    <row r="69" spans="1:24" ht="15.75" thickBot="1" x14ac:dyDescent="0.3">
      <c r="A69" s="12"/>
      <c r="B69" s="180" t="s">
        <v>303</v>
      </c>
      <c r="C69" s="163"/>
      <c r="D69" s="172"/>
      <c r="E69" s="173">
        <v>3</v>
      </c>
      <c r="F69" s="163"/>
      <c r="G69" s="172"/>
      <c r="H69" s="173">
        <v>568</v>
      </c>
      <c r="I69" s="163"/>
      <c r="J69" s="172"/>
      <c r="K69" s="173">
        <v>428</v>
      </c>
      <c r="L69" s="163"/>
      <c r="M69" s="172"/>
      <c r="N69" s="173" t="s">
        <v>220</v>
      </c>
      <c r="O69" s="163"/>
      <c r="P69" s="172"/>
      <c r="Q69" s="173">
        <v>34</v>
      </c>
      <c r="R69" s="163"/>
      <c r="S69" s="172"/>
      <c r="T69" s="173">
        <v>26</v>
      </c>
      <c r="U69" s="163"/>
      <c r="V69" s="172"/>
      <c r="W69" s="174">
        <v>1059</v>
      </c>
      <c r="X69" s="163"/>
    </row>
    <row r="70" spans="1:24" ht="15.75" thickBot="1" x14ac:dyDescent="0.3">
      <c r="A70" s="12"/>
      <c r="B70" s="208" t="s">
        <v>304</v>
      </c>
      <c r="C70" s="167"/>
      <c r="D70" s="176" t="s">
        <v>217</v>
      </c>
      <c r="E70" s="177">
        <v>3320</v>
      </c>
      <c r="F70" s="167"/>
      <c r="G70" s="176" t="s">
        <v>217</v>
      </c>
      <c r="H70" s="177">
        <v>4885</v>
      </c>
      <c r="I70" s="167"/>
      <c r="J70" s="176" t="s">
        <v>217</v>
      </c>
      <c r="K70" s="177">
        <v>6944</v>
      </c>
      <c r="L70" s="167"/>
      <c r="M70" s="176" t="s">
        <v>217</v>
      </c>
      <c r="N70" s="177">
        <v>2558</v>
      </c>
      <c r="O70" s="167"/>
      <c r="P70" s="176" t="s">
        <v>217</v>
      </c>
      <c r="Q70" s="177">
        <v>1375</v>
      </c>
      <c r="R70" s="167"/>
      <c r="S70" s="176" t="s">
        <v>217</v>
      </c>
      <c r="T70" s="177">
        <v>1897</v>
      </c>
      <c r="U70" s="167"/>
      <c r="V70" s="176" t="s">
        <v>217</v>
      </c>
      <c r="W70" s="177">
        <v>20979</v>
      </c>
      <c r="X70" s="167"/>
    </row>
    <row r="71" spans="1:24" ht="15.75" thickTop="1" x14ac:dyDescent="0.25">
      <c r="A71" s="12"/>
      <c r="B71" s="162" t="s">
        <v>305</v>
      </c>
      <c r="C71" s="186"/>
      <c r="D71" s="187" t="s">
        <v>217</v>
      </c>
      <c r="E71" s="189">
        <v>492</v>
      </c>
      <c r="F71" s="186"/>
      <c r="G71" s="187" t="s">
        <v>217</v>
      </c>
      <c r="H71" s="189">
        <v>319</v>
      </c>
      <c r="I71" s="186"/>
      <c r="J71" s="187" t="s">
        <v>217</v>
      </c>
      <c r="K71" s="189">
        <v>125</v>
      </c>
      <c r="L71" s="186"/>
      <c r="M71" s="187" t="s">
        <v>217</v>
      </c>
      <c r="N71" s="189">
        <v>300</v>
      </c>
      <c r="O71" s="186"/>
      <c r="P71" s="187" t="s">
        <v>217</v>
      </c>
      <c r="Q71" s="189">
        <v>427</v>
      </c>
      <c r="R71" s="186"/>
      <c r="S71" s="187" t="s">
        <v>217</v>
      </c>
      <c r="T71" s="189">
        <v>65</v>
      </c>
      <c r="U71" s="186"/>
      <c r="V71" s="187" t="s">
        <v>217</v>
      </c>
      <c r="W71" s="191">
        <v>1728</v>
      </c>
      <c r="X71" s="186"/>
    </row>
    <row r="72" spans="1:24" ht="15.75" thickBot="1" x14ac:dyDescent="0.3">
      <c r="A72" s="12"/>
      <c r="B72" s="162" t="s">
        <v>306</v>
      </c>
      <c r="C72" s="186"/>
      <c r="D72" s="188"/>
      <c r="E72" s="190"/>
      <c r="F72" s="186"/>
      <c r="G72" s="188"/>
      <c r="H72" s="190"/>
      <c r="I72" s="186"/>
      <c r="J72" s="188"/>
      <c r="K72" s="190"/>
      <c r="L72" s="186"/>
      <c r="M72" s="188"/>
      <c r="N72" s="190"/>
      <c r="O72" s="186"/>
      <c r="P72" s="188"/>
      <c r="Q72" s="190"/>
      <c r="R72" s="186"/>
      <c r="S72" s="188"/>
      <c r="T72" s="190"/>
      <c r="U72" s="186"/>
      <c r="V72" s="188"/>
      <c r="W72" s="192"/>
      <c r="X72" s="186"/>
    </row>
    <row r="73" spans="1:24" ht="15.75" thickTop="1" x14ac:dyDescent="0.25">
      <c r="A73" s="12"/>
      <c r="B73" s="166" t="s">
        <v>307</v>
      </c>
      <c r="C73" s="193"/>
      <c r="D73" s="194" t="s">
        <v>217</v>
      </c>
      <c r="E73" s="196">
        <v>2828</v>
      </c>
      <c r="F73" s="193"/>
      <c r="G73" s="194" t="s">
        <v>217</v>
      </c>
      <c r="H73" s="196">
        <v>4566</v>
      </c>
      <c r="I73" s="193"/>
      <c r="J73" s="194" t="s">
        <v>217</v>
      </c>
      <c r="K73" s="196">
        <v>6819</v>
      </c>
      <c r="L73" s="193"/>
      <c r="M73" s="194" t="s">
        <v>217</v>
      </c>
      <c r="N73" s="196">
        <v>2258</v>
      </c>
      <c r="O73" s="193"/>
      <c r="P73" s="194" t="s">
        <v>217</v>
      </c>
      <c r="Q73" s="210">
        <v>948</v>
      </c>
      <c r="R73" s="193"/>
      <c r="S73" s="194" t="s">
        <v>217</v>
      </c>
      <c r="T73" s="196">
        <v>1832</v>
      </c>
      <c r="U73" s="193"/>
      <c r="V73" s="194" t="s">
        <v>217</v>
      </c>
      <c r="W73" s="196">
        <v>19251</v>
      </c>
      <c r="X73" s="193"/>
    </row>
    <row r="74" spans="1:24" ht="15.75" thickBot="1" x14ac:dyDescent="0.3">
      <c r="A74" s="12"/>
      <c r="B74" s="166" t="s">
        <v>306</v>
      </c>
      <c r="C74" s="193"/>
      <c r="D74" s="195"/>
      <c r="E74" s="197"/>
      <c r="F74" s="193"/>
      <c r="G74" s="195"/>
      <c r="H74" s="197"/>
      <c r="I74" s="193"/>
      <c r="J74" s="195"/>
      <c r="K74" s="197"/>
      <c r="L74" s="193"/>
      <c r="M74" s="195"/>
      <c r="N74" s="197"/>
      <c r="O74" s="193"/>
      <c r="P74" s="195"/>
      <c r="Q74" s="211"/>
      <c r="R74" s="193"/>
      <c r="S74" s="195"/>
      <c r="T74" s="197"/>
      <c r="U74" s="193"/>
      <c r="V74" s="195"/>
      <c r="W74" s="197"/>
      <c r="X74" s="193"/>
    </row>
    <row r="75" spans="1:24" ht="15.75" thickTop="1" x14ac:dyDescent="0.25">
      <c r="A75" s="12"/>
      <c r="B75" s="162"/>
      <c r="C75" s="163"/>
      <c r="D75" s="178"/>
      <c r="E75" s="179"/>
      <c r="F75" s="163"/>
      <c r="G75" s="178"/>
      <c r="H75" s="179"/>
      <c r="I75" s="163"/>
      <c r="J75" s="178"/>
      <c r="K75" s="179"/>
      <c r="L75" s="163"/>
      <c r="M75" s="178"/>
      <c r="N75" s="179"/>
      <c r="O75" s="163"/>
      <c r="P75" s="178"/>
      <c r="Q75" s="179"/>
      <c r="R75" s="163"/>
      <c r="S75" s="178"/>
      <c r="T75" s="179"/>
      <c r="U75" s="163"/>
      <c r="V75" s="178"/>
      <c r="W75" s="179"/>
      <c r="X75" s="163"/>
    </row>
    <row r="76" spans="1:24" x14ac:dyDescent="0.25">
      <c r="A76" s="12"/>
      <c r="B76" s="166" t="s">
        <v>308</v>
      </c>
      <c r="C76" s="193"/>
      <c r="D76" s="198"/>
      <c r="E76" s="199"/>
      <c r="F76" s="193"/>
      <c r="G76" s="198"/>
      <c r="H76" s="199"/>
      <c r="I76" s="193"/>
      <c r="J76" s="198"/>
      <c r="K76" s="199"/>
      <c r="L76" s="193"/>
      <c r="M76" s="198"/>
      <c r="N76" s="199"/>
      <c r="O76" s="193"/>
      <c r="P76" s="198"/>
      <c r="Q76" s="199"/>
      <c r="R76" s="193"/>
      <c r="S76" s="198"/>
      <c r="T76" s="199"/>
      <c r="U76" s="193"/>
      <c r="V76" s="198"/>
      <c r="W76" s="199"/>
      <c r="X76" s="193"/>
    </row>
    <row r="77" spans="1:24" x14ac:dyDescent="0.25">
      <c r="A77" s="12"/>
      <c r="B77" s="166" t="s">
        <v>309</v>
      </c>
      <c r="C77" s="193"/>
      <c r="D77" s="198"/>
      <c r="E77" s="199"/>
      <c r="F77" s="193"/>
      <c r="G77" s="198"/>
      <c r="H77" s="199"/>
      <c r="I77" s="193"/>
      <c r="J77" s="198"/>
      <c r="K77" s="199"/>
      <c r="L77" s="193"/>
      <c r="M77" s="198"/>
      <c r="N77" s="199"/>
      <c r="O77" s="193"/>
      <c r="P77" s="198"/>
      <c r="Q77" s="199"/>
      <c r="R77" s="193"/>
      <c r="S77" s="198"/>
      <c r="T77" s="199"/>
      <c r="U77" s="193"/>
      <c r="V77" s="198"/>
      <c r="W77" s="199"/>
      <c r="X77" s="193"/>
    </row>
    <row r="78" spans="1:24" x14ac:dyDescent="0.25">
      <c r="A78" s="12"/>
      <c r="B78" s="162" t="s">
        <v>310</v>
      </c>
      <c r="C78" s="186"/>
      <c r="D78" s="200" t="s">
        <v>217</v>
      </c>
      <c r="E78" s="201">
        <v>9231</v>
      </c>
      <c r="F78" s="186"/>
      <c r="G78" s="200" t="s">
        <v>217</v>
      </c>
      <c r="H78" s="201">
        <v>12707</v>
      </c>
      <c r="I78" s="186"/>
      <c r="J78" s="200" t="s">
        <v>217</v>
      </c>
      <c r="K78" s="201">
        <v>25716</v>
      </c>
      <c r="L78" s="186"/>
      <c r="M78" s="200" t="s">
        <v>217</v>
      </c>
      <c r="N78" s="201">
        <v>14513</v>
      </c>
      <c r="O78" s="186"/>
      <c r="P78" s="200" t="s">
        <v>217</v>
      </c>
      <c r="Q78" s="201">
        <v>1749</v>
      </c>
      <c r="R78" s="186"/>
      <c r="S78" s="200" t="s">
        <v>217</v>
      </c>
      <c r="T78" s="201">
        <v>1877</v>
      </c>
      <c r="U78" s="186"/>
      <c r="V78" s="200" t="s">
        <v>217</v>
      </c>
      <c r="W78" s="201">
        <v>65793</v>
      </c>
      <c r="X78" s="186"/>
    </row>
    <row r="79" spans="1:24" x14ac:dyDescent="0.25">
      <c r="A79" s="12"/>
      <c r="B79" s="162" t="s">
        <v>311</v>
      </c>
      <c r="C79" s="186"/>
      <c r="D79" s="200"/>
      <c r="E79" s="201"/>
      <c r="F79" s="186"/>
      <c r="G79" s="200"/>
      <c r="H79" s="201"/>
      <c r="I79" s="186"/>
      <c r="J79" s="200"/>
      <c r="K79" s="201"/>
      <c r="L79" s="186"/>
      <c r="M79" s="200"/>
      <c r="N79" s="201"/>
      <c r="O79" s="186"/>
      <c r="P79" s="200"/>
      <c r="Q79" s="201"/>
      <c r="R79" s="186"/>
      <c r="S79" s="200"/>
      <c r="T79" s="201"/>
      <c r="U79" s="186"/>
      <c r="V79" s="200"/>
      <c r="W79" s="201"/>
      <c r="X79" s="186"/>
    </row>
    <row r="80" spans="1:24" x14ac:dyDescent="0.25">
      <c r="A80" s="12"/>
      <c r="B80" s="166" t="s">
        <v>312</v>
      </c>
      <c r="C80" s="193"/>
      <c r="D80" s="198"/>
      <c r="E80" s="204">
        <v>463075</v>
      </c>
      <c r="F80" s="193"/>
      <c r="G80" s="198"/>
      <c r="H80" s="204">
        <v>238978</v>
      </c>
      <c r="I80" s="193"/>
      <c r="J80" s="198"/>
      <c r="K80" s="204">
        <v>214252</v>
      </c>
      <c r="L80" s="193"/>
      <c r="M80" s="198"/>
      <c r="N80" s="204">
        <v>42343</v>
      </c>
      <c r="O80" s="193"/>
      <c r="P80" s="198"/>
      <c r="Q80" s="204">
        <v>244462</v>
      </c>
      <c r="R80" s="193"/>
      <c r="S80" s="198"/>
      <c r="T80" s="204">
        <v>137653</v>
      </c>
      <c r="U80" s="193"/>
      <c r="V80" s="198"/>
      <c r="W80" s="204">
        <v>1340763</v>
      </c>
      <c r="X80" s="193"/>
    </row>
    <row r="81" spans="1:24" ht="15.75" thickBot="1" x14ac:dyDescent="0.3">
      <c r="A81" s="12"/>
      <c r="B81" s="166" t="s">
        <v>311</v>
      </c>
      <c r="C81" s="193"/>
      <c r="D81" s="203"/>
      <c r="E81" s="205"/>
      <c r="F81" s="193"/>
      <c r="G81" s="203"/>
      <c r="H81" s="205"/>
      <c r="I81" s="193"/>
      <c r="J81" s="203"/>
      <c r="K81" s="205"/>
      <c r="L81" s="193"/>
      <c r="M81" s="203"/>
      <c r="N81" s="205"/>
      <c r="O81" s="193"/>
      <c r="P81" s="203"/>
      <c r="Q81" s="205"/>
      <c r="R81" s="193"/>
      <c r="S81" s="203"/>
      <c r="T81" s="205"/>
      <c r="U81" s="193"/>
      <c r="V81" s="203"/>
      <c r="W81" s="205"/>
      <c r="X81" s="193"/>
    </row>
    <row r="82" spans="1:24" ht="15.75" thickBot="1" x14ac:dyDescent="0.3">
      <c r="A82" s="12"/>
      <c r="B82" s="209" t="s">
        <v>277</v>
      </c>
      <c r="C82" s="163"/>
      <c r="D82" s="181" t="s">
        <v>217</v>
      </c>
      <c r="E82" s="182">
        <v>472306</v>
      </c>
      <c r="F82" s="163"/>
      <c r="G82" s="181" t="s">
        <v>217</v>
      </c>
      <c r="H82" s="182">
        <v>251685</v>
      </c>
      <c r="I82" s="163"/>
      <c r="J82" s="181" t="s">
        <v>217</v>
      </c>
      <c r="K82" s="182">
        <v>239968</v>
      </c>
      <c r="L82" s="163"/>
      <c r="M82" s="181" t="s">
        <v>217</v>
      </c>
      <c r="N82" s="182">
        <v>56856</v>
      </c>
      <c r="O82" s="163"/>
      <c r="P82" s="181" t="s">
        <v>217</v>
      </c>
      <c r="Q82" s="182">
        <v>246211</v>
      </c>
      <c r="R82" s="163"/>
      <c r="S82" s="181" t="s">
        <v>217</v>
      </c>
      <c r="T82" s="182">
        <v>139530</v>
      </c>
      <c r="U82" s="163"/>
      <c r="V82" s="181" t="s">
        <v>217</v>
      </c>
      <c r="W82" s="182">
        <v>1406556</v>
      </c>
      <c r="X82" s="163"/>
    </row>
    <row r="83" spans="1:24" ht="15.75" thickTop="1" x14ac:dyDescent="0.25">
      <c r="A83" s="12"/>
      <c r="B83" s="4"/>
    </row>
    <row r="84" spans="1:24" ht="15" customHeight="1" x14ac:dyDescent="0.25">
      <c r="A84" s="12" t="s">
        <v>619</v>
      </c>
      <c r="B84" s="89" t="s">
        <v>5</v>
      </c>
      <c r="C84" s="89"/>
      <c r="D84" s="89"/>
      <c r="E84" s="89"/>
      <c r="F84" s="89"/>
      <c r="G84" s="89"/>
      <c r="H84" s="89"/>
      <c r="I84" s="89"/>
      <c r="J84" s="89"/>
      <c r="K84" s="89"/>
      <c r="L84" s="89"/>
      <c r="M84" s="89"/>
      <c r="N84" s="89"/>
      <c r="O84" s="89"/>
      <c r="P84" s="89"/>
      <c r="Q84" s="89"/>
      <c r="R84" s="89"/>
      <c r="S84" s="89"/>
      <c r="T84" s="89"/>
      <c r="U84" s="89"/>
      <c r="V84" s="89"/>
      <c r="W84" s="89"/>
      <c r="X84" s="89"/>
    </row>
    <row r="85" spans="1:24" x14ac:dyDescent="0.25">
      <c r="A85" s="12"/>
      <c r="B85" s="91" t="s">
        <v>315</v>
      </c>
      <c r="C85" s="91"/>
      <c r="D85" s="91"/>
      <c r="E85" s="91"/>
      <c r="F85" s="91"/>
      <c r="G85" s="91"/>
      <c r="H85" s="91"/>
      <c r="I85" s="91"/>
      <c r="J85" s="91"/>
      <c r="K85" s="91"/>
      <c r="L85" s="91"/>
      <c r="M85" s="91"/>
      <c r="N85" s="91"/>
      <c r="O85" s="91"/>
      <c r="P85" s="91"/>
      <c r="Q85" s="91"/>
      <c r="R85" s="91"/>
      <c r="S85" s="91"/>
      <c r="T85" s="91"/>
      <c r="U85" s="91"/>
      <c r="V85" s="91"/>
      <c r="W85" s="91"/>
      <c r="X85" s="91"/>
    </row>
    <row r="86" spans="1:24" x14ac:dyDescent="0.25">
      <c r="A86" s="12"/>
      <c r="B86" s="91"/>
      <c r="C86" s="91"/>
      <c r="D86" s="91"/>
      <c r="E86" s="91"/>
      <c r="F86" s="91"/>
      <c r="G86" s="91"/>
      <c r="H86" s="91"/>
      <c r="I86" s="91"/>
      <c r="J86" s="91"/>
      <c r="K86" s="91"/>
      <c r="L86" s="91"/>
      <c r="M86" s="91"/>
      <c r="N86" s="91"/>
      <c r="O86" s="91"/>
      <c r="P86" s="91"/>
      <c r="Q86" s="91"/>
      <c r="R86" s="91"/>
      <c r="S86" s="91"/>
      <c r="T86" s="91"/>
      <c r="U86" s="91"/>
      <c r="V86" s="91"/>
      <c r="W86" s="91"/>
      <c r="X86" s="91"/>
    </row>
    <row r="87" spans="1:24" ht="15.75" thickBot="1" x14ac:dyDescent="0.3">
      <c r="A87" s="12"/>
      <c r="B87" s="49"/>
      <c r="C87" s="48"/>
      <c r="D87" s="47" t="s">
        <v>316</v>
      </c>
      <c r="E87" s="47"/>
      <c r="F87" s="47"/>
      <c r="G87" s="47"/>
      <c r="H87" s="47"/>
      <c r="I87" s="47"/>
      <c r="J87" s="47"/>
      <c r="K87" s="47"/>
      <c r="L87" s="47"/>
      <c r="M87" s="47"/>
      <c r="N87" s="47"/>
      <c r="O87" s="47"/>
      <c r="P87" s="47"/>
      <c r="Q87" s="47"/>
      <c r="R87" s="48"/>
    </row>
    <row r="88" spans="1:24" x14ac:dyDescent="0.25">
      <c r="A88" s="12"/>
      <c r="B88" s="49"/>
      <c r="C88" s="48"/>
      <c r="D88" s="45" t="s">
        <v>76</v>
      </c>
      <c r="E88" s="45"/>
      <c r="F88" s="15"/>
      <c r="G88" s="45" t="s">
        <v>317</v>
      </c>
      <c r="H88" s="45"/>
      <c r="I88" s="15"/>
      <c r="J88" s="45" t="s">
        <v>318</v>
      </c>
      <c r="K88" s="45"/>
      <c r="L88" s="15"/>
      <c r="M88" s="45" t="s">
        <v>319</v>
      </c>
      <c r="N88" s="45"/>
      <c r="O88" s="15"/>
      <c r="P88" s="45" t="s">
        <v>320</v>
      </c>
      <c r="Q88" s="45"/>
      <c r="R88" s="48"/>
    </row>
    <row r="89" spans="1:24" x14ac:dyDescent="0.25">
      <c r="A89" s="12"/>
      <c r="B89" s="49"/>
      <c r="C89" s="48"/>
      <c r="D89" s="46" t="s">
        <v>321</v>
      </c>
      <c r="E89" s="46"/>
      <c r="F89" s="13"/>
      <c r="G89" s="46" t="s">
        <v>322</v>
      </c>
      <c r="H89" s="46"/>
      <c r="I89" s="13"/>
      <c r="J89" s="46" t="s">
        <v>323</v>
      </c>
      <c r="K89" s="46"/>
      <c r="L89" s="13"/>
      <c r="M89" s="46" t="s">
        <v>321</v>
      </c>
      <c r="N89" s="46"/>
      <c r="O89" s="13"/>
      <c r="P89" s="46" t="s">
        <v>324</v>
      </c>
      <c r="Q89" s="46"/>
      <c r="R89" s="48"/>
    </row>
    <row r="90" spans="1:24" ht="15.75" thickBot="1" x14ac:dyDescent="0.3">
      <c r="A90" s="12"/>
      <c r="B90" s="49"/>
      <c r="C90" s="48"/>
      <c r="D90" s="47" t="s">
        <v>325</v>
      </c>
      <c r="E90" s="47"/>
      <c r="F90" s="13"/>
      <c r="G90" s="47" t="s">
        <v>326</v>
      </c>
      <c r="H90" s="47"/>
      <c r="I90" s="13"/>
      <c r="J90" s="47" t="s">
        <v>327</v>
      </c>
      <c r="K90" s="47"/>
      <c r="L90" s="13"/>
      <c r="M90" s="47" t="s">
        <v>325</v>
      </c>
      <c r="N90" s="47"/>
      <c r="O90" s="13"/>
      <c r="P90" s="47" t="s">
        <v>328</v>
      </c>
      <c r="Q90" s="47"/>
      <c r="R90" s="48"/>
    </row>
    <row r="91" spans="1:24" x14ac:dyDescent="0.25">
      <c r="A91" s="12"/>
      <c r="B91" s="18" t="s">
        <v>329</v>
      </c>
      <c r="C91" s="19"/>
      <c r="D91" s="20"/>
      <c r="E91" s="21"/>
      <c r="F91" s="19"/>
      <c r="G91" s="20"/>
      <c r="H91" s="21"/>
      <c r="I91" s="19"/>
      <c r="J91" s="20"/>
      <c r="K91" s="21"/>
      <c r="L91" s="19"/>
      <c r="M91" s="20"/>
      <c r="N91" s="21"/>
      <c r="O91" s="19"/>
      <c r="P91" s="20"/>
      <c r="Q91" s="21"/>
      <c r="R91" s="19"/>
    </row>
    <row r="92" spans="1:24" x14ac:dyDescent="0.25">
      <c r="A92" s="12"/>
      <c r="B92" s="24" t="s">
        <v>330</v>
      </c>
      <c r="C92" s="23"/>
      <c r="D92" s="24"/>
      <c r="E92" s="26" t="s">
        <v>220</v>
      </c>
      <c r="F92" s="23"/>
      <c r="G92" s="24"/>
      <c r="H92" s="26" t="s">
        <v>220</v>
      </c>
      <c r="I92" s="23"/>
      <c r="J92" s="24"/>
      <c r="K92" s="26" t="s">
        <v>220</v>
      </c>
      <c r="L92" s="23"/>
      <c r="M92" s="24"/>
      <c r="N92" s="26" t="s">
        <v>220</v>
      </c>
      <c r="O92" s="23"/>
      <c r="P92" s="24"/>
      <c r="Q92" s="26" t="s">
        <v>220</v>
      </c>
      <c r="R92" s="23"/>
    </row>
    <row r="93" spans="1:24" ht="15.75" thickBot="1" x14ac:dyDescent="0.3">
      <c r="A93" s="12"/>
      <c r="B93" s="18" t="s">
        <v>262</v>
      </c>
      <c r="C93" s="19"/>
      <c r="D93" s="30" t="s">
        <v>217</v>
      </c>
      <c r="E93" s="31">
        <v>1454</v>
      </c>
      <c r="F93" s="19"/>
      <c r="G93" s="30" t="s">
        <v>217</v>
      </c>
      <c r="H93" s="31">
        <v>1454</v>
      </c>
      <c r="I93" s="19"/>
      <c r="J93" s="30" t="s">
        <v>217</v>
      </c>
      <c r="K93" s="32">
        <v>599</v>
      </c>
      <c r="L93" s="19"/>
      <c r="M93" s="30" t="s">
        <v>217</v>
      </c>
      <c r="N93" s="31">
        <v>2065</v>
      </c>
      <c r="O93" s="19"/>
      <c r="P93" s="30" t="s">
        <v>217</v>
      </c>
      <c r="Q93" s="32">
        <v>65</v>
      </c>
      <c r="R93" s="19"/>
    </row>
    <row r="94" spans="1:24" x14ac:dyDescent="0.25">
      <c r="A94" s="12"/>
      <c r="B94" s="24" t="s">
        <v>331</v>
      </c>
      <c r="C94" s="23"/>
      <c r="D94" s="70"/>
      <c r="E94" s="71"/>
      <c r="F94" s="23"/>
      <c r="G94" s="70"/>
      <c r="H94" s="71"/>
      <c r="I94" s="23"/>
      <c r="J94" s="70"/>
      <c r="K94" s="71"/>
      <c r="L94" s="23"/>
      <c r="M94" s="70"/>
      <c r="N94" s="71"/>
      <c r="O94" s="23"/>
      <c r="P94" s="70"/>
      <c r="Q94" s="71"/>
      <c r="R94" s="23"/>
    </row>
    <row r="95" spans="1:24" x14ac:dyDescent="0.25">
      <c r="A95" s="12"/>
      <c r="B95" s="27" t="s">
        <v>332</v>
      </c>
      <c r="C95" s="19"/>
      <c r="D95" s="18"/>
      <c r="E95" s="29" t="s">
        <v>220</v>
      </c>
      <c r="F95" s="19"/>
      <c r="G95" s="18"/>
      <c r="H95" s="29" t="s">
        <v>220</v>
      </c>
      <c r="I95" s="19"/>
      <c r="J95" s="18"/>
      <c r="K95" s="29" t="s">
        <v>220</v>
      </c>
      <c r="L95" s="19"/>
      <c r="M95" s="18"/>
      <c r="N95" s="29">
        <v>32</v>
      </c>
      <c r="O95" s="19"/>
      <c r="P95" s="18"/>
      <c r="Q95" s="29" t="s">
        <v>220</v>
      </c>
      <c r="R95" s="19"/>
    </row>
    <row r="96" spans="1:24" x14ac:dyDescent="0.25">
      <c r="A96" s="12"/>
      <c r="B96" s="22" t="s">
        <v>333</v>
      </c>
      <c r="C96" s="23"/>
      <c r="D96" s="24"/>
      <c r="E96" s="26">
        <v>722</v>
      </c>
      <c r="F96" s="23"/>
      <c r="G96" s="24"/>
      <c r="H96" s="26">
        <v>722</v>
      </c>
      <c r="I96" s="23"/>
      <c r="J96" s="24"/>
      <c r="K96" s="26">
        <v>190</v>
      </c>
      <c r="L96" s="23"/>
      <c r="M96" s="24"/>
      <c r="N96" s="26">
        <v>655</v>
      </c>
      <c r="O96" s="23"/>
      <c r="P96" s="24"/>
      <c r="Q96" s="26">
        <v>20</v>
      </c>
      <c r="R96" s="23"/>
    </row>
    <row r="97" spans="1:18" x14ac:dyDescent="0.25">
      <c r="A97" s="12"/>
      <c r="B97" s="27" t="s">
        <v>334</v>
      </c>
      <c r="C97" s="19"/>
      <c r="D97" s="18"/>
      <c r="E97" s="28">
        <v>1224</v>
      </c>
      <c r="F97" s="19"/>
      <c r="G97" s="18"/>
      <c r="H97" s="28">
        <v>1274</v>
      </c>
      <c r="I97" s="19"/>
      <c r="J97" s="18"/>
      <c r="K97" s="29">
        <v>252</v>
      </c>
      <c r="L97" s="19"/>
      <c r="M97" s="18"/>
      <c r="N97" s="29">
        <v>946</v>
      </c>
      <c r="O97" s="19"/>
      <c r="P97" s="18"/>
      <c r="Q97" s="29">
        <v>66</v>
      </c>
      <c r="R97" s="19"/>
    </row>
    <row r="98" spans="1:18" ht="15.75" thickBot="1" x14ac:dyDescent="0.3">
      <c r="A98" s="12"/>
      <c r="B98" s="22" t="s">
        <v>335</v>
      </c>
      <c r="C98" s="23"/>
      <c r="D98" s="38"/>
      <c r="E98" s="40" t="s">
        <v>220</v>
      </c>
      <c r="F98" s="23"/>
      <c r="G98" s="38"/>
      <c r="H98" s="40" t="s">
        <v>220</v>
      </c>
      <c r="I98" s="23"/>
      <c r="J98" s="38"/>
      <c r="K98" s="40" t="s">
        <v>220</v>
      </c>
      <c r="L98" s="23"/>
      <c r="M98" s="38"/>
      <c r="N98" s="40" t="s">
        <v>220</v>
      </c>
      <c r="O98" s="23"/>
      <c r="P98" s="38"/>
      <c r="Q98" s="40" t="s">
        <v>220</v>
      </c>
      <c r="R98" s="23"/>
    </row>
    <row r="99" spans="1:18" ht="15.75" thickBot="1" x14ac:dyDescent="0.3">
      <c r="A99" s="12"/>
      <c r="B99" s="126" t="s">
        <v>336</v>
      </c>
      <c r="C99" s="19"/>
      <c r="D99" s="68"/>
      <c r="E99" s="97">
        <v>1946</v>
      </c>
      <c r="F99" s="19"/>
      <c r="G99" s="68"/>
      <c r="H99" s="97">
        <v>1996</v>
      </c>
      <c r="I99" s="19"/>
      <c r="J99" s="68"/>
      <c r="K99" s="69">
        <v>442</v>
      </c>
      <c r="L99" s="19"/>
      <c r="M99" s="68"/>
      <c r="N99" s="97">
        <v>1633</v>
      </c>
      <c r="O99" s="19"/>
      <c r="P99" s="68"/>
      <c r="Q99" s="69">
        <v>86</v>
      </c>
      <c r="R99" s="19"/>
    </row>
    <row r="100" spans="1:18" x14ac:dyDescent="0.25">
      <c r="A100" s="12"/>
      <c r="B100" s="24" t="s">
        <v>337</v>
      </c>
      <c r="C100" s="23"/>
      <c r="D100" s="70"/>
      <c r="E100" s="71"/>
      <c r="F100" s="23"/>
      <c r="G100" s="70"/>
      <c r="H100" s="71"/>
      <c r="I100" s="23"/>
      <c r="J100" s="70"/>
      <c r="K100" s="71"/>
      <c r="L100" s="23"/>
      <c r="M100" s="70"/>
      <c r="N100" s="71"/>
      <c r="O100" s="23"/>
      <c r="P100" s="70"/>
      <c r="Q100" s="71"/>
      <c r="R100" s="23"/>
    </row>
    <row r="101" spans="1:18" x14ac:dyDescent="0.25">
      <c r="A101" s="12"/>
      <c r="B101" s="27" t="s">
        <v>330</v>
      </c>
      <c r="C101" s="19"/>
      <c r="D101" s="18"/>
      <c r="E101" s="29" t="s">
        <v>220</v>
      </c>
      <c r="F101" s="19"/>
      <c r="G101" s="18"/>
      <c r="H101" s="29" t="s">
        <v>220</v>
      </c>
      <c r="I101" s="19"/>
      <c r="J101" s="18"/>
      <c r="K101" s="29" t="s">
        <v>220</v>
      </c>
      <c r="L101" s="19"/>
      <c r="M101" s="18"/>
      <c r="N101" s="29" t="s">
        <v>220</v>
      </c>
      <c r="O101" s="19"/>
      <c r="P101" s="18"/>
      <c r="Q101" s="29" t="s">
        <v>220</v>
      </c>
      <c r="R101" s="19"/>
    </row>
    <row r="102" spans="1:18" x14ac:dyDescent="0.25">
      <c r="A102" s="12"/>
      <c r="B102" s="22" t="s">
        <v>262</v>
      </c>
      <c r="C102" s="23"/>
      <c r="D102" s="24"/>
      <c r="E102" s="26" t="s">
        <v>220</v>
      </c>
      <c r="F102" s="23"/>
      <c r="G102" s="24"/>
      <c r="H102" s="26" t="s">
        <v>220</v>
      </c>
      <c r="I102" s="23"/>
      <c r="J102" s="24"/>
      <c r="K102" s="26" t="s">
        <v>220</v>
      </c>
      <c r="L102" s="23"/>
      <c r="M102" s="24"/>
      <c r="N102" s="26" t="s">
        <v>220</v>
      </c>
      <c r="O102" s="23"/>
      <c r="P102" s="24"/>
      <c r="Q102" s="26" t="s">
        <v>220</v>
      </c>
      <c r="R102" s="23"/>
    </row>
    <row r="103" spans="1:18" x14ac:dyDescent="0.25">
      <c r="A103" s="12"/>
      <c r="B103" s="27" t="s">
        <v>338</v>
      </c>
      <c r="C103" s="19"/>
      <c r="D103" s="18"/>
      <c r="E103" s="29" t="s">
        <v>220</v>
      </c>
      <c r="F103" s="19"/>
      <c r="G103" s="18"/>
      <c r="H103" s="29" t="s">
        <v>220</v>
      </c>
      <c r="I103" s="19"/>
      <c r="J103" s="18"/>
      <c r="K103" s="29" t="s">
        <v>220</v>
      </c>
      <c r="L103" s="19"/>
      <c r="M103" s="18"/>
      <c r="N103" s="29" t="s">
        <v>220</v>
      </c>
      <c r="O103" s="19"/>
      <c r="P103" s="18"/>
      <c r="Q103" s="29" t="s">
        <v>220</v>
      </c>
      <c r="R103" s="19"/>
    </row>
    <row r="104" spans="1:18" ht="15.75" thickBot="1" x14ac:dyDescent="0.3">
      <c r="A104" s="12"/>
      <c r="B104" s="22" t="s">
        <v>266</v>
      </c>
      <c r="C104" s="23"/>
      <c r="D104" s="38"/>
      <c r="E104" s="40">
        <v>466</v>
      </c>
      <c r="F104" s="23"/>
      <c r="G104" s="38"/>
      <c r="H104" s="40">
        <v>517</v>
      </c>
      <c r="I104" s="23"/>
      <c r="J104" s="38"/>
      <c r="K104" s="40">
        <v>227</v>
      </c>
      <c r="L104" s="23"/>
      <c r="M104" s="38"/>
      <c r="N104" s="40">
        <v>483</v>
      </c>
      <c r="O104" s="23"/>
      <c r="P104" s="38"/>
      <c r="Q104" s="40">
        <v>22</v>
      </c>
      <c r="R104" s="23"/>
    </row>
    <row r="105" spans="1:18" ht="15.75" thickBot="1" x14ac:dyDescent="0.3">
      <c r="A105" s="12"/>
      <c r="B105" s="126" t="s">
        <v>339</v>
      </c>
      <c r="C105" s="19"/>
      <c r="D105" s="68"/>
      <c r="E105" s="69">
        <v>466</v>
      </c>
      <c r="F105" s="19"/>
      <c r="G105" s="68"/>
      <c r="H105" s="69">
        <v>517</v>
      </c>
      <c r="I105" s="19"/>
      <c r="J105" s="68"/>
      <c r="K105" s="69">
        <v>227</v>
      </c>
      <c r="L105" s="19"/>
      <c r="M105" s="68"/>
      <c r="N105" s="69">
        <v>483</v>
      </c>
      <c r="O105" s="19"/>
      <c r="P105" s="68"/>
      <c r="Q105" s="69">
        <v>22</v>
      </c>
      <c r="R105" s="19"/>
    </row>
    <row r="106" spans="1:18" x14ac:dyDescent="0.25">
      <c r="A106" s="12"/>
      <c r="B106" s="24" t="s">
        <v>340</v>
      </c>
      <c r="C106" s="23"/>
      <c r="D106" s="70"/>
      <c r="E106" s="71"/>
      <c r="F106" s="23"/>
      <c r="G106" s="70"/>
      <c r="H106" s="71"/>
      <c r="I106" s="23"/>
      <c r="J106" s="70"/>
      <c r="K106" s="71"/>
      <c r="L106" s="23"/>
      <c r="M106" s="70"/>
      <c r="N106" s="71"/>
      <c r="O106" s="23"/>
      <c r="P106" s="70"/>
      <c r="Q106" s="71"/>
      <c r="R106" s="23"/>
    </row>
    <row r="107" spans="1:18" x14ac:dyDescent="0.25">
      <c r="A107" s="12"/>
      <c r="B107" s="27" t="s">
        <v>341</v>
      </c>
      <c r="C107" s="19"/>
      <c r="D107" s="18"/>
      <c r="E107" s="29" t="s">
        <v>220</v>
      </c>
      <c r="F107" s="19"/>
      <c r="G107" s="18"/>
      <c r="H107" s="29" t="s">
        <v>220</v>
      </c>
      <c r="I107" s="19"/>
      <c r="J107" s="18"/>
      <c r="K107" s="29" t="s">
        <v>220</v>
      </c>
      <c r="L107" s="19"/>
      <c r="M107" s="18"/>
      <c r="N107" s="29" t="s">
        <v>220</v>
      </c>
      <c r="O107" s="19"/>
      <c r="P107" s="18"/>
      <c r="Q107" s="29" t="s">
        <v>220</v>
      </c>
      <c r="R107" s="19"/>
    </row>
    <row r="108" spans="1:18" x14ac:dyDescent="0.25">
      <c r="A108" s="12"/>
      <c r="B108" s="22" t="s">
        <v>272</v>
      </c>
      <c r="C108" s="23"/>
      <c r="D108" s="24"/>
      <c r="E108" s="26" t="s">
        <v>220</v>
      </c>
      <c r="F108" s="23"/>
      <c r="G108" s="24"/>
      <c r="H108" s="26" t="s">
        <v>220</v>
      </c>
      <c r="I108" s="23"/>
      <c r="J108" s="24"/>
      <c r="K108" s="26" t="s">
        <v>220</v>
      </c>
      <c r="L108" s="23"/>
      <c r="M108" s="24"/>
      <c r="N108" s="26" t="s">
        <v>220</v>
      </c>
      <c r="O108" s="23"/>
      <c r="P108" s="24"/>
      <c r="Q108" s="26" t="s">
        <v>220</v>
      </c>
      <c r="R108" s="23"/>
    </row>
    <row r="109" spans="1:18" ht="15.75" thickBot="1" x14ac:dyDescent="0.3">
      <c r="A109" s="12"/>
      <c r="B109" s="27" t="s">
        <v>335</v>
      </c>
      <c r="C109" s="19"/>
      <c r="D109" s="30"/>
      <c r="E109" s="32" t="s">
        <v>220</v>
      </c>
      <c r="F109" s="19"/>
      <c r="G109" s="30"/>
      <c r="H109" s="32" t="s">
        <v>220</v>
      </c>
      <c r="I109" s="19"/>
      <c r="J109" s="30"/>
      <c r="K109" s="32" t="s">
        <v>220</v>
      </c>
      <c r="L109" s="19"/>
      <c r="M109" s="30"/>
      <c r="N109" s="32" t="s">
        <v>220</v>
      </c>
      <c r="O109" s="19"/>
      <c r="P109" s="30"/>
      <c r="Q109" s="32" t="s">
        <v>220</v>
      </c>
      <c r="R109" s="19"/>
    </row>
    <row r="110" spans="1:18" ht="15.75" thickBot="1" x14ac:dyDescent="0.3">
      <c r="A110" s="12"/>
      <c r="B110" s="127" t="s">
        <v>342</v>
      </c>
      <c r="C110" s="23"/>
      <c r="D110" s="72"/>
      <c r="E110" s="73" t="s">
        <v>220</v>
      </c>
      <c r="F110" s="23"/>
      <c r="G110" s="72"/>
      <c r="H110" s="73" t="s">
        <v>220</v>
      </c>
      <c r="I110" s="23"/>
      <c r="J110" s="72"/>
      <c r="K110" s="73" t="s">
        <v>220</v>
      </c>
      <c r="L110" s="23"/>
      <c r="M110" s="72"/>
      <c r="N110" s="73" t="s">
        <v>220</v>
      </c>
      <c r="O110" s="23"/>
      <c r="P110" s="72"/>
      <c r="Q110" s="73" t="s">
        <v>220</v>
      </c>
      <c r="R110" s="23"/>
    </row>
    <row r="111" spans="1:18" x14ac:dyDescent="0.25">
      <c r="A111" s="12"/>
      <c r="B111" s="18" t="s">
        <v>343</v>
      </c>
      <c r="C111" s="19"/>
      <c r="D111" s="20"/>
      <c r="E111" s="21"/>
      <c r="F111" s="19"/>
      <c r="G111" s="20"/>
      <c r="H111" s="21"/>
      <c r="I111" s="19"/>
      <c r="J111" s="20"/>
      <c r="K111" s="21"/>
      <c r="L111" s="19"/>
      <c r="M111" s="20"/>
      <c r="N111" s="21"/>
      <c r="O111" s="19"/>
      <c r="P111" s="20"/>
      <c r="Q111" s="21"/>
      <c r="R111" s="19"/>
    </row>
    <row r="112" spans="1:18" x14ac:dyDescent="0.25">
      <c r="A112" s="12"/>
      <c r="B112" s="22" t="s">
        <v>344</v>
      </c>
      <c r="C112" s="23"/>
      <c r="D112" s="24"/>
      <c r="E112" s="26" t="s">
        <v>220</v>
      </c>
      <c r="F112" s="23"/>
      <c r="G112" s="24"/>
      <c r="H112" s="26" t="s">
        <v>220</v>
      </c>
      <c r="I112" s="23"/>
      <c r="J112" s="24"/>
      <c r="K112" s="26" t="s">
        <v>220</v>
      </c>
      <c r="L112" s="23"/>
      <c r="M112" s="24"/>
      <c r="N112" s="26">
        <v>25</v>
      </c>
      <c r="O112" s="23"/>
      <c r="P112" s="24"/>
      <c r="Q112" s="26" t="s">
        <v>220</v>
      </c>
      <c r="R112" s="23"/>
    </row>
    <row r="113" spans="1:18" ht="15.75" thickBot="1" x14ac:dyDescent="0.3">
      <c r="A113" s="12"/>
      <c r="B113" s="27" t="s">
        <v>345</v>
      </c>
      <c r="C113" s="19"/>
      <c r="D113" s="30"/>
      <c r="E113" s="32" t="s">
        <v>220</v>
      </c>
      <c r="F113" s="19"/>
      <c r="G113" s="30"/>
      <c r="H113" s="32" t="s">
        <v>220</v>
      </c>
      <c r="I113" s="19"/>
      <c r="J113" s="30"/>
      <c r="K113" s="32" t="s">
        <v>220</v>
      </c>
      <c r="L113" s="19"/>
      <c r="M113" s="30"/>
      <c r="N113" s="32" t="s">
        <v>220</v>
      </c>
      <c r="O113" s="19"/>
      <c r="P113" s="30"/>
      <c r="Q113" s="32" t="s">
        <v>220</v>
      </c>
      <c r="R113" s="19"/>
    </row>
    <row r="114" spans="1:18" ht="15.75" thickBot="1" x14ac:dyDescent="0.3">
      <c r="A114" s="12"/>
      <c r="B114" s="127" t="s">
        <v>346</v>
      </c>
      <c r="C114" s="23"/>
      <c r="D114" s="72"/>
      <c r="E114" s="73" t="s">
        <v>220</v>
      </c>
      <c r="F114" s="23"/>
      <c r="G114" s="72"/>
      <c r="H114" s="73" t="s">
        <v>220</v>
      </c>
      <c r="I114" s="23"/>
      <c r="J114" s="72"/>
      <c r="K114" s="73" t="s">
        <v>220</v>
      </c>
      <c r="L114" s="23"/>
      <c r="M114" s="72"/>
      <c r="N114" s="73">
        <v>25</v>
      </c>
      <c r="O114" s="23"/>
      <c r="P114" s="72"/>
      <c r="Q114" s="73" t="s">
        <v>220</v>
      </c>
      <c r="R114" s="23"/>
    </row>
    <row r="115" spans="1:18" ht="15.75" thickBot="1" x14ac:dyDescent="0.3">
      <c r="A115" s="12"/>
      <c r="B115" s="126" t="s">
        <v>347</v>
      </c>
      <c r="C115" s="19"/>
      <c r="D115" s="41" t="s">
        <v>217</v>
      </c>
      <c r="E115" s="42">
        <v>3866</v>
      </c>
      <c r="F115" s="19"/>
      <c r="G115" s="41" t="s">
        <v>217</v>
      </c>
      <c r="H115" s="42">
        <v>3967</v>
      </c>
      <c r="I115" s="19"/>
      <c r="J115" s="41" t="s">
        <v>217</v>
      </c>
      <c r="K115" s="42">
        <v>1268</v>
      </c>
      <c r="L115" s="19"/>
      <c r="M115" s="41" t="s">
        <v>217</v>
      </c>
      <c r="N115" s="42">
        <v>4206</v>
      </c>
      <c r="O115" s="19"/>
      <c r="P115" s="41" t="s">
        <v>217</v>
      </c>
      <c r="Q115" s="43">
        <v>173</v>
      </c>
      <c r="R115" s="19"/>
    </row>
    <row r="116" spans="1:18" ht="15.75" thickTop="1" x14ac:dyDescent="0.25">
      <c r="A116" s="12"/>
      <c r="B116" s="24"/>
      <c r="C116" s="23"/>
      <c r="D116" s="53"/>
      <c r="E116" s="54"/>
      <c r="F116" s="23"/>
      <c r="G116" s="53"/>
      <c r="H116" s="54"/>
      <c r="I116" s="23"/>
      <c r="J116" s="53"/>
      <c r="K116" s="54"/>
      <c r="L116" s="23"/>
      <c r="M116" s="53"/>
      <c r="N116" s="54"/>
      <c r="O116" s="23"/>
      <c r="P116" s="53"/>
      <c r="Q116" s="54"/>
      <c r="R116" s="23"/>
    </row>
    <row r="117" spans="1:18" x14ac:dyDescent="0.25">
      <c r="A117" s="12"/>
      <c r="B117" s="18" t="s">
        <v>348</v>
      </c>
      <c r="C117" s="19"/>
      <c r="D117" s="18"/>
      <c r="E117" s="29"/>
      <c r="F117" s="19"/>
      <c r="G117" s="18"/>
      <c r="H117" s="29"/>
      <c r="I117" s="19"/>
      <c r="J117" s="18"/>
      <c r="K117" s="29"/>
      <c r="L117" s="19"/>
      <c r="M117" s="18"/>
      <c r="N117" s="29"/>
      <c r="O117" s="19"/>
      <c r="P117" s="18"/>
      <c r="Q117" s="29"/>
      <c r="R117" s="19"/>
    </row>
    <row r="118" spans="1:18" x14ac:dyDescent="0.25">
      <c r="A118" s="12"/>
      <c r="B118" s="24" t="s">
        <v>330</v>
      </c>
      <c r="C118" s="23"/>
      <c r="D118" s="24" t="s">
        <v>217</v>
      </c>
      <c r="E118" s="25">
        <v>5031</v>
      </c>
      <c r="F118" s="23"/>
      <c r="G118" s="24" t="s">
        <v>217</v>
      </c>
      <c r="H118" s="25">
        <v>6083</v>
      </c>
      <c r="I118" s="23"/>
      <c r="J118" s="24"/>
      <c r="K118" s="26" t="s">
        <v>220</v>
      </c>
      <c r="L118" s="23"/>
      <c r="M118" s="24" t="s">
        <v>217</v>
      </c>
      <c r="N118" s="25">
        <v>6460</v>
      </c>
      <c r="O118" s="23"/>
      <c r="P118" s="24" t="s">
        <v>217</v>
      </c>
      <c r="Q118" s="26">
        <v>126</v>
      </c>
      <c r="R118" s="23"/>
    </row>
    <row r="119" spans="1:18" ht="15.75" thickBot="1" x14ac:dyDescent="0.3">
      <c r="A119" s="12"/>
      <c r="B119" s="18" t="s">
        <v>262</v>
      </c>
      <c r="C119" s="19"/>
      <c r="D119" s="30"/>
      <c r="E119" s="31">
        <v>2755</v>
      </c>
      <c r="F119" s="19"/>
      <c r="G119" s="30"/>
      <c r="H119" s="31">
        <v>4821</v>
      </c>
      <c r="I119" s="19"/>
      <c r="J119" s="30"/>
      <c r="K119" s="32" t="s">
        <v>220</v>
      </c>
      <c r="L119" s="19"/>
      <c r="M119" s="30"/>
      <c r="N119" s="31">
        <v>3417</v>
      </c>
      <c r="O119" s="19"/>
      <c r="P119" s="30"/>
      <c r="Q119" s="32">
        <v>140</v>
      </c>
      <c r="R119" s="19"/>
    </row>
    <row r="120" spans="1:18" x14ac:dyDescent="0.25">
      <c r="A120" s="12"/>
      <c r="B120" s="24" t="s">
        <v>331</v>
      </c>
      <c r="C120" s="23"/>
      <c r="D120" s="70"/>
      <c r="E120" s="71"/>
      <c r="F120" s="23"/>
      <c r="G120" s="70"/>
      <c r="H120" s="71"/>
      <c r="I120" s="23"/>
      <c r="J120" s="70"/>
      <c r="K120" s="71"/>
      <c r="L120" s="23"/>
      <c r="M120" s="70"/>
      <c r="N120" s="71"/>
      <c r="O120" s="23"/>
      <c r="P120" s="70"/>
      <c r="Q120" s="71"/>
      <c r="R120" s="23"/>
    </row>
    <row r="121" spans="1:18" x14ac:dyDescent="0.25">
      <c r="A121" s="12"/>
      <c r="B121" s="27" t="s">
        <v>332</v>
      </c>
      <c r="C121" s="19"/>
      <c r="D121" s="18"/>
      <c r="E121" s="29">
        <v>822</v>
      </c>
      <c r="F121" s="19"/>
      <c r="G121" s="18"/>
      <c r="H121" s="28">
        <v>1695</v>
      </c>
      <c r="I121" s="19"/>
      <c r="J121" s="18"/>
      <c r="K121" s="29" t="s">
        <v>220</v>
      </c>
      <c r="L121" s="19"/>
      <c r="M121" s="18"/>
      <c r="N121" s="29">
        <v>844</v>
      </c>
      <c r="O121" s="19"/>
      <c r="P121" s="18"/>
      <c r="Q121" s="29">
        <v>31</v>
      </c>
      <c r="R121" s="19"/>
    </row>
    <row r="122" spans="1:18" x14ac:dyDescent="0.25">
      <c r="A122" s="12"/>
      <c r="B122" s="22" t="s">
        <v>333</v>
      </c>
      <c r="C122" s="23"/>
      <c r="D122" s="24"/>
      <c r="E122" s="25">
        <v>1261</v>
      </c>
      <c r="F122" s="23"/>
      <c r="G122" s="24"/>
      <c r="H122" s="25">
        <v>5023</v>
      </c>
      <c r="I122" s="23"/>
      <c r="J122" s="24"/>
      <c r="K122" s="26" t="s">
        <v>220</v>
      </c>
      <c r="L122" s="23"/>
      <c r="M122" s="24"/>
      <c r="N122" s="25">
        <v>2846</v>
      </c>
      <c r="O122" s="23"/>
      <c r="P122" s="24"/>
      <c r="Q122" s="26">
        <v>112</v>
      </c>
      <c r="R122" s="23"/>
    </row>
    <row r="123" spans="1:18" x14ac:dyDescent="0.25">
      <c r="A123" s="12"/>
      <c r="B123" s="27" t="s">
        <v>334</v>
      </c>
      <c r="C123" s="19"/>
      <c r="D123" s="18"/>
      <c r="E123" s="29">
        <v>208</v>
      </c>
      <c r="F123" s="19"/>
      <c r="G123" s="18"/>
      <c r="H123" s="29">
        <v>313</v>
      </c>
      <c r="I123" s="19"/>
      <c r="J123" s="18"/>
      <c r="K123" s="29" t="s">
        <v>220</v>
      </c>
      <c r="L123" s="19"/>
      <c r="M123" s="18"/>
      <c r="N123" s="29">
        <v>475</v>
      </c>
      <c r="O123" s="19"/>
      <c r="P123" s="18"/>
      <c r="Q123" s="29">
        <v>9</v>
      </c>
      <c r="R123" s="19"/>
    </row>
    <row r="124" spans="1:18" ht="15.75" thickBot="1" x14ac:dyDescent="0.3">
      <c r="A124" s="12"/>
      <c r="B124" s="22" t="s">
        <v>335</v>
      </c>
      <c r="C124" s="23"/>
      <c r="D124" s="38"/>
      <c r="E124" s="40">
        <v>87</v>
      </c>
      <c r="F124" s="23"/>
      <c r="G124" s="38"/>
      <c r="H124" s="40">
        <v>494</v>
      </c>
      <c r="I124" s="23"/>
      <c r="J124" s="38"/>
      <c r="K124" s="40" t="s">
        <v>220</v>
      </c>
      <c r="L124" s="23"/>
      <c r="M124" s="38"/>
      <c r="N124" s="40">
        <v>656</v>
      </c>
      <c r="O124" s="23"/>
      <c r="P124" s="38"/>
      <c r="Q124" s="40">
        <v>12</v>
      </c>
      <c r="R124" s="23"/>
    </row>
    <row r="125" spans="1:18" ht="15.75" thickBot="1" x14ac:dyDescent="0.3">
      <c r="A125" s="12"/>
      <c r="B125" s="126" t="s">
        <v>336</v>
      </c>
      <c r="C125" s="19"/>
      <c r="D125" s="68"/>
      <c r="E125" s="97">
        <v>2378</v>
      </c>
      <c r="F125" s="19"/>
      <c r="G125" s="68"/>
      <c r="H125" s="97">
        <v>7525</v>
      </c>
      <c r="I125" s="19"/>
      <c r="J125" s="68"/>
      <c r="K125" s="69" t="s">
        <v>220</v>
      </c>
      <c r="L125" s="19"/>
      <c r="M125" s="68"/>
      <c r="N125" s="97">
        <v>4821</v>
      </c>
      <c r="O125" s="19"/>
      <c r="P125" s="68"/>
      <c r="Q125" s="69">
        <v>164</v>
      </c>
      <c r="R125" s="19"/>
    </row>
    <row r="126" spans="1:18" x14ac:dyDescent="0.25">
      <c r="A126" s="12"/>
      <c r="B126" s="24" t="s">
        <v>337</v>
      </c>
      <c r="C126" s="23"/>
      <c r="D126" s="70"/>
      <c r="E126" s="71"/>
      <c r="F126" s="23"/>
      <c r="G126" s="70"/>
      <c r="H126" s="71"/>
      <c r="I126" s="23"/>
      <c r="J126" s="70"/>
      <c r="K126" s="71"/>
      <c r="L126" s="23"/>
      <c r="M126" s="70"/>
      <c r="N126" s="71"/>
      <c r="O126" s="23"/>
      <c r="P126" s="70"/>
      <c r="Q126" s="71"/>
      <c r="R126" s="23"/>
    </row>
    <row r="127" spans="1:18" x14ac:dyDescent="0.25">
      <c r="A127" s="12"/>
      <c r="B127" s="27" t="s">
        <v>330</v>
      </c>
      <c r="C127" s="19"/>
      <c r="D127" s="18"/>
      <c r="E127" s="29" t="s">
        <v>220</v>
      </c>
      <c r="F127" s="19"/>
      <c r="G127" s="18"/>
      <c r="H127" s="29" t="s">
        <v>220</v>
      </c>
      <c r="I127" s="19"/>
      <c r="J127" s="18"/>
      <c r="K127" s="29" t="s">
        <v>220</v>
      </c>
      <c r="L127" s="19"/>
      <c r="M127" s="18"/>
      <c r="N127" s="29" t="s">
        <v>220</v>
      </c>
      <c r="O127" s="19"/>
      <c r="P127" s="18"/>
      <c r="Q127" s="29" t="s">
        <v>220</v>
      </c>
      <c r="R127" s="19"/>
    </row>
    <row r="128" spans="1:18" x14ac:dyDescent="0.25">
      <c r="A128" s="12"/>
      <c r="B128" s="22" t="s">
        <v>262</v>
      </c>
      <c r="C128" s="23"/>
      <c r="D128" s="24"/>
      <c r="E128" s="26" t="s">
        <v>220</v>
      </c>
      <c r="F128" s="23"/>
      <c r="G128" s="24"/>
      <c r="H128" s="26">
        <v>107</v>
      </c>
      <c r="I128" s="23"/>
      <c r="J128" s="24"/>
      <c r="K128" s="26" t="s">
        <v>220</v>
      </c>
      <c r="L128" s="23"/>
      <c r="M128" s="24"/>
      <c r="N128" s="26" t="s">
        <v>220</v>
      </c>
      <c r="O128" s="23"/>
      <c r="P128" s="24"/>
      <c r="Q128" s="26" t="s">
        <v>220</v>
      </c>
      <c r="R128" s="23"/>
    </row>
    <row r="129" spans="1:24" x14ac:dyDescent="0.25">
      <c r="A129" s="12"/>
      <c r="B129" s="27" t="s">
        <v>338</v>
      </c>
      <c r="C129" s="19"/>
      <c r="D129" s="18"/>
      <c r="E129" s="29">
        <v>610</v>
      </c>
      <c r="F129" s="19"/>
      <c r="G129" s="18"/>
      <c r="H129" s="29">
        <v>610</v>
      </c>
      <c r="I129" s="19"/>
      <c r="J129" s="18"/>
      <c r="K129" s="29" t="s">
        <v>220</v>
      </c>
      <c r="L129" s="19"/>
      <c r="M129" s="18"/>
      <c r="N129" s="29">
        <v>153</v>
      </c>
      <c r="O129" s="19"/>
      <c r="P129" s="18"/>
      <c r="Q129" s="29">
        <v>30</v>
      </c>
      <c r="R129" s="19"/>
    </row>
    <row r="130" spans="1:24" ht="15.75" thickBot="1" x14ac:dyDescent="0.3">
      <c r="A130" s="12"/>
      <c r="B130" s="22" t="s">
        <v>266</v>
      </c>
      <c r="C130" s="23"/>
      <c r="D130" s="38"/>
      <c r="E130" s="40">
        <v>313</v>
      </c>
      <c r="F130" s="23"/>
      <c r="G130" s="38"/>
      <c r="H130" s="39">
        <v>1536</v>
      </c>
      <c r="I130" s="23"/>
      <c r="J130" s="38"/>
      <c r="K130" s="40" t="s">
        <v>220</v>
      </c>
      <c r="L130" s="23"/>
      <c r="M130" s="38"/>
      <c r="N130" s="40">
        <v>323</v>
      </c>
      <c r="O130" s="23"/>
      <c r="P130" s="38"/>
      <c r="Q130" s="40">
        <v>18</v>
      </c>
      <c r="R130" s="23"/>
    </row>
    <row r="131" spans="1:24" ht="15.75" thickBot="1" x14ac:dyDescent="0.3">
      <c r="A131" s="12"/>
      <c r="B131" s="126" t="s">
        <v>339</v>
      </c>
      <c r="C131" s="19"/>
      <c r="D131" s="68"/>
      <c r="E131" s="69">
        <v>923</v>
      </c>
      <c r="F131" s="19"/>
      <c r="G131" s="68"/>
      <c r="H131" s="97">
        <v>2253</v>
      </c>
      <c r="I131" s="19"/>
      <c r="J131" s="68"/>
      <c r="K131" s="69" t="s">
        <v>220</v>
      </c>
      <c r="L131" s="19"/>
      <c r="M131" s="68"/>
      <c r="N131" s="69">
        <v>476</v>
      </c>
      <c r="O131" s="19"/>
      <c r="P131" s="68"/>
      <c r="Q131" s="69">
        <v>48</v>
      </c>
      <c r="R131" s="19"/>
    </row>
    <row r="132" spans="1:24" x14ac:dyDescent="0.25">
      <c r="A132" s="12"/>
      <c r="B132" s="24" t="s">
        <v>340</v>
      </c>
      <c r="C132" s="23"/>
      <c r="D132" s="70"/>
      <c r="E132" s="71"/>
      <c r="F132" s="23"/>
      <c r="G132" s="70"/>
      <c r="H132" s="71"/>
      <c r="I132" s="23"/>
      <c r="J132" s="70"/>
      <c r="K132" s="71"/>
      <c r="L132" s="23"/>
      <c r="M132" s="70"/>
      <c r="N132" s="71"/>
      <c r="O132" s="23"/>
      <c r="P132" s="70"/>
      <c r="Q132" s="71"/>
      <c r="R132" s="23"/>
    </row>
    <row r="133" spans="1:24" x14ac:dyDescent="0.25">
      <c r="A133" s="12"/>
      <c r="B133" s="27" t="s">
        <v>341</v>
      </c>
      <c r="C133" s="19"/>
      <c r="D133" s="18"/>
      <c r="E133" s="29">
        <v>779</v>
      </c>
      <c r="F133" s="19"/>
      <c r="G133" s="18"/>
      <c r="H133" s="28">
        <v>1091</v>
      </c>
      <c r="I133" s="19"/>
      <c r="J133" s="18"/>
      <c r="K133" s="29" t="s">
        <v>220</v>
      </c>
      <c r="L133" s="19"/>
      <c r="M133" s="18"/>
      <c r="N133" s="28">
        <v>1013</v>
      </c>
      <c r="O133" s="19"/>
      <c r="P133" s="18"/>
      <c r="Q133" s="29">
        <v>15</v>
      </c>
      <c r="R133" s="19"/>
    </row>
    <row r="134" spans="1:24" x14ac:dyDescent="0.25">
      <c r="A134" s="12"/>
      <c r="B134" s="22" t="s">
        <v>272</v>
      </c>
      <c r="C134" s="23"/>
      <c r="D134" s="24"/>
      <c r="E134" s="26" t="s">
        <v>220</v>
      </c>
      <c r="F134" s="23"/>
      <c r="G134" s="24"/>
      <c r="H134" s="26" t="s">
        <v>220</v>
      </c>
      <c r="I134" s="23"/>
      <c r="J134" s="24"/>
      <c r="K134" s="26" t="s">
        <v>220</v>
      </c>
      <c r="L134" s="23"/>
      <c r="M134" s="24"/>
      <c r="N134" s="26" t="s">
        <v>220</v>
      </c>
      <c r="O134" s="23"/>
      <c r="P134" s="24"/>
      <c r="Q134" s="26" t="s">
        <v>220</v>
      </c>
      <c r="R134" s="23"/>
    </row>
    <row r="135" spans="1:24" ht="15.75" thickBot="1" x14ac:dyDescent="0.3">
      <c r="A135" s="12"/>
      <c r="B135" s="27" t="s">
        <v>335</v>
      </c>
      <c r="C135" s="19"/>
      <c r="D135" s="30"/>
      <c r="E135" s="32">
        <v>61</v>
      </c>
      <c r="F135" s="19"/>
      <c r="G135" s="30"/>
      <c r="H135" s="32">
        <v>69</v>
      </c>
      <c r="I135" s="19"/>
      <c r="J135" s="30"/>
      <c r="K135" s="32" t="s">
        <v>220</v>
      </c>
      <c r="L135" s="19"/>
      <c r="M135" s="30"/>
      <c r="N135" s="32">
        <v>48</v>
      </c>
      <c r="O135" s="19"/>
      <c r="P135" s="30"/>
      <c r="Q135" s="32" t="s">
        <v>220</v>
      </c>
      <c r="R135" s="19"/>
    </row>
    <row r="136" spans="1:24" ht="15.75" thickBot="1" x14ac:dyDescent="0.3">
      <c r="A136" s="12"/>
      <c r="B136" s="127" t="s">
        <v>342</v>
      </c>
      <c r="C136" s="23"/>
      <c r="D136" s="72"/>
      <c r="E136" s="73">
        <v>840</v>
      </c>
      <c r="F136" s="23"/>
      <c r="G136" s="72"/>
      <c r="H136" s="99">
        <v>1160</v>
      </c>
      <c r="I136" s="23"/>
      <c r="J136" s="72"/>
      <c r="K136" s="73" t="s">
        <v>220</v>
      </c>
      <c r="L136" s="23"/>
      <c r="M136" s="72"/>
      <c r="N136" s="99">
        <v>1061</v>
      </c>
      <c r="O136" s="23"/>
      <c r="P136" s="72"/>
      <c r="Q136" s="73">
        <v>15</v>
      </c>
      <c r="R136" s="23"/>
    </row>
    <row r="137" spans="1:24" x14ac:dyDescent="0.25">
      <c r="A137" s="12"/>
      <c r="B137" s="18" t="s">
        <v>343</v>
      </c>
      <c r="C137" s="19"/>
      <c r="D137" s="20"/>
      <c r="E137" s="21"/>
      <c r="F137" s="19"/>
      <c r="G137" s="20"/>
      <c r="H137" s="21"/>
      <c r="I137" s="19"/>
      <c r="J137" s="20"/>
      <c r="K137" s="21"/>
      <c r="L137" s="19"/>
      <c r="M137" s="20"/>
      <c r="N137" s="21"/>
      <c r="O137" s="19"/>
      <c r="P137" s="20"/>
      <c r="Q137" s="21"/>
      <c r="R137" s="19"/>
    </row>
    <row r="138" spans="1:24" x14ac:dyDescent="0.25">
      <c r="A138" s="12"/>
      <c r="B138" s="22" t="s">
        <v>344</v>
      </c>
      <c r="C138" s="23"/>
      <c r="D138" s="24"/>
      <c r="E138" s="26">
        <v>296</v>
      </c>
      <c r="F138" s="23"/>
      <c r="G138" s="24"/>
      <c r="H138" s="26">
        <v>632</v>
      </c>
      <c r="I138" s="23"/>
      <c r="J138" s="24"/>
      <c r="K138" s="26" t="s">
        <v>220</v>
      </c>
      <c r="L138" s="23"/>
      <c r="M138" s="24"/>
      <c r="N138" s="26">
        <v>446</v>
      </c>
      <c r="O138" s="23"/>
      <c r="P138" s="24"/>
      <c r="Q138" s="26">
        <v>26</v>
      </c>
      <c r="R138" s="23"/>
    </row>
    <row r="139" spans="1:24" ht="15.75" thickBot="1" x14ac:dyDescent="0.3">
      <c r="A139" s="12"/>
      <c r="B139" s="27" t="s">
        <v>345</v>
      </c>
      <c r="C139" s="19"/>
      <c r="D139" s="30"/>
      <c r="E139" s="32" t="s">
        <v>220</v>
      </c>
      <c r="F139" s="19"/>
      <c r="G139" s="30"/>
      <c r="H139" s="32">
        <v>115</v>
      </c>
      <c r="I139" s="19"/>
      <c r="J139" s="30"/>
      <c r="K139" s="32" t="s">
        <v>220</v>
      </c>
      <c r="L139" s="19"/>
      <c r="M139" s="30"/>
      <c r="N139" s="32">
        <v>29</v>
      </c>
      <c r="O139" s="19"/>
      <c r="P139" s="30"/>
      <c r="Q139" s="32" t="s">
        <v>220</v>
      </c>
      <c r="R139" s="19"/>
    </row>
    <row r="140" spans="1:24" ht="15.75" thickBot="1" x14ac:dyDescent="0.3">
      <c r="A140" s="12"/>
      <c r="B140" s="127" t="s">
        <v>346</v>
      </c>
      <c r="C140" s="23"/>
      <c r="D140" s="72"/>
      <c r="E140" s="73">
        <v>296</v>
      </c>
      <c r="F140" s="23"/>
      <c r="G140" s="72"/>
      <c r="H140" s="73">
        <v>747</v>
      </c>
      <c r="I140" s="23"/>
      <c r="J140" s="72"/>
      <c r="K140" s="73" t="s">
        <v>220</v>
      </c>
      <c r="L140" s="23"/>
      <c r="M140" s="72"/>
      <c r="N140" s="73">
        <v>475</v>
      </c>
      <c r="O140" s="23"/>
      <c r="P140" s="72"/>
      <c r="Q140" s="73">
        <v>26</v>
      </c>
      <c r="R140" s="23"/>
    </row>
    <row r="141" spans="1:24" ht="15.75" thickBot="1" x14ac:dyDescent="0.3">
      <c r="A141" s="12"/>
      <c r="B141" s="126" t="s">
        <v>349</v>
      </c>
      <c r="C141" s="19"/>
      <c r="D141" s="41" t="s">
        <v>217</v>
      </c>
      <c r="E141" s="42">
        <v>12223</v>
      </c>
      <c r="F141" s="19"/>
      <c r="G141" s="41" t="s">
        <v>217</v>
      </c>
      <c r="H141" s="42">
        <v>22589</v>
      </c>
      <c r="I141" s="19"/>
      <c r="J141" s="41"/>
      <c r="K141" s="43" t="s">
        <v>220</v>
      </c>
      <c r="L141" s="19"/>
      <c r="M141" s="41" t="s">
        <v>217</v>
      </c>
      <c r="N141" s="42">
        <v>16710</v>
      </c>
      <c r="O141" s="19"/>
      <c r="P141" s="41" t="s">
        <v>217</v>
      </c>
      <c r="Q141" s="43">
        <v>519</v>
      </c>
      <c r="R141" s="19"/>
    </row>
    <row r="142" spans="1:24" ht="15.75" thickTop="1" x14ac:dyDescent="0.25">
      <c r="A142" s="12"/>
      <c r="B142" s="90"/>
      <c r="C142" s="90"/>
      <c r="D142" s="90"/>
      <c r="E142" s="90"/>
      <c r="F142" s="90"/>
      <c r="G142" s="90"/>
      <c r="H142" s="90"/>
      <c r="I142" s="90"/>
      <c r="J142" s="90"/>
      <c r="K142" s="90"/>
      <c r="L142" s="90"/>
      <c r="M142" s="90"/>
      <c r="N142" s="90"/>
      <c r="O142" s="90"/>
      <c r="P142" s="90"/>
      <c r="Q142" s="90"/>
      <c r="R142" s="90"/>
      <c r="S142" s="90"/>
      <c r="T142" s="90"/>
      <c r="U142" s="90"/>
      <c r="V142" s="90"/>
      <c r="W142" s="90"/>
      <c r="X142" s="90"/>
    </row>
    <row r="143" spans="1:24" ht="15.75" thickBot="1" x14ac:dyDescent="0.3">
      <c r="A143" s="12"/>
      <c r="B143" s="49"/>
      <c r="C143" s="48"/>
      <c r="D143" s="47" t="s">
        <v>350</v>
      </c>
      <c r="E143" s="47"/>
      <c r="F143" s="47"/>
      <c r="G143" s="47"/>
      <c r="H143" s="47"/>
      <c r="I143" s="47"/>
      <c r="J143" s="47"/>
      <c r="K143" s="47"/>
      <c r="L143" s="47"/>
      <c r="M143" s="47"/>
      <c r="N143" s="47"/>
      <c r="O143" s="47"/>
      <c r="P143" s="47"/>
      <c r="Q143" s="47"/>
      <c r="R143" s="48"/>
    </row>
    <row r="144" spans="1:24" x14ac:dyDescent="0.25">
      <c r="A144" s="12"/>
      <c r="B144" s="49"/>
      <c r="C144" s="48"/>
      <c r="D144" s="45" t="s">
        <v>76</v>
      </c>
      <c r="E144" s="45"/>
      <c r="F144" s="15"/>
      <c r="G144" s="45" t="s">
        <v>317</v>
      </c>
      <c r="H144" s="45"/>
      <c r="I144" s="15"/>
      <c r="J144" s="45" t="s">
        <v>318</v>
      </c>
      <c r="K144" s="45"/>
      <c r="L144" s="15"/>
      <c r="M144" s="45" t="s">
        <v>319</v>
      </c>
      <c r="N144" s="45"/>
      <c r="O144" s="15"/>
      <c r="P144" s="45" t="s">
        <v>320</v>
      </c>
      <c r="Q144" s="45"/>
      <c r="R144" s="48"/>
    </row>
    <row r="145" spans="1:18" x14ac:dyDescent="0.25">
      <c r="A145" s="12"/>
      <c r="B145" s="49"/>
      <c r="C145" s="48"/>
      <c r="D145" s="46" t="s">
        <v>321</v>
      </c>
      <c r="E145" s="46"/>
      <c r="F145" s="13"/>
      <c r="G145" s="46" t="s">
        <v>322</v>
      </c>
      <c r="H145" s="46"/>
      <c r="I145" s="13"/>
      <c r="J145" s="46" t="s">
        <v>323</v>
      </c>
      <c r="K145" s="46"/>
      <c r="L145" s="13"/>
      <c r="M145" s="46" t="s">
        <v>321</v>
      </c>
      <c r="N145" s="46"/>
      <c r="O145" s="13"/>
      <c r="P145" s="46" t="s">
        <v>324</v>
      </c>
      <c r="Q145" s="46"/>
      <c r="R145" s="48"/>
    </row>
    <row r="146" spans="1:18" ht="15.75" thickBot="1" x14ac:dyDescent="0.3">
      <c r="A146" s="12"/>
      <c r="B146" s="49"/>
      <c r="C146" s="48"/>
      <c r="D146" s="47" t="s">
        <v>325</v>
      </c>
      <c r="E146" s="47"/>
      <c r="F146" s="13"/>
      <c r="G146" s="47" t="s">
        <v>326</v>
      </c>
      <c r="H146" s="47"/>
      <c r="I146" s="13"/>
      <c r="J146" s="47" t="s">
        <v>327</v>
      </c>
      <c r="K146" s="47"/>
      <c r="L146" s="13"/>
      <c r="M146" s="47" t="s">
        <v>325</v>
      </c>
      <c r="N146" s="47"/>
      <c r="O146" s="13"/>
      <c r="P146" s="47" t="s">
        <v>328</v>
      </c>
      <c r="Q146" s="47"/>
      <c r="R146" s="48"/>
    </row>
    <row r="147" spans="1:18" x14ac:dyDescent="0.25">
      <c r="A147" s="12"/>
      <c r="B147" s="19" t="s">
        <v>351</v>
      </c>
      <c r="C147" s="19"/>
      <c r="D147" s="50"/>
      <c r="E147" s="105"/>
      <c r="F147" s="19"/>
      <c r="G147" s="50"/>
      <c r="H147" s="105"/>
      <c r="I147" s="19"/>
      <c r="J147" s="50"/>
      <c r="K147" s="105"/>
      <c r="L147" s="19"/>
      <c r="M147" s="50"/>
      <c r="N147" s="105"/>
      <c r="O147" s="19"/>
      <c r="P147" s="50"/>
      <c r="Q147" s="105"/>
      <c r="R147" s="19"/>
    </row>
    <row r="148" spans="1:18" x14ac:dyDescent="0.25">
      <c r="A148" s="12"/>
      <c r="B148" s="24" t="s">
        <v>330</v>
      </c>
      <c r="C148" s="23"/>
      <c r="D148" s="24" t="s">
        <v>217</v>
      </c>
      <c r="E148" s="26">
        <v>797</v>
      </c>
      <c r="F148" s="23"/>
      <c r="G148" s="24" t="s">
        <v>217</v>
      </c>
      <c r="H148" s="26">
        <v>797</v>
      </c>
      <c r="I148" s="23"/>
      <c r="J148" s="24" t="s">
        <v>217</v>
      </c>
      <c r="K148" s="26">
        <v>191</v>
      </c>
      <c r="L148" s="23"/>
      <c r="M148" s="24" t="s">
        <v>217</v>
      </c>
      <c r="N148" s="25">
        <v>2528</v>
      </c>
      <c r="O148" s="23"/>
      <c r="P148" s="24"/>
      <c r="Q148" s="26" t="s">
        <v>220</v>
      </c>
      <c r="R148" s="23"/>
    </row>
    <row r="149" spans="1:18" ht="15.75" thickBot="1" x14ac:dyDescent="0.3">
      <c r="A149" s="12"/>
      <c r="B149" s="18" t="s">
        <v>262</v>
      </c>
      <c r="C149" s="19"/>
      <c r="D149" s="30"/>
      <c r="E149" s="31">
        <v>3875</v>
      </c>
      <c r="F149" s="19"/>
      <c r="G149" s="30"/>
      <c r="H149" s="31">
        <v>4038</v>
      </c>
      <c r="I149" s="19"/>
      <c r="J149" s="30"/>
      <c r="K149" s="32">
        <v>914</v>
      </c>
      <c r="L149" s="19"/>
      <c r="M149" s="30"/>
      <c r="N149" s="31">
        <v>12701</v>
      </c>
      <c r="O149" s="19"/>
      <c r="P149" s="30" t="s">
        <v>217</v>
      </c>
      <c r="Q149" s="32">
        <v>106</v>
      </c>
      <c r="R149" s="19"/>
    </row>
    <row r="150" spans="1:18" x14ac:dyDescent="0.25">
      <c r="A150" s="12"/>
      <c r="B150" s="24" t="s">
        <v>331</v>
      </c>
      <c r="C150" s="23"/>
      <c r="D150" s="70"/>
      <c r="E150" s="71"/>
      <c r="F150" s="23"/>
      <c r="G150" s="70"/>
      <c r="H150" s="71"/>
      <c r="I150" s="23"/>
      <c r="J150" s="70"/>
      <c r="K150" s="71"/>
      <c r="L150" s="23"/>
      <c r="M150" s="70"/>
      <c r="N150" s="71"/>
      <c r="O150" s="23"/>
      <c r="P150" s="70"/>
      <c r="Q150" s="71"/>
      <c r="R150" s="23"/>
    </row>
    <row r="151" spans="1:18" x14ac:dyDescent="0.25">
      <c r="A151" s="12"/>
      <c r="B151" s="27" t="s">
        <v>332</v>
      </c>
      <c r="C151" s="19"/>
      <c r="D151" s="18"/>
      <c r="E151" s="29">
        <v>132</v>
      </c>
      <c r="F151" s="19"/>
      <c r="G151" s="18"/>
      <c r="H151" s="29">
        <v>143</v>
      </c>
      <c r="I151" s="19"/>
      <c r="J151" s="18"/>
      <c r="K151" s="29">
        <v>74</v>
      </c>
      <c r="L151" s="19"/>
      <c r="M151" s="18"/>
      <c r="N151" s="29">
        <v>992</v>
      </c>
      <c r="O151" s="19"/>
      <c r="P151" s="18"/>
      <c r="Q151" s="29">
        <v>1</v>
      </c>
      <c r="R151" s="19"/>
    </row>
    <row r="152" spans="1:18" x14ac:dyDescent="0.25">
      <c r="A152" s="12"/>
      <c r="B152" s="22" t="s">
        <v>333</v>
      </c>
      <c r="C152" s="23"/>
      <c r="D152" s="24"/>
      <c r="E152" s="26">
        <v>516</v>
      </c>
      <c r="F152" s="23"/>
      <c r="G152" s="24"/>
      <c r="H152" s="26">
        <v>535</v>
      </c>
      <c r="I152" s="23"/>
      <c r="J152" s="24"/>
      <c r="K152" s="26">
        <v>49</v>
      </c>
      <c r="L152" s="23"/>
      <c r="M152" s="24"/>
      <c r="N152" s="25">
        <v>1833</v>
      </c>
      <c r="O152" s="23"/>
      <c r="P152" s="24"/>
      <c r="Q152" s="26">
        <v>19</v>
      </c>
      <c r="R152" s="23"/>
    </row>
    <row r="153" spans="1:18" x14ac:dyDescent="0.25">
      <c r="A153" s="12"/>
      <c r="B153" s="27" t="s">
        <v>334</v>
      </c>
      <c r="C153" s="19"/>
      <c r="D153" s="18"/>
      <c r="E153" s="29" t="s">
        <v>220</v>
      </c>
      <c r="F153" s="19"/>
      <c r="G153" s="18"/>
      <c r="H153" s="29" t="s">
        <v>220</v>
      </c>
      <c r="I153" s="19"/>
      <c r="J153" s="18"/>
      <c r="K153" s="29" t="s">
        <v>220</v>
      </c>
      <c r="L153" s="19"/>
      <c r="M153" s="18"/>
      <c r="N153" s="29">
        <v>379</v>
      </c>
      <c r="O153" s="19"/>
      <c r="P153" s="18"/>
      <c r="Q153" s="29" t="s">
        <v>220</v>
      </c>
      <c r="R153" s="19"/>
    </row>
    <row r="154" spans="1:18" ht="15.75" thickBot="1" x14ac:dyDescent="0.3">
      <c r="A154" s="12"/>
      <c r="B154" s="22" t="s">
        <v>335</v>
      </c>
      <c r="C154" s="23"/>
      <c r="D154" s="38"/>
      <c r="E154" s="40" t="s">
        <v>220</v>
      </c>
      <c r="F154" s="23"/>
      <c r="G154" s="38"/>
      <c r="H154" s="40" t="s">
        <v>220</v>
      </c>
      <c r="I154" s="23"/>
      <c r="J154" s="38"/>
      <c r="K154" s="40" t="s">
        <v>220</v>
      </c>
      <c r="L154" s="23"/>
      <c r="M154" s="38"/>
      <c r="N154" s="40">
        <v>240</v>
      </c>
      <c r="O154" s="23"/>
      <c r="P154" s="38"/>
      <c r="Q154" s="40" t="s">
        <v>220</v>
      </c>
      <c r="R154" s="23"/>
    </row>
    <row r="155" spans="1:18" ht="15.75" thickBot="1" x14ac:dyDescent="0.3">
      <c r="A155" s="12"/>
      <c r="B155" s="126" t="s">
        <v>336</v>
      </c>
      <c r="C155" s="19"/>
      <c r="D155" s="68"/>
      <c r="E155" s="69">
        <v>648</v>
      </c>
      <c r="F155" s="19"/>
      <c r="G155" s="68"/>
      <c r="H155" s="69">
        <v>678</v>
      </c>
      <c r="I155" s="19"/>
      <c r="J155" s="68"/>
      <c r="K155" s="69">
        <v>123</v>
      </c>
      <c r="L155" s="19"/>
      <c r="M155" s="68"/>
      <c r="N155" s="97">
        <v>3444</v>
      </c>
      <c r="O155" s="19"/>
      <c r="P155" s="68"/>
      <c r="Q155" s="69">
        <v>20</v>
      </c>
      <c r="R155" s="19"/>
    </row>
    <row r="156" spans="1:18" x14ac:dyDescent="0.25">
      <c r="A156" s="12"/>
      <c r="B156" s="24" t="s">
        <v>337</v>
      </c>
      <c r="C156" s="23"/>
      <c r="D156" s="70"/>
      <c r="E156" s="71"/>
      <c r="F156" s="23"/>
      <c r="G156" s="70"/>
      <c r="H156" s="71"/>
      <c r="I156" s="23"/>
      <c r="J156" s="70"/>
      <c r="K156" s="71"/>
      <c r="L156" s="23"/>
      <c r="M156" s="70"/>
      <c r="N156" s="71"/>
      <c r="O156" s="23"/>
      <c r="P156" s="70"/>
      <c r="Q156" s="71"/>
      <c r="R156" s="23"/>
    </row>
    <row r="157" spans="1:18" x14ac:dyDescent="0.25">
      <c r="A157" s="12"/>
      <c r="B157" s="27" t="s">
        <v>330</v>
      </c>
      <c r="C157" s="19"/>
      <c r="D157" s="18"/>
      <c r="E157" s="29" t="s">
        <v>220</v>
      </c>
      <c r="F157" s="19"/>
      <c r="G157" s="18"/>
      <c r="H157" s="29" t="s">
        <v>220</v>
      </c>
      <c r="I157" s="19"/>
      <c r="J157" s="18"/>
      <c r="K157" s="29" t="s">
        <v>220</v>
      </c>
      <c r="L157" s="19"/>
      <c r="M157" s="18"/>
      <c r="N157" s="29">
        <v>69</v>
      </c>
      <c r="O157" s="19"/>
      <c r="P157" s="18"/>
      <c r="Q157" s="29" t="s">
        <v>220</v>
      </c>
      <c r="R157" s="19"/>
    </row>
    <row r="158" spans="1:18" x14ac:dyDescent="0.25">
      <c r="A158" s="12"/>
      <c r="B158" s="22" t="s">
        <v>262</v>
      </c>
      <c r="C158" s="23"/>
      <c r="D158" s="24"/>
      <c r="E158" s="26" t="s">
        <v>220</v>
      </c>
      <c r="F158" s="23"/>
      <c r="G158" s="24"/>
      <c r="H158" s="26" t="s">
        <v>220</v>
      </c>
      <c r="I158" s="23"/>
      <c r="J158" s="24"/>
      <c r="K158" s="26" t="s">
        <v>220</v>
      </c>
      <c r="L158" s="23"/>
      <c r="M158" s="24"/>
      <c r="N158" s="25">
        <v>1117</v>
      </c>
      <c r="O158" s="23"/>
      <c r="P158" s="24"/>
      <c r="Q158" s="26" t="s">
        <v>220</v>
      </c>
      <c r="R158" s="23"/>
    </row>
    <row r="159" spans="1:18" x14ac:dyDescent="0.25">
      <c r="A159" s="12"/>
      <c r="B159" s="27" t="s">
        <v>338</v>
      </c>
      <c r="C159" s="19"/>
      <c r="D159" s="18"/>
      <c r="E159" s="29" t="s">
        <v>220</v>
      </c>
      <c r="F159" s="19"/>
      <c r="G159" s="18"/>
      <c r="H159" s="29" t="s">
        <v>220</v>
      </c>
      <c r="I159" s="19"/>
      <c r="J159" s="18"/>
      <c r="K159" s="29" t="s">
        <v>220</v>
      </c>
      <c r="L159" s="19"/>
      <c r="M159" s="18"/>
      <c r="N159" s="29">
        <v>689</v>
      </c>
      <c r="O159" s="19"/>
      <c r="P159" s="18"/>
      <c r="Q159" s="29" t="s">
        <v>220</v>
      </c>
      <c r="R159" s="19"/>
    </row>
    <row r="160" spans="1:18" ht="15.75" thickBot="1" x14ac:dyDescent="0.3">
      <c r="A160" s="12"/>
      <c r="B160" s="22" t="s">
        <v>266</v>
      </c>
      <c r="C160" s="23"/>
      <c r="D160" s="38"/>
      <c r="E160" s="40">
        <v>500</v>
      </c>
      <c r="F160" s="23"/>
      <c r="G160" s="38"/>
      <c r="H160" s="40">
        <v>530</v>
      </c>
      <c r="I160" s="23"/>
      <c r="J160" s="38"/>
      <c r="K160" s="40">
        <v>295</v>
      </c>
      <c r="L160" s="23"/>
      <c r="M160" s="38"/>
      <c r="N160" s="39">
        <v>2069</v>
      </c>
      <c r="O160" s="23"/>
      <c r="P160" s="38"/>
      <c r="Q160" s="40">
        <v>3</v>
      </c>
      <c r="R160" s="23"/>
    </row>
    <row r="161" spans="1:18" ht="15.75" thickBot="1" x14ac:dyDescent="0.3">
      <c r="A161" s="12"/>
      <c r="B161" s="126" t="s">
        <v>339</v>
      </c>
      <c r="C161" s="19"/>
      <c r="D161" s="68"/>
      <c r="E161" s="69">
        <v>500</v>
      </c>
      <c r="F161" s="19"/>
      <c r="G161" s="68"/>
      <c r="H161" s="69">
        <v>530</v>
      </c>
      <c r="I161" s="19"/>
      <c r="J161" s="68"/>
      <c r="K161" s="69">
        <v>295</v>
      </c>
      <c r="L161" s="19"/>
      <c r="M161" s="68"/>
      <c r="N161" s="97">
        <v>3944</v>
      </c>
      <c r="O161" s="19"/>
      <c r="P161" s="68"/>
      <c r="Q161" s="69">
        <v>3</v>
      </c>
      <c r="R161" s="19"/>
    </row>
    <row r="162" spans="1:18" x14ac:dyDescent="0.25">
      <c r="A162" s="12"/>
      <c r="B162" s="24" t="s">
        <v>340</v>
      </c>
      <c r="C162" s="23"/>
      <c r="D162" s="70"/>
      <c r="E162" s="71"/>
      <c r="F162" s="23"/>
      <c r="G162" s="70"/>
      <c r="H162" s="71"/>
      <c r="I162" s="23"/>
      <c r="J162" s="70"/>
      <c r="K162" s="71"/>
      <c r="L162" s="23"/>
      <c r="M162" s="70"/>
      <c r="N162" s="71"/>
      <c r="O162" s="23"/>
      <c r="P162" s="70"/>
      <c r="Q162" s="71"/>
      <c r="R162" s="23"/>
    </row>
    <row r="163" spans="1:18" x14ac:dyDescent="0.25">
      <c r="A163" s="12"/>
      <c r="B163" s="27" t="s">
        <v>341</v>
      </c>
      <c r="C163" s="19"/>
      <c r="D163" s="18"/>
      <c r="E163" s="29">
        <v>424</v>
      </c>
      <c r="F163" s="19"/>
      <c r="G163" s="18"/>
      <c r="H163" s="29">
        <v>424</v>
      </c>
      <c r="I163" s="19"/>
      <c r="J163" s="18"/>
      <c r="K163" s="29">
        <v>397</v>
      </c>
      <c r="L163" s="19"/>
      <c r="M163" s="18"/>
      <c r="N163" s="29">
        <v>354</v>
      </c>
      <c r="O163" s="19"/>
      <c r="P163" s="18"/>
      <c r="Q163" s="29" t="s">
        <v>220</v>
      </c>
      <c r="R163" s="19"/>
    </row>
    <row r="164" spans="1:18" x14ac:dyDescent="0.25">
      <c r="A164" s="12"/>
      <c r="B164" s="22" t="s">
        <v>272</v>
      </c>
      <c r="C164" s="23"/>
      <c r="D164" s="24"/>
      <c r="E164" s="26" t="s">
        <v>220</v>
      </c>
      <c r="F164" s="23"/>
      <c r="G164" s="24"/>
      <c r="H164" s="26" t="s">
        <v>220</v>
      </c>
      <c r="I164" s="23"/>
      <c r="J164" s="24"/>
      <c r="K164" s="26" t="s">
        <v>220</v>
      </c>
      <c r="L164" s="23"/>
      <c r="M164" s="24"/>
      <c r="N164" s="26" t="s">
        <v>220</v>
      </c>
      <c r="O164" s="23"/>
      <c r="P164" s="24"/>
      <c r="Q164" s="26" t="s">
        <v>220</v>
      </c>
      <c r="R164" s="23"/>
    </row>
    <row r="165" spans="1:18" ht="15.75" thickBot="1" x14ac:dyDescent="0.3">
      <c r="A165" s="12"/>
      <c r="B165" s="27" t="s">
        <v>335</v>
      </c>
      <c r="C165" s="19"/>
      <c r="D165" s="30"/>
      <c r="E165" s="32">
        <v>59</v>
      </c>
      <c r="F165" s="19"/>
      <c r="G165" s="30"/>
      <c r="H165" s="32">
        <v>59</v>
      </c>
      <c r="I165" s="19"/>
      <c r="J165" s="30"/>
      <c r="K165" s="32">
        <v>59</v>
      </c>
      <c r="L165" s="19"/>
      <c r="M165" s="30"/>
      <c r="N165" s="32">
        <v>77</v>
      </c>
      <c r="O165" s="19"/>
      <c r="P165" s="30"/>
      <c r="Q165" s="32" t="s">
        <v>220</v>
      </c>
      <c r="R165" s="19"/>
    </row>
    <row r="166" spans="1:18" ht="15.75" thickBot="1" x14ac:dyDescent="0.3">
      <c r="A166" s="12"/>
      <c r="B166" s="127" t="s">
        <v>342</v>
      </c>
      <c r="C166" s="23"/>
      <c r="D166" s="72"/>
      <c r="E166" s="73">
        <v>483</v>
      </c>
      <c r="F166" s="23"/>
      <c r="G166" s="72"/>
      <c r="H166" s="73">
        <v>483</v>
      </c>
      <c r="I166" s="23"/>
      <c r="J166" s="72"/>
      <c r="K166" s="73">
        <v>456</v>
      </c>
      <c r="L166" s="23"/>
      <c r="M166" s="72"/>
      <c r="N166" s="73">
        <v>431</v>
      </c>
      <c r="O166" s="23"/>
      <c r="P166" s="72"/>
      <c r="Q166" s="73" t="s">
        <v>220</v>
      </c>
      <c r="R166" s="23"/>
    </row>
    <row r="167" spans="1:18" x14ac:dyDescent="0.25">
      <c r="A167" s="12"/>
      <c r="B167" s="18" t="s">
        <v>343</v>
      </c>
      <c r="C167" s="19"/>
      <c r="D167" s="20"/>
      <c r="E167" s="21"/>
      <c r="F167" s="19"/>
      <c r="G167" s="20"/>
      <c r="H167" s="21"/>
      <c r="I167" s="19"/>
      <c r="J167" s="20"/>
      <c r="K167" s="21"/>
      <c r="L167" s="19"/>
      <c r="M167" s="20"/>
      <c r="N167" s="21"/>
      <c r="O167" s="19"/>
      <c r="P167" s="20"/>
      <c r="Q167" s="21"/>
      <c r="R167" s="19"/>
    </row>
    <row r="168" spans="1:18" x14ac:dyDescent="0.25">
      <c r="A168" s="12"/>
      <c r="B168" s="22" t="s">
        <v>344</v>
      </c>
      <c r="C168" s="23"/>
      <c r="D168" s="24"/>
      <c r="E168" s="26">
        <v>102</v>
      </c>
      <c r="F168" s="23"/>
      <c r="G168" s="24"/>
      <c r="H168" s="26">
        <v>108</v>
      </c>
      <c r="I168" s="23"/>
      <c r="J168" s="24"/>
      <c r="K168" s="26">
        <v>62</v>
      </c>
      <c r="L168" s="23"/>
      <c r="M168" s="24"/>
      <c r="N168" s="26">
        <v>207</v>
      </c>
      <c r="O168" s="23"/>
      <c r="P168" s="24"/>
      <c r="Q168" s="26">
        <v>1</v>
      </c>
      <c r="R168" s="23"/>
    </row>
    <row r="169" spans="1:18" ht="15.75" thickBot="1" x14ac:dyDescent="0.3">
      <c r="A169" s="12"/>
      <c r="B169" s="27" t="s">
        <v>345</v>
      </c>
      <c r="C169" s="19"/>
      <c r="D169" s="30"/>
      <c r="E169" s="32" t="s">
        <v>220</v>
      </c>
      <c r="F169" s="19"/>
      <c r="G169" s="30"/>
      <c r="H169" s="32" t="s">
        <v>220</v>
      </c>
      <c r="I169" s="19"/>
      <c r="J169" s="30"/>
      <c r="K169" s="32" t="s">
        <v>220</v>
      </c>
      <c r="L169" s="19"/>
      <c r="M169" s="30"/>
      <c r="N169" s="32">
        <v>37</v>
      </c>
      <c r="O169" s="19"/>
      <c r="P169" s="30"/>
      <c r="Q169" s="32" t="s">
        <v>220</v>
      </c>
      <c r="R169" s="19"/>
    </row>
    <row r="170" spans="1:18" ht="15.75" thickBot="1" x14ac:dyDescent="0.3">
      <c r="A170" s="12"/>
      <c r="B170" s="127" t="s">
        <v>346</v>
      </c>
      <c r="C170" s="23"/>
      <c r="D170" s="72"/>
      <c r="E170" s="73">
        <v>102</v>
      </c>
      <c r="F170" s="23"/>
      <c r="G170" s="72"/>
      <c r="H170" s="73">
        <v>108</v>
      </c>
      <c r="I170" s="23"/>
      <c r="J170" s="72"/>
      <c r="K170" s="73">
        <v>62</v>
      </c>
      <c r="L170" s="23"/>
      <c r="M170" s="72"/>
      <c r="N170" s="73">
        <v>244</v>
      </c>
      <c r="O170" s="23"/>
      <c r="P170" s="72"/>
      <c r="Q170" s="73">
        <v>1</v>
      </c>
      <c r="R170" s="23"/>
    </row>
    <row r="171" spans="1:18" ht="15.75" thickBot="1" x14ac:dyDescent="0.3">
      <c r="A171" s="12"/>
      <c r="B171" s="126" t="s">
        <v>347</v>
      </c>
      <c r="C171" s="19"/>
      <c r="D171" s="41" t="s">
        <v>217</v>
      </c>
      <c r="E171" s="42">
        <v>6405</v>
      </c>
      <c r="F171" s="19"/>
      <c r="G171" s="41" t="s">
        <v>217</v>
      </c>
      <c r="H171" s="42">
        <v>6634</v>
      </c>
      <c r="I171" s="19"/>
      <c r="J171" s="41" t="s">
        <v>217</v>
      </c>
      <c r="K171" s="42">
        <v>2041</v>
      </c>
      <c r="L171" s="19"/>
      <c r="M171" s="41" t="s">
        <v>217</v>
      </c>
      <c r="N171" s="42">
        <v>23292</v>
      </c>
      <c r="O171" s="19"/>
      <c r="P171" s="41" t="s">
        <v>217</v>
      </c>
      <c r="Q171" s="43">
        <v>130</v>
      </c>
      <c r="R171" s="19"/>
    </row>
    <row r="172" spans="1:18" ht="15.75" thickTop="1" x14ac:dyDescent="0.25">
      <c r="A172" s="12"/>
      <c r="B172" s="24"/>
      <c r="C172" s="23"/>
      <c r="D172" s="53"/>
      <c r="E172" s="54"/>
      <c r="F172" s="23"/>
      <c r="G172" s="53"/>
      <c r="H172" s="54"/>
      <c r="I172" s="23"/>
      <c r="J172" s="53"/>
      <c r="K172" s="54"/>
      <c r="L172" s="23"/>
      <c r="M172" s="53"/>
      <c r="N172" s="54"/>
      <c r="O172" s="23"/>
      <c r="P172" s="53"/>
      <c r="Q172" s="54"/>
      <c r="R172" s="23"/>
    </row>
    <row r="173" spans="1:18" x14ac:dyDescent="0.25">
      <c r="A173" s="12"/>
      <c r="B173" s="18" t="s">
        <v>352</v>
      </c>
      <c r="C173" s="19"/>
      <c r="D173" s="18"/>
      <c r="E173" s="29"/>
      <c r="F173" s="19"/>
      <c r="G173" s="18"/>
      <c r="H173" s="29"/>
      <c r="I173" s="19"/>
      <c r="J173" s="18"/>
      <c r="K173" s="29"/>
      <c r="L173" s="19"/>
      <c r="M173" s="18"/>
      <c r="N173" s="29"/>
      <c r="O173" s="19"/>
      <c r="P173" s="18"/>
      <c r="Q173" s="29"/>
      <c r="R173" s="19"/>
    </row>
    <row r="174" spans="1:18" x14ac:dyDescent="0.25">
      <c r="A174" s="12"/>
      <c r="B174" s="24" t="s">
        <v>330</v>
      </c>
      <c r="C174" s="23"/>
      <c r="D174" s="24" t="s">
        <v>217</v>
      </c>
      <c r="E174" s="25">
        <v>7395</v>
      </c>
      <c r="F174" s="23"/>
      <c r="G174" s="24" t="s">
        <v>217</v>
      </c>
      <c r="H174" s="25">
        <v>8897</v>
      </c>
      <c r="I174" s="23"/>
      <c r="J174" s="24"/>
      <c r="K174" s="26" t="s">
        <v>220</v>
      </c>
      <c r="L174" s="23"/>
      <c r="M174" s="24" t="s">
        <v>217</v>
      </c>
      <c r="N174" s="25">
        <v>9426</v>
      </c>
      <c r="O174" s="23"/>
      <c r="P174" s="24" t="s">
        <v>217</v>
      </c>
      <c r="Q174" s="26">
        <v>219</v>
      </c>
      <c r="R174" s="23"/>
    </row>
    <row r="175" spans="1:18" ht="15.75" thickBot="1" x14ac:dyDescent="0.3">
      <c r="A175" s="12"/>
      <c r="B175" s="18" t="s">
        <v>262</v>
      </c>
      <c r="C175" s="19"/>
      <c r="D175" s="30"/>
      <c r="E175" s="31">
        <v>2949</v>
      </c>
      <c r="F175" s="19"/>
      <c r="G175" s="30"/>
      <c r="H175" s="31">
        <v>4952</v>
      </c>
      <c r="I175" s="19"/>
      <c r="J175" s="30"/>
      <c r="K175" s="32" t="s">
        <v>220</v>
      </c>
      <c r="L175" s="19"/>
      <c r="M175" s="30"/>
      <c r="N175" s="31">
        <v>4286</v>
      </c>
      <c r="O175" s="19"/>
      <c r="P175" s="30"/>
      <c r="Q175" s="32">
        <v>478</v>
      </c>
      <c r="R175" s="19"/>
    </row>
    <row r="176" spans="1:18" x14ac:dyDescent="0.25">
      <c r="A176" s="12"/>
      <c r="B176" s="24" t="s">
        <v>331</v>
      </c>
      <c r="C176" s="23"/>
      <c r="D176" s="70"/>
      <c r="E176" s="71"/>
      <c r="F176" s="23"/>
      <c r="G176" s="70"/>
      <c r="H176" s="71"/>
      <c r="I176" s="23"/>
      <c r="J176" s="70"/>
      <c r="K176" s="71"/>
      <c r="L176" s="23"/>
      <c r="M176" s="70"/>
      <c r="N176" s="71"/>
      <c r="O176" s="23"/>
      <c r="P176" s="70"/>
      <c r="Q176" s="71"/>
      <c r="R176" s="23"/>
    </row>
    <row r="177" spans="1:18" x14ac:dyDescent="0.25">
      <c r="A177" s="12"/>
      <c r="B177" s="27" t="s">
        <v>332</v>
      </c>
      <c r="C177" s="19"/>
      <c r="D177" s="18"/>
      <c r="E177" s="28">
        <v>1328</v>
      </c>
      <c r="F177" s="19"/>
      <c r="G177" s="18"/>
      <c r="H177" s="28">
        <v>2005</v>
      </c>
      <c r="I177" s="19"/>
      <c r="J177" s="18"/>
      <c r="K177" s="29" t="s">
        <v>220</v>
      </c>
      <c r="L177" s="19"/>
      <c r="M177" s="18"/>
      <c r="N177" s="28">
        <v>3163</v>
      </c>
      <c r="O177" s="19"/>
      <c r="P177" s="18"/>
      <c r="Q177" s="29">
        <v>41</v>
      </c>
      <c r="R177" s="19"/>
    </row>
    <row r="178" spans="1:18" x14ac:dyDescent="0.25">
      <c r="A178" s="12"/>
      <c r="B178" s="22" t="s">
        <v>333</v>
      </c>
      <c r="C178" s="23"/>
      <c r="D178" s="24"/>
      <c r="E178" s="25">
        <v>4790</v>
      </c>
      <c r="F178" s="23"/>
      <c r="G178" s="24"/>
      <c r="H178" s="25">
        <v>8861</v>
      </c>
      <c r="I178" s="23"/>
      <c r="J178" s="24"/>
      <c r="K178" s="26" t="s">
        <v>220</v>
      </c>
      <c r="L178" s="23"/>
      <c r="M178" s="24"/>
      <c r="N178" s="25">
        <v>6704</v>
      </c>
      <c r="O178" s="23"/>
      <c r="P178" s="24"/>
      <c r="Q178" s="26">
        <v>270</v>
      </c>
      <c r="R178" s="23"/>
    </row>
    <row r="179" spans="1:18" x14ac:dyDescent="0.25">
      <c r="A179" s="12"/>
      <c r="B179" s="27" t="s">
        <v>334</v>
      </c>
      <c r="C179" s="19"/>
      <c r="D179" s="18"/>
      <c r="E179" s="29">
        <v>228</v>
      </c>
      <c r="F179" s="19"/>
      <c r="G179" s="18"/>
      <c r="H179" s="29">
        <v>325</v>
      </c>
      <c r="I179" s="19"/>
      <c r="J179" s="18"/>
      <c r="K179" s="29" t="s">
        <v>220</v>
      </c>
      <c r="L179" s="19"/>
      <c r="M179" s="18"/>
      <c r="N179" s="29">
        <v>609</v>
      </c>
      <c r="O179" s="19"/>
      <c r="P179" s="18"/>
      <c r="Q179" s="29">
        <v>16</v>
      </c>
      <c r="R179" s="19"/>
    </row>
    <row r="180" spans="1:18" ht="15.75" thickBot="1" x14ac:dyDescent="0.3">
      <c r="A180" s="12"/>
      <c r="B180" s="22" t="s">
        <v>335</v>
      </c>
      <c r="C180" s="23"/>
      <c r="D180" s="38"/>
      <c r="E180" s="40" t="s">
        <v>220</v>
      </c>
      <c r="F180" s="23"/>
      <c r="G180" s="38"/>
      <c r="H180" s="40">
        <v>292</v>
      </c>
      <c r="I180" s="23"/>
      <c r="J180" s="38"/>
      <c r="K180" s="40" t="s">
        <v>220</v>
      </c>
      <c r="L180" s="23"/>
      <c r="M180" s="38"/>
      <c r="N180" s="40">
        <v>978</v>
      </c>
      <c r="O180" s="23"/>
      <c r="P180" s="38"/>
      <c r="Q180" s="40" t="s">
        <v>220</v>
      </c>
      <c r="R180" s="23"/>
    </row>
    <row r="181" spans="1:18" ht="15.75" thickBot="1" x14ac:dyDescent="0.3">
      <c r="A181" s="12"/>
      <c r="B181" s="126" t="s">
        <v>336</v>
      </c>
      <c r="C181" s="19"/>
      <c r="D181" s="68"/>
      <c r="E181" s="97">
        <v>6346</v>
      </c>
      <c r="F181" s="19"/>
      <c r="G181" s="68"/>
      <c r="H181" s="97">
        <v>11483</v>
      </c>
      <c r="I181" s="19"/>
      <c r="J181" s="68"/>
      <c r="K181" s="69" t="s">
        <v>220</v>
      </c>
      <c r="L181" s="19"/>
      <c r="M181" s="68"/>
      <c r="N181" s="97">
        <v>11454</v>
      </c>
      <c r="O181" s="19"/>
      <c r="P181" s="68"/>
      <c r="Q181" s="69">
        <v>327</v>
      </c>
      <c r="R181" s="19"/>
    </row>
    <row r="182" spans="1:18" x14ac:dyDescent="0.25">
      <c r="A182" s="12"/>
      <c r="B182" s="24" t="s">
        <v>337</v>
      </c>
      <c r="C182" s="23"/>
      <c r="D182" s="70"/>
      <c r="E182" s="71"/>
      <c r="F182" s="23"/>
      <c r="G182" s="70"/>
      <c r="H182" s="71"/>
      <c r="I182" s="23"/>
      <c r="J182" s="70"/>
      <c r="K182" s="71"/>
      <c r="L182" s="23"/>
      <c r="M182" s="70"/>
      <c r="N182" s="71"/>
      <c r="O182" s="23"/>
      <c r="P182" s="70"/>
      <c r="Q182" s="71"/>
      <c r="R182" s="23"/>
    </row>
    <row r="183" spans="1:18" x14ac:dyDescent="0.25">
      <c r="A183" s="12"/>
      <c r="B183" s="27" t="s">
        <v>330</v>
      </c>
      <c r="C183" s="19"/>
      <c r="D183" s="18"/>
      <c r="E183" s="29" t="s">
        <v>220</v>
      </c>
      <c r="F183" s="19"/>
      <c r="G183" s="18"/>
      <c r="H183" s="29" t="s">
        <v>220</v>
      </c>
      <c r="I183" s="19"/>
      <c r="J183" s="18"/>
      <c r="K183" s="29" t="s">
        <v>220</v>
      </c>
      <c r="L183" s="19"/>
      <c r="M183" s="18"/>
      <c r="N183" s="29">
        <v>19</v>
      </c>
      <c r="O183" s="19"/>
      <c r="P183" s="18"/>
      <c r="Q183" s="29" t="s">
        <v>220</v>
      </c>
      <c r="R183" s="19"/>
    </row>
    <row r="184" spans="1:18" x14ac:dyDescent="0.25">
      <c r="A184" s="12"/>
      <c r="B184" s="22" t="s">
        <v>262</v>
      </c>
      <c r="C184" s="23"/>
      <c r="D184" s="24"/>
      <c r="E184" s="26" t="s">
        <v>220</v>
      </c>
      <c r="F184" s="23"/>
      <c r="G184" s="24"/>
      <c r="H184" s="26">
        <v>107</v>
      </c>
      <c r="I184" s="23"/>
      <c r="J184" s="24"/>
      <c r="K184" s="26" t="s">
        <v>220</v>
      </c>
      <c r="L184" s="23"/>
      <c r="M184" s="24"/>
      <c r="N184" s="26">
        <v>29</v>
      </c>
      <c r="O184" s="23"/>
      <c r="P184" s="24"/>
      <c r="Q184" s="26" t="s">
        <v>220</v>
      </c>
      <c r="R184" s="23"/>
    </row>
    <row r="185" spans="1:18" x14ac:dyDescent="0.25">
      <c r="A185" s="12"/>
      <c r="B185" s="27" t="s">
        <v>338</v>
      </c>
      <c r="C185" s="19"/>
      <c r="D185" s="18"/>
      <c r="E185" s="29" t="s">
        <v>220</v>
      </c>
      <c r="F185" s="19"/>
      <c r="G185" s="18"/>
      <c r="H185" s="29" t="s">
        <v>220</v>
      </c>
      <c r="I185" s="19"/>
      <c r="J185" s="18"/>
      <c r="K185" s="29" t="s">
        <v>220</v>
      </c>
      <c r="L185" s="19"/>
      <c r="M185" s="18"/>
      <c r="N185" s="29">
        <v>685</v>
      </c>
      <c r="O185" s="19"/>
      <c r="P185" s="18"/>
      <c r="Q185" s="29" t="s">
        <v>220</v>
      </c>
      <c r="R185" s="19"/>
    </row>
    <row r="186" spans="1:18" ht="15.75" thickBot="1" x14ac:dyDescent="0.3">
      <c r="A186" s="12"/>
      <c r="B186" s="22" t="s">
        <v>266</v>
      </c>
      <c r="C186" s="23"/>
      <c r="D186" s="38"/>
      <c r="E186" s="40">
        <v>437</v>
      </c>
      <c r="F186" s="23"/>
      <c r="G186" s="38"/>
      <c r="H186" s="39">
        <v>1936</v>
      </c>
      <c r="I186" s="23"/>
      <c r="J186" s="38"/>
      <c r="K186" s="40" t="s">
        <v>220</v>
      </c>
      <c r="L186" s="23"/>
      <c r="M186" s="38"/>
      <c r="N186" s="39">
        <v>1019</v>
      </c>
      <c r="O186" s="23"/>
      <c r="P186" s="38"/>
      <c r="Q186" s="40">
        <v>8</v>
      </c>
      <c r="R186" s="23"/>
    </row>
    <row r="187" spans="1:18" ht="15.75" thickBot="1" x14ac:dyDescent="0.3">
      <c r="A187" s="12"/>
      <c r="B187" s="126" t="s">
        <v>339</v>
      </c>
      <c r="C187" s="19"/>
      <c r="D187" s="68"/>
      <c r="E187" s="69">
        <v>437</v>
      </c>
      <c r="F187" s="19"/>
      <c r="G187" s="68"/>
      <c r="H187" s="97">
        <v>2043</v>
      </c>
      <c r="I187" s="19"/>
      <c r="J187" s="68"/>
      <c r="K187" s="69" t="s">
        <v>220</v>
      </c>
      <c r="L187" s="19"/>
      <c r="M187" s="68"/>
      <c r="N187" s="97">
        <v>1752</v>
      </c>
      <c r="O187" s="19"/>
      <c r="P187" s="68"/>
      <c r="Q187" s="69">
        <v>8</v>
      </c>
      <c r="R187" s="19"/>
    </row>
    <row r="188" spans="1:18" x14ac:dyDescent="0.25">
      <c r="A188" s="12"/>
      <c r="B188" s="24" t="s">
        <v>340</v>
      </c>
      <c r="C188" s="23"/>
      <c r="D188" s="70"/>
      <c r="E188" s="71"/>
      <c r="F188" s="23"/>
      <c r="G188" s="70"/>
      <c r="H188" s="71"/>
      <c r="I188" s="23"/>
      <c r="J188" s="70"/>
      <c r="K188" s="71"/>
      <c r="L188" s="23"/>
      <c r="M188" s="70"/>
      <c r="N188" s="71"/>
      <c r="O188" s="23"/>
      <c r="P188" s="70"/>
      <c r="Q188" s="71"/>
      <c r="R188" s="23"/>
    </row>
    <row r="189" spans="1:18" x14ac:dyDescent="0.25">
      <c r="A189" s="12"/>
      <c r="B189" s="27" t="s">
        <v>341</v>
      </c>
      <c r="C189" s="19"/>
      <c r="D189" s="18"/>
      <c r="E189" s="28">
        <v>1090</v>
      </c>
      <c r="F189" s="19"/>
      <c r="G189" s="18"/>
      <c r="H189" s="28">
        <v>1090</v>
      </c>
      <c r="I189" s="19"/>
      <c r="J189" s="18"/>
      <c r="K189" s="29" t="s">
        <v>220</v>
      </c>
      <c r="L189" s="19"/>
      <c r="M189" s="18"/>
      <c r="N189" s="28">
        <v>1041</v>
      </c>
      <c r="O189" s="19"/>
      <c r="P189" s="18"/>
      <c r="Q189" s="29">
        <v>42</v>
      </c>
      <c r="R189" s="19"/>
    </row>
    <row r="190" spans="1:18" x14ac:dyDescent="0.25">
      <c r="A190" s="12"/>
      <c r="B190" s="22" t="s">
        <v>272</v>
      </c>
      <c r="C190" s="23"/>
      <c r="D190" s="24"/>
      <c r="E190" s="26" t="s">
        <v>220</v>
      </c>
      <c r="F190" s="23"/>
      <c r="G190" s="24"/>
      <c r="H190" s="26" t="s">
        <v>220</v>
      </c>
      <c r="I190" s="23"/>
      <c r="J190" s="24"/>
      <c r="K190" s="26" t="s">
        <v>220</v>
      </c>
      <c r="L190" s="23"/>
      <c r="M190" s="24"/>
      <c r="N190" s="26" t="s">
        <v>220</v>
      </c>
      <c r="O190" s="23"/>
      <c r="P190" s="24"/>
      <c r="Q190" s="26" t="s">
        <v>220</v>
      </c>
      <c r="R190" s="23"/>
    </row>
    <row r="191" spans="1:18" ht="15.75" thickBot="1" x14ac:dyDescent="0.3">
      <c r="A191" s="12"/>
      <c r="B191" s="27" t="s">
        <v>335</v>
      </c>
      <c r="C191" s="19"/>
      <c r="D191" s="30"/>
      <c r="E191" s="32" t="s">
        <v>220</v>
      </c>
      <c r="F191" s="19"/>
      <c r="G191" s="30"/>
      <c r="H191" s="32">
        <v>13</v>
      </c>
      <c r="I191" s="19"/>
      <c r="J191" s="30"/>
      <c r="K191" s="32" t="s">
        <v>220</v>
      </c>
      <c r="L191" s="19"/>
      <c r="M191" s="30"/>
      <c r="N191" s="32">
        <v>87</v>
      </c>
      <c r="O191" s="19"/>
      <c r="P191" s="30"/>
      <c r="Q191" s="32">
        <v>4</v>
      </c>
      <c r="R191" s="19"/>
    </row>
    <row r="192" spans="1:18" ht="15.75" thickBot="1" x14ac:dyDescent="0.3">
      <c r="A192" s="12"/>
      <c r="B192" s="127" t="s">
        <v>342</v>
      </c>
      <c r="C192" s="23"/>
      <c r="D192" s="72"/>
      <c r="E192" s="99">
        <v>1090</v>
      </c>
      <c r="F192" s="23"/>
      <c r="G192" s="72"/>
      <c r="H192" s="99">
        <v>1103</v>
      </c>
      <c r="I192" s="23"/>
      <c r="J192" s="72"/>
      <c r="K192" s="73" t="s">
        <v>220</v>
      </c>
      <c r="L192" s="23"/>
      <c r="M192" s="72"/>
      <c r="N192" s="99">
        <v>1128</v>
      </c>
      <c r="O192" s="23"/>
      <c r="P192" s="72"/>
      <c r="Q192" s="73">
        <v>46</v>
      </c>
      <c r="R192" s="23"/>
    </row>
    <row r="193" spans="1:24" x14ac:dyDescent="0.25">
      <c r="A193" s="12"/>
      <c r="B193" s="18" t="s">
        <v>343</v>
      </c>
      <c r="C193" s="19"/>
      <c r="D193" s="20"/>
      <c r="E193" s="21"/>
      <c r="F193" s="19"/>
      <c r="G193" s="20"/>
      <c r="H193" s="21"/>
      <c r="I193" s="19"/>
      <c r="J193" s="20"/>
      <c r="K193" s="21"/>
      <c r="L193" s="19"/>
      <c r="M193" s="20"/>
      <c r="N193" s="21"/>
      <c r="O193" s="19"/>
      <c r="P193" s="20"/>
      <c r="Q193" s="21"/>
      <c r="R193" s="19"/>
    </row>
    <row r="194" spans="1:24" x14ac:dyDescent="0.25">
      <c r="A194" s="12"/>
      <c r="B194" s="22" t="s">
        <v>344</v>
      </c>
      <c r="C194" s="23"/>
      <c r="D194" s="24"/>
      <c r="E194" s="26">
        <v>533</v>
      </c>
      <c r="F194" s="23"/>
      <c r="G194" s="24"/>
      <c r="H194" s="26">
        <v>684</v>
      </c>
      <c r="I194" s="23"/>
      <c r="J194" s="24"/>
      <c r="K194" s="26" t="s">
        <v>220</v>
      </c>
      <c r="L194" s="23"/>
      <c r="M194" s="24"/>
      <c r="N194" s="26">
        <v>632</v>
      </c>
      <c r="O194" s="23"/>
      <c r="P194" s="24"/>
      <c r="Q194" s="26">
        <v>29</v>
      </c>
      <c r="R194" s="23"/>
    </row>
    <row r="195" spans="1:24" ht="15.75" thickBot="1" x14ac:dyDescent="0.3">
      <c r="A195" s="12"/>
      <c r="B195" s="27" t="s">
        <v>345</v>
      </c>
      <c r="C195" s="19"/>
      <c r="D195" s="30"/>
      <c r="E195" s="32">
        <v>58</v>
      </c>
      <c r="F195" s="19"/>
      <c r="G195" s="30"/>
      <c r="H195" s="32">
        <v>173</v>
      </c>
      <c r="I195" s="19"/>
      <c r="J195" s="30"/>
      <c r="K195" s="32" t="s">
        <v>220</v>
      </c>
      <c r="L195" s="19"/>
      <c r="M195" s="30"/>
      <c r="N195" s="32">
        <v>382</v>
      </c>
      <c r="O195" s="19"/>
      <c r="P195" s="30"/>
      <c r="Q195" s="32">
        <v>4</v>
      </c>
      <c r="R195" s="19"/>
    </row>
    <row r="196" spans="1:24" ht="15.75" thickBot="1" x14ac:dyDescent="0.3">
      <c r="A196" s="12"/>
      <c r="B196" s="127" t="s">
        <v>346</v>
      </c>
      <c r="C196" s="23"/>
      <c r="D196" s="72"/>
      <c r="E196" s="73">
        <v>591</v>
      </c>
      <c r="F196" s="23"/>
      <c r="G196" s="72"/>
      <c r="H196" s="73">
        <v>857</v>
      </c>
      <c r="I196" s="23"/>
      <c r="J196" s="72"/>
      <c r="K196" s="73" t="s">
        <v>220</v>
      </c>
      <c r="L196" s="23"/>
      <c r="M196" s="72"/>
      <c r="N196" s="99">
        <v>1014</v>
      </c>
      <c r="O196" s="23"/>
      <c r="P196" s="72"/>
      <c r="Q196" s="73">
        <v>33</v>
      </c>
      <c r="R196" s="23"/>
    </row>
    <row r="197" spans="1:24" ht="15.75" thickBot="1" x14ac:dyDescent="0.3">
      <c r="A197" s="12"/>
      <c r="B197" s="126" t="s">
        <v>349</v>
      </c>
      <c r="C197" s="19"/>
      <c r="D197" s="41" t="s">
        <v>217</v>
      </c>
      <c r="E197" s="42">
        <v>18808</v>
      </c>
      <c r="F197" s="19"/>
      <c r="G197" s="41" t="s">
        <v>217</v>
      </c>
      <c r="H197" s="42">
        <v>29335</v>
      </c>
      <c r="I197" s="19"/>
      <c r="J197" s="41"/>
      <c r="K197" s="43" t="s">
        <v>220</v>
      </c>
      <c r="L197" s="19"/>
      <c r="M197" s="41" t="s">
        <v>217</v>
      </c>
      <c r="N197" s="42">
        <v>29060</v>
      </c>
      <c r="O197" s="19"/>
      <c r="P197" s="41" t="s">
        <v>217</v>
      </c>
      <c r="Q197" s="42">
        <v>1111</v>
      </c>
      <c r="R197" s="19"/>
    </row>
    <row r="198" spans="1:24" ht="15.75" thickTop="1" x14ac:dyDescent="0.25">
      <c r="A198" s="12"/>
      <c r="B198" s="4"/>
    </row>
    <row r="199" spans="1:24" ht="15" customHeight="1" x14ac:dyDescent="0.25">
      <c r="A199" s="12" t="s">
        <v>620</v>
      </c>
      <c r="B199" s="89" t="s">
        <v>5</v>
      </c>
      <c r="C199" s="89"/>
      <c r="D199" s="89"/>
      <c r="E199" s="89"/>
      <c r="F199" s="89"/>
      <c r="G199" s="89"/>
      <c r="H199" s="89"/>
      <c r="I199" s="89"/>
      <c r="J199" s="89"/>
      <c r="K199" s="89"/>
      <c r="L199" s="89"/>
      <c r="M199" s="89"/>
      <c r="N199" s="89"/>
      <c r="O199" s="89"/>
      <c r="P199" s="89"/>
      <c r="Q199" s="89"/>
      <c r="R199" s="89"/>
      <c r="S199" s="89"/>
      <c r="T199" s="89"/>
      <c r="U199" s="89"/>
      <c r="V199" s="89"/>
      <c r="W199" s="89"/>
      <c r="X199" s="89"/>
    </row>
    <row r="200" spans="1:24" x14ac:dyDescent="0.25">
      <c r="A200" s="12"/>
      <c r="B200" s="91" t="s">
        <v>353</v>
      </c>
      <c r="C200" s="91"/>
      <c r="D200" s="91"/>
      <c r="E200" s="91"/>
      <c r="F200" s="91"/>
      <c r="G200" s="91"/>
      <c r="H200" s="91"/>
      <c r="I200" s="91"/>
      <c r="J200" s="91"/>
      <c r="K200" s="91"/>
      <c r="L200" s="91"/>
      <c r="M200" s="91"/>
      <c r="N200" s="91"/>
      <c r="O200" s="91"/>
      <c r="P200" s="91"/>
      <c r="Q200" s="91"/>
      <c r="R200" s="91"/>
      <c r="S200" s="91"/>
      <c r="T200" s="91"/>
      <c r="U200" s="91"/>
      <c r="V200" s="91"/>
      <c r="W200" s="91"/>
      <c r="X200" s="91"/>
    </row>
    <row r="201" spans="1:24" x14ac:dyDescent="0.25">
      <c r="A201" s="12"/>
      <c r="B201" s="91"/>
      <c r="C201" s="91"/>
      <c r="D201" s="91"/>
      <c r="E201" s="91"/>
      <c r="F201" s="91"/>
      <c r="G201" s="91"/>
      <c r="H201" s="91"/>
      <c r="I201" s="91"/>
      <c r="J201" s="91"/>
      <c r="K201" s="91"/>
      <c r="L201" s="91"/>
      <c r="M201" s="91"/>
      <c r="N201" s="91"/>
      <c r="O201" s="91"/>
      <c r="P201" s="91"/>
      <c r="Q201" s="91"/>
      <c r="R201" s="91"/>
      <c r="S201" s="91"/>
      <c r="T201" s="91"/>
      <c r="U201" s="91"/>
      <c r="V201" s="91"/>
      <c r="W201" s="91"/>
      <c r="X201" s="91"/>
    </row>
    <row r="202" spans="1:24" ht="15.75" thickBot="1" x14ac:dyDescent="0.3">
      <c r="A202" s="12"/>
      <c r="B202" s="49"/>
      <c r="C202" s="48"/>
      <c r="D202" s="47" t="s">
        <v>316</v>
      </c>
      <c r="E202" s="47"/>
      <c r="F202" s="47"/>
      <c r="G202" s="47"/>
      <c r="H202" s="47"/>
      <c r="I202" s="47"/>
      <c r="J202" s="47"/>
      <c r="K202" s="47"/>
      <c r="L202" s="47"/>
      <c r="M202" s="47"/>
      <c r="N202" s="47"/>
      <c r="O202" s="47"/>
      <c r="P202" s="47"/>
      <c r="Q202" s="47"/>
      <c r="R202" s="48"/>
    </row>
    <row r="203" spans="1:24" x14ac:dyDescent="0.25">
      <c r="A203" s="12"/>
      <c r="B203" s="49"/>
      <c r="C203" s="48"/>
      <c r="D203" s="15"/>
      <c r="E203" s="15"/>
      <c r="F203" s="16"/>
      <c r="G203" s="15"/>
      <c r="H203" s="15"/>
      <c r="I203" s="16"/>
      <c r="J203" s="45" t="s">
        <v>354</v>
      </c>
      <c r="K203" s="45"/>
      <c r="L203" s="16"/>
      <c r="M203" s="15"/>
      <c r="N203" s="15"/>
      <c r="O203" s="16"/>
      <c r="P203" s="15"/>
      <c r="Q203" s="15"/>
      <c r="R203" s="48"/>
    </row>
    <row r="204" spans="1:24" ht="15.75" thickBot="1" x14ac:dyDescent="0.3">
      <c r="A204" s="12"/>
      <c r="B204" s="49"/>
      <c r="C204" s="48"/>
      <c r="D204" s="47" t="s">
        <v>355</v>
      </c>
      <c r="E204" s="47"/>
      <c r="F204" s="14"/>
      <c r="G204" s="47" t="s">
        <v>356</v>
      </c>
      <c r="H204" s="47"/>
      <c r="I204" s="14"/>
      <c r="J204" s="47" t="s">
        <v>357</v>
      </c>
      <c r="K204" s="47"/>
      <c r="L204" s="14"/>
      <c r="M204" s="47" t="s">
        <v>358</v>
      </c>
      <c r="N204" s="47"/>
      <c r="O204" s="14"/>
      <c r="P204" s="47" t="s">
        <v>135</v>
      </c>
      <c r="Q204" s="47"/>
      <c r="R204" s="48"/>
    </row>
    <row r="205" spans="1:24" x14ac:dyDescent="0.25">
      <c r="A205" s="12"/>
      <c r="B205" s="18" t="s">
        <v>261</v>
      </c>
      <c r="C205" s="19"/>
      <c r="D205" s="20" t="s">
        <v>217</v>
      </c>
      <c r="E205" s="100">
        <v>436630</v>
      </c>
      <c r="F205" s="19"/>
      <c r="G205" s="20" t="s">
        <v>217</v>
      </c>
      <c r="H205" s="21">
        <v>840</v>
      </c>
      <c r="I205" s="19"/>
      <c r="J205" s="20" t="s">
        <v>217</v>
      </c>
      <c r="K205" s="21">
        <v>125</v>
      </c>
      <c r="L205" s="19"/>
      <c r="M205" s="20" t="s">
        <v>217</v>
      </c>
      <c r="N205" s="100">
        <v>5523</v>
      </c>
      <c r="O205" s="19"/>
      <c r="P205" s="20" t="s">
        <v>217</v>
      </c>
      <c r="Q205" s="100">
        <v>443118</v>
      </c>
      <c r="R205" s="19"/>
    </row>
    <row r="206" spans="1:24" ht="15.75" thickBot="1" x14ac:dyDescent="0.3">
      <c r="A206" s="12"/>
      <c r="B206" s="24" t="s">
        <v>262</v>
      </c>
      <c r="C206" s="23"/>
      <c r="D206" s="38"/>
      <c r="E206" s="39">
        <v>231928</v>
      </c>
      <c r="F206" s="23"/>
      <c r="G206" s="38"/>
      <c r="H206" s="39">
        <v>12898</v>
      </c>
      <c r="I206" s="23"/>
      <c r="J206" s="38"/>
      <c r="K206" s="39">
        <v>3612</v>
      </c>
      <c r="L206" s="23"/>
      <c r="M206" s="38"/>
      <c r="N206" s="39">
        <v>8172</v>
      </c>
      <c r="O206" s="23"/>
      <c r="P206" s="38"/>
      <c r="Q206" s="39">
        <v>256610</v>
      </c>
      <c r="R206" s="23"/>
    </row>
    <row r="207" spans="1:24" x14ac:dyDescent="0.25">
      <c r="A207" s="12"/>
      <c r="B207" s="18" t="s">
        <v>359</v>
      </c>
      <c r="C207" s="19"/>
      <c r="D207" s="20"/>
      <c r="E207" s="21"/>
      <c r="F207" s="19"/>
      <c r="G207" s="20"/>
      <c r="H207" s="21"/>
      <c r="I207" s="19"/>
      <c r="J207" s="20"/>
      <c r="K207" s="21"/>
      <c r="L207" s="19"/>
      <c r="M207" s="20"/>
      <c r="N207" s="21"/>
      <c r="O207" s="19"/>
      <c r="P207" s="20"/>
      <c r="Q207" s="21"/>
      <c r="R207" s="19"/>
    </row>
    <row r="208" spans="1:24" x14ac:dyDescent="0.25">
      <c r="A208" s="12"/>
      <c r="B208" s="22" t="s">
        <v>332</v>
      </c>
      <c r="C208" s="23"/>
      <c r="D208" s="24"/>
      <c r="E208" s="25">
        <v>48864</v>
      </c>
      <c r="F208" s="23"/>
      <c r="G208" s="24"/>
      <c r="H208" s="25">
        <v>9276</v>
      </c>
      <c r="I208" s="23"/>
      <c r="J208" s="24"/>
      <c r="K208" s="25">
        <v>15300</v>
      </c>
      <c r="L208" s="23"/>
      <c r="M208" s="24"/>
      <c r="N208" s="25">
        <v>5318</v>
      </c>
      <c r="O208" s="23"/>
      <c r="P208" s="24"/>
      <c r="Q208" s="25">
        <v>78758</v>
      </c>
      <c r="R208" s="23"/>
    </row>
    <row r="209" spans="1:18" x14ac:dyDescent="0.25">
      <c r="A209" s="12"/>
      <c r="B209" s="27" t="s">
        <v>360</v>
      </c>
      <c r="C209" s="19"/>
      <c r="D209" s="18"/>
      <c r="E209" s="28">
        <v>76391</v>
      </c>
      <c r="F209" s="19"/>
      <c r="G209" s="18"/>
      <c r="H209" s="28">
        <v>9533</v>
      </c>
      <c r="I209" s="19"/>
      <c r="J209" s="18"/>
      <c r="K209" s="28">
        <v>16050</v>
      </c>
      <c r="L209" s="19"/>
      <c r="M209" s="18"/>
      <c r="N209" s="28">
        <v>9846</v>
      </c>
      <c r="O209" s="19"/>
      <c r="P209" s="18"/>
      <c r="Q209" s="28">
        <v>111820</v>
      </c>
      <c r="R209" s="19"/>
    </row>
    <row r="210" spans="1:18" x14ac:dyDescent="0.25">
      <c r="A210" s="12"/>
      <c r="B210" s="22" t="s">
        <v>334</v>
      </c>
      <c r="C210" s="23"/>
      <c r="D210" s="24"/>
      <c r="E210" s="25">
        <v>35510</v>
      </c>
      <c r="F210" s="23"/>
      <c r="G210" s="24"/>
      <c r="H210" s="25">
        <v>12017</v>
      </c>
      <c r="I210" s="23"/>
      <c r="J210" s="24"/>
      <c r="K210" s="25">
        <v>2680</v>
      </c>
      <c r="L210" s="23"/>
      <c r="M210" s="24"/>
      <c r="N210" s="25">
        <v>1431</v>
      </c>
      <c r="O210" s="23"/>
      <c r="P210" s="24"/>
      <c r="Q210" s="25">
        <v>51638</v>
      </c>
      <c r="R210" s="23"/>
    </row>
    <row r="211" spans="1:18" ht="15.75" thickBot="1" x14ac:dyDescent="0.3">
      <c r="A211" s="12"/>
      <c r="B211" s="27" t="s">
        <v>335</v>
      </c>
      <c r="C211" s="19"/>
      <c r="D211" s="30"/>
      <c r="E211" s="31">
        <v>12803</v>
      </c>
      <c r="F211" s="19"/>
      <c r="G211" s="30"/>
      <c r="H211" s="32" t="s">
        <v>220</v>
      </c>
      <c r="I211" s="19"/>
      <c r="J211" s="30"/>
      <c r="K211" s="32" t="s">
        <v>220</v>
      </c>
      <c r="L211" s="19"/>
      <c r="M211" s="30"/>
      <c r="N211" s="32">
        <v>87</v>
      </c>
      <c r="O211" s="19"/>
      <c r="P211" s="30"/>
      <c r="Q211" s="31">
        <v>12890</v>
      </c>
      <c r="R211" s="19"/>
    </row>
    <row r="212" spans="1:18" ht="15.75" thickBot="1" x14ac:dyDescent="0.3">
      <c r="A212" s="12"/>
      <c r="B212" s="98" t="s">
        <v>361</v>
      </c>
      <c r="C212" s="23"/>
      <c r="D212" s="72"/>
      <c r="E212" s="99">
        <v>173568</v>
      </c>
      <c r="F212" s="23"/>
      <c r="G212" s="72"/>
      <c r="H212" s="99">
        <v>30826</v>
      </c>
      <c r="I212" s="23"/>
      <c r="J212" s="72"/>
      <c r="K212" s="99">
        <v>34030</v>
      </c>
      <c r="L212" s="23"/>
      <c r="M212" s="72"/>
      <c r="N212" s="99">
        <v>16682</v>
      </c>
      <c r="O212" s="23"/>
      <c r="P212" s="72"/>
      <c r="Q212" s="99">
        <v>255106</v>
      </c>
      <c r="R212" s="23"/>
    </row>
    <row r="213" spans="1:18" x14ac:dyDescent="0.25">
      <c r="A213" s="12"/>
      <c r="B213" s="18" t="s">
        <v>362</v>
      </c>
      <c r="C213" s="19"/>
      <c r="D213" s="20"/>
      <c r="E213" s="21"/>
      <c r="F213" s="19"/>
      <c r="G213" s="20"/>
      <c r="H213" s="21"/>
      <c r="I213" s="19"/>
      <c r="J213" s="20"/>
      <c r="K213" s="21"/>
      <c r="L213" s="19"/>
      <c r="M213" s="20"/>
      <c r="N213" s="21"/>
      <c r="O213" s="19"/>
      <c r="P213" s="20"/>
      <c r="Q213" s="21"/>
      <c r="R213" s="19"/>
    </row>
    <row r="214" spans="1:18" x14ac:dyDescent="0.25">
      <c r="A214" s="12"/>
      <c r="B214" s="22" t="s">
        <v>261</v>
      </c>
      <c r="C214" s="23"/>
      <c r="D214" s="24"/>
      <c r="E214" s="25">
        <v>8838</v>
      </c>
      <c r="F214" s="23"/>
      <c r="G214" s="24"/>
      <c r="H214" s="26" t="s">
        <v>220</v>
      </c>
      <c r="I214" s="23"/>
      <c r="J214" s="24"/>
      <c r="K214" s="26" t="s">
        <v>220</v>
      </c>
      <c r="L214" s="23"/>
      <c r="M214" s="24"/>
      <c r="N214" s="26" t="s">
        <v>220</v>
      </c>
      <c r="O214" s="23"/>
      <c r="P214" s="24"/>
      <c r="Q214" s="25">
        <v>8838</v>
      </c>
      <c r="R214" s="23"/>
    </row>
    <row r="215" spans="1:18" x14ac:dyDescent="0.25">
      <c r="A215" s="12"/>
      <c r="B215" s="27" t="s">
        <v>262</v>
      </c>
      <c r="C215" s="19"/>
      <c r="D215" s="18"/>
      <c r="E215" s="28">
        <v>51562</v>
      </c>
      <c r="F215" s="19"/>
      <c r="G215" s="18"/>
      <c r="H215" s="29" t="s">
        <v>220</v>
      </c>
      <c r="I215" s="19"/>
      <c r="J215" s="18"/>
      <c r="K215" s="29" t="s">
        <v>220</v>
      </c>
      <c r="L215" s="19"/>
      <c r="M215" s="18"/>
      <c r="N215" s="28">
        <v>14718</v>
      </c>
      <c r="O215" s="19"/>
      <c r="P215" s="18"/>
      <c r="Q215" s="28">
        <v>66280</v>
      </c>
      <c r="R215" s="19"/>
    </row>
    <row r="216" spans="1:18" x14ac:dyDescent="0.25">
      <c r="A216" s="12"/>
      <c r="B216" s="22" t="s">
        <v>263</v>
      </c>
      <c r="C216" s="23"/>
      <c r="D216" s="24"/>
      <c r="E216" s="25">
        <v>20828</v>
      </c>
      <c r="F216" s="23"/>
      <c r="G216" s="24"/>
      <c r="H216" s="26" t="s">
        <v>220</v>
      </c>
      <c r="I216" s="23"/>
      <c r="J216" s="24"/>
      <c r="K216" s="26" t="s">
        <v>220</v>
      </c>
      <c r="L216" s="23"/>
      <c r="M216" s="24"/>
      <c r="N216" s="26">
        <v>610</v>
      </c>
      <c r="O216" s="23"/>
      <c r="P216" s="24"/>
      <c r="Q216" s="25">
        <v>21438</v>
      </c>
      <c r="R216" s="23"/>
    </row>
    <row r="217" spans="1:18" ht="15.75" thickBot="1" x14ac:dyDescent="0.3">
      <c r="A217" s="12"/>
      <c r="B217" s="27" t="s">
        <v>266</v>
      </c>
      <c r="C217" s="19"/>
      <c r="D217" s="30"/>
      <c r="E217" s="31">
        <v>8089</v>
      </c>
      <c r="F217" s="19"/>
      <c r="G217" s="30"/>
      <c r="H217" s="32">
        <v>287</v>
      </c>
      <c r="I217" s="19"/>
      <c r="J217" s="30"/>
      <c r="K217" s="32" t="s">
        <v>220</v>
      </c>
      <c r="L217" s="19"/>
      <c r="M217" s="30"/>
      <c r="N217" s="31">
        <v>1879</v>
      </c>
      <c r="O217" s="19"/>
      <c r="P217" s="30"/>
      <c r="Q217" s="31">
        <v>10255</v>
      </c>
      <c r="R217" s="19"/>
    </row>
    <row r="218" spans="1:18" ht="15.75" thickBot="1" x14ac:dyDescent="0.3">
      <c r="A218" s="12"/>
      <c r="B218" s="98" t="s">
        <v>363</v>
      </c>
      <c r="C218" s="23"/>
      <c r="D218" s="72"/>
      <c r="E218" s="99">
        <v>89317</v>
      </c>
      <c r="F218" s="23"/>
      <c r="G218" s="72"/>
      <c r="H218" s="73">
        <v>287</v>
      </c>
      <c r="I218" s="23"/>
      <c r="J218" s="72"/>
      <c r="K218" s="73" t="s">
        <v>220</v>
      </c>
      <c r="L218" s="23"/>
      <c r="M218" s="72"/>
      <c r="N218" s="99">
        <v>17207</v>
      </c>
      <c r="O218" s="23"/>
      <c r="P218" s="72"/>
      <c r="Q218" s="99">
        <v>106811</v>
      </c>
      <c r="R218" s="23"/>
    </row>
    <row r="219" spans="1:18" x14ac:dyDescent="0.25">
      <c r="A219" s="12"/>
      <c r="B219" s="18" t="s">
        <v>340</v>
      </c>
      <c r="C219" s="19"/>
      <c r="D219" s="20"/>
      <c r="E219" s="21"/>
      <c r="F219" s="19"/>
      <c r="G219" s="20"/>
      <c r="H219" s="21"/>
      <c r="I219" s="19"/>
      <c r="J219" s="20"/>
      <c r="K219" s="21"/>
      <c r="L219" s="19"/>
      <c r="M219" s="20"/>
      <c r="N219" s="21"/>
      <c r="O219" s="19"/>
      <c r="P219" s="20"/>
      <c r="Q219" s="21"/>
      <c r="R219" s="19"/>
    </row>
    <row r="220" spans="1:18" x14ac:dyDescent="0.25">
      <c r="A220" s="12"/>
      <c r="B220" s="22" t="s">
        <v>364</v>
      </c>
      <c r="C220" s="23"/>
      <c r="D220" s="24"/>
      <c r="E220" s="25">
        <v>226844</v>
      </c>
      <c r="F220" s="23"/>
      <c r="G220" s="24"/>
      <c r="H220" s="26" t="s">
        <v>220</v>
      </c>
      <c r="I220" s="23"/>
      <c r="J220" s="24"/>
      <c r="K220" s="26" t="s">
        <v>220</v>
      </c>
      <c r="L220" s="23"/>
      <c r="M220" s="24"/>
      <c r="N220" s="26">
        <v>779</v>
      </c>
      <c r="O220" s="23"/>
      <c r="P220" s="24"/>
      <c r="Q220" s="25">
        <v>227623</v>
      </c>
      <c r="R220" s="23"/>
    </row>
    <row r="221" spans="1:18" x14ac:dyDescent="0.25">
      <c r="A221" s="12"/>
      <c r="B221" s="27" t="s">
        <v>272</v>
      </c>
      <c r="C221" s="19"/>
      <c r="D221" s="18"/>
      <c r="E221" s="28">
        <v>11625</v>
      </c>
      <c r="F221" s="19"/>
      <c r="G221" s="18"/>
      <c r="H221" s="29" t="s">
        <v>220</v>
      </c>
      <c r="I221" s="19"/>
      <c r="J221" s="18"/>
      <c r="K221" s="29" t="s">
        <v>220</v>
      </c>
      <c r="L221" s="19"/>
      <c r="M221" s="18"/>
      <c r="N221" s="29" t="s">
        <v>220</v>
      </c>
      <c r="O221" s="19"/>
      <c r="P221" s="18"/>
      <c r="Q221" s="28">
        <v>11625</v>
      </c>
      <c r="R221" s="19"/>
    </row>
    <row r="222" spans="1:18" ht="15.75" thickBot="1" x14ac:dyDescent="0.3">
      <c r="A222" s="12"/>
      <c r="B222" s="22" t="s">
        <v>335</v>
      </c>
      <c r="C222" s="23"/>
      <c r="D222" s="38"/>
      <c r="E222" s="39">
        <v>8670</v>
      </c>
      <c r="F222" s="23"/>
      <c r="G222" s="38"/>
      <c r="H222" s="40" t="s">
        <v>220</v>
      </c>
      <c r="I222" s="23"/>
      <c r="J222" s="38"/>
      <c r="K222" s="40" t="s">
        <v>220</v>
      </c>
      <c r="L222" s="23"/>
      <c r="M222" s="38"/>
      <c r="N222" s="40">
        <v>61</v>
      </c>
      <c r="O222" s="23"/>
      <c r="P222" s="38"/>
      <c r="Q222" s="39">
        <v>8731</v>
      </c>
      <c r="R222" s="23"/>
    </row>
    <row r="223" spans="1:18" ht="15.75" thickBot="1" x14ac:dyDescent="0.3">
      <c r="A223" s="12"/>
      <c r="B223" s="96" t="s">
        <v>365</v>
      </c>
      <c r="C223" s="19"/>
      <c r="D223" s="68"/>
      <c r="E223" s="97">
        <v>247139</v>
      </c>
      <c r="F223" s="19"/>
      <c r="G223" s="68"/>
      <c r="H223" s="69" t="s">
        <v>220</v>
      </c>
      <c r="I223" s="19"/>
      <c r="J223" s="68"/>
      <c r="K223" s="69" t="s">
        <v>220</v>
      </c>
      <c r="L223" s="19"/>
      <c r="M223" s="68"/>
      <c r="N223" s="69">
        <v>840</v>
      </c>
      <c r="O223" s="19"/>
      <c r="P223" s="68"/>
      <c r="Q223" s="97">
        <v>247979</v>
      </c>
      <c r="R223" s="19"/>
    </row>
    <row r="224" spans="1:18" x14ac:dyDescent="0.25">
      <c r="A224" s="12"/>
      <c r="B224" s="24" t="s">
        <v>366</v>
      </c>
      <c r="C224" s="23"/>
      <c r="D224" s="70"/>
      <c r="E224" s="71"/>
      <c r="F224" s="23"/>
      <c r="G224" s="70"/>
      <c r="H224" s="71"/>
      <c r="I224" s="23"/>
      <c r="J224" s="70"/>
      <c r="K224" s="71"/>
      <c r="L224" s="23"/>
      <c r="M224" s="70"/>
      <c r="N224" s="71"/>
      <c r="O224" s="23"/>
      <c r="P224" s="70"/>
      <c r="Q224" s="71"/>
      <c r="R224" s="23"/>
    </row>
    <row r="225" spans="1:24" x14ac:dyDescent="0.25">
      <c r="A225" s="12"/>
      <c r="B225" s="27" t="s">
        <v>367</v>
      </c>
      <c r="C225" s="19"/>
      <c r="D225" s="18"/>
      <c r="E225" s="28">
        <v>61535</v>
      </c>
      <c r="F225" s="19"/>
      <c r="G225" s="18"/>
      <c r="H225" s="28">
        <v>6996</v>
      </c>
      <c r="I225" s="19"/>
      <c r="J225" s="18"/>
      <c r="K225" s="29">
        <v>315</v>
      </c>
      <c r="L225" s="19"/>
      <c r="M225" s="18"/>
      <c r="N225" s="29">
        <v>476</v>
      </c>
      <c r="O225" s="19"/>
      <c r="P225" s="18"/>
      <c r="Q225" s="28">
        <v>69322</v>
      </c>
      <c r="R225" s="19"/>
    </row>
    <row r="226" spans="1:24" ht="15.75" thickBot="1" x14ac:dyDescent="0.3">
      <c r="A226" s="12"/>
      <c r="B226" s="22" t="s">
        <v>368</v>
      </c>
      <c r="C226" s="23"/>
      <c r="D226" s="38"/>
      <c r="E226" s="39">
        <v>69477</v>
      </c>
      <c r="F226" s="23"/>
      <c r="G226" s="38"/>
      <c r="H226" s="39">
        <v>12532</v>
      </c>
      <c r="I226" s="23"/>
      <c r="J226" s="38"/>
      <c r="K226" s="39">
        <v>5461</v>
      </c>
      <c r="L226" s="23"/>
      <c r="M226" s="38"/>
      <c r="N226" s="40">
        <v>46</v>
      </c>
      <c r="O226" s="23"/>
      <c r="P226" s="38"/>
      <c r="Q226" s="39">
        <v>87516</v>
      </c>
      <c r="R226" s="23"/>
    </row>
    <row r="227" spans="1:24" ht="15.75" thickBot="1" x14ac:dyDescent="0.3">
      <c r="A227" s="12"/>
      <c r="B227" s="96" t="s">
        <v>369</v>
      </c>
      <c r="C227" s="19"/>
      <c r="D227" s="68"/>
      <c r="E227" s="97">
        <v>131012</v>
      </c>
      <c r="F227" s="19"/>
      <c r="G227" s="68"/>
      <c r="H227" s="97">
        <v>19528</v>
      </c>
      <c r="I227" s="19"/>
      <c r="J227" s="68"/>
      <c r="K227" s="97">
        <v>5776</v>
      </c>
      <c r="L227" s="19"/>
      <c r="M227" s="68"/>
      <c r="N227" s="69">
        <v>522</v>
      </c>
      <c r="O227" s="19"/>
      <c r="P227" s="68"/>
      <c r="Q227" s="97">
        <v>156838</v>
      </c>
      <c r="R227" s="19"/>
    </row>
    <row r="228" spans="1:24" ht="15.75" thickBot="1" x14ac:dyDescent="0.3">
      <c r="A228" s="12"/>
      <c r="B228" s="98" t="s">
        <v>135</v>
      </c>
      <c r="C228" s="23"/>
      <c r="D228" s="33" t="s">
        <v>217</v>
      </c>
      <c r="E228" s="34">
        <v>1309594</v>
      </c>
      <c r="F228" s="23"/>
      <c r="G228" s="33" t="s">
        <v>217</v>
      </c>
      <c r="H228" s="34">
        <v>64379</v>
      </c>
      <c r="I228" s="23"/>
      <c r="J228" s="33" t="s">
        <v>217</v>
      </c>
      <c r="K228" s="34">
        <v>43543</v>
      </c>
      <c r="L228" s="23"/>
      <c r="M228" s="33" t="s">
        <v>217</v>
      </c>
      <c r="N228" s="34">
        <v>48946</v>
      </c>
      <c r="O228" s="23"/>
      <c r="P228" s="33" t="s">
        <v>217</v>
      </c>
      <c r="Q228" s="34">
        <v>1466462</v>
      </c>
      <c r="R228" s="23"/>
    </row>
    <row r="229" spans="1:24" ht="15.75" thickTop="1" x14ac:dyDescent="0.25">
      <c r="A229" s="12"/>
      <c r="B229" s="91"/>
      <c r="C229" s="91"/>
      <c r="D229" s="91"/>
      <c r="E229" s="91"/>
      <c r="F229" s="91"/>
      <c r="G229" s="91"/>
      <c r="H229" s="91"/>
      <c r="I229" s="91"/>
      <c r="J229" s="91"/>
      <c r="K229" s="91"/>
      <c r="L229" s="91"/>
      <c r="M229" s="91"/>
      <c r="N229" s="91"/>
      <c r="O229" s="91"/>
      <c r="P229" s="91"/>
      <c r="Q229" s="91"/>
      <c r="R229" s="91"/>
      <c r="S229" s="91"/>
      <c r="T229" s="91"/>
      <c r="U229" s="91"/>
      <c r="V229" s="91"/>
      <c r="W229" s="91"/>
      <c r="X229" s="91"/>
    </row>
    <row r="230" spans="1:24" ht="15.75" thickBot="1" x14ac:dyDescent="0.3">
      <c r="A230" s="12"/>
      <c r="B230" s="49"/>
      <c r="C230" s="48"/>
      <c r="D230" s="47" t="s">
        <v>350</v>
      </c>
      <c r="E230" s="47"/>
      <c r="F230" s="47"/>
      <c r="G230" s="47"/>
      <c r="H230" s="47"/>
      <c r="I230" s="47"/>
      <c r="J230" s="47"/>
      <c r="K230" s="47"/>
      <c r="L230" s="47"/>
      <c r="M230" s="47"/>
      <c r="N230" s="47"/>
      <c r="O230" s="47"/>
      <c r="P230" s="47"/>
      <c r="Q230" s="47"/>
      <c r="R230" s="48"/>
    </row>
    <row r="231" spans="1:24" x14ac:dyDescent="0.25">
      <c r="A231" s="12"/>
      <c r="B231" s="49"/>
      <c r="C231" s="48"/>
      <c r="D231" s="15"/>
      <c r="E231" s="15"/>
      <c r="F231" s="16"/>
      <c r="G231" s="15"/>
      <c r="H231" s="15"/>
      <c r="I231" s="16"/>
      <c r="J231" s="45" t="s">
        <v>354</v>
      </c>
      <c r="K231" s="45"/>
      <c r="L231" s="16"/>
      <c r="M231" s="15"/>
      <c r="N231" s="15"/>
      <c r="O231" s="16"/>
      <c r="P231" s="15"/>
      <c r="Q231" s="15"/>
      <c r="R231" s="48"/>
    </row>
    <row r="232" spans="1:24" ht="15.75" thickBot="1" x14ac:dyDescent="0.3">
      <c r="A232" s="12"/>
      <c r="B232" s="49"/>
      <c r="C232" s="48"/>
      <c r="D232" s="47" t="s">
        <v>355</v>
      </c>
      <c r="E232" s="47"/>
      <c r="F232" s="14"/>
      <c r="G232" s="47" t="s">
        <v>356</v>
      </c>
      <c r="H232" s="47"/>
      <c r="I232" s="14"/>
      <c r="J232" s="47" t="s">
        <v>357</v>
      </c>
      <c r="K232" s="47"/>
      <c r="L232" s="14"/>
      <c r="M232" s="47" t="s">
        <v>358</v>
      </c>
      <c r="N232" s="47"/>
      <c r="O232" s="14"/>
      <c r="P232" s="47" t="s">
        <v>135</v>
      </c>
      <c r="Q232" s="47"/>
      <c r="R232" s="48"/>
    </row>
    <row r="233" spans="1:24" x14ac:dyDescent="0.25">
      <c r="A233" s="12"/>
      <c r="B233" s="18" t="s">
        <v>261</v>
      </c>
      <c r="C233" s="19"/>
      <c r="D233" s="20" t="s">
        <v>217</v>
      </c>
      <c r="E233" s="100">
        <v>450078</v>
      </c>
      <c r="F233" s="19"/>
      <c r="G233" s="20" t="s">
        <v>217</v>
      </c>
      <c r="H233" s="21">
        <v>948</v>
      </c>
      <c r="I233" s="19"/>
      <c r="J233" s="20" t="s">
        <v>217</v>
      </c>
      <c r="K233" s="21">
        <v>128</v>
      </c>
      <c r="L233" s="19"/>
      <c r="M233" s="20" t="s">
        <v>217</v>
      </c>
      <c r="N233" s="100">
        <v>8344</v>
      </c>
      <c r="O233" s="19"/>
      <c r="P233" s="20" t="s">
        <v>217</v>
      </c>
      <c r="Q233" s="100">
        <v>459498</v>
      </c>
      <c r="R233" s="19"/>
    </row>
    <row r="234" spans="1:24" ht="15.75" thickBot="1" x14ac:dyDescent="0.3">
      <c r="A234" s="12"/>
      <c r="B234" s="24" t="s">
        <v>262</v>
      </c>
      <c r="C234" s="23"/>
      <c r="D234" s="38"/>
      <c r="E234" s="39">
        <v>218918</v>
      </c>
      <c r="F234" s="23"/>
      <c r="G234" s="38"/>
      <c r="H234" s="39">
        <v>36126</v>
      </c>
      <c r="I234" s="23"/>
      <c r="J234" s="38"/>
      <c r="K234" s="39">
        <v>2002</v>
      </c>
      <c r="L234" s="23"/>
      <c r="M234" s="38"/>
      <c r="N234" s="39">
        <v>6967</v>
      </c>
      <c r="O234" s="23"/>
      <c r="P234" s="38"/>
      <c r="Q234" s="39">
        <v>264013</v>
      </c>
      <c r="R234" s="23"/>
    </row>
    <row r="235" spans="1:24" x14ac:dyDescent="0.25">
      <c r="A235" s="12"/>
      <c r="B235" s="18" t="s">
        <v>359</v>
      </c>
      <c r="C235" s="19"/>
      <c r="D235" s="20"/>
      <c r="E235" s="21"/>
      <c r="F235" s="19"/>
      <c r="G235" s="20"/>
      <c r="H235" s="21"/>
      <c r="I235" s="19"/>
      <c r="J235" s="20"/>
      <c r="K235" s="21"/>
      <c r="L235" s="19"/>
      <c r="M235" s="20"/>
      <c r="N235" s="21"/>
      <c r="O235" s="19"/>
      <c r="P235" s="20"/>
      <c r="Q235" s="21"/>
      <c r="R235" s="19"/>
    </row>
    <row r="236" spans="1:24" x14ac:dyDescent="0.25">
      <c r="A236" s="12"/>
      <c r="B236" s="22" t="s">
        <v>332</v>
      </c>
      <c r="C236" s="23"/>
      <c r="D236" s="24"/>
      <c r="E236" s="25">
        <v>44678</v>
      </c>
      <c r="F236" s="23"/>
      <c r="G236" s="24"/>
      <c r="H236" s="25">
        <v>10938</v>
      </c>
      <c r="I236" s="23"/>
      <c r="J236" s="24"/>
      <c r="K236" s="25">
        <v>15471</v>
      </c>
      <c r="L236" s="23"/>
      <c r="M236" s="24"/>
      <c r="N236" s="25">
        <v>5605</v>
      </c>
      <c r="O236" s="23"/>
      <c r="P236" s="24"/>
      <c r="Q236" s="25">
        <v>76692</v>
      </c>
      <c r="R236" s="23"/>
    </row>
    <row r="237" spans="1:24" x14ac:dyDescent="0.25">
      <c r="A237" s="12"/>
      <c r="B237" s="27" t="s">
        <v>360</v>
      </c>
      <c r="C237" s="19"/>
      <c r="D237" s="18"/>
      <c r="E237" s="28">
        <v>90668</v>
      </c>
      <c r="F237" s="19"/>
      <c r="G237" s="18"/>
      <c r="H237" s="28">
        <v>11102</v>
      </c>
      <c r="I237" s="19"/>
      <c r="J237" s="18"/>
      <c r="K237" s="28">
        <v>15949</v>
      </c>
      <c r="L237" s="19"/>
      <c r="M237" s="18"/>
      <c r="N237" s="28">
        <v>14657</v>
      </c>
      <c r="O237" s="19"/>
      <c r="P237" s="18"/>
      <c r="Q237" s="28">
        <v>132376</v>
      </c>
      <c r="R237" s="19"/>
    </row>
    <row r="238" spans="1:24" x14ac:dyDescent="0.25">
      <c r="A238" s="12"/>
      <c r="B238" s="22" t="s">
        <v>334</v>
      </c>
      <c r="C238" s="23"/>
      <c r="D238" s="24"/>
      <c r="E238" s="25">
        <v>39758</v>
      </c>
      <c r="F238" s="23"/>
      <c r="G238" s="24"/>
      <c r="H238" s="25">
        <v>5031</v>
      </c>
      <c r="I238" s="23"/>
      <c r="J238" s="24"/>
      <c r="K238" s="25">
        <v>1292</v>
      </c>
      <c r="L238" s="23"/>
      <c r="M238" s="24"/>
      <c r="N238" s="25">
        <v>1266</v>
      </c>
      <c r="O238" s="23"/>
      <c r="P238" s="24"/>
      <c r="Q238" s="25">
        <v>47347</v>
      </c>
      <c r="R238" s="23"/>
    </row>
    <row r="239" spans="1:24" ht="15.75" thickBot="1" x14ac:dyDescent="0.3">
      <c r="A239" s="12"/>
      <c r="B239" s="27" t="s">
        <v>335</v>
      </c>
      <c r="C239" s="19"/>
      <c r="D239" s="30"/>
      <c r="E239" s="31">
        <v>4758</v>
      </c>
      <c r="F239" s="19"/>
      <c r="G239" s="30"/>
      <c r="H239" s="32" t="s">
        <v>220</v>
      </c>
      <c r="I239" s="19"/>
      <c r="J239" s="30"/>
      <c r="K239" s="32" t="s">
        <v>220</v>
      </c>
      <c r="L239" s="19"/>
      <c r="M239" s="30"/>
      <c r="N239" s="31">
        <v>2602</v>
      </c>
      <c r="O239" s="19"/>
      <c r="P239" s="30"/>
      <c r="Q239" s="31">
        <v>7360</v>
      </c>
      <c r="R239" s="19"/>
    </row>
    <row r="240" spans="1:24" ht="15.75" thickBot="1" x14ac:dyDescent="0.3">
      <c r="A240" s="12"/>
      <c r="B240" s="98" t="s">
        <v>361</v>
      </c>
      <c r="C240" s="23"/>
      <c r="D240" s="72"/>
      <c r="E240" s="99">
        <v>179862</v>
      </c>
      <c r="F240" s="23"/>
      <c r="G240" s="72"/>
      <c r="H240" s="99">
        <v>27071</v>
      </c>
      <c r="I240" s="23"/>
      <c r="J240" s="72"/>
      <c r="K240" s="99">
        <v>32712</v>
      </c>
      <c r="L240" s="23"/>
      <c r="M240" s="72"/>
      <c r="N240" s="99">
        <v>24130</v>
      </c>
      <c r="O240" s="23"/>
      <c r="P240" s="72"/>
      <c r="Q240" s="99">
        <v>263775</v>
      </c>
      <c r="R240" s="23"/>
    </row>
    <row r="241" spans="1:18" x14ac:dyDescent="0.25">
      <c r="A241" s="12"/>
      <c r="B241" s="18" t="s">
        <v>362</v>
      </c>
      <c r="C241" s="19"/>
      <c r="D241" s="20"/>
      <c r="E241" s="21"/>
      <c r="F241" s="19"/>
      <c r="G241" s="20"/>
      <c r="H241" s="21"/>
      <c r="I241" s="19"/>
      <c r="J241" s="20"/>
      <c r="K241" s="21"/>
      <c r="L241" s="19"/>
      <c r="M241" s="20"/>
      <c r="N241" s="21"/>
      <c r="O241" s="19"/>
      <c r="P241" s="20"/>
      <c r="Q241" s="21"/>
      <c r="R241" s="19"/>
    </row>
    <row r="242" spans="1:18" x14ac:dyDescent="0.25">
      <c r="A242" s="12"/>
      <c r="B242" s="22" t="s">
        <v>261</v>
      </c>
      <c r="C242" s="23"/>
      <c r="D242" s="24"/>
      <c r="E242" s="25">
        <v>10259</v>
      </c>
      <c r="F242" s="23"/>
      <c r="G242" s="24"/>
      <c r="H242" s="26" t="s">
        <v>220</v>
      </c>
      <c r="I242" s="23"/>
      <c r="J242" s="24"/>
      <c r="K242" s="26" t="s">
        <v>220</v>
      </c>
      <c r="L242" s="23"/>
      <c r="M242" s="24"/>
      <c r="N242" s="26" t="s">
        <v>220</v>
      </c>
      <c r="O242" s="23"/>
      <c r="P242" s="24"/>
      <c r="Q242" s="25">
        <v>10259</v>
      </c>
      <c r="R242" s="23"/>
    </row>
    <row r="243" spans="1:18" x14ac:dyDescent="0.25">
      <c r="A243" s="12"/>
      <c r="B243" s="27" t="s">
        <v>262</v>
      </c>
      <c r="C243" s="19"/>
      <c r="D243" s="18"/>
      <c r="E243" s="28">
        <v>14656</v>
      </c>
      <c r="F243" s="19"/>
      <c r="G243" s="18"/>
      <c r="H243" s="29" t="s">
        <v>220</v>
      </c>
      <c r="I243" s="19"/>
      <c r="J243" s="18"/>
      <c r="K243" s="29" t="s">
        <v>220</v>
      </c>
      <c r="L243" s="19"/>
      <c r="M243" s="18"/>
      <c r="N243" s="28">
        <v>12621</v>
      </c>
      <c r="O243" s="19"/>
      <c r="P243" s="18"/>
      <c r="Q243" s="28">
        <v>27277</v>
      </c>
      <c r="R243" s="19"/>
    </row>
    <row r="244" spans="1:18" x14ac:dyDescent="0.25">
      <c r="A244" s="12"/>
      <c r="B244" s="22" t="s">
        <v>263</v>
      </c>
      <c r="C244" s="23"/>
      <c r="D244" s="24"/>
      <c r="E244" s="25">
        <v>7425</v>
      </c>
      <c r="F244" s="23"/>
      <c r="G244" s="24"/>
      <c r="H244" s="26" t="s">
        <v>220</v>
      </c>
      <c r="I244" s="23"/>
      <c r="J244" s="24"/>
      <c r="K244" s="26">
        <v>621</v>
      </c>
      <c r="L244" s="23"/>
      <c r="M244" s="24"/>
      <c r="N244" s="26" t="s">
        <v>220</v>
      </c>
      <c r="O244" s="23"/>
      <c r="P244" s="24"/>
      <c r="Q244" s="25">
        <v>8046</v>
      </c>
      <c r="R244" s="23"/>
    </row>
    <row r="245" spans="1:18" ht="15.75" thickBot="1" x14ac:dyDescent="0.3">
      <c r="A245" s="12"/>
      <c r="B245" s="27" t="s">
        <v>266</v>
      </c>
      <c r="C245" s="19"/>
      <c r="D245" s="30"/>
      <c r="E245" s="31">
        <v>10392</v>
      </c>
      <c r="F245" s="19"/>
      <c r="G245" s="30"/>
      <c r="H245" s="32">
        <v>139</v>
      </c>
      <c r="I245" s="19"/>
      <c r="J245" s="30"/>
      <c r="K245" s="32" t="s">
        <v>220</v>
      </c>
      <c r="L245" s="19"/>
      <c r="M245" s="30"/>
      <c r="N245" s="31">
        <v>2204</v>
      </c>
      <c r="O245" s="19"/>
      <c r="P245" s="30"/>
      <c r="Q245" s="31">
        <v>12735</v>
      </c>
      <c r="R245" s="19"/>
    </row>
    <row r="246" spans="1:18" ht="15.75" thickBot="1" x14ac:dyDescent="0.3">
      <c r="A246" s="12"/>
      <c r="B246" s="98" t="s">
        <v>363</v>
      </c>
      <c r="C246" s="23"/>
      <c r="D246" s="72"/>
      <c r="E246" s="99">
        <v>42732</v>
      </c>
      <c r="F246" s="23"/>
      <c r="G246" s="72"/>
      <c r="H246" s="73">
        <v>139</v>
      </c>
      <c r="I246" s="23"/>
      <c r="J246" s="72"/>
      <c r="K246" s="73">
        <v>621</v>
      </c>
      <c r="L246" s="23"/>
      <c r="M246" s="72"/>
      <c r="N246" s="99">
        <v>14825</v>
      </c>
      <c r="O246" s="23"/>
      <c r="P246" s="72"/>
      <c r="Q246" s="99">
        <v>58317</v>
      </c>
      <c r="R246" s="23"/>
    </row>
    <row r="247" spans="1:18" x14ac:dyDescent="0.25">
      <c r="A247" s="12"/>
      <c r="B247" s="18" t="s">
        <v>340</v>
      </c>
      <c r="C247" s="19"/>
      <c r="D247" s="20"/>
      <c r="E247" s="21"/>
      <c r="F247" s="19"/>
      <c r="G247" s="20"/>
      <c r="H247" s="21"/>
      <c r="I247" s="19"/>
      <c r="J247" s="20"/>
      <c r="K247" s="21"/>
      <c r="L247" s="19"/>
      <c r="M247" s="20"/>
      <c r="N247" s="21"/>
      <c r="O247" s="19"/>
      <c r="P247" s="20"/>
      <c r="Q247" s="21"/>
      <c r="R247" s="19"/>
    </row>
    <row r="248" spans="1:18" x14ac:dyDescent="0.25">
      <c r="A248" s="12"/>
      <c r="B248" s="22" t="s">
        <v>364</v>
      </c>
      <c r="C248" s="23"/>
      <c r="D248" s="24"/>
      <c r="E248" s="25">
        <v>222282</v>
      </c>
      <c r="F248" s="23"/>
      <c r="G248" s="24"/>
      <c r="H248" s="26" t="s">
        <v>220</v>
      </c>
      <c r="I248" s="23"/>
      <c r="J248" s="24"/>
      <c r="K248" s="26" t="s">
        <v>220</v>
      </c>
      <c r="L248" s="23"/>
      <c r="M248" s="24"/>
      <c r="N248" s="25">
        <v>1514</v>
      </c>
      <c r="O248" s="23"/>
      <c r="P248" s="24"/>
      <c r="Q248" s="25">
        <v>223796</v>
      </c>
      <c r="R248" s="23"/>
    </row>
    <row r="249" spans="1:18" x14ac:dyDescent="0.25">
      <c r="A249" s="12"/>
      <c r="B249" s="27" t="s">
        <v>272</v>
      </c>
      <c r="C249" s="19"/>
      <c r="D249" s="18"/>
      <c r="E249" s="28">
        <v>12915</v>
      </c>
      <c r="F249" s="19"/>
      <c r="G249" s="18"/>
      <c r="H249" s="29" t="s">
        <v>220</v>
      </c>
      <c r="I249" s="19"/>
      <c r="J249" s="18"/>
      <c r="K249" s="29" t="s">
        <v>220</v>
      </c>
      <c r="L249" s="19"/>
      <c r="M249" s="18"/>
      <c r="N249" s="29" t="s">
        <v>220</v>
      </c>
      <c r="O249" s="19"/>
      <c r="P249" s="18"/>
      <c r="Q249" s="28">
        <v>12915</v>
      </c>
      <c r="R249" s="19"/>
    </row>
    <row r="250" spans="1:18" ht="15.75" thickBot="1" x14ac:dyDescent="0.3">
      <c r="A250" s="12"/>
      <c r="B250" s="22" t="s">
        <v>335</v>
      </c>
      <c r="C250" s="23"/>
      <c r="D250" s="38"/>
      <c r="E250" s="39">
        <v>10085</v>
      </c>
      <c r="F250" s="23"/>
      <c r="G250" s="38"/>
      <c r="H250" s="40" t="s">
        <v>220</v>
      </c>
      <c r="I250" s="23"/>
      <c r="J250" s="38"/>
      <c r="K250" s="40" t="s">
        <v>220</v>
      </c>
      <c r="L250" s="23"/>
      <c r="M250" s="38"/>
      <c r="N250" s="40">
        <v>117</v>
      </c>
      <c r="O250" s="23"/>
      <c r="P250" s="38"/>
      <c r="Q250" s="39">
        <v>10202</v>
      </c>
      <c r="R250" s="23"/>
    </row>
    <row r="251" spans="1:18" ht="15.75" thickBot="1" x14ac:dyDescent="0.3">
      <c r="A251" s="12"/>
      <c r="B251" s="96" t="s">
        <v>365</v>
      </c>
      <c r="C251" s="19"/>
      <c r="D251" s="68"/>
      <c r="E251" s="97">
        <v>245282</v>
      </c>
      <c r="F251" s="19"/>
      <c r="G251" s="68"/>
      <c r="H251" s="69" t="s">
        <v>220</v>
      </c>
      <c r="I251" s="19"/>
      <c r="J251" s="68"/>
      <c r="K251" s="69" t="s">
        <v>220</v>
      </c>
      <c r="L251" s="19"/>
      <c r="M251" s="68"/>
      <c r="N251" s="97">
        <v>1631</v>
      </c>
      <c r="O251" s="19"/>
      <c r="P251" s="68"/>
      <c r="Q251" s="97">
        <v>246913</v>
      </c>
      <c r="R251" s="19"/>
    </row>
    <row r="252" spans="1:18" x14ac:dyDescent="0.25">
      <c r="A252" s="12"/>
      <c r="B252" s="24" t="s">
        <v>366</v>
      </c>
      <c r="C252" s="23"/>
      <c r="D252" s="70"/>
      <c r="E252" s="71"/>
      <c r="F252" s="23"/>
      <c r="G252" s="70"/>
      <c r="H252" s="71"/>
      <c r="I252" s="23"/>
      <c r="J252" s="70"/>
      <c r="K252" s="71"/>
      <c r="L252" s="23"/>
      <c r="M252" s="70"/>
      <c r="N252" s="71"/>
      <c r="O252" s="23"/>
      <c r="P252" s="70"/>
      <c r="Q252" s="71"/>
      <c r="R252" s="23"/>
    </row>
    <row r="253" spans="1:18" x14ac:dyDescent="0.25">
      <c r="A253" s="12"/>
      <c r="B253" s="27" t="s">
        <v>367</v>
      </c>
      <c r="C253" s="19"/>
      <c r="D253" s="18"/>
      <c r="E253" s="28">
        <v>67879</v>
      </c>
      <c r="F253" s="19"/>
      <c r="G253" s="18"/>
      <c r="H253" s="28">
        <v>1651</v>
      </c>
      <c r="I253" s="19"/>
      <c r="J253" s="18"/>
      <c r="K253" s="29">
        <v>280</v>
      </c>
      <c r="L253" s="19"/>
      <c r="M253" s="18"/>
      <c r="N253" s="29">
        <v>943</v>
      </c>
      <c r="O253" s="19"/>
      <c r="P253" s="18"/>
      <c r="Q253" s="28">
        <v>70753</v>
      </c>
      <c r="R253" s="19"/>
    </row>
    <row r="254" spans="1:18" ht="15.75" thickBot="1" x14ac:dyDescent="0.3">
      <c r="A254" s="12"/>
      <c r="B254" s="22" t="s">
        <v>368</v>
      </c>
      <c r="C254" s="23"/>
      <c r="D254" s="38"/>
      <c r="E254" s="39">
        <v>56127</v>
      </c>
      <c r="F254" s="23"/>
      <c r="G254" s="38"/>
      <c r="H254" s="39">
        <v>2772</v>
      </c>
      <c r="I254" s="23"/>
      <c r="J254" s="38"/>
      <c r="K254" s="39">
        <v>1986</v>
      </c>
      <c r="L254" s="23"/>
      <c r="M254" s="38"/>
      <c r="N254" s="40">
        <v>798</v>
      </c>
      <c r="O254" s="23"/>
      <c r="P254" s="38"/>
      <c r="Q254" s="39">
        <v>61683</v>
      </c>
      <c r="R254" s="23"/>
    </row>
    <row r="255" spans="1:18" ht="15.75" thickBot="1" x14ac:dyDescent="0.3">
      <c r="A255" s="12"/>
      <c r="B255" s="96" t="s">
        <v>369</v>
      </c>
      <c r="C255" s="19"/>
      <c r="D255" s="68"/>
      <c r="E255" s="97">
        <v>124006</v>
      </c>
      <c r="F255" s="19"/>
      <c r="G255" s="68"/>
      <c r="H255" s="97">
        <v>4423</v>
      </c>
      <c r="I255" s="19"/>
      <c r="J255" s="68"/>
      <c r="K255" s="97">
        <v>2266</v>
      </c>
      <c r="L255" s="19"/>
      <c r="M255" s="68"/>
      <c r="N255" s="97">
        <v>1741</v>
      </c>
      <c r="O255" s="19"/>
      <c r="P255" s="68"/>
      <c r="Q255" s="97">
        <v>132436</v>
      </c>
      <c r="R255" s="19"/>
    </row>
    <row r="256" spans="1:18" ht="15.75" thickBot="1" x14ac:dyDescent="0.3">
      <c r="A256" s="12"/>
      <c r="B256" s="98" t="s">
        <v>135</v>
      </c>
      <c r="C256" s="23"/>
      <c r="D256" s="33" t="s">
        <v>217</v>
      </c>
      <c r="E256" s="34">
        <v>1260878</v>
      </c>
      <c r="F256" s="23"/>
      <c r="G256" s="33" t="s">
        <v>217</v>
      </c>
      <c r="H256" s="34">
        <v>68707</v>
      </c>
      <c r="I256" s="23"/>
      <c r="J256" s="33" t="s">
        <v>217</v>
      </c>
      <c r="K256" s="34">
        <v>37729</v>
      </c>
      <c r="L256" s="23"/>
      <c r="M256" s="33" t="s">
        <v>217</v>
      </c>
      <c r="N256" s="34">
        <v>57638</v>
      </c>
      <c r="O256" s="23"/>
      <c r="P256" s="33" t="s">
        <v>217</v>
      </c>
      <c r="Q256" s="34">
        <v>1424952</v>
      </c>
      <c r="R256" s="23"/>
    </row>
    <row r="257" spans="1:24" ht="15.75" thickTop="1" x14ac:dyDescent="0.25">
      <c r="A257" s="12"/>
      <c r="B257" s="4"/>
    </row>
    <row r="258" spans="1:24" ht="15" customHeight="1" x14ac:dyDescent="0.25">
      <c r="A258" s="12" t="s">
        <v>621</v>
      </c>
      <c r="B258" s="89" t="s">
        <v>5</v>
      </c>
      <c r="C258" s="89"/>
      <c r="D258" s="89"/>
      <c r="E258" s="89"/>
      <c r="F258" s="89"/>
      <c r="G258" s="89"/>
      <c r="H258" s="89"/>
      <c r="I258" s="89"/>
      <c r="J258" s="89"/>
      <c r="K258" s="89"/>
      <c r="L258" s="89"/>
      <c r="M258" s="89"/>
      <c r="N258" s="89"/>
      <c r="O258" s="89"/>
      <c r="P258" s="89"/>
      <c r="Q258" s="89"/>
      <c r="R258" s="89"/>
      <c r="S258" s="89"/>
      <c r="T258" s="89"/>
      <c r="U258" s="89"/>
      <c r="V258" s="89"/>
      <c r="W258" s="89"/>
      <c r="X258" s="89"/>
    </row>
    <row r="259" spans="1:24" x14ac:dyDescent="0.25">
      <c r="A259" s="12"/>
      <c r="B259" s="91" t="s">
        <v>372</v>
      </c>
      <c r="C259" s="91"/>
      <c r="D259" s="91"/>
      <c r="E259" s="91"/>
      <c r="F259" s="91"/>
      <c r="G259" s="91"/>
      <c r="H259" s="91"/>
      <c r="I259" s="91"/>
      <c r="J259" s="91"/>
      <c r="K259" s="91"/>
      <c r="L259" s="91"/>
      <c r="M259" s="91"/>
      <c r="N259" s="91"/>
      <c r="O259" s="91"/>
      <c r="P259" s="91"/>
      <c r="Q259" s="91"/>
      <c r="R259" s="91"/>
      <c r="S259" s="91"/>
      <c r="T259" s="91"/>
      <c r="U259" s="91"/>
      <c r="V259" s="91"/>
      <c r="W259" s="91"/>
      <c r="X259" s="91"/>
    </row>
    <row r="260" spans="1:24" x14ac:dyDescent="0.25">
      <c r="A260" s="12"/>
      <c r="B260" s="91"/>
      <c r="C260" s="91"/>
      <c r="D260" s="91"/>
      <c r="E260" s="91"/>
      <c r="F260" s="91"/>
      <c r="G260" s="91"/>
      <c r="H260" s="91"/>
      <c r="I260" s="91"/>
      <c r="J260" s="91"/>
      <c r="K260" s="91"/>
      <c r="L260" s="91"/>
      <c r="M260" s="91"/>
      <c r="N260" s="91"/>
      <c r="O260" s="91"/>
      <c r="P260" s="91"/>
      <c r="Q260" s="91"/>
      <c r="R260" s="91"/>
      <c r="S260" s="91"/>
      <c r="T260" s="91"/>
      <c r="U260" s="91"/>
      <c r="V260" s="91"/>
      <c r="W260" s="91"/>
      <c r="X260" s="91"/>
    </row>
    <row r="261" spans="1:24" ht="15.75" thickBot="1" x14ac:dyDescent="0.3">
      <c r="A261" s="12"/>
      <c r="B261" s="13"/>
      <c r="C261" s="14"/>
      <c r="D261" s="47" t="s">
        <v>316</v>
      </c>
      <c r="E261" s="47"/>
      <c r="F261" s="47"/>
      <c r="G261" s="47"/>
      <c r="H261" s="47"/>
      <c r="I261" s="47"/>
      <c r="J261" s="47"/>
      <c r="K261" s="47"/>
      <c r="L261" s="47"/>
      <c r="M261" s="47"/>
      <c r="N261" s="47"/>
      <c r="O261" s="47"/>
      <c r="P261" s="47"/>
      <c r="Q261" s="47"/>
      <c r="R261" s="47"/>
      <c r="S261" s="47"/>
      <c r="T261" s="47"/>
      <c r="U261" s="47"/>
      <c r="V261" s="47"/>
      <c r="W261" s="47"/>
      <c r="X261" s="14"/>
    </row>
    <row r="262" spans="1:24" ht="15.75" thickBot="1" x14ac:dyDescent="0.3">
      <c r="A262" s="12"/>
      <c r="B262" s="13"/>
      <c r="C262" s="14"/>
      <c r="D262" s="79" t="s">
        <v>373</v>
      </c>
      <c r="E262" s="79"/>
      <c r="F262" s="79"/>
      <c r="G262" s="79"/>
      <c r="H262" s="79"/>
      <c r="I262" s="79"/>
      <c r="J262" s="79"/>
      <c r="K262" s="79"/>
      <c r="L262" s="79"/>
      <c r="M262" s="79"/>
      <c r="N262" s="79"/>
      <c r="O262" s="16"/>
      <c r="P262" s="15"/>
      <c r="Q262" s="15"/>
      <c r="R262" s="16"/>
      <c r="S262" s="15"/>
      <c r="T262" s="15"/>
      <c r="U262" s="16"/>
      <c r="V262" s="45" t="s">
        <v>135</v>
      </c>
      <c r="W262" s="45"/>
      <c r="X262" s="14"/>
    </row>
    <row r="263" spans="1:24" x14ac:dyDescent="0.25">
      <c r="A263" s="12"/>
      <c r="B263" s="13"/>
      <c r="C263" s="14"/>
      <c r="D263" s="45" t="s">
        <v>374</v>
      </c>
      <c r="E263" s="45"/>
      <c r="F263" s="16"/>
      <c r="G263" s="45" t="s">
        <v>375</v>
      </c>
      <c r="H263" s="45"/>
      <c r="I263" s="16"/>
      <c r="J263" s="45" t="s">
        <v>376</v>
      </c>
      <c r="K263" s="45"/>
      <c r="L263" s="16"/>
      <c r="M263" s="45" t="s">
        <v>135</v>
      </c>
      <c r="N263" s="45"/>
      <c r="O263" s="14"/>
      <c r="P263" s="46" t="s">
        <v>135</v>
      </c>
      <c r="Q263" s="46"/>
      <c r="R263" s="14"/>
      <c r="S263" s="46" t="s">
        <v>135</v>
      </c>
      <c r="T263" s="46"/>
      <c r="U263" s="14"/>
      <c r="V263" s="46" t="s">
        <v>377</v>
      </c>
      <c r="W263" s="46"/>
      <c r="X263" s="14"/>
    </row>
    <row r="264" spans="1:24" ht="15.75" thickBot="1" x14ac:dyDescent="0.3">
      <c r="A264" s="12"/>
      <c r="B264" s="13"/>
      <c r="C264" s="14"/>
      <c r="D264" s="47" t="s">
        <v>378</v>
      </c>
      <c r="E264" s="47"/>
      <c r="F264" s="14"/>
      <c r="G264" s="47" t="s">
        <v>378</v>
      </c>
      <c r="H264" s="47"/>
      <c r="I264" s="14"/>
      <c r="J264" s="47" t="s">
        <v>378</v>
      </c>
      <c r="K264" s="47"/>
      <c r="L264" s="14"/>
      <c r="M264" s="47" t="s">
        <v>379</v>
      </c>
      <c r="N264" s="47"/>
      <c r="O264" s="14"/>
      <c r="P264" s="47" t="s">
        <v>380</v>
      </c>
      <c r="Q264" s="47"/>
      <c r="R264" s="14"/>
      <c r="S264" s="47" t="s">
        <v>76</v>
      </c>
      <c r="T264" s="47"/>
      <c r="U264" s="14"/>
      <c r="V264" s="47" t="s">
        <v>381</v>
      </c>
      <c r="W264" s="47"/>
      <c r="X264" s="14"/>
    </row>
    <row r="265" spans="1:24" x14ac:dyDescent="0.25">
      <c r="A265" s="12"/>
      <c r="B265" s="18" t="s">
        <v>261</v>
      </c>
      <c r="C265" s="19"/>
      <c r="D265" s="20" t="s">
        <v>217</v>
      </c>
      <c r="E265" s="100">
        <v>6971</v>
      </c>
      <c r="F265" s="19"/>
      <c r="G265" s="20" t="s">
        <v>217</v>
      </c>
      <c r="H265" s="100">
        <v>1737</v>
      </c>
      <c r="I265" s="19"/>
      <c r="J265" s="20" t="s">
        <v>217</v>
      </c>
      <c r="K265" s="100">
        <v>4313</v>
      </c>
      <c r="L265" s="19"/>
      <c r="M265" s="20" t="s">
        <v>217</v>
      </c>
      <c r="N265" s="100">
        <v>13021</v>
      </c>
      <c r="O265" s="19"/>
      <c r="P265" s="20" t="s">
        <v>217</v>
      </c>
      <c r="Q265" s="100">
        <v>430097</v>
      </c>
      <c r="R265" s="19"/>
      <c r="S265" s="20" t="s">
        <v>217</v>
      </c>
      <c r="T265" s="100">
        <v>443118</v>
      </c>
      <c r="U265" s="19"/>
      <c r="V265" s="20" t="s">
        <v>217</v>
      </c>
      <c r="W265" s="100">
        <v>5031</v>
      </c>
      <c r="X265" s="19"/>
    </row>
    <row r="266" spans="1:24" ht="15.75" thickBot="1" x14ac:dyDescent="0.3">
      <c r="A266" s="12"/>
      <c r="B266" s="24" t="s">
        <v>262</v>
      </c>
      <c r="C266" s="23"/>
      <c r="D266" s="38"/>
      <c r="E266" s="40">
        <v>625</v>
      </c>
      <c r="F266" s="23"/>
      <c r="G266" s="38"/>
      <c r="H266" s="40">
        <v>275</v>
      </c>
      <c r="I266" s="23"/>
      <c r="J266" s="38"/>
      <c r="K266" s="40">
        <v>340</v>
      </c>
      <c r="L266" s="23"/>
      <c r="M266" s="38"/>
      <c r="N266" s="39">
        <v>1240</v>
      </c>
      <c r="O266" s="23"/>
      <c r="P266" s="38"/>
      <c r="Q266" s="39">
        <v>255370</v>
      </c>
      <c r="R266" s="23"/>
      <c r="S266" s="38"/>
      <c r="T266" s="39">
        <v>256610</v>
      </c>
      <c r="U266" s="23"/>
      <c r="V266" s="38"/>
      <c r="W266" s="39">
        <v>4209</v>
      </c>
      <c r="X266" s="23"/>
    </row>
    <row r="267" spans="1:24" x14ac:dyDescent="0.25">
      <c r="A267" s="12"/>
      <c r="B267" s="18" t="s">
        <v>359</v>
      </c>
      <c r="C267" s="19"/>
      <c r="D267" s="20"/>
      <c r="E267" s="21"/>
      <c r="F267" s="19"/>
      <c r="G267" s="20"/>
      <c r="H267" s="21"/>
      <c r="I267" s="19"/>
      <c r="J267" s="20"/>
      <c r="K267" s="21"/>
      <c r="L267" s="19"/>
      <c r="M267" s="20"/>
      <c r="N267" s="21"/>
      <c r="O267" s="19"/>
      <c r="P267" s="20"/>
      <c r="Q267" s="21"/>
      <c r="R267" s="19"/>
      <c r="S267" s="20"/>
      <c r="T267" s="21"/>
      <c r="U267" s="19"/>
      <c r="V267" s="20"/>
      <c r="W267" s="21"/>
      <c r="X267" s="19"/>
    </row>
    <row r="268" spans="1:24" x14ac:dyDescent="0.25">
      <c r="A268" s="12"/>
      <c r="B268" s="22" t="s">
        <v>332</v>
      </c>
      <c r="C268" s="23"/>
      <c r="D268" s="24"/>
      <c r="E268" s="26" t="s">
        <v>220</v>
      </c>
      <c r="F268" s="23"/>
      <c r="G268" s="24"/>
      <c r="H268" s="26">
        <v>298</v>
      </c>
      <c r="I268" s="23"/>
      <c r="J268" s="24"/>
      <c r="K268" s="26">
        <v>90</v>
      </c>
      <c r="L268" s="23"/>
      <c r="M268" s="24"/>
      <c r="N268" s="26">
        <v>388</v>
      </c>
      <c r="O268" s="23"/>
      <c r="P268" s="24"/>
      <c r="Q268" s="25">
        <v>78370</v>
      </c>
      <c r="R268" s="23"/>
      <c r="S268" s="24"/>
      <c r="T268" s="25">
        <v>78758</v>
      </c>
      <c r="U268" s="23"/>
      <c r="V268" s="24"/>
      <c r="W268" s="26">
        <v>822</v>
      </c>
      <c r="X268" s="23"/>
    </row>
    <row r="269" spans="1:24" x14ac:dyDescent="0.25">
      <c r="A269" s="12"/>
      <c r="B269" s="27" t="s">
        <v>333</v>
      </c>
      <c r="C269" s="19"/>
      <c r="D269" s="18"/>
      <c r="E269" s="28">
        <v>3040</v>
      </c>
      <c r="F269" s="19"/>
      <c r="G269" s="18"/>
      <c r="H269" s="29">
        <v>66</v>
      </c>
      <c r="I269" s="19"/>
      <c r="J269" s="18"/>
      <c r="K269" s="29">
        <v>78</v>
      </c>
      <c r="L269" s="19"/>
      <c r="M269" s="18"/>
      <c r="N269" s="28">
        <v>3184</v>
      </c>
      <c r="O269" s="19"/>
      <c r="P269" s="18"/>
      <c r="Q269" s="28">
        <v>108636</v>
      </c>
      <c r="R269" s="19"/>
      <c r="S269" s="18"/>
      <c r="T269" s="28">
        <v>111820</v>
      </c>
      <c r="U269" s="19"/>
      <c r="V269" s="18"/>
      <c r="W269" s="28">
        <v>1983</v>
      </c>
      <c r="X269" s="19"/>
    </row>
    <row r="270" spans="1:24" x14ac:dyDescent="0.25">
      <c r="A270" s="12"/>
      <c r="B270" s="22" t="s">
        <v>334</v>
      </c>
      <c r="C270" s="23"/>
      <c r="D270" s="24"/>
      <c r="E270" s="26" t="s">
        <v>220</v>
      </c>
      <c r="F270" s="23"/>
      <c r="G270" s="24"/>
      <c r="H270" s="26" t="s">
        <v>220</v>
      </c>
      <c r="I270" s="23"/>
      <c r="J270" s="24"/>
      <c r="K270" s="26">
        <v>160</v>
      </c>
      <c r="L270" s="23"/>
      <c r="M270" s="24"/>
      <c r="N270" s="26">
        <v>160</v>
      </c>
      <c r="O270" s="23"/>
      <c r="P270" s="24"/>
      <c r="Q270" s="25">
        <v>51478</v>
      </c>
      <c r="R270" s="23"/>
      <c r="S270" s="24"/>
      <c r="T270" s="25">
        <v>51638</v>
      </c>
      <c r="U270" s="23"/>
      <c r="V270" s="24"/>
      <c r="W270" s="25">
        <v>1432</v>
      </c>
      <c r="X270" s="23"/>
    </row>
    <row r="271" spans="1:24" ht="15.75" thickBot="1" x14ac:dyDescent="0.3">
      <c r="A271" s="12"/>
      <c r="B271" s="27" t="s">
        <v>335</v>
      </c>
      <c r="C271" s="19"/>
      <c r="D271" s="30"/>
      <c r="E271" s="32" t="s">
        <v>220</v>
      </c>
      <c r="F271" s="19"/>
      <c r="G271" s="30"/>
      <c r="H271" s="32" t="s">
        <v>220</v>
      </c>
      <c r="I271" s="19"/>
      <c r="J271" s="30"/>
      <c r="K271" s="32" t="s">
        <v>220</v>
      </c>
      <c r="L271" s="19"/>
      <c r="M271" s="30"/>
      <c r="N271" s="32" t="s">
        <v>220</v>
      </c>
      <c r="O271" s="19"/>
      <c r="P271" s="30"/>
      <c r="Q271" s="31">
        <v>12890</v>
      </c>
      <c r="R271" s="19"/>
      <c r="S271" s="30"/>
      <c r="T271" s="31">
        <v>12890</v>
      </c>
      <c r="U271" s="19"/>
      <c r="V271" s="30"/>
      <c r="W271" s="32">
        <v>87</v>
      </c>
      <c r="X271" s="19"/>
    </row>
    <row r="272" spans="1:24" ht="15.75" thickBot="1" x14ac:dyDescent="0.3">
      <c r="A272" s="12"/>
      <c r="B272" s="98" t="s">
        <v>361</v>
      </c>
      <c r="C272" s="23"/>
      <c r="D272" s="72"/>
      <c r="E272" s="99">
        <v>3040</v>
      </c>
      <c r="F272" s="23"/>
      <c r="G272" s="72"/>
      <c r="H272" s="73">
        <v>364</v>
      </c>
      <c r="I272" s="23"/>
      <c r="J272" s="72"/>
      <c r="K272" s="73">
        <v>328</v>
      </c>
      <c r="L272" s="23"/>
      <c r="M272" s="72"/>
      <c r="N272" s="99">
        <v>3732</v>
      </c>
      <c r="O272" s="23"/>
      <c r="P272" s="72"/>
      <c r="Q272" s="99">
        <v>251374</v>
      </c>
      <c r="R272" s="23"/>
      <c r="S272" s="72"/>
      <c r="T272" s="99">
        <v>255106</v>
      </c>
      <c r="U272" s="23"/>
      <c r="V272" s="72"/>
      <c r="W272" s="99">
        <v>4324</v>
      </c>
      <c r="X272" s="23"/>
    </row>
    <row r="273" spans="1:24" x14ac:dyDescent="0.25">
      <c r="A273" s="12"/>
      <c r="B273" s="18" t="s">
        <v>362</v>
      </c>
      <c r="C273" s="19"/>
      <c r="D273" s="20"/>
      <c r="E273" s="21"/>
      <c r="F273" s="19"/>
      <c r="G273" s="20"/>
      <c r="H273" s="21"/>
      <c r="I273" s="19"/>
      <c r="J273" s="20"/>
      <c r="K273" s="21"/>
      <c r="L273" s="19"/>
      <c r="M273" s="20"/>
      <c r="N273" s="21"/>
      <c r="O273" s="19"/>
      <c r="P273" s="20"/>
      <c r="Q273" s="21"/>
      <c r="R273" s="19"/>
      <c r="S273" s="20"/>
      <c r="T273" s="21"/>
      <c r="U273" s="19"/>
      <c r="V273" s="20"/>
      <c r="W273" s="21"/>
      <c r="X273" s="19"/>
    </row>
    <row r="274" spans="1:24" x14ac:dyDescent="0.25">
      <c r="A274" s="12"/>
      <c r="B274" s="22" t="s">
        <v>261</v>
      </c>
      <c r="C274" s="23"/>
      <c r="D274" s="24"/>
      <c r="E274" s="26" t="s">
        <v>220</v>
      </c>
      <c r="F274" s="23"/>
      <c r="G274" s="24"/>
      <c r="H274" s="26" t="s">
        <v>220</v>
      </c>
      <c r="I274" s="23"/>
      <c r="J274" s="24"/>
      <c r="K274" s="26" t="s">
        <v>220</v>
      </c>
      <c r="L274" s="23"/>
      <c r="M274" s="24"/>
      <c r="N274" s="26" t="s">
        <v>220</v>
      </c>
      <c r="O274" s="23"/>
      <c r="P274" s="24"/>
      <c r="Q274" s="25">
        <v>8838</v>
      </c>
      <c r="R274" s="23"/>
      <c r="S274" s="24"/>
      <c r="T274" s="25">
        <v>8838</v>
      </c>
      <c r="U274" s="23"/>
      <c r="V274" s="24"/>
      <c r="W274" s="26" t="s">
        <v>220</v>
      </c>
      <c r="X274" s="23"/>
    </row>
    <row r="275" spans="1:24" x14ac:dyDescent="0.25">
      <c r="A275" s="12"/>
      <c r="B275" s="27" t="s">
        <v>262</v>
      </c>
      <c r="C275" s="19"/>
      <c r="D275" s="18"/>
      <c r="E275" s="29" t="s">
        <v>220</v>
      </c>
      <c r="F275" s="19"/>
      <c r="G275" s="18"/>
      <c r="H275" s="29" t="s">
        <v>220</v>
      </c>
      <c r="I275" s="19"/>
      <c r="J275" s="18"/>
      <c r="K275" s="29" t="s">
        <v>220</v>
      </c>
      <c r="L275" s="19"/>
      <c r="M275" s="18"/>
      <c r="N275" s="29" t="s">
        <v>220</v>
      </c>
      <c r="O275" s="19"/>
      <c r="P275" s="18"/>
      <c r="Q275" s="28">
        <v>66280</v>
      </c>
      <c r="R275" s="19"/>
      <c r="S275" s="18"/>
      <c r="T275" s="28">
        <v>66280</v>
      </c>
      <c r="U275" s="19"/>
      <c r="V275" s="18"/>
      <c r="W275" s="29" t="s">
        <v>220</v>
      </c>
      <c r="X275" s="19"/>
    </row>
    <row r="276" spans="1:24" x14ac:dyDescent="0.25">
      <c r="A276" s="12"/>
      <c r="B276" s="22" t="s">
        <v>263</v>
      </c>
      <c r="C276" s="23"/>
      <c r="D276" s="24"/>
      <c r="E276" s="26" t="s">
        <v>220</v>
      </c>
      <c r="F276" s="23"/>
      <c r="G276" s="24"/>
      <c r="H276" s="26" t="s">
        <v>220</v>
      </c>
      <c r="I276" s="23"/>
      <c r="J276" s="24"/>
      <c r="K276" s="26">
        <v>610</v>
      </c>
      <c r="L276" s="23"/>
      <c r="M276" s="24"/>
      <c r="N276" s="26">
        <v>610</v>
      </c>
      <c r="O276" s="23"/>
      <c r="P276" s="24"/>
      <c r="Q276" s="25">
        <v>20828</v>
      </c>
      <c r="R276" s="23"/>
      <c r="S276" s="24"/>
      <c r="T276" s="25">
        <v>21438</v>
      </c>
      <c r="U276" s="23"/>
      <c r="V276" s="24"/>
      <c r="W276" s="26">
        <v>610</v>
      </c>
      <c r="X276" s="23"/>
    </row>
    <row r="277" spans="1:24" ht="15.75" thickBot="1" x14ac:dyDescent="0.3">
      <c r="A277" s="12"/>
      <c r="B277" s="27" t="s">
        <v>266</v>
      </c>
      <c r="C277" s="19"/>
      <c r="D277" s="30"/>
      <c r="E277" s="32">
        <v>123</v>
      </c>
      <c r="F277" s="19"/>
      <c r="G277" s="30"/>
      <c r="H277" s="32">
        <v>51</v>
      </c>
      <c r="I277" s="19"/>
      <c r="J277" s="30"/>
      <c r="K277" s="32">
        <v>241</v>
      </c>
      <c r="L277" s="19"/>
      <c r="M277" s="30"/>
      <c r="N277" s="32">
        <v>415</v>
      </c>
      <c r="O277" s="19"/>
      <c r="P277" s="30"/>
      <c r="Q277" s="31">
        <v>9840</v>
      </c>
      <c r="R277" s="19"/>
      <c r="S277" s="30"/>
      <c r="T277" s="31">
        <v>10255</v>
      </c>
      <c r="U277" s="19"/>
      <c r="V277" s="30"/>
      <c r="W277" s="32">
        <v>779</v>
      </c>
      <c r="X277" s="19"/>
    </row>
    <row r="278" spans="1:24" ht="15.75" thickBot="1" x14ac:dyDescent="0.3">
      <c r="A278" s="12"/>
      <c r="B278" s="98" t="s">
        <v>382</v>
      </c>
      <c r="C278" s="23"/>
      <c r="D278" s="72"/>
      <c r="E278" s="73">
        <v>123</v>
      </c>
      <c r="F278" s="23"/>
      <c r="G278" s="72"/>
      <c r="H278" s="73">
        <v>51</v>
      </c>
      <c r="I278" s="23"/>
      <c r="J278" s="72"/>
      <c r="K278" s="73">
        <v>851</v>
      </c>
      <c r="L278" s="23"/>
      <c r="M278" s="72"/>
      <c r="N278" s="99">
        <v>1025</v>
      </c>
      <c r="O278" s="23"/>
      <c r="P278" s="72"/>
      <c r="Q278" s="99">
        <v>105786</v>
      </c>
      <c r="R278" s="23"/>
      <c r="S278" s="72"/>
      <c r="T278" s="99">
        <v>106811</v>
      </c>
      <c r="U278" s="23"/>
      <c r="V278" s="72"/>
      <c r="W278" s="99">
        <v>1389</v>
      </c>
      <c r="X278" s="23"/>
    </row>
    <row r="279" spans="1:24" x14ac:dyDescent="0.25">
      <c r="A279" s="12"/>
      <c r="B279" s="18" t="s">
        <v>340</v>
      </c>
      <c r="C279" s="19"/>
      <c r="D279" s="20"/>
      <c r="E279" s="21"/>
      <c r="F279" s="19"/>
      <c r="G279" s="20"/>
      <c r="H279" s="21"/>
      <c r="I279" s="19"/>
      <c r="J279" s="20"/>
      <c r="K279" s="21"/>
      <c r="L279" s="19"/>
      <c r="M279" s="20"/>
      <c r="N279" s="21"/>
      <c r="O279" s="19"/>
      <c r="P279" s="20"/>
      <c r="Q279" s="21"/>
      <c r="R279" s="19"/>
      <c r="S279" s="20"/>
      <c r="T279" s="21"/>
      <c r="U279" s="19"/>
      <c r="V279" s="20"/>
      <c r="W279" s="21"/>
      <c r="X279" s="19"/>
    </row>
    <row r="280" spans="1:24" x14ac:dyDescent="0.25">
      <c r="A280" s="12"/>
      <c r="B280" s="22" t="s">
        <v>364</v>
      </c>
      <c r="C280" s="23"/>
      <c r="D280" s="24"/>
      <c r="E280" s="26">
        <v>818</v>
      </c>
      <c r="F280" s="23"/>
      <c r="G280" s="24"/>
      <c r="H280" s="26">
        <v>262</v>
      </c>
      <c r="I280" s="23"/>
      <c r="J280" s="24"/>
      <c r="K280" s="26">
        <v>779</v>
      </c>
      <c r="L280" s="23"/>
      <c r="M280" s="24"/>
      <c r="N280" s="25">
        <v>1859</v>
      </c>
      <c r="O280" s="23"/>
      <c r="P280" s="24"/>
      <c r="Q280" s="25">
        <v>225764</v>
      </c>
      <c r="R280" s="23"/>
      <c r="S280" s="24"/>
      <c r="T280" s="25">
        <v>227623</v>
      </c>
      <c r="U280" s="23"/>
      <c r="V280" s="24"/>
      <c r="W280" s="26">
        <v>779</v>
      </c>
      <c r="X280" s="23"/>
    </row>
    <row r="281" spans="1:24" x14ac:dyDescent="0.25">
      <c r="A281" s="12"/>
      <c r="B281" s="27" t="s">
        <v>272</v>
      </c>
      <c r="C281" s="19"/>
      <c r="D281" s="18"/>
      <c r="E281" s="29">
        <v>208</v>
      </c>
      <c r="F281" s="19"/>
      <c r="G281" s="18"/>
      <c r="H281" s="29">
        <v>126</v>
      </c>
      <c r="I281" s="19"/>
      <c r="J281" s="18"/>
      <c r="K281" s="29">
        <v>559</v>
      </c>
      <c r="L281" s="19"/>
      <c r="M281" s="18"/>
      <c r="N281" s="29">
        <v>893</v>
      </c>
      <c r="O281" s="19"/>
      <c r="P281" s="18"/>
      <c r="Q281" s="28">
        <v>10732</v>
      </c>
      <c r="R281" s="19"/>
      <c r="S281" s="18"/>
      <c r="T281" s="28">
        <v>11625</v>
      </c>
      <c r="U281" s="19"/>
      <c r="V281" s="18"/>
      <c r="W281" s="29" t="s">
        <v>220</v>
      </c>
      <c r="X281" s="19"/>
    </row>
    <row r="282" spans="1:24" ht="15.75" thickBot="1" x14ac:dyDescent="0.3">
      <c r="A282" s="12"/>
      <c r="B282" s="22" t="s">
        <v>335</v>
      </c>
      <c r="C282" s="23"/>
      <c r="D282" s="38"/>
      <c r="E282" s="40">
        <v>79</v>
      </c>
      <c r="F282" s="23"/>
      <c r="G282" s="38"/>
      <c r="H282" s="40">
        <v>67</v>
      </c>
      <c r="I282" s="23"/>
      <c r="J282" s="38"/>
      <c r="K282" s="40">
        <v>61</v>
      </c>
      <c r="L282" s="23"/>
      <c r="M282" s="38"/>
      <c r="N282" s="40">
        <v>207</v>
      </c>
      <c r="O282" s="23"/>
      <c r="P282" s="38"/>
      <c r="Q282" s="39">
        <v>8524</v>
      </c>
      <c r="R282" s="23"/>
      <c r="S282" s="38"/>
      <c r="T282" s="39">
        <v>8731</v>
      </c>
      <c r="U282" s="23"/>
      <c r="V282" s="38"/>
      <c r="W282" s="40">
        <v>61</v>
      </c>
      <c r="X282" s="23"/>
    </row>
    <row r="283" spans="1:24" ht="15.75" thickBot="1" x14ac:dyDescent="0.3">
      <c r="A283" s="12"/>
      <c r="B283" s="96" t="s">
        <v>365</v>
      </c>
      <c r="C283" s="19"/>
      <c r="D283" s="68"/>
      <c r="E283" s="97">
        <v>1105</v>
      </c>
      <c r="F283" s="19"/>
      <c r="G283" s="68"/>
      <c r="H283" s="69">
        <v>455</v>
      </c>
      <c r="I283" s="19"/>
      <c r="J283" s="68"/>
      <c r="K283" s="97">
        <v>1399</v>
      </c>
      <c r="L283" s="19"/>
      <c r="M283" s="68"/>
      <c r="N283" s="97">
        <v>2959</v>
      </c>
      <c r="O283" s="19"/>
      <c r="P283" s="68"/>
      <c r="Q283" s="97">
        <v>245020</v>
      </c>
      <c r="R283" s="19"/>
      <c r="S283" s="68"/>
      <c r="T283" s="97">
        <v>247979</v>
      </c>
      <c r="U283" s="19"/>
      <c r="V283" s="68"/>
      <c r="W283" s="69">
        <v>840</v>
      </c>
      <c r="X283" s="19"/>
    </row>
    <row r="284" spans="1:24" x14ac:dyDescent="0.25">
      <c r="A284" s="12"/>
      <c r="B284" s="24" t="s">
        <v>366</v>
      </c>
      <c r="C284" s="23"/>
      <c r="D284" s="70"/>
      <c r="E284" s="71"/>
      <c r="F284" s="23"/>
      <c r="G284" s="70"/>
      <c r="H284" s="71"/>
      <c r="I284" s="23"/>
      <c r="J284" s="70"/>
      <c r="K284" s="71"/>
      <c r="L284" s="23"/>
      <c r="M284" s="70"/>
      <c r="N284" s="71"/>
      <c r="O284" s="23"/>
      <c r="P284" s="70"/>
      <c r="Q284" s="71"/>
      <c r="R284" s="23"/>
      <c r="S284" s="70"/>
      <c r="T284" s="71"/>
      <c r="U284" s="23"/>
      <c r="V284" s="70"/>
      <c r="W284" s="71"/>
      <c r="X284" s="23"/>
    </row>
    <row r="285" spans="1:24" x14ac:dyDescent="0.25">
      <c r="A285" s="12"/>
      <c r="B285" s="27" t="s">
        <v>367</v>
      </c>
      <c r="C285" s="19"/>
      <c r="D285" s="18"/>
      <c r="E285" s="29">
        <v>179</v>
      </c>
      <c r="F285" s="19"/>
      <c r="G285" s="18"/>
      <c r="H285" s="29" t="s">
        <v>220</v>
      </c>
      <c r="I285" s="19"/>
      <c r="J285" s="18"/>
      <c r="K285" s="29">
        <v>102</v>
      </c>
      <c r="L285" s="19"/>
      <c r="M285" s="18"/>
      <c r="N285" s="29">
        <v>281</v>
      </c>
      <c r="O285" s="19"/>
      <c r="P285" s="18"/>
      <c r="Q285" s="28">
        <v>69041</v>
      </c>
      <c r="R285" s="19"/>
      <c r="S285" s="18"/>
      <c r="T285" s="28">
        <v>69322</v>
      </c>
      <c r="U285" s="19"/>
      <c r="V285" s="18"/>
      <c r="W285" s="29">
        <v>296</v>
      </c>
      <c r="X285" s="19"/>
    </row>
    <row r="286" spans="1:24" ht="15.75" thickBot="1" x14ac:dyDescent="0.3">
      <c r="A286" s="12"/>
      <c r="B286" s="22" t="s">
        <v>368</v>
      </c>
      <c r="C286" s="23"/>
      <c r="D286" s="38"/>
      <c r="E286" s="40">
        <v>684</v>
      </c>
      <c r="F286" s="23"/>
      <c r="G286" s="38"/>
      <c r="H286" s="40" t="s">
        <v>220</v>
      </c>
      <c r="I286" s="23"/>
      <c r="J286" s="38"/>
      <c r="K286" s="40" t="s">
        <v>220</v>
      </c>
      <c r="L286" s="23"/>
      <c r="M286" s="38"/>
      <c r="N286" s="40">
        <v>684</v>
      </c>
      <c r="O286" s="23"/>
      <c r="P286" s="38"/>
      <c r="Q286" s="39">
        <v>86832</v>
      </c>
      <c r="R286" s="23"/>
      <c r="S286" s="38"/>
      <c r="T286" s="39">
        <v>87516</v>
      </c>
      <c r="U286" s="23"/>
      <c r="V286" s="38"/>
      <c r="W286" s="40" t="s">
        <v>220</v>
      </c>
      <c r="X286" s="23"/>
    </row>
    <row r="287" spans="1:24" ht="15.75" thickBot="1" x14ac:dyDescent="0.3">
      <c r="A287" s="12"/>
      <c r="B287" s="96" t="s">
        <v>383</v>
      </c>
      <c r="C287" s="19"/>
      <c r="D287" s="68"/>
      <c r="E287" s="69">
        <v>863</v>
      </c>
      <c r="F287" s="19"/>
      <c r="G287" s="68"/>
      <c r="H287" s="69" t="s">
        <v>220</v>
      </c>
      <c r="I287" s="19"/>
      <c r="J287" s="68"/>
      <c r="K287" s="69">
        <v>102</v>
      </c>
      <c r="L287" s="19"/>
      <c r="M287" s="68"/>
      <c r="N287" s="69">
        <v>965</v>
      </c>
      <c r="O287" s="19"/>
      <c r="P287" s="68"/>
      <c r="Q287" s="97">
        <v>155873</v>
      </c>
      <c r="R287" s="19"/>
      <c r="S287" s="68"/>
      <c r="T287" s="97">
        <v>156838</v>
      </c>
      <c r="U287" s="19"/>
      <c r="V287" s="68"/>
      <c r="W287" s="69">
        <v>296</v>
      </c>
      <c r="X287" s="19"/>
    </row>
    <row r="288" spans="1:24" ht="15.75" thickBot="1" x14ac:dyDescent="0.3">
      <c r="A288" s="12"/>
      <c r="B288" s="98" t="s">
        <v>135</v>
      </c>
      <c r="C288" s="23"/>
      <c r="D288" s="33" t="s">
        <v>217</v>
      </c>
      <c r="E288" s="34">
        <v>12727</v>
      </c>
      <c r="F288" s="23"/>
      <c r="G288" s="33" t="s">
        <v>217</v>
      </c>
      <c r="H288" s="34">
        <v>2882</v>
      </c>
      <c r="I288" s="23"/>
      <c r="J288" s="33" t="s">
        <v>217</v>
      </c>
      <c r="K288" s="34">
        <v>7333</v>
      </c>
      <c r="L288" s="23"/>
      <c r="M288" s="33" t="s">
        <v>217</v>
      </c>
      <c r="N288" s="34">
        <v>22942</v>
      </c>
      <c r="O288" s="23"/>
      <c r="P288" s="33" t="s">
        <v>217</v>
      </c>
      <c r="Q288" s="34">
        <v>1443520</v>
      </c>
      <c r="R288" s="23"/>
      <c r="S288" s="33" t="s">
        <v>217</v>
      </c>
      <c r="T288" s="34">
        <v>1466462</v>
      </c>
      <c r="U288" s="23"/>
      <c r="V288" s="33" t="s">
        <v>217</v>
      </c>
      <c r="W288" s="34">
        <v>16089</v>
      </c>
      <c r="X288" s="23"/>
    </row>
    <row r="289" spans="1:24" ht="15.75" thickTop="1" x14ac:dyDescent="0.25">
      <c r="A289" s="12"/>
      <c r="B289" s="91"/>
      <c r="C289" s="91"/>
      <c r="D289" s="91"/>
      <c r="E289" s="91"/>
      <c r="F289" s="91"/>
      <c r="G289" s="91"/>
      <c r="H289" s="91"/>
      <c r="I289" s="91"/>
      <c r="J289" s="91"/>
      <c r="K289" s="91"/>
      <c r="L289" s="91"/>
      <c r="M289" s="91"/>
      <c r="N289" s="91"/>
      <c r="O289" s="91"/>
      <c r="P289" s="91"/>
      <c r="Q289" s="91"/>
      <c r="R289" s="91"/>
      <c r="S289" s="91"/>
      <c r="T289" s="91"/>
      <c r="U289" s="91"/>
      <c r="V289" s="91"/>
      <c r="W289" s="91"/>
      <c r="X289" s="91"/>
    </row>
    <row r="290" spans="1:24" ht="15.75" thickBot="1" x14ac:dyDescent="0.3">
      <c r="A290" s="12"/>
      <c r="B290" s="13"/>
      <c r="C290" s="14"/>
      <c r="D290" s="47" t="s">
        <v>350</v>
      </c>
      <c r="E290" s="47"/>
      <c r="F290" s="47"/>
      <c r="G290" s="47"/>
      <c r="H290" s="47"/>
      <c r="I290" s="47"/>
      <c r="J290" s="47"/>
      <c r="K290" s="47"/>
      <c r="L290" s="47"/>
      <c r="M290" s="47"/>
      <c r="N290" s="47"/>
      <c r="O290" s="47"/>
      <c r="P290" s="47"/>
      <c r="Q290" s="47"/>
      <c r="R290" s="47"/>
      <c r="S290" s="47"/>
      <c r="T290" s="47"/>
      <c r="U290" s="47"/>
      <c r="V290" s="47"/>
      <c r="W290" s="47"/>
      <c r="X290" s="14"/>
    </row>
    <row r="291" spans="1:24" ht="15.75" thickBot="1" x14ac:dyDescent="0.3">
      <c r="A291" s="12"/>
      <c r="B291" s="13"/>
      <c r="C291" s="14"/>
      <c r="D291" s="79" t="s">
        <v>373</v>
      </c>
      <c r="E291" s="79"/>
      <c r="F291" s="79"/>
      <c r="G291" s="79"/>
      <c r="H291" s="79"/>
      <c r="I291" s="79"/>
      <c r="J291" s="79"/>
      <c r="K291" s="79"/>
      <c r="L291" s="79"/>
      <c r="M291" s="79"/>
      <c r="N291" s="79"/>
      <c r="O291" s="16"/>
      <c r="P291" s="15"/>
      <c r="Q291" s="15"/>
      <c r="R291" s="16"/>
      <c r="S291" s="15"/>
      <c r="T291" s="15"/>
      <c r="U291" s="16"/>
      <c r="V291" s="45" t="s">
        <v>135</v>
      </c>
      <c r="W291" s="45"/>
      <c r="X291" s="14"/>
    </row>
    <row r="292" spans="1:24" x14ac:dyDescent="0.25">
      <c r="A292" s="12"/>
      <c r="B292" s="13"/>
      <c r="C292" s="14"/>
      <c r="D292" s="45" t="s">
        <v>374</v>
      </c>
      <c r="E292" s="45"/>
      <c r="F292" s="16"/>
      <c r="G292" s="45" t="s">
        <v>375</v>
      </c>
      <c r="H292" s="45"/>
      <c r="I292" s="16"/>
      <c r="J292" s="45" t="s">
        <v>376</v>
      </c>
      <c r="K292" s="45"/>
      <c r="L292" s="16"/>
      <c r="M292" s="45" t="s">
        <v>135</v>
      </c>
      <c r="N292" s="45"/>
      <c r="O292" s="14"/>
      <c r="P292" s="46" t="s">
        <v>135</v>
      </c>
      <c r="Q292" s="46"/>
      <c r="R292" s="14"/>
      <c r="S292" s="46" t="s">
        <v>135</v>
      </c>
      <c r="T292" s="46"/>
      <c r="U292" s="14"/>
      <c r="V292" s="46" t="s">
        <v>377</v>
      </c>
      <c r="W292" s="46"/>
      <c r="X292" s="14"/>
    </row>
    <row r="293" spans="1:24" ht="15.75" thickBot="1" x14ac:dyDescent="0.3">
      <c r="A293" s="12"/>
      <c r="B293" s="13"/>
      <c r="C293" s="14"/>
      <c r="D293" s="47" t="s">
        <v>378</v>
      </c>
      <c r="E293" s="47"/>
      <c r="F293" s="14"/>
      <c r="G293" s="47" t="s">
        <v>378</v>
      </c>
      <c r="H293" s="47"/>
      <c r="I293" s="14"/>
      <c r="J293" s="47" t="s">
        <v>378</v>
      </c>
      <c r="K293" s="47"/>
      <c r="L293" s="14"/>
      <c r="M293" s="47" t="s">
        <v>379</v>
      </c>
      <c r="N293" s="47"/>
      <c r="O293" s="14"/>
      <c r="P293" s="47" t="s">
        <v>380</v>
      </c>
      <c r="Q293" s="47"/>
      <c r="R293" s="14"/>
      <c r="S293" s="47" t="s">
        <v>76</v>
      </c>
      <c r="T293" s="47"/>
      <c r="U293" s="14"/>
      <c r="V293" s="47" t="s">
        <v>381</v>
      </c>
      <c r="W293" s="47"/>
      <c r="X293" s="14"/>
    </row>
    <row r="294" spans="1:24" x14ac:dyDescent="0.25">
      <c r="A294" s="12"/>
      <c r="B294" s="18" t="s">
        <v>261</v>
      </c>
      <c r="C294" s="19"/>
      <c r="D294" s="20" t="s">
        <v>217</v>
      </c>
      <c r="E294" s="100">
        <v>6083</v>
      </c>
      <c r="F294" s="19"/>
      <c r="G294" s="20" t="s">
        <v>217</v>
      </c>
      <c r="H294" s="100">
        <v>3412</v>
      </c>
      <c r="I294" s="19"/>
      <c r="J294" s="20" t="s">
        <v>217</v>
      </c>
      <c r="K294" s="100">
        <v>6311</v>
      </c>
      <c r="L294" s="19"/>
      <c r="M294" s="20" t="s">
        <v>217</v>
      </c>
      <c r="N294" s="100">
        <v>15806</v>
      </c>
      <c r="O294" s="19"/>
      <c r="P294" s="20" t="s">
        <v>217</v>
      </c>
      <c r="Q294" s="100">
        <v>443692</v>
      </c>
      <c r="R294" s="19"/>
      <c r="S294" s="20" t="s">
        <v>217</v>
      </c>
      <c r="T294" s="100">
        <v>459498</v>
      </c>
      <c r="U294" s="19"/>
      <c r="V294" s="20" t="s">
        <v>217</v>
      </c>
      <c r="W294" s="100">
        <v>8192</v>
      </c>
      <c r="X294" s="19"/>
    </row>
    <row r="295" spans="1:24" ht="15.75" thickBot="1" x14ac:dyDescent="0.3">
      <c r="A295" s="12"/>
      <c r="B295" s="24" t="s">
        <v>262</v>
      </c>
      <c r="C295" s="23"/>
      <c r="D295" s="38"/>
      <c r="E295" s="40">
        <v>661</v>
      </c>
      <c r="F295" s="23"/>
      <c r="G295" s="38"/>
      <c r="H295" s="40" t="s">
        <v>220</v>
      </c>
      <c r="I295" s="23"/>
      <c r="J295" s="38"/>
      <c r="K295" s="39">
        <v>2734</v>
      </c>
      <c r="L295" s="23"/>
      <c r="M295" s="38"/>
      <c r="N295" s="39">
        <v>3396</v>
      </c>
      <c r="O295" s="23"/>
      <c r="P295" s="38"/>
      <c r="Q295" s="39">
        <v>260617</v>
      </c>
      <c r="R295" s="23"/>
      <c r="S295" s="38"/>
      <c r="T295" s="39">
        <v>264013</v>
      </c>
      <c r="U295" s="23"/>
      <c r="V295" s="38"/>
      <c r="W295" s="39">
        <v>6824</v>
      </c>
      <c r="X295" s="23"/>
    </row>
    <row r="296" spans="1:24" x14ac:dyDescent="0.25">
      <c r="A296" s="12"/>
      <c r="B296" s="18" t="s">
        <v>359</v>
      </c>
      <c r="C296" s="19"/>
      <c r="D296" s="20"/>
      <c r="E296" s="21"/>
      <c r="F296" s="19"/>
      <c r="G296" s="20"/>
      <c r="H296" s="21"/>
      <c r="I296" s="19"/>
      <c r="J296" s="20"/>
      <c r="K296" s="21"/>
      <c r="L296" s="19"/>
      <c r="M296" s="20"/>
      <c r="N296" s="21"/>
      <c r="O296" s="19"/>
      <c r="P296" s="20"/>
      <c r="Q296" s="21"/>
      <c r="R296" s="19"/>
      <c r="S296" s="20"/>
      <c r="T296" s="21"/>
      <c r="U296" s="19"/>
      <c r="V296" s="20"/>
      <c r="W296" s="21"/>
      <c r="X296" s="19"/>
    </row>
    <row r="297" spans="1:24" x14ac:dyDescent="0.25">
      <c r="A297" s="12"/>
      <c r="B297" s="24" t="s">
        <v>332</v>
      </c>
      <c r="C297" s="23"/>
      <c r="D297" s="24"/>
      <c r="E297" s="26" t="s">
        <v>220</v>
      </c>
      <c r="F297" s="23"/>
      <c r="G297" s="24"/>
      <c r="H297" s="26" t="s">
        <v>220</v>
      </c>
      <c r="I297" s="23"/>
      <c r="J297" s="24"/>
      <c r="K297" s="26">
        <v>719</v>
      </c>
      <c r="L297" s="23"/>
      <c r="M297" s="24"/>
      <c r="N297" s="26">
        <v>719</v>
      </c>
      <c r="O297" s="23"/>
      <c r="P297" s="24"/>
      <c r="Q297" s="25">
        <v>75973</v>
      </c>
      <c r="R297" s="23"/>
      <c r="S297" s="24"/>
      <c r="T297" s="25">
        <v>76692</v>
      </c>
      <c r="U297" s="23"/>
      <c r="V297" s="24"/>
      <c r="W297" s="25">
        <v>1460</v>
      </c>
      <c r="X297" s="23"/>
    </row>
    <row r="298" spans="1:24" x14ac:dyDescent="0.25">
      <c r="A298" s="12"/>
      <c r="B298" s="18" t="s">
        <v>333</v>
      </c>
      <c r="C298" s="19"/>
      <c r="D298" s="18"/>
      <c r="E298" s="28">
        <v>3262</v>
      </c>
      <c r="F298" s="19"/>
      <c r="G298" s="18"/>
      <c r="H298" s="29">
        <v>189</v>
      </c>
      <c r="I298" s="19"/>
      <c r="J298" s="18"/>
      <c r="K298" s="28">
        <v>2118</v>
      </c>
      <c r="L298" s="19"/>
      <c r="M298" s="18"/>
      <c r="N298" s="28">
        <v>5568</v>
      </c>
      <c r="O298" s="19"/>
      <c r="P298" s="18"/>
      <c r="Q298" s="28">
        <v>126808</v>
      </c>
      <c r="R298" s="19"/>
      <c r="S298" s="18"/>
      <c r="T298" s="28">
        <v>132376</v>
      </c>
      <c r="U298" s="19"/>
      <c r="V298" s="18"/>
      <c r="W298" s="28">
        <v>5306</v>
      </c>
      <c r="X298" s="19"/>
    </row>
    <row r="299" spans="1:24" x14ac:dyDescent="0.25">
      <c r="A299" s="12"/>
      <c r="B299" s="24" t="s">
        <v>334</v>
      </c>
      <c r="C299" s="23"/>
      <c r="D299" s="24"/>
      <c r="E299" s="26" t="s">
        <v>220</v>
      </c>
      <c r="F299" s="23"/>
      <c r="G299" s="24"/>
      <c r="H299" s="25">
        <v>2325</v>
      </c>
      <c r="I299" s="23"/>
      <c r="J299" s="24"/>
      <c r="K299" s="26">
        <v>160</v>
      </c>
      <c r="L299" s="23"/>
      <c r="M299" s="24"/>
      <c r="N299" s="25">
        <v>2485</v>
      </c>
      <c r="O299" s="23"/>
      <c r="P299" s="24"/>
      <c r="Q299" s="25">
        <v>44861</v>
      </c>
      <c r="R299" s="23"/>
      <c r="S299" s="24"/>
      <c r="T299" s="25">
        <v>47347</v>
      </c>
      <c r="U299" s="23"/>
      <c r="V299" s="24"/>
      <c r="W299" s="26">
        <v>228</v>
      </c>
      <c r="X299" s="23"/>
    </row>
    <row r="300" spans="1:24" ht="15.75" thickBot="1" x14ac:dyDescent="0.3">
      <c r="A300" s="12"/>
      <c r="B300" s="18" t="s">
        <v>335</v>
      </c>
      <c r="C300" s="19"/>
      <c r="D300" s="30"/>
      <c r="E300" s="32" t="s">
        <v>220</v>
      </c>
      <c r="F300" s="19"/>
      <c r="G300" s="30"/>
      <c r="H300" s="32" t="s">
        <v>220</v>
      </c>
      <c r="I300" s="19"/>
      <c r="J300" s="30"/>
      <c r="K300" s="32" t="s">
        <v>220</v>
      </c>
      <c r="L300" s="19"/>
      <c r="M300" s="30"/>
      <c r="N300" s="32" t="s">
        <v>220</v>
      </c>
      <c r="O300" s="19"/>
      <c r="P300" s="30"/>
      <c r="Q300" s="31">
        <v>7360</v>
      </c>
      <c r="R300" s="19"/>
      <c r="S300" s="30"/>
      <c r="T300" s="31">
        <v>7360</v>
      </c>
      <c r="U300" s="19"/>
      <c r="V300" s="30"/>
      <c r="W300" s="32" t="s">
        <v>220</v>
      </c>
      <c r="X300" s="19"/>
    </row>
    <row r="301" spans="1:24" ht="15.75" thickBot="1" x14ac:dyDescent="0.3">
      <c r="A301" s="12"/>
      <c r="B301" s="98" t="s">
        <v>361</v>
      </c>
      <c r="C301" s="23"/>
      <c r="D301" s="72"/>
      <c r="E301" s="99">
        <v>3262</v>
      </c>
      <c r="F301" s="23"/>
      <c r="G301" s="72"/>
      <c r="H301" s="99">
        <v>2514</v>
      </c>
      <c r="I301" s="23"/>
      <c r="J301" s="72"/>
      <c r="K301" s="99">
        <v>2997</v>
      </c>
      <c r="L301" s="23"/>
      <c r="M301" s="72"/>
      <c r="N301" s="99">
        <v>8772</v>
      </c>
      <c r="O301" s="23"/>
      <c r="P301" s="72"/>
      <c r="Q301" s="99">
        <v>255002</v>
      </c>
      <c r="R301" s="23"/>
      <c r="S301" s="72"/>
      <c r="T301" s="99">
        <v>263775</v>
      </c>
      <c r="U301" s="23"/>
      <c r="V301" s="72"/>
      <c r="W301" s="99">
        <v>6994</v>
      </c>
      <c r="X301" s="23"/>
    </row>
    <row r="302" spans="1:24" x14ac:dyDescent="0.25">
      <c r="A302" s="12"/>
      <c r="B302" s="18" t="s">
        <v>362</v>
      </c>
      <c r="C302" s="19"/>
      <c r="D302" s="20"/>
      <c r="E302" s="21"/>
      <c r="F302" s="19"/>
      <c r="G302" s="20"/>
      <c r="H302" s="21"/>
      <c r="I302" s="19"/>
      <c r="J302" s="20"/>
      <c r="K302" s="21"/>
      <c r="L302" s="19"/>
      <c r="M302" s="20"/>
      <c r="N302" s="21"/>
      <c r="O302" s="19"/>
      <c r="P302" s="20"/>
      <c r="Q302" s="21"/>
      <c r="R302" s="19"/>
      <c r="S302" s="20"/>
      <c r="T302" s="21"/>
      <c r="U302" s="19"/>
      <c r="V302" s="20"/>
      <c r="W302" s="21"/>
      <c r="X302" s="19"/>
    </row>
    <row r="303" spans="1:24" x14ac:dyDescent="0.25">
      <c r="A303" s="12"/>
      <c r="B303" s="24" t="s">
        <v>261</v>
      </c>
      <c r="C303" s="23"/>
      <c r="D303" s="24"/>
      <c r="E303" s="26" t="s">
        <v>220</v>
      </c>
      <c r="F303" s="23"/>
      <c r="G303" s="24"/>
      <c r="H303" s="26" t="s">
        <v>220</v>
      </c>
      <c r="I303" s="23"/>
      <c r="J303" s="24"/>
      <c r="K303" s="26" t="s">
        <v>220</v>
      </c>
      <c r="L303" s="23"/>
      <c r="M303" s="24"/>
      <c r="N303" s="26" t="s">
        <v>220</v>
      </c>
      <c r="O303" s="23"/>
      <c r="P303" s="24"/>
      <c r="Q303" s="25">
        <v>10259</v>
      </c>
      <c r="R303" s="23"/>
      <c r="S303" s="24"/>
      <c r="T303" s="25">
        <v>10259</v>
      </c>
      <c r="U303" s="23"/>
      <c r="V303" s="24"/>
      <c r="W303" s="26" t="s">
        <v>220</v>
      </c>
      <c r="X303" s="23"/>
    </row>
    <row r="304" spans="1:24" x14ac:dyDescent="0.25">
      <c r="A304" s="12"/>
      <c r="B304" s="18" t="s">
        <v>262</v>
      </c>
      <c r="C304" s="19"/>
      <c r="D304" s="18"/>
      <c r="E304" s="29">
        <v>563</v>
      </c>
      <c r="F304" s="19"/>
      <c r="G304" s="18"/>
      <c r="H304" s="29" t="s">
        <v>220</v>
      </c>
      <c r="I304" s="19"/>
      <c r="J304" s="18"/>
      <c r="K304" s="29" t="s">
        <v>220</v>
      </c>
      <c r="L304" s="19"/>
      <c r="M304" s="18"/>
      <c r="N304" s="29">
        <v>563</v>
      </c>
      <c r="O304" s="19"/>
      <c r="P304" s="18"/>
      <c r="Q304" s="28">
        <v>26715</v>
      </c>
      <c r="R304" s="19"/>
      <c r="S304" s="18"/>
      <c r="T304" s="28">
        <v>27277</v>
      </c>
      <c r="U304" s="19"/>
      <c r="V304" s="18"/>
      <c r="W304" s="29" t="s">
        <v>220</v>
      </c>
      <c r="X304" s="19"/>
    </row>
    <row r="305" spans="1:24" x14ac:dyDescent="0.25">
      <c r="A305" s="12"/>
      <c r="B305" s="24" t="s">
        <v>263</v>
      </c>
      <c r="C305" s="23"/>
      <c r="D305" s="24"/>
      <c r="E305" s="26" t="s">
        <v>220</v>
      </c>
      <c r="F305" s="23"/>
      <c r="G305" s="24"/>
      <c r="H305" s="26" t="s">
        <v>220</v>
      </c>
      <c r="I305" s="23"/>
      <c r="J305" s="24"/>
      <c r="K305" s="26" t="s">
        <v>220</v>
      </c>
      <c r="L305" s="23"/>
      <c r="M305" s="24"/>
      <c r="N305" s="26" t="s">
        <v>220</v>
      </c>
      <c r="O305" s="23"/>
      <c r="P305" s="24"/>
      <c r="Q305" s="25">
        <v>8046</v>
      </c>
      <c r="R305" s="23"/>
      <c r="S305" s="24"/>
      <c r="T305" s="25">
        <v>8046</v>
      </c>
      <c r="U305" s="23"/>
      <c r="V305" s="24"/>
      <c r="W305" s="26" t="s">
        <v>220</v>
      </c>
      <c r="X305" s="23"/>
    </row>
    <row r="306" spans="1:24" ht="15.75" thickBot="1" x14ac:dyDescent="0.3">
      <c r="A306" s="12"/>
      <c r="B306" s="18" t="s">
        <v>266</v>
      </c>
      <c r="C306" s="19"/>
      <c r="D306" s="30"/>
      <c r="E306" s="32">
        <v>44</v>
      </c>
      <c r="F306" s="19"/>
      <c r="G306" s="30"/>
      <c r="H306" s="32" t="s">
        <v>220</v>
      </c>
      <c r="I306" s="19"/>
      <c r="J306" s="30"/>
      <c r="K306" s="32">
        <v>147</v>
      </c>
      <c r="L306" s="19"/>
      <c r="M306" s="30"/>
      <c r="N306" s="32">
        <v>191</v>
      </c>
      <c r="O306" s="19"/>
      <c r="P306" s="30"/>
      <c r="Q306" s="31">
        <v>12544</v>
      </c>
      <c r="R306" s="19"/>
      <c r="S306" s="30"/>
      <c r="T306" s="31">
        <v>12735</v>
      </c>
      <c r="U306" s="19"/>
      <c r="V306" s="30"/>
      <c r="W306" s="32">
        <v>937</v>
      </c>
      <c r="X306" s="19"/>
    </row>
    <row r="307" spans="1:24" ht="15.75" thickBot="1" x14ac:dyDescent="0.3">
      <c r="A307" s="12"/>
      <c r="B307" s="98" t="s">
        <v>382</v>
      </c>
      <c r="C307" s="23"/>
      <c r="D307" s="72"/>
      <c r="E307" s="73">
        <v>607</v>
      </c>
      <c r="F307" s="23"/>
      <c r="G307" s="72"/>
      <c r="H307" s="73" t="s">
        <v>220</v>
      </c>
      <c r="I307" s="23"/>
      <c r="J307" s="72"/>
      <c r="K307" s="73">
        <v>147</v>
      </c>
      <c r="L307" s="23"/>
      <c r="M307" s="72"/>
      <c r="N307" s="73">
        <v>754</v>
      </c>
      <c r="O307" s="23"/>
      <c r="P307" s="72"/>
      <c r="Q307" s="99">
        <v>57564</v>
      </c>
      <c r="R307" s="23"/>
      <c r="S307" s="72"/>
      <c r="T307" s="99">
        <v>58317</v>
      </c>
      <c r="U307" s="23"/>
      <c r="V307" s="72"/>
      <c r="W307" s="73">
        <v>937</v>
      </c>
      <c r="X307" s="23"/>
    </row>
    <row r="308" spans="1:24" x14ac:dyDescent="0.25">
      <c r="A308" s="12"/>
      <c r="B308" s="18" t="s">
        <v>340</v>
      </c>
      <c r="C308" s="19"/>
      <c r="D308" s="20"/>
      <c r="E308" s="21"/>
      <c r="F308" s="19"/>
      <c r="G308" s="20"/>
      <c r="H308" s="21"/>
      <c r="I308" s="19"/>
      <c r="J308" s="20"/>
      <c r="K308" s="21"/>
      <c r="L308" s="19"/>
      <c r="M308" s="20"/>
      <c r="N308" s="21"/>
      <c r="O308" s="19"/>
      <c r="P308" s="20"/>
      <c r="Q308" s="21"/>
      <c r="R308" s="19"/>
      <c r="S308" s="20"/>
      <c r="T308" s="21"/>
      <c r="U308" s="19"/>
      <c r="V308" s="20"/>
      <c r="W308" s="21"/>
      <c r="X308" s="19"/>
    </row>
    <row r="309" spans="1:24" x14ac:dyDescent="0.25">
      <c r="A309" s="12"/>
      <c r="B309" s="24" t="s">
        <v>364</v>
      </c>
      <c r="C309" s="23"/>
      <c r="D309" s="24"/>
      <c r="E309" s="26">
        <v>851</v>
      </c>
      <c r="F309" s="23"/>
      <c r="G309" s="24"/>
      <c r="H309" s="26">
        <v>192</v>
      </c>
      <c r="I309" s="23"/>
      <c r="J309" s="24"/>
      <c r="K309" s="25">
        <v>1514</v>
      </c>
      <c r="L309" s="23"/>
      <c r="M309" s="24"/>
      <c r="N309" s="25">
        <v>2556</v>
      </c>
      <c r="O309" s="23"/>
      <c r="P309" s="24"/>
      <c r="Q309" s="25">
        <v>221240</v>
      </c>
      <c r="R309" s="23"/>
      <c r="S309" s="24"/>
      <c r="T309" s="25">
        <v>223796</v>
      </c>
      <c r="U309" s="23"/>
      <c r="V309" s="24"/>
      <c r="W309" s="25">
        <v>1514</v>
      </c>
      <c r="X309" s="23"/>
    </row>
    <row r="310" spans="1:24" x14ac:dyDescent="0.25">
      <c r="A310" s="12"/>
      <c r="B310" s="18" t="s">
        <v>272</v>
      </c>
      <c r="C310" s="19"/>
      <c r="D310" s="18"/>
      <c r="E310" s="29">
        <v>210</v>
      </c>
      <c r="F310" s="19"/>
      <c r="G310" s="18"/>
      <c r="H310" s="29">
        <v>196</v>
      </c>
      <c r="I310" s="19"/>
      <c r="J310" s="18"/>
      <c r="K310" s="29">
        <v>584</v>
      </c>
      <c r="L310" s="19"/>
      <c r="M310" s="18"/>
      <c r="N310" s="29">
        <v>990</v>
      </c>
      <c r="O310" s="19"/>
      <c r="P310" s="18"/>
      <c r="Q310" s="28">
        <v>11925</v>
      </c>
      <c r="R310" s="19"/>
      <c r="S310" s="18"/>
      <c r="T310" s="28">
        <v>12915</v>
      </c>
      <c r="U310" s="19"/>
      <c r="V310" s="18"/>
      <c r="W310" s="29" t="s">
        <v>220</v>
      </c>
      <c r="X310" s="19"/>
    </row>
    <row r="311" spans="1:24" ht="15.75" thickBot="1" x14ac:dyDescent="0.3">
      <c r="A311" s="12"/>
      <c r="B311" s="24" t="s">
        <v>335</v>
      </c>
      <c r="C311" s="23"/>
      <c r="D311" s="38"/>
      <c r="E311" s="40">
        <v>49</v>
      </c>
      <c r="F311" s="23"/>
      <c r="G311" s="38"/>
      <c r="H311" s="40">
        <v>17</v>
      </c>
      <c r="I311" s="23"/>
      <c r="J311" s="38"/>
      <c r="K311" s="40">
        <v>59</v>
      </c>
      <c r="L311" s="23"/>
      <c r="M311" s="38"/>
      <c r="N311" s="40">
        <v>124</v>
      </c>
      <c r="O311" s="23"/>
      <c r="P311" s="38"/>
      <c r="Q311" s="39">
        <v>10078</v>
      </c>
      <c r="R311" s="23"/>
      <c r="S311" s="38"/>
      <c r="T311" s="39">
        <v>10202</v>
      </c>
      <c r="U311" s="23"/>
      <c r="V311" s="38"/>
      <c r="W311" s="40">
        <v>59</v>
      </c>
      <c r="X311" s="23"/>
    </row>
    <row r="312" spans="1:24" ht="15.75" thickBot="1" x14ac:dyDescent="0.3">
      <c r="A312" s="12"/>
      <c r="B312" s="96" t="s">
        <v>365</v>
      </c>
      <c r="C312" s="19"/>
      <c r="D312" s="68"/>
      <c r="E312" s="97">
        <v>1110</v>
      </c>
      <c r="F312" s="19"/>
      <c r="G312" s="68"/>
      <c r="H312" s="69">
        <v>405</v>
      </c>
      <c r="I312" s="19"/>
      <c r="J312" s="68"/>
      <c r="K312" s="97">
        <v>2157</v>
      </c>
      <c r="L312" s="19"/>
      <c r="M312" s="68"/>
      <c r="N312" s="97">
        <v>3670</v>
      </c>
      <c r="O312" s="19"/>
      <c r="P312" s="68"/>
      <c r="Q312" s="97">
        <v>243243</v>
      </c>
      <c r="R312" s="19"/>
      <c r="S312" s="68"/>
      <c r="T312" s="97">
        <v>246913</v>
      </c>
      <c r="U312" s="19"/>
      <c r="V312" s="68"/>
      <c r="W312" s="97">
        <v>1573</v>
      </c>
      <c r="X312" s="19"/>
    </row>
    <row r="313" spans="1:24" x14ac:dyDescent="0.25">
      <c r="A313" s="12"/>
      <c r="B313" s="24" t="s">
        <v>366</v>
      </c>
      <c r="C313" s="23"/>
      <c r="D313" s="70"/>
      <c r="E313" s="71"/>
      <c r="F313" s="23"/>
      <c r="G313" s="70"/>
      <c r="H313" s="71"/>
      <c r="I313" s="23"/>
      <c r="J313" s="70"/>
      <c r="K313" s="71"/>
      <c r="L313" s="23"/>
      <c r="M313" s="70"/>
      <c r="N313" s="71"/>
      <c r="O313" s="23"/>
      <c r="P313" s="70"/>
      <c r="Q313" s="71"/>
      <c r="R313" s="23"/>
      <c r="S313" s="70"/>
      <c r="T313" s="71"/>
      <c r="U313" s="23"/>
      <c r="V313" s="70"/>
      <c r="W313" s="71"/>
      <c r="X313" s="23"/>
    </row>
    <row r="314" spans="1:24" x14ac:dyDescent="0.25">
      <c r="A314" s="12"/>
      <c r="B314" s="18" t="s">
        <v>367</v>
      </c>
      <c r="C314" s="19"/>
      <c r="D314" s="18"/>
      <c r="E314" s="29" t="s">
        <v>220</v>
      </c>
      <c r="F314" s="19"/>
      <c r="G314" s="18"/>
      <c r="H314" s="29">
        <v>184</v>
      </c>
      <c r="I314" s="19"/>
      <c r="J314" s="18"/>
      <c r="K314" s="29">
        <v>261</v>
      </c>
      <c r="L314" s="19"/>
      <c r="M314" s="18"/>
      <c r="N314" s="29">
        <v>445</v>
      </c>
      <c r="O314" s="19"/>
      <c r="P314" s="18"/>
      <c r="Q314" s="28">
        <v>70308</v>
      </c>
      <c r="R314" s="19"/>
      <c r="S314" s="18"/>
      <c r="T314" s="28">
        <v>70753</v>
      </c>
      <c r="U314" s="19"/>
      <c r="V314" s="18"/>
      <c r="W314" s="29">
        <v>635</v>
      </c>
      <c r="X314" s="19"/>
    </row>
    <row r="315" spans="1:24" ht="15.75" thickBot="1" x14ac:dyDescent="0.3">
      <c r="A315" s="12"/>
      <c r="B315" s="24" t="s">
        <v>368</v>
      </c>
      <c r="C315" s="23"/>
      <c r="D315" s="38"/>
      <c r="E315" s="40">
        <v>191</v>
      </c>
      <c r="F315" s="23"/>
      <c r="G315" s="38"/>
      <c r="H315" s="40" t="s">
        <v>220</v>
      </c>
      <c r="I315" s="23"/>
      <c r="J315" s="38"/>
      <c r="K315" s="40">
        <v>58</v>
      </c>
      <c r="L315" s="23"/>
      <c r="M315" s="38"/>
      <c r="N315" s="40">
        <v>249</v>
      </c>
      <c r="O315" s="23"/>
      <c r="P315" s="38"/>
      <c r="Q315" s="39">
        <v>61434</v>
      </c>
      <c r="R315" s="23"/>
      <c r="S315" s="38"/>
      <c r="T315" s="39">
        <v>61683</v>
      </c>
      <c r="U315" s="23"/>
      <c r="V315" s="38"/>
      <c r="W315" s="40">
        <v>58</v>
      </c>
      <c r="X315" s="23"/>
    </row>
    <row r="316" spans="1:24" ht="15.75" thickBot="1" x14ac:dyDescent="0.3">
      <c r="A316" s="12"/>
      <c r="B316" s="96" t="s">
        <v>383</v>
      </c>
      <c r="C316" s="19"/>
      <c r="D316" s="68"/>
      <c r="E316" s="69">
        <v>191</v>
      </c>
      <c r="F316" s="19"/>
      <c r="G316" s="68"/>
      <c r="H316" s="69">
        <v>184</v>
      </c>
      <c r="I316" s="19"/>
      <c r="J316" s="68"/>
      <c r="K316" s="69">
        <v>319</v>
      </c>
      <c r="L316" s="19"/>
      <c r="M316" s="68"/>
      <c r="N316" s="69">
        <v>694</v>
      </c>
      <c r="O316" s="19"/>
      <c r="P316" s="68"/>
      <c r="Q316" s="97">
        <v>131742</v>
      </c>
      <c r="R316" s="19"/>
      <c r="S316" s="68"/>
      <c r="T316" s="97">
        <v>132436</v>
      </c>
      <c r="U316" s="19"/>
      <c r="V316" s="68"/>
      <c r="W316" s="69">
        <v>693</v>
      </c>
      <c r="X316" s="19"/>
    </row>
    <row r="317" spans="1:24" ht="15.75" thickBot="1" x14ac:dyDescent="0.3">
      <c r="A317" s="12"/>
      <c r="B317" s="98" t="s">
        <v>135</v>
      </c>
      <c r="C317" s="23"/>
      <c r="D317" s="33" t="s">
        <v>217</v>
      </c>
      <c r="E317" s="34">
        <v>11914</v>
      </c>
      <c r="F317" s="23"/>
      <c r="G317" s="33" t="s">
        <v>217</v>
      </c>
      <c r="H317" s="34">
        <v>6515</v>
      </c>
      <c r="I317" s="23"/>
      <c r="J317" s="33" t="s">
        <v>217</v>
      </c>
      <c r="K317" s="34">
        <v>14665</v>
      </c>
      <c r="L317" s="23"/>
      <c r="M317" s="33" t="s">
        <v>217</v>
      </c>
      <c r="N317" s="34">
        <v>33092</v>
      </c>
      <c r="O317" s="23"/>
      <c r="P317" s="33" t="s">
        <v>217</v>
      </c>
      <c r="Q317" s="34">
        <v>1391860</v>
      </c>
      <c r="R317" s="23"/>
      <c r="S317" s="33" t="s">
        <v>217</v>
      </c>
      <c r="T317" s="34">
        <v>1424952</v>
      </c>
      <c r="U317" s="23"/>
      <c r="V317" s="33" t="s">
        <v>217</v>
      </c>
      <c r="W317" s="34">
        <v>25213</v>
      </c>
      <c r="X317" s="23"/>
    </row>
    <row r="318" spans="1:24" ht="15.75" thickTop="1" x14ac:dyDescent="0.25">
      <c r="A318" s="12"/>
      <c r="B318" s="4"/>
    </row>
  </sheetData>
  <mergeCells count="366">
    <mergeCell ref="A199:A257"/>
    <mergeCell ref="B199:X199"/>
    <mergeCell ref="B200:X200"/>
    <mergeCell ref="B201:X201"/>
    <mergeCell ref="B229:X229"/>
    <mergeCell ref="A258:A318"/>
    <mergeCell ref="B258:X258"/>
    <mergeCell ref="B259:X259"/>
    <mergeCell ref="B260:X260"/>
    <mergeCell ref="B289:X289"/>
    <mergeCell ref="A35:A83"/>
    <mergeCell ref="B35:X35"/>
    <mergeCell ref="B36:X36"/>
    <mergeCell ref="B37:X37"/>
    <mergeCell ref="B60:X60"/>
    <mergeCell ref="A84:A198"/>
    <mergeCell ref="B84:X84"/>
    <mergeCell ref="B85:X85"/>
    <mergeCell ref="B86:X86"/>
    <mergeCell ref="B142:X142"/>
    <mergeCell ref="A1:A2"/>
    <mergeCell ref="B1:X1"/>
    <mergeCell ref="B2:X2"/>
    <mergeCell ref="B3:X3"/>
    <mergeCell ref="A4:A34"/>
    <mergeCell ref="B4:X4"/>
    <mergeCell ref="B5:X5"/>
    <mergeCell ref="B6:X6"/>
    <mergeCell ref="V292:W292"/>
    <mergeCell ref="D293:E293"/>
    <mergeCell ref="G293:H293"/>
    <mergeCell ref="J293:K293"/>
    <mergeCell ref="M293:N293"/>
    <mergeCell ref="P293:Q293"/>
    <mergeCell ref="S293:T293"/>
    <mergeCell ref="V293:W293"/>
    <mergeCell ref="V264:W264"/>
    <mergeCell ref="D290:W290"/>
    <mergeCell ref="D291:N291"/>
    <mergeCell ref="V291:W291"/>
    <mergeCell ref="D292:E292"/>
    <mergeCell ref="G292:H292"/>
    <mergeCell ref="J292:K292"/>
    <mergeCell ref="M292:N292"/>
    <mergeCell ref="P292:Q292"/>
    <mergeCell ref="S292:T292"/>
    <mergeCell ref="D264:E264"/>
    <mergeCell ref="G264:H264"/>
    <mergeCell ref="J264:K264"/>
    <mergeCell ref="M264:N264"/>
    <mergeCell ref="P264:Q264"/>
    <mergeCell ref="S264:T264"/>
    <mergeCell ref="D261:W261"/>
    <mergeCell ref="D262:N262"/>
    <mergeCell ref="V262:W262"/>
    <mergeCell ref="D263:E263"/>
    <mergeCell ref="G263:H263"/>
    <mergeCell ref="J263:K263"/>
    <mergeCell ref="M263:N263"/>
    <mergeCell ref="P263:Q263"/>
    <mergeCell ref="S263:T263"/>
    <mergeCell ref="V263:W263"/>
    <mergeCell ref="D230:Q230"/>
    <mergeCell ref="J231:K231"/>
    <mergeCell ref="D232:E232"/>
    <mergeCell ref="G232:H232"/>
    <mergeCell ref="J232:K232"/>
    <mergeCell ref="M232:N232"/>
    <mergeCell ref="P232:Q232"/>
    <mergeCell ref="D202:Q202"/>
    <mergeCell ref="J203:K203"/>
    <mergeCell ref="D204:E204"/>
    <mergeCell ref="G204:H204"/>
    <mergeCell ref="J204:K204"/>
    <mergeCell ref="M204:N204"/>
    <mergeCell ref="P204:Q204"/>
    <mergeCell ref="D145:E145"/>
    <mergeCell ref="G145:H145"/>
    <mergeCell ref="J145:K145"/>
    <mergeCell ref="M145:N145"/>
    <mergeCell ref="P145:Q145"/>
    <mergeCell ref="D146:E146"/>
    <mergeCell ref="G146:H146"/>
    <mergeCell ref="J146:K146"/>
    <mergeCell ref="M146:N146"/>
    <mergeCell ref="P146:Q146"/>
    <mergeCell ref="D143:Q143"/>
    <mergeCell ref="D144:E144"/>
    <mergeCell ref="G144:H144"/>
    <mergeCell ref="J144:K144"/>
    <mergeCell ref="M144:N144"/>
    <mergeCell ref="P144:Q144"/>
    <mergeCell ref="D89:E89"/>
    <mergeCell ref="G89:H89"/>
    <mergeCell ref="J89:K89"/>
    <mergeCell ref="M89:N89"/>
    <mergeCell ref="P89:Q89"/>
    <mergeCell ref="D90:E90"/>
    <mergeCell ref="G90:H90"/>
    <mergeCell ref="J90:K90"/>
    <mergeCell ref="M90:N90"/>
    <mergeCell ref="P90:Q90"/>
    <mergeCell ref="W80:W81"/>
    <mergeCell ref="X80:X81"/>
    <mergeCell ref="D87:Q87"/>
    <mergeCell ref="D88:E88"/>
    <mergeCell ref="G88:H88"/>
    <mergeCell ref="J88:K88"/>
    <mergeCell ref="M88:N88"/>
    <mergeCell ref="P88:Q88"/>
    <mergeCell ref="Q80:Q81"/>
    <mergeCell ref="R80:R81"/>
    <mergeCell ref="S80:S81"/>
    <mergeCell ref="T80:T81"/>
    <mergeCell ref="U80:U81"/>
    <mergeCell ref="V80:V81"/>
    <mergeCell ref="K80:K81"/>
    <mergeCell ref="L80:L81"/>
    <mergeCell ref="M80:M81"/>
    <mergeCell ref="N80:N81"/>
    <mergeCell ref="O80:O81"/>
    <mergeCell ref="P80:P81"/>
    <mergeCell ref="W78:W79"/>
    <mergeCell ref="X78:X79"/>
    <mergeCell ref="C80:C81"/>
    <mergeCell ref="D80:D81"/>
    <mergeCell ref="E80:E81"/>
    <mergeCell ref="F80:F81"/>
    <mergeCell ref="G80:G81"/>
    <mergeCell ref="H80:H81"/>
    <mergeCell ref="I80:I81"/>
    <mergeCell ref="J80:J81"/>
    <mergeCell ref="Q78:Q79"/>
    <mergeCell ref="R78:R79"/>
    <mergeCell ref="S78:S79"/>
    <mergeCell ref="T78:T79"/>
    <mergeCell ref="U78:U79"/>
    <mergeCell ref="V78:V79"/>
    <mergeCell ref="K78:K79"/>
    <mergeCell ref="L78:L79"/>
    <mergeCell ref="M78:M79"/>
    <mergeCell ref="N78:N79"/>
    <mergeCell ref="O78:O79"/>
    <mergeCell ref="P78:P79"/>
    <mergeCell ref="W76:W77"/>
    <mergeCell ref="X76:X77"/>
    <mergeCell ref="C78:C79"/>
    <mergeCell ref="D78:D79"/>
    <mergeCell ref="E78:E79"/>
    <mergeCell ref="F78:F79"/>
    <mergeCell ref="G78:G79"/>
    <mergeCell ref="H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3:W74"/>
    <mergeCell ref="X73:X74"/>
    <mergeCell ref="C76:C77"/>
    <mergeCell ref="D76:D77"/>
    <mergeCell ref="E76:E77"/>
    <mergeCell ref="F76:F77"/>
    <mergeCell ref="G76:G77"/>
    <mergeCell ref="H76:H77"/>
    <mergeCell ref="I76:I77"/>
    <mergeCell ref="J76:J77"/>
    <mergeCell ref="Q73:Q74"/>
    <mergeCell ref="R73:R74"/>
    <mergeCell ref="S73:S74"/>
    <mergeCell ref="T73:T74"/>
    <mergeCell ref="U73:U74"/>
    <mergeCell ref="V73:V74"/>
    <mergeCell ref="K73:K74"/>
    <mergeCell ref="L73:L74"/>
    <mergeCell ref="M73:M74"/>
    <mergeCell ref="N73:N74"/>
    <mergeCell ref="O73:O74"/>
    <mergeCell ref="P73:P74"/>
    <mergeCell ref="W71:W72"/>
    <mergeCell ref="X71:X72"/>
    <mergeCell ref="C73:C74"/>
    <mergeCell ref="D73:D74"/>
    <mergeCell ref="E73:E74"/>
    <mergeCell ref="F73:F74"/>
    <mergeCell ref="G73:G74"/>
    <mergeCell ref="H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S64:T64"/>
    <mergeCell ref="V64:W64"/>
    <mergeCell ref="C71:C72"/>
    <mergeCell ref="D71:D72"/>
    <mergeCell ref="E71:E72"/>
    <mergeCell ref="F71:F72"/>
    <mergeCell ref="G71:G72"/>
    <mergeCell ref="H71:H72"/>
    <mergeCell ref="I71:I72"/>
    <mergeCell ref="J71:J72"/>
    <mergeCell ref="D63:E63"/>
    <mergeCell ref="G63:H63"/>
    <mergeCell ref="J63:K63"/>
    <mergeCell ref="M63:N63"/>
    <mergeCell ref="S63:T63"/>
    <mergeCell ref="D64:E64"/>
    <mergeCell ref="G64:H64"/>
    <mergeCell ref="J64:K64"/>
    <mergeCell ref="M64:N64"/>
    <mergeCell ref="P64:Q64"/>
    <mergeCell ref="W57:W58"/>
    <mergeCell ref="X57:X58"/>
    <mergeCell ref="D61:W61"/>
    <mergeCell ref="D62:E62"/>
    <mergeCell ref="G62:H62"/>
    <mergeCell ref="J62:K62"/>
    <mergeCell ref="M62:N62"/>
    <mergeCell ref="S62:T62"/>
    <mergeCell ref="Q57:Q58"/>
    <mergeCell ref="R57:R58"/>
    <mergeCell ref="S57:S58"/>
    <mergeCell ref="T57:T58"/>
    <mergeCell ref="U57:U58"/>
    <mergeCell ref="V57:V58"/>
    <mergeCell ref="K57:K58"/>
    <mergeCell ref="L57:L58"/>
    <mergeCell ref="M57:M58"/>
    <mergeCell ref="N57:N58"/>
    <mergeCell ref="O57:O58"/>
    <mergeCell ref="P57:P58"/>
    <mergeCell ref="W55:W56"/>
    <mergeCell ref="X55:X56"/>
    <mergeCell ref="C57:C58"/>
    <mergeCell ref="D57:D58"/>
    <mergeCell ref="E57:E58"/>
    <mergeCell ref="F57:F58"/>
    <mergeCell ref="G57:G58"/>
    <mergeCell ref="H57:H58"/>
    <mergeCell ref="I57:I58"/>
    <mergeCell ref="J57:J58"/>
    <mergeCell ref="Q55:Q56"/>
    <mergeCell ref="R55:R56"/>
    <mergeCell ref="S55:S56"/>
    <mergeCell ref="T55:T56"/>
    <mergeCell ref="U55:U56"/>
    <mergeCell ref="V55:V56"/>
    <mergeCell ref="K55:K56"/>
    <mergeCell ref="L55:L56"/>
    <mergeCell ref="M55:M56"/>
    <mergeCell ref="N55:N56"/>
    <mergeCell ref="O55:O56"/>
    <mergeCell ref="P55:P56"/>
    <mergeCell ref="W53:W54"/>
    <mergeCell ref="X53:X54"/>
    <mergeCell ref="C55:C56"/>
    <mergeCell ref="D55:D56"/>
    <mergeCell ref="E55:E56"/>
    <mergeCell ref="F55:F56"/>
    <mergeCell ref="G55:G56"/>
    <mergeCell ref="H55:H56"/>
    <mergeCell ref="I55:I56"/>
    <mergeCell ref="J55:J56"/>
    <mergeCell ref="Q53:Q54"/>
    <mergeCell ref="R53:R54"/>
    <mergeCell ref="S53:S54"/>
    <mergeCell ref="T53:T54"/>
    <mergeCell ref="U53:U54"/>
    <mergeCell ref="V53:V54"/>
    <mergeCell ref="K53:K54"/>
    <mergeCell ref="L53:L54"/>
    <mergeCell ref="M53:M54"/>
    <mergeCell ref="N53:N54"/>
    <mergeCell ref="O53:O54"/>
    <mergeCell ref="P53:P54"/>
    <mergeCell ref="W50:W51"/>
    <mergeCell ref="X50:X51"/>
    <mergeCell ref="C53:C54"/>
    <mergeCell ref="D53:D54"/>
    <mergeCell ref="E53:E54"/>
    <mergeCell ref="F53:F54"/>
    <mergeCell ref="G53:G54"/>
    <mergeCell ref="H53:H54"/>
    <mergeCell ref="I53:I54"/>
    <mergeCell ref="J53:J54"/>
    <mergeCell ref="Q50:Q51"/>
    <mergeCell ref="R50:R51"/>
    <mergeCell ref="S50:S51"/>
    <mergeCell ref="T50:T51"/>
    <mergeCell ref="U50:U51"/>
    <mergeCell ref="V50:V51"/>
    <mergeCell ref="K50:K51"/>
    <mergeCell ref="L50:L51"/>
    <mergeCell ref="M50:M51"/>
    <mergeCell ref="N50:N51"/>
    <mergeCell ref="O50:O51"/>
    <mergeCell ref="P50:P51"/>
    <mergeCell ref="W48:W49"/>
    <mergeCell ref="X48:X49"/>
    <mergeCell ref="C50:C51"/>
    <mergeCell ref="D50:D51"/>
    <mergeCell ref="E50:E51"/>
    <mergeCell ref="F50:F51"/>
    <mergeCell ref="G50:G51"/>
    <mergeCell ref="H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S41:T41"/>
    <mergeCell ref="V41:W41"/>
    <mergeCell ref="C48:C49"/>
    <mergeCell ref="D48:D49"/>
    <mergeCell ref="E48:E49"/>
    <mergeCell ref="F48:F49"/>
    <mergeCell ref="G48:G49"/>
    <mergeCell ref="H48:H49"/>
    <mergeCell ref="I48:I49"/>
    <mergeCell ref="J48:J49"/>
    <mergeCell ref="D40:E40"/>
    <mergeCell ref="G40:H40"/>
    <mergeCell ref="J40:K40"/>
    <mergeCell ref="M40:N40"/>
    <mergeCell ref="S40:T40"/>
    <mergeCell ref="D41:E41"/>
    <mergeCell ref="G41:H41"/>
    <mergeCell ref="J41:K41"/>
    <mergeCell ref="M41:N41"/>
    <mergeCell ref="P41:Q41"/>
    <mergeCell ref="D7:E7"/>
    <mergeCell ref="G7:H7"/>
    <mergeCell ref="D8:E8"/>
    <mergeCell ref="G8:H8"/>
    <mergeCell ref="D38:W38"/>
    <mergeCell ref="D39:E39"/>
    <mergeCell ref="J39:K39"/>
    <mergeCell ref="M39:N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0.7109375" customWidth="1"/>
    <col min="4" max="4" width="10.28515625" customWidth="1"/>
    <col min="5" max="5" width="6.28515625" customWidth="1"/>
    <col min="6" max="6" width="2.140625" customWidth="1"/>
    <col min="7" max="7" width="5.5703125" customWidth="1"/>
    <col min="8" max="8" width="6.28515625" customWidth="1"/>
    <col min="9" max="9" width="10.7109375"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7</v>
      </c>
      <c r="B3" s="89" t="s">
        <v>5</v>
      </c>
      <c r="C3" s="89"/>
      <c r="D3" s="89"/>
      <c r="E3" s="89"/>
      <c r="F3" s="89"/>
      <c r="G3" s="89"/>
      <c r="H3" s="89"/>
      <c r="I3" s="89"/>
    </row>
    <row r="4" spans="1:9" ht="15" customHeight="1" x14ac:dyDescent="0.25">
      <c r="A4" s="12" t="s">
        <v>623</v>
      </c>
      <c r="B4" s="89" t="s">
        <v>5</v>
      </c>
      <c r="C4" s="89"/>
      <c r="D4" s="89"/>
      <c r="E4" s="89"/>
      <c r="F4" s="89"/>
      <c r="G4" s="89"/>
      <c r="H4" s="89"/>
      <c r="I4" s="89"/>
    </row>
    <row r="5" spans="1:9" ht="25.5" customHeight="1" x14ac:dyDescent="0.25">
      <c r="A5" s="12"/>
      <c r="B5" s="91" t="s">
        <v>390</v>
      </c>
      <c r="C5" s="91"/>
      <c r="D5" s="91"/>
      <c r="E5" s="91"/>
      <c r="F5" s="91"/>
      <c r="G5" s="91"/>
      <c r="H5" s="91"/>
      <c r="I5" s="91"/>
    </row>
    <row r="6" spans="1:9" x14ac:dyDescent="0.25">
      <c r="A6" s="12"/>
      <c r="B6" s="91"/>
      <c r="C6" s="91"/>
      <c r="D6" s="91"/>
      <c r="E6" s="91"/>
      <c r="F6" s="91"/>
      <c r="G6" s="91"/>
      <c r="H6" s="91"/>
      <c r="I6" s="91"/>
    </row>
    <row r="7" spans="1:9" ht="15.75" thickBot="1" x14ac:dyDescent="0.3">
      <c r="A7" s="12"/>
      <c r="B7" s="49"/>
      <c r="C7" s="48"/>
      <c r="D7" s="47" t="s">
        <v>391</v>
      </c>
      <c r="E7" s="47"/>
      <c r="F7" s="47"/>
      <c r="G7" s="47"/>
      <c r="H7" s="47"/>
      <c r="I7" s="48"/>
    </row>
    <row r="8" spans="1:9" ht="15.75" thickBot="1" x14ac:dyDescent="0.3">
      <c r="A8" s="12"/>
      <c r="B8" s="49"/>
      <c r="C8" s="48"/>
      <c r="D8" s="79">
        <v>2013</v>
      </c>
      <c r="E8" s="79"/>
      <c r="F8" s="61"/>
      <c r="G8" s="79">
        <v>2012</v>
      </c>
      <c r="H8" s="79"/>
      <c r="I8" s="48"/>
    </row>
    <row r="9" spans="1:9" x14ac:dyDescent="0.25">
      <c r="A9" s="12"/>
      <c r="B9" s="18" t="s">
        <v>392</v>
      </c>
      <c r="C9" s="19"/>
      <c r="D9" s="20" t="s">
        <v>217</v>
      </c>
      <c r="E9" s="100">
        <v>9217</v>
      </c>
      <c r="F9" s="19"/>
      <c r="G9" s="20" t="s">
        <v>217</v>
      </c>
      <c r="H9" s="100">
        <v>8269</v>
      </c>
      <c r="I9" s="19"/>
    </row>
    <row r="10" spans="1:9" x14ac:dyDescent="0.25">
      <c r="A10" s="12"/>
      <c r="B10" s="24" t="s">
        <v>393</v>
      </c>
      <c r="C10" s="23"/>
      <c r="D10" s="24"/>
      <c r="E10" s="25">
        <v>2084</v>
      </c>
      <c r="F10" s="23"/>
      <c r="G10" s="24"/>
      <c r="H10" s="25">
        <v>3841</v>
      </c>
      <c r="I10" s="23"/>
    </row>
    <row r="11" spans="1:9" ht="15.75" thickBot="1" x14ac:dyDescent="0.3">
      <c r="A11" s="12"/>
      <c r="B11" s="18" t="s">
        <v>394</v>
      </c>
      <c r="C11" s="19"/>
      <c r="D11" s="30"/>
      <c r="E11" s="31">
        <v>-2335</v>
      </c>
      <c r="F11" s="19"/>
      <c r="G11" s="30"/>
      <c r="H11" s="31">
        <v>-3004</v>
      </c>
      <c r="I11" s="19"/>
    </row>
    <row r="12" spans="1:9" x14ac:dyDescent="0.25">
      <c r="A12" s="12"/>
      <c r="B12" s="22" t="s">
        <v>395</v>
      </c>
      <c r="C12" s="23"/>
      <c r="D12" s="70"/>
      <c r="E12" s="132">
        <v>8966</v>
      </c>
      <c r="F12" s="23"/>
      <c r="G12" s="70"/>
      <c r="H12" s="132">
        <v>9106</v>
      </c>
      <c r="I12" s="23"/>
    </row>
    <row r="13" spans="1:9" ht="15.75" thickBot="1" x14ac:dyDescent="0.3">
      <c r="A13" s="12"/>
      <c r="B13" s="18" t="s">
        <v>396</v>
      </c>
      <c r="C13" s="19"/>
      <c r="D13" s="30"/>
      <c r="E13" s="32">
        <v>-77</v>
      </c>
      <c r="F13" s="19"/>
      <c r="G13" s="30"/>
      <c r="H13" s="31">
        <v>-2787</v>
      </c>
      <c r="I13" s="19"/>
    </row>
    <row r="14" spans="1:9" ht="15.75" thickBot="1" x14ac:dyDescent="0.3">
      <c r="A14" s="12"/>
      <c r="B14" s="22" t="s">
        <v>397</v>
      </c>
      <c r="C14" s="23"/>
      <c r="D14" s="33" t="s">
        <v>217</v>
      </c>
      <c r="E14" s="34">
        <v>8889</v>
      </c>
      <c r="F14" s="23"/>
      <c r="G14" s="33" t="s">
        <v>217</v>
      </c>
      <c r="H14" s="34">
        <v>6319</v>
      </c>
      <c r="I14" s="23"/>
    </row>
    <row r="15" spans="1:9" ht="15.75" thickTop="1" x14ac:dyDescent="0.25">
      <c r="A15" s="12"/>
      <c r="B15" s="4"/>
    </row>
    <row r="16" spans="1:9" ht="15" customHeight="1" x14ac:dyDescent="0.25">
      <c r="A16" s="12" t="s">
        <v>624</v>
      </c>
      <c r="B16" s="89" t="s">
        <v>5</v>
      </c>
      <c r="C16" s="89"/>
      <c r="D16" s="89"/>
      <c r="E16" s="89"/>
      <c r="F16" s="89"/>
      <c r="G16" s="89"/>
      <c r="H16" s="89"/>
      <c r="I16" s="89"/>
    </row>
    <row r="17" spans="1:9" x14ac:dyDescent="0.25">
      <c r="A17" s="12"/>
      <c r="B17" s="91" t="s">
        <v>398</v>
      </c>
      <c r="C17" s="91"/>
      <c r="D17" s="91"/>
      <c r="E17" s="91"/>
      <c r="F17" s="91"/>
      <c r="G17" s="91"/>
      <c r="H17" s="91"/>
      <c r="I17" s="91"/>
    </row>
    <row r="18" spans="1:9" x14ac:dyDescent="0.25">
      <c r="A18" s="12"/>
      <c r="B18" s="91"/>
      <c r="C18" s="91"/>
      <c r="D18" s="91"/>
      <c r="E18" s="91"/>
      <c r="F18" s="91"/>
      <c r="G18" s="91"/>
      <c r="H18" s="91"/>
      <c r="I18" s="91"/>
    </row>
    <row r="19" spans="1:9" ht="15.75" thickBot="1" x14ac:dyDescent="0.3">
      <c r="A19" s="12"/>
      <c r="B19" s="49"/>
      <c r="C19" s="48"/>
      <c r="D19" s="133"/>
      <c r="E19" s="48"/>
      <c r="F19" s="47" t="s">
        <v>232</v>
      </c>
      <c r="G19" s="47"/>
      <c r="H19" s="48"/>
    </row>
    <row r="20" spans="1:9" ht="26.25" x14ac:dyDescent="0.25">
      <c r="A20" s="12"/>
      <c r="B20" s="18" t="s">
        <v>399</v>
      </c>
      <c r="C20" s="19"/>
      <c r="D20" s="29">
        <v>2013</v>
      </c>
      <c r="E20" s="19"/>
      <c r="F20" s="20" t="s">
        <v>217</v>
      </c>
      <c r="G20" s="21">
        <v>377</v>
      </c>
      <c r="H20" s="19"/>
    </row>
    <row r="21" spans="1:9" x14ac:dyDescent="0.25">
      <c r="A21" s="12"/>
      <c r="B21" s="24" t="s">
        <v>400</v>
      </c>
      <c r="C21" s="23"/>
      <c r="D21" s="26">
        <v>2014</v>
      </c>
      <c r="E21" s="23"/>
      <c r="F21" s="24"/>
      <c r="G21" s="25">
        <v>1360</v>
      </c>
      <c r="H21" s="23"/>
    </row>
    <row r="22" spans="1:9" x14ac:dyDescent="0.25">
      <c r="A22" s="12"/>
      <c r="B22" s="18"/>
      <c r="C22" s="19"/>
      <c r="D22" s="29">
        <v>2015</v>
      </c>
      <c r="E22" s="19"/>
      <c r="F22" s="18"/>
      <c r="G22" s="28">
        <v>1180</v>
      </c>
      <c r="H22" s="19"/>
    </row>
    <row r="23" spans="1:9" x14ac:dyDescent="0.25">
      <c r="A23" s="12"/>
      <c r="B23" s="24"/>
      <c r="C23" s="23"/>
      <c r="D23" s="26">
        <v>2016</v>
      </c>
      <c r="E23" s="23"/>
      <c r="F23" s="24"/>
      <c r="G23" s="25">
        <v>1000</v>
      </c>
      <c r="H23" s="23"/>
    </row>
    <row r="24" spans="1:9" x14ac:dyDescent="0.25">
      <c r="A24" s="12"/>
      <c r="B24" s="18"/>
      <c r="C24" s="19"/>
      <c r="D24" s="29">
        <v>2017</v>
      </c>
      <c r="E24" s="19"/>
      <c r="F24" s="18"/>
      <c r="G24" s="29">
        <v>847</v>
      </c>
      <c r="H24" s="19"/>
    </row>
    <row r="25" spans="1:9" x14ac:dyDescent="0.25">
      <c r="A25" s="12"/>
      <c r="B25" s="24"/>
      <c r="C25" s="23"/>
      <c r="D25" s="26">
        <v>2018</v>
      </c>
      <c r="E25" s="23"/>
      <c r="F25" s="24"/>
      <c r="G25" s="26">
        <v>746</v>
      </c>
      <c r="H25" s="23"/>
    </row>
    <row r="26" spans="1:9" ht="15.75" thickBot="1" x14ac:dyDescent="0.3">
      <c r="A26" s="12"/>
      <c r="B26" s="18"/>
      <c r="C26" s="19"/>
      <c r="D26" s="29" t="s">
        <v>401</v>
      </c>
      <c r="E26" s="19"/>
      <c r="F26" s="30"/>
      <c r="G26" s="31">
        <v>3379</v>
      </c>
      <c r="H26" s="19"/>
    </row>
    <row r="27" spans="1:9" ht="15.75" thickBot="1" x14ac:dyDescent="0.3">
      <c r="A27" s="12"/>
      <c r="B27" s="24"/>
      <c r="C27" s="23"/>
      <c r="D27" s="26" t="s">
        <v>135</v>
      </c>
      <c r="E27" s="23"/>
      <c r="F27" s="33" t="s">
        <v>217</v>
      </c>
      <c r="G27" s="34">
        <v>8889</v>
      </c>
      <c r="H27" s="23"/>
    </row>
    <row r="28" spans="1:9" ht="15.75" thickTop="1" x14ac:dyDescent="0.25">
      <c r="A28" s="12"/>
      <c r="B28" s="4"/>
    </row>
  </sheetData>
  <mergeCells count="16">
    <mergeCell ref="B5:I5"/>
    <mergeCell ref="B6:I6"/>
    <mergeCell ref="A16:A28"/>
    <mergeCell ref="B16:I16"/>
    <mergeCell ref="B17:I17"/>
    <mergeCell ref="B18:I18"/>
    <mergeCell ref="D7:H7"/>
    <mergeCell ref="D8:E8"/>
    <mergeCell ref="G8:H8"/>
    <mergeCell ref="F19:G19"/>
    <mergeCell ref="A1:A2"/>
    <mergeCell ref="B1:I1"/>
    <mergeCell ref="B2:I2"/>
    <mergeCell ref="B3:I3"/>
    <mergeCell ref="A4:A15"/>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1.28515625" bestFit="1" customWidth="1"/>
    <col min="4" max="4" width="2.28515625" customWidth="1"/>
    <col min="5" max="5" width="8.5703125" customWidth="1"/>
    <col min="7" max="7" width="2.28515625" customWidth="1"/>
    <col min="8" max="8" width="8.140625" customWidth="1"/>
  </cols>
  <sheetData>
    <row r="1" spans="1:9" ht="15" customHeight="1" x14ac:dyDescent="0.25">
      <c r="A1" s="7" t="s">
        <v>6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4</v>
      </c>
      <c r="B3" s="89" t="s">
        <v>5</v>
      </c>
      <c r="C3" s="89"/>
      <c r="D3" s="89"/>
      <c r="E3" s="89"/>
      <c r="F3" s="89"/>
      <c r="G3" s="89"/>
      <c r="H3" s="89"/>
      <c r="I3" s="89"/>
    </row>
    <row r="4" spans="1:9" ht="15" customHeight="1" x14ac:dyDescent="0.25">
      <c r="A4" s="12" t="s">
        <v>626</v>
      </c>
      <c r="B4" s="89" t="s">
        <v>5</v>
      </c>
      <c r="C4" s="89"/>
      <c r="D4" s="89"/>
      <c r="E4" s="89"/>
      <c r="F4" s="89"/>
      <c r="G4" s="89"/>
      <c r="H4" s="89"/>
      <c r="I4" s="89"/>
    </row>
    <row r="5" spans="1:9" x14ac:dyDescent="0.25">
      <c r="A5" s="12"/>
      <c r="B5" s="91" t="s">
        <v>407</v>
      </c>
      <c r="C5" s="91"/>
      <c r="D5" s="91"/>
      <c r="E5" s="91"/>
      <c r="F5" s="91"/>
      <c r="G5" s="91"/>
      <c r="H5" s="91"/>
      <c r="I5" s="91"/>
    </row>
    <row r="6" spans="1:9" x14ac:dyDescent="0.25">
      <c r="A6" s="12"/>
      <c r="B6" s="91"/>
      <c r="C6" s="91"/>
      <c r="D6" s="91"/>
      <c r="E6" s="91"/>
      <c r="F6" s="91"/>
      <c r="G6" s="91"/>
      <c r="H6" s="91"/>
      <c r="I6" s="91"/>
    </row>
    <row r="7" spans="1:9" x14ac:dyDescent="0.25">
      <c r="A7" s="12"/>
      <c r="B7" s="49"/>
      <c r="C7" s="48"/>
      <c r="D7" s="46" t="s">
        <v>258</v>
      </c>
      <c r="E7" s="46"/>
      <c r="F7" s="48"/>
      <c r="G7" s="46" t="s">
        <v>259</v>
      </c>
      <c r="H7" s="46"/>
      <c r="I7" s="48"/>
    </row>
    <row r="8" spans="1:9" ht="15.75" thickBot="1" x14ac:dyDescent="0.3">
      <c r="A8" s="12"/>
      <c r="B8" s="49"/>
      <c r="C8" s="48"/>
      <c r="D8" s="47">
        <v>2013</v>
      </c>
      <c r="E8" s="47"/>
      <c r="F8" s="48"/>
      <c r="G8" s="47">
        <v>2012</v>
      </c>
      <c r="H8" s="47"/>
      <c r="I8" s="48"/>
    </row>
    <row r="9" spans="1:9" x14ac:dyDescent="0.25">
      <c r="A9" s="12"/>
      <c r="B9" s="18" t="s">
        <v>408</v>
      </c>
      <c r="C9" s="19"/>
      <c r="D9" s="20"/>
      <c r="E9" s="21"/>
      <c r="F9" s="19"/>
      <c r="G9" s="20"/>
      <c r="H9" s="21"/>
      <c r="I9" s="19"/>
    </row>
    <row r="10" spans="1:9" x14ac:dyDescent="0.25">
      <c r="A10" s="12"/>
      <c r="B10" s="22" t="s">
        <v>409</v>
      </c>
      <c r="C10" s="23"/>
      <c r="D10" s="24" t="s">
        <v>217</v>
      </c>
      <c r="E10" s="25">
        <v>4410</v>
      </c>
      <c r="F10" s="23"/>
      <c r="G10" s="24" t="s">
        <v>217</v>
      </c>
      <c r="H10" s="25">
        <v>4636</v>
      </c>
      <c r="I10" s="23"/>
    </row>
    <row r="11" spans="1:9" x14ac:dyDescent="0.25">
      <c r="A11" s="12"/>
      <c r="B11" s="27" t="s">
        <v>77</v>
      </c>
      <c r="C11" s="19"/>
      <c r="D11" s="18"/>
      <c r="E11" s="28">
        <v>1382</v>
      </c>
      <c r="F11" s="19"/>
      <c r="G11" s="18"/>
      <c r="H11" s="28">
        <v>1610</v>
      </c>
      <c r="I11" s="19"/>
    </row>
    <row r="12" spans="1:9" ht="15.75" thickBot="1" x14ac:dyDescent="0.3">
      <c r="A12" s="12"/>
      <c r="B12" s="22" t="s">
        <v>31</v>
      </c>
      <c r="C12" s="23"/>
      <c r="D12" s="38"/>
      <c r="E12" s="40">
        <v>2</v>
      </c>
      <c r="F12" s="23"/>
      <c r="G12" s="38"/>
      <c r="H12" s="40">
        <v>11</v>
      </c>
      <c r="I12" s="23"/>
    </row>
    <row r="13" spans="1:9" x14ac:dyDescent="0.25">
      <c r="A13" s="12"/>
      <c r="B13" s="96" t="s">
        <v>410</v>
      </c>
      <c r="C13" s="19"/>
      <c r="D13" s="20"/>
      <c r="E13" s="100">
        <v>5794</v>
      </c>
      <c r="F13" s="19"/>
      <c r="G13" s="20"/>
      <c r="H13" s="100">
        <v>6257</v>
      </c>
      <c r="I13" s="19"/>
    </row>
    <row r="14" spans="1:9" x14ac:dyDescent="0.25">
      <c r="A14" s="12"/>
      <c r="B14" s="24" t="s">
        <v>411</v>
      </c>
      <c r="C14" s="23"/>
      <c r="D14" s="24"/>
      <c r="E14" s="25">
        <v>59755</v>
      </c>
      <c r="F14" s="23"/>
      <c r="G14" s="24"/>
      <c r="H14" s="25">
        <v>58609</v>
      </c>
      <c r="I14" s="23"/>
    </row>
    <row r="15" spans="1:9" x14ac:dyDescent="0.25">
      <c r="A15" s="12"/>
      <c r="B15" s="18" t="s">
        <v>412</v>
      </c>
      <c r="C15" s="19"/>
      <c r="D15" s="18"/>
      <c r="E15" s="28">
        <v>51250</v>
      </c>
      <c r="F15" s="19"/>
      <c r="G15" s="18"/>
      <c r="H15" s="28">
        <v>50536</v>
      </c>
      <c r="I15" s="19"/>
    </row>
    <row r="16" spans="1:9" x14ac:dyDescent="0.25">
      <c r="A16" s="12"/>
      <c r="B16" s="24" t="s">
        <v>413</v>
      </c>
      <c r="C16" s="23"/>
      <c r="D16" s="24"/>
      <c r="E16" s="25">
        <v>31125</v>
      </c>
      <c r="F16" s="23"/>
      <c r="G16" s="24"/>
      <c r="H16" s="25">
        <v>34211</v>
      </c>
      <c r="I16" s="23"/>
    </row>
    <row r="17" spans="1:9" x14ac:dyDescent="0.25">
      <c r="A17" s="12"/>
      <c r="B17" s="18" t="s">
        <v>414</v>
      </c>
      <c r="C17" s="19"/>
      <c r="D17" s="18"/>
      <c r="E17" s="28">
        <v>11663</v>
      </c>
      <c r="F17" s="19"/>
      <c r="G17" s="18"/>
      <c r="H17" s="28">
        <v>15841</v>
      </c>
      <c r="I17" s="19"/>
    </row>
    <row r="18" spans="1:9" ht="15.75" thickBot="1" x14ac:dyDescent="0.3">
      <c r="A18" s="12"/>
      <c r="B18" s="24" t="s">
        <v>39</v>
      </c>
      <c r="C18" s="23"/>
      <c r="D18" s="38"/>
      <c r="E18" s="39">
        <v>20466</v>
      </c>
      <c r="F18" s="23"/>
      <c r="G18" s="38"/>
      <c r="H18" s="39">
        <v>24241</v>
      </c>
      <c r="I18" s="23"/>
    </row>
    <row r="19" spans="1:9" ht="15.75" thickBot="1" x14ac:dyDescent="0.3">
      <c r="A19" s="12"/>
      <c r="B19" s="96" t="s">
        <v>415</v>
      </c>
      <c r="C19" s="19"/>
      <c r="D19" s="41" t="s">
        <v>217</v>
      </c>
      <c r="E19" s="42">
        <v>180053</v>
      </c>
      <c r="F19" s="19"/>
      <c r="G19" s="41" t="s">
        <v>217</v>
      </c>
      <c r="H19" s="42">
        <v>189695</v>
      </c>
      <c r="I19" s="19"/>
    </row>
    <row r="20" spans="1:9" ht="15.75" thickTop="1" x14ac:dyDescent="0.25">
      <c r="A20" s="12"/>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7" t="s">
        <v>6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28</v>
      </c>
      <c r="B3" s="89" t="s">
        <v>5</v>
      </c>
      <c r="C3" s="89"/>
      <c r="D3" s="89"/>
      <c r="E3" s="89"/>
      <c r="F3" s="89"/>
      <c r="G3" s="89"/>
      <c r="H3" s="89"/>
      <c r="I3" s="89"/>
    </row>
    <row r="4" spans="1:9" ht="15" customHeight="1" x14ac:dyDescent="0.25">
      <c r="A4" s="12" t="s">
        <v>629</v>
      </c>
      <c r="B4" s="89" t="s">
        <v>5</v>
      </c>
      <c r="C4" s="89"/>
      <c r="D4" s="89"/>
      <c r="E4" s="89"/>
      <c r="F4" s="89"/>
      <c r="G4" s="89"/>
      <c r="H4" s="89"/>
      <c r="I4" s="89"/>
    </row>
    <row r="5" spans="1:9" x14ac:dyDescent="0.25">
      <c r="A5" s="12"/>
      <c r="B5" s="91" t="s">
        <v>420</v>
      </c>
      <c r="C5" s="91"/>
      <c r="D5" s="91"/>
      <c r="E5" s="91"/>
      <c r="F5" s="91"/>
      <c r="G5" s="91"/>
      <c r="H5" s="91"/>
      <c r="I5" s="91"/>
    </row>
    <row r="6" spans="1:9" x14ac:dyDescent="0.25">
      <c r="A6" s="12"/>
      <c r="B6" s="91"/>
      <c r="C6" s="91"/>
      <c r="D6" s="91"/>
      <c r="E6" s="91"/>
      <c r="F6" s="91"/>
      <c r="G6" s="91"/>
      <c r="H6" s="91"/>
      <c r="I6" s="91"/>
    </row>
    <row r="7" spans="1:9" x14ac:dyDescent="0.25">
      <c r="A7" s="12"/>
      <c r="B7" s="49"/>
      <c r="C7" s="48"/>
      <c r="D7" s="134">
        <v>41547</v>
      </c>
      <c r="E7" s="134"/>
      <c r="F7" s="48"/>
      <c r="G7" s="134">
        <v>41639</v>
      </c>
      <c r="H7" s="134"/>
      <c r="I7" s="48"/>
    </row>
    <row r="8" spans="1:9" ht="15.75" thickBot="1" x14ac:dyDescent="0.3">
      <c r="A8" s="12"/>
      <c r="B8" s="49"/>
      <c r="C8" s="48"/>
      <c r="D8" s="47">
        <v>2013</v>
      </c>
      <c r="E8" s="47"/>
      <c r="F8" s="48"/>
      <c r="G8" s="47">
        <v>2012</v>
      </c>
      <c r="H8" s="47"/>
      <c r="I8" s="48"/>
    </row>
    <row r="9" spans="1:9" x14ac:dyDescent="0.25">
      <c r="A9" s="12"/>
      <c r="B9" s="18" t="s">
        <v>421</v>
      </c>
      <c r="C9" s="19"/>
      <c r="D9" s="20"/>
      <c r="E9" s="21"/>
      <c r="F9" s="19"/>
      <c r="G9" s="20"/>
      <c r="H9" s="21"/>
      <c r="I9" s="19"/>
    </row>
    <row r="10" spans="1:9" x14ac:dyDescent="0.25">
      <c r="A10" s="12"/>
      <c r="B10" s="22" t="s">
        <v>422</v>
      </c>
      <c r="C10" s="23"/>
      <c r="D10" s="24" t="s">
        <v>217</v>
      </c>
      <c r="E10" s="25">
        <v>163109</v>
      </c>
      <c r="F10" s="23"/>
      <c r="G10" s="24" t="s">
        <v>217</v>
      </c>
      <c r="H10" s="25">
        <v>143684</v>
      </c>
      <c r="I10" s="23"/>
    </row>
    <row r="11" spans="1:9" ht="15.75" thickBot="1" x14ac:dyDescent="0.3">
      <c r="A11" s="12"/>
      <c r="B11" s="27" t="s">
        <v>423</v>
      </c>
      <c r="C11" s="19"/>
      <c r="D11" s="30"/>
      <c r="E11" s="31">
        <v>229499</v>
      </c>
      <c r="F11" s="19"/>
      <c r="G11" s="30"/>
      <c r="H11" s="31">
        <v>236380</v>
      </c>
      <c r="I11" s="19"/>
    </row>
    <row r="12" spans="1:9" ht="15.75" thickBot="1" x14ac:dyDescent="0.3">
      <c r="A12" s="12"/>
      <c r="B12" s="98" t="s">
        <v>424</v>
      </c>
      <c r="C12" s="23"/>
      <c r="D12" s="72"/>
      <c r="E12" s="99">
        <v>392608</v>
      </c>
      <c r="F12" s="23"/>
      <c r="G12" s="72"/>
      <c r="H12" s="99">
        <v>380064</v>
      </c>
      <c r="I12" s="23"/>
    </row>
    <row r="13" spans="1:9" x14ac:dyDescent="0.25">
      <c r="A13" s="12"/>
      <c r="B13" s="18" t="s">
        <v>425</v>
      </c>
      <c r="C13" s="19"/>
      <c r="D13" s="20"/>
      <c r="E13" s="100">
        <v>487238</v>
      </c>
      <c r="F13" s="19"/>
      <c r="G13" s="20"/>
      <c r="H13" s="100">
        <v>458762</v>
      </c>
      <c r="I13" s="19"/>
    </row>
    <row r="14" spans="1:9" ht="15.75" thickBot="1" x14ac:dyDescent="0.3">
      <c r="A14" s="12"/>
      <c r="B14" s="24" t="s">
        <v>426</v>
      </c>
      <c r="C14" s="23"/>
      <c r="D14" s="38"/>
      <c r="E14" s="39">
        <v>225479</v>
      </c>
      <c r="F14" s="23"/>
      <c r="G14" s="38"/>
      <c r="H14" s="39">
        <v>217170</v>
      </c>
      <c r="I14" s="23"/>
    </row>
    <row r="15" spans="1:9" x14ac:dyDescent="0.25">
      <c r="A15" s="12"/>
      <c r="B15" s="18" t="s">
        <v>427</v>
      </c>
      <c r="C15" s="19"/>
      <c r="D15" s="20"/>
      <c r="E15" s="21"/>
      <c r="F15" s="19"/>
      <c r="G15" s="20"/>
      <c r="H15" s="21"/>
      <c r="I15" s="19"/>
    </row>
    <row r="16" spans="1:9" x14ac:dyDescent="0.25">
      <c r="A16" s="12"/>
      <c r="B16" s="22" t="s">
        <v>428</v>
      </c>
      <c r="C16" s="23"/>
      <c r="D16" s="24"/>
      <c r="E16" s="25">
        <v>524100</v>
      </c>
      <c r="F16" s="23"/>
      <c r="G16" s="24"/>
      <c r="H16" s="25">
        <v>618487</v>
      </c>
      <c r="I16" s="23"/>
    </row>
    <row r="17" spans="1:9" x14ac:dyDescent="0.25">
      <c r="A17" s="12"/>
      <c r="B17" s="27" t="s">
        <v>429</v>
      </c>
      <c r="C17" s="19"/>
      <c r="D17" s="18"/>
      <c r="E17" s="28">
        <v>111331</v>
      </c>
      <c r="F17" s="19"/>
      <c r="G17" s="18"/>
      <c r="H17" s="28">
        <v>159340</v>
      </c>
      <c r="I17" s="19"/>
    </row>
    <row r="18" spans="1:9" x14ac:dyDescent="0.25">
      <c r="A18" s="12"/>
      <c r="B18" s="22" t="s">
        <v>430</v>
      </c>
      <c r="C18" s="23"/>
      <c r="D18" s="24"/>
      <c r="E18" s="25">
        <v>11476</v>
      </c>
      <c r="F18" s="23"/>
      <c r="G18" s="24"/>
      <c r="H18" s="25">
        <v>16997</v>
      </c>
      <c r="I18" s="23"/>
    </row>
    <row r="19" spans="1:9" x14ac:dyDescent="0.25">
      <c r="A19" s="12"/>
      <c r="B19" s="27" t="s">
        <v>431</v>
      </c>
      <c r="C19" s="19"/>
      <c r="D19" s="18"/>
      <c r="E19" s="28">
        <v>6199</v>
      </c>
      <c r="F19" s="19"/>
      <c r="G19" s="18"/>
      <c r="H19" s="28">
        <v>7994</v>
      </c>
      <c r="I19" s="19"/>
    </row>
    <row r="20" spans="1:9" ht="15.75" thickBot="1" x14ac:dyDescent="0.3">
      <c r="A20" s="12"/>
      <c r="B20" s="22" t="s">
        <v>432</v>
      </c>
      <c r="C20" s="23"/>
      <c r="D20" s="38"/>
      <c r="E20" s="39">
        <v>10319</v>
      </c>
      <c r="F20" s="23"/>
      <c r="G20" s="38"/>
      <c r="H20" s="39">
        <v>9085</v>
      </c>
      <c r="I20" s="23"/>
    </row>
    <row r="21" spans="1:9" ht="15.75" thickBot="1" x14ac:dyDescent="0.3">
      <c r="A21" s="12"/>
      <c r="B21" s="96" t="s">
        <v>433</v>
      </c>
      <c r="C21" s="19"/>
      <c r="D21" s="68"/>
      <c r="E21" s="97">
        <v>663425</v>
      </c>
      <c r="F21" s="19"/>
      <c r="G21" s="68"/>
      <c r="H21" s="97">
        <v>811903</v>
      </c>
      <c r="I21" s="19"/>
    </row>
    <row r="22" spans="1:9" ht="15.75" thickBot="1" x14ac:dyDescent="0.3">
      <c r="A22" s="12"/>
      <c r="B22" s="98" t="s">
        <v>434</v>
      </c>
      <c r="C22" s="23"/>
      <c r="D22" s="33" t="s">
        <v>217</v>
      </c>
      <c r="E22" s="34">
        <v>1768750</v>
      </c>
      <c r="F22" s="23"/>
      <c r="G22" s="33" t="s">
        <v>217</v>
      </c>
      <c r="H22" s="34">
        <v>1867899</v>
      </c>
      <c r="I22" s="23"/>
    </row>
    <row r="23" spans="1:9" ht="15.75" thickTop="1" x14ac:dyDescent="0.25">
      <c r="A23" s="12"/>
      <c r="B23" s="4"/>
    </row>
  </sheetData>
  <mergeCells count="12">
    <mergeCell ref="B5:I5"/>
    <mergeCell ref="B6:I6"/>
    <mergeCell ref="D7:E7"/>
    <mergeCell ref="G7:H7"/>
    <mergeCell ref="D8:E8"/>
    <mergeCell ref="G8:H8"/>
    <mergeCell ref="A1:A2"/>
    <mergeCell ref="B1:I1"/>
    <mergeCell ref="B2:I2"/>
    <mergeCell ref="B3:I3"/>
    <mergeCell ref="A4:A23"/>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5703125" bestFit="1" customWidth="1"/>
    <col min="9" max="9" width="1.85546875" bestFit="1" customWidth="1"/>
    <col min="10" max="10" width="6.5703125" bestFit="1" customWidth="1"/>
    <col min="13" max="13" width="2.5703125" bestFit="1" customWidth="1"/>
  </cols>
  <sheetData>
    <row r="1" spans="1:13" ht="15" customHeight="1" x14ac:dyDescent="0.25">
      <c r="A1" s="7" t="s">
        <v>6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5</v>
      </c>
      <c r="B3" s="89" t="s">
        <v>5</v>
      </c>
      <c r="C3" s="89"/>
      <c r="D3" s="89"/>
      <c r="E3" s="89"/>
      <c r="F3" s="89"/>
      <c r="G3" s="89"/>
      <c r="H3" s="89"/>
      <c r="I3" s="89"/>
      <c r="J3" s="89"/>
      <c r="K3" s="89"/>
      <c r="L3" s="89"/>
      <c r="M3" s="89"/>
    </row>
    <row r="4" spans="1:13" ht="15" customHeight="1" x14ac:dyDescent="0.25">
      <c r="A4" s="12" t="s">
        <v>631</v>
      </c>
      <c r="B4" s="89" t="s">
        <v>5</v>
      </c>
      <c r="C4" s="89"/>
      <c r="D4" s="89"/>
      <c r="E4" s="89"/>
      <c r="F4" s="89"/>
      <c r="G4" s="89"/>
      <c r="H4" s="89"/>
      <c r="I4" s="89"/>
      <c r="J4" s="89"/>
      <c r="K4" s="89"/>
      <c r="L4" s="89"/>
      <c r="M4" s="89"/>
    </row>
    <row r="5" spans="1:13" x14ac:dyDescent="0.25">
      <c r="A5" s="12"/>
      <c r="B5" s="91" t="s">
        <v>438</v>
      </c>
      <c r="C5" s="91"/>
      <c r="D5" s="91"/>
      <c r="E5" s="91"/>
      <c r="F5" s="91"/>
      <c r="G5" s="91"/>
      <c r="H5" s="91"/>
      <c r="I5" s="91"/>
      <c r="J5" s="91"/>
      <c r="K5" s="91"/>
      <c r="L5" s="91"/>
      <c r="M5" s="91"/>
    </row>
    <row r="6" spans="1:13" x14ac:dyDescent="0.25">
      <c r="A6" s="12"/>
      <c r="B6" s="91"/>
      <c r="C6" s="91"/>
      <c r="D6" s="91"/>
      <c r="E6" s="91"/>
      <c r="F6" s="91"/>
      <c r="G6" s="91"/>
      <c r="H6" s="91"/>
      <c r="I6" s="91"/>
      <c r="J6" s="91"/>
      <c r="K6" s="91"/>
      <c r="L6" s="91"/>
      <c r="M6" s="91"/>
    </row>
    <row r="7" spans="1:13" ht="15.75" thickBot="1" x14ac:dyDescent="0.3">
      <c r="A7" s="12"/>
      <c r="B7" s="49"/>
      <c r="C7" s="48"/>
      <c r="D7" s="47" t="s">
        <v>316</v>
      </c>
      <c r="E7" s="47"/>
      <c r="F7" s="47"/>
      <c r="G7" s="47"/>
      <c r="H7" s="13"/>
      <c r="I7" s="47" t="s">
        <v>350</v>
      </c>
      <c r="J7" s="47"/>
      <c r="K7" s="47"/>
      <c r="L7" s="47"/>
      <c r="M7" s="13"/>
    </row>
    <row r="8" spans="1:13" x14ac:dyDescent="0.25">
      <c r="A8" s="12"/>
      <c r="B8" s="49"/>
      <c r="C8" s="48"/>
      <c r="D8" s="15"/>
      <c r="E8" s="15"/>
      <c r="F8" s="16"/>
      <c r="G8" s="15" t="s">
        <v>439</v>
      </c>
      <c r="H8" s="13"/>
      <c r="I8" s="15"/>
      <c r="J8" s="15"/>
      <c r="K8" s="16"/>
      <c r="L8" s="15" t="s">
        <v>439</v>
      </c>
      <c r="M8" s="13"/>
    </row>
    <row r="9" spans="1:13" x14ac:dyDescent="0.25">
      <c r="A9" s="12"/>
      <c r="B9" s="49"/>
      <c r="C9" s="48"/>
      <c r="D9" s="13"/>
      <c r="E9" s="13"/>
      <c r="F9" s="14"/>
      <c r="G9" s="13" t="s">
        <v>440</v>
      </c>
      <c r="H9" s="13"/>
      <c r="I9" s="13"/>
      <c r="J9" s="13"/>
      <c r="K9" s="14"/>
      <c r="L9" s="13" t="s">
        <v>440</v>
      </c>
      <c r="M9" s="13"/>
    </row>
    <row r="10" spans="1:13" ht="15.75" thickBot="1" x14ac:dyDescent="0.3">
      <c r="A10" s="12"/>
      <c r="B10" s="49"/>
      <c r="C10" s="48"/>
      <c r="D10" s="47" t="s">
        <v>232</v>
      </c>
      <c r="E10" s="47"/>
      <c r="F10" s="14"/>
      <c r="G10" s="17" t="s">
        <v>441</v>
      </c>
      <c r="H10" s="13"/>
      <c r="I10" s="47" t="s">
        <v>232</v>
      </c>
      <c r="J10" s="47"/>
      <c r="K10" s="14"/>
      <c r="L10" s="17" t="s">
        <v>441</v>
      </c>
      <c r="M10" s="13"/>
    </row>
    <row r="11" spans="1:13" ht="26.25" x14ac:dyDescent="0.25">
      <c r="A11" s="12"/>
      <c r="B11" s="18" t="s">
        <v>442</v>
      </c>
      <c r="C11" s="19"/>
      <c r="D11" s="20"/>
      <c r="E11" s="21"/>
      <c r="F11" s="19"/>
      <c r="G11" s="21"/>
      <c r="H11" s="18"/>
      <c r="I11" s="20"/>
      <c r="J11" s="21"/>
      <c r="K11" s="19"/>
      <c r="L11" s="21"/>
      <c r="M11" s="18"/>
    </row>
    <row r="12" spans="1:13" x14ac:dyDescent="0.25">
      <c r="A12" s="12"/>
      <c r="B12" s="22">
        <v>2013</v>
      </c>
      <c r="C12" s="23"/>
      <c r="D12" s="24"/>
      <c r="E12" s="26" t="s">
        <v>220</v>
      </c>
      <c r="F12" s="23"/>
      <c r="G12" s="26" t="s">
        <v>220</v>
      </c>
      <c r="H12" s="24"/>
      <c r="I12" s="24" t="s">
        <v>217</v>
      </c>
      <c r="J12" s="26">
        <v>217</v>
      </c>
      <c r="K12" s="23"/>
      <c r="L12" s="26">
        <v>4.17</v>
      </c>
      <c r="M12" s="24" t="s">
        <v>443</v>
      </c>
    </row>
    <row r="13" spans="1:13" x14ac:dyDescent="0.25">
      <c r="A13" s="12"/>
      <c r="B13" s="27">
        <v>2014</v>
      </c>
      <c r="C13" s="19"/>
      <c r="D13" s="18"/>
      <c r="E13" s="29" t="s">
        <v>220</v>
      </c>
      <c r="F13" s="19"/>
      <c r="G13" s="29" t="s">
        <v>220</v>
      </c>
      <c r="H13" s="18"/>
      <c r="I13" s="18"/>
      <c r="J13" s="29" t="s">
        <v>220</v>
      </c>
      <c r="K13" s="19"/>
      <c r="L13" s="29" t="s">
        <v>220</v>
      </c>
      <c r="M13" s="18"/>
    </row>
    <row r="14" spans="1:13" x14ac:dyDescent="0.25">
      <c r="A14" s="12"/>
      <c r="B14" s="22">
        <v>2015</v>
      </c>
      <c r="C14" s="23"/>
      <c r="D14" s="24" t="s">
        <v>217</v>
      </c>
      <c r="E14" s="25">
        <v>23450</v>
      </c>
      <c r="F14" s="23"/>
      <c r="G14" s="26">
        <v>0.8</v>
      </c>
      <c r="H14" s="24" t="s">
        <v>443</v>
      </c>
      <c r="I14" s="24"/>
      <c r="J14" s="25">
        <v>23450</v>
      </c>
      <c r="K14" s="23"/>
      <c r="L14" s="26">
        <v>0.8</v>
      </c>
      <c r="M14" s="24"/>
    </row>
    <row r="15" spans="1:13" x14ac:dyDescent="0.25">
      <c r="A15" s="12"/>
      <c r="B15" s="27">
        <v>2016</v>
      </c>
      <c r="C15" s="19"/>
      <c r="D15" s="18"/>
      <c r="E15" s="28">
        <v>23450</v>
      </c>
      <c r="F15" s="19"/>
      <c r="G15" s="29">
        <v>1.04</v>
      </c>
      <c r="H15" s="18"/>
      <c r="I15" s="18"/>
      <c r="J15" s="28">
        <v>23450</v>
      </c>
      <c r="K15" s="19"/>
      <c r="L15" s="29">
        <v>1.04</v>
      </c>
      <c r="M15" s="18"/>
    </row>
    <row r="16" spans="1:13" x14ac:dyDescent="0.25">
      <c r="A16" s="12"/>
      <c r="B16" s="22">
        <v>2017</v>
      </c>
      <c r="C16" s="23"/>
      <c r="D16" s="24"/>
      <c r="E16" s="25">
        <v>37802</v>
      </c>
      <c r="F16" s="23"/>
      <c r="G16" s="26">
        <v>1.49</v>
      </c>
      <c r="H16" s="24"/>
      <c r="I16" s="24"/>
      <c r="J16" s="25">
        <v>37822</v>
      </c>
      <c r="K16" s="23"/>
      <c r="L16" s="26">
        <v>1.49</v>
      </c>
      <c r="M16" s="24"/>
    </row>
    <row r="17" spans="1:13" ht="15.75" thickBot="1" x14ac:dyDescent="0.3">
      <c r="A17" s="12"/>
      <c r="B17" s="27" t="s">
        <v>444</v>
      </c>
      <c r="C17" s="19"/>
      <c r="D17" s="30"/>
      <c r="E17" s="31">
        <v>120497</v>
      </c>
      <c r="F17" s="19"/>
      <c r="G17" s="29">
        <v>3.02</v>
      </c>
      <c r="H17" s="18"/>
      <c r="I17" s="30"/>
      <c r="J17" s="31">
        <v>125847</v>
      </c>
      <c r="K17" s="19"/>
      <c r="L17" s="29">
        <v>3.11</v>
      </c>
      <c r="M17" s="18"/>
    </row>
    <row r="18" spans="1:13" ht="15.75" thickBot="1" x14ac:dyDescent="0.3">
      <c r="A18" s="12"/>
      <c r="B18" s="22" t="s">
        <v>445</v>
      </c>
      <c r="C18" s="23"/>
      <c r="D18" s="33" t="s">
        <v>217</v>
      </c>
      <c r="E18" s="34">
        <v>205199</v>
      </c>
      <c r="F18" s="23"/>
      <c r="G18" s="26">
        <v>2.2599999999999998</v>
      </c>
      <c r="H18" s="24" t="s">
        <v>443</v>
      </c>
      <c r="I18" s="33" t="s">
        <v>217</v>
      </c>
      <c r="J18" s="34">
        <v>210786</v>
      </c>
      <c r="K18" s="23"/>
      <c r="L18" s="26">
        <v>2.34</v>
      </c>
      <c r="M18" s="24" t="s">
        <v>443</v>
      </c>
    </row>
    <row r="19" spans="1:13" ht="15.75" thickTop="1" x14ac:dyDescent="0.25">
      <c r="A19" s="12"/>
      <c r="B19" s="4"/>
    </row>
  </sheetData>
  <mergeCells count="12">
    <mergeCell ref="B5:M5"/>
    <mergeCell ref="B6:M6"/>
    <mergeCell ref="D7:G7"/>
    <mergeCell ref="I7:L7"/>
    <mergeCell ref="D10:E10"/>
    <mergeCell ref="I10:J10"/>
    <mergeCell ref="A1:A2"/>
    <mergeCell ref="B1:M1"/>
    <mergeCell ref="B2:M2"/>
    <mergeCell ref="B3:M3"/>
    <mergeCell ref="A4:A19"/>
    <mergeCell ref="B4:M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7" max="7" width="5.28515625" bestFit="1" customWidth="1"/>
    <col min="8" max="8" width="2.5703125" bestFit="1" customWidth="1"/>
    <col min="9" max="9" width="1.85546875" bestFit="1" customWidth="1"/>
    <col min="10" max="10" width="6.5703125" bestFit="1" customWidth="1"/>
    <col min="12" max="12" width="5" bestFit="1" customWidth="1"/>
    <col min="13" max="13" width="2.5703125" bestFit="1" customWidth="1"/>
    <col min="14" max="14" width="1.85546875" bestFit="1" customWidth="1"/>
    <col min="15" max="15" width="6.5703125" bestFit="1" customWidth="1"/>
    <col min="17" max="17" width="5" bestFit="1" customWidth="1"/>
    <col min="18" max="18" width="2.5703125" bestFit="1"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89" t="s">
        <v>5</v>
      </c>
      <c r="C3" s="89"/>
      <c r="D3" s="89"/>
      <c r="E3" s="89"/>
      <c r="F3" s="89"/>
      <c r="G3" s="89"/>
      <c r="H3" s="89"/>
      <c r="I3" s="89"/>
      <c r="J3" s="89"/>
      <c r="K3" s="89"/>
      <c r="L3" s="89"/>
      <c r="M3" s="89"/>
      <c r="N3" s="89"/>
      <c r="O3" s="89"/>
      <c r="P3" s="89"/>
      <c r="Q3" s="89"/>
      <c r="R3" s="89"/>
    </row>
    <row r="4" spans="1:18" ht="15" customHeight="1" x14ac:dyDescent="0.25">
      <c r="A4" s="12" t="s">
        <v>633</v>
      </c>
      <c r="B4" s="89" t="s">
        <v>5</v>
      </c>
      <c r="C4" s="89"/>
      <c r="D4" s="89"/>
      <c r="E4" s="89"/>
      <c r="F4" s="89"/>
      <c r="G4" s="89"/>
      <c r="H4" s="89"/>
      <c r="I4" s="89"/>
      <c r="J4" s="89"/>
      <c r="K4" s="89"/>
      <c r="L4" s="89"/>
      <c r="M4" s="89"/>
      <c r="N4" s="89"/>
      <c r="O4" s="89"/>
      <c r="P4" s="89"/>
      <c r="Q4" s="89"/>
      <c r="R4" s="89"/>
    </row>
    <row r="5" spans="1:18" x14ac:dyDescent="0.25">
      <c r="A5" s="12"/>
      <c r="B5" s="92" t="s">
        <v>454</v>
      </c>
      <c r="C5" s="92"/>
      <c r="D5" s="92"/>
      <c r="E5" s="92"/>
      <c r="F5" s="92"/>
      <c r="G5" s="92"/>
      <c r="H5" s="92"/>
      <c r="I5" s="92"/>
      <c r="J5" s="92"/>
      <c r="K5" s="92"/>
      <c r="L5" s="92"/>
      <c r="M5" s="92"/>
      <c r="N5" s="92"/>
      <c r="O5" s="92"/>
      <c r="P5" s="92"/>
      <c r="Q5" s="92"/>
      <c r="R5" s="92"/>
    </row>
    <row r="6" spans="1:18" x14ac:dyDescent="0.25">
      <c r="A6" s="12"/>
      <c r="B6" s="92"/>
      <c r="C6" s="92"/>
      <c r="D6" s="92"/>
      <c r="E6" s="92"/>
      <c r="F6" s="92"/>
      <c r="G6" s="92"/>
      <c r="H6" s="92"/>
      <c r="I6" s="92"/>
      <c r="J6" s="92"/>
      <c r="K6" s="92"/>
      <c r="L6" s="92"/>
      <c r="M6" s="92"/>
      <c r="N6" s="92"/>
      <c r="O6" s="92"/>
      <c r="P6" s="92"/>
      <c r="Q6" s="92"/>
      <c r="R6" s="92"/>
    </row>
    <row r="7" spans="1:18" x14ac:dyDescent="0.25">
      <c r="A7" s="12"/>
      <c r="B7" s="49"/>
      <c r="C7" s="48"/>
      <c r="D7" s="13"/>
      <c r="E7" s="13"/>
      <c r="F7" s="48"/>
      <c r="G7" s="13"/>
      <c r="H7" s="13"/>
      <c r="I7" s="13"/>
      <c r="J7" s="13"/>
      <c r="K7" s="48"/>
      <c r="L7" s="13"/>
      <c r="M7" s="13"/>
      <c r="N7" s="46" t="s">
        <v>455</v>
      </c>
      <c r="O7" s="46"/>
      <c r="P7" s="46"/>
      <c r="Q7" s="46"/>
      <c r="R7" s="13"/>
    </row>
    <row r="8" spans="1:18" x14ac:dyDescent="0.25">
      <c r="A8" s="12"/>
      <c r="B8" s="49"/>
      <c r="C8" s="48"/>
      <c r="D8" s="13"/>
      <c r="E8" s="13"/>
      <c r="F8" s="48"/>
      <c r="G8" s="13"/>
      <c r="H8" s="13"/>
      <c r="I8" s="46" t="s">
        <v>456</v>
      </c>
      <c r="J8" s="46"/>
      <c r="K8" s="46"/>
      <c r="L8" s="46"/>
      <c r="M8" s="13"/>
      <c r="N8" s="46" t="s">
        <v>457</v>
      </c>
      <c r="O8" s="46"/>
      <c r="P8" s="46"/>
      <c r="Q8" s="46"/>
      <c r="R8" s="13"/>
    </row>
    <row r="9" spans="1:18" x14ac:dyDescent="0.25">
      <c r="A9" s="12"/>
      <c r="B9" s="49"/>
      <c r="C9" s="48"/>
      <c r="D9" s="13"/>
      <c r="E9" s="13"/>
      <c r="F9" s="48"/>
      <c r="G9" s="13"/>
      <c r="H9" s="13"/>
      <c r="I9" s="46" t="s">
        <v>458</v>
      </c>
      <c r="J9" s="46"/>
      <c r="K9" s="46"/>
      <c r="L9" s="46"/>
      <c r="M9" s="13"/>
      <c r="N9" s="46" t="s">
        <v>459</v>
      </c>
      <c r="O9" s="46"/>
      <c r="P9" s="46"/>
      <c r="Q9" s="46"/>
      <c r="R9" s="13"/>
    </row>
    <row r="10" spans="1:18" ht="15.75" thickBot="1" x14ac:dyDescent="0.3">
      <c r="A10" s="12"/>
      <c r="B10" s="49"/>
      <c r="C10" s="48"/>
      <c r="D10" s="47" t="s">
        <v>460</v>
      </c>
      <c r="E10" s="47"/>
      <c r="F10" s="47"/>
      <c r="G10" s="47"/>
      <c r="H10" s="13"/>
      <c r="I10" s="47" t="s">
        <v>461</v>
      </c>
      <c r="J10" s="47"/>
      <c r="K10" s="47"/>
      <c r="L10" s="47"/>
      <c r="M10" s="13"/>
      <c r="N10" s="47" t="s">
        <v>462</v>
      </c>
      <c r="O10" s="47"/>
      <c r="P10" s="47"/>
      <c r="Q10" s="47"/>
      <c r="R10" s="13"/>
    </row>
    <row r="11" spans="1:18" ht="15.75" thickBot="1" x14ac:dyDescent="0.3">
      <c r="A11" s="12"/>
      <c r="B11" s="49"/>
      <c r="C11" s="48"/>
      <c r="D11" s="79" t="s">
        <v>232</v>
      </c>
      <c r="E11" s="79"/>
      <c r="F11" s="61"/>
      <c r="G11" s="67" t="s">
        <v>463</v>
      </c>
      <c r="H11" s="13"/>
      <c r="I11" s="79" t="s">
        <v>232</v>
      </c>
      <c r="J11" s="79"/>
      <c r="K11" s="61"/>
      <c r="L11" s="67" t="s">
        <v>463</v>
      </c>
      <c r="M11" s="13"/>
      <c r="N11" s="79" t="s">
        <v>232</v>
      </c>
      <c r="O11" s="79"/>
      <c r="P11" s="15"/>
      <c r="Q11" s="67" t="s">
        <v>463</v>
      </c>
      <c r="R11" s="13"/>
    </row>
    <row r="12" spans="1:18" x14ac:dyDescent="0.25">
      <c r="A12" s="12"/>
      <c r="B12" s="18" t="s">
        <v>464</v>
      </c>
      <c r="C12" s="19"/>
      <c r="D12" s="20"/>
      <c r="E12" s="21"/>
      <c r="F12" s="19"/>
      <c r="G12" s="21"/>
      <c r="H12" s="18"/>
      <c r="I12" s="20"/>
      <c r="J12" s="21"/>
      <c r="K12" s="19"/>
      <c r="L12" s="21"/>
      <c r="M12" s="18"/>
      <c r="N12" s="20"/>
      <c r="O12" s="21"/>
      <c r="P12" s="18"/>
      <c r="Q12" s="21"/>
      <c r="R12" s="18"/>
    </row>
    <row r="13" spans="1:18" x14ac:dyDescent="0.25">
      <c r="A13" s="12"/>
      <c r="B13" s="22" t="s">
        <v>465</v>
      </c>
      <c r="C13" s="23"/>
      <c r="D13" s="24" t="s">
        <v>217</v>
      </c>
      <c r="E13" s="25">
        <v>270162</v>
      </c>
      <c r="F13" s="23"/>
      <c r="G13" s="26">
        <v>18.22</v>
      </c>
      <c r="H13" s="24" t="s">
        <v>443</v>
      </c>
      <c r="I13" s="24" t="s">
        <v>217</v>
      </c>
      <c r="J13" s="25">
        <v>118635</v>
      </c>
      <c r="K13" s="23"/>
      <c r="L13" s="26">
        <v>8</v>
      </c>
      <c r="M13" s="24" t="s">
        <v>443</v>
      </c>
      <c r="N13" s="24" t="s">
        <v>217</v>
      </c>
      <c r="O13" s="25">
        <v>148293</v>
      </c>
      <c r="P13" s="24"/>
      <c r="Q13" s="26">
        <v>10</v>
      </c>
      <c r="R13" s="24" t="s">
        <v>443</v>
      </c>
    </row>
    <row r="14" spans="1:18" x14ac:dyDescent="0.25">
      <c r="A14" s="12"/>
      <c r="B14" s="98" t="s">
        <v>466</v>
      </c>
      <c r="C14" s="23"/>
      <c r="D14" s="24"/>
      <c r="E14" s="26"/>
      <c r="F14" s="23"/>
      <c r="G14" s="26"/>
      <c r="H14" s="24"/>
      <c r="I14" s="24"/>
      <c r="J14" s="26"/>
      <c r="K14" s="23"/>
      <c r="L14" s="26"/>
      <c r="M14" s="24"/>
      <c r="N14" s="24"/>
      <c r="O14" s="26"/>
      <c r="P14" s="24"/>
      <c r="Q14" s="26"/>
      <c r="R14" s="24"/>
    </row>
    <row r="15" spans="1:18" x14ac:dyDescent="0.25">
      <c r="A15" s="12"/>
      <c r="B15" s="27" t="s">
        <v>467</v>
      </c>
      <c r="C15" s="19"/>
      <c r="D15" s="18"/>
      <c r="E15" s="28">
        <v>251573</v>
      </c>
      <c r="F15" s="19"/>
      <c r="G15" s="29">
        <v>16.96</v>
      </c>
      <c r="H15" s="18"/>
      <c r="I15" s="18"/>
      <c r="J15" s="28">
        <v>59317</v>
      </c>
      <c r="K15" s="19"/>
      <c r="L15" s="29">
        <v>4</v>
      </c>
      <c r="M15" s="18"/>
      <c r="N15" s="18"/>
      <c r="O15" s="28">
        <v>88976</v>
      </c>
      <c r="P15" s="18"/>
      <c r="Q15" s="29">
        <v>6</v>
      </c>
      <c r="R15" s="18"/>
    </row>
    <row r="16" spans="1:18" x14ac:dyDescent="0.25">
      <c r="A16" s="12"/>
      <c r="B16" s="96" t="s">
        <v>466</v>
      </c>
      <c r="C16" s="19"/>
      <c r="D16" s="18"/>
      <c r="E16" s="29"/>
      <c r="F16" s="19"/>
      <c r="G16" s="29"/>
      <c r="H16" s="18"/>
      <c r="I16" s="18"/>
      <c r="J16" s="29"/>
      <c r="K16" s="19"/>
      <c r="L16" s="29"/>
      <c r="M16" s="18"/>
      <c r="N16" s="18"/>
      <c r="O16" s="29"/>
      <c r="P16" s="18"/>
      <c r="Q16" s="29"/>
      <c r="R16" s="18"/>
    </row>
    <row r="17" spans="1:18" x14ac:dyDescent="0.25">
      <c r="A17" s="12"/>
      <c r="B17" s="22" t="s">
        <v>467</v>
      </c>
      <c r="C17" s="23"/>
      <c r="D17" s="24"/>
      <c r="E17" s="25">
        <v>251573</v>
      </c>
      <c r="F17" s="23"/>
      <c r="G17" s="26">
        <v>10.89</v>
      </c>
      <c r="H17" s="24"/>
      <c r="I17" s="24"/>
      <c r="J17" s="25">
        <v>92409</v>
      </c>
      <c r="K17" s="23"/>
      <c r="L17" s="26">
        <v>4</v>
      </c>
      <c r="M17" s="24"/>
      <c r="N17" s="24"/>
      <c r="O17" s="25">
        <v>115511</v>
      </c>
      <c r="P17" s="24"/>
      <c r="Q17" s="26">
        <v>5</v>
      </c>
      <c r="R17" s="24"/>
    </row>
    <row r="18" spans="1:18" x14ac:dyDescent="0.25">
      <c r="A18" s="12"/>
      <c r="B18" s="98" t="s">
        <v>468</v>
      </c>
      <c r="C18" s="23"/>
      <c r="D18" s="24"/>
      <c r="E18" s="26"/>
      <c r="F18" s="23"/>
      <c r="G18" s="26"/>
      <c r="H18" s="24"/>
      <c r="I18" s="24"/>
      <c r="J18" s="26"/>
      <c r="K18" s="23"/>
      <c r="L18" s="26"/>
      <c r="M18" s="24"/>
      <c r="N18" s="24"/>
      <c r="O18" s="26"/>
      <c r="P18" s="24"/>
      <c r="Q18" s="26"/>
      <c r="R18" s="24"/>
    </row>
    <row r="19" spans="1:18" x14ac:dyDescent="0.25">
      <c r="A19" s="12"/>
      <c r="B19" s="18"/>
      <c r="C19" s="19"/>
      <c r="D19" s="18"/>
      <c r="E19" s="29"/>
      <c r="F19" s="19"/>
      <c r="G19" s="29"/>
      <c r="H19" s="18"/>
      <c r="I19" s="18"/>
      <c r="J19" s="29"/>
      <c r="K19" s="19"/>
      <c r="L19" s="29"/>
      <c r="M19" s="18"/>
      <c r="N19" s="18"/>
      <c r="O19" s="29"/>
      <c r="P19" s="18"/>
      <c r="Q19" s="29"/>
      <c r="R19" s="18"/>
    </row>
    <row r="20" spans="1:18" x14ac:dyDescent="0.25">
      <c r="A20" s="12"/>
      <c r="B20" s="24" t="s">
        <v>469</v>
      </c>
      <c r="C20" s="23"/>
      <c r="D20" s="24"/>
      <c r="E20" s="26"/>
      <c r="F20" s="23"/>
      <c r="G20" s="26"/>
      <c r="H20" s="24"/>
      <c r="I20" s="24"/>
      <c r="J20" s="26"/>
      <c r="K20" s="23"/>
      <c r="L20" s="26"/>
      <c r="M20" s="24"/>
      <c r="N20" s="24"/>
      <c r="O20" s="26"/>
      <c r="P20" s="24"/>
      <c r="Q20" s="26"/>
      <c r="R20" s="24"/>
    </row>
    <row r="21" spans="1:18" x14ac:dyDescent="0.25">
      <c r="A21" s="12"/>
      <c r="B21" s="27" t="s">
        <v>465</v>
      </c>
      <c r="C21" s="19"/>
      <c r="D21" s="18" t="s">
        <v>217</v>
      </c>
      <c r="E21" s="28">
        <v>264012</v>
      </c>
      <c r="F21" s="19"/>
      <c r="G21" s="29">
        <v>18.02</v>
      </c>
      <c r="H21" s="18" t="s">
        <v>443</v>
      </c>
      <c r="I21" s="18" t="s">
        <v>217</v>
      </c>
      <c r="J21" s="28">
        <v>117195</v>
      </c>
      <c r="K21" s="19"/>
      <c r="L21" s="29">
        <v>8</v>
      </c>
      <c r="M21" s="18" t="s">
        <v>443</v>
      </c>
      <c r="N21" s="18" t="s">
        <v>217</v>
      </c>
      <c r="O21" s="28">
        <v>146494</v>
      </c>
      <c r="P21" s="18"/>
      <c r="Q21" s="29">
        <v>10</v>
      </c>
      <c r="R21" s="18" t="s">
        <v>443</v>
      </c>
    </row>
    <row r="22" spans="1:18" x14ac:dyDescent="0.25">
      <c r="A22" s="12"/>
      <c r="B22" s="96" t="s">
        <v>466</v>
      </c>
      <c r="C22" s="19"/>
      <c r="D22" s="18"/>
      <c r="E22" s="29"/>
      <c r="F22" s="19"/>
      <c r="G22" s="29"/>
      <c r="H22" s="18"/>
      <c r="I22" s="18"/>
      <c r="J22" s="29"/>
      <c r="K22" s="19"/>
      <c r="L22" s="29"/>
      <c r="M22" s="18"/>
      <c r="N22" s="18"/>
      <c r="O22" s="29"/>
      <c r="P22" s="18"/>
      <c r="Q22" s="29"/>
      <c r="R22" s="18"/>
    </row>
    <row r="23" spans="1:18" x14ac:dyDescent="0.25">
      <c r="A23" s="12"/>
      <c r="B23" s="22" t="s">
        <v>467</v>
      </c>
      <c r="C23" s="23"/>
      <c r="D23" s="24"/>
      <c r="E23" s="25">
        <v>245660</v>
      </c>
      <c r="F23" s="23"/>
      <c r="G23" s="26">
        <v>16.77</v>
      </c>
      <c r="H23" s="24"/>
      <c r="I23" s="24"/>
      <c r="J23" s="25">
        <v>58598</v>
      </c>
      <c r="K23" s="23"/>
      <c r="L23" s="26">
        <v>4</v>
      </c>
      <c r="M23" s="24"/>
      <c r="N23" s="24"/>
      <c r="O23" s="25">
        <v>87897</v>
      </c>
      <c r="P23" s="24"/>
      <c r="Q23" s="26">
        <v>6</v>
      </c>
      <c r="R23" s="24"/>
    </row>
    <row r="24" spans="1:18" x14ac:dyDescent="0.25">
      <c r="A24" s="12"/>
      <c r="B24" s="98" t="s">
        <v>466</v>
      </c>
      <c r="C24" s="23"/>
      <c r="D24" s="24"/>
      <c r="E24" s="26"/>
      <c r="F24" s="23"/>
      <c r="G24" s="26"/>
      <c r="H24" s="24"/>
      <c r="I24" s="24"/>
      <c r="J24" s="26"/>
      <c r="K24" s="23"/>
      <c r="L24" s="26"/>
      <c r="M24" s="24"/>
      <c r="N24" s="24"/>
      <c r="O24" s="26"/>
      <c r="P24" s="24"/>
      <c r="Q24" s="26"/>
      <c r="R24" s="24"/>
    </row>
    <row r="25" spans="1:18" x14ac:dyDescent="0.25">
      <c r="A25" s="12"/>
      <c r="B25" s="27" t="s">
        <v>467</v>
      </c>
      <c r="C25" s="19"/>
      <c r="D25" s="18"/>
      <c r="E25" s="28">
        <v>245660</v>
      </c>
      <c r="F25" s="19"/>
      <c r="G25" s="29">
        <v>10.28</v>
      </c>
      <c r="H25" s="18"/>
      <c r="I25" s="18"/>
      <c r="J25" s="28">
        <v>95553</v>
      </c>
      <c r="K25" s="19"/>
      <c r="L25" s="29">
        <v>4</v>
      </c>
      <c r="M25" s="18"/>
      <c r="N25" s="18"/>
      <c r="O25" s="28">
        <v>119441</v>
      </c>
      <c r="P25" s="18"/>
      <c r="Q25" s="29">
        <v>5</v>
      </c>
      <c r="R25" s="18"/>
    </row>
    <row r="26" spans="1:18" x14ac:dyDescent="0.25">
      <c r="A26" s="12"/>
      <c r="B26" s="96" t="s">
        <v>468</v>
      </c>
      <c r="C26" s="19"/>
      <c r="D26" s="18"/>
      <c r="E26" s="29"/>
      <c r="F26" s="19"/>
      <c r="G26" s="29"/>
      <c r="H26" s="18"/>
      <c r="I26" s="18"/>
      <c r="J26" s="29"/>
      <c r="K26" s="19"/>
      <c r="L26" s="29"/>
      <c r="M26" s="18"/>
      <c r="N26" s="18"/>
      <c r="O26" s="29"/>
      <c r="P26" s="18"/>
      <c r="Q26" s="29"/>
      <c r="R26" s="18"/>
    </row>
    <row r="27" spans="1:18" x14ac:dyDescent="0.25">
      <c r="A27" s="12"/>
      <c r="B27" s="4"/>
    </row>
  </sheetData>
  <mergeCells count="19">
    <mergeCell ref="B6:R6"/>
    <mergeCell ref="D11:E11"/>
    <mergeCell ref="I11:J11"/>
    <mergeCell ref="N11:O11"/>
    <mergeCell ref="A1:A2"/>
    <mergeCell ref="B1:R1"/>
    <mergeCell ref="B2:R2"/>
    <mergeCell ref="B3:R3"/>
    <mergeCell ref="A4:A27"/>
    <mergeCell ref="B4:R4"/>
    <mergeCell ref="B5:R5"/>
    <mergeCell ref="N7:Q7"/>
    <mergeCell ref="I8:L8"/>
    <mergeCell ref="N8:Q8"/>
    <mergeCell ref="I9:L9"/>
    <mergeCell ref="N9:Q9"/>
    <mergeCell ref="D10:G10"/>
    <mergeCell ref="I10:L10"/>
    <mergeCell ref="N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28</v>
      </c>
    </row>
    <row r="2" spans="1:3" ht="30" x14ac:dyDescent="0.25">
      <c r="A2" s="1" t="s">
        <v>59</v>
      </c>
      <c r="B2" s="7"/>
      <c r="C2" s="7"/>
    </row>
    <row r="3" spans="1:3" ht="30" x14ac:dyDescent="0.25">
      <c r="A3" s="2" t="s">
        <v>60</v>
      </c>
      <c r="B3" s="8">
        <v>154243</v>
      </c>
      <c r="C3" s="8">
        <v>163589</v>
      </c>
    </row>
    <row r="4" spans="1:3" ht="30" x14ac:dyDescent="0.25">
      <c r="A4" s="2" t="s">
        <v>61</v>
      </c>
      <c r="B4" s="8">
        <v>22770</v>
      </c>
      <c r="C4" s="8">
        <v>21577</v>
      </c>
    </row>
    <row r="5" spans="1:3" ht="30" x14ac:dyDescent="0.25">
      <c r="A5" s="2" t="s">
        <v>62</v>
      </c>
      <c r="B5" s="9">
        <v>0.01</v>
      </c>
      <c r="C5" s="9">
        <v>0.01</v>
      </c>
    </row>
    <row r="6" spans="1:3" x14ac:dyDescent="0.25">
      <c r="A6" s="2" t="s">
        <v>63</v>
      </c>
      <c r="B6" s="5">
        <v>20000000</v>
      </c>
      <c r="C6" s="5">
        <v>20000000</v>
      </c>
    </row>
    <row r="7" spans="1:3" x14ac:dyDescent="0.25">
      <c r="A7" s="2" t="s">
        <v>64</v>
      </c>
      <c r="B7" s="4">
        <v>0</v>
      </c>
      <c r="C7" s="4">
        <v>0</v>
      </c>
    </row>
    <row r="8" spans="1:3" x14ac:dyDescent="0.25">
      <c r="A8" s="2" t="s">
        <v>65</v>
      </c>
      <c r="B8" s="4">
        <v>0</v>
      </c>
      <c r="C8" s="4">
        <v>0</v>
      </c>
    </row>
    <row r="9" spans="1:3" ht="30" x14ac:dyDescent="0.25">
      <c r="A9" s="2" t="s">
        <v>66</v>
      </c>
      <c r="B9" s="9">
        <v>0.01</v>
      </c>
      <c r="C9" s="9">
        <v>0.01</v>
      </c>
    </row>
    <row r="10" spans="1:3" x14ac:dyDescent="0.25">
      <c r="A10" s="2" t="s">
        <v>67</v>
      </c>
      <c r="B10" s="5">
        <v>200000000</v>
      </c>
      <c r="C10" s="5">
        <v>200000000</v>
      </c>
    </row>
    <row r="11" spans="1:3" x14ac:dyDescent="0.25">
      <c r="A11" s="2" t="s">
        <v>68</v>
      </c>
      <c r="B11" s="5">
        <v>78783849</v>
      </c>
      <c r="C11" s="5">
        <v>78783849</v>
      </c>
    </row>
    <row r="12" spans="1:3" x14ac:dyDescent="0.25">
      <c r="A12" s="2" t="s">
        <v>69</v>
      </c>
      <c r="B12" s="5">
        <v>46432284</v>
      </c>
      <c r="C12" s="5">
        <v>46326484</v>
      </c>
    </row>
    <row r="13" spans="1:3" x14ac:dyDescent="0.25">
      <c r="A13" s="2" t="s">
        <v>70</v>
      </c>
      <c r="B13" s="5">
        <v>32351565</v>
      </c>
      <c r="C13" s="5">
        <v>324573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6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1</v>
      </c>
      <c r="B3" s="89" t="s">
        <v>5</v>
      </c>
      <c r="C3" s="89"/>
      <c r="D3" s="89"/>
      <c r="E3" s="89"/>
      <c r="F3" s="89"/>
      <c r="G3" s="89"/>
      <c r="H3" s="89"/>
      <c r="I3" s="89"/>
      <c r="J3" s="89"/>
      <c r="K3" s="89"/>
      <c r="L3" s="89"/>
      <c r="M3" s="89"/>
      <c r="N3" s="89"/>
      <c r="O3" s="89"/>
    </row>
    <row r="4" spans="1:15" ht="15" customHeight="1" x14ac:dyDescent="0.25">
      <c r="A4" s="12" t="s">
        <v>635</v>
      </c>
      <c r="B4" s="89" t="s">
        <v>5</v>
      </c>
      <c r="C4" s="89"/>
      <c r="D4" s="89"/>
      <c r="E4" s="89"/>
      <c r="F4" s="89"/>
      <c r="G4" s="89"/>
      <c r="H4" s="89"/>
      <c r="I4" s="89"/>
      <c r="J4" s="89"/>
      <c r="K4" s="89"/>
      <c r="L4" s="89"/>
      <c r="M4" s="89"/>
      <c r="N4" s="89"/>
      <c r="O4" s="89"/>
    </row>
    <row r="5" spans="1:15" x14ac:dyDescent="0.25">
      <c r="A5" s="12"/>
      <c r="B5" s="91" t="s">
        <v>474</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49"/>
      <c r="C7" s="48"/>
      <c r="D7" s="46" t="s">
        <v>475</v>
      </c>
      <c r="E7" s="46"/>
      <c r="F7" s="46"/>
      <c r="G7" s="46"/>
      <c r="H7" s="46"/>
      <c r="I7" s="14"/>
      <c r="J7" s="46" t="s">
        <v>476</v>
      </c>
      <c r="K7" s="46"/>
      <c r="L7" s="46"/>
      <c r="M7" s="46"/>
      <c r="N7" s="46"/>
      <c r="O7" s="48"/>
    </row>
    <row r="8" spans="1:15" ht="15.75" thickBot="1" x14ac:dyDescent="0.3">
      <c r="A8" s="12"/>
      <c r="B8" s="49"/>
      <c r="C8" s="48"/>
      <c r="D8" s="47" t="s">
        <v>258</v>
      </c>
      <c r="E8" s="47"/>
      <c r="F8" s="47"/>
      <c r="G8" s="47"/>
      <c r="H8" s="47"/>
      <c r="I8" s="14"/>
      <c r="J8" s="47" t="s">
        <v>258</v>
      </c>
      <c r="K8" s="47"/>
      <c r="L8" s="47"/>
      <c r="M8" s="47"/>
      <c r="N8" s="47"/>
      <c r="O8" s="48"/>
    </row>
    <row r="9" spans="1:15" ht="15.75" thickBot="1" x14ac:dyDescent="0.3">
      <c r="A9" s="12"/>
      <c r="B9" s="49"/>
      <c r="C9" s="48"/>
      <c r="D9" s="79">
        <v>2013</v>
      </c>
      <c r="E9" s="79"/>
      <c r="F9" s="16"/>
      <c r="G9" s="79">
        <v>2012</v>
      </c>
      <c r="H9" s="79"/>
      <c r="I9" s="14"/>
      <c r="J9" s="79">
        <v>2013</v>
      </c>
      <c r="K9" s="79"/>
      <c r="L9" s="16"/>
      <c r="M9" s="67"/>
      <c r="N9" s="67">
        <v>2012</v>
      </c>
      <c r="O9" s="48"/>
    </row>
    <row r="10" spans="1:15" x14ac:dyDescent="0.25">
      <c r="A10" s="12"/>
      <c r="B10" s="18" t="s">
        <v>477</v>
      </c>
      <c r="C10" s="19"/>
      <c r="D10" s="20"/>
      <c r="E10" s="21"/>
      <c r="F10" s="19"/>
      <c r="G10" s="20"/>
      <c r="H10" s="21"/>
      <c r="I10" s="19"/>
      <c r="J10" s="20"/>
      <c r="K10" s="21"/>
      <c r="L10" s="19"/>
      <c r="M10" s="20"/>
      <c r="N10" s="21"/>
      <c r="O10" s="19"/>
    </row>
    <row r="11" spans="1:15" ht="15.75" thickBot="1" x14ac:dyDescent="0.3">
      <c r="A11" s="12"/>
      <c r="B11" s="24" t="s">
        <v>110</v>
      </c>
      <c r="C11" s="23"/>
      <c r="D11" s="135" t="s">
        <v>217</v>
      </c>
      <c r="E11" s="136">
        <v>2908</v>
      </c>
      <c r="F11" s="23"/>
      <c r="G11" s="135" t="s">
        <v>217</v>
      </c>
      <c r="H11" s="136">
        <v>1966</v>
      </c>
      <c r="I11" s="23"/>
      <c r="J11" s="135" t="s">
        <v>217</v>
      </c>
      <c r="K11" s="136">
        <v>8102</v>
      </c>
      <c r="L11" s="23"/>
      <c r="M11" s="135" t="s">
        <v>217</v>
      </c>
      <c r="N11" s="136">
        <v>4449</v>
      </c>
      <c r="O11" s="23"/>
    </row>
    <row r="12" spans="1:15" ht="15.75" thickTop="1" x14ac:dyDescent="0.25">
      <c r="A12" s="12"/>
      <c r="B12" s="18" t="s">
        <v>478</v>
      </c>
      <c r="C12" s="19"/>
      <c r="D12" s="36"/>
      <c r="E12" s="106">
        <v>46210424</v>
      </c>
      <c r="F12" s="19"/>
      <c r="G12" s="36"/>
      <c r="H12" s="106">
        <v>46184264</v>
      </c>
      <c r="I12" s="19"/>
      <c r="J12" s="36"/>
      <c r="K12" s="106">
        <v>46202886</v>
      </c>
      <c r="L12" s="19"/>
      <c r="M12" s="36"/>
      <c r="N12" s="106">
        <v>46184263</v>
      </c>
      <c r="O12" s="19"/>
    </row>
    <row r="13" spans="1:15" ht="15.75" thickBot="1" x14ac:dyDescent="0.3">
      <c r="A13" s="12"/>
      <c r="B13" s="24" t="s">
        <v>479</v>
      </c>
      <c r="C13" s="23"/>
      <c r="D13" s="38"/>
      <c r="E13" s="39">
        <v>28930</v>
      </c>
      <c r="F13" s="23"/>
      <c r="G13" s="38"/>
      <c r="H13" s="39">
        <v>9430</v>
      </c>
      <c r="I13" s="23"/>
      <c r="J13" s="38"/>
      <c r="K13" s="39">
        <v>23811</v>
      </c>
      <c r="L13" s="23"/>
      <c r="M13" s="38"/>
      <c r="N13" s="39">
        <v>5512</v>
      </c>
      <c r="O13" s="23"/>
    </row>
    <row r="14" spans="1:15" ht="15.75" thickBot="1" x14ac:dyDescent="0.3">
      <c r="A14" s="12"/>
      <c r="B14" s="27" t="s">
        <v>480</v>
      </c>
      <c r="C14" s="19"/>
      <c r="D14" s="41"/>
      <c r="E14" s="42">
        <v>46239354</v>
      </c>
      <c r="F14" s="19"/>
      <c r="G14" s="41"/>
      <c r="H14" s="42">
        <v>46193694</v>
      </c>
      <c r="I14" s="19"/>
      <c r="J14" s="41"/>
      <c r="K14" s="42">
        <v>46226697</v>
      </c>
      <c r="L14" s="19"/>
      <c r="M14" s="41"/>
      <c r="N14" s="42">
        <v>46189775</v>
      </c>
      <c r="O14" s="19"/>
    </row>
    <row r="15" spans="1:15" ht="16.5" thickTop="1" thickBot="1" x14ac:dyDescent="0.3">
      <c r="A15" s="12"/>
      <c r="B15" s="22" t="s">
        <v>481</v>
      </c>
      <c r="C15" s="23"/>
      <c r="D15" s="74" t="s">
        <v>217</v>
      </c>
      <c r="E15" s="137">
        <v>0.06</v>
      </c>
      <c r="F15" s="23"/>
      <c r="G15" s="74" t="s">
        <v>217</v>
      </c>
      <c r="H15" s="137">
        <v>0.04</v>
      </c>
      <c r="I15" s="23"/>
      <c r="J15" s="74" t="s">
        <v>217</v>
      </c>
      <c r="K15" s="137">
        <v>0.17</v>
      </c>
      <c r="L15" s="23"/>
      <c r="M15" s="74" t="s">
        <v>217</v>
      </c>
      <c r="N15" s="137">
        <v>0.1</v>
      </c>
      <c r="O15" s="23"/>
    </row>
    <row r="16" spans="1:15" ht="15.75" thickTop="1" x14ac:dyDescent="0.25">
      <c r="A16" s="12"/>
      <c r="B16" s="19"/>
      <c r="C16" s="19"/>
      <c r="D16" s="138"/>
      <c r="E16" s="139"/>
      <c r="F16" s="19"/>
      <c r="G16" s="138"/>
      <c r="H16" s="139"/>
      <c r="I16" s="19"/>
      <c r="J16" s="138"/>
      <c r="K16" s="139"/>
      <c r="L16" s="19"/>
      <c r="M16" s="138"/>
      <c r="N16" s="139"/>
      <c r="O16" s="19"/>
    </row>
    <row r="17" spans="1:15" x14ac:dyDescent="0.25">
      <c r="A17" s="12"/>
      <c r="B17" s="24" t="s">
        <v>482</v>
      </c>
      <c r="C17" s="23"/>
      <c r="D17" s="24"/>
      <c r="E17" s="26"/>
      <c r="F17" s="23"/>
      <c r="G17" s="24"/>
      <c r="H17" s="26"/>
      <c r="I17" s="23"/>
      <c r="J17" s="24"/>
      <c r="K17" s="26"/>
      <c r="L17" s="23"/>
      <c r="M17" s="24"/>
      <c r="N17" s="26"/>
      <c r="O17" s="23"/>
    </row>
    <row r="18" spans="1:15" ht="15.75" thickBot="1" x14ac:dyDescent="0.3">
      <c r="A18" s="12"/>
      <c r="B18" s="18" t="s">
        <v>110</v>
      </c>
      <c r="C18" s="19"/>
      <c r="D18" s="140" t="s">
        <v>217</v>
      </c>
      <c r="E18" s="141">
        <v>2908</v>
      </c>
      <c r="F18" s="19"/>
      <c r="G18" s="140" t="s">
        <v>217</v>
      </c>
      <c r="H18" s="141">
        <v>1966</v>
      </c>
      <c r="I18" s="19"/>
      <c r="J18" s="140" t="s">
        <v>217</v>
      </c>
      <c r="K18" s="141">
        <v>8102</v>
      </c>
      <c r="L18" s="19"/>
      <c r="M18" s="140" t="s">
        <v>217</v>
      </c>
      <c r="N18" s="141">
        <v>4449</v>
      </c>
      <c r="O18" s="19"/>
    </row>
    <row r="19" spans="1:15" ht="27" thickTop="1" x14ac:dyDescent="0.25">
      <c r="A19" s="12"/>
      <c r="B19" s="24" t="s">
        <v>483</v>
      </c>
      <c r="C19" s="80"/>
      <c r="D19" s="114"/>
      <c r="E19" s="116">
        <v>46239354</v>
      </c>
      <c r="F19" s="80"/>
      <c r="G19" s="114"/>
      <c r="H19" s="116">
        <v>46193694</v>
      </c>
      <c r="I19" s="80"/>
      <c r="J19" s="114"/>
      <c r="K19" s="116">
        <v>46226697</v>
      </c>
      <c r="L19" s="80"/>
      <c r="M19" s="114"/>
      <c r="N19" s="116">
        <v>46189775</v>
      </c>
      <c r="O19" s="80"/>
    </row>
    <row r="20" spans="1:15" ht="26.25" x14ac:dyDescent="0.25">
      <c r="A20" s="12"/>
      <c r="B20" s="24" t="s">
        <v>484</v>
      </c>
      <c r="C20" s="80"/>
      <c r="D20" s="82"/>
      <c r="E20" s="143"/>
      <c r="F20" s="80"/>
      <c r="G20" s="82"/>
      <c r="H20" s="143"/>
      <c r="I20" s="80"/>
      <c r="J20" s="82"/>
      <c r="K20" s="143"/>
      <c r="L20" s="80"/>
      <c r="M20" s="82"/>
      <c r="N20" s="143"/>
      <c r="O20" s="80"/>
    </row>
    <row r="21" spans="1:15" x14ac:dyDescent="0.25">
      <c r="A21" s="12"/>
      <c r="B21" s="18" t="s">
        <v>485</v>
      </c>
      <c r="C21" s="19"/>
      <c r="D21" s="18"/>
      <c r="E21" s="29"/>
      <c r="F21" s="19"/>
      <c r="G21" s="18"/>
      <c r="H21" s="29"/>
      <c r="I21" s="19"/>
      <c r="J21" s="18"/>
      <c r="K21" s="29"/>
      <c r="L21" s="19"/>
      <c r="M21" s="18"/>
      <c r="N21" s="29"/>
      <c r="O21" s="19"/>
    </row>
    <row r="22" spans="1:15" x14ac:dyDescent="0.25">
      <c r="A22" s="12"/>
      <c r="B22" s="22" t="s">
        <v>486</v>
      </c>
      <c r="C22" s="23"/>
      <c r="D22" s="24"/>
      <c r="E22" s="25">
        <v>213622</v>
      </c>
      <c r="F22" s="23"/>
      <c r="G22" s="24"/>
      <c r="H22" s="25">
        <v>16627</v>
      </c>
      <c r="I22" s="23"/>
      <c r="J22" s="24"/>
      <c r="K22" s="25">
        <v>141333</v>
      </c>
      <c r="L22" s="23"/>
      <c r="M22" s="24"/>
      <c r="N22" s="25">
        <v>5542</v>
      </c>
      <c r="O22" s="23"/>
    </row>
    <row r="23" spans="1:15" ht="15.75" thickBot="1" x14ac:dyDescent="0.3">
      <c r="A23" s="12"/>
      <c r="B23" s="27" t="s">
        <v>487</v>
      </c>
      <c r="C23" s="19"/>
      <c r="D23" s="30"/>
      <c r="E23" s="31">
        <v>35525</v>
      </c>
      <c r="F23" s="19"/>
      <c r="G23" s="30"/>
      <c r="H23" s="31">
        <v>12604</v>
      </c>
      <c r="I23" s="19"/>
      <c r="J23" s="30"/>
      <c r="K23" s="31">
        <v>27850</v>
      </c>
      <c r="L23" s="19"/>
      <c r="M23" s="30"/>
      <c r="N23" s="31">
        <v>8647</v>
      </c>
      <c r="O23" s="19"/>
    </row>
    <row r="24" spans="1:15" ht="15.75" thickBot="1" x14ac:dyDescent="0.3">
      <c r="A24" s="12"/>
      <c r="B24" s="22" t="s">
        <v>488</v>
      </c>
      <c r="C24" s="23"/>
      <c r="D24" s="33"/>
      <c r="E24" s="34">
        <v>46488501</v>
      </c>
      <c r="F24" s="23"/>
      <c r="G24" s="33"/>
      <c r="H24" s="34">
        <v>46222925</v>
      </c>
      <c r="I24" s="23"/>
      <c r="J24" s="33"/>
      <c r="K24" s="34">
        <v>46395880</v>
      </c>
      <c r="L24" s="23"/>
      <c r="M24" s="33"/>
      <c r="N24" s="34">
        <v>46203964</v>
      </c>
      <c r="O24" s="23"/>
    </row>
    <row r="25" spans="1:15" ht="16.5" thickTop="1" thickBot="1" x14ac:dyDescent="0.3">
      <c r="A25" s="12"/>
      <c r="B25" s="27" t="s">
        <v>489</v>
      </c>
      <c r="C25" s="19"/>
      <c r="D25" s="76" t="s">
        <v>217</v>
      </c>
      <c r="E25" s="142">
        <v>0.06</v>
      </c>
      <c r="F25" s="19"/>
      <c r="G25" s="76" t="s">
        <v>217</v>
      </c>
      <c r="H25" s="142">
        <v>0.04</v>
      </c>
      <c r="I25" s="19"/>
      <c r="J25" s="76" t="s">
        <v>217</v>
      </c>
      <c r="K25" s="142">
        <v>0.17</v>
      </c>
      <c r="L25" s="19"/>
      <c r="M25" s="76" t="s">
        <v>217</v>
      </c>
      <c r="N25" s="142">
        <v>0.1</v>
      </c>
      <c r="O25" s="19"/>
    </row>
    <row r="26" spans="1:15" ht="15.75" thickTop="1" x14ac:dyDescent="0.25">
      <c r="A26" s="12"/>
      <c r="B26" s="4"/>
    </row>
  </sheetData>
  <mergeCells count="28">
    <mergeCell ref="O19:O20"/>
    <mergeCell ref="A1:A2"/>
    <mergeCell ref="B1:O1"/>
    <mergeCell ref="B2:O2"/>
    <mergeCell ref="B3:O3"/>
    <mergeCell ref="A4:A26"/>
    <mergeCell ref="B4:O4"/>
    <mergeCell ref="B5:O5"/>
    <mergeCell ref="B6:O6"/>
    <mergeCell ref="I19:I20"/>
    <mergeCell ref="J19:J20"/>
    <mergeCell ref="K19:K20"/>
    <mergeCell ref="L19:L20"/>
    <mergeCell ref="M19:M20"/>
    <mergeCell ref="N19:N20"/>
    <mergeCell ref="C19:C20"/>
    <mergeCell ref="D19:D20"/>
    <mergeCell ref="E19:E20"/>
    <mergeCell ref="F19:F20"/>
    <mergeCell ref="G19:G20"/>
    <mergeCell ref="H19:H20"/>
    <mergeCell ref="D7:H7"/>
    <mergeCell ref="J7:N7"/>
    <mergeCell ref="D8:H8"/>
    <mergeCell ref="J8:N8"/>
    <mergeCell ref="D9:E9"/>
    <mergeCell ref="G9:H9"/>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4.140625" bestFit="1" customWidth="1"/>
    <col min="10" max="10" width="1.85546875" bestFit="1" customWidth="1"/>
    <col min="11" max="11" width="5.42578125" bestFit="1" customWidth="1"/>
    <col min="13" max="13" width="1.85546875" bestFit="1" customWidth="1"/>
    <col min="14" max="14" width="5.42578125" bestFit="1"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2</v>
      </c>
      <c r="B3" s="89" t="s">
        <v>5</v>
      </c>
      <c r="C3" s="89"/>
      <c r="D3" s="89"/>
      <c r="E3" s="89"/>
      <c r="F3" s="89"/>
      <c r="G3" s="89"/>
      <c r="H3" s="89"/>
      <c r="I3" s="89"/>
      <c r="J3" s="89"/>
      <c r="K3" s="89"/>
      <c r="L3" s="89"/>
      <c r="M3" s="89"/>
      <c r="N3" s="89"/>
      <c r="O3" s="89"/>
    </row>
    <row r="4" spans="1:15" ht="15" customHeight="1" x14ac:dyDescent="0.25">
      <c r="A4" s="12" t="s">
        <v>637</v>
      </c>
      <c r="B4" s="89" t="s">
        <v>5</v>
      </c>
      <c r="C4" s="89"/>
      <c r="D4" s="89"/>
      <c r="E4" s="89"/>
      <c r="F4" s="89"/>
      <c r="G4" s="89"/>
      <c r="H4" s="89"/>
      <c r="I4" s="89"/>
      <c r="J4" s="89"/>
      <c r="K4" s="89"/>
      <c r="L4" s="89"/>
      <c r="M4" s="89"/>
      <c r="N4" s="89"/>
      <c r="O4" s="89"/>
    </row>
    <row r="5" spans="1:15" x14ac:dyDescent="0.25">
      <c r="A5" s="12"/>
      <c r="B5" s="92" t="s">
        <v>498</v>
      </c>
      <c r="C5" s="92"/>
      <c r="D5" s="92"/>
      <c r="E5" s="92"/>
      <c r="F5" s="92"/>
      <c r="G5" s="92"/>
      <c r="H5" s="92"/>
      <c r="I5" s="92"/>
      <c r="J5" s="92"/>
      <c r="K5" s="92"/>
      <c r="L5" s="92"/>
      <c r="M5" s="92"/>
      <c r="N5" s="92"/>
      <c r="O5" s="92"/>
    </row>
    <row r="6" spans="1:15" x14ac:dyDescent="0.25">
      <c r="A6" s="12"/>
      <c r="B6" s="92"/>
      <c r="C6" s="92"/>
      <c r="D6" s="92"/>
      <c r="E6" s="92"/>
      <c r="F6" s="92"/>
      <c r="G6" s="92"/>
      <c r="H6" s="92"/>
      <c r="I6" s="92"/>
      <c r="J6" s="92"/>
      <c r="K6" s="92"/>
      <c r="L6" s="92"/>
      <c r="M6" s="92"/>
      <c r="N6" s="92"/>
      <c r="O6" s="92"/>
    </row>
    <row r="7" spans="1:15" x14ac:dyDescent="0.25">
      <c r="A7" s="12"/>
      <c r="B7" s="49"/>
      <c r="C7" s="48"/>
      <c r="D7" s="46" t="s">
        <v>475</v>
      </c>
      <c r="E7" s="46"/>
      <c r="F7" s="46"/>
      <c r="G7" s="46"/>
      <c r="H7" s="46"/>
      <c r="I7" s="48"/>
      <c r="J7" s="46" t="s">
        <v>476</v>
      </c>
      <c r="K7" s="46"/>
      <c r="L7" s="46"/>
      <c r="M7" s="46"/>
      <c r="N7" s="46"/>
      <c r="O7" s="48"/>
    </row>
    <row r="8" spans="1:15" ht="15.75" thickBot="1" x14ac:dyDescent="0.3">
      <c r="A8" s="12"/>
      <c r="B8" s="49"/>
      <c r="C8" s="48"/>
      <c r="D8" s="47" t="s">
        <v>258</v>
      </c>
      <c r="E8" s="47"/>
      <c r="F8" s="47"/>
      <c r="G8" s="47"/>
      <c r="H8" s="47"/>
      <c r="I8" s="48"/>
      <c r="J8" s="47" t="s">
        <v>258</v>
      </c>
      <c r="K8" s="47"/>
      <c r="L8" s="47"/>
      <c r="M8" s="47"/>
      <c r="N8" s="47"/>
      <c r="O8" s="48"/>
    </row>
    <row r="9" spans="1:15" ht="15.75" thickBot="1" x14ac:dyDescent="0.3">
      <c r="A9" s="12"/>
      <c r="B9" s="49"/>
      <c r="C9" s="48"/>
      <c r="D9" s="79">
        <v>2013</v>
      </c>
      <c r="E9" s="79"/>
      <c r="F9" s="61"/>
      <c r="G9" s="79">
        <v>2012</v>
      </c>
      <c r="H9" s="79"/>
      <c r="I9" s="48"/>
      <c r="J9" s="79">
        <v>2013</v>
      </c>
      <c r="K9" s="79"/>
      <c r="L9" s="61"/>
      <c r="M9" s="79">
        <v>2012</v>
      </c>
      <c r="N9" s="79"/>
      <c r="O9" s="48"/>
    </row>
    <row r="10" spans="1:15" x14ac:dyDescent="0.25">
      <c r="A10" s="12"/>
      <c r="B10" s="18" t="s">
        <v>499</v>
      </c>
      <c r="C10" s="19"/>
      <c r="D10" s="20" t="s">
        <v>217</v>
      </c>
      <c r="E10" s="21">
        <v>770</v>
      </c>
      <c r="F10" s="19"/>
      <c r="G10" s="20" t="s">
        <v>217</v>
      </c>
      <c r="H10" s="21">
        <v>725</v>
      </c>
      <c r="I10" s="19"/>
      <c r="J10" s="20" t="s">
        <v>217</v>
      </c>
      <c r="K10" s="100">
        <v>2310</v>
      </c>
      <c r="L10" s="19"/>
      <c r="M10" s="20" t="s">
        <v>217</v>
      </c>
      <c r="N10" s="100">
        <v>2175</v>
      </c>
      <c r="O10" s="19"/>
    </row>
    <row r="11" spans="1:15" x14ac:dyDescent="0.25">
      <c r="A11" s="12"/>
      <c r="B11" s="24" t="s">
        <v>500</v>
      </c>
      <c r="C11" s="23"/>
      <c r="D11" s="24"/>
      <c r="E11" s="26">
        <v>575</v>
      </c>
      <c r="F11" s="23"/>
      <c r="G11" s="24"/>
      <c r="H11" s="26">
        <v>564</v>
      </c>
      <c r="I11" s="23"/>
      <c r="J11" s="24"/>
      <c r="K11" s="25">
        <v>1725</v>
      </c>
      <c r="L11" s="23"/>
      <c r="M11" s="24"/>
      <c r="N11" s="25">
        <v>1692</v>
      </c>
      <c r="O11" s="23"/>
    </row>
    <row r="12" spans="1:15" x14ac:dyDescent="0.25">
      <c r="A12" s="12"/>
      <c r="B12" s="18" t="s">
        <v>501</v>
      </c>
      <c r="C12" s="19"/>
      <c r="D12" s="18"/>
      <c r="E12" s="29">
        <v>-824</v>
      </c>
      <c r="F12" s="19"/>
      <c r="G12" s="18"/>
      <c r="H12" s="29">
        <v>-756</v>
      </c>
      <c r="I12" s="19"/>
      <c r="J12" s="18"/>
      <c r="K12" s="28">
        <v>-2472</v>
      </c>
      <c r="L12" s="19"/>
      <c r="M12" s="18"/>
      <c r="N12" s="28">
        <v>-2268</v>
      </c>
      <c r="O12" s="19"/>
    </row>
    <row r="13" spans="1:15" ht="27" thickBot="1" x14ac:dyDescent="0.3">
      <c r="A13" s="12"/>
      <c r="B13" s="24" t="s">
        <v>502</v>
      </c>
      <c r="C13" s="23"/>
      <c r="D13" s="38"/>
      <c r="E13" s="40">
        <v>433</v>
      </c>
      <c r="F13" s="23"/>
      <c r="G13" s="38"/>
      <c r="H13" s="40">
        <v>440</v>
      </c>
      <c r="I13" s="23"/>
      <c r="J13" s="38"/>
      <c r="K13" s="39">
        <v>1299</v>
      </c>
      <c r="L13" s="23"/>
      <c r="M13" s="38"/>
      <c r="N13" s="39">
        <v>1320</v>
      </c>
      <c r="O13" s="23"/>
    </row>
    <row r="14" spans="1:15" ht="15.75" thickBot="1" x14ac:dyDescent="0.3">
      <c r="A14" s="12"/>
      <c r="B14" s="27" t="s">
        <v>503</v>
      </c>
      <c r="C14" s="19"/>
      <c r="D14" s="41" t="s">
        <v>217</v>
      </c>
      <c r="E14" s="43">
        <v>954</v>
      </c>
      <c r="F14" s="19"/>
      <c r="G14" s="41" t="s">
        <v>217</v>
      </c>
      <c r="H14" s="43">
        <v>973</v>
      </c>
      <c r="I14" s="19"/>
      <c r="J14" s="41" t="s">
        <v>217</v>
      </c>
      <c r="K14" s="42">
        <v>2862</v>
      </c>
      <c r="L14" s="19"/>
      <c r="M14" s="41" t="s">
        <v>217</v>
      </c>
      <c r="N14" s="42">
        <v>2919</v>
      </c>
      <c r="O14" s="19"/>
    </row>
    <row r="15" spans="1:15" ht="15.75" thickTop="1" x14ac:dyDescent="0.25">
      <c r="A15" s="12"/>
      <c r="B15" s="4"/>
    </row>
  </sheetData>
  <mergeCells count="16">
    <mergeCell ref="A1:A2"/>
    <mergeCell ref="B1:O1"/>
    <mergeCell ref="B2:O2"/>
    <mergeCell ref="B3:O3"/>
    <mergeCell ref="A4:A15"/>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28.42578125" bestFit="1" customWidth="1"/>
    <col min="4" max="4" width="10.42578125" bestFit="1" customWidth="1"/>
    <col min="6" max="6" width="7.7109375" bestFit="1" customWidth="1"/>
    <col min="7" max="7" width="6.140625" bestFit="1" customWidth="1"/>
    <col min="8" max="8" width="1.85546875" bestFit="1" customWidth="1"/>
    <col min="9" max="9" width="7.85546875" bestFit="1" customWidth="1"/>
    <col min="11" max="11" width="1.85546875" bestFit="1" customWidth="1"/>
    <col min="12" max="12" width="7.85546875" bestFit="1" customWidth="1"/>
    <col min="14" max="14" width="2.42578125" customWidth="1"/>
    <col min="15" max="15" width="4.5703125" customWidth="1"/>
  </cols>
  <sheetData>
    <row r="1" spans="1:16" ht="15" customHeight="1" x14ac:dyDescent="0.25">
      <c r="A1" s="7" t="s">
        <v>63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507</v>
      </c>
      <c r="B3" s="89" t="s">
        <v>5</v>
      </c>
      <c r="C3" s="89"/>
      <c r="D3" s="89"/>
      <c r="E3" s="89"/>
      <c r="F3" s="89"/>
      <c r="G3" s="89"/>
      <c r="H3" s="89"/>
      <c r="I3" s="89"/>
      <c r="J3" s="89"/>
      <c r="K3" s="89"/>
      <c r="L3" s="89"/>
      <c r="M3" s="89"/>
      <c r="N3" s="89"/>
      <c r="O3" s="89"/>
      <c r="P3" s="89"/>
    </row>
    <row r="4" spans="1:16" ht="15" customHeight="1" x14ac:dyDescent="0.25">
      <c r="A4" s="12" t="s">
        <v>639</v>
      </c>
      <c r="B4" s="89" t="s">
        <v>5</v>
      </c>
      <c r="C4" s="89"/>
      <c r="D4" s="89"/>
      <c r="E4" s="89"/>
      <c r="F4" s="89"/>
      <c r="G4" s="89"/>
      <c r="H4" s="89"/>
      <c r="I4" s="89"/>
      <c r="J4" s="89"/>
      <c r="K4" s="89"/>
      <c r="L4" s="89"/>
      <c r="M4" s="89"/>
      <c r="N4" s="89"/>
      <c r="O4" s="89"/>
      <c r="P4" s="89"/>
    </row>
    <row r="5" spans="1:16" x14ac:dyDescent="0.25">
      <c r="A5" s="12"/>
      <c r="B5" s="92" t="s">
        <v>513</v>
      </c>
      <c r="C5" s="92"/>
      <c r="D5" s="92"/>
      <c r="E5" s="92"/>
      <c r="F5" s="92"/>
      <c r="G5" s="92"/>
      <c r="H5" s="92"/>
      <c r="I5" s="92"/>
      <c r="J5" s="92"/>
      <c r="K5" s="92"/>
      <c r="L5" s="92"/>
      <c r="M5" s="92"/>
      <c r="N5" s="92"/>
      <c r="O5" s="92"/>
      <c r="P5" s="92"/>
    </row>
    <row r="6" spans="1:16" ht="15.75" x14ac:dyDescent="0.25">
      <c r="A6" s="12"/>
      <c r="B6" s="93"/>
      <c r="C6" s="93"/>
      <c r="D6" s="93"/>
      <c r="E6" s="93"/>
      <c r="F6" s="93"/>
      <c r="G6" s="93"/>
      <c r="H6" s="93"/>
      <c r="I6" s="93"/>
      <c r="J6" s="93"/>
      <c r="K6" s="93"/>
      <c r="L6" s="93"/>
      <c r="M6" s="93"/>
      <c r="N6" s="93"/>
      <c r="O6" s="93"/>
      <c r="P6" s="93"/>
    </row>
    <row r="7" spans="1:16" ht="15.75" thickBot="1" x14ac:dyDescent="0.3">
      <c r="A7" s="12"/>
      <c r="B7" s="49"/>
      <c r="C7" s="48"/>
      <c r="D7" s="47" t="s">
        <v>391</v>
      </c>
      <c r="E7" s="47"/>
      <c r="F7" s="47"/>
      <c r="G7" s="47"/>
      <c r="H7" s="47"/>
      <c r="I7" s="47"/>
      <c r="J7" s="47"/>
      <c r="K7" s="47"/>
      <c r="L7" s="47"/>
      <c r="M7" s="48"/>
    </row>
    <row r="8" spans="1:16" ht="15.75" thickBot="1" x14ac:dyDescent="0.3">
      <c r="A8" s="12"/>
      <c r="B8" s="49"/>
      <c r="C8" s="48"/>
      <c r="D8" s="79">
        <v>2013</v>
      </c>
      <c r="E8" s="79"/>
      <c r="F8" s="79"/>
      <c r="G8" s="79"/>
      <c r="H8" s="61"/>
      <c r="I8" s="79">
        <v>2012</v>
      </c>
      <c r="J8" s="79"/>
      <c r="K8" s="79"/>
      <c r="L8" s="79"/>
      <c r="M8" s="48"/>
    </row>
    <row r="9" spans="1:16" x14ac:dyDescent="0.25">
      <c r="A9" s="12"/>
      <c r="B9" s="49"/>
      <c r="C9" s="48"/>
      <c r="D9" s="15"/>
      <c r="E9" s="61"/>
      <c r="F9" s="45" t="s">
        <v>514</v>
      </c>
      <c r="G9" s="45"/>
      <c r="H9" s="48"/>
      <c r="I9" s="15"/>
      <c r="J9" s="61"/>
      <c r="K9" s="45" t="s">
        <v>514</v>
      </c>
      <c r="L9" s="45"/>
      <c r="M9" s="48"/>
    </row>
    <row r="10" spans="1:16" x14ac:dyDescent="0.25">
      <c r="A10" s="12"/>
      <c r="B10" s="49"/>
      <c r="C10" s="48"/>
      <c r="D10" s="13"/>
      <c r="E10" s="48"/>
      <c r="F10" s="46" t="s">
        <v>440</v>
      </c>
      <c r="G10" s="46"/>
      <c r="H10" s="48"/>
      <c r="I10" s="13"/>
      <c r="J10" s="48"/>
      <c r="K10" s="46" t="s">
        <v>440</v>
      </c>
      <c r="L10" s="46"/>
      <c r="M10" s="48"/>
    </row>
    <row r="11" spans="1:16" x14ac:dyDescent="0.25">
      <c r="A11" s="12"/>
      <c r="B11" s="49"/>
      <c r="C11" s="48"/>
      <c r="D11" s="13" t="s">
        <v>515</v>
      </c>
      <c r="E11" s="48"/>
      <c r="F11" s="46" t="s">
        <v>516</v>
      </c>
      <c r="G11" s="46"/>
      <c r="H11" s="48"/>
      <c r="I11" s="13" t="s">
        <v>515</v>
      </c>
      <c r="J11" s="48"/>
      <c r="K11" s="46" t="s">
        <v>516</v>
      </c>
      <c r="L11" s="46"/>
      <c r="M11" s="48"/>
    </row>
    <row r="12" spans="1:16" ht="15.75" thickBot="1" x14ac:dyDescent="0.3">
      <c r="A12" s="12"/>
      <c r="B12" s="49"/>
      <c r="C12" s="48"/>
      <c r="D12" s="17" t="s">
        <v>517</v>
      </c>
      <c r="E12" s="48"/>
      <c r="F12" s="47" t="s">
        <v>518</v>
      </c>
      <c r="G12" s="47"/>
      <c r="H12" s="48"/>
      <c r="I12" s="17" t="s">
        <v>517</v>
      </c>
      <c r="J12" s="48"/>
      <c r="K12" s="47" t="s">
        <v>518</v>
      </c>
      <c r="L12" s="47"/>
      <c r="M12" s="48"/>
    </row>
    <row r="13" spans="1:16" x14ac:dyDescent="0.25">
      <c r="A13" s="12"/>
      <c r="B13" s="18" t="s">
        <v>519</v>
      </c>
      <c r="C13" s="19"/>
      <c r="D13" s="100">
        <v>2671000</v>
      </c>
      <c r="E13" s="19"/>
      <c r="F13" s="20" t="s">
        <v>217</v>
      </c>
      <c r="G13" s="21">
        <v>8.4710999999999999</v>
      </c>
      <c r="H13" s="19"/>
      <c r="I13" s="100">
        <v>2382500</v>
      </c>
      <c r="J13" s="19"/>
      <c r="K13" s="20" t="s">
        <v>217</v>
      </c>
      <c r="L13" s="21">
        <v>9.4636999999999993</v>
      </c>
      <c r="M13" s="19"/>
    </row>
    <row r="14" spans="1:16" x14ac:dyDescent="0.25">
      <c r="A14" s="12"/>
      <c r="B14" s="24" t="s">
        <v>520</v>
      </c>
      <c r="C14" s="23"/>
      <c r="D14" s="25">
        <v>352000</v>
      </c>
      <c r="E14" s="23"/>
      <c r="F14" s="24"/>
      <c r="G14" s="26">
        <v>4.9439000000000002</v>
      </c>
      <c r="H14" s="23"/>
      <c r="I14" s="25">
        <v>412500</v>
      </c>
      <c r="J14" s="23"/>
      <c r="K14" s="24"/>
      <c r="L14" s="26">
        <v>3.39</v>
      </c>
      <c r="M14" s="23"/>
    </row>
    <row r="15" spans="1:16" x14ac:dyDescent="0.25">
      <c r="A15" s="12"/>
      <c r="B15" s="18" t="s">
        <v>521</v>
      </c>
      <c r="C15" s="19"/>
      <c r="D15" s="28">
        <v>-12200</v>
      </c>
      <c r="E15" s="19"/>
      <c r="F15" s="18"/>
      <c r="G15" s="29">
        <v>4.6417999999999999</v>
      </c>
      <c r="H15" s="19"/>
      <c r="I15" s="29" t="s">
        <v>220</v>
      </c>
      <c r="J15" s="19"/>
      <c r="K15" s="18"/>
      <c r="L15" s="29" t="s">
        <v>220</v>
      </c>
      <c r="M15" s="19"/>
    </row>
    <row r="16" spans="1:16" ht="15.75" thickBot="1" x14ac:dyDescent="0.3">
      <c r="A16" s="12"/>
      <c r="B16" s="24" t="s">
        <v>522</v>
      </c>
      <c r="C16" s="23"/>
      <c r="D16" s="39">
        <v>-43800</v>
      </c>
      <c r="E16" s="23"/>
      <c r="F16" s="24"/>
      <c r="G16" s="26">
        <v>8.9014000000000006</v>
      </c>
      <c r="H16" s="23"/>
      <c r="I16" s="39">
        <v>-124000</v>
      </c>
      <c r="J16" s="23"/>
      <c r="K16" s="24"/>
      <c r="L16" s="26">
        <v>10.673</v>
      </c>
      <c r="M16" s="23"/>
    </row>
    <row r="17" spans="1:16" ht="15.75" thickBot="1" x14ac:dyDescent="0.3">
      <c r="A17" s="12"/>
      <c r="B17" s="27" t="s">
        <v>523</v>
      </c>
      <c r="C17" s="19"/>
      <c r="D17" s="42">
        <v>2967000</v>
      </c>
      <c r="E17" s="19"/>
      <c r="F17" s="18" t="s">
        <v>217</v>
      </c>
      <c r="G17" s="29">
        <v>8.0619999999999994</v>
      </c>
      <c r="H17" s="19"/>
      <c r="I17" s="42">
        <v>2671000</v>
      </c>
      <c r="J17" s="19"/>
      <c r="K17" s="18" t="s">
        <v>217</v>
      </c>
      <c r="L17" s="29">
        <v>8.4710999999999999</v>
      </c>
      <c r="M17" s="19"/>
    </row>
    <row r="18" spans="1:16" ht="15.75" thickTop="1" x14ac:dyDescent="0.25">
      <c r="A18" s="12"/>
      <c r="B18" s="4"/>
    </row>
    <row r="19" spans="1:16" ht="15" customHeight="1" x14ac:dyDescent="0.25">
      <c r="A19" s="12" t="s">
        <v>640</v>
      </c>
      <c r="B19" s="89" t="s">
        <v>5</v>
      </c>
      <c r="C19" s="89"/>
      <c r="D19" s="89"/>
      <c r="E19" s="89"/>
      <c r="F19" s="89"/>
      <c r="G19" s="89"/>
      <c r="H19" s="89"/>
      <c r="I19" s="89"/>
      <c r="J19" s="89"/>
      <c r="K19" s="89"/>
      <c r="L19" s="89"/>
      <c r="M19" s="89"/>
      <c r="N19" s="89"/>
      <c r="O19" s="89"/>
      <c r="P19" s="89"/>
    </row>
    <row r="20" spans="1:16" x14ac:dyDescent="0.25">
      <c r="A20" s="12"/>
      <c r="B20" s="92" t="s">
        <v>524</v>
      </c>
      <c r="C20" s="92"/>
      <c r="D20" s="92"/>
      <c r="E20" s="92"/>
      <c r="F20" s="92"/>
      <c r="G20" s="92"/>
      <c r="H20" s="92"/>
      <c r="I20" s="92"/>
      <c r="J20" s="92"/>
      <c r="K20" s="92"/>
      <c r="L20" s="92"/>
      <c r="M20" s="92"/>
      <c r="N20" s="92"/>
      <c r="O20" s="92"/>
      <c r="P20" s="92"/>
    </row>
    <row r="21" spans="1:16" x14ac:dyDescent="0.25">
      <c r="A21" s="12"/>
      <c r="B21" s="92"/>
      <c r="C21" s="92"/>
      <c r="D21" s="92"/>
      <c r="E21" s="92"/>
      <c r="F21" s="92"/>
      <c r="G21" s="92"/>
      <c r="H21" s="92"/>
      <c r="I21" s="92"/>
      <c r="J21" s="92"/>
      <c r="K21" s="92"/>
      <c r="L21" s="92"/>
      <c r="M21" s="92"/>
      <c r="N21" s="92"/>
      <c r="O21" s="92"/>
      <c r="P21" s="92"/>
    </row>
    <row r="22" spans="1:16" ht="15.75" thickBot="1" x14ac:dyDescent="0.3">
      <c r="A22" s="12"/>
      <c r="B22" s="13"/>
      <c r="C22" s="14"/>
      <c r="D22" s="13" t="s">
        <v>525</v>
      </c>
      <c r="E22" s="14"/>
      <c r="F22" s="47" t="s">
        <v>526</v>
      </c>
      <c r="G22" s="47"/>
      <c r="H22" s="47"/>
      <c r="I22" s="47"/>
      <c r="J22" s="13"/>
      <c r="K22" s="47" t="s">
        <v>527</v>
      </c>
      <c r="L22" s="47"/>
      <c r="M22" s="47"/>
      <c r="N22" s="47"/>
      <c r="O22" s="47"/>
      <c r="P22" s="13"/>
    </row>
    <row r="23" spans="1:16" x14ac:dyDescent="0.25">
      <c r="A23" s="12"/>
      <c r="B23" s="13"/>
      <c r="C23" s="14"/>
      <c r="D23" s="13" t="s">
        <v>528</v>
      </c>
      <c r="E23" s="14"/>
      <c r="F23" s="15" t="s">
        <v>515</v>
      </c>
      <c r="G23" s="16"/>
      <c r="H23" s="45" t="s">
        <v>529</v>
      </c>
      <c r="I23" s="45"/>
      <c r="J23" s="13"/>
      <c r="K23" s="45" t="s">
        <v>515</v>
      </c>
      <c r="L23" s="45"/>
      <c r="M23" s="15"/>
      <c r="N23" s="45" t="s">
        <v>529</v>
      </c>
      <c r="O23" s="45"/>
      <c r="P23" s="13"/>
    </row>
    <row r="24" spans="1:16" ht="15.75" thickBot="1" x14ac:dyDescent="0.3">
      <c r="A24" s="12"/>
      <c r="B24" s="13"/>
      <c r="C24" s="14"/>
      <c r="D24" s="17" t="s">
        <v>530</v>
      </c>
      <c r="E24" s="14"/>
      <c r="F24" s="17" t="s">
        <v>517</v>
      </c>
      <c r="G24" s="14"/>
      <c r="H24" s="47" t="s">
        <v>214</v>
      </c>
      <c r="I24" s="47"/>
      <c r="J24" s="13"/>
      <c r="K24" s="47" t="s">
        <v>517</v>
      </c>
      <c r="L24" s="47"/>
      <c r="M24" s="13"/>
      <c r="N24" s="47" t="s">
        <v>214</v>
      </c>
      <c r="O24" s="47"/>
      <c r="P24" s="17"/>
    </row>
    <row r="25" spans="1:16" x14ac:dyDescent="0.25">
      <c r="A25" s="12"/>
      <c r="B25" s="18" t="s">
        <v>531</v>
      </c>
      <c r="C25" s="19"/>
      <c r="D25" s="21"/>
      <c r="E25" s="19"/>
      <c r="F25" s="21"/>
      <c r="G25" s="19"/>
      <c r="H25" s="20"/>
      <c r="I25" s="21"/>
      <c r="J25" s="18"/>
      <c r="K25" s="20"/>
      <c r="L25" s="21"/>
      <c r="M25" s="18"/>
      <c r="N25" s="20"/>
      <c r="O25" s="21"/>
      <c r="P25" s="20"/>
    </row>
    <row r="26" spans="1:16" x14ac:dyDescent="0.25">
      <c r="A26" s="12"/>
      <c r="B26" s="144">
        <v>10.673</v>
      </c>
      <c r="C26" s="23"/>
      <c r="D26" s="26">
        <v>0.6</v>
      </c>
      <c r="E26" s="23"/>
      <c r="F26" s="26" t="s">
        <v>220</v>
      </c>
      <c r="G26" s="23"/>
      <c r="H26" s="24"/>
      <c r="I26" s="26" t="s">
        <v>220</v>
      </c>
      <c r="J26" s="24"/>
      <c r="K26" s="24"/>
      <c r="L26" s="25">
        <v>1546000</v>
      </c>
      <c r="M26" s="24"/>
      <c r="N26" s="24"/>
      <c r="O26" s="26" t="s">
        <v>220</v>
      </c>
      <c r="P26" s="24"/>
    </row>
    <row r="27" spans="1:16" x14ac:dyDescent="0.25">
      <c r="A27" s="12"/>
      <c r="B27" s="145">
        <v>12.234</v>
      </c>
      <c r="C27" s="19"/>
      <c r="D27" s="29">
        <v>2.8</v>
      </c>
      <c r="E27" s="19"/>
      <c r="F27" s="29" t="s">
        <v>220</v>
      </c>
      <c r="G27" s="19"/>
      <c r="H27" s="18"/>
      <c r="I27" s="29" t="s">
        <v>220</v>
      </c>
      <c r="J27" s="18"/>
      <c r="K27" s="18"/>
      <c r="L27" s="28">
        <v>50000</v>
      </c>
      <c r="M27" s="18"/>
      <c r="N27" s="18"/>
      <c r="O27" s="29" t="s">
        <v>220</v>
      </c>
      <c r="P27" s="18"/>
    </row>
    <row r="28" spans="1:16" x14ac:dyDescent="0.25">
      <c r="A28" s="12"/>
      <c r="B28" s="144">
        <v>11.16</v>
      </c>
      <c r="C28" s="23"/>
      <c r="D28" s="26">
        <v>4.5999999999999996</v>
      </c>
      <c r="E28" s="23"/>
      <c r="F28" s="26" t="s">
        <v>220</v>
      </c>
      <c r="G28" s="23"/>
      <c r="H28" s="24"/>
      <c r="I28" s="26" t="s">
        <v>220</v>
      </c>
      <c r="J28" s="24"/>
      <c r="K28" s="24"/>
      <c r="L28" s="25">
        <v>32000</v>
      </c>
      <c r="M28" s="24"/>
      <c r="N28" s="24"/>
      <c r="O28" s="26" t="s">
        <v>220</v>
      </c>
      <c r="P28" s="24"/>
    </row>
    <row r="29" spans="1:16" x14ac:dyDescent="0.25">
      <c r="A29" s="12"/>
      <c r="B29" s="145">
        <v>12.025</v>
      </c>
      <c r="C29" s="19"/>
      <c r="D29" s="29">
        <v>4.9000000000000004</v>
      </c>
      <c r="E29" s="19"/>
      <c r="F29" s="29" t="s">
        <v>220</v>
      </c>
      <c r="G29" s="19"/>
      <c r="H29" s="18"/>
      <c r="I29" s="29" t="s">
        <v>220</v>
      </c>
      <c r="J29" s="18"/>
      <c r="K29" s="18"/>
      <c r="L29" s="28">
        <v>50000</v>
      </c>
      <c r="M29" s="18"/>
      <c r="N29" s="18"/>
      <c r="O29" s="29" t="s">
        <v>220</v>
      </c>
      <c r="P29" s="18"/>
    </row>
    <row r="30" spans="1:16" x14ac:dyDescent="0.25">
      <c r="A30" s="12"/>
      <c r="B30" s="146">
        <v>7.22</v>
      </c>
      <c r="C30" s="23"/>
      <c r="D30" s="26">
        <v>6.6</v>
      </c>
      <c r="E30" s="23"/>
      <c r="F30" s="25">
        <v>20000</v>
      </c>
      <c r="G30" s="23"/>
      <c r="H30" s="24"/>
      <c r="I30" s="26" t="s">
        <v>220</v>
      </c>
      <c r="J30" s="24"/>
      <c r="K30" s="24"/>
      <c r="L30" s="25">
        <v>30000</v>
      </c>
      <c r="M30" s="24"/>
      <c r="N30" s="24"/>
      <c r="O30" s="26" t="s">
        <v>220</v>
      </c>
      <c r="P30" s="24"/>
    </row>
    <row r="31" spans="1:16" x14ac:dyDescent="0.25">
      <c r="A31" s="12"/>
      <c r="B31" s="147">
        <v>4.74</v>
      </c>
      <c r="C31" s="19"/>
      <c r="D31" s="29">
        <v>7.2</v>
      </c>
      <c r="E31" s="19"/>
      <c r="F31" s="28">
        <v>42000</v>
      </c>
      <c r="G31" s="19"/>
      <c r="H31" s="18" t="s">
        <v>217</v>
      </c>
      <c r="I31" s="29">
        <v>64</v>
      </c>
      <c r="J31" s="18"/>
      <c r="K31" s="18"/>
      <c r="L31" s="28">
        <v>28000</v>
      </c>
      <c r="M31" s="18"/>
      <c r="N31" s="18" t="s">
        <v>217</v>
      </c>
      <c r="O31" s="29">
        <v>43</v>
      </c>
      <c r="P31" s="18"/>
    </row>
    <row r="32" spans="1:16" x14ac:dyDescent="0.25">
      <c r="A32" s="12"/>
      <c r="B32" s="146">
        <v>5.05</v>
      </c>
      <c r="C32" s="23"/>
      <c r="D32" s="26">
        <v>7.3</v>
      </c>
      <c r="E32" s="23"/>
      <c r="F32" s="25">
        <v>219000</v>
      </c>
      <c r="G32" s="23"/>
      <c r="H32" s="24"/>
      <c r="I32" s="26">
        <v>267</v>
      </c>
      <c r="J32" s="24"/>
      <c r="K32" s="24"/>
      <c r="L32" s="25">
        <v>146000</v>
      </c>
      <c r="M32" s="24"/>
      <c r="N32" s="24"/>
      <c r="O32" s="26">
        <v>178</v>
      </c>
      <c r="P32" s="24"/>
    </row>
    <row r="33" spans="1:16" x14ac:dyDescent="0.25">
      <c r="A33" s="12"/>
      <c r="B33" s="147">
        <v>4.3</v>
      </c>
      <c r="C33" s="19"/>
      <c r="D33" s="29">
        <v>7.5</v>
      </c>
      <c r="E33" s="19"/>
      <c r="F33" s="28">
        <v>15000</v>
      </c>
      <c r="G33" s="19"/>
      <c r="H33" s="18"/>
      <c r="I33" s="29">
        <v>30</v>
      </c>
      <c r="J33" s="18"/>
      <c r="K33" s="18"/>
      <c r="L33" s="28">
        <v>10000</v>
      </c>
      <c r="M33" s="18"/>
      <c r="N33" s="18"/>
      <c r="O33" s="29">
        <v>20</v>
      </c>
      <c r="P33" s="18"/>
    </row>
    <row r="34" spans="1:16" x14ac:dyDescent="0.25">
      <c r="A34" s="12"/>
      <c r="B34" s="146">
        <v>3.72</v>
      </c>
      <c r="C34" s="23"/>
      <c r="D34" s="26">
        <v>7.8</v>
      </c>
      <c r="E34" s="23"/>
      <c r="F34" s="25">
        <v>10500</v>
      </c>
      <c r="G34" s="23"/>
      <c r="H34" s="24"/>
      <c r="I34" s="26">
        <v>27</v>
      </c>
      <c r="J34" s="24"/>
      <c r="K34" s="24"/>
      <c r="L34" s="148">
        <v>7000</v>
      </c>
      <c r="M34" s="24"/>
      <c r="N34" s="24"/>
      <c r="O34" s="26">
        <v>18</v>
      </c>
      <c r="P34" s="24"/>
    </row>
    <row r="35" spans="1:16" x14ac:dyDescent="0.25">
      <c r="A35" s="12"/>
      <c r="B35" s="147">
        <v>3.39</v>
      </c>
      <c r="C35" s="19"/>
      <c r="D35" s="29">
        <v>8.3000000000000007</v>
      </c>
      <c r="E35" s="19"/>
      <c r="F35" s="28">
        <v>322000</v>
      </c>
      <c r="G35" s="19"/>
      <c r="H35" s="18"/>
      <c r="I35" s="29">
        <v>927</v>
      </c>
      <c r="J35" s="18"/>
      <c r="K35" s="18"/>
      <c r="L35" s="28">
        <v>77500</v>
      </c>
      <c r="M35" s="18"/>
      <c r="N35" s="18"/>
      <c r="O35" s="29">
        <v>223</v>
      </c>
      <c r="P35" s="18"/>
    </row>
    <row r="36" spans="1:16" x14ac:dyDescent="0.25">
      <c r="A36" s="12"/>
      <c r="B36" s="146">
        <v>3.8</v>
      </c>
      <c r="C36" s="23"/>
      <c r="D36" s="26">
        <v>8.5</v>
      </c>
      <c r="E36" s="23"/>
      <c r="F36" s="25">
        <v>8000</v>
      </c>
      <c r="G36" s="23"/>
      <c r="H36" s="24"/>
      <c r="I36" s="26">
        <v>20</v>
      </c>
      <c r="J36" s="24"/>
      <c r="K36" s="24"/>
      <c r="L36" s="25">
        <v>2000</v>
      </c>
      <c r="M36" s="24"/>
      <c r="N36" s="24"/>
      <c r="O36" s="26">
        <v>5</v>
      </c>
      <c r="P36" s="24"/>
    </row>
    <row r="37" spans="1:16" x14ac:dyDescent="0.25">
      <c r="A37" s="12"/>
      <c r="B37" s="147">
        <v>4.82</v>
      </c>
      <c r="C37" s="19"/>
      <c r="D37" s="29">
        <v>9.3000000000000007</v>
      </c>
      <c r="E37" s="19"/>
      <c r="F37" s="28">
        <v>302000</v>
      </c>
      <c r="G37" s="19"/>
      <c r="H37" s="18"/>
      <c r="I37" s="29">
        <v>438</v>
      </c>
      <c r="J37" s="29"/>
      <c r="K37" s="18"/>
      <c r="L37" s="29" t="s">
        <v>220</v>
      </c>
      <c r="M37" s="18"/>
      <c r="N37" s="18"/>
      <c r="O37" s="29" t="s">
        <v>220</v>
      </c>
      <c r="P37" s="18"/>
    </row>
    <row r="38" spans="1:16" x14ac:dyDescent="0.25">
      <c r="A38" s="12"/>
      <c r="B38" s="146">
        <v>5.36</v>
      </c>
      <c r="C38" s="23"/>
      <c r="D38" s="26">
        <v>9.6</v>
      </c>
      <c r="E38" s="23"/>
      <c r="F38" s="25">
        <v>20000</v>
      </c>
      <c r="G38" s="23"/>
      <c r="H38" s="24"/>
      <c r="I38" s="26">
        <v>18</v>
      </c>
      <c r="J38" s="26"/>
      <c r="K38" s="24"/>
      <c r="L38" s="26" t="s">
        <v>220</v>
      </c>
      <c r="M38" s="24"/>
      <c r="N38" s="24"/>
      <c r="O38" s="26" t="s">
        <v>220</v>
      </c>
      <c r="P38" s="24"/>
    </row>
    <row r="39" spans="1:16" x14ac:dyDescent="0.25">
      <c r="A39" s="12"/>
      <c r="B39" s="147">
        <v>5.36</v>
      </c>
      <c r="C39" s="19"/>
      <c r="D39" s="29">
        <v>9.6999999999999993</v>
      </c>
      <c r="E39" s="19"/>
      <c r="F39" s="28">
        <v>20000</v>
      </c>
      <c r="G39" s="19"/>
      <c r="H39" s="18"/>
      <c r="I39" s="29">
        <v>18</v>
      </c>
      <c r="J39" s="29"/>
      <c r="K39" s="18"/>
      <c r="L39" s="29" t="s">
        <v>220</v>
      </c>
      <c r="M39" s="18"/>
      <c r="N39" s="18"/>
      <c r="O39" s="29" t="s">
        <v>220</v>
      </c>
      <c r="P39" s="18"/>
    </row>
    <row r="40" spans="1:16" ht="15.75" thickBot="1" x14ac:dyDescent="0.3">
      <c r="A40" s="12"/>
      <c r="B40" s="146">
        <v>6.34</v>
      </c>
      <c r="C40" s="23"/>
      <c r="D40" s="26">
        <v>9.8000000000000007</v>
      </c>
      <c r="E40" s="23"/>
      <c r="F40" s="39">
        <v>10000</v>
      </c>
      <c r="G40" s="23"/>
      <c r="H40" s="38"/>
      <c r="I40" s="40" t="s">
        <v>220</v>
      </c>
      <c r="J40" s="26"/>
      <c r="K40" s="38"/>
      <c r="L40" s="40" t="s">
        <v>220</v>
      </c>
      <c r="M40" s="24"/>
      <c r="N40" s="38"/>
      <c r="O40" s="40" t="s">
        <v>220</v>
      </c>
      <c r="P40" s="24"/>
    </row>
    <row r="41" spans="1:16" ht="15.75" thickBot="1" x14ac:dyDescent="0.3">
      <c r="A41" s="12"/>
      <c r="B41" s="96" t="s">
        <v>135</v>
      </c>
      <c r="C41" s="19"/>
      <c r="D41" s="29"/>
      <c r="E41" s="19"/>
      <c r="F41" s="42">
        <v>988500</v>
      </c>
      <c r="G41" s="19"/>
      <c r="H41" s="41" t="s">
        <v>217</v>
      </c>
      <c r="I41" s="42">
        <v>1809</v>
      </c>
      <c r="J41" s="18"/>
      <c r="K41" s="41"/>
      <c r="L41" s="149">
        <v>1978500</v>
      </c>
      <c r="M41" s="18"/>
      <c r="N41" s="41" t="s">
        <v>217</v>
      </c>
      <c r="O41" s="43">
        <v>487</v>
      </c>
      <c r="P41" s="18"/>
    </row>
    <row r="42" spans="1:16" ht="15.75" thickTop="1" x14ac:dyDescent="0.25">
      <c r="A42" s="12"/>
      <c r="B42" s="24" t="s">
        <v>532</v>
      </c>
      <c r="C42" s="80"/>
      <c r="D42" s="119"/>
      <c r="E42" s="80"/>
      <c r="F42" s="124" t="s">
        <v>534</v>
      </c>
      <c r="G42" s="80"/>
      <c r="H42" s="114"/>
      <c r="I42" s="124"/>
      <c r="J42" s="118"/>
      <c r="K42" s="114"/>
      <c r="L42" s="124" t="s">
        <v>535</v>
      </c>
      <c r="M42" s="118"/>
      <c r="N42" s="114"/>
      <c r="O42" s="124"/>
      <c r="P42" s="118"/>
    </row>
    <row r="43" spans="1:16" ht="15.75" thickBot="1" x14ac:dyDescent="0.3">
      <c r="A43" s="12"/>
      <c r="B43" s="24" t="s">
        <v>533</v>
      </c>
      <c r="C43" s="80"/>
      <c r="D43" s="119"/>
      <c r="E43" s="80"/>
      <c r="F43" s="125"/>
      <c r="G43" s="80"/>
      <c r="H43" s="82"/>
      <c r="I43" s="84"/>
      <c r="J43" s="118"/>
      <c r="K43" s="115"/>
      <c r="L43" s="125"/>
      <c r="M43" s="118"/>
      <c r="N43" s="82"/>
      <c r="O43" s="84"/>
      <c r="P43" s="118"/>
    </row>
    <row r="44" spans="1:16" ht="16.5" thickTop="1" thickBot="1" x14ac:dyDescent="0.3">
      <c r="A44" s="12"/>
      <c r="B44" s="18" t="s">
        <v>536</v>
      </c>
      <c r="C44" s="19"/>
      <c r="D44" s="29"/>
      <c r="E44" s="19"/>
      <c r="F44" s="150">
        <v>4.4596999999999998</v>
      </c>
      <c r="G44" s="19"/>
      <c r="H44" s="18"/>
      <c r="I44" s="29"/>
      <c r="J44" s="18"/>
      <c r="K44" s="76" t="s">
        <v>217</v>
      </c>
      <c r="L44" s="142">
        <v>9.8542000000000005</v>
      </c>
      <c r="M44" s="18"/>
      <c r="N44" s="18"/>
      <c r="O44" s="29"/>
      <c r="P44" s="18"/>
    </row>
    <row r="45" spans="1:16" ht="15.75" thickTop="1" x14ac:dyDescent="0.25">
      <c r="A45" s="12"/>
      <c r="B45" s="4"/>
    </row>
  </sheetData>
  <mergeCells count="45">
    <mergeCell ref="A19:A45"/>
    <mergeCell ref="B19:P19"/>
    <mergeCell ref="B20:P20"/>
    <mergeCell ref="B21:P21"/>
    <mergeCell ref="O42:O43"/>
    <mergeCell ref="P42:P43"/>
    <mergeCell ref="A1:A2"/>
    <mergeCell ref="B1:P1"/>
    <mergeCell ref="B2:P2"/>
    <mergeCell ref="B3:P3"/>
    <mergeCell ref="A4:A18"/>
    <mergeCell ref="B4:P4"/>
    <mergeCell ref="B5:P5"/>
    <mergeCell ref="B6:P6"/>
    <mergeCell ref="I42:I43"/>
    <mergeCell ref="J42:J43"/>
    <mergeCell ref="K42:K43"/>
    <mergeCell ref="L42:L43"/>
    <mergeCell ref="M42:M43"/>
    <mergeCell ref="N42:N43"/>
    <mergeCell ref="C42:C43"/>
    <mergeCell ref="D42:D43"/>
    <mergeCell ref="E42:E43"/>
    <mergeCell ref="F42:F43"/>
    <mergeCell ref="G42:G43"/>
    <mergeCell ref="H42:H43"/>
    <mergeCell ref="H23:I23"/>
    <mergeCell ref="K23:L23"/>
    <mergeCell ref="N23:O23"/>
    <mergeCell ref="H24:I24"/>
    <mergeCell ref="K24:L24"/>
    <mergeCell ref="N24:O24"/>
    <mergeCell ref="F11:G11"/>
    <mergeCell ref="K11:L11"/>
    <mergeCell ref="F12:G12"/>
    <mergeCell ref="K12:L12"/>
    <mergeCell ref="F22:I22"/>
    <mergeCell ref="K22:O22"/>
    <mergeCell ref="D7:L7"/>
    <mergeCell ref="D8:G8"/>
    <mergeCell ref="I8:L8"/>
    <mergeCell ref="F9:G9"/>
    <mergeCell ref="K9:L9"/>
    <mergeCell ref="F10:G10"/>
    <mergeCell ref="K10:L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6" width="12.5703125" customWidth="1"/>
    <col min="7" max="7" width="2.42578125" customWidth="1"/>
    <col min="8" max="8" width="9" customWidth="1"/>
    <col min="9" max="9" width="12.5703125" customWidth="1"/>
    <col min="10" max="10" width="2.42578125" customWidth="1"/>
    <col min="11" max="11" width="7.85546875" customWidth="1"/>
    <col min="12" max="12" width="12.5703125" customWidth="1"/>
    <col min="13" max="13" width="2.42578125" customWidth="1"/>
    <col min="14" max="14" width="6.5703125" customWidth="1"/>
    <col min="15" max="15" width="12.5703125" customWidth="1"/>
  </cols>
  <sheetData>
    <row r="1" spans="1:15" ht="15" customHeight="1" x14ac:dyDescent="0.25">
      <c r="A1" s="7" t="s">
        <v>6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89" t="s">
        <v>5</v>
      </c>
      <c r="C3" s="89"/>
      <c r="D3" s="89"/>
      <c r="E3" s="89"/>
      <c r="F3" s="89"/>
      <c r="G3" s="89"/>
      <c r="H3" s="89"/>
      <c r="I3" s="89"/>
      <c r="J3" s="89"/>
      <c r="K3" s="89"/>
      <c r="L3" s="89"/>
      <c r="M3" s="89"/>
      <c r="N3" s="89"/>
      <c r="O3" s="89"/>
    </row>
    <row r="4" spans="1:15" ht="15" customHeight="1" x14ac:dyDescent="0.25">
      <c r="A4" s="12" t="s">
        <v>642</v>
      </c>
      <c r="B4" s="89" t="s">
        <v>5</v>
      </c>
      <c r="C4" s="89"/>
      <c r="D4" s="89"/>
      <c r="E4" s="89"/>
      <c r="F4" s="89"/>
      <c r="G4" s="89"/>
      <c r="H4" s="89"/>
      <c r="I4" s="89"/>
      <c r="J4" s="89"/>
      <c r="K4" s="89"/>
      <c r="L4" s="89"/>
      <c r="M4" s="89"/>
      <c r="N4" s="89"/>
      <c r="O4" s="89"/>
    </row>
    <row r="5" spans="1:15" x14ac:dyDescent="0.25">
      <c r="A5" s="12"/>
      <c r="B5" s="91" t="s">
        <v>543</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49"/>
      <c r="C7" s="48"/>
      <c r="D7" s="46" t="s">
        <v>258</v>
      </c>
      <c r="E7" s="46"/>
      <c r="F7" s="48"/>
      <c r="G7" s="46" t="s">
        <v>259</v>
      </c>
      <c r="H7" s="46"/>
      <c r="I7" s="48"/>
    </row>
    <row r="8" spans="1:15" ht="15.75" thickBot="1" x14ac:dyDescent="0.3">
      <c r="A8" s="12"/>
      <c r="B8" s="49"/>
      <c r="C8" s="48"/>
      <c r="D8" s="47">
        <v>2013</v>
      </c>
      <c r="E8" s="47"/>
      <c r="F8" s="48"/>
      <c r="G8" s="47">
        <v>2012</v>
      </c>
      <c r="H8" s="47"/>
      <c r="I8" s="48"/>
    </row>
    <row r="9" spans="1:15" x14ac:dyDescent="0.25">
      <c r="A9" s="12"/>
      <c r="B9" s="18" t="s">
        <v>544</v>
      </c>
      <c r="C9" s="19"/>
      <c r="D9" s="20" t="s">
        <v>217</v>
      </c>
      <c r="E9" s="100">
        <v>142854</v>
      </c>
      <c r="F9" s="19"/>
      <c r="G9" s="20" t="s">
        <v>217</v>
      </c>
      <c r="H9" s="100">
        <v>152109</v>
      </c>
      <c r="I9" s="19"/>
    </row>
    <row r="10" spans="1:15" x14ac:dyDescent="0.25">
      <c r="A10" s="12"/>
      <c r="B10" s="24" t="s">
        <v>545</v>
      </c>
      <c r="C10" s="23"/>
      <c r="D10" s="24"/>
      <c r="E10" s="25">
        <v>99755</v>
      </c>
      <c r="F10" s="23"/>
      <c r="G10" s="24"/>
      <c r="H10" s="25">
        <v>75354</v>
      </c>
      <c r="I10" s="23"/>
    </row>
    <row r="11" spans="1:15" x14ac:dyDescent="0.25">
      <c r="A11" s="12"/>
      <c r="B11" s="18" t="s">
        <v>546</v>
      </c>
      <c r="C11" s="19"/>
      <c r="D11" s="18"/>
      <c r="E11" s="29"/>
      <c r="F11" s="19"/>
      <c r="G11" s="18"/>
      <c r="H11" s="29"/>
      <c r="I11" s="19"/>
    </row>
    <row r="12" spans="1:15" x14ac:dyDescent="0.25">
      <c r="A12" s="12"/>
      <c r="B12" s="22" t="s">
        <v>547</v>
      </c>
      <c r="C12" s="23"/>
      <c r="D12" s="24"/>
      <c r="E12" s="25">
        <v>15672</v>
      </c>
      <c r="F12" s="23"/>
      <c r="G12" s="24"/>
      <c r="H12" s="25">
        <v>15054</v>
      </c>
      <c r="I12" s="23"/>
    </row>
    <row r="13" spans="1:15" x14ac:dyDescent="0.25">
      <c r="A13" s="12"/>
      <c r="B13" s="27" t="s">
        <v>548</v>
      </c>
      <c r="C13" s="19"/>
      <c r="D13" s="18"/>
      <c r="E13" s="28">
        <v>74250</v>
      </c>
      <c r="F13" s="19"/>
      <c r="G13" s="18"/>
      <c r="H13" s="28">
        <v>20894</v>
      </c>
      <c r="I13" s="19"/>
    </row>
    <row r="14" spans="1:15" x14ac:dyDescent="0.25">
      <c r="A14" s="12"/>
      <c r="B14" s="24" t="s">
        <v>549</v>
      </c>
      <c r="C14" s="23"/>
      <c r="D14" s="24"/>
      <c r="E14" s="25">
        <v>1452</v>
      </c>
      <c r="F14" s="23"/>
      <c r="G14" s="24"/>
      <c r="H14" s="25">
        <v>3000</v>
      </c>
      <c r="I14" s="23"/>
    </row>
    <row r="15" spans="1:15" x14ac:dyDescent="0.25">
      <c r="A15" s="12"/>
      <c r="B15" s="18" t="s">
        <v>550</v>
      </c>
      <c r="C15" s="19"/>
      <c r="D15" s="18"/>
      <c r="E15" s="28">
        <v>1717</v>
      </c>
      <c r="F15" s="19"/>
      <c r="G15" s="18"/>
      <c r="H15" s="28">
        <v>1512</v>
      </c>
      <c r="I15" s="19"/>
    </row>
    <row r="16" spans="1:15" x14ac:dyDescent="0.25">
      <c r="A16" s="12"/>
      <c r="B16" s="4"/>
    </row>
    <row r="17" spans="1:15" ht="15" customHeight="1" x14ac:dyDescent="0.25">
      <c r="A17" s="12" t="s">
        <v>643</v>
      </c>
      <c r="B17" s="89" t="s">
        <v>5</v>
      </c>
      <c r="C17" s="89"/>
      <c r="D17" s="89"/>
      <c r="E17" s="89"/>
      <c r="F17" s="89"/>
      <c r="G17" s="89"/>
      <c r="H17" s="89"/>
      <c r="I17" s="89"/>
      <c r="J17" s="89"/>
      <c r="K17" s="89"/>
      <c r="L17" s="89"/>
      <c r="M17" s="89"/>
      <c r="N17" s="89"/>
      <c r="O17" s="89"/>
    </row>
    <row r="18" spans="1:15" x14ac:dyDescent="0.25">
      <c r="A18" s="12"/>
      <c r="B18" s="91" t="s">
        <v>553</v>
      </c>
      <c r="C18" s="91"/>
      <c r="D18" s="91"/>
      <c r="E18" s="91"/>
      <c r="F18" s="91"/>
      <c r="G18" s="91"/>
      <c r="H18" s="91"/>
      <c r="I18" s="91"/>
      <c r="J18" s="91"/>
      <c r="K18" s="91"/>
      <c r="L18" s="91"/>
      <c r="M18" s="91"/>
      <c r="N18" s="91"/>
      <c r="O18" s="91"/>
    </row>
    <row r="19" spans="1:15" x14ac:dyDescent="0.25">
      <c r="A19" s="12"/>
      <c r="B19" s="91"/>
      <c r="C19" s="91"/>
      <c r="D19" s="91"/>
      <c r="E19" s="91"/>
      <c r="F19" s="91"/>
      <c r="G19" s="91"/>
      <c r="H19" s="91"/>
      <c r="I19" s="91"/>
      <c r="J19" s="91"/>
      <c r="K19" s="91"/>
      <c r="L19" s="91"/>
      <c r="M19" s="91"/>
      <c r="N19" s="91"/>
      <c r="O19" s="91"/>
    </row>
    <row r="20" spans="1:15" ht="15.75" thickBot="1" x14ac:dyDescent="0.3">
      <c r="A20" s="12"/>
      <c r="B20" s="13"/>
      <c r="C20" s="14"/>
      <c r="D20" s="47" t="s">
        <v>316</v>
      </c>
      <c r="E20" s="47"/>
      <c r="F20" s="47"/>
      <c r="G20" s="47"/>
      <c r="H20" s="47"/>
      <c r="I20" s="14"/>
      <c r="J20" s="47" t="s">
        <v>350</v>
      </c>
      <c r="K20" s="47"/>
      <c r="L20" s="47"/>
      <c r="M20" s="47"/>
      <c r="N20" s="47"/>
      <c r="O20" s="14"/>
    </row>
    <row r="21" spans="1:15" x14ac:dyDescent="0.25">
      <c r="A21" s="12"/>
      <c r="B21" s="13"/>
      <c r="C21" s="14"/>
      <c r="D21" s="45" t="s">
        <v>554</v>
      </c>
      <c r="E21" s="45"/>
      <c r="F21" s="16"/>
      <c r="G21" s="45"/>
      <c r="H21" s="45"/>
      <c r="I21" s="14"/>
      <c r="J21" s="45" t="s">
        <v>554</v>
      </c>
      <c r="K21" s="45"/>
      <c r="L21" s="16"/>
      <c r="M21" s="45"/>
      <c r="N21" s="45"/>
      <c r="O21" s="14"/>
    </row>
    <row r="22" spans="1:15" ht="15.75" thickBot="1" x14ac:dyDescent="0.3">
      <c r="A22" s="12"/>
      <c r="B22" s="13"/>
      <c r="C22" s="14"/>
      <c r="D22" s="47" t="s">
        <v>232</v>
      </c>
      <c r="E22" s="47"/>
      <c r="F22" s="14"/>
      <c r="G22" s="47" t="s">
        <v>555</v>
      </c>
      <c r="H22" s="47"/>
      <c r="I22" s="14"/>
      <c r="J22" s="47" t="s">
        <v>232</v>
      </c>
      <c r="K22" s="47"/>
      <c r="L22" s="14"/>
      <c r="M22" s="47" t="s">
        <v>555</v>
      </c>
      <c r="N22" s="47"/>
      <c r="O22" s="14"/>
    </row>
    <row r="23" spans="1:15" x14ac:dyDescent="0.25">
      <c r="A23" s="12"/>
      <c r="B23" s="18" t="s">
        <v>556</v>
      </c>
      <c r="C23" s="19"/>
      <c r="D23" s="20" t="s">
        <v>217</v>
      </c>
      <c r="E23" s="100">
        <v>9251</v>
      </c>
      <c r="F23" s="19"/>
      <c r="G23" s="20" t="s">
        <v>217</v>
      </c>
      <c r="H23" s="21">
        <v>289</v>
      </c>
      <c r="I23" s="19"/>
      <c r="J23" s="20" t="s">
        <v>217</v>
      </c>
      <c r="K23" s="100">
        <v>83882</v>
      </c>
      <c r="L23" s="19"/>
      <c r="M23" s="20" t="s">
        <v>217</v>
      </c>
      <c r="N23" s="100">
        <v>1414</v>
      </c>
      <c r="O23" s="19"/>
    </row>
    <row r="24" spans="1:15" ht="15.75" thickBot="1" x14ac:dyDescent="0.3">
      <c r="A24" s="12"/>
      <c r="B24" s="24" t="s">
        <v>557</v>
      </c>
      <c r="C24" s="23"/>
      <c r="D24" s="24"/>
      <c r="E24" s="25">
        <v>7434</v>
      </c>
      <c r="F24" s="23"/>
      <c r="G24" s="38"/>
      <c r="H24" s="40">
        <v>-132</v>
      </c>
      <c r="I24" s="23"/>
      <c r="J24" s="24"/>
      <c r="K24" s="25">
        <v>75750</v>
      </c>
      <c r="L24" s="23"/>
      <c r="M24" s="38"/>
      <c r="N24" s="40">
        <v>-199</v>
      </c>
      <c r="O24" s="23"/>
    </row>
    <row r="25" spans="1:15" ht="15.75" thickBot="1" x14ac:dyDescent="0.3">
      <c r="A25" s="12"/>
      <c r="B25" s="27" t="s">
        <v>558</v>
      </c>
      <c r="C25" s="19"/>
      <c r="D25" s="18"/>
      <c r="E25" s="29"/>
      <c r="F25" s="19"/>
      <c r="G25" s="41" t="s">
        <v>217</v>
      </c>
      <c r="H25" s="43">
        <v>157</v>
      </c>
      <c r="I25" s="19"/>
      <c r="J25" s="18"/>
      <c r="K25" s="29"/>
      <c r="L25" s="19"/>
      <c r="M25" s="41" t="s">
        <v>217</v>
      </c>
      <c r="N25" s="42">
        <v>1215</v>
      </c>
      <c r="O25" s="19"/>
    </row>
    <row r="26" spans="1:15" ht="15.75" thickTop="1" x14ac:dyDescent="0.25">
      <c r="A26" s="12"/>
      <c r="B26" s="4"/>
    </row>
  </sheetData>
  <mergeCells count="26">
    <mergeCell ref="A17:A26"/>
    <mergeCell ref="B17:O17"/>
    <mergeCell ref="B18:O18"/>
    <mergeCell ref="B19:O19"/>
    <mergeCell ref="A1:A2"/>
    <mergeCell ref="B1:O1"/>
    <mergeCell ref="B2:O2"/>
    <mergeCell ref="B3:O3"/>
    <mergeCell ref="A4:A16"/>
    <mergeCell ref="B4:O4"/>
    <mergeCell ref="B5:O5"/>
    <mergeCell ref="B6:O6"/>
    <mergeCell ref="D21:E21"/>
    <mergeCell ref="G21:H21"/>
    <mergeCell ref="J21:K21"/>
    <mergeCell ref="M21:N21"/>
    <mergeCell ref="D22:E22"/>
    <mergeCell ref="G22:H22"/>
    <mergeCell ref="J22:K22"/>
    <mergeCell ref="M22:N22"/>
    <mergeCell ref="D7:E7"/>
    <mergeCell ref="G7:H7"/>
    <mergeCell ref="D8:E8"/>
    <mergeCell ref="G8:H8"/>
    <mergeCell ref="D20:H20"/>
    <mergeCell ref="J20:N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1.42578125" customWidth="1"/>
    <col min="4" max="4" width="8" customWidth="1"/>
    <col min="5" max="5" width="9.85546875" customWidth="1"/>
    <col min="6" max="6" width="3.140625" customWidth="1"/>
    <col min="7" max="7" width="8.28515625" customWidth="1"/>
    <col min="8" max="8" width="16.140625" customWidth="1"/>
    <col min="9" max="9" width="8" customWidth="1"/>
    <col min="10" max="10" width="2.28515625" customWidth="1"/>
    <col min="11" max="11" width="9.85546875" customWidth="1"/>
    <col min="12" max="12" width="8.28515625" customWidth="1"/>
    <col min="13" max="13" width="2.28515625" customWidth="1"/>
    <col min="14" max="14" width="9.85546875" customWidth="1"/>
    <col min="15" max="15" width="11.42578125" customWidth="1"/>
  </cols>
  <sheetData>
    <row r="1" spans="1:15" ht="15" customHeight="1" x14ac:dyDescent="0.25">
      <c r="A1" s="7" t="s">
        <v>6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40</v>
      </c>
      <c r="B3" s="89" t="s">
        <v>5</v>
      </c>
      <c r="C3" s="89"/>
      <c r="D3" s="89"/>
      <c r="E3" s="89"/>
      <c r="F3" s="89"/>
      <c r="G3" s="89"/>
      <c r="H3" s="89"/>
      <c r="I3" s="89"/>
      <c r="J3" s="89"/>
      <c r="K3" s="89"/>
      <c r="L3" s="89"/>
      <c r="M3" s="89"/>
      <c r="N3" s="89"/>
      <c r="O3" s="89"/>
    </row>
    <row r="4" spans="1:15" ht="15" customHeight="1" x14ac:dyDescent="0.25">
      <c r="A4" s="12" t="s">
        <v>645</v>
      </c>
      <c r="B4" s="89" t="s">
        <v>5</v>
      </c>
      <c r="C4" s="89"/>
      <c r="D4" s="89"/>
      <c r="E4" s="89"/>
      <c r="F4" s="89"/>
      <c r="G4" s="89"/>
      <c r="H4" s="89"/>
      <c r="I4" s="89"/>
      <c r="J4" s="89"/>
      <c r="K4" s="89"/>
      <c r="L4" s="89"/>
      <c r="M4" s="89"/>
      <c r="N4" s="89"/>
      <c r="O4" s="89"/>
    </row>
    <row r="5" spans="1:15" x14ac:dyDescent="0.25">
      <c r="A5" s="12"/>
      <c r="B5" s="91" t="s">
        <v>570</v>
      </c>
      <c r="C5" s="91"/>
      <c r="D5" s="91"/>
      <c r="E5" s="91"/>
      <c r="F5" s="91"/>
      <c r="G5" s="91"/>
      <c r="H5" s="91"/>
      <c r="I5" s="91"/>
      <c r="J5" s="91"/>
      <c r="K5" s="91"/>
      <c r="L5" s="91"/>
      <c r="M5" s="91"/>
      <c r="N5" s="91"/>
      <c r="O5" s="91"/>
    </row>
    <row r="6" spans="1:15" x14ac:dyDescent="0.25">
      <c r="A6" s="12"/>
      <c r="B6" s="91"/>
      <c r="C6" s="91"/>
      <c r="D6" s="91"/>
      <c r="E6" s="91"/>
      <c r="F6" s="91"/>
      <c r="G6" s="91"/>
      <c r="H6" s="91"/>
      <c r="I6" s="91"/>
      <c r="J6" s="91"/>
      <c r="K6" s="91"/>
      <c r="L6" s="91"/>
      <c r="M6" s="91"/>
      <c r="N6" s="91"/>
      <c r="O6" s="91"/>
    </row>
    <row r="7" spans="1:15" x14ac:dyDescent="0.25">
      <c r="A7" s="12"/>
      <c r="B7" s="13"/>
      <c r="C7" s="14"/>
      <c r="D7" s="46" t="s">
        <v>439</v>
      </c>
      <c r="E7" s="46"/>
      <c r="F7" s="13"/>
      <c r="G7" s="14"/>
      <c r="H7" s="13"/>
      <c r="I7" s="14"/>
    </row>
    <row r="8" spans="1:15" ht="15.75" thickBot="1" x14ac:dyDescent="0.3">
      <c r="A8" s="12"/>
      <c r="B8" s="13"/>
      <c r="C8" s="14"/>
      <c r="D8" s="47" t="s">
        <v>440</v>
      </c>
      <c r="E8" s="47"/>
      <c r="F8" s="13"/>
      <c r="G8" s="14"/>
      <c r="H8" s="17" t="s">
        <v>571</v>
      </c>
      <c r="I8" s="14"/>
    </row>
    <row r="9" spans="1:15" ht="19.5" x14ac:dyDescent="0.25">
      <c r="A9" s="12"/>
      <c r="B9" s="18" t="s">
        <v>572</v>
      </c>
      <c r="C9" s="19"/>
      <c r="D9" s="20" t="s">
        <v>217</v>
      </c>
      <c r="E9" s="21">
        <v>125</v>
      </c>
      <c r="F9" s="151"/>
      <c r="G9" s="19"/>
      <c r="H9" s="152" t="s">
        <v>573</v>
      </c>
      <c r="I9" s="19"/>
    </row>
    <row r="10" spans="1:15" x14ac:dyDescent="0.25">
      <c r="A10" s="12"/>
      <c r="B10" s="24" t="s">
        <v>574</v>
      </c>
      <c r="C10" s="23"/>
      <c r="D10" s="24"/>
      <c r="E10" s="26">
        <v>3.84</v>
      </c>
      <c r="F10" s="24" t="s">
        <v>443</v>
      </c>
      <c r="G10" s="23"/>
      <c r="H10" s="95" t="s">
        <v>575</v>
      </c>
      <c r="I10" s="23"/>
    </row>
    <row r="11" spans="1:15" x14ac:dyDescent="0.25">
      <c r="A11" s="12"/>
      <c r="B11" s="18" t="s">
        <v>576</v>
      </c>
      <c r="C11" s="19"/>
      <c r="D11" s="18"/>
      <c r="E11" s="29">
        <v>10.49</v>
      </c>
      <c r="F11" s="18" t="s">
        <v>443</v>
      </c>
      <c r="G11" s="19"/>
      <c r="H11" s="153" t="s">
        <v>577</v>
      </c>
      <c r="I11" s="19"/>
    </row>
    <row r="12" spans="1:15" x14ac:dyDescent="0.25">
      <c r="A12" s="12"/>
      <c r="B12" s="24" t="s">
        <v>578</v>
      </c>
      <c r="C12" s="23"/>
      <c r="D12" s="24"/>
      <c r="E12" s="26">
        <v>241</v>
      </c>
      <c r="F12" s="24"/>
      <c r="G12" s="23"/>
      <c r="H12" s="95" t="s">
        <v>579</v>
      </c>
      <c r="I12" s="23"/>
    </row>
    <row r="13" spans="1:15" x14ac:dyDescent="0.25">
      <c r="A13" s="12"/>
      <c r="B13" s="18" t="s">
        <v>580</v>
      </c>
      <c r="C13" s="19"/>
      <c r="D13" s="18"/>
      <c r="E13" s="29">
        <v>0.25</v>
      </c>
      <c r="F13" s="18" t="s">
        <v>443</v>
      </c>
      <c r="G13" s="19"/>
      <c r="H13" s="153" t="s">
        <v>220</v>
      </c>
      <c r="I13" s="19"/>
    </row>
    <row r="14" spans="1:15" ht="26.25" x14ac:dyDescent="0.25">
      <c r="A14" s="12"/>
      <c r="B14" s="24" t="s">
        <v>581</v>
      </c>
      <c r="C14" s="23"/>
      <c r="D14" s="24" t="s">
        <v>217</v>
      </c>
      <c r="E14" s="26">
        <v>60.44</v>
      </c>
      <c r="F14" s="154"/>
      <c r="G14" s="23"/>
      <c r="H14" s="95" t="s">
        <v>220</v>
      </c>
      <c r="I14" s="23"/>
    </row>
    <row r="15" spans="1:15" ht="26.25" x14ac:dyDescent="0.25">
      <c r="A15" s="12"/>
      <c r="B15" s="18" t="s">
        <v>582</v>
      </c>
      <c r="C15" s="19"/>
      <c r="D15" s="18" t="s">
        <v>217</v>
      </c>
      <c r="E15" s="29">
        <v>58.57</v>
      </c>
      <c r="F15" s="151"/>
      <c r="G15" s="19"/>
      <c r="H15" s="153" t="s">
        <v>220</v>
      </c>
      <c r="I15" s="19"/>
    </row>
    <row r="16" spans="1:15" x14ac:dyDescent="0.25">
      <c r="A16" s="12"/>
      <c r="B16" s="24" t="s">
        <v>583</v>
      </c>
      <c r="C16" s="23"/>
      <c r="D16" s="24"/>
      <c r="E16" s="26">
        <v>10.050000000000001</v>
      </c>
      <c r="F16" s="24" t="s">
        <v>443</v>
      </c>
      <c r="G16" s="23"/>
      <c r="H16" s="95" t="s">
        <v>584</v>
      </c>
      <c r="I16" s="23"/>
    </row>
    <row r="17" spans="1:15" x14ac:dyDescent="0.25">
      <c r="A17" s="12"/>
      <c r="B17" s="4"/>
    </row>
    <row r="18" spans="1:15" ht="15" customHeight="1" x14ac:dyDescent="0.25">
      <c r="A18" s="12" t="s">
        <v>646</v>
      </c>
      <c r="B18" s="89" t="s">
        <v>5</v>
      </c>
      <c r="C18" s="89"/>
      <c r="D18" s="89"/>
      <c r="E18" s="89"/>
      <c r="F18" s="89"/>
      <c r="G18" s="89"/>
      <c r="H18" s="89"/>
      <c r="I18" s="89"/>
      <c r="J18" s="89"/>
      <c r="K18" s="89"/>
      <c r="L18" s="89"/>
      <c r="M18" s="89"/>
      <c r="N18" s="89"/>
      <c r="O18" s="89"/>
    </row>
    <row r="19" spans="1:15" x14ac:dyDescent="0.25">
      <c r="A19" s="12"/>
      <c r="B19" s="91" t="s">
        <v>591</v>
      </c>
      <c r="C19" s="91"/>
      <c r="D19" s="91"/>
      <c r="E19" s="91"/>
      <c r="F19" s="91"/>
      <c r="G19" s="91"/>
      <c r="H19" s="91"/>
      <c r="I19" s="91"/>
      <c r="J19" s="91"/>
      <c r="K19" s="91"/>
      <c r="L19" s="91"/>
      <c r="M19" s="91"/>
      <c r="N19" s="91"/>
      <c r="O19" s="91"/>
    </row>
    <row r="20" spans="1:15" x14ac:dyDescent="0.25">
      <c r="A20" s="12"/>
      <c r="B20" s="13"/>
      <c r="C20" s="14"/>
      <c r="D20" s="46" t="s">
        <v>258</v>
      </c>
      <c r="E20" s="46"/>
      <c r="F20" s="46"/>
      <c r="G20" s="46"/>
      <c r="H20" s="46"/>
      <c r="I20" s="14"/>
      <c r="J20" s="46" t="s">
        <v>259</v>
      </c>
      <c r="K20" s="46"/>
      <c r="L20" s="46"/>
      <c r="M20" s="46"/>
      <c r="N20" s="46"/>
      <c r="O20" s="14"/>
    </row>
    <row r="21" spans="1:15" ht="15.75" thickBot="1" x14ac:dyDescent="0.3">
      <c r="A21" s="12"/>
      <c r="B21" s="13"/>
      <c r="C21" s="14"/>
      <c r="D21" s="47">
        <v>2013</v>
      </c>
      <c r="E21" s="47"/>
      <c r="F21" s="47"/>
      <c r="G21" s="47"/>
      <c r="H21" s="47"/>
      <c r="I21" s="14"/>
      <c r="J21" s="47">
        <v>2012</v>
      </c>
      <c r="K21" s="47"/>
      <c r="L21" s="47"/>
      <c r="M21" s="47"/>
      <c r="N21" s="47"/>
      <c r="O21" s="14"/>
    </row>
    <row r="22" spans="1:15" x14ac:dyDescent="0.25">
      <c r="A22" s="12"/>
      <c r="B22" s="13"/>
      <c r="C22" s="14"/>
      <c r="D22" s="45" t="s">
        <v>592</v>
      </c>
      <c r="E22" s="45"/>
      <c r="F22" s="16"/>
      <c r="G22" s="45" t="s">
        <v>210</v>
      </c>
      <c r="H22" s="45"/>
      <c r="I22" s="14"/>
      <c r="J22" s="45" t="s">
        <v>592</v>
      </c>
      <c r="K22" s="45"/>
      <c r="L22" s="16"/>
      <c r="M22" s="45" t="s">
        <v>210</v>
      </c>
      <c r="N22" s="45"/>
      <c r="O22" s="14"/>
    </row>
    <row r="23" spans="1:15" ht="15.75" thickBot="1" x14ac:dyDescent="0.3">
      <c r="A23" s="12"/>
      <c r="B23" s="13"/>
      <c r="C23" s="14"/>
      <c r="D23" s="47" t="s">
        <v>214</v>
      </c>
      <c r="E23" s="47"/>
      <c r="F23" s="14"/>
      <c r="G23" s="47" t="s">
        <v>214</v>
      </c>
      <c r="H23" s="47"/>
      <c r="I23" s="14"/>
      <c r="J23" s="47" t="s">
        <v>214</v>
      </c>
      <c r="K23" s="47"/>
      <c r="L23" s="14"/>
      <c r="M23" s="47" t="s">
        <v>214</v>
      </c>
      <c r="N23" s="47"/>
      <c r="O23" s="14"/>
    </row>
    <row r="24" spans="1:15" x14ac:dyDescent="0.25">
      <c r="A24" s="12"/>
      <c r="B24" s="18" t="s">
        <v>32</v>
      </c>
      <c r="C24" s="19"/>
      <c r="D24" s="20" t="s">
        <v>217</v>
      </c>
      <c r="E24" s="100">
        <v>59020</v>
      </c>
      <c r="F24" s="19"/>
      <c r="G24" s="20" t="s">
        <v>217</v>
      </c>
      <c r="H24" s="100">
        <v>59020</v>
      </c>
      <c r="I24" s="19"/>
      <c r="J24" s="20" t="s">
        <v>217</v>
      </c>
      <c r="K24" s="100">
        <v>87059</v>
      </c>
      <c r="L24" s="19"/>
      <c r="M24" s="20" t="s">
        <v>217</v>
      </c>
      <c r="N24" s="100">
        <v>87059</v>
      </c>
      <c r="O24" s="19"/>
    </row>
    <row r="25" spans="1:15" x14ac:dyDescent="0.25">
      <c r="A25" s="12"/>
      <c r="B25" s="24" t="s">
        <v>593</v>
      </c>
      <c r="C25" s="23"/>
      <c r="D25" s="24"/>
      <c r="E25" s="25">
        <v>474824</v>
      </c>
      <c r="F25" s="23"/>
      <c r="G25" s="24"/>
      <c r="H25" s="25">
        <v>474824</v>
      </c>
      <c r="I25" s="23"/>
      <c r="J25" s="24"/>
      <c r="K25" s="25">
        <v>550185</v>
      </c>
      <c r="L25" s="23"/>
      <c r="M25" s="24"/>
      <c r="N25" s="25">
        <v>550185</v>
      </c>
      <c r="O25" s="23"/>
    </row>
    <row r="26" spans="1:15" x14ac:dyDescent="0.25">
      <c r="A26" s="12"/>
      <c r="B26" s="18" t="s">
        <v>594</v>
      </c>
      <c r="C26" s="19"/>
      <c r="D26" s="18"/>
      <c r="E26" s="28">
        <v>156011</v>
      </c>
      <c r="F26" s="19"/>
      <c r="G26" s="18"/>
      <c r="H26" s="28">
        <v>154243</v>
      </c>
      <c r="I26" s="19"/>
      <c r="J26" s="18"/>
      <c r="K26" s="28">
        <v>157558</v>
      </c>
      <c r="L26" s="19"/>
      <c r="M26" s="18"/>
      <c r="N26" s="28">
        <v>163589</v>
      </c>
      <c r="O26" s="19"/>
    </row>
    <row r="27" spans="1:15" x14ac:dyDescent="0.25">
      <c r="A27" s="12"/>
      <c r="B27" s="24" t="s">
        <v>35</v>
      </c>
      <c r="C27" s="23"/>
      <c r="D27" s="24"/>
      <c r="E27" s="25">
        <v>2619</v>
      </c>
      <c r="F27" s="23"/>
      <c r="G27" s="24"/>
      <c r="H27" s="25">
        <v>2619</v>
      </c>
      <c r="I27" s="23"/>
      <c r="J27" s="24"/>
      <c r="K27" s="25">
        <v>10739</v>
      </c>
      <c r="L27" s="23"/>
      <c r="M27" s="24"/>
      <c r="N27" s="25">
        <v>10739</v>
      </c>
      <c r="O27" s="23"/>
    </row>
    <row r="28" spans="1:15" x14ac:dyDescent="0.25">
      <c r="A28" s="12"/>
      <c r="B28" s="18" t="s">
        <v>595</v>
      </c>
      <c r="C28" s="19"/>
      <c r="D28" s="18"/>
      <c r="E28" s="28">
        <v>1442595</v>
      </c>
      <c r="F28" s="19"/>
      <c r="G28" s="18"/>
      <c r="H28" s="28">
        <v>1430548</v>
      </c>
      <c r="I28" s="19"/>
      <c r="J28" s="18"/>
      <c r="K28" s="28">
        <v>1402246</v>
      </c>
      <c r="L28" s="19"/>
      <c r="M28" s="18"/>
      <c r="N28" s="28">
        <v>1400415</v>
      </c>
      <c r="O28" s="19"/>
    </row>
    <row r="29" spans="1:15" x14ac:dyDescent="0.25">
      <c r="A29" s="12"/>
      <c r="B29" s="24" t="s">
        <v>38</v>
      </c>
      <c r="C29" s="23"/>
      <c r="D29" s="24"/>
      <c r="E29" s="25">
        <v>8889</v>
      </c>
      <c r="F29" s="23"/>
      <c r="G29" s="24"/>
      <c r="H29" s="25">
        <v>9691</v>
      </c>
      <c r="I29" s="23"/>
      <c r="J29" s="24"/>
      <c r="K29" s="25">
        <v>6821</v>
      </c>
      <c r="L29" s="23"/>
      <c r="M29" s="24"/>
      <c r="N29" s="25">
        <v>7032</v>
      </c>
      <c r="O29" s="23"/>
    </row>
    <row r="30" spans="1:15" x14ac:dyDescent="0.25">
      <c r="A30" s="12"/>
      <c r="B30" s="18" t="s">
        <v>596</v>
      </c>
      <c r="C30" s="19"/>
      <c r="D30" s="18"/>
      <c r="E30" s="28">
        <v>11663</v>
      </c>
      <c r="F30" s="19"/>
      <c r="G30" s="18"/>
      <c r="H30" s="28">
        <v>11663</v>
      </c>
      <c r="I30" s="19"/>
      <c r="J30" s="18"/>
      <c r="K30" s="28">
        <v>15841</v>
      </c>
      <c r="L30" s="19"/>
      <c r="M30" s="18"/>
      <c r="N30" s="28">
        <v>15841</v>
      </c>
      <c r="O30" s="19"/>
    </row>
    <row r="31" spans="1:15" x14ac:dyDescent="0.25">
      <c r="A31" s="12"/>
      <c r="B31" s="24" t="s">
        <v>597</v>
      </c>
      <c r="C31" s="23"/>
      <c r="D31" s="24"/>
      <c r="E31" s="25">
        <v>5794</v>
      </c>
      <c r="F31" s="23"/>
      <c r="G31" s="24"/>
      <c r="H31" s="25">
        <v>5794</v>
      </c>
      <c r="I31" s="23"/>
      <c r="J31" s="24"/>
      <c r="K31" s="25">
        <v>6257</v>
      </c>
      <c r="L31" s="23"/>
      <c r="M31" s="24"/>
      <c r="N31" s="25">
        <v>6257</v>
      </c>
      <c r="O31" s="23"/>
    </row>
    <row r="32" spans="1:15" x14ac:dyDescent="0.25">
      <c r="A32" s="12"/>
      <c r="B32" s="18" t="s">
        <v>42</v>
      </c>
      <c r="C32" s="19"/>
      <c r="D32" s="18"/>
      <c r="E32" s="28">
        <v>1768750</v>
      </c>
      <c r="F32" s="19"/>
      <c r="G32" s="18"/>
      <c r="H32" s="28">
        <v>1671173</v>
      </c>
      <c r="I32" s="19"/>
      <c r="J32" s="18"/>
      <c r="K32" s="28">
        <v>1867899</v>
      </c>
      <c r="L32" s="19"/>
      <c r="M32" s="18"/>
      <c r="N32" s="28">
        <v>1807016</v>
      </c>
      <c r="O32" s="19"/>
    </row>
    <row r="33" spans="1:15" x14ac:dyDescent="0.25">
      <c r="A33" s="12"/>
      <c r="B33" s="24" t="s">
        <v>43</v>
      </c>
      <c r="C33" s="23"/>
      <c r="D33" s="24"/>
      <c r="E33" s="25">
        <v>205199</v>
      </c>
      <c r="F33" s="23"/>
      <c r="G33" s="24"/>
      <c r="H33" s="25">
        <v>213173</v>
      </c>
      <c r="I33" s="23"/>
      <c r="J33" s="24"/>
      <c r="K33" s="25">
        <v>210786</v>
      </c>
      <c r="L33" s="23"/>
      <c r="M33" s="24"/>
      <c r="N33" s="25">
        <v>227957</v>
      </c>
      <c r="O33" s="23"/>
    </row>
    <row r="34" spans="1:15" x14ac:dyDescent="0.25">
      <c r="A34" s="12"/>
      <c r="B34" s="18" t="s">
        <v>598</v>
      </c>
      <c r="C34" s="19"/>
      <c r="D34" s="18"/>
      <c r="E34" s="28">
        <v>30624</v>
      </c>
      <c r="F34" s="19"/>
      <c r="G34" s="18"/>
      <c r="H34" s="28">
        <v>30624</v>
      </c>
      <c r="I34" s="19"/>
      <c r="J34" s="18"/>
      <c r="K34" s="28">
        <v>4956</v>
      </c>
      <c r="L34" s="19"/>
      <c r="M34" s="18"/>
      <c r="N34" s="28">
        <v>4956</v>
      </c>
      <c r="O34" s="19"/>
    </row>
    <row r="35" spans="1:15" x14ac:dyDescent="0.25">
      <c r="A35" s="12"/>
      <c r="B35" s="24" t="s">
        <v>599</v>
      </c>
      <c r="C35" s="23"/>
      <c r="D35" s="24"/>
      <c r="E35" s="26">
        <v>484</v>
      </c>
      <c r="F35" s="23"/>
      <c r="G35" s="24"/>
      <c r="H35" s="26">
        <v>484</v>
      </c>
      <c r="I35" s="23"/>
      <c r="J35" s="24"/>
      <c r="K35" s="26">
        <v>476</v>
      </c>
      <c r="L35" s="23"/>
      <c r="M35" s="24"/>
      <c r="N35" s="26">
        <v>476</v>
      </c>
      <c r="O35" s="23"/>
    </row>
    <row r="36" spans="1:15" x14ac:dyDescent="0.25">
      <c r="A36" s="12"/>
      <c r="B36" s="18" t="s">
        <v>600</v>
      </c>
      <c r="C36" s="19"/>
      <c r="D36" s="18"/>
      <c r="E36" s="29"/>
      <c r="F36" s="19"/>
      <c r="G36" s="18"/>
      <c r="H36" s="29"/>
      <c r="I36" s="19"/>
      <c r="J36" s="18"/>
      <c r="K36" s="29"/>
      <c r="L36" s="19"/>
      <c r="M36" s="18"/>
      <c r="N36" s="29"/>
      <c r="O36" s="19"/>
    </row>
    <row r="37" spans="1:15" x14ac:dyDescent="0.25">
      <c r="A37" s="12"/>
      <c r="B37" s="24" t="s">
        <v>601</v>
      </c>
      <c r="C37" s="23"/>
      <c r="D37" s="24"/>
      <c r="E37" s="26">
        <v>289</v>
      </c>
      <c r="F37" s="23"/>
      <c r="G37" s="24"/>
      <c r="H37" s="26">
        <v>289</v>
      </c>
      <c r="I37" s="23"/>
      <c r="J37" s="24"/>
      <c r="K37" s="25">
        <v>1414</v>
      </c>
      <c r="L37" s="23"/>
      <c r="M37" s="24"/>
      <c r="N37" s="25">
        <v>1414</v>
      </c>
      <c r="O37" s="23"/>
    </row>
    <row r="38" spans="1:15" x14ac:dyDescent="0.25">
      <c r="A38" s="12"/>
      <c r="B38" s="18" t="s">
        <v>602</v>
      </c>
      <c r="C38" s="19"/>
      <c r="D38" s="18"/>
      <c r="E38" s="29">
        <v>-132</v>
      </c>
      <c r="F38" s="19"/>
      <c r="G38" s="18"/>
      <c r="H38" s="29">
        <v>-132</v>
      </c>
      <c r="I38" s="19"/>
      <c r="J38" s="18"/>
      <c r="K38" s="29">
        <v>-199</v>
      </c>
      <c r="L38" s="19"/>
      <c r="M38" s="18"/>
      <c r="N38" s="29">
        <v>-199</v>
      </c>
      <c r="O38" s="19"/>
    </row>
    <row r="39" spans="1:15" x14ac:dyDescent="0.25">
      <c r="A39" s="12"/>
      <c r="B39" s="4"/>
    </row>
    <row r="40" spans="1:15" ht="15" customHeight="1" x14ac:dyDescent="0.25">
      <c r="A40" s="12" t="s">
        <v>647</v>
      </c>
      <c r="B40" s="89" t="s">
        <v>5</v>
      </c>
      <c r="C40" s="89"/>
      <c r="D40" s="89"/>
      <c r="E40" s="89"/>
      <c r="F40" s="89"/>
      <c r="G40" s="89"/>
      <c r="H40" s="89"/>
      <c r="I40" s="89"/>
      <c r="J40" s="89"/>
      <c r="K40" s="89"/>
      <c r="L40" s="89"/>
      <c r="M40" s="89"/>
      <c r="N40" s="89"/>
      <c r="O40" s="89"/>
    </row>
    <row r="41" spans="1:15" ht="25.5" customHeight="1" x14ac:dyDescent="0.25">
      <c r="A41" s="12"/>
      <c r="B41" s="91" t="s">
        <v>603</v>
      </c>
      <c r="C41" s="91"/>
      <c r="D41" s="91"/>
      <c r="E41" s="91"/>
      <c r="F41" s="91"/>
      <c r="G41" s="91"/>
      <c r="H41" s="91"/>
      <c r="I41" s="91"/>
      <c r="J41" s="91"/>
      <c r="K41" s="91"/>
      <c r="L41" s="91"/>
      <c r="M41" s="91"/>
      <c r="N41" s="91"/>
      <c r="O41" s="91"/>
    </row>
    <row r="42" spans="1:15" x14ac:dyDescent="0.25">
      <c r="A42" s="12"/>
      <c r="B42" s="91"/>
      <c r="C42" s="91"/>
      <c r="D42" s="91"/>
      <c r="E42" s="91"/>
      <c r="F42" s="91"/>
      <c r="G42" s="91"/>
      <c r="H42" s="91"/>
      <c r="I42" s="91"/>
      <c r="J42" s="91"/>
      <c r="K42" s="91"/>
      <c r="L42" s="91"/>
      <c r="M42" s="91"/>
      <c r="N42" s="91"/>
      <c r="O42" s="91"/>
    </row>
    <row r="43" spans="1:15" ht="15.75" thickBot="1" x14ac:dyDescent="0.3">
      <c r="A43" s="12"/>
      <c r="B43" s="49"/>
      <c r="C43" s="48"/>
      <c r="D43" s="47" t="s">
        <v>604</v>
      </c>
      <c r="E43" s="47"/>
      <c r="F43" s="47"/>
      <c r="G43" s="47"/>
      <c r="H43" s="47"/>
      <c r="I43" s="47"/>
      <c r="J43" s="47"/>
      <c r="K43" s="47"/>
      <c r="L43" s="47"/>
      <c r="M43" s="48"/>
    </row>
    <row r="44" spans="1:15" ht="15.75" thickBot="1" x14ac:dyDescent="0.3">
      <c r="A44" s="12"/>
      <c r="B44" s="13"/>
      <c r="C44" s="14"/>
      <c r="D44" s="67" t="s">
        <v>605</v>
      </c>
      <c r="E44" s="16"/>
      <c r="F44" s="79" t="s">
        <v>606</v>
      </c>
      <c r="G44" s="79"/>
      <c r="H44" s="16"/>
      <c r="I44" s="67" t="s">
        <v>607</v>
      </c>
      <c r="J44" s="16"/>
      <c r="K44" s="79" t="s">
        <v>135</v>
      </c>
      <c r="L44" s="79"/>
      <c r="M44" s="14"/>
    </row>
    <row r="45" spans="1:15" x14ac:dyDescent="0.25">
      <c r="A45" s="12"/>
      <c r="B45" s="18" t="s">
        <v>35</v>
      </c>
      <c r="C45" s="19"/>
      <c r="D45" s="21" t="s">
        <v>220</v>
      </c>
      <c r="E45" s="19"/>
      <c r="F45" s="20" t="s">
        <v>217</v>
      </c>
      <c r="G45" s="100">
        <v>2619</v>
      </c>
      <c r="H45" s="19"/>
      <c r="I45" s="21" t="s">
        <v>220</v>
      </c>
      <c r="J45" s="19"/>
      <c r="K45" s="20" t="s">
        <v>217</v>
      </c>
      <c r="L45" s="100">
        <v>2619</v>
      </c>
      <c r="M45" s="19"/>
    </row>
    <row r="46" spans="1:15" x14ac:dyDescent="0.25">
      <c r="A46" s="12"/>
      <c r="B46" s="24" t="s">
        <v>608</v>
      </c>
      <c r="C46" s="23"/>
      <c r="D46" s="26" t="s">
        <v>220</v>
      </c>
      <c r="E46" s="23"/>
      <c r="F46" s="24"/>
      <c r="G46" s="25">
        <v>474824</v>
      </c>
      <c r="H46" s="23"/>
      <c r="I46" s="26" t="s">
        <v>220</v>
      </c>
      <c r="J46" s="23"/>
      <c r="K46" s="24"/>
      <c r="L46" s="25">
        <v>474824</v>
      </c>
      <c r="M46" s="23"/>
    </row>
    <row r="47" spans="1:15" x14ac:dyDescent="0.25">
      <c r="A47" s="12"/>
      <c r="B47" s="91"/>
      <c r="C47" s="91"/>
      <c r="D47" s="91"/>
      <c r="E47" s="91"/>
      <c r="F47" s="91"/>
      <c r="G47" s="91"/>
      <c r="H47" s="91"/>
      <c r="I47" s="91"/>
      <c r="J47" s="91"/>
      <c r="K47" s="91"/>
      <c r="L47" s="91"/>
      <c r="M47" s="91"/>
      <c r="N47" s="91"/>
      <c r="O47" s="91"/>
    </row>
    <row r="48" spans="1:15" ht="15.75" thickBot="1" x14ac:dyDescent="0.3">
      <c r="A48" s="12"/>
      <c r="B48" s="49"/>
      <c r="C48" s="48"/>
      <c r="D48" s="47" t="s">
        <v>609</v>
      </c>
      <c r="E48" s="47"/>
      <c r="F48" s="47"/>
      <c r="G48" s="47"/>
      <c r="H48" s="47"/>
      <c r="I48" s="47"/>
      <c r="J48" s="47"/>
      <c r="K48" s="47"/>
      <c r="L48" s="47"/>
      <c r="M48" s="48"/>
    </row>
    <row r="49" spans="1:13" ht="15.75" thickBot="1" x14ac:dyDescent="0.3">
      <c r="A49" s="12"/>
      <c r="B49" s="13"/>
      <c r="C49" s="14"/>
      <c r="D49" s="67" t="s">
        <v>605</v>
      </c>
      <c r="E49" s="16"/>
      <c r="F49" s="79" t="s">
        <v>606</v>
      </c>
      <c r="G49" s="79"/>
      <c r="H49" s="16"/>
      <c r="I49" s="67" t="s">
        <v>607</v>
      </c>
      <c r="J49" s="16"/>
      <c r="K49" s="79" t="s">
        <v>135</v>
      </c>
      <c r="L49" s="79"/>
      <c r="M49" s="14"/>
    </row>
    <row r="50" spans="1:13" x14ac:dyDescent="0.25">
      <c r="A50" s="12"/>
      <c r="B50" s="18" t="s">
        <v>35</v>
      </c>
      <c r="C50" s="19"/>
      <c r="D50" s="21" t="s">
        <v>220</v>
      </c>
      <c r="E50" s="19"/>
      <c r="F50" s="20" t="s">
        <v>217</v>
      </c>
      <c r="G50" s="100">
        <v>10739</v>
      </c>
      <c r="H50" s="19"/>
      <c r="I50" s="21" t="s">
        <v>220</v>
      </c>
      <c r="J50" s="19"/>
      <c r="K50" s="20" t="s">
        <v>217</v>
      </c>
      <c r="L50" s="100">
        <v>10739</v>
      </c>
      <c r="M50" s="19"/>
    </row>
    <row r="51" spans="1:13" x14ac:dyDescent="0.25">
      <c r="A51" s="12"/>
      <c r="B51" s="24" t="s">
        <v>608</v>
      </c>
      <c r="C51" s="23"/>
      <c r="D51" s="26" t="s">
        <v>220</v>
      </c>
      <c r="E51" s="23"/>
      <c r="F51" s="24"/>
      <c r="G51" s="25">
        <v>550185</v>
      </c>
      <c r="H51" s="23"/>
      <c r="I51" s="26" t="s">
        <v>220</v>
      </c>
      <c r="J51" s="23"/>
      <c r="K51" s="24"/>
      <c r="L51" s="25">
        <v>550185</v>
      </c>
      <c r="M51" s="23"/>
    </row>
    <row r="52" spans="1:13" x14ac:dyDescent="0.25">
      <c r="A52" s="12"/>
      <c r="B52" s="4"/>
    </row>
  </sheetData>
  <mergeCells count="36">
    <mergeCell ref="A18:A39"/>
    <mergeCell ref="B18:O18"/>
    <mergeCell ref="B19:O19"/>
    <mergeCell ref="A40:A52"/>
    <mergeCell ref="B40:O40"/>
    <mergeCell ref="B41:O41"/>
    <mergeCell ref="B42:O42"/>
    <mergeCell ref="B47:O47"/>
    <mergeCell ref="A1:A2"/>
    <mergeCell ref="B1:O1"/>
    <mergeCell ref="B2:O2"/>
    <mergeCell ref="B3:O3"/>
    <mergeCell ref="A4:A17"/>
    <mergeCell ref="B4:O4"/>
    <mergeCell ref="B5:O5"/>
    <mergeCell ref="B6:O6"/>
    <mergeCell ref="D43:L43"/>
    <mergeCell ref="F44:G44"/>
    <mergeCell ref="K44:L44"/>
    <mergeCell ref="D48:L48"/>
    <mergeCell ref="F49:G49"/>
    <mergeCell ref="K49:L49"/>
    <mergeCell ref="D22:E22"/>
    <mergeCell ref="G22:H22"/>
    <mergeCell ref="J22:K22"/>
    <mergeCell ref="M22:N22"/>
    <mergeCell ref="D23:E23"/>
    <mergeCell ref="G23:H23"/>
    <mergeCell ref="J23:K23"/>
    <mergeCell ref="M23:N23"/>
    <mergeCell ref="D7:E7"/>
    <mergeCell ref="D8:E8"/>
    <mergeCell ref="D20:H20"/>
    <mergeCell ref="J20:N20"/>
    <mergeCell ref="D21:H21"/>
    <mergeCell ref="J21:N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48</v>
      </c>
      <c r="B1" s="1" t="s">
        <v>1</v>
      </c>
      <c r="C1" s="1" t="s">
        <v>649</v>
      </c>
    </row>
    <row r="2" spans="1:3" ht="30" x14ac:dyDescent="0.25">
      <c r="A2" s="1" t="s">
        <v>27</v>
      </c>
      <c r="B2" s="1" t="s">
        <v>2</v>
      </c>
      <c r="C2" s="1" t="s">
        <v>28</v>
      </c>
    </row>
    <row r="3" spans="1:3" x14ac:dyDescent="0.25">
      <c r="A3" s="3" t="s">
        <v>215</v>
      </c>
      <c r="B3" s="4" t="s">
        <v>5</v>
      </c>
      <c r="C3" s="4" t="s">
        <v>5</v>
      </c>
    </row>
    <row r="4" spans="1:3" x14ac:dyDescent="0.25">
      <c r="A4" s="2" t="s">
        <v>650</v>
      </c>
      <c r="B4" s="8">
        <v>467409</v>
      </c>
      <c r="C4" s="8">
        <v>539531</v>
      </c>
    </row>
    <row r="5" spans="1:3" x14ac:dyDescent="0.25">
      <c r="A5" s="2" t="s">
        <v>651</v>
      </c>
      <c r="B5" s="5">
        <v>8194</v>
      </c>
      <c r="C5" s="5">
        <v>11392</v>
      </c>
    </row>
    <row r="6" spans="1:3" x14ac:dyDescent="0.25">
      <c r="A6" s="2" t="s">
        <v>652</v>
      </c>
      <c r="B6" s="4">
        <v>-779</v>
      </c>
      <c r="C6" s="4">
        <v>-738</v>
      </c>
    </row>
    <row r="7" spans="1:3" x14ac:dyDescent="0.25">
      <c r="A7" s="2" t="s">
        <v>653</v>
      </c>
      <c r="B7" s="5">
        <v>474824</v>
      </c>
      <c r="C7" s="5">
        <v>550185</v>
      </c>
    </row>
    <row r="8" spans="1:3" x14ac:dyDescent="0.25">
      <c r="A8" s="3" t="s">
        <v>223</v>
      </c>
      <c r="B8" s="4" t="s">
        <v>5</v>
      </c>
      <c r="C8" s="4" t="s">
        <v>5</v>
      </c>
    </row>
    <row r="9" spans="1:3" x14ac:dyDescent="0.25">
      <c r="A9" s="2" t="s">
        <v>650</v>
      </c>
      <c r="B9" s="5">
        <v>156011</v>
      </c>
      <c r="C9" s="5">
        <v>157558</v>
      </c>
    </row>
    <row r="10" spans="1:3" x14ac:dyDescent="0.25">
      <c r="A10" s="2" t="s">
        <v>651</v>
      </c>
      <c r="B10" s="4">
        <v>182</v>
      </c>
      <c r="C10" s="5">
        <v>6031</v>
      </c>
    </row>
    <row r="11" spans="1:3" x14ac:dyDescent="0.25">
      <c r="A11" s="2" t="s">
        <v>652</v>
      </c>
      <c r="B11" s="5">
        <v>-1950</v>
      </c>
      <c r="C11" s="4">
        <v>0</v>
      </c>
    </row>
    <row r="12" spans="1:3" x14ac:dyDescent="0.25">
      <c r="A12" s="2" t="s">
        <v>653</v>
      </c>
      <c r="B12" s="5">
        <v>154243</v>
      </c>
      <c r="C12" s="5">
        <v>163589</v>
      </c>
    </row>
    <row r="13" spans="1:3" ht="45" x14ac:dyDescent="0.25">
      <c r="A13" s="2" t="s">
        <v>654</v>
      </c>
      <c r="B13" s="4" t="s">
        <v>5</v>
      </c>
      <c r="C13" s="4" t="s">
        <v>5</v>
      </c>
    </row>
    <row r="14" spans="1:3" x14ac:dyDescent="0.25">
      <c r="A14" s="3" t="s">
        <v>215</v>
      </c>
      <c r="B14" s="4" t="s">
        <v>5</v>
      </c>
      <c r="C14" s="4" t="s">
        <v>5</v>
      </c>
    </row>
    <row r="15" spans="1:3" x14ac:dyDescent="0.25">
      <c r="A15" s="2" t="s">
        <v>650</v>
      </c>
      <c r="B15" s="5">
        <v>238835</v>
      </c>
      <c r="C15" s="5">
        <v>336289</v>
      </c>
    </row>
    <row r="16" spans="1:3" x14ac:dyDescent="0.25">
      <c r="A16" s="2" t="s">
        <v>651</v>
      </c>
      <c r="B16" s="5">
        <v>4957</v>
      </c>
      <c r="C16" s="5">
        <v>7393</v>
      </c>
    </row>
    <row r="17" spans="1:3" x14ac:dyDescent="0.25">
      <c r="A17" s="2" t="s">
        <v>652</v>
      </c>
      <c r="B17" s="4">
        <v>-53</v>
      </c>
      <c r="C17" s="4">
        <v>0</v>
      </c>
    </row>
    <row r="18" spans="1:3" x14ac:dyDescent="0.25">
      <c r="A18" s="2" t="s">
        <v>653</v>
      </c>
      <c r="B18" s="5">
        <v>243739</v>
      </c>
      <c r="C18" s="5">
        <v>343682</v>
      </c>
    </row>
    <row r="19" spans="1:3" ht="45" x14ac:dyDescent="0.25">
      <c r="A19" s="2" t="s">
        <v>655</v>
      </c>
      <c r="B19" s="4" t="s">
        <v>5</v>
      </c>
      <c r="C19" s="4" t="s">
        <v>5</v>
      </c>
    </row>
    <row r="20" spans="1:3" x14ac:dyDescent="0.25">
      <c r="A20" s="3" t="s">
        <v>215</v>
      </c>
      <c r="B20" s="4" t="s">
        <v>5</v>
      </c>
      <c r="C20" s="4" t="s">
        <v>5</v>
      </c>
    </row>
    <row r="21" spans="1:3" x14ac:dyDescent="0.25">
      <c r="A21" s="2" t="s">
        <v>650</v>
      </c>
      <c r="B21" s="5">
        <v>188050</v>
      </c>
      <c r="C21" s="5">
        <v>153010</v>
      </c>
    </row>
    <row r="22" spans="1:3" x14ac:dyDescent="0.25">
      <c r="A22" s="2" t="s">
        <v>651</v>
      </c>
      <c r="B22" s="5">
        <v>2375</v>
      </c>
      <c r="C22" s="5">
        <v>2885</v>
      </c>
    </row>
    <row r="23" spans="1:3" x14ac:dyDescent="0.25">
      <c r="A23" s="2" t="s">
        <v>652</v>
      </c>
      <c r="B23" s="4">
        <v>-246</v>
      </c>
      <c r="C23" s="4">
        <v>0</v>
      </c>
    </row>
    <row r="24" spans="1:3" x14ac:dyDescent="0.25">
      <c r="A24" s="2" t="s">
        <v>653</v>
      </c>
      <c r="B24" s="5">
        <v>190179</v>
      </c>
      <c r="C24" s="5">
        <v>155895</v>
      </c>
    </row>
    <row r="25" spans="1:3" x14ac:dyDescent="0.25">
      <c r="A25" s="3" t="s">
        <v>223</v>
      </c>
      <c r="B25" s="4" t="s">
        <v>5</v>
      </c>
      <c r="C25" s="4" t="s">
        <v>5</v>
      </c>
    </row>
    <row r="26" spans="1:3" x14ac:dyDescent="0.25">
      <c r="A26" s="2" t="s">
        <v>650</v>
      </c>
      <c r="B26" s="5">
        <v>156011</v>
      </c>
      <c r="C26" s="5">
        <v>157558</v>
      </c>
    </row>
    <row r="27" spans="1:3" x14ac:dyDescent="0.25">
      <c r="A27" s="2" t="s">
        <v>651</v>
      </c>
      <c r="B27" s="4">
        <v>182</v>
      </c>
      <c r="C27" s="5">
        <v>6031</v>
      </c>
    </row>
    <row r="28" spans="1:3" x14ac:dyDescent="0.25">
      <c r="A28" s="2" t="s">
        <v>652</v>
      </c>
      <c r="B28" s="5">
        <v>-1950</v>
      </c>
      <c r="C28" s="4">
        <v>0</v>
      </c>
    </row>
    <row r="29" spans="1:3" x14ac:dyDescent="0.25">
      <c r="A29" s="2" t="s">
        <v>653</v>
      </c>
      <c r="B29" s="5">
        <v>154243</v>
      </c>
      <c r="C29" s="5">
        <v>163589</v>
      </c>
    </row>
    <row r="30" spans="1:3" ht="45" x14ac:dyDescent="0.25">
      <c r="A30" s="2" t="s">
        <v>656</v>
      </c>
      <c r="B30" s="4" t="s">
        <v>5</v>
      </c>
      <c r="C30" s="4" t="s">
        <v>5</v>
      </c>
    </row>
    <row r="31" spans="1:3" x14ac:dyDescent="0.25">
      <c r="A31" s="3" t="s">
        <v>215</v>
      </c>
      <c r="B31" s="4" t="s">
        <v>5</v>
      </c>
      <c r="C31" s="4" t="s">
        <v>5</v>
      </c>
    </row>
    <row r="32" spans="1:3" x14ac:dyDescent="0.25">
      <c r="A32" s="2" t="s">
        <v>650</v>
      </c>
      <c r="B32" s="4">
        <v>30</v>
      </c>
      <c r="C32" s="4">
        <v>36</v>
      </c>
    </row>
    <row r="33" spans="1:3" x14ac:dyDescent="0.25">
      <c r="A33" s="2" t="s">
        <v>651</v>
      </c>
      <c r="B33" s="4">
        <v>5</v>
      </c>
      <c r="C33" s="4">
        <v>6</v>
      </c>
    </row>
    <row r="34" spans="1:3" x14ac:dyDescent="0.25">
      <c r="A34" s="2" t="s">
        <v>652</v>
      </c>
      <c r="B34" s="4">
        <v>0</v>
      </c>
      <c r="C34" s="4">
        <v>0</v>
      </c>
    </row>
    <row r="35" spans="1:3" x14ac:dyDescent="0.25">
      <c r="A35" s="2" t="s">
        <v>653</v>
      </c>
      <c r="B35" s="4">
        <v>35</v>
      </c>
      <c r="C35" s="4">
        <v>42</v>
      </c>
    </row>
    <row r="36" spans="1:3" x14ac:dyDescent="0.25">
      <c r="A36" s="2" t="s">
        <v>657</v>
      </c>
      <c r="B36" s="4" t="s">
        <v>5</v>
      </c>
      <c r="C36" s="4" t="s">
        <v>5</v>
      </c>
    </row>
    <row r="37" spans="1:3" x14ac:dyDescent="0.25">
      <c r="A37" s="3" t="s">
        <v>215</v>
      </c>
      <c r="B37" s="4" t="s">
        <v>5</v>
      </c>
      <c r="C37" s="4" t="s">
        <v>5</v>
      </c>
    </row>
    <row r="38" spans="1:3" x14ac:dyDescent="0.25">
      <c r="A38" s="2" t="s">
        <v>650</v>
      </c>
      <c r="B38" s="5">
        <v>40494</v>
      </c>
      <c r="C38" s="5">
        <v>50196</v>
      </c>
    </row>
    <row r="39" spans="1:3" x14ac:dyDescent="0.25">
      <c r="A39" s="2" t="s">
        <v>651</v>
      </c>
      <c r="B39" s="4">
        <v>857</v>
      </c>
      <c r="C39" s="5">
        <v>1108</v>
      </c>
    </row>
    <row r="40" spans="1:3" x14ac:dyDescent="0.25">
      <c r="A40" s="2" t="s">
        <v>652</v>
      </c>
      <c r="B40" s="4">
        <v>-480</v>
      </c>
      <c r="C40" s="4">
        <v>-738</v>
      </c>
    </row>
    <row r="41" spans="1:3" x14ac:dyDescent="0.25">
      <c r="A41" s="2" t="s">
        <v>653</v>
      </c>
      <c r="B41" s="8">
        <v>40871</v>
      </c>
      <c r="C41" s="8">
        <v>505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58</v>
      </c>
      <c r="B1" s="1" t="s">
        <v>1</v>
      </c>
      <c r="C1" s="1" t="s">
        <v>649</v>
      </c>
    </row>
    <row r="2" spans="1:3" ht="30" x14ac:dyDescent="0.25">
      <c r="A2" s="1" t="s">
        <v>27</v>
      </c>
      <c r="B2" s="1" t="s">
        <v>2</v>
      </c>
      <c r="C2" s="1" t="s">
        <v>28</v>
      </c>
    </row>
    <row r="3" spans="1:3" x14ac:dyDescent="0.25">
      <c r="A3" s="3" t="s">
        <v>215</v>
      </c>
      <c r="B3" s="4" t="s">
        <v>5</v>
      </c>
      <c r="C3" s="4" t="s">
        <v>5</v>
      </c>
    </row>
    <row r="4" spans="1:3" ht="30" x14ac:dyDescent="0.25">
      <c r="A4" s="2" t="s">
        <v>659</v>
      </c>
      <c r="B4" s="8">
        <v>365</v>
      </c>
      <c r="C4" s="8">
        <v>500</v>
      </c>
    </row>
    <row r="5" spans="1:3" ht="30" x14ac:dyDescent="0.25">
      <c r="A5" s="2" t="s">
        <v>660</v>
      </c>
      <c r="B5" s="4">
        <v>11</v>
      </c>
      <c r="C5" s="4">
        <v>4</v>
      </c>
    </row>
    <row r="6" spans="1:3" ht="30" x14ac:dyDescent="0.25">
      <c r="A6" s="2" t="s">
        <v>661</v>
      </c>
      <c r="B6" s="5">
        <v>44737</v>
      </c>
      <c r="C6" s="5">
        <v>9703</v>
      </c>
    </row>
    <row r="7" spans="1:3" x14ac:dyDescent="0.25">
      <c r="A7" s="3" t="s">
        <v>215</v>
      </c>
      <c r="B7" s="4" t="s">
        <v>5</v>
      </c>
      <c r="C7" s="4" t="s">
        <v>5</v>
      </c>
    </row>
    <row r="8" spans="1:3" ht="45" x14ac:dyDescent="0.25">
      <c r="A8" s="2" t="s">
        <v>662</v>
      </c>
      <c r="B8" s="4">
        <v>414</v>
      </c>
      <c r="C8" s="4">
        <v>238</v>
      </c>
    </row>
    <row r="9" spans="1:3" ht="45" x14ac:dyDescent="0.25">
      <c r="A9" s="2" t="s">
        <v>663</v>
      </c>
      <c r="B9" s="4">
        <v>8</v>
      </c>
      <c r="C9" s="4">
        <v>5</v>
      </c>
    </row>
    <row r="10" spans="1:3" ht="45" x14ac:dyDescent="0.25">
      <c r="A10" s="2" t="s">
        <v>664</v>
      </c>
      <c r="B10" s="5">
        <v>13527</v>
      </c>
      <c r="C10" s="5">
        <v>7578</v>
      </c>
    </row>
    <row r="11" spans="1:3" x14ac:dyDescent="0.25">
      <c r="A11" s="2" t="s">
        <v>665</v>
      </c>
      <c r="B11" s="4">
        <v>779</v>
      </c>
      <c r="C11" s="4">
        <v>738</v>
      </c>
    </row>
    <row r="12" spans="1:3" x14ac:dyDescent="0.25">
      <c r="A12" s="2" t="s">
        <v>653</v>
      </c>
      <c r="B12" s="5">
        <v>58264</v>
      </c>
      <c r="C12" s="5">
        <v>17281</v>
      </c>
    </row>
    <row r="13" spans="1:3" x14ac:dyDescent="0.25">
      <c r="A13" s="3" t="s">
        <v>223</v>
      </c>
      <c r="B13" s="4" t="s">
        <v>5</v>
      </c>
      <c r="C13" s="4" t="s">
        <v>5</v>
      </c>
    </row>
    <row r="14" spans="1:3" ht="30" x14ac:dyDescent="0.25">
      <c r="A14" s="2" t="s">
        <v>659</v>
      </c>
      <c r="B14" s="5">
        <v>1950</v>
      </c>
      <c r="C14" s="4" t="s">
        <v>5</v>
      </c>
    </row>
    <row r="15" spans="1:3" ht="30" x14ac:dyDescent="0.25">
      <c r="A15" s="2" t="s">
        <v>660</v>
      </c>
      <c r="B15" s="4">
        <v>8</v>
      </c>
      <c r="C15" s="4" t="s">
        <v>5</v>
      </c>
    </row>
    <row r="16" spans="1:3" ht="30" x14ac:dyDescent="0.25">
      <c r="A16" s="2" t="s">
        <v>666</v>
      </c>
      <c r="B16" s="5">
        <v>54069</v>
      </c>
      <c r="C16" s="4" t="s">
        <v>5</v>
      </c>
    </row>
    <row r="17" spans="1:3" x14ac:dyDescent="0.25">
      <c r="A17" s="3" t="s">
        <v>223</v>
      </c>
      <c r="B17" s="4" t="s">
        <v>5</v>
      </c>
      <c r="C17" s="4" t="s">
        <v>5</v>
      </c>
    </row>
    <row r="18" spans="1:3" ht="45" x14ac:dyDescent="0.25">
      <c r="A18" s="2" t="s">
        <v>667</v>
      </c>
      <c r="B18" s="4">
        <v>0</v>
      </c>
      <c r="C18" s="4" t="s">
        <v>5</v>
      </c>
    </row>
    <row r="19" spans="1:3" ht="45" x14ac:dyDescent="0.25">
      <c r="A19" s="2" t="s">
        <v>663</v>
      </c>
      <c r="B19" s="4">
        <v>0</v>
      </c>
      <c r="C19" s="4" t="s">
        <v>5</v>
      </c>
    </row>
    <row r="20" spans="1:3" ht="45" x14ac:dyDescent="0.25">
      <c r="A20" s="2" t="s">
        <v>664</v>
      </c>
      <c r="B20" s="4">
        <v>0</v>
      </c>
      <c r="C20" s="4" t="s">
        <v>5</v>
      </c>
    </row>
    <row r="21" spans="1:3" x14ac:dyDescent="0.25">
      <c r="A21" s="2" t="s">
        <v>665</v>
      </c>
      <c r="B21" s="5">
        <v>1950</v>
      </c>
      <c r="C21" s="4" t="s">
        <v>5</v>
      </c>
    </row>
    <row r="22" spans="1:3" x14ac:dyDescent="0.25">
      <c r="A22" s="2" t="s">
        <v>653</v>
      </c>
      <c r="B22" s="5">
        <v>54069</v>
      </c>
      <c r="C22" s="4" t="s">
        <v>5</v>
      </c>
    </row>
    <row r="23" spans="1:3" ht="45" x14ac:dyDescent="0.25">
      <c r="A23" s="2" t="s">
        <v>668</v>
      </c>
      <c r="B23" s="4" t="s">
        <v>5</v>
      </c>
      <c r="C23" s="4" t="s">
        <v>5</v>
      </c>
    </row>
    <row r="24" spans="1:3" x14ac:dyDescent="0.25">
      <c r="A24" s="3" t="s">
        <v>215</v>
      </c>
      <c r="B24" s="4" t="s">
        <v>5</v>
      </c>
      <c r="C24" s="4" t="s">
        <v>5</v>
      </c>
    </row>
    <row r="25" spans="1:3" ht="30" x14ac:dyDescent="0.25">
      <c r="A25" s="2" t="s">
        <v>659</v>
      </c>
      <c r="B25" s="4">
        <v>53</v>
      </c>
      <c r="C25" s="4" t="s">
        <v>5</v>
      </c>
    </row>
    <row r="26" spans="1:3" ht="30" x14ac:dyDescent="0.25">
      <c r="A26" s="2" t="s">
        <v>660</v>
      </c>
      <c r="B26" s="4">
        <v>2</v>
      </c>
      <c r="C26" s="4" t="s">
        <v>5</v>
      </c>
    </row>
    <row r="27" spans="1:3" ht="30" x14ac:dyDescent="0.25">
      <c r="A27" s="2" t="s">
        <v>661</v>
      </c>
      <c r="B27" s="5">
        <v>7928</v>
      </c>
      <c r="C27" s="4" t="s">
        <v>5</v>
      </c>
    </row>
    <row r="28" spans="1:3" x14ac:dyDescent="0.25">
      <c r="A28" s="3" t="s">
        <v>215</v>
      </c>
      <c r="B28" s="4" t="s">
        <v>5</v>
      </c>
      <c r="C28" s="4" t="s">
        <v>5</v>
      </c>
    </row>
    <row r="29" spans="1:3" ht="45" x14ac:dyDescent="0.25">
      <c r="A29" s="2" t="s">
        <v>662</v>
      </c>
      <c r="B29" s="4">
        <v>0</v>
      </c>
      <c r="C29" s="4" t="s">
        <v>5</v>
      </c>
    </row>
    <row r="30" spans="1:3" ht="45" x14ac:dyDescent="0.25">
      <c r="A30" s="2" t="s">
        <v>663</v>
      </c>
      <c r="B30" s="4">
        <v>0</v>
      </c>
      <c r="C30" s="4" t="s">
        <v>5</v>
      </c>
    </row>
    <row r="31" spans="1:3" ht="45" x14ac:dyDescent="0.25">
      <c r="A31" s="2" t="s">
        <v>664</v>
      </c>
      <c r="B31" s="4">
        <v>0</v>
      </c>
      <c r="C31" s="4" t="s">
        <v>5</v>
      </c>
    </row>
    <row r="32" spans="1:3" x14ac:dyDescent="0.25">
      <c r="A32" s="2" t="s">
        <v>665</v>
      </c>
      <c r="B32" s="4">
        <v>53</v>
      </c>
      <c r="C32" s="4" t="s">
        <v>5</v>
      </c>
    </row>
    <row r="33" spans="1:3" x14ac:dyDescent="0.25">
      <c r="A33" s="2" t="s">
        <v>653</v>
      </c>
      <c r="B33" s="5">
        <v>7928</v>
      </c>
      <c r="C33" s="4" t="s">
        <v>5</v>
      </c>
    </row>
    <row r="34" spans="1:3" ht="45" x14ac:dyDescent="0.25">
      <c r="A34" s="2" t="s">
        <v>669</v>
      </c>
      <c r="B34" s="4" t="s">
        <v>5</v>
      </c>
      <c r="C34" s="4" t="s">
        <v>5</v>
      </c>
    </row>
    <row r="35" spans="1:3" x14ac:dyDescent="0.25">
      <c r="A35" s="3" t="s">
        <v>215</v>
      </c>
      <c r="B35" s="4" t="s">
        <v>5</v>
      </c>
      <c r="C35" s="4" t="s">
        <v>5</v>
      </c>
    </row>
    <row r="36" spans="1:3" ht="30" x14ac:dyDescent="0.25">
      <c r="A36" s="2" t="s">
        <v>659</v>
      </c>
      <c r="B36" s="4">
        <v>246</v>
      </c>
      <c r="C36" s="4" t="s">
        <v>5</v>
      </c>
    </row>
    <row r="37" spans="1:3" ht="30" x14ac:dyDescent="0.25">
      <c r="A37" s="2" t="s">
        <v>660</v>
      </c>
      <c r="B37" s="4">
        <v>6</v>
      </c>
      <c r="C37" s="4" t="s">
        <v>5</v>
      </c>
    </row>
    <row r="38" spans="1:3" ht="30" x14ac:dyDescent="0.25">
      <c r="A38" s="2" t="s">
        <v>661</v>
      </c>
      <c r="B38" s="5">
        <v>31483</v>
      </c>
      <c r="C38" s="4" t="s">
        <v>5</v>
      </c>
    </row>
    <row r="39" spans="1:3" x14ac:dyDescent="0.25">
      <c r="A39" s="3" t="s">
        <v>215</v>
      </c>
      <c r="B39" s="4" t="s">
        <v>5</v>
      </c>
      <c r="C39" s="4" t="s">
        <v>5</v>
      </c>
    </row>
    <row r="40" spans="1:3" ht="45" x14ac:dyDescent="0.25">
      <c r="A40" s="2" t="s">
        <v>662</v>
      </c>
      <c r="B40" s="4">
        <v>0</v>
      </c>
      <c r="C40" s="4" t="s">
        <v>5</v>
      </c>
    </row>
    <row r="41" spans="1:3" ht="45" x14ac:dyDescent="0.25">
      <c r="A41" s="2" t="s">
        <v>663</v>
      </c>
      <c r="B41" s="4">
        <v>0</v>
      </c>
      <c r="C41" s="4" t="s">
        <v>5</v>
      </c>
    </row>
    <row r="42" spans="1:3" ht="45" x14ac:dyDescent="0.25">
      <c r="A42" s="2" t="s">
        <v>664</v>
      </c>
      <c r="B42" s="4">
        <v>0</v>
      </c>
      <c r="C42" s="4" t="s">
        <v>5</v>
      </c>
    </row>
    <row r="43" spans="1:3" x14ac:dyDescent="0.25">
      <c r="A43" s="2" t="s">
        <v>665</v>
      </c>
      <c r="B43" s="4">
        <v>246</v>
      </c>
      <c r="C43" s="4" t="s">
        <v>5</v>
      </c>
    </row>
    <row r="44" spans="1:3" x14ac:dyDescent="0.25">
      <c r="A44" s="2" t="s">
        <v>653</v>
      </c>
      <c r="B44" s="5">
        <v>31483</v>
      </c>
      <c r="C44" s="4" t="s">
        <v>5</v>
      </c>
    </row>
    <row r="45" spans="1:3" x14ac:dyDescent="0.25">
      <c r="A45" s="3" t="s">
        <v>223</v>
      </c>
      <c r="B45" s="4" t="s">
        <v>5</v>
      </c>
      <c r="C45" s="4" t="s">
        <v>5</v>
      </c>
    </row>
    <row r="46" spans="1:3" ht="30" x14ac:dyDescent="0.25">
      <c r="A46" s="2" t="s">
        <v>659</v>
      </c>
      <c r="B46" s="5">
        <v>1950</v>
      </c>
      <c r="C46" s="4" t="s">
        <v>5</v>
      </c>
    </row>
    <row r="47" spans="1:3" ht="30" x14ac:dyDescent="0.25">
      <c r="A47" s="2" t="s">
        <v>660</v>
      </c>
      <c r="B47" s="4">
        <v>8</v>
      </c>
      <c r="C47" s="4" t="s">
        <v>5</v>
      </c>
    </row>
    <row r="48" spans="1:3" ht="30" x14ac:dyDescent="0.25">
      <c r="A48" s="2" t="s">
        <v>666</v>
      </c>
      <c r="B48" s="5">
        <v>54069</v>
      </c>
      <c r="C48" s="4" t="s">
        <v>5</v>
      </c>
    </row>
    <row r="49" spans="1:3" x14ac:dyDescent="0.25">
      <c r="A49" s="3" t="s">
        <v>223</v>
      </c>
      <c r="B49" s="4" t="s">
        <v>5</v>
      </c>
      <c r="C49" s="4" t="s">
        <v>5</v>
      </c>
    </row>
    <row r="50" spans="1:3" ht="45" x14ac:dyDescent="0.25">
      <c r="A50" s="2" t="s">
        <v>667</v>
      </c>
      <c r="B50" s="4">
        <v>0</v>
      </c>
      <c r="C50" s="4" t="s">
        <v>5</v>
      </c>
    </row>
    <row r="51" spans="1:3" ht="45" x14ac:dyDescent="0.25">
      <c r="A51" s="2" t="s">
        <v>663</v>
      </c>
      <c r="B51" s="4">
        <v>0</v>
      </c>
      <c r="C51" s="4" t="s">
        <v>5</v>
      </c>
    </row>
    <row r="52" spans="1:3" ht="45" x14ac:dyDescent="0.25">
      <c r="A52" s="2" t="s">
        <v>664</v>
      </c>
      <c r="B52" s="4">
        <v>0</v>
      </c>
      <c r="C52" s="4" t="s">
        <v>5</v>
      </c>
    </row>
    <row r="53" spans="1:3" x14ac:dyDescent="0.25">
      <c r="A53" s="2" t="s">
        <v>665</v>
      </c>
      <c r="B53" s="5">
        <v>1950</v>
      </c>
      <c r="C53" s="4" t="s">
        <v>5</v>
      </c>
    </row>
    <row r="54" spans="1:3" x14ac:dyDescent="0.25">
      <c r="A54" s="2" t="s">
        <v>653</v>
      </c>
      <c r="B54" s="5">
        <v>54069</v>
      </c>
      <c r="C54" s="4" t="s">
        <v>5</v>
      </c>
    </row>
    <row r="55" spans="1:3" x14ac:dyDescent="0.25">
      <c r="A55" s="2" t="s">
        <v>657</v>
      </c>
      <c r="B55" s="4" t="s">
        <v>5</v>
      </c>
      <c r="C55" s="4" t="s">
        <v>5</v>
      </c>
    </row>
    <row r="56" spans="1:3" x14ac:dyDescent="0.25">
      <c r="A56" s="3" t="s">
        <v>215</v>
      </c>
      <c r="B56" s="4" t="s">
        <v>5</v>
      </c>
      <c r="C56" s="4" t="s">
        <v>5</v>
      </c>
    </row>
    <row r="57" spans="1:3" ht="30" x14ac:dyDescent="0.25">
      <c r="A57" s="2" t="s">
        <v>659</v>
      </c>
      <c r="B57" s="4">
        <v>66</v>
      </c>
      <c r="C57" s="4">
        <v>500</v>
      </c>
    </row>
    <row r="58" spans="1:3" ht="30" x14ac:dyDescent="0.25">
      <c r="A58" s="2" t="s">
        <v>660</v>
      </c>
      <c r="B58" s="4">
        <v>3</v>
      </c>
      <c r="C58" s="4">
        <v>4</v>
      </c>
    </row>
    <row r="59" spans="1:3" ht="30" x14ac:dyDescent="0.25">
      <c r="A59" s="2" t="s">
        <v>661</v>
      </c>
      <c r="B59" s="5">
        <v>5326</v>
      </c>
      <c r="C59" s="5">
        <v>9703</v>
      </c>
    </row>
    <row r="60" spans="1:3" x14ac:dyDescent="0.25">
      <c r="A60" s="3" t="s">
        <v>215</v>
      </c>
      <c r="B60" s="4" t="s">
        <v>5</v>
      </c>
      <c r="C60" s="4" t="s">
        <v>5</v>
      </c>
    </row>
    <row r="61" spans="1:3" ht="45" x14ac:dyDescent="0.25">
      <c r="A61" s="2" t="s">
        <v>662</v>
      </c>
      <c r="B61" s="4">
        <v>414</v>
      </c>
      <c r="C61" s="4">
        <v>238</v>
      </c>
    </row>
    <row r="62" spans="1:3" ht="45" x14ac:dyDescent="0.25">
      <c r="A62" s="2" t="s">
        <v>663</v>
      </c>
      <c r="B62" s="4">
        <v>8</v>
      </c>
      <c r="C62" s="4">
        <v>5</v>
      </c>
    </row>
    <row r="63" spans="1:3" ht="45" x14ac:dyDescent="0.25">
      <c r="A63" s="2" t="s">
        <v>664</v>
      </c>
      <c r="B63" s="5">
        <v>13527</v>
      </c>
      <c r="C63" s="5">
        <v>7578</v>
      </c>
    </row>
    <row r="64" spans="1:3" x14ac:dyDescent="0.25">
      <c r="A64" s="2" t="s">
        <v>665</v>
      </c>
      <c r="B64" s="4">
        <v>480</v>
      </c>
      <c r="C64" s="4">
        <v>738</v>
      </c>
    </row>
    <row r="65" spans="1:3" x14ac:dyDescent="0.25">
      <c r="A65" s="2" t="s">
        <v>653</v>
      </c>
      <c r="B65" s="8">
        <v>18853</v>
      </c>
      <c r="C65" s="8">
        <v>1728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73</v>
      </c>
      <c r="C1" s="7"/>
      <c r="D1" s="7" t="s">
        <v>1</v>
      </c>
      <c r="E1" s="7"/>
    </row>
    <row r="2" spans="1:5" ht="30" x14ac:dyDescent="0.25">
      <c r="A2" s="1" t="s">
        <v>27</v>
      </c>
      <c r="B2" s="1" t="s">
        <v>2</v>
      </c>
      <c r="C2" s="1" t="s">
        <v>74</v>
      </c>
      <c r="D2" s="1" t="s">
        <v>2</v>
      </c>
      <c r="E2" s="1" t="s">
        <v>74</v>
      </c>
    </row>
    <row r="3" spans="1:5" ht="30" x14ac:dyDescent="0.25">
      <c r="A3" s="2" t="s">
        <v>243</v>
      </c>
      <c r="B3" s="8">
        <v>789</v>
      </c>
      <c r="C3" s="8">
        <v>725</v>
      </c>
      <c r="D3" s="8">
        <v>789</v>
      </c>
      <c r="E3" s="8">
        <v>389</v>
      </c>
    </row>
    <row r="4" spans="1:5" ht="45" x14ac:dyDescent="0.25">
      <c r="A4" s="2" t="s">
        <v>671</v>
      </c>
      <c r="B4" s="4">
        <v>0</v>
      </c>
      <c r="C4" s="4">
        <v>0</v>
      </c>
      <c r="D4" s="4">
        <v>0</v>
      </c>
      <c r="E4" s="4">
        <v>82</v>
      </c>
    </row>
    <row r="5" spans="1:5" ht="45" x14ac:dyDescent="0.25">
      <c r="A5" s="2" t="s">
        <v>672</v>
      </c>
      <c r="B5" s="4">
        <v>0</v>
      </c>
      <c r="C5" s="4">
        <v>0</v>
      </c>
      <c r="D5" s="4">
        <v>0</v>
      </c>
      <c r="E5" s="4">
        <v>254</v>
      </c>
    </row>
    <row r="6" spans="1:5" x14ac:dyDescent="0.25">
      <c r="A6" s="2" t="s">
        <v>247</v>
      </c>
      <c r="B6" s="4">
        <v>0</v>
      </c>
      <c r="C6" s="4">
        <v>0</v>
      </c>
      <c r="D6" s="4">
        <v>0</v>
      </c>
      <c r="E6" s="4">
        <v>336</v>
      </c>
    </row>
    <row r="7" spans="1:5" ht="30" x14ac:dyDescent="0.25">
      <c r="A7" s="2" t="s">
        <v>248</v>
      </c>
      <c r="B7" s="4">
        <v>789</v>
      </c>
      <c r="C7" s="4">
        <v>725</v>
      </c>
      <c r="D7" s="4">
        <v>789</v>
      </c>
      <c r="E7" s="4">
        <v>725</v>
      </c>
    </row>
    <row r="8" spans="1:5" x14ac:dyDescent="0.25">
      <c r="A8" s="2" t="s">
        <v>249</v>
      </c>
      <c r="B8" s="5">
        <v>7600</v>
      </c>
      <c r="C8" s="5">
        <v>8541</v>
      </c>
      <c r="D8" s="5">
        <v>7600</v>
      </c>
      <c r="E8" s="5">
        <v>8541</v>
      </c>
    </row>
    <row r="9" spans="1:5" x14ac:dyDescent="0.25">
      <c r="A9" s="2" t="s">
        <v>250</v>
      </c>
      <c r="B9" s="8">
        <v>8068</v>
      </c>
      <c r="C9" s="8">
        <v>8609</v>
      </c>
      <c r="D9" s="8">
        <v>8068</v>
      </c>
      <c r="E9" s="8">
        <v>860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73</v>
      </c>
      <c r="B1" s="7" t="s">
        <v>73</v>
      </c>
      <c r="C1" s="7"/>
      <c r="D1" s="7" t="s">
        <v>1</v>
      </c>
      <c r="E1" s="7"/>
      <c r="F1" s="1" t="s">
        <v>649</v>
      </c>
    </row>
    <row r="2" spans="1:6" ht="30" x14ac:dyDescent="0.25">
      <c r="A2" s="1" t="s">
        <v>27</v>
      </c>
      <c r="B2" s="1" t="s">
        <v>2</v>
      </c>
      <c r="C2" s="1" t="s">
        <v>74</v>
      </c>
      <c r="D2" s="1" t="s">
        <v>2</v>
      </c>
      <c r="E2" s="1" t="s">
        <v>74</v>
      </c>
      <c r="F2" s="1" t="s">
        <v>28</v>
      </c>
    </row>
    <row r="3" spans="1:6" x14ac:dyDescent="0.25">
      <c r="A3" s="2" t="s">
        <v>674</v>
      </c>
      <c r="B3" s="8">
        <v>58264</v>
      </c>
      <c r="C3" s="4" t="s">
        <v>5</v>
      </c>
      <c r="D3" s="8">
        <v>58264</v>
      </c>
      <c r="E3" s="4" t="s">
        <v>5</v>
      </c>
      <c r="F3" s="8">
        <v>17281</v>
      </c>
    </row>
    <row r="4" spans="1:6" ht="45" x14ac:dyDescent="0.25">
      <c r="A4" s="2" t="s">
        <v>675</v>
      </c>
      <c r="B4" s="4" t="s">
        <v>5</v>
      </c>
      <c r="C4" s="4" t="s">
        <v>5</v>
      </c>
      <c r="D4" s="4">
        <v>779</v>
      </c>
      <c r="E4" s="4" t="s">
        <v>5</v>
      </c>
      <c r="F4" s="4">
        <v>738</v>
      </c>
    </row>
    <row r="5" spans="1:6" ht="30" x14ac:dyDescent="0.25">
      <c r="A5" s="2" t="s">
        <v>676</v>
      </c>
      <c r="B5" s="4" t="s">
        <v>5</v>
      </c>
      <c r="C5" s="4" t="s">
        <v>5</v>
      </c>
      <c r="D5" s="4" t="s">
        <v>5</v>
      </c>
      <c r="E5" s="4" t="s">
        <v>5</v>
      </c>
      <c r="F5" s="212">
        <v>9.9000000000000005E-2</v>
      </c>
    </row>
    <row r="6" spans="1:6" x14ac:dyDescent="0.25">
      <c r="A6" s="2" t="s">
        <v>677</v>
      </c>
      <c r="B6" s="4" t="s">
        <v>5</v>
      </c>
      <c r="C6" s="4" t="s">
        <v>5</v>
      </c>
      <c r="D6" s="4" t="s">
        <v>5</v>
      </c>
      <c r="E6" s="4" t="s">
        <v>5</v>
      </c>
      <c r="F6" s="212">
        <v>4.4999999999999998E-2</v>
      </c>
    </row>
    <row r="7" spans="1:6" x14ac:dyDescent="0.25">
      <c r="A7" s="2" t="s">
        <v>678</v>
      </c>
      <c r="B7" s="4" t="s">
        <v>5</v>
      </c>
      <c r="C7" s="4" t="s">
        <v>5</v>
      </c>
      <c r="D7" s="4" t="s">
        <v>5</v>
      </c>
      <c r="E7" s="4" t="s">
        <v>5</v>
      </c>
      <c r="F7" s="212">
        <v>0.42899999999999999</v>
      </c>
    </row>
    <row r="8" spans="1:6" ht="30" x14ac:dyDescent="0.25">
      <c r="A8" s="2" t="s">
        <v>679</v>
      </c>
      <c r="B8" s="4" t="s">
        <v>5</v>
      </c>
      <c r="C8" s="4" t="s">
        <v>5</v>
      </c>
      <c r="D8" s="4" t="s">
        <v>5</v>
      </c>
      <c r="E8" s="4" t="s">
        <v>5</v>
      </c>
      <c r="F8" s="212">
        <v>3.4000000000000002E-2</v>
      </c>
    </row>
    <row r="9" spans="1:6" ht="30" x14ac:dyDescent="0.25">
      <c r="A9" s="2" t="s">
        <v>680</v>
      </c>
      <c r="B9" s="5">
        <v>72487</v>
      </c>
      <c r="C9" s="4" t="s">
        <v>5</v>
      </c>
      <c r="D9" s="5">
        <v>72487</v>
      </c>
      <c r="E9" s="4" t="s">
        <v>5</v>
      </c>
      <c r="F9" s="5">
        <v>80274</v>
      </c>
    </row>
    <row r="10" spans="1:6" ht="30" x14ac:dyDescent="0.25">
      <c r="A10" s="2" t="s">
        <v>681</v>
      </c>
      <c r="B10" s="4">
        <v>0</v>
      </c>
      <c r="C10" s="4">
        <v>0</v>
      </c>
      <c r="D10" s="4">
        <v>0</v>
      </c>
      <c r="E10" s="4">
        <v>543</v>
      </c>
      <c r="F10" s="4" t="s">
        <v>5</v>
      </c>
    </row>
    <row r="11" spans="1:6" ht="45" x14ac:dyDescent="0.25">
      <c r="A11" s="2" t="s">
        <v>682</v>
      </c>
      <c r="B11" s="4" t="s">
        <v>5</v>
      </c>
      <c r="C11" s="4" t="s">
        <v>5</v>
      </c>
      <c r="D11" s="4" t="s">
        <v>5</v>
      </c>
      <c r="E11" s="4">
        <v>336</v>
      </c>
      <c r="F11" s="4" t="s">
        <v>5</v>
      </c>
    </row>
    <row r="12" spans="1:6" x14ac:dyDescent="0.25">
      <c r="A12" s="2" t="s">
        <v>683</v>
      </c>
      <c r="B12" s="4" t="s">
        <v>5</v>
      </c>
      <c r="C12" s="4" t="s">
        <v>5</v>
      </c>
      <c r="D12" s="4" t="s">
        <v>5</v>
      </c>
      <c r="E12" s="4" t="s">
        <v>5</v>
      </c>
      <c r="F12" s="4" t="s">
        <v>5</v>
      </c>
    </row>
    <row r="13" spans="1:6" x14ac:dyDescent="0.25">
      <c r="A13" s="2" t="s">
        <v>684</v>
      </c>
      <c r="B13" s="4" t="s">
        <v>5</v>
      </c>
      <c r="C13" s="4" t="s">
        <v>5</v>
      </c>
      <c r="D13" s="4" t="s">
        <v>5</v>
      </c>
      <c r="E13" s="4" t="s">
        <v>5</v>
      </c>
      <c r="F13" s="212">
        <v>5.0999999999999997E-2</v>
      </c>
    </row>
    <row r="14" spans="1:6" x14ac:dyDescent="0.25">
      <c r="A14" s="2" t="s">
        <v>685</v>
      </c>
      <c r="B14" s="4" t="s">
        <v>5</v>
      </c>
      <c r="C14" s="4" t="s">
        <v>5</v>
      </c>
      <c r="D14" s="4" t="s">
        <v>5</v>
      </c>
      <c r="E14" s="4" t="s">
        <v>5</v>
      </c>
      <c r="F14" s="212">
        <v>0.04</v>
      </c>
    </row>
    <row r="15" spans="1:6" x14ac:dyDescent="0.25">
      <c r="A15" s="2" t="s">
        <v>686</v>
      </c>
      <c r="B15" s="4" t="s">
        <v>5</v>
      </c>
      <c r="C15" s="4" t="s">
        <v>5</v>
      </c>
      <c r="D15" s="4" t="s">
        <v>5</v>
      </c>
      <c r="E15" s="4" t="s">
        <v>5</v>
      </c>
      <c r="F15" s="212">
        <v>0.4</v>
      </c>
    </row>
    <row r="16" spans="1:6" ht="30" x14ac:dyDescent="0.25">
      <c r="A16" s="2" t="s">
        <v>687</v>
      </c>
      <c r="B16" s="4" t="s">
        <v>5</v>
      </c>
      <c r="C16" s="4" t="s">
        <v>5</v>
      </c>
      <c r="D16" s="4" t="s">
        <v>5</v>
      </c>
      <c r="E16" s="4" t="s">
        <v>5</v>
      </c>
      <c r="F16" s="212">
        <v>2.1999999999999999E-2</v>
      </c>
    </row>
    <row r="17" spans="1:6" x14ac:dyDescent="0.25">
      <c r="A17" s="2" t="s">
        <v>688</v>
      </c>
      <c r="B17" s="4" t="s">
        <v>5</v>
      </c>
      <c r="C17" s="4" t="s">
        <v>5</v>
      </c>
      <c r="D17" s="4" t="s">
        <v>5</v>
      </c>
      <c r="E17" s="4" t="s">
        <v>5</v>
      </c>
      <c r="F17" s="4" t="s">
        <v>5</v>
      </c>
    </row>
    <row r="18" spans="1:6" x14ac:dyDescent="0.25">
      <c r="A18" s="2" t="s">
        <v>684</v>
      </c>
      <c r="B18" s="4" t="s">
        <v>5</v>
      </c>
      <c r="C18" s="4" t="s">
        <v>5</v>
      </c>
      <c r="D18" s="4" t="s">
        <v>5</v>
      </c>
      <c r="E18" s="4" t="s">
        <v>5</v>
      </c>
      <c r="F18" s="212">
        <v>0.16500000000000001</v>
      </c>
    </row>
    <row r="19" spans="1:6" x14ac:dyDescent="0.25">
      <c r="A19" s="2" t="s">
        <v>685</v>
      </c>
      <c r="B19" s="4" t="s">
        <v>5</v>
      </c>
      <c r="C19" s="4" t="s">
        <v>5</v>
      </c>
      <c r="D19" s="4" t="s">
        <v>5</v>
      </c>
      <c r="E19" s="4" t="s">
        <v>5</v>
      </c>
      <c r="F19" s="212">
        <v>5.5E-2</v>
      </c>
    </row>
    <row r="20" spans="1:6" x14ac:dyDescent="0.25">
      <c r="A20" s="2" t="s">
        <v>686</v>
      </c>
      <c r="B20" s="4" t="s">
        <v>5</v>
      </c>
      <c r="C20" s="4" t="s">
        <v>5</v>
      </c>
      <c r="D20" s="4" t="s">
        <v>5</v>
      </c>
      <c r="E20" s="4" t="s">
        <v>5</v>
      </c>
      <c r="F20" s="212">
        <v>0.52</v>
      </c>
    </row>
    <row r="21" spans="1:6" ht="30" x14ac:dyDescent="0.25">
      <c r="A21" s="2" t="s">
        <v>687</v>
      </c>
      <c r="B21" s="4" t="s">
        <v>5</v>
      </c>
      <c r="C21" s="4" t="s">
        <v>5</v>
      </c>
      <c r="D21" s="4" t="s">
        <v>5</v>
      </c>
      <c r="E21" s="4" t="s">
        <v>5</v>
      </c>
      <c r="F21" s="212">
        <v>4.5999999999999999E-2</v>
      </c>
    </row>
    <row r="22" spans="1:6" x14ac:dyDescent="0.25">
      <c r="A22" s="2" t="s">
        <v>657</v>
      </c>
      <c r="B22" s="4" t="s">
        <v>5</v>
      </c>
      <c r="C22" s="4" t="s">
        <v>5</v>
      </c>
      <c r="D22" s="4" t="s">
        <v>5</v>
      </c>
      <c r="E22" s="4" t="s">
        <v>5</v>
      </c>
      <c r="F22" s="4" t="s">
        <v>5</v>
      </c>
    </row>
    <row r="23" spans="1:6" x14ac:dyDescent="0.25">
      <c r="A23" s="2" t="s">
        <v>674</v>
      </c>
      <c r="B23" s="5">
        <v>18853</v>
      </c>
      <c r="C23" s="4" t="s">
        <v>5</v>
      </c>
      <c r="D23" s="5">
        <v>18853</v>
      </c>
      <c r="E23" s="4" t="s">
        <v>5</v>
      </c>
      <c r="F23" s="5">
        <v>17281</v>
      </c>
    </row>
    <row r="24" spans="1:6" ht="45" x14ac:dyDescent="0.25">
      <c r="A24" s="2" t="s">
        <v>675</v>
      </c>
      <c r="B24" s="4" t="s">
        <v>5</v>
      </c>
      <c r="C24" s="4" t="s">
        <v>5</v>
      </c>
      <c r="D24" s="4">
        <v>480</v>
      </c>
      <c r="E24" s="4" t="s">
        <v>5</v>
      </c>
      <c r="F24" s="4">
        <v>738</v>
      </c>
    </row>
    <row r="25" spans="1:6" ht="30" x14ac:dyDescent="0.25">
      <c r="A25" s="2" t="s">
        <v>689</v>
      </c>
      <c r="B25" s="4" t="s">
        <v>5</v>
      </c>
      <c r="C25" s="4" t="s">
        <v>5</v>
      </c>
      <c r="D25" s="4" t="s">
        <v>5</v>
      </c>
      <c r="E25" s="4" t="s">
        <v>5</v>
      </c>
      <c r="F25" s="4" t="s">
        <v>5</v>
      </c>
    </row>
    <row r="26" spans="1:6" x14ac:dyDescent="0.25">
      <c r="A26" s="2" t="s">
        <v>674</v>
      </c>
      <c r="B26" s="5">
        <v>30171</v>
      </c>
      <c r="C26" s="4" t="s">
        <v>5</v>
      </c>
      <c r="D26" s="5">
        <v>30171</v>
      </c>
      <c r="E26" s="4" t="s">
        <v>5</v>
      </c>
      <c r="F26" s="5">
        <v>35918</v>
      </c>
    </row>
    <row r="27" spans="1:6" ht="45" x14ac:dyDescent="0.25">
      <c r="A27" s="2" t="s">
        <v>675</v>
      </c>
      <c r="B27" s="4" t="s">
        <v>5</v>
      </c>
      <c r="C27" s="4" t="s">
        <v>5</v>
      </c>
      <c r="D27" s="8">
        <v>274</v>
      </c>
      <c r="E27" s="4" t="s">
        <v>5</v>
      </c>
      <c r="F27" s="8">
        <v>-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690</v>
      </c>
      <c r="B1" s="7" t="s">
        <v>2</v>
      </c>
      <c r="C1" s="7" t="s">
        <v>28</v>
      </c>
      <c r="D1" s="7" t="s">
        <v>74</v>
      </c>
      <c r="E1" s="7" t="s">
        <v>691</v>
      </c>
    </row>
    <row r="2" spans="1:5" ht="30" x14ac:dyDescent="0.25">
      <c r="A2" s="1" t="s">
        <v>27</v>
      </c>
      <c r="B2" s="7"/>
      <c r="C2" s="7"/>
      <c r="D2" s="7"/>
      <c r="E2" s="7"/>
    </row>
    <row r="3" spans="1:5" x14ac:dyDescent="0.25">
      <c r="A3" s="3" t="s">
        <v>260</v>
      </c>
      <c r="B3" s="4" t="s">
        <v>5</v>
      </c>
      <c r="C3" s="4" t="s">
        <v>5</v>
      </c>
      <c r="D3" s="4" t="s">
        <v>5</v>
      </c>
      <c r="E3" s="4" t="s">
        <v>5</v>
      </c>
    </row>
    <row r="4" spans="1:5" x14ac:dyDescent="0.25">
      <c r="A4" s="2" t="s">
        <v>264</v>
      </c>
      <c r="B4" s="8">
        <v>955664</v>
      </c>
      <c r="C4" s="8">
        <v>992958</v>
      </c>
      <c r="D4" s="4" t="s">
        <v>5</v>
      </c>
      <c r="E4" s="4" t="s">
        <v>5</v>
      </c>
    </row>
    <row r="5" spans="1:5" x14ac:dyDescent="0.25">
      <c r="A5" s="3" t="s">
        <v>265</v>
      </c>
      <c r="B5" s="4" t="s">
        <v>5</v>
      </c>
      <c r="C5" s="4" t="s">
        <v>5</v>
      </c>
      <c r="D5" s="4" t="s">
        <v>5</v>
      </c>
      <c r="E5" s="4" t="s">
        <v>5</v>
      </c>
    </row>
    <row r="6" spans="1:5" x14ac:dyDescent="0.25">
      <c r="A6" s="2" t="s">
        <v>267</v>
      </c>
      <c r="B6" s="5">
        <v>232056</v>
      </c>
      <c r="C6" s="5">
        <v>129348</v>
      </c>
      <c r="D6" s="4" t="s">
        <v>5</v>
      </c>
      <c r="E6" s="4" t="s">
        <v>5</v>
      </c>
    </row>
    <row r="7" spans="1:5" x14ac:dyDescent="0.25">
      <c r="A7" s="2" t="s">
        <v>268</v>
      </c>
      <c r="B7" s="5">
        <v>1187720</v>
      </c>
      <c r="C7" s="5">
        <v>1122306</v>
      </c>
      <c r="D7" s="4" t="s">
        <v>5</v>
      </c>
      <c r="E7" s="4" t="s">
        <v>5</v>
      </c>
    </row>
    <row r="8" spans="1:5" x14ac:dyDescent="0.25">
      <c r="A8" s="3" t="s">
        <v>269</v>
      </c>
      <c r="B8" s="4" t="s">
        <v>5</v>
      </c>
      <c r="C8" s="4" t="s">
        <v>5</v>
      </c>
      <c r="D8" s="4" t="s">
        <v>5</v>
      </c>
      <c r="E8" s="4" t="s">
        <v>5</v>
      </c>
    </row>
    <row r="9" spans="1:5" x14ac:dyDescent="0.25">
      <c r="A9" s="2" t="s">
        <v>270</v>
      </c>
      <c r="B9" s="5">
        <v>148405</v>
      </c>
      <c r="C9" s="5">
        <v>141898</v>
      </c>
      <c r="D9" s="4" t="s">
        <v>5</v>
      </c>
      <c r="E9" s="4" t="s">
        <v>5</v>
      </c>
    </row>
    <row r="10" spans="1:5" x14ac:dyDescent="0.25">
      <c r="A10" s="2" t="s">
        <v>271</v>
      </c>
      <c r="B10" s="5">
        <v>79218</v>
      </c>
      <c r="C10" s="5">
        <v>81898</v>
      </c>
      <c r="D10" s="4" t="s">
        <v>5</v>
      </c>
      <c r="E10" s="4" t="s">
        <v>5</v>
      </c>
    </row>
    <row r="11" spans="1:5" x14ac:dyDescent="0.25">
      <c r="A11" s="2" t="s">
        <v>272</v>
      </c>
      <c r="B11" s="5">
        <v>11625</v>
      </c>
      <c r="C11" s="5">
        <v>12915</v>
      </c>
      <c r="D11" s="4" t="s">
        <v>5</v>
      </c>
      <c r="E11" s="4" t="s">
        <v>5</v>
      </c>
    </row>
    <row r="12" spans="1:5" x14ac:dyDescent="0.25">
      <c r="A12" s="2" t="s">
        <v>273</v>
      </c>
      <c r="B12" s="5">
        <v>1674</v>
      </c>
      <c r="C12" s="5">
        <v>1814</v>
      </c>
      <c r="D12" s="4" t="s">
        <v>5</v>
      </c>
      <c r="E12" s="4" t="s">
        <v>5</v>
      </c>
    </row>
    <row r="13" spans="1:5" x14ac:dyDescent="0.25">
      <c r="A13" s="2" t="s">
        <v>274</v>
      </c>
      <c r="B13" s="5">
        <v>7057</v>
      </c>
      <c r="C13" s="5">
        <v>8388</v>
      </c>
      <c r="D13" s="4" t="s">
        <v>5</v>
      </c>
      <c r="E13" s="4" t="s">
        <v>5</v>
      </c>
    </row>
    <row r="14" spans="1:5" x14ac:dyDescent="0.25">
      <c r="A14" s="2" t="s">
        <v>275</v>
      </c>
      <c r="B14" s="5">
        <v>247979</v>
      </c>
      <c r="C14" s="5">
        <v>246913</v>
      </c>
      <c r="D14" s="4" t="s">
        <v>5</v>
      </c>
      <c r="E14" s="4" t="s">
        <v>5</v>
      </c>
    </row>
    <row r="15" spans="1:5" x14ac:dyDescent="0.25">
      <c r="A15" s="2" t="s">
        <v>276</v>
      </c>
      <c r="B15" s="5">
        <v>156838</v>
      </c>
      <c r="C15" s="5">
        <v>132436</v>
      </c>
      <c r="D15" s="4" t="s">
        <v>5</v>
      </c>
      <c r="E15" s="4" t="s">
        <v>5</v>
      </c>
    </row>
    <row r="16" spans="1:5" x14ac:dyDescent="0.25">
      <c r="A16" s="2" t="s">
        <v>277</v>
      </c>
      <c r="B16" s="5">
        <v>1592537</v>
      </c>
      <c r="C16" s="5">
        <v>1501655</v>
      </c>
      <c r="D16" s="4" t="s">
        <v>5</v>
      </c>
      <c r="E16" s="4" t="s">
        <v>5</v>
      </c>
    </row>
    <row r="17" spans="1:5" x14ac:dyDescent="0.25">
      <c r="A17" s="2" t="s">
        <v>278</v>
      </c>
      <c r="B17" s="5">
        <v>-126075</v>
      </c>
      <c r="C17" s="5">
        <v>-76703</v>
      </c>
      <c r="D17" s="4" t="s">
        <v>5</v>
      </c>
      <c r="E17" s="4" t="s">
        <v>5</v>
      </c>
    </row>
    <row r="18" spans="1:5" x14ac:dyDescent="0.25">
      <c r="A18" s="2" t="s">
        <v>279</v>
      </c>
      <c r="B18" s="5">
        <v>-22770</v>
      </c>
      <c r="C18" s="5">
        <v>-21577</v>
      </c>
      <c r="D18" s="5">
        <v>-20979</v>
      </c>
      <c r="E18" s="5">
        <v>-27928</v>
      </c>
    </row>
    <row r="19" spans="1:5" x14ac:dyDescent="0.25">
      <c r="A19" s="2" t="s">
        <v>280</v>
      </c>
      <c r="B19" s="5">
        <v>-1097</v>
      </c>
      <c r="C19" s="5">
        <v>-1129</v>
      </c>
      <c r="D19" s="4" t="s">
        <v>5</v>
      </c>
      <c r="E19" s="4" t="s">
        <v>5</v>
      </c>
    </row>
    <row r="20" spans="1:5" x14ac:dyDescent="0.25">
      <c r="A20" s="2" t="s">
        <v>281</v>
      </c>
      <c r="B20" s="5">
        <v>1442595</v>
      </c>
      <c r="C20" s="5">
        <v>1402246</v>
      </c>
      <c r="D20" s="4" t="s">
        <v>5</v>
      </c>
      <c r="E20" s="4" t="s">
        <v>5</v>
      </c>
    </row>
    <row r="21" spans="1:5" x14ac:dyDescent="0.25">
      <c r="A21" s="2" t="s">
        <v>692</v>
      </c>
      <c r="B21" s="4" t="s">
        <v>5</v>
      </c>
      <c r="C21" s="4" t="s">
        <v>5</v>
      </c>
      <c r="D21" s="4" t="s">
        <v>5</v>
      </c>
      <c r="E21" s="4" t="s">
        <v>5</v>
      </c>
    </row>
    <row r="22" spans="1:5" x14ac:dyDescent="0.25">
      <c r="A22" s="3" t="s">
        <v>260</v>
      </c>
      <c r="B22" s="4" t="s">
        <v>5</v>
      </c>
      <c r="C22" s="4" t="s">
        <v>5</v>
      </c>
      <c r="D22" s="4" t="s">
        <v>5</v>
      </c>
      <c r="E22" s="4" t="s">
        <v>5</v>
      </c>
    </row>
    <row r="23" spans="1:5" x14ac:dyDescent="0.25">
      <c r="A23" s="2" t="s">
        <v>264</v>
      </c>
      <c r="B23" s="5">
        <v>443948</v>
      </c>
      <c r="C23" s="5">
        <v>465170</v>
      </c>
      <c r="D23" s="4" t="s">
        <v>5</v>
      </c>
      <c r="E23" s="4" t="s">
        <v>5</v>
      </c>
    </row>
    <row r="24" spans="1:5" x14ac:dyDescent="0.25">
      <c r="A24" s="3" t="s">
        <v>265</v>
      </c>
      <c r="B24" s="4" t="s">
        <v>5</v>
      </c>
      <c r="C24" s="4" t="s">
        <v>5</v>
      </c>
      <c r="D24" s="4" t="s">
        <v>5</v>
      </c>
      <c r="E24" s="4" t="s">
        <v>5</v>
      </c>
    </row>
    <row r="25" spans="1:5" x14ac:dyDescent="0.25">
      <c r="A25" s="2" t="s">
        <v>267</v>
      </c>
      <c r="B25" s="5">
        <v>33389</v>
      </c>
      <c r="C25" s="5">
        <v>18502</v>
      </c>
      <c r="D25" s="4" t="s">
        <v>5</v>
      </c>
      <c r="E25" s="4" t="s">
        <v>5</v>
      </c>
    </row>
    <row r="26" spans="1:5" x14ac:dyDescent="0.25">
      <c r="A26" s="3" t="s">
        <v>269</v>
      </c>
      <c r="B26" s="4" t="s">
        <v>5</v>
      </c>
      <c r="C26" s="4" t="s">
        <v>5</v>
      </c>
      <c r="D26" s="4" t="s">
        <v>5</v>
      </c>
      <c r="E26" s="4" t="s">
        <v>5</v>
      </c>
    </row>
    <row r="27" spans="1:5" x14ac:dyDescent="0.25">
      <c r="A27" s="2" t="s">
        <v>279</v>
      </c>
      <c r="B27" s="5">
        <v>-3216</v>
      </c>
      <c r="C27" s="5">
        <v>-3267</v>
      </c>
      <c r="D27" s="5">
        <v>-3320</v>
      </c>
      <c r="E27" s="5">
        <v>-3201</v>
      </c>
    </row>
    <row r="28" spans="1:5" x14ac:dyDescent="0.25">
      <c r="A28" s="2" t="s">
        <v>693</v>
      </c>
      <c r="B28" s="4" t="s">
        <v>5</v>
      </c>
      <c r="C28" s="4" t="s">
        <v>5</v>
      </c>
      <c r="D28" s="4" t="s">
        <v>5</v>
      </c>
      <c r="E28" s="4" t="s">
        <v>5</v>
      </c>
    </row>
    <row r="29" spans="1:5" x14ac:dyDescent="0.25">
      <c r="A29" s="3" t="s">
        <v>260</v>
      </c>
      <c r="B29" s="4" t="s">
        <v>5</v>
      </c>
      <c r="C29" s="4" t="s">
        <v>5</v>
      </c>
      <c r="D29" s="4" t="s">
        <v>5</v>
      </c>
      <c r="E29" s="4" t="s">
        <v>5</v>
      </c>
    </row>
    <row r="30" spans="1:5" x14ac:dyDescent="0.25">
      <c r="A30" s="2" t="s">
        <v>264</v>
      </c>
      <c r="B30" s="5">
        <v>256610</v>
      </c>
      <c r="C30" s="5">
        <v>264013</v>
      </c>
      <c r="D30" s="4" t="s">
        <v>5</v>
      </c>
      <c r="E30" s="4" t="s">
        <v>5</v>
      </c>
    </row>
    <row r="31" spans="1:5" x14ac:dyDescent="0.25">
      <c r="A31" s="3" t="s">
        <v>265</v>
      </c>
      <c r="B31" s="4" t="s">
        <v>5</v>
      </c>
      <c r="C31" s="4" t="s">
        <v>5</v>
      </c>
      <c r="D31" s="4" t="s">
        <v>5</v>
      </c>
      <c r="E31" s="4" t="s">
        <v>5</v>
      </c>
    </row>
    <row r="32" spans="1:5" x14ac:dyDescent="0.25">
      <c r="A32" s="2" t="s">
        <v>267</v>
      </c>
      <c r="B32" s="5">
        <v>165120</v>
      </c>
      <c r="C32" s="5">
        <v>86904</v>
      </c>
      <c r="D32" s="4" t="s">
        <v>5</v>
      </c>
      <c r="E32" s="4" t="s">
        <v>5</v>
      </c>
    </row>
    <row r="33" spans="1:5" x14ac:dyDescent="0.25">
      <c r="A33" s="3" t="s">
        <v>269</v>
      </c>
      <c r="B33" s="4" t="s">
        <v>5</v>
      </c>
      <c r="C33" s="4" t="s">
        <v>5</v>
      </c>
      <c r="D33" s="4" t="s">
        <v>5</v>
      </c>
      <c r="E33" s="4" t="s">
        <v>5</v>
      </c>
    </row>
    <row r="34" spans="1:5" x14ac:dyDescent="0.25">
      <c r="A34" s="2" t="s">
        <v>279</v>
      </c>
      <c r="B34" s="5">
        <v>-4882</v>
      </c>
      <c r="C34" s="5">
        <v>-5195</v>
      </c>
      <c r="D34" s="5">
        <v>-4885</v>
      </c>
      <c r="E34" s="5">
        <v>-7442</v>
      </c>
    </row>
    <row r="35" spans="1:5" x14ac:dyDescent="0.25">
      <c r="A35" s="2" t="s">
        <v>694</v>
      </c>
      <c r="B35" s="4" t="s">
        <v>5</v>
      </c>
      <c r="C35" s="4" t="s">
        <v>5</v>
      </c>
      <c r="D35" s="4" t="s">
        <v>5</v>
      </c>
      <c r="E35" s="4" t="s">
        <v>5</v>
      </c>
    </row>
    <row r="36" spans="1:5" x14ac:dyDescent="0.25">
      <c r="A36" s="3" t="s">
        <v>260</v>
      </c>
      <c r="B36" s="4" t="s">
        <v>5</v>
      </c>
      <c r="C36" s="4" t="s">
        <v>5</v>
      </c>
      <c r="D36" s="4" t="s">
        <v>5</v>
      </c>
      <c r="E36" s="4" t="s">
        <v>5</v>
      </c>
    </row>
    <row r="37" spans="1:5" x14ac:dyDescent="0.25">
      <c r="A37" s="2" t="s">
        <v>264</v>
      </c>
      <c r="B37" s="5">
        <v>255106</v>
      </c>
      <c r="C37" s="5">
        <v>263775</v>
      </c>
      <c r="D37" s="4" t="s">
        <v>5</v>
      </c>
      <c r="E37" s="4" t="s">
        <v>5</v>
      </c>
    </row>
    <row r="38" spans="1:5" x14ac:dyDescent="0.25">
      <c r="A38" s="3" t="s">
        <v>265</v>
      </c>
      <c r="B38" s="4" t="s">
        <v>5</v>
      </c>
      <c r="C38" s="4" t="s">
        <v>5</v>
      </c>
      <c r="D38" s="4" t="s">
        <v>5</v>
      </c>
      <c r="E38" s="4" t="s">
        <v>5</v>
      </c>
    </row>
    <row r="39" spans="1:5" x14ac:dyDescent="0.25">
      <c r="A39" s="2" t="s">
        <v>267</v>
      </c>
      <c r="B39" s="5">
        <v>23197</v>
      </c>
      <c r="C39" s="5">
        <v>11116</v>
      </c>
      <c r="D39" s="4" t="s">
        <v>5</v>
      </c>
      <c r="E39" s="4" t="s">
        <v>5</v>
      </c>
    </row>
    <row r="40" spans="1:5" x14ac:dyDescent="0.25">
      <c r="A40" s="3" t="s">
        <v>269</v>
      </c>
      <c r="B40" s="4" t="s">
        <v>5</v>
      </c>
      <c r="C40" s="4" t="s">
        <v>5</v>
      </c>
      <c r="D40" s="4" t="s">
        <v>5</v>
      </c>
      <c r="E40" s="4" t="s">
        <v>5</v>
      </c>
    </row>
    <row r="41" spans="1:5" x14ac:dyDescent="0.25">
      <c r="A41" s="2" t="s">
        <v>279</v>
      </c>
      <c r="B41" s="5">
        <v>-7199</v>
      </c>
      <c r="C41" s="5">
        <v>-7354</v>
      </c>
      <c r="D41" s="5">
        <v>-6944</v>
      </c>
      <c r="E41" s="5">
        <v>-9467</v>
      </c>
    </row>
    <row r="42" spans="1:5" x14ac:dyDescent="0.25">
      <c r="A42" s="2" t="s">
        <v>695</v>
      </c>
      <c r="B42" s="4" t="s">
        <v>5</v>
      </c>
      <c r="C42" s="4" t="s">
        <v>5</v>
      </c>
      <c r="D42" s="4" t="s">
        <v>5</v>
      </c>
      <c r="E42" s="4" t="s">
        <v>5</v>
      </c>
    </row>
    <row r="43" spans="1:5" x14ac:dyDescent="0.25">
      <c r="A43" s="3" t="s">
        <v>265</v>
      </c>
      <c r="B43" s="4" t="s">
        <v>5</v>
      </c>
      <c r="C43" s="4" t="s">
        <v>5</v>
      </c>
      <c r="D43" s="4" t="s">
        <v>5</v>
      </c>
      <c r="E43" s="4" t="s">
        <v>5</v>
      </c>
    </row>
    <row r="44" spans="1:5" x14ac:dyDescent="0.25">
      <c r="A44" s="2" t="s">
        <v>267</v>
      </c>
      <c r="B44" s="8">
        <v>10350</v>
      </c>
      <c r="C44" s="8">
        <v>12826</v>
      </c>
      <c r="D44" s="4" t="s">
        <v>5</v>
      </c>
      <c r="E44" s="4" t="s">
        <v>5</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16132</v>
      </c>
      <c r="C4" s="8">
        <v>16514</v>
      </c>
      <c r="D4" s="8">
        <v>48314</v>
      </c>
      <c r="E4" s="8">
        <v>49142</v>
      </c>
    </row>
    <row r="5" spans="1:5" x14ac:dyDescent="0.25">
      <c r="A5" s="2" t="s">
        <v>77</v>
      </c>
      <c r="B5" s="5">
        <v>3597</v>
      </c>
      <c r="C5" s="5">
        <v>4134</v>
      </c>
      <c r="D5" s="5">
        <v>11062</v>
      </c>
      <c r="E5" s="5">
        <v>13228</v>
      </c>
    </row>
    <row r="6" spans="1:5" x14ac:dyDescent="0.25">
      <c r="A6" s="2" t="s">
        <v>78</v>
      </c>
      <c r="B6" s="4">
        <v>9</v>
      </c>
      <c r="C6" s="4">
        <v>30</v>
      </c>
      <c r="D6" s="4">
        <v>32</v>
      </c>
      <c r="E6" s="4">
        <v>130</v>
      </c>
    </row>
    <row r="7" spans="1:5" x14ac:dyDescent="0.25">
      <c r="A7" s="2" t="s">
        <v>31</v>
      </c>
      <c r="B7" s="4">
        <v>20</v>
      </c>
      <c r="C7" s="4">
        <v>19</v>
      </c>
      <c r="D7" s="4">
        <v>86</v>
      </c>
      <c r="E7" s="4">
        <v>54</v>
      </c>
    </row>
    <row r="8" spans="1:5" x14ac:dyDescent="0.25">
      <c r="A8" s="2" t="s">
        <v>79</v>
      </c>
      <c r="B8" s="5">
        <v>19758</v>
      </c>
      <c r="C8" s="5">
        <v>20697</v>
      </c>
      <c r="D8" s="5">
        <v>59494</v>
      </c>
      <c r="E8" s="5">
        <v>62554</v>
      </c>
    </row>
    <row r="9" spans="1:5" x14ac:dyDescent="0.25">
      <c r="A9" s="3" t="s">
        <v>80</v>
      </c>
      <c r="B9" s="4" t="s">
        <v>5</v>
      </c>
      <c r="C9" s="4" t="s">
        <v>5</v>
      </c>
      <c r="D9" s="4" t="s">
        <v>5</v>
      </c>
      <c r="E9" s="4" t="s">
        <v>5</v>
      </c>
    </row>
    <row r="10" spans="1:5" x14ac:dyDescent="0.25">
      <c r="A10" s="2" t="s">
        <v>42</v>
      </c>
      <c r="B10" s="5">
        <v>1787</v>
      </c>
      <c r="C10" s="5">
        <v>3543</v>
      </c>
      <c r="D10" s="5">
        <v>6725</v>
      </c>
      <c r="E10" s="5">
        <v>11467</v>
      </c>
    </row>
    <row r="11" spans="1:5" x14ac:dyDescent="0.25">
      <c r="A11" s="2" t="s">
        <v>43</v>
      </c>
      <c r="B11" s="5">
        <v>1190</v>
      </c>
      <c r="C11" s="5">
        <v>1554</v>
      </c>
      <c r="D11" s="5">
        <v>3613</v>
      </c>
      <c r="E11" s="5">
        <v>5735</v>
      </c>
    </row>
    <row r="12" spans="1:5" ht="30" x14ac:dyDescent="0.25">
      <c r="A12" s="2" t="s">
        <v>44</v>
      </c>
      <c r="B12" s="4">
        <v>0</v>
      </c>
      <c r="C12" s="4">
        <v>1</v>
      </c>
      <c r="D12" s="4">
        <v>1</v>
      </c>
      <c r="E12" s="4">
        <v>2</v>
      </c>
    </row>
    <row r="13" spans="1:5" x14ac:dyDescent="0.25">
      <c r="A13" s="2" t="s">
        <v>81</v>
      </c>
      <c r="B13" s="5">
        <v>2977</v>
      </c>
      <c r="C13" s="5">
        <v>5098</v>
      </c>
      <c r="D13" s="5">
        <v>10339</v>
      </c>
      <c r="E13" s="5">
        <v>17204</v>
      </c>
    </row>
    <row r="14" spans="1:5" x14ac:dyDescent="0.25">
      <c r="A14" s="2" t="s">
        <v>82</v>
      </c>
      <c r="B14" s="5">
        <v>16781</v>
      </c>
      <c r="C14" s="5">
        <v>15599</v>
      </c>
      <c r="D14" s="5">
        <v>49155</v>
      </c>
      <c r="E14" s="5">
        <v>45350</v>
      </c>
    </row>
    <row r="15" spans="1:5" x14ac:dyDescent="0.25">
      <c r="A15" s="2" t="s">
        <v>83</v>
      </c>
      <c r="B15" s="4">
        <v>707</v>
      </c>
      <c r="C15" s="4">
        <v>657</v>
      </c>
      <c r="D15" s="5">
        <v>3329</v>
      </c>
      <c r="E15" s="5">
        <v>2438</v>
      </c>
    </row>
    <row r="16" spans="1:5" ht="30" x14ac:dyDescent="0.25">
      <c r="A16" s="2" t="s">
        <v>84</v>
      </c>
      <c r="B16" s="5">
        <v>16074</v>
      </c>
      <c r="C16" s="5">
        <v>14942</v>
      </c>
      <c r="D16" s="5">
        <v>45826</v>
      </c>
      <c r="E16" s="5">
        <v>42912</v>
      </c>
    </row>
    <row r="17" spans="1:5" x14ac:dyDescent="0.25">
      <c r="A17" s="3" t="s">
        <v>85</v>
      </c>
      <c r="B17" s="4" t="s">
        <v>5</v>
      </c>
      <c r="C17" s="4" t="s">
        <v>5</v>
      </c>
      <c r="D17" s="4" t="s">
        <v>5</v>
      </c>
      <c r="E17" s="4" t="s">
        <v>5</v>
      </c>
    </row>
    <row r="18" spans="1:5" x14ac:dyDescent="0.25">
      <c r="A18" s="2" t="s">
        <v>86</v>
      </c>
      <c r="B18" s="5">
        <v>1780</v>
      </c>
      <c r="C18" s="5">
        <v>1832</v>
      </c>
      <c r="D18" s="5">
        <v>5058</v>
      </c>
      <c r="E18" s="5">
        <v>5055</v>
      </c>
    </row>
    <row r="19" spans="1:5" x14ac:dyDescent="0.25">
      <c r="A19" s="2" t="s">
        <v>87</v>
      </c>
      <c r="B19" s="4">
        <v>658</v>
      </c>
      <c r="C19" s="4">
        <v>678</v>
      </c>
      <c r="D19" s="5">
        <v>2328</v>
      </c>
      <c r="E19" s="5">
        <v>2224</v>
      </c>
    </row>
    <row r="20" spans="1:5" ht="30" x14ac:dyDescent="0.25">
      <c r="A20" s="2" t="s">
        <v>88</v>
      </c>
      <c r="B20" s="4">
        <v>471</v>
      </c>
      <c r="C20" s="5">
        <v>-1091</v>
      </c>
      <c r="D20" s="5">
        <v>2659</v>
      </c>
      <c r="E20" s="5">
        <v>-2348</v>
      </c>
    </row>
    <row r="21" spans="1:5" x14ac:dyDescent="0.25">
      <c r="A21" s="2" t="s">
        <v>89</v>
      </c>
      <c r="B21" s="4">
        <v>794</v>
      </c>
      <c r="C21" s="5">
        <v>3412</v>
      </c>
      <c r="D21" s="5">
        <v>4036</v>
      </c>
      <c r="E21" s="5">
        <v>9867</v>
      </c>
    </row>
    <row r="22" spans="1:5" x14ac:dyDescent="0.25">
      <c r="A22" s="2" t="s">
        <v>90</v>
      </c>
      <c r="B22" s="4" t="s">
        <v>5</v>
      </c>
      <c r="C22" s="4" t="s">
        <v>5</v>
      </c>
      <c r="D22" s="4">
        <v>0</v>
      </c>
      <c r="E22" s="4">
        <v>543</v>
      </c>
    </row>
    <row r="23" spans="1:5" ht="30" x14ac:dyDescent="0.25">
      <c r="A23" s="3" t="s">
        <v>91</v>
      </c>
      <c r="B23" s="4" t="s">
        <v>5</v>
      </c>
      <c r="C23" s="4" t="s">
        <v>5</v>
      </c>
      <c r="D23" s="4" t="s">
        <v>5</v>
      </c>
      <c r="E23" s="4" t="s">
        <v>5</v>
      </c>
    </row>
    <row r="24" spans="1:5" x14ac:dyDescent="0.25">
      <c r="A24" s="2" t="s">
        <v>92</v>
      </c>
      <c r="B24" s="4" t="s">
        <v>5</v>
      </c>
      <c r="C24" s="4" t="s">
        <v>5</v>
      </c>
      <c r="D24" s="4">
        <v>0</v>
      </c>
      <c r="E24" s="4">
        <v>-909</v>
      </c>
    </row>
    <row r="25" spans="1:5" x14ac:dyDescent="0.25">
      <c r="A25" s="2" t="s">
        <v>93</v>
      </c>
      <c r="B25" s="4" t="s">
        <v>5</v>
      </c>
      <c r="C25" s="4" t="s">
        <v>5</v>
      </c>
      <c r="D25" s="4">
        <v>0</v>
      </c>
      <c r="E25" s="4">
        <v>573</v>
      </c>
    </row>
    <row r="26" spans="1:5" x14ac:dyDescent="0.25">
      <c r="A26" s="2" t="s">
        <v>94</v>
      </c>
      <c r="B26" s="4">
        <v>0</v>
      </c>
      <c r="C26" s="4">
        <v>0</v>
      </c>
      <c r="D26" s="4">
        <v>0</v>
      </c>
      <c r="E26" s="4">
        <v>-336</v>
      </c>
    </row>
    <row r="27" spans="1:5" ht="30" x14ac:dyDescent="0.25">
      <c r="A27" s="2" t="s">
        <v>95</v>
      </c>
      <c r="B27" s="4">
        <v>817</v>
      </c>
      <c r="C27" s="4">
        <v>528</v>
      </c>
      <c r="D27" s="5">
        <v>1966</v>
      </c>
      <c r="E27" s="5">
        <v>1578</v>
      </c>
    </row>
    <row r="28" spans="1:5" x14ac:dyDescent="0.25">
      <c r="A28" s="2" t="s">
        <v>96</v>
      </c>
      <c r="B28" s="5">
        <v>1623</v>
      </c>
      <c r="C28" s="5">
        <v>1486</v>
      </c>
      <c r="D28" s="5">
        <v>4595</v>
      </c>
      <c r="E28" s="5">
        <v>4468</v>
      </c>
    </row>
    <row r="29" spans="1:5" x14ac:dyDescent="0.25">
      <c r="A29" s="2" t="s">
        <v>97</v>
      </c>
      <c r="B29" s="5">
        <v>6143</v>
      </c>
      <c r="C29" s="5">
        <v>6845</v>
      </c>
      <c r="D29" s="5">
        <v>20642</v>
      </c>
      <c r="E29" s="5">
        <v>21051</v>
      </c>
    </row>
    <row r="30" spans="1:5" x14ac:dyDescent="0.25">
      <c r="A30" s="3" t="s">
        <v>98</v>
      </c>
      <c r="B30" s="4" t="s">
        <v>5</v>
      </c>
      <c r="C30" s="4" t="s">
        <v>5</v>
      </c>
      <c r="D30" s="4" t="s">
        <v>5</v>
      </c>
      <c r="E30" s="4" t="s">
        <v>5</v>
      </c>
    </row>
    <row r="31" spans="1:5" ht="30" x14ac:dyDescent="0.25">
      <c r="A31" s="2" t="s">
        <v>99</v>
      </c>
      <c r="B31" s="5">
        <v>10766</v>
      </c>
      <c r="C31" s="5">
        <v>10465</v>
      </c>
      <c r="D31" s="5">
        <v>32827</v>
      </c>
      <c r="E31" s="5">
        <v>31738</v>
      </c>
    </row>
    <row r="32" spans="1:5" x14ac:dyDescent="0.25">
      <c r="A32" s="2" t="s">
        <v>100</v>
      </c>
      <c r="B32" s="5">
        <v>2923</v>
      </c>
      <c r="C32" s="5">
        <v>2835</v>
      </c>
      <c r="D32" s="5">
        <v>8862</v>
      </c>
      <c r="E32" s="5">
        <v>8567</v>
      </c>
    </row>
    <row r="33" spans="1:5" x14ac:dyDescent="0.25">
      <c r="A33" s="2" t="s">
        <v>101</v>
      </c>
      <c r="B33" s="4">
        <v>438</v>
      </c>
      <c r="C33" s="4">
        <v>831</v>
      </c>
      <c r="D33" s="5">
        <v>1481</v>
      </c>
      <c r="E33" s="5">
        <v>2533</v>
      </c>
    </row>
    <row r="34" spans="1:5" x14ac:dyDescent="0.25">
      <c r="A34" s="2" t="s">
        <v>102</v>
      </c>
      <c r="B34" s="4">
        <v>377</v>
      </c>
      <c r="C34" s="4">
        <v>376</v>
      </c>
      <c r="D34" s="5">
        <v>1432</v>
      </c>
      <c r="E34" s="5">
        <v>1446</v>
      </c>
    </row>
    <row r="35" spans="1:5" ht="30" x14ac:dyDescent="0.25">
      <c r="A35" s="2" t="s">
        <v>103</v>
      </c>
      <c r="B35" s="4">
        <v>716</v>
      </c>
      <c r="C35" s="5">
        <v>1748</v>
      </c>
      <c r="D35" s="5">
        <v>2291</v>
      </c>
      <c r="E35" s="5">
        <v>5496</v>
      </c>
    </row>
    <row r="36" spans="1:5" x14ac:dyDescent="0.25">
      <c r="A36" s="2" t="s">
        <v>104</v>
      </c>
      <c r="B36" s="5">
        <v>2605</v>
      </c>
      <c r="C36" s="5">
        <v>2535</v>
      </c>
      <c r="D36" s="5">
        <v>7339</v>
      </c>
      <c r="E36" s="5">
        <v>7669</v>
      </c>
    </row>
    <row r="37" spans="1:5" x14ac:dyDescent="0.25">
      <c r="A37" s="2" t="s">
        <v>105</v>
      </c>
      <c r="B37" s="5">
        <v>17825</v>
      </c>
      <c r="C37" s="5">
        <v>18790</v>
      </c>
      <c r="D37" s="5">
        <v>54232</v>
      </c>
      <c r="E37" s="5">
        <v>57449</v>
      </c>
    </row>
    <row r="38" spans="1:5" x14ac:dyDescent="0.25">
      <c r="A38" s="2" t="s">
        <v>106</v>
      </c>
      <c r="B38" s="5">
        <v>4392</v>
      </c>
      <c r="C38" s="5">
        <v>2997</v>
      </c>
      <c r="D38" s="5">
        <v>12236</v>
      </c>
      <c r="E38" s="5">
        <v>6514</v>
      </c>
    </row>
    <row r="39" spans="1:5" x14ac:dyDescent="0.25">
      <c r="A39" s="2" t="s">
        <v>107</v>
      </c>
      <c r="B39" s="5">
        <v>1497</v>
      </c>
      <c r="C39" s="5">
        <v>1044</v>
      </c>
      <c r="D39" s="5">
        <v>4173</v>
      </c>
      <c r="E39" s="5">
        <v>2107</v>
      </c>
    </row>
    <row r="40" spans="1:5" ht="30" x14ac:dyDescent="0.25">
      <c r="A40" s="2" t="s">
        <v>108</v>
      </c>
      <c r="B40" s="5">
        <v>2895</v>
      </c>
      <c r="C40" s="5">
        <v>1953</v>
      </c>
      <c r="D40" s="5">
        <v>8063</v>
      </c>
      <c r="E40" s="5">
        <v>4407</v>
      </c>
    </row>
    <row r="41" spans="1:5" ht="30" x14ac:dyDescent="0.25">
      <c r="A41" s="2" t="s">
        <v>109</v>
      </c>
      <c r="B41" s="4">
        <v>13</v>
      </c>
      <c r="C41" s="4">
        <v>13</v>
      </c>
      <c r="D41" s="4">
        <v>39</v>
      </c>
      <c r="E41" s="4">
        <v>42</v>
      </c>
    </row>
    <row r="42" spans="1:5" x14ac:dyDescent="0.25">
      <c r="A42" s="2" t="s">
        <v>110</v>
      </c>
      <c r="B42" s="8">
        <v>2908</v>
      </c>
      <c r="C42" s="8">
        <v>1966</v>
      </c>
      <c r="D42" s="8">
        <v>8102</v>
      </c>
      <c r="E42" s="8">
        <v>4449</v>
      </c>
    </row>
    <row r="43" spans="1:5" x14ac:dyDescent="0.25">
      <c r="A43" s="3" t="s">
        <v>111</v>
      </c>
      <c r="B43" s="4" t="s">
        <v>5</v>
      </c>
      <c r="C43" s="4" t="s">
        <v>5</v>
      </c>
      <c r="D43" s="4" t="s">
        <v>5</v>
      </c>
      <c r="E43" s="4" t="s">
        <v>5</v>
      </c>
    </row>
    <row r="44" spans="1:5" ht="30" x14ac:dyDescent="0.25">
      <c r="A44" s="2" t="s">
        <v>112</v>
      </c>
      <c r="B44" s="9">
        <v>0.06</v>
      </c>
      <c r="C44" s="9">
        <v>0.04</v>
      </c>
      <c r="D44" s="9">
        <v>0.17</v>
      </c>
      <c r="E44" s="9">
        <v>0.1</v>
      </c>
    </row>
    <row r="45" spans="1:5" ht="30" x14ac:dyDescent="0.25">
      <c r="A45" s="2" t="s">
        <v>113</v>
      </c>
      <c r="B45" s="9">
        <v>0.06</v>
      </c>
      <c r="C45" s="9">
        <v>0.04</v>
      </c>
      <c r="D45" s="9">
        <v>0.17</v>
      </c>
      <c r="E45" s="9">
        <v>0.1</v>
      </c>
    </row>
    <row r="46" spans="1:5" ht="30" x14ac:dyDescent="0.25">
      <c r="A46" s="2" t="s">
        <v>114</v>
      </c>
      <c r="B46" s="9">
        <v>0.03</v>
      </c>
      <c r="C46" s="9">
        <v>0.01</v>
      </c>
      <c r="D46" s="9">
        <v>7.0000000000000007E-2</v>
      </c>
      <c r="E46" s="9">
        <v>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96</v>
      </c>
      <c r="B1" s="7" t="s">
        <v>73</v>
      </c>
      <c r="C1" s="7"/>
      <c r="D1" s="7" t="s">
        <v>1</v>
      </c>
      <c r="E1" s="7"/>
      <c r="F1" s="1"/>
    </row>
    <row r="2" spans="1:6" ht="30" x14ac:dyDescent="0.25">
      <c r="A2" s="1" t="s">
        <v>27</v>
      </c>
      <c r="B2" s="1" t="s">
        <v>2</v>
      </c>
      <c r="C2" s="1" t="s">
        <v>74</v>
      </c>
      <c r="D2" s="1" t="s">
        <v>2</v>
      </c>
      <c r="E2" s="1" t="s">
        <v>74</v>
      </c>
      <c r="F2" s="1" t="s">
        <v>28</v>
      </c>
    </row>
    <row r="3" spans="1:6" x14ac:dyDescent="0.25">
      <c r="A3" s="3" t="s">
        <v>299</v>
      </c>
      <c r="B3" s="4" t="s">
        <v>5</v>
      </c>
      <c r="C3" s="4" t="s">
        <v>5</v>
      </c>
      <c r="D3" s="4" t="s">
        <v>5</v>
      </c>
      <c r="E3" s="4" t="s">
        <v>5</v>
      </c>
      <c r="F3" s="4" t="s">
        <v>5</v>
      </c>
    </row>
    <row r="4" spans="1:6" x14ac:dyDescent="0.25">
      <c r="A4" s="2" t="s">
        <v>300</v>
      </c>
      <c r="B4" s="4" t="s">
        <v>5</v>
      </c>
      <c r="C4" s="4" t="s">
        <v>5</v>
      </c>
      <c r="D4" s="8">
        <v>21577</v>
      </c>
      <c r="E4" s="8">
        <v>27928</v>
      </c>
      <c r="F4" s="4" t="s">
        <v>5</v>
      </c>
    </row>
    <row r="5" spans="1:6" x14ac:dyDescent="0.25">
      <c r="A5" s="2" t="s">
        <v>301</v>
      </c>
      <c r="B5" s="4">
        <v>707</v>
      </c>
      <c r="C5" s="4">
        <v>657</v>
      </c>
      <c r="D5" s="5">
        <v>3329</v>
      </c>
      <c r="E5" s="5">
        <v>2438</v>
      </c>
      <c r="F5" s="4" t="s">
        <v>5</v>
      </c>
    </row>
    <row r="6" spans="1:6" x14ac:dyDescent="0.25">
      <c r="A6" s="2" t="s">
        <v>302</v>
      </c>
      <c r="B6" s="4" t="s">
        <v>5</v>
      </c>
      <c r="C6" s="4" t="s">
        <v>5</v>
      </c>
      <c r="D6" s="5">
        <v>-3418</v>
      </c>
      <c r="E6" s="5">
        <v>-10446</v>
      </c>
      <c r="F6" s="4" t="s">
        <v>5</v>
      </c>
    </row>
    <row r="7" spans="1:6" x14ac:dyDescent="0.25">
      <c r="A7" s="2" t="s">
        <v>303</v>
      </c>
      <c r="B7" s="4" t="s">
        <v>5</v>
      </c>
      <c r="C7" s="4" t="s">
        <v>5</v>
      </c>
      <c r="D7" s="5">
        <v>1282</v>
      </c>
      <c r="E7" s="5">
        <v>1059</v>
      </c>
      <c r="F7" s="4" t="s">
        <v>5</v>
      </c>
    </row>
    <row r="8" spans="1:6" x14ac:dyDescent="0.25">
      <c r="A8" s="2" t="s">
        <v>304</v>
      </c>
      <c r="B8" s="5">
        <v>22770</v>
      </c>
      <c r="C8" s="5">
        <v>20979</v>
      </c>
      <c r="D8" s="5">
        <v>22770</v>
      </c>
      <c r="E8" s="5">
        <v>20979</v>
      </c>
      <c r="F8" s="4" t="s">
        <v>5</v>
      </c>
    </row>
    <row r="9" spans="1:6" ht="30" x14ac:dyDescent="0.25">
      <c r="A9" s="2" t="s">
        <v>697</v>
      </c>
      <c r="B9" s="5">
        <v>1268</v>
      </c>
      <c r="C9" s="5">
        <v>1728</v>
      </c>
      <c r="D9" s="5">
        <v>1268</v>
      </c>
      <c r="E9" s="5">
        <v>1728</v>
      </c>
      <c r="F9" s="5">
        <v>2041</v>
      </c>
    </row>
    <row r="10" spans="1:6" ht="30" x14ac:dyDescent="0.25">
      <c r="A10" s="2" t="s">
        <v>698</v>
      </c>
      <c r="B10" s="5">
        <v>21502</v>
      </c>
      <c r="C10" s="5">
        <v>19251</v>
      </c>
      <c r="D10" s="5">
        <v>21502</v>
      </c>
      <c r="E10" s="5">
        <v>19251</v>
      </c>
      <c r="F10" s="4" t="s">
        <v>5</v>
      </c>
    </row>
    <row r="11" spans="1:6" ht="30" x14ac:dyDescent="0.25">
      <c r="A11" s="3" t="s">
        <v>699</v>
      </c>
      <c r="B11" s="4" t="s">
        <v>5</v>
      </c>
      <c r="C11" s="4" t="s">
        <v>5</v>
      </c>
      <c r="D11" s="4" t="s">
        <v>5</v>
      </c>
      <c r="E11" s="4" t="s">
        <v>5</v>
      </c>
      <c r="F11" s="4" t="s">
        <v>5</v>
      </c>
    </row>
    <row r="12" spans="1:6" ht="30" x14ac:dyDescent="0.25">
      <c r="A12" s="2" t="s">
        <v>700</v>
      </c>
      <c r="B12" s="5">
        <v>48946</v>
      </c>
      <c r="C12" s="5">
        <v>65793</v>
      </c>
      <c r="D12" s="5">
        <v>48946</v>
      </c>
      <c r="E12" s="5">
        <v>65793</v>
      </c>
      <c r="F12" s="5">
        <v>57638</v>
      </c>
    </row>
    <row r="13" spans="1:6" ht="30" x14ac:dyDescent="0.25">
      <c r="A13" s="2" t="s">
        <v>701</v>
      </c>
      <c r="B13" s="5">
        <v>1417516</v>
      </c>
      <c r="C13" s="5">
        <v>1340763</v>
      </c>
      <c r="D13" s="5">
        <v>1417516</v>
      </c>
      <c r="E13" s="5">
        <v>1340763</v>
      </c>
      <c r="F13" s="4" t="s">
        <v>5</v>
      </c>
    </row>
    <row r="14" spans="1:6" x14ac:dyDescent="0.25">
      <c r="A14" s="2" t="s">
        <v>277</v>
      </c>
      <c r="B14" s="5">
        <v>1466462</v>
      </c>
      <c r="C14" s="5">
        <v>1406556</v>
      </c>
      <c r="D14" s="5">
        <v>1466462</v>
      </c>
      <c r="E14" s="5">
        <v>1406556</v>
      </c>
      <c r="F14" s="5">
        <v>1424952</v>
      </c>
    </row>
    <row r="15" spans="1:6" x14ac:dyDescent="0.25">
      <c r="A15" s="2" t="s">
        <v>692</v>
      </c>
      <c r="B15" s="4" t="s">
        <v>5</v>
      </c>
      <c r="C15" s="4" t="s">
        <v>5</v>
      </c>
      <c r="D15" s="4" t="s">
        <v>5</v>
      </c>
      <c r="E15" s="4" t="s">
        <v>5</v>
      </c>
      <c r="F15" s="4" t="s">
        <v>5</v>
      </c>
    </row>
    <row r="16" spans="1:6" x14ac:dyDescent="0.25">
      <c r="A16" s="3" t="s">
        <v>299</v>
      </c>
      <c r="B16" s="4" t="s">
        <v>5</v>
      </c>
      <c r="C16" s="4" t="s">
        <v>5</v>
      </c>
      <c r="D16" s="4" t="s">
        <v>5</v>
      </c>
      <c r="E16" s="4" t="s">
        <v>5</v>
      </c>
      <c r="F16" s="4" t="s">
        <v>5</v>
      </c>
    </row>
    <row r="17" spans="1:6" x14ac:dyDescent="0.25">
      <c r="A17" s="2" t="s">
        <v>300</v>
      </c>
      <c r="B17" s="4" t="s">
        <v>5</v>
      </c>
      <c r="C17" s="4" t="s">
        <v>5</v>
      </c>
      <c r="D17" s="5">
        <v>3267</v>
      </c>
      <c r="E17" s="5">
        <v>3201</v>
      </c>
      <c r="F17" s="4" t="s">
        <v>5</v>
      </c>
    </row>
    <row r="18" spans="1:6" x14ac:dyDescent="0.25">
      <c r="A18" s="2" t="s">
        <v>301</v>
      </c>
      <c r="B18" s="4" t="s">
        <v>5</v>
      </c>
      <c r="C18" s="4" t="s">
        <v>5</v>
      </c>
      <c r="D18" s="4">
        <v>408</v>
      </c>
      <c r="E18" s="5">
        <v>2408</v>
      </c>
      <c r="F18" s="4" t="s">
        <v>5</v>
      </c>
    </row>
    <row r="19" spans="1:6" x14ac:dyDescent="0.25">
      <c r="A19" s="2" t="s">
        <v>302</v>
      </c>
      <c r="B19" s="4" t="s">
        <v>5</v>
      </c>
      <c r="C19" s="4" t="s">
        <v>5</v>
      </c>
      <c r="D19" s="4">
        <v>-934</v>
      </c>
      <c r="E19" s="5">
        <v>-2292</v>
      </c>
      <c r="F19" s="4" t="s">
        <v>5</v>
      </c>
    </row>
    <row r="20" spans="1:6" x14ac:dyDescent="0.25">
      <c r="A20" s="2" t="s">
        <v>303</v>
      </c>
      <c r="B20" s="4" t="s">
        <v>5</v>
      </c>
      <c r="C20" s="4" t="s">
        <v>5</v>
      </c>
      <c r="D20" s="4">
        <v>475</v>
      </c>
      <c r="E20" s="4">
        <v>3</v>
      </c>
      <c r="F20" s="4" t="s">
        <v>5</v>
      </c>
    </row>
    <row r="21" spans="1:6" x14ac:dyDescent="0.25">
      <c r="A21" s="2" t="s">
        <v>304</v>
      </c>
      <c r="B21" s="5">
        <v>3216</v>
      </c>
      <c r="C21" s="5">
        <v>3320</v>
      </c>
      <c r="D21" s="5">
        <v>3216</v>
      </c>
      <c r="E21" s="5">
        <v>3320</v>
      </c>
      <c r="F21" s="4" t="s">
        <v>5</v>
      </c>
    </row>
    <row r="22" spans="1:6" ht="30" x14ac:dyDescent="0.25">
      <c r="A22" s="2" t="s">
        <v>697</v>
      </c>
      <c r="B22" s="4">
        <v>0</v>
      </c>
      <c r="C22" s="4">
        <v>492</v>
      </c>
      <c r="D22" s="4">
        <v>0</v>
      </c>
      <c r="E22" s="4">
        <v>492</v>
      </c>
      <c r="F22" s="4" t="s">
        <v>5</v>
      </c>
    </row>
    <row r="23" spans="1:6" ht="30" x14ac:dyDescent="0.25">
      <c r="A23" s="2" t="s">
        <v>698</v>
      </c>
      <c r="B23" s="5">
        <v>3216</v>
      </c>
      <c r="C23" s="5">
        <v>2828</v>
      </c>
      <c r="D23" s="5">
        <v>3216</v>
      </c>
      <c r="E23" s="5">
        <v>2828</v>
      </c>
      <c r="F23" s="4" t="s">
        <v>5</v>
      </c>
    </row>
    <row r="24" spans="1:6" ht="30" x14ac:dyDescent="0.25">
      <c r="A24" s="3" t="s">
        <v>699</v>
      </c>
      <c r="B24" s="4" t="s">
        <v>5</v>
      </c>
      <c r="C24" s="4" t="s">
        <v>5</v>
      </c>
      <c r="D24" s="4" t="s">
        <v>5</v>
      </c>
      <c r="E24" s="4" t="s">
        <v>5</v>
      </c>
      <c r="F24" s="4" t="s">
        <v>5</v>
      </c>
    </row>
    <row r="25" spans="1:6" ht="30" x14ac:dyDescent="0.25">
      <c r="A25" s="2" t="s">
        <v>700</v>
      </c>
      <c r="B25" s="5">
        <v>5523</v>
      </c>
      <c r="C25" s="5">
        <v>9231</v>
      </c>
      <c r="D25" s="5">
        <v>5523</v>
      </c>
      <c r="E25" s="5">
        <v>9231</v>
      </c>
      <c r="F25" s="4" t="s">
        <v>5</v>
      </c>
    </row>
    <row r="26" spans="1:6" ht="30" x14ac:dyDescent="0.25">
      <c r="A26" s="2" t="s">
        <v>701</v>
      </c>
      <c r="B26" s="5">
        <v>437595</v>
      </c>
      <c r="C26" s="5">
        <v>463075</v>
      </c>
      <c r="D26" s="5">
        <v>437595</v>
      </c>
      <c r="E26" s="5">
        <v>463075</v>
      </c>
      <c r="F26" s="4" t="s">
        <v>5</v>
      </c>
    </row>
    <row r="27" spans="1:6" x14ac:dyDescent="0.25">
      <c r="A27" s="2" t="s">
        <v>277</v>
      </c>
      <c r="B27" s="5">
        <v>443118</v>
      </c>
      <c r="C27" s="5">
        <v>472306</v>
      </c>
      <c r="D27" s="5">
        <v>443118</v>
      </c>
      <c r="E27" s="5">
        <v>472306</v>
      </c>
      <c r="F27" s="5">
        <v>459498</v>
      </c>
    </row>
    <row r="28" spans="1:6" x14ac:dyDescent="0.25">
      <c r="A28" s="2" t="s">
        <v>693</v>
      </c>
      <c r="B28" s="4" t="s">
        <v>5</v>
      </c>
      <c r="C28" s="4" t="s">
        <v>5</v>
      </c>
      <c r="D28" s="4" t="s">
        <v>5</v>
      </c>
      <c r="E28" s="4" t="s">
        <v>5</v>
      </c>
      <c r="F28" s="4" t="s">
        <v>5</v>
      </c>
    </row>
    <row r="29" spans="1:6" x14ac:dyDescent="0.25">
      <c r="A29" s="3" t="s">
        <v>299</v>
      </c>
      <c r="B29" s="4" t="s">
        <v>5</v>
      </c>
      <c r="C29" s="4" t="s">
        <v>5</v>
      </c>
      <c r="D29" s="4" t="s">
        <v>5</v>
      </c>
      <c r="E29" s="4" t="s">
        <v>5</v>
      </c>
      <c r="F29" s="4" t="s">
        <v>5</v>
      </c>
    </row>
    <row r="30" spans="1:6" x14ac:dyDescent="0.25">
      <c r="A30" s="2" t="s">
        <v>300</v>
      </c>
      <c r="B30" s="4" t="s">
        <v>5</v>
      </c>
      <c r="C30" s="4" t="s">
        <v>5</v>
      </c>
      <c r="D30" s="5">
        <v>5195</v>
      </c>
      <c r="E30" s="5">
        <v>7442</v>
      </c>
      <c r="F30" s="4" t="s">
        <v>5</v>
      </c>
    </row>
    <row r="31" spans="1:6" x14ac:dyDescent="0.25">
      <c r="A31" s="2" t="s">
        <v>301</v>
      </c>
      <c r="B31" s="4" t="s">
        <v>5</v>
      </c>
      <c r="C31" s="4" t="s">
        <v>5</v>
      </c>
      <c r="D31" s="4">
        <v>223</v>
      </c>
      <c r="E31" s="5">
        <v>-2268</v>
      </c>
      <c r="F31" s="4" t="s">
        <v>5</v>
      </c>
    </row>
    <row r="32" spans="1:6" x14ac:dyDescent="0.25">
      <c r="A32" s="2" t="s">
        <v>302</v>
      </c>
      <c r="B32" s="4" t="s">
        <v>5</v>
      </c>
      <c r="C32" s="4" t="s">
        <v>5</v>
      </c>
      <c r="D32" s="4">
        <v>-536</v>
      </c>
      <c r="E32" s="4">
        <v>-857</v>
      </c>
      <c r="F32" s="4" t="s">
        <v>5</v>
      </c>
    </row>
    <row r="33" spans="1:6" x14ac:dyDescent="0.25">
      <c r="A33" s="2" t="s">
        <v>303</v>
      </c>
      <c r="B33" s="4" t="s">
        <v>5</v>
      </c>
      <c r="C33" s="4" t="s">
        <v>5</v>
      </c>
      <c r="D33" s="4">
        <v>0</v>
      </c>
      <c r="E33" s="4">
        <v>568</v>
      </c>
      <c r="F33" s="4" t="s">
        <v>5</v>
      </c>
    </row>
    <row r="34" spans="1:6" x14ac:dyDescent="0.25">
      <c r="A34" s="2" t="s">
        <v>304</v>
      </c>
      <c r="B34" s="5">
        <v>4882</v>
      </c>
      <c r="C34" s="5">
        <v>4885</v>
      </c>
      <c r="D34" s="5">
        <v>4882</v>
      </c>
      <c r="E34" s="5">
        <v>4885</v>
      </c>
      <c r="F34" s="4" t="s">
        <v>5</v>
      </c>
    </row>
    <row r="35" spans="1:6" ht="30" x14ac:dyDescent="0.25">
      <c r="A35" s="2" t="s">
        <v>697</v>
      </c>
      <c r="B35" s="4">
        <v>599</v>
      </c>
      <c r="C35" s="4">
        <v>319</v>
      </c>
      <c r="D35" s="4">
        <v>599</v>
      </c>
      <c r="E35" s="4">
        <v>319</v>
      </c>
      <c r="F35" s="4" t="s">
        <v>5</v>
      </c>
    </row>
    <row r="36" spans="1:6" ht="30" x14ac:dyDescent="0.25">
      <c r="A36" s="2" t="s">
        <v>698</v>
      </c>
      <c r="B36" s="5">
        <v>4283</v>
      </c>
      <c r="C36" s="5">
        <v>4566</v>
      </c>
      <c r="D36" s="5">
        <v>4283</v>
      </c>
      <c r="E36" s="5">
        <v>4566</v>
      </c>
      <c r="F36" s="4" t="s">
        <v>5</v>
      </c>
    </row>
    <row r="37" spans="1:6" ht="30" x14ac:dyDescent="0.25">
      <c r="A37" s="3" t="s">
        <v>699</v>
      </c>
      <c r="B37" s="4" t="s">
        <v>5</v>
      </c>
      <c r="C37" s="4" t="s">
        <v>5</v>
      </c>
      <c r="D37" s="4" t="s">
        <v>5</v>
      </c>
      <c r="E37" s="4" t="s">
        <v>5</v>
      </c>
      <c r="F37" s="4" t="s">
        <v>5</v>
      </c>
    </row>
    <row r="38" spans="1:6" ht="30" x14ac:dyDescent="0.25">
      <c r="A38" s="2" t="s">
        <v>700</v>
      </c>
      <c r="B38" s="5">
        <v>8172</v>
      </c>
      <c r="C38" s="5">
        <v>12707</v>
      </c>
      <c r="D38" s="5">
        <v>8172</v>
      </c>
      <c r="E38" s="5">
        <v>12707</v>
      </c>
      <c r="F38" s="4" t="s">
        <v>5</v>
      </c>
    </row>
    <row r="39" spans="1:6" ht="30" x14ac:dyDescent="0.25">
      <c r="A39" s="2" t="s">
        <v>701</v>
      </c>
      <c r="B39" s="5">
        <v>248438</v>
      </c>
      <c r="C39" s="5">
        <v>238978</v>
      </c>
      <c r="D39" s="5">
        <v>248438</v>
      </c>
      <c r="E39" s="5">
        <v>238978</v>
      </c>
      <c r="F39" s="4" t="s">
        <v>5</v>
      </c>
    </row>
    <row r="40" spans="1:6" x14ac:dyDescent="0.25">
      <c r="A40" s="2" t="s">
        <v>277</v>
      </c>
      <c r="B40" s="5">
        <v>256610</v>
      </c>
      <c r="C40" s="5">
        <v>251685</v>
      </c>
      <c r="D40" s="5">
        <v>256610</v>
      </c>
      <c r="E40" s="5">
        <v>251685</v>
      </c>
      <c r="F40" s="5">
        <v>264013</v>
      </c>
    </row>
    <row r="41" spans="1:6" x14ac:dyDescent="0.25">
      <c r="A41" s="2" t="s">
        <v>694</v>
      </c>
      <c r="B41" s="4" t="s">
        <v>5</v>
      </c>
      <c r="C41" s="4" t="s">
        <v>5</v>
      </c>
      <c r="D41" s="4" t="s">
        <v>5</v>
      </c>
      <c r="E41" s="4" t="s">
        <v>5</v>
      </c>
      <c r="F41" s="4" t="s">
        <v>5</v>
      </c>
    </row>
    <row r="42" spans="1:6" x14ac:dyDescent="0.25">
      <c r="A42" s="3" t="s">
        <v>299</v>
      </c>
      <c r="B42" s="4" t="s">
        <v>5</v>
      </c>
      <c r="C42" s="4" t="s">
        <v>5</v>
      </c>
      <c r="D42" s="4" t="s">
        <v>5</v>
      </c>
      <c r="E42" s="4" t="s">
        <v>5</v>
      </c>
      <c r="F42" s="4" t="s">
        <v>5</v>
      </c>
    </row>
    <row r="43" spans="1:6" x14ac:dyDescent="0.25">
      <c r="A43" s="2" t="s">
        <v>300</v>
      </c>
      <c r="B43" s="4" t="s">
        <v>5</v>
      </c>
      <c r="C43" s="4" t="s">
        <v>5</v>
      </c>
      <c r="D43" s="5">
        <v>7354</v>
      </c>
      <c r="E43" s="5">
        <v>9467</v>
      </c>
      <c r="F43" s="4" t="s">
        <v>5</v>
      </c>
    </row>
    <row r="44" spans="1:6" x14ac:dyDescent="0.25">
      <c r="A44" s="2" t="s">
        <v>301</v>
      </c>
      <c r="B44" s="4" t="s">
        <v>5</v>
      </c>
      <c r="C44" s="4" t="s">
        <v>5</v>
      </c>
      <c r="D44" s="4">
        <v>-295</v>
      </c>
      <c r="E44" s="5">
        <v>1198</v>
      </c>
      <c r="F44" s="4" t="s">
        <v>5</v>
      </c>
    </row>
    <row r="45" spans="1:6" x14ac:dyDescent="0.25">
      <c r="A45" s="2" t="s">
        <v>302</v>
      </c>
      <c r="B45" s="4" t="s">
        <v>5</v>
      </c>
      <c r="C45" s="4" t="s">
        <v>5</v>
      </c>
      <c r="D45" s="4">
        <v>-493</v>
      </c>
      <c r="E45" s="5">
        <v>-4149</v>
      </c>
      <c r="F45" s="4" t="s">
        <v>5</v>
      </c>
    </row>
    <row r="46" spans="1:6" x14ac:dyDescent="0.25">
      <c r="A46" s="2" t="s">
        <v>303</v>
      </c>
      <c r="B46" s="4" t="s">
        <v>5</v>
      </c>
      <c r="C46" s="4" t="s">
        <v>5</v>
      </c>
      <c r="D46" s="4">
        <v>633</v>
      </c>
      <c r="E46" s="4">
        <v>428</v>
      </c>
      <c r="F46" s="4" t="s">
        <v>5</v>
      </c>
    </row>
    <row r="47" spans="1:6" x14ac:dyDescent="0.25">
      <c r="A47" s="2" t="s">
        <v>304</v>
      </c>
      <c r="B47" s="5">
        <v>7199</v>
      </c>
      <c r="C47" s="5">
        <v>6944</v>
      </c>
      <c r="D47" s="5">
        <v>7199</v>
      </c>
      <c r="E47" s="5">
        <v>6944</v>
      </c>
      <c r="F47" s="4" t="s">
        <v>5</v>
      </c>
    </row>
    <row r="48" spans="1:6" ht="30" x14ac:dyDescent="0.25">
      <c r="A48" s="2" t="s">
        <v>697</v>
      </c>
      <c r="B48" s="4">
        <v>442</v>
      </c>
      <c r="C48" s="4">
        <v>125</v>
      </c>
      <c r="D48" s="4">
        <v>442</v>
      </c>
      <c r="E48" s="4">
        <v>125</v>
      </c>
      <c r="F48" s="4" t="s">
        <v>5</v>
      </c>
    </row>
    <row r="49" spans="1:6" ht="30" x14ac:dyDescent="0.25">
      <c r="A49" s="2" t="s">
        <v>698</v>
      </c>
      <c r="B49" s="5">
        <v>6757</v>
      </c>
      <c r="C49" s="5">
        <v>6819</v>
      </c>
      <c r="D49" s="5">
        <v>6757</v>
      </c>
      <c r="E49" s="5">
        <v>6819</v>
      </c>
      <c r="F49" s="4" t="s">
        <v>5</v>
      </c>
    </row>
    <row r="50" spans="1:6" ht="30" x14ac:dyDescent="0.25">
      <c r="A50" s="3" t="s">
        <v>699</v>
      </c>
      <c r="B50" s="4" t="s">
        <v>5</v>
      </c>
      <c r="C50" s="4" t="s">
        <v>5</v>
      </c>
      <c r="D50" s="4" t="s">
        <v>5</v>
      </c>
      <c r="E50" s="4" t="s">
        <v>5</v>
      </c>
      <c r="F50" s="4" t="s">
        <v>5</v>
      </c>
    </row>
    <row r="51" spans="1:6" ht="30" x14ac:dyDescent="0.25">
      <c r="A51" s="2" t="s">
        <v>700</v>
      </c>
      <c r="B51" s="5">
        <v>16682</v>
      </c>
      <c r="C51" s="5">
        <v>25716</v>
      </c>
      <c r="D51" s="5">
        <v>16682</v>
      </c>
      <c r="E51" s="5">
        <v>25716</v>
      </c>
      <c r="F51" s="4" t="s">
        <v>5</v>
      </c>
    </row>
    <row r="52" spans="1:6" ht="30" x14ac:dyDescent="0.25">
      <c r="A52" s="2" t="s">
        <v>701</v>
      </c>
      <c r="B52" s="5">
        <v>238424</v>
      </c>
      <c r="C52" s="5">
        <v>214252</v>
      </c>
      <c r="D52" s="5">
        <v>238424</v>
      </c>
      <c r="E52" s="5">
        <v>214252</v>
      </c>
      <c r="F52" s="4" t="s">
        <v>5</v>
      </c>
    </row>
    <row r="53" spans="1:6" x14ac:dyDescent="0.25">
      <c r="A53" s="2" t="s">
        <v>277</v>
      </c>
      <c r="B53" s="5">
        <v>255106</v>
      </c>
      <c r="C53" s="5">
        <v>239968</v>
      </c>
      <c r="D53" s="5">
        <v>255106</v>
      </c>
      <c r="E53" s="5">
        <v>239968</v>
      </c>
      <c r="F53" s="5">
        <v>263775</v>
      </c>
    </row>
    <row r="54" spans="1:6" ht="30" x14ac:dyDescent="0.25">
      <c r="A54" s="2" t="s">
        <v>702</v>
      </c>
      <c r="B54" s="4" t="s">
        <v>5</v>
      </c>
      <c r="C54" s="4" t="s">
        <v>5</v>
      </c>
      <c r="D54" s="4" t="s">
        <v>5</v>
      </c>
      <c r="E54" s="4" t="s">
        <v>5</v>
      </c>
      <c r="F54" s="4" t="s">
        <v>5</v>
      </c>
    </row>
    <row r="55" spans="1:6" x14ac:dyDescent="0.25">
      <c r="A55" s="3" t="s">
        <v>299</v>
      </c>
      <c r="B55" s="4" t="s">
        <v>5</v>
      </c>
      <c r="C55" s="4" t="s">
        <v>5</v>
      </c>
      <c r="D55" s="4" t="s">
        <v>5</v>
      </c>
      <c r="E55" s="4" t="s">
        <v>5</v>
      </c>
      <c r="F55" s="4" t="s">
        <v>5</v>
      </c>
    </row>
    <row r="56" spans="1:6" x14ac:dyDescent="0.25">
      <c r="A56" s="2" t="s">
        <v>300</v>
      </c>
      <c r="B56" s="4" t="s">
        <v>5</v>
      </c>
      <c r="C56" s="4" t="s">
        <v>5</v>
      </c>
      <c r="D56" s="5">
        <v>2617</v>
      </c>
      <c r="E56" s="5">
        <v>4506</v>
      </c>
      <c r="F56" s="4" t="s">
        <v>5</v>
      </c>
    </row>
    <row r="57" spans="1:6" x14ac:dyDescent="0.25">
      <c r="A57" s="2" t="s">
        <v>301</v>
      </c>
      <c r="B57" s="4" t="s">
        <v>5</v>
      </c>
      <c r="C57" s="4" t="s">
        <v>5</v>
      </c>
      <c r="D57" s="5">
        <v>1487</v>
      </c>
      <c r="E57" s="4">
        <v>597</v>
      </c>
      <c r="F57" s="4" t="s">
        <v>5</v>
      </c>
    </row>
    <row r="58" spans="1:6" x14ac:dyDescent="0.25">
      <c r="A58" s="2" t="s">
        <v>302</v>
      </c>
      <c r="B58" s="4" t="s">
        <v>5</v>
      </c>
      <c r="C58" s="4" t="s">
        <v>5</v>
      </c>
      <c r="D58" s="4">
        <v>-148</v>
      </c>
      <c r="E58" s="5">
        <v>-2545</v>
      </c>
      <c r="F58" s="4" t="s">
        <v>5</v>
      </c>
    </row>
    <row r="59" spans="1:6" x14ac:dyDescent="0.25">
      <c r="A59" s="2" t="s">
        <v>303</v>
      </c>
      <c r="B59" s="4" t="s">
        <v>5</v>
      </c>
      <c r="C59" s="4" t="s">
        <v>5</v>
      </c>
      <c r="D59" s="4">
        <v>77</v>
      </c>
      <c r="E59" s="4">
        <v>0</v>
      </c>
      <c r="F59" s="4" t="s">
        <v>5</v>
      </c>
    </row>
    <row r="60" spans="1:6" x14ac:dyDescent="0.25">
      <c r="A60" s="2" t="s">
        <v>304</v>
      </c>
      <c r="B60" s="5">
        <v>4033</v>
      </c>
      <c r="C60" s="5">
        <v>2558</v>
      </c>
      <c r="D60" s="5">
        <v>4033</v>
      </c>
      <c r="E60" s="5">
        <v>2558</v>
      </c>
      <c r="F60" s="4" t="s">
        <v>5</v>
      </c>
    </row>
    <row r="61" spans="1:6" ht="30" x14ac:dyDescent="0.25">
      <c r="A61" s="2" t="s">
        <v>697</v>
      </c>
      <c r="B61" s="4">
        <v>227</v>
      </c>
      <c r="C61" s="4">
        <v>300</v>
      </c>
      <c r="D61" s="4">
        <v>227</v>
      </c>
      <c r="E61" s="4">
        <v>300</v>
      </c>
      <c r="F61" s="4" t="s">
        <v>5</v>
      </c>
    </row>
    <row r="62" spans="1:6" ht="30" x14ac:dyDescent="0.25">
      <c r="A62" s="2" t="s">
        <v>698</v>
      </c>
      <c r="B62" s="5">
        <v>3806</v>
      </c>
      <c r="C62" s="5">
        <v>2258</v>
      </c>
      <c r="D62" s="5">
        <v>3806</v>
      </c>
      <c r="E62" s="5">
        <v>2258</v>
      </c>
      <c r="F62" s="4" t="s">
        <v>5</v>
      </c>
    </row>
    <row r="63" spans="1:6" ht="30" x14ac:dyDescent="0.25">
      <c r="A63" s="3" t="s">
        <v>699</v>
      </c>
      <c r="B63" s="4" t="s">
        <v>5</v>
      </c>
      <c r="C63" s="4" t="s">
        <v>5</v>
      </c>
      <c r="D63" s="4" t="s">
        <v>5</v>
      </c>
      <c r="E63" s="4" t="s">
        <v>5</v>
      </c>
      <c r="F63" s="4" t="s">
        <v>5</v>
      </c>
    </row>
    <row r="64" spans="1:6" ht="30" x14ac:dyDescent="0.25">
      <c r="A64" s="2" t="s">
        <v>700</v>
      </c>
      <c r="B64" s="5">
        <v>17207</v>
      </c>
      <c r="C64" s="5">
        <v>14513</v>
      </c>
      <c r="D64" s="5">
        <v>17207</v>
      </c>
      <c r="E64" s="5">
        <v>14513</v>
      </c>
      <c r="F64" s="4" t="s">
        <v>5</v>
      </c>
    </row>
    <row r="65" spans="1:6" ht="30" x14ac:dyDescent="0.25">
      <c r="A65" s="2" t="s">
        <v>701</v>
      </c>
      <c r="B65" s="5">
        <v>89604</v>
      </c>
      <c r="C65" s="5">
        <v>42343</v>
      </c>
      <c r="D65" s="5">
        <v>89604</v>
      </c>
      <c r="E65" s="5">
        <v>42343</v>
      </c>
      <c r="F65" s="4" t="s">
        <v>5</v>
      </c>
    </row>
    <row r="66" spans="1:6" x14ac:dyDescent="0.25">
      <c r="A66" s="2" t="s">
        <v>277</v>
      </c>
      <c r="B66" s="5">
        <v>106811</v>
      </c>
      <c r="C66" s="5">
        <v>56856</v>
      </c>
      <c r="D66" s="5">
        <v>106811</v>
      </c>
      <c r="E66" s="5">
        <v>56856</v>
      </c>
      <c r="F66" s="5">
        <v>58317</v>
      </c>
    </row>
    <row r="67" spans="1:6" x14ac:dyDescent="0.25">
      <c r="A67" s="2" t="s">
        <v>703</v>
      </c>
      <c r="B67" s="4" t="s">
        <v>5</v>
      </c>
      <c r="C67" s="4" t="s">
        <v>5</v>
      </c>
      <c r="D67" s="4" t="s">
        <v>5</v>
      </c>
      <c r="E67" s="4" t="s">
        <v>5</v>
      </c>
      <c r="F67" s="4" t="s">
        <v>5</v>
      </c>
    </row>
    <row r="68" spans="1:6" x14ac:dyDescent="0.25">
      <c r="A68" s="3" t="s">
        <v>299</v>
      </c>
      <c r="B68" s="4" t="s">
        <v>5</v>
      </c>
      <c r="C68" s="4" t="s">
        <v>5</v>
      </c>
      <c r="D68" s="4" t="s">
        <v>5</v>
      </c>
      <c r="E68" s="4" t="s">
        <v>5</v>
      </c>
      <c r="F68" s="4" t="s">
        <v>5</v>
      </c>
    </row>
    <row r="69" spans="1:6" x14ac:dyDescent="0.25">
      <c r="A69" s="2" t="s">
        <v>300</v>
      </c>
      <c r="B69" s="4" t="s">
        <v>5</v>
      </c>
      <c r="C69" s="4" t="s">
        <v>5</v>
      </c>
      <c r="D69" s="5">
        <v>1458</v>
      </c>
      <c r="E69" s="5">
        <v>1214</v>
      </c>
      <c r="F69" s="4" t="s">
        <v>5</v>
      </c>
    </row>
    <row r="70" spans="1:6" x14ac:dyDescent="0.25">
      <c r="A70" s="2" t="s">
        <v>301</v>
      </c>
      <c r="B70" s="4" t="s">
        <v>5</v>
      </c>
      <c r="C70" s="4" t="s">
        <v>5</v>
      </c>
      <c r="D70" s="4">
        <v>601</v>
      </c>
      <c r="E70" s="4">
        <v>682</v>
      </c>
      <c r="F70" s="4" t="s">
        <v>5</v>
      </c>
    </row>
    <row r="71" spans="1:6" x14ac:dyDescent="0.25">
      <c r="A71" s="2" t="s">
        <v>302</v>
      </c>
      <c r="B71" s="4" t="s">
        <v>5</v>
      </c>
      <c r="C71" s="4" t="s">
        <v>5</v>
      </c>
      <c r="D71" s="5">
        <v>-1108</v>
      </c>
      <c r="E71" s="4">
        <v>-555</v>
      </c>
      <c r="F71" s="4" t="s">
        <v>5</v>
      </c>
    </row>
    <row r="72" spans="1:6" x14ac:dyDescent="0.25">
      <c r="A72" s="2" t="s">
        <v>303</v>
      </c>
      <c r="B72" s="4" t="s">
        <v>5</v>
      </c>
      <c r="C72" s="4" t="s">
        <v>5</v>
      </c>
      <c r="D72" s="4">
        <v>92</v>
      </c>
      <c r="E72" s="4">
        <v>34</v>
      </c>
      <c r="F72" s="4" t="s">
        <v>5</v>
      </c>
    </row>
    <row r="73" spans="1:6" x14ac:dyDescent="0.25">
      <c r="A73" s="2" t="s">
        <v>304</v>
      </c>
      <c r="B73" s="5">
        <v>1043</v>
      </c>
      <c r="C73" s="5">
        <v>1375</v>
      </c>
      <c r="D73" s="5">
        <v>1043</v>
      </c>
      <c r="E73" s="5">
        <v>1375</v>
      </c>
      <c r="F73" s="4" t="s">
        <v>5</v>
      </c>
    </row>
    <row r="74" spans="1:6" ht="30" x14ac:dyDescent="0.25">
      <c r="A74" s="2" t="s">
        <v>697</v>
      </c>
      <c r="B74" s="4">
        <v>0</v>
      </c>
      <c r="C74" s="4">
        <v>427</v>
      </c>
      <c r="D74" s="4">
        <v>0</v>
      </c>
      <c r="E74" s="4">
        <v>427</v>
      </c>
      <c r="F74" s="4" t="s">
        <v>5</v>
      </c>
    </row>
    <row r="75" spans="1:6" ht="30" x14ac:dyDescent="0.25">
      <c r="A75" s="2" t="s">
        <v>698</v>
      </c>
      <c r="B75" s="5">
        <v>1043</v>
      </c>
      <c r="C75" s="4">
        <v>948</v>
      </c>
      <c r="D75" s="5">
        <v>1043</v>
      </c>
      <c r="E75" s="4">
        <v>948</v>
      </c>
      <c r="F75" s="4" t="s">
        <v>5</v>
      </c>
    </row>
    <row r="76" spans="1:6" ht="30" x14ac:dyDescent="0.25">
      <c r="A76" s="3" t="s">
        <v>699</v>
      </c>
      <c r="B76" s="4" t="s">
        <v>5</v>
      </c>
      <c r="C76" s="4" t="s">
        <v>5</v>
      </c>
      <c r="D76" s="4" t="s">
        <v>5</v>
      </c>
      <c r="E76" s="4" t="s">
        <v>5</v>
      </c>
      <c r="F76" s="4" t="s">
        <v>5</v>
      </c>
    </row>
    <row r="77" spans="1:6" ht="30" x14ac:dyDescent="0.25">
      <c r="A77" s="2" t="s">
        <v>700</v>
      </c>
      <c r="B77" s="4">
        <v>840</v>
      </c>
      <c r="C77" s="5">
        <v>1749</v>
      </c>
      <c r="D77" s="4">
        <v>840</v>
      </c>
      <c r="E77" s="5">
        <v>1749</v>
      </c>
      <c r="F77" s="4" t="s">
        <v>5</v>
      </c>
    </row>
    <row r="78" spans="1:6" ht="30" x14ac:dyDescent="0.25">
      <c r="A78" s="2" t="s">
        <v>701</v>
      </c>
      <c r="B78" s="5">
        <v>247139</v>
      </c>
      <c r="C78" s="5">
        <v>244462</v>
      </c>
      <c r="D78" s="5">
        <v>247139</v>
      </c>
      <c r="E78" s="5">
        <v>244462</v>
      </c>
      <c r="F78" s="4" t="s">
        <v>5</v>
      </c>
    </row>
    <row r="79" spans="1:6" x14ac:dyDescent="0.25">
      <c r="A79" s="2" t="s">
        <v>277</v>
      </c>
      <c r="B79" s="5">
        <v>247979</v>
      </c>
      <c r="C79" s="5">
        <v>246211</v>
      </c>
      <c r="D79" s="5">
        <v>247979</v>
      </c>
      <c r="E79" s="5">
        <v>246211</v>
      </c>
      <c r="F79" s="5">
        <v>246913</v>
      </c>
    </row>
    <row r="80" spans="1:6" x14ac:dyDescent="0.25">
      <c r="A80" s="2" t="s">
        <v>704</v>
      </c>
      <c r="B80" s="4" t="s">
        <v>5</v>
      </c>
      <c r="C80" s="4" t="s">
        <v>5</v>
      </c>
      <c r="D80" s="4" t="s">
        <v>5</v>
      </c>
      <c r="E80" s="4" t="s">
        <v>5</v>
      </c>
      <c r="F80" s="4" t="s">
        <v>5</v>
      </c>
    </row>
    <row r="81" spans="1:6" x14ac:dyDescent="0.25">
      <c r="A81" s="3" t="s">
        <v>299</v>
      </c>
      <c r="B81" s="4" t="s">
        <v>5</v>
      </c>
      <c r="C81" s="4" t="s">
        <v>5</v>
      </c>
      <c r="D81" s="4" t="s">
        <v>5</v>
      </c>
      <c r="E81" s="4" t="s">
        <v>5</v>
      </c>
      <c r="F81" s="4" t="s">
        <v>5</v>
      </c>
    </row>
    <row r="82" spans="1:6" x14ac:dyDescent="0.25">
      <c r="A82" s="2" t="s">
        <v>300</v>
      </c>
      <c r="B82" s="4" t="s">
        <v>5</v>
      </c>
      <c r="C82" s="4" t="s">
        <v>5</v>
      </c>
      <c r="D82" s="5">
        <v>1686</v>
      </c>
      <c r="E82" s="5">
        <v>2098</v>
      </c>
      <c r="F82" s="4" t="s">
        <v>5</v>
      </c>
    </row>
    <row r="83" spans="1:6" x14ac:dyDescent="0.25">
      <c r="A83" s="2" t="s">
        <v>301</v>
      </c>
      <c r="B83" s="4" t="s">
        <v>5</v>
      </c>
      <c r="C83" s="4" t="s">
        <v>5</v>
      </c>
      <c r="D83" s="4">
        <v>905</v>
      </c>
      <c r="E83" s="4">
        <v>-179</v>
      </c>
      <c r="F83" s="4" t="s">
        <v>5</v>
      </c>
    </row>
    <row r="84" spans="1:6" x14ac:dyDescent="0.25">
      <c r="A84" s="2" t="s">
        <v>302</v>
      </c>
      <c r="B84" s="4" t="s">
        <v>5</v>
      </c>
      <c r="C84" s="4" t="s">
        <v>5</v>
      </c>
      <c r="D84" s="4">
        <v>-199</v>
      </c>
      <c r="E84" s="4">
        <v>-48</v>
      </c>
      <c r="F84" s="4" t="s">
        <v>5</v>
      </c>
    </row>
    <row r="85" spans="1:6" x14ac:dyDescent="0.25">
      <c r="A85" s="2" t="s">
        <v>303</v>
      </c>
      <c r="B85" s="4" t="s">
        <v>5</v>
      </c>
      <c r="C85" s="4" t="s">
        <v>5</v>
      </c>
      <c r="D85" s="4">
        <v>5</v>
      </c>
      <c r="E85" s="4">
        <v>26</v>
      </c>
      <c r="F85" s="4" t="s">
        <v>5</v>
      </c>
    </row>
    <row r="86" spans="1:6" x14ac:dyDescent="0.25">
      <c r="A86" s="2" t="s">
        <v>304</v>
      </c>
      <c r="B86" s="5">
        <v>2397</v>
      </c>
      <c r="C86" s="5">
        <v>1897</v>
      </c>
      <c r="D86" s="5">
        <v>2397</v>
      </c>
      <c r="E86" s="5">
        <v>1897</v>
      </c>
      <c r="F86" s="4" t="s">
        <v>5</v>
      </c>
    </row>
    <row r="87" spans="1:6" ht="30" x14ac:dyDescent="0.25">
      <c r="A87" s="2" t="s">
        <v>697</v>
      </c>
      <c r="B87" s="4">
        <v>0</v>
      </c>
      <c r="C87" s="4">
        <v>65</v>
      </c>
      <c r="D87" s="4">
        <v>0</v>
      </c>
      <c r="E87" s="4">
        <v>65</v>
      </c>
      <c r="F87" s="4" t="s">
        <v>5</v>
      </c>
    </row>
    <row r="88" spans="1:6" ht="30" x14ac:dyDescent="0.25">
      <c r="A88" s="2" t="s">
        <v>698</v>
      </c>
      <c r="B88" s="5">
        <v>2397</v>
      </c>
      <c r="C88" s="5">
        <v>1832</v>
      </c>
      <c r="D88" s="5">
        <v>2397</v>
      </c>
      <c r="E88" s="5">
        <v>1832</v>
      </c>
      <c r="F88" s="4" t="s">
        <v>5</v>
      </c>
    </row>
    <row r="89" spans="1:6" ht="30" x14ac:dyDescent="0.25">
      <c r="A89" s="3" t="s">
        <v>699</v>
      </c>
      <c r="B89" s="4" t="s">
        <v>5</v>
      </c>
      <c r="C89" s="4" t="s">
        <v>5</v>
      </c>
      <c r="D89" s="4" t="s">
        <v>5</v>
      </c>
      <c r="E89" s="4" t="s">
        <v>5</v>
      </c>
      <c r="F89" s="4" t="s">
        <v>5</v>
      </c>
    </row>
    <row r="90" spans="1:6" ht="30" x14ac:dyDescent="0.25">
      <c r="A90" s="2" t="s">
        <v>700</v>
      </c>
      <c r="B90" s="4">
        <v>522</v>
      </c>
      <c r="C90" s="5">
        <v>1877</v>
      </c>
      <c r="D90" s="4">
        <v>522</v>
      </c>
      <c r="E90" s="5">
        <v>1877</v>
      </c>
      <c r="F90" s="4" t="s">
        <v>5</v>
      </c>
    </row>
    <row r="91" spans="1:6" ht="30" x14ac:dyDescent="0.25">
      <c r="A91" s="2" t="s">
        <v>701</v>
      </c>
      <c r="B91" s="5">
        <v>156316</v>
      </c>
      <c r="C91" s="5">
        <v>137653</v>
      </c>
      <c r="D91" s="5">
        <v>156316</v>
      </c>
      <c r="E91" s="5">
        <v>137653</v>
      </c>
      <c r="F91" s="4" t="s">
        <v>5</v>
      </c>
    </row>
    <row r="92" spans="1:6" x14ac:dyDescent="0.25">
      <c r="A92" s="2" t="s">
        <v>277</v>
      </c>
      <c r="B92" s="8">
        <v>156838</v>
      </c>
      <c r="C92" s="8">
        <v>139530</v>
      </c>
      <c r="D92" s="8">
        <v>156838</v>
      </c>
      <c r="E92" s="8">
        <v>139530</v>
      </c>
      <c r="F92" s="8">
        <v>13243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05</v>
      </c>
      <c r="B1" s="1" t="s">
        <v>1</v>
      </c>
      <c r="C1" s="1" t="s">
        <v>649</v>
      </c>
    </row>
    <row r="2" spans="1:3" ht="30" x14ac:dyDescent="0.25">
      <c r="A2" s="1" t="s">
        <v>27</v>
      </c>
      <c r="B2" s="1" t="s">
        <v>2</v>
      </c>
      <c r="C2" s="1" t="s">
        <v>28</v>
      </c>
    </row>
    <row r="3" spans="1:3" ht="30" x14ac:dyDescent="0.25">
      <c r="A3" s="2" t="s">
        <v>706</v>
      </c>
      <c r="B3" s="4" t="s">
        <v>5</v>
      </c>
      <c r="C3" s="4" t="s">
        <v>5</v>
      </c>
    </row>
    <row r="4" spans="1:3" x14ac:dyDescent="0.25">
      <c r="A4" s="2" t="s">
        <v>707</v>
      </c>
      <c r="B4" s="8">
        <v>3866</v>
      </c>
      <c r="C4" s="8">
        <v>6405</v>
      </c>
    </row>
    <row r="5" spans="1:3" x14ac:dyDescent="0.25">
      <c r="A5" s="2" t="s">
        <v>708</v>
      </c>
      <c r="B5" s="5">
        <v>3967</v>
      </c>
      <c r="C5" s="5">
        <v>6634</v>
      </c>
    </row>
    <row r="6" spans="1:3" x14ac:dyDescent="0.25">
      <c r="A6" s="2" t="s">
        <v>709</v>
      </c>
      <c r="B6" s="5">
        <v>1268</v>
      </c>
      <c r="C6" s="5">
        <v>2041</v>
      </c>
    </row>
    <row r="7" spans="1:3" x14ac:dyDescent="0.25">
      <c r="A7" s="2" t="s">
        <v>710</v>
      </c>
      <c r="B7" s="5">
        <v>4206</v>
      </c>
      <c r="C7" s="5">
        <v>23292</v>
      </c>
    </row>
    <row r="8" spans="1:3" x14ac:dyDescent="0.25">
      <c r="A8" s="2" t="s">
        <v>711</v>
      </c>
      <c r="B8" s="4">
        <v>173</v>
      </c>
      <c r="C8" s="4">
        <v>130</v>
      </c>
    </row>
    <row r="9" spans="1:3" ht="60" x14ac:dyDescent="0.25">
      <c r="A9" s="2" t="s">
        <v>712</v>
      </c>
      <c r="B9" s="4" t="s">
        <v>5</v>
      </c>
      <c r="C9" s="4" t="s">
        <v>5</v>
      </c>
    </row>
    <row r="10" spans="1:3" x14ac:dyDescent="0.25">
      <c r="A10" s="2" t="s">
        <v>707</v>
      </c>
      <c r="B10" s="4">
        <v>0</v>
      </c>
      <c r="C10" s="4">
        <v>102</v>
      </c>
    </row>
    <row r="11" spans="1:3" x14ac:dyDescent="0.25">
      <c r="A11" s="2" t="s">
        <v>708</v>
      </c>
      <c r="B11" s="4">
        <v>0</v>
      </c>
      <c r="C11" s="4">
        <v>108</v>
      </c>
    </row>
    <row r="12" spans="1:3" x14ac:dyDescent="0.25">
      <c r="A12" s="2" t="s">
        <v>709</v>
      </c>
      <c r="B12" s="4">
        <v>0</v>
      </c>
      <c r="C12" s="4">
        <v>62</v>
      </c>
    </row>
    <row r="13" spans="1:3" x14ac:dyDescent="0.25">
      <c r="A13" s="2" t="s">
        <v>710</v>
      </c>
      <c r="B13" s="4">
        <v>25</v>
      </c>
      <c r="C13" s="4">
        <v>207</v>
      </c>
    </row>
    <row r="14" spans="1:3" x14ac:dyDescent="0.25">
      <c r="A14" s="2" t="s">
        <v>711</v>
      </c>
      <c r="B14" s="4">
        <v>0</v>
      </c>
      <c r="C14" s="4">
        <v>1</v>
      </c>
    </row>
    <row r="15" spans="1:3" ht="60" x14ac:dyDescent="0.25">
      <c r="A15" s="2" t="s">
        <v>713</v>
      </c>
      <c r="B15" s="4" t="s">
        <v>5</v>
      </c>
      <c r="C15" s="4" t="s">
        <v>5</v>
      </c>
    </row>
    <row r="16" spans="1:3" x14ac:dyDescent="0.25">
      <c r="A16" s="2" t="s">
        <v>707</v>
      </c>
      <c r="B16" s="4">
        <v>0</v>
      </c>
      <c r="C16" s="4">
        <v>0</v>
      </c>
    </row>
    <row r="17" spans="1:3" x14ac:dyDescent="0.25">
      <c r="A17" s="2" t="s">
        <v>708</v>
      </c>
      <c r="B17" s="4">
        <v>0</v>
      </c>
      <c r="C17" s="4">
        <v>0</v>
      </c>
    </row>
    <row r="18" spans="1:3" x14ac:dyDescent="0.25">
      <c r="A18" s="2" t="s">
        <v>709</v>
      </c>
      <c r="B18" s="4">
        <v>0</v>
      </c>
      <c r="C18" s="4">
        <v>0</v>
      </c>
    </row>
    <row r="19" spans="1:3" x14ac:dyDescent="0.25">
      <c r="A19" s="2" t="s">
        <v>710</v>
      </c>
      <c r="B19" s="4">
        <v>0</v>
      </c>
      <c r="C19" s="4">
        <v>37</v>
      </c>
    </row>
    <row r="20" spans="1:3" x14ac:dyDescent="0.25">
      <c r="A20" s="2" t="s">
        <v>711</v>
      </c>
      <c r="B20" s="4">
        <v>0</v>
      </c>
      <c r="C20" s="4">
        <v>0</v>
      </c>
    </row>
    <row r="21" spans="1:3" ht="45" x14ac:dyDescent="0.25">
      <c r="A21" s="2" t="s">
        <v>714</v>
      </c>
      <c r="B21" s="4" t="s">
        <v>5</v>
      </c>
      <c r="C21" s="4" t="s">
        <v>5</v>
      </c>
    </row>
    <row r="22" spans="1:3" x14ac:dyDescent="0.25">
      <c r="A22" s="2" t="s">
        <v>707</v>
      </c>
      <c r="B22" s="4">
        <v>0</v>
      </c>
      <c r="C22" s="4">
        <v>424</v>
      </c>
    </row>
    <row r="23" spans="1:3" x14ac:dyDescent="0.25">
      <c r="A23" s="2" t="s">
        <v>708</v>
      </c>
      <c r="B23" s="4">
        <v>0</v>
      </c>
      <c r="C23" s="4">
        <v>424</v>
      </c>
    </row>
    <row r="24" spans="1:3" x14ac:dyDescent="0.25">
      <c r="A24" s="2" t="s">
        <v>709</v>
      </c>
      <c r="B24" s="4">
        <v>0</v>
      </c>
      <c r="C24" s="4">
        <v>397</v>
      </c>
    </row>
    <row r="25" spans="1:3" x14ac:dyDescent="0.25">
      <c r="A25" s="2" t="s">
        <v>710</v>
      </c>
      <c r="B25" s="4">
        <v>0</v>
      </c>
      <c r="C25" s="4">
        <v>354</v>
      </c>
    </row>
    <row r="26" spans="1:3" x14ac:dyDescent="0.25">
      <c r="A26" s="2" t="s">
        <v>711</v>
      </c>
      <c r="B26" s="4">
        <v>0</v>
      </c>
      <c r="C26" s="4">
        <v>0</v>
      </c>
    </row>
    <row r="27" spans="1:3" ht="45" x14ac:dyDescent="0.25">
      <c r="A27" s="2" t="s">
        <v>715</v>
      </c>
      <c r="B27" s="4" t="s">
        <v>5</v>
      </c>
      <c r="C27" s="4" t="s">
        <v>5</v>
      </c>
    </row>
    <row r="28" spans="1:3" x14ac:dyDescent="0.25">
      <c r="A28" s="2" t="s">
        <v>707</v>
      </c>
      <c r="B28" s="4">
        <v>0</v>
      </c>
      <c r="C28" s="4">
        <v>0</v>
      </c>
    </row>
    <row r="29" spans="1:3" x14ac:dyDescent="0.25">
      <c r="A29" s="2" t="s">
        <v>708</v>
      </c>
      <c r="B29" s="4">
        <v>0</v>
      </c>
      <c r="C29" s="4">
        <v>0</v>
      </c>
    </row>
    <row r="30" spans="1:3" x14ac:dyDescent="0.25">
      <c r="A30" s="2" t="s">
        <v>709</v>
      </c>
      <c r="B30" s="4">
        <v>0</v>
      </c>
      <c r="C30" s="4">
        <v>0</v>
      </c>
    </row>
    <row r="31" spans="1:3" x14ac:dyDescent="0.25">
      <c r="A31" s="2" t="s">
        <v>710</v>
      </c>
      <c r="B31" s="4">
        <v>0</v>
      </c>
      <c r="C31" s="4">
        <v>0</v>
      </c>
    </row>
    <row r="32" spans="1:3" x14ac:dyDescent="0.25">
      <c r="A32" s="2" t="s">
        <v>711</v>
      </c>
      <c r="B32" s="4">
        <v>0</v>
      </c>
      <c r="C32" s="4">
        <v>0</v>
      </c>
    </row>
    <row r="33" spans="1:3" ht="45" x14ac:dyDescent="0.25">
      <c r="A33" s="2" t="s">
        <v>716</v>
      </c>
      <c r="B33" s="4" t="s">
        <v>5</v>
      </c>
      <c r="C33" s="4" t="s">
        <v>5</v>
      </c>
    </row>
    <row r="34" spans="1:3" x14ac:dyDescent="0.25">
      <c r="A34" s="2" t="s">
        <v>707</v>
      </c>
      <c r="B34" s="4">
        <v>0</v>
      </c>
      <c r="C34" s="4">
        <v>59</v>
      </c>
    </row>
    <row r="35" spans="1:3" x14ac:dyDescent="0.25">
      <c r="A35" s="2" t="s">
        <v>708</v>
      </c>
      <c r="B35" s="4">
        <v>0</v>
      </c>
      <c r="C35" s="4">
        <v>59</v>
      </c>
    </row>
    <row r="36" spans="1:3" x14ac:dyDescent="0.25">
      <c r="A36" s="2" t="s">
        <v>709</v>
      </c>
      <c r="B36" s="4">
        <v>0</v>
      </c>
      <c r="C36" s="4">
        <v>59</v>
      </c>
    </row>
    <row r="37" spans="1:3" x14ac:dyDescent="0.25">
      <c r="A37" s="2" t="s">
        <v>710</v>
      </c>
      <c r="B37" s="4">
        <v>0</v>
      </c>
      <c r="C37" s="4">
        <v>77</v>
      </c>
    </row>
    <row r="38" spans="1:3" x14ac:dyDescent="0.25">
      <c r="A38" s="2" t="s">
        <v>711</v>
      </c>
      <c r="B38" s="4">
        <v>0</v>
      </c>
      <c r="C38" s="4">
        <v>0</v>
      </c>
    </row>
    <row r="39" spans="1:3" ht="60" x14ac:dyDescent="0.25">
      <c r="A39" s="2" t="s">
        <v>717</v>
      </c>
      <c r="B39" s="4" t="s">
        <v>5</v>
      </c>
      <c r="C39" s="4" t="s">
        <v>5</v>
      </c>
    </row>
    <row r="40" spans="1:3" x14ac:dyDescent="0.25">
      <c r="A40" s="2" t="s">
        <v>707</v>
      </c>
      <c r="B40" s="4">
        <v>0</v>
      </c>
      <c r="C40" s="4">
        <v>0</v>
      </c>
    </row>
    <row r="41" spans="1:3" x14ac:dyDescent="0.25">
      <c r="A41" s="2" t="s">
        <v>708</v>
      </c>
      <c r="B41" s="4">
        <v>0</v>
      </c>
      <c r="C41" s="4">
        <v>0</v>
      </c>
    </row>
    <row r="42" spans="1:3" x14ac:dyDescent="0.25">
      <c r="A42" s="2" t="s">
        <v>709</v>
      </c>
      <c r="B42" s="4">
        <v>0</v>
      </c>
      <c r="C42" s="4">
        <v>0</v>
      </c>
    </row>
    <row r="43" spans="1:3" x14ac:dyDescent="0.25">
      <c r="A43" s="2" t="s">
        <v>710</v>
      </c>
      <c r="B43" s="4">
        <v>0</v>
      </c>
      <c r="C43" s="4">
        <v>69</v>
      </c>
    </row>
    <row r="44" spans="1:3" x14ac:dyDescent="0.25">
      <c r="A44" s="2" t="s">
        <v>711</v>
      </c>
      <c r="B44" s="4">
        <v>0</v>
      </c>
      <c r="C44" s="4">
        <v>0</v>
      </c>
    </row>
    <row r="45" spans="1:3" ht="60" x14ac:dyDescent="0.25">
      <c r="A45" s="2" t="s">
        <v>718</v>
      </c>
      <c r="B45" s="4" t="s">
        <v>5</v>
      </c>
      <c r="C45" s="4" t="s">
        <v>5</v>
      </c>
    </row>
    <row r="46" spans="1:3" x14ac:dyDescent="0.25">
      <c r="A46" s="2" t="s">
        <v>707</v>
      </c>
      <c r="B46" s="4">
        <v>0</v>
      </c>
      <c r="C46" s="4">
        <v>0</v>
      </c>
    </row>
    <row r="47" spans="1:3" x14ac:dyDescent="0.25">
      <c r="A47" s="2" t="s">
        <v>708</v>
      </c>
      <c r="B47" s="4">
        <v>0</v>
      </c>
      <c r="C47" s="4">
        <v>0</v>
      </c>
    </row>
    <row r="48" spans="1:3" x14ac:dyDescent="0.25">
      <c r="A48" s="2" t="s">
        <v>709</v>
      </c>
      <c r="B48" s="4">
        <v>0</v>
      </c>
      <c r="C48" s="4">
        <v>0</v>
      </c>
    </row>
    <row r="49" spans="1:3" x14ac:dyDescent="0.25">
      <c r="A49" s="2" t="s">
        <v>710</v>
      </c>
      <c r="B49" s="4">
        <v>0</v>
      </c>
      <c r="C49" s="5">
        <v>1117</v>
      </c>
    </row>
    <row r="50" spans="1:3" x14ac:dyDescent="0.25">
      <c r="A50" s="2" t="s">
        <v>711</v>
      </c>
      <c r="B50" s="4">
        <v>0</v>
      </c>
      <c r="C50" s="4">
        <v>0</v>
      </c>
    </row>
    <row r="51" spans="1:3" ht="60" x14ac:dyDescent="0.25">
      <c r="A51" s="2" t="s">
        <v>719</v>
      </c>
      <c r="B51" s="4" t="s">
        <v>5</v>
      </c>
      <c r="C51" s="4" t="s">
        <v>5</v>
      </c>
    </row>
    <row r="52" spans="1:3" x14ac:dyDescent="0.25">
      <c r="A52" s="2" t="s">
        <v>707</v>
      </c>
      <c r="B52" s="4">
        <v>0</v>
      </c>
      <c r="C52" s="4">
        <v>0</v>
      </c>
    </row>
    <row r="53" spans="1:3" x14ac:dyDescent="0.25">
      <c r="A53" s="2" t="s">
        <v>708</v>
      </c>
      <c r="B53" s="4">
        <v>0</v>
      </c>
      <c r="C53" s="4">
        <v>0</v>
      </c>
    </row>
    <row r="54" spans="1:3" x14ac:dyDescent="0.25">
      <c r="A54" s="2" t="s">
        <v>709</v>
      </c>
      <c r="B54" s="4">
        <v>0</v>
      </c>
      <c r="C54" s="4">
        <v>0</v>
      </c>
    </row>
    <row r="55" spans="1:3" x14ac:dyDescent="0.25">
      <c r="A55" s="2" t="s">
        <v>710</v>
      </c>
      <c r="B55" s="4">
        <v>0</v>
      </c>
      <c r="C55" s="4">
        <v>689</v>
      </c>
    </row>
    <row r="56" spans="1:3" x14ac:dyDescent="0.25">
      <c r="A56" s="2" t="s">
        <v>711</v>
      </c>
      <c r="B56" s="4">
        <v>0</v>
      </c>
      <c r="C56" s="4">
        <v>0</v>
      </c>
    </row>
    <row r="57" spans="1:3" ht="60" x14ac:dyDescent="0.25">
      <c r="A57" s="2" t="s">
        <v>720</v>
      </c>
      <c r="B57" s="4" t="s">
        <v>5</v>
      </c>
      <c r="C57" s="4" t="s">
        <v>5</v>
      </c>
    </row>
    <row r="58" spans="1:3" x14ac:dyDescent="0.25">
      <c r="A58" s="2" t="s">
        <v>707</v>
      </c>
      <c r="B58" s="4">
        <v>466</v>
      </c>
      <c r="C58" s="4">
        <v>500</v>
      </c>
    </row>
    <row r="59" spans="1:3" x14ac:dyDescent="0.25">
      <c r="A59" s="2" t="s">
        <v>708</v>
      </c>
      <c r="B59" s="4">
        <v>517</v>
      </c>
      <c r="C59" s="4">
        <v>530</v>
      </c>
    </row>
    <row r="60" spans="1:3" x14ac:dyDescent="0.25">
      <c r="A60" s="2" t="s">
        <v>709</v>
      </c>
      <c r="B60" s="4">
        <v>227</v>
      </c>
      <c r="C60" s="4">
        <v>295</v>
      </c>
    </row>
    <row r="61" spans="1:3" x14ac:dyDescent="0.25">
      <c r="A61" s="2" t="s">
        <v>710</v>
      </c>
      <c r="B61" s="4">
        <v>483</v>
      </c>
      <c r="C61" s="5">
        <v>2069</v>
      </c>
    </row>
    <row r="62" spans="1:3" x14ac:dyDescent="0.25">
      <c r="A62" s="2" t="s">
        <v>711</v>
      </c>
      <c r="B62" s="4">
        <v>22</v>
      </c>
      <c r="C62" s="4">
        <v>3</v>
      </c>
    </row>
    <row r="63" spans="1:3" ht="60" x14ac:dyDescent="0.25">
      <c r="A63" s="2" t="s">
        <v>721</v>
      </c>
      <c r="B63" s="4" t="s">
        <v>5</v>
      </c>
      <c r="C63" s="4" t="s">
        <v>5</v>
      </c>
    </row>
    <row r="64" spans="1:3" x14ac:dyDescent="0.25">
      <c r="A64" s="2" t="s">
        <v>707</v>
      </c>
      <c r="B64" s="4">
        <v>0</v>
      </c>
      <c r="C64" s="4">
        <v>132</v>
      </c>
    </row>
    <row r="65" spans="1:3" x14ac:dyDescent="0.25">
      <c r="A65" s="2" t="s">
        <v>708</v>
      </c>
      <c r="B65" s="4">
        <v>0</v>
      </c>
      <c r="C65" s="4">
        <v>143</v>
      </c>
    </row>
    <row r="66" spans="1:3" x14ac:dyDescent="0.25">
      <c r="A66" s="2" t="s">
        <v>709</v>
      </c>
      <c r="B66" s="4">
        <v>0</v>
      </c>
      <c r="C66" s="4">
        <v>74</v>
      </c>
    </row>
    <row r="67" spans="1:3" x14ac:dyDescent="0.25">
      <c r="A67" s="2" t="s">
        <v>710</v>
      </c>
      <c r="B67" s="4">
        <v>32</v>
      </c>
      <c r="C67" s="4">
        <v>992</v>
      </c>
    </row>
    <row r="68" spans="1:3" x14ac:dyDescent="0.25">
      <c r="A68" s="2" t="s">
        <v>711</v>
      </c>
      <c r="B68" s="4">
        <v>0</v>
      </c>
      <c r="C68" s="4">
        <v>1</v>
      </c>
    </row>
    <row r="69" spans="1:3" ht="60" x14ac:dyDescent="0.25">
      <c r="A69" s="2" t="s">
        <v>722</v>
      </c>
      <c r="B69" s="4" t="s">
        <v>5</v>
      </c>
      <c r="C69" s="4" t="s">
        <v>5</v>
      </c>
    </row>
    <row r="70" spans="1:3" x14ac:dyDescent="0.25">
      <c r="A70" s="2" t="s">
        <v>707</v>
      </c>
      <c r="B70" s="4">
        <v>722</v>
      </c>
      <c r="C70" s="4">
        <v>516</v>
      </c>
    </row>
    <row r="71" spans="1:3" x14ac:dyDescent="0.25">
      <c r="A71" s="2" t="s">
        <v>708</v>
      </c>
      <c r="B71" s="4">
        <v>722</v>
      </c>
      <c r="C71" s="4">
        <v>535</v>
      </c>
    </row>
    <row r="72" spans="1:3" x14ac:dyDescent="0.25">
      <c r="A72" s="2" t="s">
        <v>709</v>
      </c>
      <c r="B72" s="4">
        <v>190</v>
      </c>
      <c r="C72" s="4">
        <v>49</v>
      </c>
    </row>
    <row r="73" spans="1:3" x14ac:dyDescent="0.25">
      <c r="A73" s="2" t="s">
        <v>710</v>
      </c>
      <c r="B73" s="4">
        <v>655</v>
      </c>
      <c r="C73" s="5">
        <v>1833</v>
      </c>
    </row>
    <row r="74" spans="1:3" x14ac:dyDescent="0.25">
      <c r="A74" s="2" t="s">
        <v>711</v>
      </c>
      <c r="B74" s="4">
        <v>20</v>
      </c>
      <c r="C74" s="4">
        <v>19</v>
      </c>
    </row>
    <row r="75" spans="1:3" ht="60" x14ac:dyDescent="0.25">
      <c r="A75" s="2" t="s">
        <v>723</v>
      </c>
      <c r="B75" s="4" t="s">
        <v>5</v>
      </c>
      <c r="C75" s="4" t="s">
        <v>5</v>
      </c>
    </row>
    <row r="76" spans="1:3" x14ac:dyDescent="0.25">
      <c r="A76" s="2" t="s">
        <v>707</v>
      </c>
      <c r="B76" s="5">
        <v>1224</v>
      </c>
      <c r="C76" s="4">
        <v>0</v>
      </c>
    </row>
    <row r="77" spans="1:3" x14ac:dyDescent="0.25">
      <c r="A77" s="2" t="s">
        <v>708</v>
      </c>
      <c r="B77" s="5">
        <v>1274</v>
      </c>
      <c r="C77" s="4">
        <v>0</v>
      </c>
    </row>
    <row r="78" spans="1:3" x14ac:dyDescent="0.25">
      <c r="A78" s="2" t="s">
        <v>709</v>
      </c>
      <c r="B78" s="4">
        <v>252</v>
      </c>
      <c r="C78" s="4">
        <v>0</v>
      </c>
    </row>
    <row r="79" spans="1:3" x14ac:dyDescent="0.25">
      <c r="A79" s="2" t="s">
        <v>710</v>
      </c>
      <c r="B79" s="4">
        <v>946</v>
      </c>
      <c r="C79" s="4">
        <v>379</v>
      </c>
    </row>
    <row r="80" spans="1:3" x14ac:dyDescent="0.25">
      <c r="A80" s="2" t="s">
        <v>711</v>
      </c>
      <c r="B80" s="4">
        <v>66</v>
      </c>
      <c r="C80" s="4">
        <v>0</v>
      </c>
    </row>
    <row r="81" spans="1:3" ht="60" x14ac:dyDescent="0.25">
      <c r="A81" s="2" t="s">
        <v>724</v>
      </c>
      <c r="B81" s="4" t="s">
        <v>5</v>
      </c>
      <c r="C81" s="4" t="s">
        <v>5</v>
      </c>
    </row>
    <row r="82" spans="1:3" x14ac:dyDescent="0.25">
      <c r="A82" s="2" t="s">
        <v>707</v>
      </c>
      <c r="B82" s="4">
        <v>0</v>
      </c>
      <c r="C82" s="4">
        <v>0</v>
      </c>
    </row>
    <row r="83" spans="1:3" x14ac:dyDescent="0.25">
      <c r="A83" s="2" t="s">
        <v>708</v>
      </c>
      <c r="B83" s="4">
        <v>0</v>
      </c>
      <c r="C83" s="4">
        <v>0</v>
      </c>
    </row>
    <row r="84" spans="1:3" x14ac:dyDescent="0.25">
      <c r="A84" s="2" t="s">
        <v>709</v>
      </c>
      <c r="B84" s="4">
        <v>0</v>
      </c>
      <c r="C84" s="4">
        <v>0</v>
      </c>
    </row>
    <row r="85" spans="1:3" x14ac:dyDescent="0.25">
      <c r="A85" s="2" t="s">
        <v>710</v>
      </c>
      <c r="B85" s="4">
        <v>0</v>
      </c>
      <c r="C85" s="4">
        <v>240</v>
      </c>
    </row>
    <row r="86" spans="1:3" x14ac:dyDescent="0.25">
      <c r="A86" s="2" t="s">
        <v>711</v>
      </c>
      <c r="B86" s="4">
        <v>0</v>
      </c>
      <c r="C86" s="4">
        <v>0</v>
      </c>
    </row>
    <row r="87" spans="1:3" ht="45" x14ac:dyDescent="0.25">
      <c r="A87" s="2" t="s">
        <v>725</v>
      </c>
      <c r="B87" s="4" t="s">
        <v>5</v>
      </c>
      <c r="C87" s="4" t="s">
        <v>5</v>
      </c>
    </row>
    <row r="88" spans="1:3" x14ac:dyDescent="0.25">
      <c r="A88" s="2" t="s">
        <v>707</v>
      </c>
      <c r="B88" s="4">
        <v>0</v>
      </c>
      <c r="C88" s="4">
        <v>797</v>
      </c>
    </row>
    <row r="89" spans="1:3" x14ac:dyDescent="0.25">
      <c r="A89" s="2" t="s">
        <v>708</v>
      </c>
      <c r="B89" s="4">
        <v>0</v>
      </c>
      <c r="C89" s="4">
        <v>797</v>
      </c>
    </row>
    <row r="90" spans="1:3" x14ac:dyDescent="0.25">
      <c r="A90" s="2" t="s">
        <v>709</v>
      </c>
      <c r="B90" s="4">
        <v>0</v>
      </c>
      <c r="C90" s="4">
        <v>191</v>
      </c>
    </row>
    <row r="91" spans="1:3" x14ac:dyDescent="0.25">
      <c r="A91" s="2" t="s">
        <v>710</v>
      </c>
      <c r="B91" s="4">
        <v>0</v>
      </c>
      <c r="C91" s="5">
        <v>2528</v>
      </c>
    </row>
    <row r="92" spans="1:3" x14ac:dyDescent="0.25">
      <c r="A92" s="2" t="s">
        <v>711</v>
      </c>
      <c r="B92" s="4">
        <v>0</v>
      </c>
      <c r="C92" s="4">
        <v>0</v>
      </c>
    </row>
    <row r="93" spans="1:3" ht="45" x14ac:dyDescent="0.25">
      <c r="A93" s="2" t="s">
        <v>726</v>
      </c>
      <c r="B93" s="4" t="s">
        <v>5</v>
      </c>
      <c r="C93" s="4" t="s">
        <v>5</v>
      </c>
    </row>
    <row r="94" spans="1:3" x14ac:dyDescent="0.25">
      <c r="A94" s="2" t="s">
        <v>707</v>
      </c>
      <c r="B94" s="5">
        <v>1454</v>
      </c>
      <c r="C94" s="5">
        <v>3875</v>
      </c>
    </row>
    <row r="95" spans="1:3" x14ac:dyDescent="0.25">
      <c r="A95" s="2" t="s">
        <v>708</v>
      </c>
      <c r="B95" s="5">
        <v>1454</v>
      </c>
      <c r="C95" s="5">
        <v>4038</v>
      </c>
    </row>
    <row r="96" spans="1:3" x14ac:dyDescent="0.25">
      <c r="A96" s="2" t="s">
        <v>709</v>
      </c>
      <c r="B96" s="4">
        <v>599</v>
      </c>
      <c r="C96" s="4">
        <v>914</v>
      </c>
    </row>
    <row r="97" spans="1:3" x14ac:dyDescent="0.25">
      <c r="A97" s="2" t="s">
        <v>710</v>
      </c>
      <c r="B97" s="5">
        <v>2065</v>
      </c>
      <c r="C97" s="5">
        <v>12701</v>
      </c>
    </row>
    <row r="98" spans="1:3" x14ac:dyDescent="0.25">
      <c r="A98" s="2" t="s">
        <v>711</v>
      </c>
      <c r="B98" s="4">
        <v>65</v>
      </c>
      <c r="C98" s="4">
        <v>106</v>
      </c>
    </row>
    <row r="99" spans="1:3" ht="45" x14ac:dyDescent="0.25">
      <c r="A99" s="2" t="s">
        <v>727</v>
      </c>
      <c r="B99" s="4" t="s">
        <v>5</v>
      </c>
      <c r="C99" s="4" t="s">
        <v>5</v>
      </c>
    </row>
    <row r="100" spans="1:3" x14ac:dyDescent="0.25">
      <c r="A100" s="2" t="s">
        <v>707</v>
      </c>
      <c r="B100" s="5">
        <v>1946</v>
      </c>
      <c r="C100" s="4">
        <v>648</v>
      </c>
    </row>
    <row r="101" spans="1:3" x14ac:dyDescent="0.25">
      <c r="A101" s="2" t="s">
        <v>708</v>
      </c>
      <c r="B101" s="5">
        <v>1996</v>
      </c>
      <c r="C101" s="4">
        <v>678</v>
      </c>
    </row>
    <row r="102" spans="1:3" x14ac:dyDescent="0.25">
      <c r="A102" s="2" t="s">
        <v>709</v>
      </c>
      <c r="B102" s="4">
        <v>442</v>
      </c>
      <c r="C102" s="4">
        <v>123</v>
      </c>
    </row>
    <row r="103" spans="1:3" x14ac:dyDescent="0.25">
      <c r="A103" s="2" t="s">
        <v>710</v>
      </c>
      <c r="B103" s="5">
        <v>1633</v>
      </c>
      <c r="C103" s="5">
        <v>3444</v>
      </c>
    </row>
    <row r="104" spans="1:3" x14ac:dyDescent="0.25">
      <c r="A104" s="2" t="s">
        <v>711</v>
      </c>
      <c r="B104" s="4">
        <v>86</v>
      </c>
      <c r="C104" s="4">
        <v>20</v>
      </c>
    </row>
    <row r="105" spans="1:3" ht="60" x14ac:dyDescent="0.25">
      <c r="A105" s="2" t="s">
        <v>728</v>
      </c>
      <c r="B105" s="4" t="s">
        <v>5</v>
      </c>
      <c r="C105" s="4" t="s">
        <v>5</v>
      </c>
    </row>
    <row r="106" spans="1:3" x14ac:dyDescent="0.25">
      <c r="A106" s="2" t="s">
        <v>707</v>
      </c>
      <c r="B106" s="4">
        <v>466</v>
      </c>
      <c r="C106" s="4">
        <v>500</v>
      </c>
    </row>
    <row r="107" spans="1:3" x14ac:dyDescent="0.25">
      <c r="A107" s="2" t="s">
        <v>708</v>
      </c>
      <c r="B107" s="4">
        <v>517</v>
      </c>
      <c r="C107" s="4">
        <v>530</v>
      </c>
    </row>
    <row r="108" spans="1:3" x14ac:dyDescent="0.25">
      <c r="A108" s="2" t="s">
        <v>709</v>
      </c>
      <c r="B108" s="4">
        <v>227</v>
      </c>
      <c r="C108" s="4">
        <v>295</v>
      </c>
    </row>
    <row r="109" spans="1:3" x14ac:dyDescent="0.25">
      <c r="A109" s="2" t="s">
        <v>710</v>
      </c>
      <c r="B109" s="4">
        <v>483</v>
      </c>
      <c r="C109" s="5">
        <v>3944</v>
      </c>
    </row>
    <row r="110" spans="1:3" x14ac:dyDescent="0.25">
      <c r="A110" s="2" t="s">
        <v>711</v>
      </c>
      <c r="B110" s="4">
        <v>22</v>
      </c>
      <c r="C110" s="4">
        <v>3</v>
      </c>
    </row>
    <row r="111" spans="1:3" ht="45" x14ac:dyDescent="0.25">
      <c r="A111" s="2" t="s">
        <v>729</v>
      </c>
      <c r="B111" s="4" t="s">
        <v>5</v>
      </c>
      <c r="C111" s="4" t="s">
        <v>5</v>
      </c>
    </row>
    <row r="112" spans="1:3" x14ac:dyDescent="0.25">
      <c r="A112" s="2" t="s">
        <v>707</v>
      </c>
      <c r="B112" s="4">
        <v>0</v>
      </c>
      <c r="C112" s="4">
        <v>483</v>
      </c>
    </row>
    <row r="113" spans="1:3" x14ac:dyDescent="0.25">
      <c r="A113" s="2" t="s">
        <v>708</v>
      </c>
      <c r="B113" s="4">
        <v>0</v>
      </c>
      <c r="C113" s="4">
        <v>483</v>
      </c>
    </row>
    <row r="114" spans="1:3" x14ac:dyDescent="0.25">
      <c r="A114" s="2" t="s">
        <v>709</v>
      </c>
      <c r="B114" s="4">
        <v>0</v>
      </c>
      <c r="C114" s="4">
        <v>456</v>
      </c>
    </row>
    <row r="115" spans="1:3" x14ac:dyDescent="0.25">
      <c r="A115" s="2" t="s">
        <v>710</v>
      </c>
      <c r="B115" s="4">
        <v>0</v>
      </c>
      <c r="C115" s="4">
        <v>431</v>
      </c>
    </row>
    <row r="116" spans="1:3" x14ac:dyDescent="0.25">
      <c r="A116" s="2" t="s">
        <v>711</v>
      </c>
      <c r="B116" s="4">
        <v>0</v>
      </c>
      <c r="C116" s="4">
        <v>0</v>
      </c>
    </row>
    <row r="117" spans="1:3" ht="45" x14ac:dyDescent="0.25">
      <c r="A117" s="2" t="s">
        <v>730</v>
      </c>
      <c r="B117" s="4" t="s">
        <v>5</v>
      </c>
      <c r="C117" s="4" t="s">
        <v>5</v>
      </c>
    </row>
    <row r="118" spans="1:3" x14ac:dyDescent="0.25">
      <c r="A118" s="2" t="s">
        <v>707</v>
      </c>
      <c r="B118" s="4">
        <v>0</v>
      </c>
      <c r="C118" s="4">
        <v>102</v>
      </c>
    </row>
    <row r="119" spans="1:3" x14ac:dyDescent="0.25">
      <c r="A119" s="2" t="s">
        <v>708</v>
      </c>
      <c r="B119" s="4">
        <v>0</v>
      </c>
      <c r="C119" s="4">
        <v>108</v>
      </c>
    </row>
    <row r="120" spans="1:3" x14ac:dyDescent="0.25">
      <c r="A120" s="2" t="s">
        <v>709</v>
      </c>
      <c r="B120" s="4">
        <v>0</v>
      </c>
      <c r="C120" s="4">
        <v>62</v>
      </c>
    </row>
    <row r="121" spans="1:3" x14ac:dyDescent="0.25">
      <c r="A121" s="2" t="s">
        <v>710</v>
      </c>
      <c r="B121" s="4">
        <v>25</v>
      </c>
      <c r="C121" s="4">
        <v>244</v>
      </c>
    </row>
    <row r="122" spans="1:3" x14ac:dyDescent="0.25">
      <c r="A122" s="2" t="s">
        <v>711</v>
      </c>
      <c r="B122" s="4">
        <v>0</v>
      </c>
      <c r="C122" s="4">
        <v>1</v>
      </c>
    </row>
    <row r="123" spans="1:3" ht="30" x14ac:dyDescent="0.25">
      <c r="A123" s="2" t="s">
        <v>731</v>
      </c>
      <c r="B123" s="4" t="s">
        <v>5</v>
      </c>
      <c r="C123" s="4" t="s">
        <v>5</v>
      </c>
    </row>
    <row r="124" spans="1:3" x14ac:dyDescent="0.25">
      <c r="A124" s="2" t="s">
        <v>707</v>
      </c>
      <c r="B124" s="5">
        <v>12223</v>
      </c>
      <c r="C124" s="5">
        <v>18808</v>
      </c>
    </row>
    <row r="125" spans="1:3" x14ac:dyDescent="0.25">
      <c r="A125" s="2" t="s">
        <v>708</v>
      </c>
      <c r="B125" s="5">
        <v>22589</v>
      </c>
      <c r="C125" s="5">
        <v>29335</v>
      </c>
    </row>
    <row r="126" spans="1:3" x14ac:dyDescent="0.25">
      <c r="A126" s="2" t="s">
        <v>709</v>
      </c>
      <c r="B126" s="4">
        <v>0</v>
      </c>
      <c r="C126" s="4">
        <v>0</v>
      </c>
    </row>
    <row r="127" spans="1:3" x14ac:dyDescent="0.25">
      <c r="A127" s="2" t="s">
        <v>710</v>
      </c>
      <c r="B127" s="5">
        <v>16710</v>
      </c>
      <c r="C127" s="5">
        <v>29060</v>
      </c>
    </row>
    <row r="128" spans="1:3" x14ac:dyDescent="0.25">
      <c r="A128" s="2" t="s">
        <v>711</v>
      </c>
      <c r="B128" s="4">
        <v>519</v>
      </c>
      <c r="C128" s="5">
        <v>1111</v>
      </c>
    </row>
    <row r="129" spans="1:3" ht="60" x14ac:dyDescent="0.25">
      <c r="A129" s="2" t="s">
        <v>732</v>
      </c>
      <c r="B129" s="4" t="s">
        <v>5</v>
      </c>
      <c r="C129" s="4" t="s">
        <v>5</v>
      </c>
    </row>
    <row r="130" spans="1:3" x14ac:dyDescent="0.25">
      <c r="A130" s="2" t="s">
        <v>707</v>
      </c>
      <c r="B130" s="4">
        <v>296</v>
      </c>
      <c r="C130" s="4">
        <v>533</v>
      </c>
    </row>
    <row r="131" spans="1:3" x14ac:dyDescent="0.25">
      <c r="A131" s="2" t="s">
        <v>708</v>
      </c>
      <c r="B131" s="4">
        <v>632</v>
      </c>
      <c r="C131" s="4">
        <v>684</v>
      </c>
    </row>
    <row r="132" spans="1:3" x14ac:dyDescent="0.25">
      <c r="A132" s="2" t="s">
        <v>709</v>
      </c>
      <c r="B132" s="4">
        <v>0</v>
      </c>
      <c r="C132" s="4">
        <v>0</v>
      </c>
    </row>
    <row r="133" spans="1:3" x14ac:dyDescent="0.25">
      <c r="A133" s="2" t="s">
        <v>710</v>
      </c>
      <c r="B133" s="4">
        <v>446</v>
      </c>
      <c r="C133" s="4">
        <v>632</v>
      </c>
    </row>
    <row r="134" spans="1:3" x14ac:dyDescent="0.25">
      <c r="A134" s="2" t="s">
        <v>711</v>
      </c>
      <c r="B134" s="4">
        <v>26</v>
      </c>
      <c r="C134" s="4">
        <v>29</v>
      </c>
    </row>
    <row r="135" spans="1:3" ht="60" x14ac:dyDescent="0.25">
      <c r="A135" s="2" t="s">
        <v>733</v>
      </c>
      <c r="B135" s="4" t="s">
        <v>5</v>
      </c>
      <c r="C135" s="4" t="s">
        <v>5</v>
      </c>
    </row>
    <row r="136" spans="1:3" x14ac:dyDescent="0.25">
      <c r="A136" s="2" t="s">
        <v>707</v>
      </c>
      <c r="B136" s="4">
        <v>0</v>
      </c>
      <c r="C136" s="4">
        <v>58</v>
      </c>
    </row>
    <row r="137" spans="1:3" x14ac:dyDescent="0.25">
      <c r="A137" s="2" t="s">
        <v>708</v>
      </c>
      <c r="B137" s="4">
        <v>115</v>
      </c>
      <c r="C137" s="4">
        <v>173</v>
      </c>
    </row>
    <row r="138" spans="1:3" x14ac:dyDescent="0.25">
      <c r="A138" s="2" t="s">
        <v>709</v>
      </c>
      <c r="B138" s="4">
        <v>0</v>
      </c>
      <c r="C138" s="4">
        <v>0</v>
      </c>
    </row>
    <row r="139" spans="1:3" x14ac:dyDescent="0.25">
      <c r="A139" s="2" t="s">
        <v>710</v>
      </c>
      <c r="B139" s="4">
        <v>29</v>
      </c>
      <c r="C139" s="4">
        <v>382</v>
      </c>
    </row>
    <row r="140" spans="1:3" x14ac:dyDescent="0.25">
      <c r="A140" s="2" t="s">
        <v>711</v>
      </c>
      <c r="B140" s="4">
        <v>0</v>
      </c>
      <c r="C140" s="4">
        <v>4</v>
      </c>
    </row>
    <row r="141" spans="1:3" ht="45" x14ac:dyDescent="0.25">
      <c r="A141" s="2" t="s">
        <v>734</v>
      </c>
      <c r="B141" s="4" t="s">
        <v>5</v>
      </c>
      <c r="C141" s="4" t="s">
        <v>5</v>
      </c>
    </row>
    <row r="142" spans="1:3" x14ac:dyDescent="0.25">
      <c r="A142" s="2" t="s">
        <v>707</v>
      </c>
      <c r="B142" s="4">
        <v>779</v>
      </c>
      <c r="C142" s="5">
        <v>1090</v>
      </c>
    </row>
    <row r="143" spans="1:3" x14ac:dyDescent="0.25">
      <c r="A143" s="2" t="s">
        <v>708</v>
      </c>
      <c r="B143" s="5">
        <v>1091</v>
      </c>
      <c r="C143" s="5">
        <v>1090</v>
      </c>
    </row>
    <row r="144" spans="1:3" x14ac:dyDescent="0.25">
      <c r="A144" s="2" t="s">
        <v>709</v>
      </c>
      <c r="B144" s="4">
        <v>0</v>
      </c>
      <c r="C144" s="4">
        <v>0</v>
      </c>
    </row>
    <row r="145" spans="1:3" x14ac:dyDescent="0.25">
      <c r="A145" s="2" t="s">
        <v>710</v>
      </c>
      <c r="B145" s="5">
        <v>1013</v>
      </c>
      <c r="C145" s="5">
        <v>1041</v>
      </c>
    </row>
    <row r="146" spans="1:3" x14ac:dyDescent="0.25">
      <c r="A146" s="2" t="s">
        <v>711</v>
      </c>
      <c r="B146" s="4">
        <v>15</v>
      </c>
      <c r="C146" s="4">
        <v>42</v>
      </c>
    </row>
    <row r="147" spans="1:3" ht="45" x14ac:dyDescent="0.25">
      <c r="A147" s="2" t="s">
        <v>735</v>
      </c>
      <c r="B147" s="4" t="s">
        <v>5</v>
      </c>
      <c r="C147" s="4" t="s">
        <v>5</v>
      </c>
    </row>
    <row r="148" spans="1:3" x14ac:dyDescent="0.25">
      <c r="A148" s="2" t="s">
        <v>707</v>
      </c>
      <c r="B148" s="4">
        <v>0</v>
      </c>
      <c r="C148" s="4">
        <v>0</v>
      </c>
    </row>
    <row r="149" spans="1:3" x14ac:dyDescent="0.25">
      <c r="A149" s="2" t="s">
        <v>708</v>
      </c>
      <c r="B149" s="4">
        <v>0</v>
      </c>
      <c r="C149" s="4">
        <v>0</v>
      </c>
    </row>
    <row r="150" spans="1:3" x14ac:dyDescent="0.25">
      <c r="A150" s="2" t="s">
        <v>709</v>
      </c>
      <c r="B150" s="4">
        <v>0</v>
      </c>
      <c r="C150" s="4">
        <v>0</v>
      </c>
    </row>
    <row r="151" spans="1:3" x14ac:dyDescent="0.25">
      <c r="A151" s="2" t="s">
        <v>710</v>
      </c>
      <c r="B151" s="4">
        <v>0</v>
      </c>
      <c r="C151" s="4">
        <v>0</v>
      </c>
    </row>
    <row r="152" spans="1:3" x14ac:dyDescent="0.25">
      <c r="A152" s="2" t="s">
        <v>711</v>
      </c>
      <c r="B152" s="4">
        <v>0</v>
      </c>
      <c r="C152" s="4">
        <v>0</v>
      </c>
    </row>
    <row r="153" spans="1:3" ht="45" x14ac:dyDescent="0.25">
      <c r="A153" s="2" t="s">
        <v>736</v>
      </c>
      <c r="B153" s="4" t="s">
        <v>5</v>
      </c>
      <c r="C153" s="4" t="s">
        <v>5</v>
      </c>
    </row>
    <row r="154" spans="1:3" x14ac:dyDescent="0.25">
      <c r="A154" s="2" t="s">
        <v>707</v>
      </c>
      <c r="B154" s="4">
        <v>61</v>
      </c>
      <c r="C154" s="4">
        <v>0</v>
      </c>
    </row>
    <row r="155" spans="1:3" x14ac:dyDescent="0.25">
      <c r="A155" s="2" t="s">
        <v>708</v>
      </c>
      <c r="B155" s="4">
        <v>69</v>
      </c>
      <c r="C155" s="4">
        <v>13</v>
      </c>
    </row>
    <row r="156" spans="1:3" x14ac:dyDescent="0.25">
      <c r="A156" s="2" t="s">
        <v>709</v>
      </c>
      <c r="B156" s="4">
        <v>0</v>
      </c>
      <c r="C156" s="4">
        <v>0</v>
      </c>
    </row>
    <row r="157" spans="1:3" x14ac:dyDescent="0.25">
      <c r="A157" s="2" t="s">
        <v>710</v>
      </c>
      <c r="B157" s="4">
        <v>48</v>
      </c>
      <c r="C157" s="4">
        <v>87</v>
      </c>
    </row>
    <row r="158" spans="1:3" x14ac:dyDescent="0.25">
      <c r="A158" s="2" t="s">
        <v>711</v>
      </c>
      <c r="B158" s="4">
        <v>0</v>
      </c>
      <c r="C158" s="4">
        <v>4</v>
      </c>
    </row>
    <row r="159" spans="1:3" ht="60" x14ac:dyDescent="0.25">
      <c r="A159" s="2" t="s">
        <v>737</v>
      </c>
      <c r="B159" s="4" t="s">
        <v>5</v>
      </c>
      <c r="C159" s="4" t="s">
        <v>5</v>
      </c>
    </row>
    <row r="160" spans="1:3" x14ac:dyDescent="0.25">
      <c r="A160" s="2" t="s">
        <v>707</v>
      </c>
      <c r="B160" s="4">
        <v>0</v>
      </c>
      <c r="C160" s="4">
        <v>0</v>
      </c>
    </row>
    <row r="161" spans="1:3" x14ac:dyDescent="0.25">
      <c r="A161" s="2" t="s">
        <v>708</v>
      </c>
      <c r="B161" s="4">
        <v>0</v>
      </c>
      <c r="C161" s="4">
        <v>0</v>
      </c>
    </row>
    <row r="162" spans="1:3" x14ac:dyDescent="0.25">
      <c r="A162" s="2" t="s">
        <v>709</v>
      </c>
      <c r="B162" s="4">
        <v>0</v>
      </c>
      <c r="C162" s="4">
        <v>0</v>
      </c>
    </row>
    <row r="163" spans="1:3" x14ac:dyDescent="0.25">
      <c r="A163" s="2" t="s">
        <v>710</v>
      </c>
      <c r="B163" s="4">
        <v>0</v>
      </c>
      <c r="C163" s="4">
        <v>19</v>
      </c>
    </row>
    <row r="164" spans="1:3" x14ac:dyDescent="0.25">
      <c r="A164" s="2" t="s">
        <v>711</v>
      </c>
      <c r="B164" s="4">
        <v>0</v>
      </c>
      <c r="C164" s="4">
        <v>0</v>
      </c>
    </row>
    <row r="165" spans="1:3" ht="60" x14ac:dyDescent="0.25">
      <c r="A165" s="2" t="s">
        <v>738</v>
      </c>
      <c r="B165" s="4" t="s">
        <v>5</v>
      </c>
      <c r="C165" s="4" t="s">
        <v>5</v>
      </c>
    </row>
    <row r="166" spans="1:3" x14ac:dyDescent="0.25">
      <c r="A166" s="2" t="s">
        <v>707</v>
      </c>
      <c r="B166" s="4">
        <v>0</v>
      </c>
      <c r="C166" s="4">
        <v>0</v>
      </c>
    </row>
    <row r="167" spans="1:3" x14ac:dyDescent="0.25">
      <c r="A167" s="2" t="s">
        <v>708</v>
      </c>
      <c r="B167" s="4">
        <v>107</v>
      </c>
      <c r="C167" s="4">
        <v>107</v>
      </c>
    </row>
    <row r="168" spans="1:3" x14ac:dyDescent="0.25">
      <c r="A168" s="2" t="s">
        <v>709</v>
      </c>
      <c r="B168" s="4">
        <v>0</v>
      </c>
      <c r="C168" s="4">
        <v>0</v>
      </c>
    </row>
    <row r="169" spans="1:3" x14ac:dyDescent="0.25">
      <c r="A169" s="2" t="s">
        <v>710</v>
      </c>
      <c r="B169" s="4">
        <v>0</v>
      </c>
      <c r="C169" s="4">
        <v>29</v>
      </c>
    </row>
    <row r="170" spans="1:3" x14ac:dyDescent="0.25">
      <c r="A170" s="2" t="s">
        <v>711</v>
      </c>
      <c r="B170" s="4">
        <v>0</v>
      </c>
      <c r="C170" s="4">
        <v>0</v>
      </c>
    </row>
    <row r="171" spans="1:3" ht="60" x14ac:dyDescent="0.25">
      <c r="A171" s="2" t="s">
        <v>739</v>
      </c>
      <c r="B171" s="4" t="s">
        <v>5</v>
      </c>
      <c r="C171" s="4" t="s">
        <v>5</v>
      </c>
    </row>
    <row r="172" spans="1:3" x14ac:dyDescent="0.25">
      <c r="A172" s="2" t="s">
        <v>707</v>
      </c>
      <c r="B172" s="4">
        <v>610</v>
      </c>
      <c r="C172" s="4">
        <v>0</v>
      </c>
    </row>
    <row r="173" spans="1:3" x14ac:dyDescent="0.25">
      <c r="A173" s="2" t="s">
        <v>708</v>
      </c>
      <c r="B173" s="4">
        <v>610</v>
      </c>
      <c r="C173" s="4">
        <v>0</v>
      </c>
    </row>
    <row r="174" spans="1:3" x14ac:dyDescent="0.25">
      <c r="A174" s="2" t="s">
        <v>709</v>
      </c>
      <c r="B174" s="4">
        <v>0</v>
      </c>
      <c r="C174" s="4">
        <v>0</v>
      </c>
    </row>
    <row r="175" spans="1:3" x14ac:dyDescent="0.25">
      <c r="A175" s="2" t="s">
        <v>710</v>
      </c>
      <c r="B175" s="4">
        <v>153</v>
      </c>
      <c r="C175" s="4">
        <v>685</v>
      </c>
    </row>
    <row r="176" spans="1:3" x14ac:dyDescent="0.25">
      <c r="A176" s="2" t="s">
        <v>711</v>
      </c>
      <c r="B176" s="4">
        <v>30</v>
      </c>
      <c r="C176" s="4">
        <v>0</v>
      </c>
    </row>
    <row r="177" spans="1:3" ht="60" x14ac:dyDescent="0.25">
      <c r="A177" s="2" t="s">
        <v>740</v>
      </c>
      <c r="B177" s="4" t="s">
        <v>5</v>
      </c>
      <c r="C177" s="4" t="s">
        <v>5</v>
      </c>
    </row>
    <row r="178" spans="1:3" x14ac:dyDescent="0.25">
      <c r="A178" s="2" t="s">
        <v>707</v>
      </c>
      <c r="B178" s="4">
        <v>313</v>
      </c>
      <c r="C178" s="4">
        <v>437</v>
      </c>
    </row>
    <row r="179" spans="1:3" x14ac:dyDescent="0.25">
      <c r="A179" s="2" t="s">
        <v>708</v>
      </c>
      <c r="B179" s="5">
        <v>1536</v>
      </c>
      <c r="C179" s="5">
        <v>1936</v>
      </c>
    </row>
    <row r="180" spans="1:3" x14ac:dyDescent="0.25">
      <c r="A180" s="2" t="s">
        <v>709</v>
      </c>
      <c r="B180" s="4">
        <v>0</v>
      </c>
      <c r="C180" s="4">
        <v>0</v>
      </c>
    </row>
    <row r="181" spans="1:3" x14ac:dyDescent="0.25">
      <c r="A181" s="2" t="s">
        <v>710</v>
      </c>
      <c r="B181" s="4">
        <v>323</v>
      </c>
      <c r="C181" s="5">
        <v>1019</v>
      </c>
    </row>
    <row r="182" spans="1:3" x14ac:dyDescent="0.25">
      <c r="A182" s="2" t="s">
        <v>711</v>
      </c>
      <c r="B182" s="4">
        <v>18</v>
      </c>
      <c r="C182" s="4">
        <v>8</v>
      </c>
    </row>
    <row r="183" spans="1:3" ht="60" x14ac:dyDescent="0.25">
      <c r="A183" s="2" t="s">
        <v>741</v>
      </c>
      <c r="B183" s="4" t="s">
        <v>5</v>
      </c>
      <c r="C183" s="4" t="s">
        <v>5</v>
      </c>
    </row>
    <row r="184" spans="1:3" x14ac:dyDescent="0.25">
      <c r="A184" s="2" t="s">
        <v>707</v>
      </c>
      <c r="B184" s="4">
        <v>822</v>
      </c>
      <c r="C184" s="5">
        <v>1328</v>
      </c>
    </row>
    <row r="185" spans="1:3" x14ac:dyDescent="0.25">
      <c r="A185" s="2" t="s">
        <v>708</v>
      </c>
      <c r="B185" s="5">
        <v>1695</v>
      </c>
      <c r="C185" s="5">
        <v>2005</v>
      </c>
    </row>
    <row r="186" spans="1:3" x14ac:dyDescent="0.25">
      <c r="A186" s="2" t="s">
        <v>709</v>
      </c>
      <c r="B186" s="4">
        <v>0</v>
      </c>
      <c r="C186" s="4">
        <v>0</v>
      </c>
    </row>
    <row r="187" spans="1:3" x14ac:dyDescent="0.25">
      <c r="A187" s="2" t="s">
        <v>710</v>
      </c>
      <c r="B187" s="4">
        <v>844</v>
      </c>
      <c r="C187" s="5">
        <v>3163</v>
      </c>
    </row>
    <row r="188" spans="1:3" x14ac:dyDescent="0.25">
      <c r="A188" s="2" t="s">
        <v>711</v>
      </c>
      <c r="B188" s="4">
        <v>31</v>
      </c>
      <c r="C188" s="4">
        <v>41</v>
      </c>
    </row>
    <row r="189" spans="1:3" ht="60" x14ac:dyDescent="0.25">
      <c r="A189" s="2" t="s">
        <v>742</v>
      </c>
      <c r="B189" s="4" t="s">
        <v>5</v>
      </c>
      <c r="C189" s="4" t="s">
        <v>5</v>
      </c>
    </row>
    <row r="190" spans="1:3" x14ac:dyDescent="0.25">
      <c r="A190" s="2" t="s">
        <v>707</v>
      </c>
      <c r="B190" s="5">
        <v>1261</v>
      </c>
      <c r="C190" s="5">
        <v>4790</v>
      </c>
    </row>
    <row r="191" spans="1:3" x14ac:dyDescent="0.25">
      <c r="A191" s="2" t="s">
        <v>708</v>
      </c>
      <c r="B191" s="5">
        <v>5023</v>
      </c>
      <c r="C191" s="5">
        <v>8861</v>
      </c>
    </row>
    <row r="192" spans="1:3" x14ac:dyDescent="0.25">
      <c r="A192" s="2" t="s">
        <v>709</v>
      </c>
      <c r="B192" s="4">
        <v>0</v>
      </c>
      <c r="C192" s="4">
        <v>0</v>
      </c>
    </row>
    <row r="193" spans="1:3" x14ac:dyDescent="0.25">
      <c r="A193" s="2" t="s">
        <v>710</v>
      </c>
      <c r="B193" s="5">
        <v>2846</v>
      </c>
      <c r="C193" s="5">
        <v>6704</v>
      </c>
    </row>
    <row r="194" spans="1:3" x14ac:dyDescent="0.25">
      <c r="A194" s="2" t="s">
        <v>711</v>
      </c>
      <c r="B194" s="4">
        <v>112</v>
      </c>
      <c r="C194" s="4">
        <v>270</v>
      </c>
    </row>
    <row r="195" spans="1:3" ht="60" x14ac:dyDescent="0.25">
      <c r="A195" s="2" t="s">
        <v>743</v>
      </c>
      <c r="B195" s="4" t="s">
        <v>5</v>
      </c>
      <c r="C195" s="4" t="s">
        <v>5</v>
      </c>
    </row>
    <row r="196" spans="1:3" x14ac:dyDescent="0.25">
      <c r="A196" s="2" t="s">
        <v>707</v>
      </c>
      <c r="B196" s="4">
        <v>208</v>
      </c>
      <c r="C196" s="4">
        <v>228</v>
      </c>
    </row>
    <row r="197" spans="1:3" x14ac:dyDescent="0.25">
      <c r="A197" s="2" t="s">
        <v>708</v>
      </c>
      <c r="B197" s="4">
        <v>313</v>
      </c>
      <c r="C197" s="4">
        <v>325</v>
      </c>
    </row>
    <row r="198" spans="1:3" x14ac:dyDescent="0.25">
      <c r="A198" s="2" t="s">
        <v>709</v>
      </c>
      <c r="B198" s="4">
        <v>0</v>
      </c>
      <c r="C198" s="4">
        <v>0</v>
      </c>
    </row>
    <row r="199" spans="1:3" x14ac:dyDescent="0.25">
      <c r="A199" s="2" t="s">
        <v>710</v>
      </c>
      <c r="B199" s="4">
        <v>475</v>
      </c>
      <c r="C199" s="4">
        <v>609</v>
      </c>
    </row>
    <row r="200" spans="1:3" x14ac:dyDescent="0.25">
      <c r="A200" s="2" t="s">
        <v>711</v>
      </c>
      <c r="B200" s="4">
        <v>9</v>
      </c>
      <c r="C200" s="4">
        <v>16</v>
      </c>
    </row>
    <row r="201" spans="1:3" ht="60" x14ac:dyDescent="0.25">
      <c r="A201" s="2" t="s">
        <v>744</v>
      </c>
      <c r="B201" s="4" t="s">
        <v>5</v>
      </c>
      <c r="C201" s="4" t="s">
        <v>5</v>
      </c>
    </row>
    <row r="202" spans="1:3" x14ac:dyDescent="0.25">
      <c r="A202" s="2" t="s">
        <v>707</v>
      </c>
      <c r="B202" s="4">
        <v>87</v>
      </c>
      <c r="C202" s="4">
        <v>0</v>
      </c>
    </row>
    <row r="203" spans="1:3" x14ac:dyDescent="0.25">
      <c r="A203" s="2" t="s">
        <v>708</v>
      </c>
      <c r="B203" s="4">
        <v>494</v>
      </c>
      <c r="C203" s="4">
        <v>292</v>
      </c>
    </row>
    <row r="204" spans="1:3" x14ac:dyDescent="0.25">
      <c r="A204" s="2" t="s">
        <v>709</v>
      </c>
      <c r="B204" s="4">
        <v>0</v>
      </c>
      <c r="C204" s="4">
        <v>0</v>
      </c>
    </row>
    <row r="205" spans="1:3" x14ac:dyDescent="0.25">
      <c r="A205" s="2" t="s">
        <v>710</v>
      </c>
      <c r="B205" s="4">
        <v>656</v>
      </c>
      <c r="C205" s="4">
        <v>978</v>
      </c>
    </row>
    <row r="206" spans="1:3" x14ac:dyDescent="0.25">
      <c r="A206" s="2" t="s">
        <v>711</v>
      </c>
      <c r="B206" s="4">
        <v>12</v>
      </c>
      <c r="C206" s="4">
        <v>0</v>
      </c>
    </row>
    <row r="207" spans="1:3" ht="45" x14ac:dyDescent="0.25">
      <c r="A207" s="2" t="s">
        <v>745</v>
      </c>
      <c r="B207" s="4" t="s">
        <v>5</v>
      </c>
      <c r="C207" s="4" t="s">
        <v>5</v>
      </c>
    </row>
    <row r="208" spans="1:3" x14ac:dyDescent="0.25">
      <c r="A208" s="2" t="s">
        <v>707</v>
      </c>
      <c r="B208" s="5">
        <v>5031</v>
      </c>
      <c r="C208" s="5">
        <v>7395</v>
      </c>
    </row>
    <row r="209" spans="1:3" x14ac:dyDescent="0.25">
      <c r="A209" s="2" t="s">
        <v>708</v>
      </c>
      <c r="B209" s="5">
        <v>6083</v>
      </c>
      <c r="C209" s="5">
        <v>8897</v>
      </c>
    </row>
    <row r="210" spans="1:3" x14ac:dyDescent="0.25">
      <c r="A210" s="2" t="s">
        <v>709</v>
      </c>
      <c r="B210" s="4">
        <v>0</v>
      </c>
      <c r="C210" s="4">
        <v>0</v>
      </c>
    </row>
    <row r="211" spans="1:3" x14ac:dyDescent="0.25">
      <c r="A211" s="2" t="s">
        <v>710</v>
      </c>
      <c r="B211" s="5">
        <v>6460</v>
      </c>
      <c r="C211" s="5">
        <v>9426</v>
      </c>
    </row>
    <row r="212" spans="1:3" x14ac:dyDescent="0.25">
      <c r="A212" s="2" t="s">
        <v>711</v>
      </c>
      <c r="B212" s="4">
        <v>126</v>
      </c>
      <c r="C212" s="4">
        <v>219</v>
      </c>
    </row>
    <row r="213" spans="1:3" ht="45" x14ac:dyDescent="0.25">
      <c r="A213" s="2" t="s">
        <v>746</v>
      </c>
      <c r="B213" s="4" t="s">
        <v>5</v>
      </c>
      <c r="C213" s="4" t="s">
        <v>5</v>
      </c>
    </row>
    <row r="214" spans="1:3" x14ac:dyDescent="0.25">
      <c r="A214" s="2" t="s">
        <v>707</v>
      </c>
      <c r="B214" s="5">
        <v>2755</v>
      </c>
      <c r="C214" s="5">
        <v>2949</v>
      </c>
    </row>
    <row r="215" spans="1:3" x14ac:dyDescent="0.25">
      <c r="A215" s="2" t="s">
        <v>708</v>
      </c>
      <c r="B215" s="5">
        <v>4821</v>
      </c>
      <c r="C215" s="5">
        <v>4952</v>
      </c>
    </row>
    <row r="216" spans="1:3" x14ac:dyDescent="0.25">
      <c r="A216" s="2" t="s">
        <v>709</v>
      </c>
      <c r="B216" s="4">
        <v>0</v>
      </c>
      <c r="C216" s="4">
        <v>0</v>
      </c>
    </row>
    <row r="217" spans="1:3" x14ac:dyDescent="0.25">
      <c r="A217" s="2" t="s">
        <v>710</v>
      </c>
      <c r="B217" s="5">
        <v>3417</v>
      </c>
      <c r="C217" s="5">
        <v>4286</v>
      </c>
    </row>
    <row r="218" spans="1:3" x14ac:dyDescent="0.25">
      <c r="A218" s="2" t="s">
        <v>711</v>
      </c>
      <c r="B218" s="4">
        <v>140</v>
      </c>
      <c r="C218" s="4">
        <v>478</v>
      </c>
    </row>
    <row r="219" spans="1:3" ht="45" x14ac:dyDescent="0.25">
      <c r="A219" s="2" t="s">
        <v>747</v>
      </c>
      <c r="B219" s="4" t="s">
        <v>5</v>
      </c>
      <c r="C219" s="4" t="s">
        <v>5</v>
      </c>
    </row>
    <row r="220" spans="1:3" x14ac:dyDescent="0.25">
      <c r="A220" s="2" t="s">
        <v>707</v>
      </c>
      <c r="B220" s="5">
        <v>2378</v>
      </c>
      <c r="C220" s="5">
        <v>6346</v>
      </c>
    </row>
    <row r="221" spans="1:3" x14ac:dyDescent="0.25">
      <c r="A221" s="2" t="s">
        <v>708</v>
      </c>
      <c r="B221" s="5">
        <v>7525</v>
      </c>
      <c r="C221" s="5">
        <v>11483</v>
      </c>
    </row>
    <row r="222" spans="1:3" x14ac:dyDescent="0.25">
      <c r="A222" s="2" t="s">
        <v>709</v>
      </c>
      <c r="B222" s="4">
        <v>0</v>
      </c>
      <c r="C222" s="4">
        <v>0</v>
      </c>
    </row>
    <row r="223" spans="1:3" x14ac:dyDescent="0.25">
      <c r="A223" s="2" t="s">
        <v>710</v>
      </c>
      <c r="B223" s="5">
        <v>4821</v>
      </c>
      <c r="C223" s="5">
        <v>11454</v>
      </c>
    </row>
    <row r="224" spans="1:3" x14ac:dyDescent="0.25">
      <c r="A224" s="2" t="s">
        <v>711</v>
      </c>
      <c r="B224" s="4">
        <v>164</v>
      </c>
      <c r="C224" s="4">
        <v>327</v>
      </c>
    </row>
    <row r="225" spans="1:3" ht="60" x14ac:dyDescent="0.25">
      <c r="A225" s="2" t="s">
        <v>748</v>
      </c>
      <c r="B225" s="4" t="s">
        <v>5</v>
      </c>
      <c r="C225" s="4" t="s">
        <v>5</v>
      </c>
    </row>
    <row r="226" spans="1:3" x14ac:dyDescent="0.25">
      <c r="A226" s="2" t="s">
        <v>707</v>
      </c>
      <c r="B226" s="4">
        <v>923</v>
      </c>
      <c r="C226" s="4">
        <v>437</v>
      </c>
    </row>
    <row r="227" spans="1:3" x14ac:dyDescent="0.25">
      <c r="A227" s="2" t="s">
        <v>708</v>
      </c>
      <c r="B227" s="5">
        <v>2253</v>
      </c>
      <c r="C227" s="5">
        <v>2043</v>
      </c>
    </row>
    <row r="228" spans="1:3" x14ac:dyDescent="0.25">
      <c r="A228" s="2" t="s">
        <v>709</v>
      </c>
      <c r="B228" s="4">
        <v>0</v>
      </c>
      <c r="C228" s="4">
        <v>0</v>
      </c>
    </row>
    <row r="229" spans="1:3" x14ac:dyDescent="0.25">
      <c r="A229" s="2" t="s">
        <v>710</v>
      </c>
      <c r="B229" s="4">
        <v>476</v>
      </c>
      <c r="C229" s="5">
        <v>1752</v>
      </c>
    </row>
    <row r="230" spans="1:3" x14ac:dyDescent="0.25">
      <c r="A230" s="2" t="s">
        <v>711</v>
      </c>
      <c r="B230" s="4">
        <v>48</v>
      </c>
      <c r="C230" s="4">
        <v>8</v>
      </c>
    </row>
    <row r="231" spans="1:3" ht="45" x14ac:dyDescent="0.25">
      <c r="A231" s="2" t="s">
        <v>749</v>
      </c>
      <c r="B231" s="4" t="s">
        <v>5</v>
      </c>
      <c r="C231" s="4" t="s">
        <v>5</v>
      </c>
    </row>
    <row r="232" spans="1:3" x14ac:dyDescent="0.25">
      <c r="A232" s="2" t="s">
        <v>707</v>
      </c>
      <c r="B232" s="4">
        <v>840</v>
      </c>
      <c r="C232" s="5">
        <v>1090</v>
      </c>
    </row>
    <row r="233" spans="1:3" x14ac:dyDescent="0.25">
      <c r="A233" s="2" t="s">
        <v>708</v>
      </c>
      <c r="B233" s="5">
        <v>1160</v>
      </c>
      <c r="C233" s="5">
        <v>1103</v>
      </c>
    </row>
    <row r="234" spans="1:3" x14ac:dyDescent="0.25">
      <c r="A234" s="2" t="s">
        <v>709</v>
      </c>
      <c r="B234" s="4">
        <v>0</v>
      </c>
      <c r="C234" s="4">
        <v>0</v>
      </c>
    </row>
    <row r="235" spans="1:3" x14ac:dyDescent="0.25">
      <c r="A235" s="2" t="s">
        <v>710</v>
      </c>
      <c r="B235" s="5">
        <v>1061</v>
      </c>
      <c r="C235" s="5">
        <v>1128</v>
      </c>
    </row>
    <row r="236" spans="1:3" x14ac:dyDescent="0.25">
      <c r="A236" s="2" t="s">
        <v>711</v>
      </c>
      <c r="B236" s="4">
        <v>15</v>
      </c>
      <c r="C236" s="4">
        <v>46</v>
      </c>
    </row>
    <row r="237" spans="1:3" ht="45" x14ac:dyDescent="0.25">
      <c r="A237" s="2" t="s">
        <v>750</v>
      </c>
      <c r="B237" s="4" t="s">
        <v>5</v>
      </c>
      <c r="C237" s="4" t="s">
        <v>5</v>
      </c>
    </row>
    <row r="238" spans="1:3" x14ac:dyDescent="0.25">
      <c r="A238" s="2" t="s">
        <v>707</v>
      </c>
      <c r="B238" s="4">
        <v>296</v>
      </c>
      <c r="C238" s="4">
        <v>591</v>
      </c>
    </row>
    <row r="239" spans="1:3" x14ac:dyDescent="0.25">
      <c r="A239" s="2" t="s">
        <v>708</v>
      </c>
      <c r="B239" s="4">
        <v>747</v>
      </c>
      <c r="C239" s="4">
        <v>857</v>
      </c>
    </row>
    <row r="240" spans="1:3" x14ac:dyDescent="0.25">
      <c r="A240" s="2" t="s">
        <v>709</v>
      </c>
      <c r="B240" s="4">
        <v>0</v>
      </c>
      <c r="C240" s="4">
        <v>0</v>
      </c>
    </row>
    <row r="241" spans="1:3" x14ac:dyDescent="0.25">
      <c r="A241" s="2" t="s">
        <v>710</v>
      </c>
      <c r="B241" s="4">
        <v>475</v>
      </c>
      <c r="C241" s="5">
        <v>1014</v>
      </c>
    </row>
    <row r="242" spans="1:3" x14ac:dyDescent="0.25">
      <c r="A242" s="2" t="s">
        <v>711</v>
      </c>
      <c r="B242" s="8">
        <v>26</v>
      </c>
      <c r="C242" s="8">
        <v>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51</v>
      </c>
      <c r="B1" s="7" t="s">
        <v>2</v>
      </c>
      <c r="C1" s="7" t="s">
        <v>28</v>
      </c>
      <c r="D1" s="7" t="s">
        <v>74</v>
      </c>
    </row>
    <row r="2" spans="1:4" ht="30" x14ac:dyDescent="0.25">
      <c r="A2" s="1" t="s">
        <v>27</v>
      </c>
      <c r="B2" s="7"/>
      <c r="C2" s="7"/>
      <c r="D2" s="7"/>
    </row>
    <row r="3" spans="1:4" ht="30" x14ac:dyDescent="0.25">
      <c r="A3" s="2" t="s">
        <v>752</v>
      </c>
      <c r="B3" s="8">
        <v>1466462</v>
      </c>
      <c r="C3" s="8">
        <v>1424952</v>
      </c>
      <c r="D3" s="8">
        <v>1406556</v>
      </c>
    </row>
    <row r="4" spans="1:4" ht="30" x14ac:dyDescent="0.25">
      <c r="A4" s="2" t="s">
        <v>753</v>
      </c>
      <c r="B4" s="4" t="s">
        <v>5</v>
      </c>
      <c r="C4" s="4" t="s">
        <v>5</v>
      </c>
      <c r="D4" s="4" t="s">
        <v>5</v>
      </c>
    </row>
    <row r="5" spans="1:4" ht="30" x14ac:dyDescent="0.25">
      <c r="A5" s="2" t="s">
        <v>752</v>
      </c>
      <c r="B5" s="5">
        <v>69322</v>
      </c>
      <c r="C5" s="5">
        <v>70753</v>
      </c>
      <c r="D5" s="4" t="s">
        <v>5</v>
      </c>
    </row>
    <row r="6" spans="1:4" ht="30" x14ac:dyDescent="0.25">
      <c r="A6" s="2" t="s">
        <v>754</v>
      </c>
      <c r="B6" s="4" t="s">
        <v>5</v>
      </c>
      <c r="C6" s="4" t="s">
        <v>5</v>
      </c>
      <c r="D6" s="4" t="s">
        <v>5</v>
      </c>
    </row>
    <row r="7" spans="1:4" ht="30" x14ac:dyDescent="0.25">
      <c r="A7" s="2" t="s">
        <v>752</v>
      </c>
      <c r="B7" s="5">
        <v>87516</v>
      </c>
      <c r="C7" s="5">
        <v>61683</v>
      </c>
      <c r="D7" s="4" t="s">
        <v>5</v>
      </c>
    </row>
    <row r="8" spans="1:4" x14ac:dyDescent="0.25">
      <c r="A8" s="2" t="s">
        <v>755</v>
      </c>
      <c r="B8" s="4" t="s">
        <v>5</v>
      </c>
      <c r="C8" s="4" t="s">
        <v>5</v>
      </c>
      <c r="D8" s="4" t="s">
        <v>5</v>
      </c>
    </row>
    <row r="9" spans="1:4" ht="30" x14ac:dyDescent="0.25">
      <c r="A9" s="2" t="s">
        <v>752</v>
      </c>
      <c r="B9" s="5">
        <v>227623</v>
      </c>
      <c r="C9" s="5">
        <v>223796</v>
      </c>
      <c r="D9" s="4" t="s">
        <v>5</v>
      </c>
    </row>
    <row r="10" spans="1:4" x14ac:dyDescent="0.25">
      <c r="A10" s="2" t="s">
        <v>756</v>
      </c>
      <c r="B10" s="4" t="s">
        <v>5</v>
      </c>
      <c r="C10" s="4" t="s">
        <v>5</v>
      </c>
      <c r="D10" s="4" t="s">
        <v>5</v>
      </c>
    </row>
    <row r="11" spans="1:4" ht="30" x14ac:dyDescent="0.25">
      <c r="A11" s="2" t="s">
        <v>752</v>
      </c>
      <c r="B11" s="5">
        <v>11625</v>
      </c>
      <c r="C11" s="5">
        <v>12915</v>
      </c>
      <c r="D11" s="4" t="s">
        <v>5</v>
      </c>
    </row>
    <row r="12" spans="1:4" x14ac:dyDescent="0.25">
      <c r="A12" s="2" t="s">
        <v>757</v>
      </c>
      <c r="B12" s="4" t="s">
        <v>5</v>
      </c>
      <c r="C12" s="4" t="s">
        <v>5</v>
      </c>
      <c r="D12" s="4" t="s">
        <v>5</v>
      </c>
    </row>
    <row r="13" spans="1:4" ht="30" x14ac:dyDescent="0.25">
      <c r="A13" s="2" t="s">
        <v>752</v>
      </c>
      <c r="B13" s="5">
        <v>8731</v>
      </c>
      <c r="C13" s="5">
        <v>10202</v>
      </c>
      <c r="D13" s="4" t="s">
        <v>5</v>
      </c>
    </row>
    <row r="14" spans="1:4" ht="30" x14ac:dyDescent="0.25">
      <c r="A14" s="2" t="s">
        <v>758</v>
      </c>
      <c r="B14" s="4" t="s">
        <v>5</v>
      </c>
      <c r="C14" s="4" t="s">
        <v>5</v>
      </c>
      <c r="D14" s="4" t="s">
        <v>5</v>
      </c>
    </row>
    <row r="15" spans="1:4" ht="30" x14ac:dyDescent="0.25">
      <c r="A15" s="2" t="s">
        <v>752</v>
      </c>
      <c r="B15" s="5">
        <v>8838</v>
      </c>
      <c r="C15" s="5">
        <v>10259</v>
      </c>
      <c r="D15" s="4" t="s">
        <v>5</v>
      </c>
    </row>
    <row r="16" spans="1:4" ht="30" x14ac:dyDescent="0.25">
      <c r="A16" s="2" t="s">
        <v>759</v>
      </c>
      <c r="B16" s="4" t="s">
        <v>5</v>
      </c>
      <c r="C16" s="4" t="s">
        <v>5</v>
      </c>
      <c r="D16" s="4" t="s">
        <v>5</v>
      </c>
    </row>
    <row r="17" spans="1:4" ht="30" x14ac:dyDescent="0.25">
      <c r="A17" s="2" t="s">
        <v>752</v>
      </c>
      <c r="B17" s="5">
        <v>66280</v>
      </c>
      <c r="C17" s="5">
        <v>27277</v>
      </c>
      <c r="D17" s="4" t="s">
        <v>5</v>
      </c>
    </row>
    <row r="18" spans="1:4" ht="30" x14ac:dyDescent="0.25">
      <c r="A18" s="2" t="s">
        <v>760</v>
      </c>
      <c r="B18" s="4" t="s">
        <v>5</v>
      </c>
      <c r="C18" s="4" t="s">
        <v>5</v>
      </c>
      <c r="D18" s="4" t="s">
        <v>5</v>
      </c>
    </row>
    <row r="19" spans="1:4" ht="30" x14ac:dyDescent="0.25">
      <c r="A19" s="2" t="s">
        <v>752</v>
      </c>
      <c r="B19" s="5">
        <v>21438</v>
      </c>
      <c r="C19" s="5">
        <v>8046</v>
      </c>
      <c r="D19" s="4" t="s">
        <v>5</v>
      </c>
    </row>
    <row r="20" spans="1:4" ht="30" x14ac:dyDescent="0.25">
      <c r="A20" s="2" t="s">
        <v>761</v>
      </c>
      <c r="B20" s="4" t="s">
        <v>5</v>
      </c>
      <c r="C20" s="4" t="s">
        <v>5</v>
      </c>
      <c r="D20" s="4" t="s">
        <v>5</v>
      </c>
    </row>
    <row r="21" spans="1:4" ht="30" x14ac:dyDescent="0.25">
      <c r="A21" s="2" t="s">
        <v>752</v>
      </c>
      <c r="B21" s="5">
        <v>10255</v>
      </c>
      <c r="C21" s="5">
        <v>12735</v>
      </c>
      <c r="D21" s="4" t="s">
        <v>5</v>
      </c>
    </row>
    <row r="22" spans="1:4" ht="30" x14ac:dyDescent="0.25">
      <c r="A22" s="2" t="s">
        <v>762</v>
      </c>
      <c r="B22" s="4" t="s">
        <v>5</v>
      </c>
      <c r="C22" s="4" t="s">
        <v>5</v>
      </c>
      <c r="D22" s="4" t="s">
        <v>5</v>
      </c>
    </row>
    <row r="23" spans="1:4" ht="30" x14ac:dyDescent="0.25">
      <c r="A23" s="2" t="s">
        <v>752</v>
      </c>
      <c r="B23" s="5">
        <v>78758</v>
      </c>
      <c r="C23" s="5">
        <v>76692</v>
      </c>
      <c r="D23" s="4" t="s">
        <v>5</v>
      </c>
    </row>
    <row r="24" spans="1:4" ht="30" x14ac:dyDescent="0.25">
      <c r="A24" s="2" t="s">
        <v>763</v>
      </c>
      <c r="B24" s="4" t="s">
        <v>5</v>
      </c>
      <c r="C24" s="4" t="s">
        <v>5</v>
      </c>
      <c r="D24" s="4" t="s">
        <v>5</v>
      </c>
    </row>
    <row r="25" spans="1:4" ht="30" x14ac:dyDescent="0.25">
      <c r="A25" s="2" t="s">
        <v>752</v>
      </c>
      <c r="B25" s="5">
        <v>111820</v>
      </c>
      <c r="C25" s="5">
        <v>132376</v>
      </c>
      <c r="D25" s="4" t="s">
        <v>5</v>
      </c>
    </row>
    <row r="26" spans="1:4" ht="30" x14ac:dyDescent="0.25">
      <c r="A26" s="2" t="s">
        <v>764</v>
      </c>
      <c r="B26" s="4" t="s">
        <v>5</v>
      </c>
      <c r="C26" s="4" t="s">
        <v>5</v>
      </c>
      <c r="D26" s="4" t="s">
        <v>5</v>
      </c>
    </row>
    <row r="27" spans="1:4" ht="30" x14ac:dyDescent="0.25">
      <c r="A27" s="2" t="s">
        <v>752</v>
      </c>
      <c r="B27" s="5">
        <v>51638</v>
      </c>
      <c r="C27" s="5">
        <v>47347</v>
      </c>
      <c r="D27" s="4" t="s">
        <v>5</v>
      </c>
    </row>
    <row r="28" spans="1:4" ht="30" x14ac:dyDescent="0.25">
      <c r="A28" s="2" t="s">
        <v>765</v>
      </c>
      <c r="B28" s="4" t="s">
        <v>5</v>
      </c>
      <c r="C28" s="4" t="s">
        <v>5</v>
      </c>
      <c r="D28" s="4" t="s">
        <v>5</v>
      </c>
    </row>
    <row r="29" spans="1:4" ht="30" x14ac:dyDescent="0.25">
      <c r="A29" s="2" t="s">
        <v>752</v>
      </c>
      <c r="B29" s="5">
        <v>12890</v>
      </c>
      <c r="C29" s="5">
        <v>7360</v>
      </c>
      <c r="D29" s="4" t="s">
        <v>5</v>
      </c>
    </row>
    <row r="30" spans="1:4" x14ac:dyDescent="0.25">
      <c r="A30" s="2" t="s">
        <v>692</v>
      </c>
      <c r="B30" s="4" t="s">
        <v>5</v>
      </c>
      <c r="C30" s="4" t="s">
        <v>5</v>
      </c>
      <c r="D30" s="4" t="s">
        <v>5</v>
      </c>
    </row>
    <row r="31" spans="1:4" ht="30" x14ac:dyDescent="0.25">
      <c r="A31" s="2" t="s">
        <v>752</v>
      </c>
      <c r="B31" s="5">
        <v>443118</v>
      </c>
      <c r="C31" s="5">
        <v>459498</v>
      </c>
      <c r="D31" s="5">
        <v>472306</v>
      </c>
    </row>
    <row r="32" spans="1:4" x14ac:dyDescent="0.25">
      <c r="A32" s="2" t="s">
        <v>693</v>
      </c>
      <c r="B32" s="4" t="s">
        <v>5</v>
      </c>
      <c r="C32" s="4" t="s">
        <v>5</v>
      </c>
      <c r="D32" s="4" t="s">
        <v>5</v>
      </c>
    </row>
    <row r="33" spans="1:4" ht="30" x14ac:dyDescent="0.25">
      <c r="A33" s="2" t="s">
        <v>752</v>
      </c>
      <c r="B33" s="5">
        <v>256610</v>
      </c>
      <c r="C33" s="5">
        <v>264013</v>
      </c>
      <c r="D33" s="5">
        <v>251685</v>
      </c>
    </row>
    <row r="34" spans="1:4" x14ac:dyDescent="0.25">
      <c r="A34" s="2" t="s">
        <v>694</v>
      </c>
      <c r="B34" s="4" t="s">
        <v>5</v>
      </c>
      <c r="C34" s="4" t="s">
        <v>5</v>
      </c>
      <c r="D34" s="4" t="s">
        <v>5</v>
      </c>
    </row>
    <row r="35" spans="1:4" ht="30" x14ac:dyDescent="0.25">
      <c r="A35" s="2" t="s">
        <v>752</v>
      </c>
      <c r="B35" s="5">
        <v>255106</v>
      </c>
      <c r="C35" s="5">
        <v>263775</v>
      </c>
      <c r="D35" s="5">
        <v>239968</v>
      </c>
    </row>
    <row r="36" spans="1:4" ht="30" x14ac:dyDescent="0.25">
      <c r="A36" s="2" t="s">
        <v>702</v>
      </c>
      <c r="B36" s="4" t="s">
        <v>5</v>
      </c>
      <c r="C36" s="4" t="s">
        <v>5</v>
      </c>
      <c r="D36" s="4" t="s">
        <v>5</v>
      </c>
    </row>
    <row r="37" spans="1:4" ht="30" x14ac:dyDescent="0.25">
      <c r="A37" s="2" t="s">
        <v>752</v>
      </c>
      <c r="B37" s="5">
        <v>106811</v>
      </c>
      <c r="C37" s="5">
        <v>58317</v>
      </c>
      <c r="D37" s="5">
        <v>56856</v>
      </c>
    </row>
    <row r="38" spans="1:4" x14ac:dyDescent="0.25">
      <c r="A38" s="2" t="s">
        <v>703</v>
      </c>
      <c r="B38" s="4" t="s">
        <v>5</v>
      </c>
      <c r="C38" s="4" t="s">
        <v>5</v>
      </c>
      <c r="D38" s="4" t="s">
        <v>5</v>
      </c>
    </row>
    <row r="39" spans="1:4" ht="30" x14ac:dyDescent="0.25">
      <c r="A39" s="2" t="s">
        <v>752</v>
      </c>
      <c r="B39" s="5">
        <v>247979</v>
      </c>
      <c r="C39" s="5">
        <v>246913</v>
      </c>
      <c r="D39" s="5">
        <v>246211</v>
      </c>
    </row>
    <row r="40" spans="1:4" x14ac:dyDescent="0.25">
      <c r="A40" s="2" t="s">
        <v>704</v>
      </c>
      <c r="B40" s="4" t="s">
        <v>5</v>
      </c>
      <c r="C40" s="4" t="s">
        <v>5</v>
      </c>
      <c r="D40" s="4" t="s">
        <v>5</v>
      </c>
    </row>
    <row r="41" spans="1:4" ht="30" x14ac:dyDescent="0.25">
      <c r="A41" s="2" t="s">
        <v>752</v>
      </c>
      <c r="B41" s="5">
        <v>156838</v>
      </c>
      <c r="C41" s="5">
        <v>132436</v>
      </c>
      <c r="D41" s="5">
        <v>139530</v>
      </c>
    </row>
    <row r="42" spans="1:4" x14ac:dyDescent="0.25">
      <c r="A42" s="2" t="s">
        <v>766</v>
      </c>
      <c r="B42" s="4" t="s">
        <v>5</v>
      </c>
      <c r="C42" s="4" t="s">
        <v>5</v>
      </c>
      <c r="D42" s="4" t="s">
        <v>5</v>
      </c>
    </row>
    <row r="43" spans="1:4" ht="30" x14ac:dyDescent="0.25">
      <c r="A43" s="2" t="s">
        <v>752</v>
      </c>
      <c r="B43" s="5">
        <v>1309594</v>
      </c>
      <c r="C43" s="5">
        <v>1260878</v>
      </c>
      <c r="D43" s="4" t="s">
        <v>5</v>
      </c>
    </row>
    <row r="44" spans="1:4" ht="30" x14ac:dyDescent="0.25">
      <c r="A44" s="2" t="s">
        <v>767</v>
      </c>
      <c r="B44" s="4" t="s">
        <v>5</v>
      </c>
      <c r="C44" s="4" t="s">
        <v>5</v>
      </c>
      <c r="D44" s="4" t="s">
        <v>5</v>
      </c>
    </row>
    <row r="45" spans="1:4" ht="30" x14ac:dyDescent="0.25">
      <c r="A45" s="2" t="s">
        <v>752</v>
      </c>
      <c r="B45" s="5">
        <v>61535</v>
      </c>
      <c r="C45" s="5">
        <v>67879</v>
      </c>
      <c r="D45" s="4" t="s">
        <v>5</v>
      </c>
    </row>
    <row r="46" spans="1:4" ht="30" x14ac:dyDescent="0.25">
      <c r="A46" s="2" t="s">
        <v>768</v>
      </c>
      <c r="B46" s="4" t="s">
        <v>5</v>
      </c>
      <c r="C46" s="4" t="s">
        <v>5</v>
      </c>
      <c r="D46" s="4" t="s">
        <v>5</v>
      </c>
    </row>
    <row r="47" spans="1:4" ht="30" x14ac:dyDescent="0.25">
      <c r="A47" s="2" t="s">
        <v>752</v>
      </c>
      <c r="B47" s="5">
        <v>69477</v>
      </c>
      <c r="C47" s="5">
        <v>56127</v>
      </c>
      <c r="D47" s="4" t="s">
        <v>5</v>
      </c>
    </row>
    <row r="48" spans="1:4" ht="30" x14ac:dyDescent="0.25">
      <c r="A48" s="2" t="s">
        <v>769</v>
      </c>
      <c r="B48" s="4" t="s">
        <v>5</v>
      </c>
      <c r="C48" s="4" t="s">
        <v>5</v>
      </c>
      <c r="D48" s="4" t="s">
        <v>5</v>
      </c>
    </row>
    <row r="49" spans="1:4" ht="30" x14ac:dyDescent="0.25">
      <c r="A49" s="2" t="s">
        <v>752</v>
      </c>
      <c r="B49" s="5">
        <v>226844</v>
      </c>
      <c r="C49" s="5">
        <v>222282</v>
      </c>
      <c r="D49" s="4" t="s">
        <v>5</v>
      </c>
    </row>
    <row r="50" spans="1:4" ht="30" x14ac:dyDescent="0.25">
      <c r="A50" s="2" t="s">
        <v>770</v>
      </c>
      <c r="B50" s="4" t="s">
        <v>5</v>
      </c>
      <c r="C50" s="4" t="s">
        <v>5</v>
      </c>
      <c r="D50" s="4" t="s">
        <v>5</v>
      </c>
    </row>
    <row r="51" spans="1:4" ht="30" x14ac:dyDescent="0.25">
      <c r="A51" s="2" t="s">
        <v>752</v>
      </c>
      <c r="B51" s="5">
        <v>11625</v>
      </c>
      <c r="C51" s="5">
        <v>12915</v>
      </c>
      <c r="D51" s="4" t="s">
        <v>5</v>
      </c>
    </row>
    <row r="52" spans="1:4" ht="30" x14ac:dyDescent="0.25">
      <c r="A52" s="2" t="s">
        <v>771</v>
      </c>
      <c r="B52" s="4" t="s">
        <v>5</v>
      </c>
      <c r="C52" s="4" t="s">
        <v>5</v>
      </c>
      <c r="D52" s="4" t="s">
        <v>5</v>
      </c>
    </row>
    <row r="53" spans="1:4" ht="30" x14ac:dyDescent="0.25">
      <c r="A53" s="2" t="s">
        <v>752</v>
      </c>
      <c r="B53" s="5">
        <v>8670</v>
      </c>
      <c r="C53" s="5">
        <v>10085</v>
      </c>
      <c r="D53" s="4" t="s">
        <v>5</v>
      </c>
    </row>
    <row r="54" spans="1:4" ht="45" x14ac:dyDescent="0.25">
      <c r="A54" s="2" t="s">
        <v>772</v>
      </c>
      <c r="B54" s="4" t="s">
        <v>5</v>
      </c>
      <c r="C54" s="4" t="s">
        <v>5</v>
      </c>
      <c r="D54" s="4" t="s">
        <v>5</v>
      </c>
    </row>
    <row r="55" spans="1:4" ht="30" x14ac:dyDescent="0.25">
      <c r="A55" s="2" t="s">
        <v>752</v>
      </c>
      <c r="B55" s="5">
        <v>8838</v>
      </c>
      <c r="C55" s="5">
        <v>10259</v>
      </c>
      <c r="D55" s="4" t="s">
        <v>5</v>
      </c>
    </row>
    <row r="56" spans="1:4" ht="30" x14ac:dyDescent="0.25">
      <c r="A56" s="2" t="s">
        <v>773</v>
      </c>
      <c r="B56" s="4" t="s">
        <v>5</v>
      </c>
      <c r="C56" s="4" t="s">
        <v>5</v>
      </c>
      <c r="D56" s="4" t="s">
        <v>5</v>
      </c>
    </row>
    <row r="57" spans="1:4" ht="30" x14ac:dyDescent="0.25">
      <c r="A57" s="2" t="s">
        <v>752</v>
      </c>
      <c r="B57" s="5">
        <v>51562</v>
      </c>
      <c r="C57" s="5">
        <v>14656</v>
      </c>
      <c r="D57" s="4" t="s">
        <v>5</v>
      </c>
    </row>
    <row r="58" spans="1:4" ht="45" x14ac:dyDescent="0.25">
      <c r="A58" s="2" t="s">
        <v>774</v>
      </c>
      <c r="B58" s="4" t="s">
        <v>5</v>
      </c>
      <c r="C58" s="4" t="s">
        <v>5</v>
      </c>
      <c r="D58" s="4" t="s">
        <v>5</v>
      </c>
    </row>
    <row r="59" spans="1:4" ht="30" x14ac:dyDescent="0.25">
      <c r="A59" s="2" t="s">
        <v>752</v>
      </c>
      <c r="B59" s="5">
        <v>20828</v>
      </c>
      <c r="C59" s="5">
        <v>7425</v>
      </c>
      <c r="D59" s="4" t="s">
        <v>5</v>
      </c>
    </row>
    <row r="60" spans="1:4" ht="30" x14ac:dyDescent="0.25">
      <c r="A60" s="2" t="s">
        <v>775</v>
      </c>
      <c r="B60" s="4" t="s">
        <v>5</v>
      </c>
      <c r="C60" s="4" t="s">
        <v>5</v>
      </c>
      <c r="D60" s="4" t="s">
        <v>5</v>
      </c>
    </row>
    <row r="61" spans="1:4" ht="30" x14ac:dyDescent="0.25">
      <c r="A61" s="2" t="s">
        <v>752</v>
      </c>
      <c r="B61" s="5">
        <v>8089</v>
      </c>
      <c r="C61" s="5">
        <v>10392</v>
      </c>
      <c r="D61" s="4" t="s">
        <v>5</v>
      </c>
    </row>
    <row r="62" spans="1:4" ht="30" x14ac:dyDescent="0.25">
      <c r="A62" s="2" t="s">
        <v>776</v>
      </c>
      <c r="B62" s="4" t="s">
        <v>5</v>
      </c>
      <c r="C62" s="4" t="s">
        <v>5</v>
      </c>
      <c r="D62" s="4" t="s">
        <v>5</v>
      </c>
    </row>
    <row r="63" spans="1:4" ht="30" x14ac:dyDescent="0.25">
      <c r="A63" s="2" t="s">
        <v>752</v>
      </c>
      <c r="B63" s="5">
        <v>48864</v>
      </c>
      <c r="C63" s="5">
        <v>44678</v>
      </c>
      <c r="D63" s="4" t="s">
        <v>5</v>
      </c>
    </row>
    <row r="64" spans="1:4" ht="45" x14ac:dyDescent="0.25">
      <c r="A64" s="2" t="s">
        <v>777</v>
      </c>
      <c r="B64" s="4" t="s">
        <v>5</v>
      </c>
      <c r="C64" s="4" t="s">
        <v>5</v>
      </c>
      <c r="D64" s="4" t="s">
        <v>5</v>
      </c>
    </row>
    <row r="65" spans="1:4" ht="30" x14ac:dyDescent="0.25">
      <c r="A65" s="2" t="s">
        <v>752</v>
      </c>
      <c r="B65" s="5">
        <v>76391</v>
      </c>
      <c r="C65" s="5">
        <v>90668</v>
      </c>
      <c r="D65" s="4" t="s">
        <v>5</v>
      </c>
    </row>
    <row r="66" spans="1:4" ht="45" x14ac:dyDescent="0.25">
      <c r="A66" s="2" t="s">
        <v>778</v>
      </c>
      <c r="B66" s="4" t="s">
        <v>5</v>
      </c>
      <c r="C66" s="4" t="s">
        <v>5</v>
      </c>
      <c r="D66" s="4" t="s">
        <v>5</v>
      </c>
    </row>
    <row r="67" spans="1:4" ht="30" x14ac:dyDescent="0.25">
      <c r="A67" s="2" t="s">
        <v>752</v>
      </c>
      <c r="B67" s="5">
        <v>35510</v>
      </c>
      <c r="C67" s="5">
        <v>39758</v>
      </c>
      <c r="D67" s="4" t="s">
        <v>5</v>
      </c>
    </row>
    <row r="68" spans="1:4" ht="45" x14ac:dyDescent="0.25">
      <c r="A68" s="2" t="s">
        <v>779</v>
      </c>
      <c r="B68" s="4" t="s">
        <v>5</v>
      </c>
      <c r="C68" s="4" t="s">
        <v>5</v>
      </c>
      <c r="D68" s="4" t="s">
        <v>5</v>
      </c>
    </row>
    <row r="69" spans="1:4" ht="30" x14ac:dyDescent="0.25">
      <c r="A69" s="2" t="s">
        <v>752</v>
      </c>
      <c r="B69" s="5">
        <v>12803</v>
      </c>
      <c r="C69" s="5">
        <v>4758</v>
      </c>
      <c r="D69" s="4" t="s">
        <v>5</v>
      </c>
    </row>
    <row r="70" spans="1:4" ht="30" x14ac:dyDescent="0.25">
      <c r="A70" s="2" t="s">
        <v>780</v>
      </c>
      <c r="B70" s="4" t="s">
        <v>5</v>
      </c>
      <c r="C70" s="4" t="s">
        <v>5</v>
      </c>
      <c r="D70" s="4" t="s">
        <v>5</v>
      </c>
    </row>
    <row r="71" spans="1:4" ht="30" x14ac:dyDescent="0.25">
      <c r="A71" s="2" t="s">
        <v>752</v>
      </c>
      <c r="B71" s="5">
        <v>436630</v>
      </c>
      <c r="C71" s="5">
        <v>450078</v>
      </c>
      <c r="D71" s="4" t="s">
        <v>5</v>
      </c>
    </row>
    <row r="72" spans="1:4" ht="30" x14ac:dyDescent="0.25">
      <c r="A72" s="2" t="s">
        <v>781</v>
      </c>
      <c r="B72" s="4" t="s">
        <v>5</v>
      </c>
      <c r="C72" s="4" t="s">
        <v>5</v>
      </c>
      <c r="D72" s="4" t="s">
        <v>5</v>
      </c>
    </row>
    <row r="73" spans="1:4" ht="30" x14ac:dyDescent="0.25">
      <c r="A73" s="2" t="s">
        <v>752</v>
      </c>
      <c r="B73" s="5">
        <v>231928</v>
      </c>
      <c r="C73" s="5">
        <v>218918</v>
      </c>
      <c r="D73" s="4" t="s">
        <v>5</v>
      </c>
    </row>
    <row r="74" spans="1:4" ht="30" x14ac:dyDescent="0.25">
      <c r="A74" s="2" t="s">
        <v>782</v>
      </c>
      <c r="B74" s="4" t="s">
        <v>5</v>
      </c>
      <c r="C74" s="4" t="s">
        <v>5</v>
      </c>
      <c r="D74" s="4" t="s">
        <v>5</v>
      </c>
    </row>
    <row r="75" spans="1:4" ht="30" x14ac:dyDescent="0.25">
      <c r="A75" s="2" t="s">
        <v>752</v>
      </c>
      <c r="B75" s="5">
        <v>173568</v>
      </c>
      <c r="C75" s="5">
        <v>179862</v>
      </c>
      <c r="D75" s="4" t="s">
        <v>5</v>
      </c>
    </row>
    <row r="76" spans="1:4" ht="30" x14ac:dyDescent="0.25">
      <c r="A76" s="2" t="s">
        <v>783</v>
      </c>
      <c r="B76" s="4" t="s">
        <v>5</v>
      </c>
      <c r="C76" s="4" t="s">
        <v>5</v>
      </c>
      <c r="D76" s="4" t="s">
        <v>5</v>
      </c>
    </row>
    <row r="77" spans="1:4" ht="30" x14ac:dyDescent="0.25">
      <c r="A77" s="2" t="s">
        <v>752</v>
      </c>
      <c r="B77" s="5">
        <v>89317</v>
      </c>
      <c r="C77" s="5">
        <v>42732</v>
      </c>
      <c r="D77" s="4" t="s">
        <v>5</v>
      </c>
    </row>
    <row r="78" spans="1:4" x14ac:dyDescent="0.25">
      <c r="A78" s="2" t="s">
        <v>784</v>
      </c>
      <c r="B78" s="4" t="s">
        <v>5</v>
      </c>
      <c r="C78" s="4" t="s">
        <v>5</v>
      </c>
      <c r="D78" s="4" t="s">
        <v>5</v>
      </c>
    </row>
    <row r="79" spans="1:4" ht="30" x14ac:dyDescent="0.25">
      <c r="A79" s="2" t="s">
        <v>752</v>
      </c>
      <c r="B79" s="5">
        <v>247139</v>
      </c>
      <c r="C79" s="5">
        <v>245282</v>
      </c>
      <c r="D79" s="4" t="s">
        <v>5</v>
      </c>
    </row>
    <row r="80" spans="1:4" ht="30" x14ac:dyDescent="0.25">
      <c r="A80" s="2" t="s">
        <v>785</v>
      </c>
      <c r="B80" s="4" t="s">
        <v>5</v>
      </c>
      <c r="C80" s="4" t="s">
        <v>5</v>
      </c>
      <c r="D80" s="4" t="s">
        <v>5</v>
      </c>
    </row>
    <row r="81" spans="1:4" ht="30" x14ac:dyDescent="0.25">
      <c r="A81" s="2" t="s">
        <v>752</v>
      </c>
      <c r="B81" s="5">
        <v>131012</v>
      </c>
      <c r="C81" s="5">
        <v>124006</v>
      </c>
      <c r="D81" s="4" t="s">
        <v>5</v>
      </c>
    </row>
    <row r="82" spans="1:4" x14ac:dyDescent="0.25">
      <c r="A82" s="2" t="s">
        <v>786</v>
      </c>
      <c r="B82" s="4" t="s">
        <v>5</v>
      </c>
      <c r="C82" s="4" t="s">
        <v>5</v>
      </c>
      <c r="D82" s="4" t="s">
        <v>5</v>
      </c>
    </row>
    <row r="83" spans="1:4" ht="30" x14ac:dyDescent="0.25">
      <c r="A83" s="2" t="s">
        <v>752</v>
      </c>
      <c r="B83" s="5">
        <v>64379</v>
      </c>
      <c r="C83" s="5">
        <v>68707</v>
      </c>
      <c r="D83" s="4" t="s">
        <v>5</v>
      </c>
    </row>
    <row r="84" spans="1:4" ht="30" x14ac:dyDescent="0.25">
      <c r="A84" s="2" t="s">
        <v>787</v>
      </c>
      <c r="B84" s="4" t="s">
        <v>5</v>
      </c>
      <c r="C84" s="4" t="s">
        <v>5</v>
      </c>
      <c r="D84" s="4" t="s">
        <v>5</v>
      </c>
    </row>
    <row r="85" spans="1:4" ht="30" x14ac:dyDescent="0.25">
      <c r="A85" s="2" t="s">
        <v>752</v>
      </c>
      <c r="B85" s="5">
        <v>6996</v>
      </c>
      <c r="C85" s="5">
        <v>1651</v>
      </c>
      <c r="D85" s="4" t="s">
        <v>5</v>
      </c>
    </row>
    <row r="86" spans="1:4" ht="30" x14ac:dyDescent="0.25">
      <c r="A86" s="2" t="s">
        <v>788</v>
      </c>
      <c r="B86" s="4" t="s">
        <v>5</v>
      </c>
      <c r="C86" s="4" t="s">
        <v>5</v>
      </c>
      <c r="D86" s="4" t="s">
        <v>5</v>
      </c>
    </row>
    <row r="87" spans="1:4" ht="30" x14ac:dyDescent="0.25">
      <c r="A87" s="2" t="s">
        <v>752</v>
      </c>
      <c r="B87" s="5">
        <v>12532</v>
      </c>
      <c r="C87" s="5">
        <v>2772</v>
      </c>
      <c r="D87" s="4" t="s">
        <v>5</v>
      </c>
    </row>
    <row r="88" spans="1:4" ht="30" x14ac:dyDescent="0.25">
      <c r="A88" s="2" t="s">
        <v>789</v>
      </c>
      <c r="B88" s="4" t="s">
        <v>5</v>
      </c>
      <c r="C88" s="4" t="s">
        <v>5</v>
      </c>
      <c r="D88" s="4" t="s">
        <v>5</v>
      </c>
    </row>
    <row r="89" spans="1:4" ht="30" x14ac:dyDescent="0.25">
      <c r="A89" s="2" t="s">
        <v>752</v>
      </c>
      <c r="B89" s="4">
        <v>0</v>
      </c>
      <c r="C89" s="4">
        <v>0</v>
      </c>
      <c r="D89" s="4" t="s">
        <v>5</v>
      </c>
    </row>
    <row r="90" spans="1:4" ht="30" x14ac:dyDescent="0.25">
      <c r="A90" s="2" t="s">
        <v>790</v>
      </c>
      <c r="B90" s="4" t="s">
        <v>5</v>
      </c>
      <c r="C90" s="4" t="s">
        <v>5</v>
      </c>
      <c r="D90" s="4" t="s">
        <v>5</v>
      </c>
    </row>
    <row r="91" spans="1:4" ht="30" x14ac:dyDescent="0.25">
      <c r="A91" s="2" t="s">
        <v>752</v>
      </c>
      <c r="B91" s="4">
        <v>0</v>
      </c>
      <c r="C91" s="4">
        <v>0</v>
      </c>
      <c r="D91" s="4" t="s">
        <v>5</v>
      </c>
    </row>
    <row r="92" spans="1:4" ht="30" x14ac:dyDescent="0.25">
      <c r="A92" s="2" t="s">
        <v>791</v>
      </c>
      <c r="B92" s="4" t="s">
        <v>5</v>
      </c>
      <c r="C92" s="4" t="s">
        <v>5</v>
      </c>
      <c r="D92" s="4" t="s">
        <v>5</v>
      </c>
    </row>
    <row r="93" spans="1:4" ht="30" x14ac:dyDescent="0.25">
      <c r="A93" s="2" t="s">
        <v>752</v>
      </c>
      <c r="B93" s="4">
        <v>0</v>
      </c>
      <c r="C93" s="4">
        <v>0</v>
      </c>
      <c r="D93" s="4" t="s">
        <v>5</v>
      </c>
    </row>
    <row r="94" spans="1:4" ht="45" x14ac:dyDescent="0.25">
      <c r="A94" s="2" t="s">
        <v>792</v>
      </c>
      <c r="B94" s="4" t="s">
        <v>5</v>
      </c>
      <c r="C94" s="4" t="s">
        <v>5</v>
      </c>
      <c r="D94" s="4" t="s">
        <v>5</v>
      </c>
    </row>
    <row r="95" spans="1:4" ht="30" x14ac:dyDescent="0.25">
      <c r="A95" s="2" t="s">
        <v>752</v>
      </c>
      <c r="B95" s="4">
        <v>0</v>
      </c>
      <c r="C95" s="4">
        <v>0</v>
      </c>
      <c r="D95" s="4" t="s">
        <v>5</v>
      </c>
    </row>
    <row r="96" spans="1:4" ht="30" x14ac:dyDescent="0.25">
      <c r="A96" s="2" t="s">
        <v>793</v>
      </c>
      <c r="B96" s="4" t="s">
        <v>5</v>
      </c>
      <c r="C96" s="4" t="s">
        <v>5</v>
      </c>
      <c r="D96" s="4" t="s">
        <v>5</v>
      </c>
    </row>
    <row r="97" spans="1:4" ht="30" x14ac:dyDescent="0.25">
      <c r="A97" s="2" t="s">
        <v>752</v>
      </c>
      <c r="B97" s="4">
        <v>0</v>
      </c>
      <c r="C97" s="4">
        <v>0</v>
      </c>
      <c r="D97" s="4" t="s">
        <v>5</v>
      </c>
    </row>
    <row r="98" spans="1:4" ht="45" x14ac:dyDescent="0.25">
      <c r="A98" s="2" t="s">
        <v>794</v>
      </c>
      <c r="B98" s="4" t="s">
        <v>5</v>
      </c>
      <c r="C98" s="4" t="s">
        <v>5</v>
      </c>
      <c r="D98" s="4" t="s">
        <v>5</v>
      </c>
    </row>
    <row r="99" spans="1:4" ht="30" x14ac:dyDescent="0.25">
      <c r="A99" s="2" t="s">
        <v>752</v>
      </c>
      <c r="B99" s="4">
        <v>0</v>
      </c>
      <c r="C99" s="4">
        <v>0</v>
      </c>
      <c r="D99" s="4" t="s">
        <v>5</v>
      </c>
    </row>
    <row r="100" spans="1:4" ht="30" x14ac:dyDescent="0.25">
      <c r="A100" s="2" t="s">
        <v>795</v>
      </c>
      <c r="B100" s="4" t="s">
        <v>5</v>
      </c>
      <c r="C100" s="4" t="s">
        <v>5</v>
      </c>
      <c r="D100" s="4" t="s">
        <v>5</v>
      </c>
    </row>
    <row r="101" spans="1:4" ht="30" x14ac:dyDescent="0.25">
      <c r="A101" s="2" t="s">
        <v>752</v>
      </c>
      <c r="B101" s="4">
        <v>287</v>
      </c>
      <c r="C101" s="4">
        <v>139</v>
      </c>
      <c r="D101" s="4" t="s">
        <v>5</v>
      </c>
    </row>
    <row r="102" spans="1:4" ht="30" x14ac:dyDescent="0.25">
      <c r="A102" s="2" t="s">
        <v>796</v>
      </c>
      <c r="B102" s="4" t="s">
        <v>5</v>
      </c>
      <c r="C102" s="4" t="s">
        <v>5</v>
      </c>
      <c r="D102" s="4" t="s">
        <v>5</v>
      </c>
    </row>
    <row r="103" spans="1:4" ht="30" x14ac:dyDescent="0.25">
      <c r="A103" s="2" t="s">
        <v>752</v>
      </c>
      <c r="B103" s="5">
        <v>9276</v>
      </c>
      <c r="C103" s="5">
        <v>10938</v>
      </c>
      <c r="D103" s="4" t="s">
        <v>5</v>
      </c>
    </row>
    <row r="104" spans="1:4" ht="45" x14ac:dyDescent="0.25">
      <c r="A104" s="2" t="s">
        <v>797</v>
      </c>
      <c r="B104" s="4" t="s">
        <v>5</v>
      </c>
      <c r="C104" s="4" t="s">
        <v>5</v>
      </c>
      <c r="D104" s="4" t="s">
        <v>5</v>
      </c>
    </row>
    <row r="105" spans="1:4" ht="30" x14ac:dyDescent="0.25">
      <c r="A105" s="2" t="s">
        <v>752</v>
      </c>
      <c r="B105" s="5">
        <v>9533</v>
      </c>
      <c r="C105" s="5">
        <v>11102</v>
      </c>
      <c r="D105" s="4" t="s">
        <v>5</v>
      </c>
    </row>
    <row r="106" spans="1:4" ht="45" x14ac:dyDescent="0.25">
      <c r="A106" s="2" t="s">
        <v>798</v>
      </c>
      <c r="B106" s="4" t="s">
        <v>5</v>
      </c>
      <c r="C106" s="4" t="s">
        <v>5</v>
      </c>
      <c r="D106" s="4" t="s">
        <v>5</v>
      </c>
    </row>
    <row r="107" spans="1:4" ht="30" x14ac:dyDescent="0.25">
      <c r="A107" s="2" t="s">
        <v>752</v>
      </c>
      <c r="B107" s="5">
        <v>12017</v>
      </c>
      <c r="C107" s="5">
        <v>5031</v>
      </c>
      <c r="D107" s="4" t="s">
        <v>5</v>
      </c>
    </row>
    <row r="108" spans="1:4" ht="45" x14ac:dyDescent="0.25">
      <c r="A108" s="2" t="s">
        <v>799</v>
      </c>
      <c r="B108" s="4" t="s">
        <v>5</v>
      </c>
      <c r="C108" s="4" t="s">
        <v>5</v>
      </c>
      <c r="D108" s="4" t="s">
        <v>5</v>
      </c>
    </row>
    <row r="109" spans="1:4" ht="30" x14ac:dyDescent="0.25">
      <c r="A109" s="2" t="s">
        <v>752</v>
      </c>
      <c r="B109" s="4">
        <v>0</v>
      </c>
      <c r="C109" s="4">
        <v>0</v>
      </c>
      <c r="D109" s="4" t="s">
        <v>5</v>
      </c>
    </row>
    <row r="110" spans="1:4" ht="30" x14ac:dyDescent="0.25">
      <c r="A110" s="2" t="s">
        <v>800</v>
      </c>
      <c r="B110" s="4" t="s">
        <v>5</v>
      </c>
      <c r="C110" s="4" t="s">
        <v>5</v>
      </c>
      <c r="D110" s="4" t="s">
        <v>5</v>
      </c>
    </row>
    <row r="111" spans="1:4" ht="30" x14ac:dyDescent="0.25">
      <c r="A111" s="2" t="s">
        <v>752</v>
      </c>
      <c r="B111" s="4">
        <v>840</v>
      </c>
      <c r="C111" s="4">
        <v>948</v>
      </c>
      <c r="D111" s="4" t="s">
        <v>5</v>
      </c>
    </row>
    <row r="112" spans="1:4" ht="30" x14ac:dyDescent="0.25">
      <c r="A112" s="2" t="s">
        <v>801</v>
      </c>
      <c r="B112" s="4" t="s">
        <v>5</v>
      </c>
      <c r="C112" s="4" t="s">
        <v>5</v>
      </c>
      <c r="D112" s="4" t="s">
        <v>5</v>
      </c>
    </row>
    <row r="113" spans="1:4" ht="30" x14ac:dyDescent="0.25">
      <c r="A113" s="2" t="s">
        <v>752</v>
      </c>
      <c r="B113" s="5">
        <v>12898</v>
      </c>
      <c r="C113" s="5">
        <v>36126</v>
      </c>
      <c r="D113" s="4" t="s">
        <v>5</v>
      </c>
    </row>
    <row r="114" spans="1:4" ht="30" x14ac:dyDescent="0.25">
      <c r="A114" s="2" t="s">
        <v>802</v>
      </c>
      <c r="B114" s="4" t="s">
        <v>5</v>
      </c>
      <c r="C114" s="4" t="s">
        <v>5</v>
      </c>
      <c r="D114" s="4" t="s">
        <v>5</v>
      </c>
    </row>
    <row r="115" spans="1:4" ht="30" x14ac:dyDescent="0.25">
      <c r="A115" s="2" t="s">
        <v>752</v>
      </c>
      <c r="B115" s="5">
        <v>30826</v>
      </c>
      <c r="C115" s="5">
        <v>27071</v>
      </c>
      <c r="D115" s="4" t="s">
        <v>5</v>
      </c>
    </row>
    <row r="116" spans="1:4" ht="30" x14ac:dyDescent="0.25">
      <c r="A116" s="2" t="s">
        <v>803</v>
      </c>
      <c r="B116" s="4" t="s">
        <v>5</v>
      </c>
      <c r="C116" s="4" t="s">
        <v>5</v>
      </c>
      <c r="D116" s="4" t="s">
        <v>5</v>
      </c>
    </row>
    <row r="117" spans="1:4" ht="30" x14ac:dyDescent="0.25">
      <c r="A117" s="2" t="s">
        <v>752</v>
      </c>
      <c r="B117" s="4">
        <v>287</v>
      </c>
      <c r="C117" s="4">
        <v>139</v>
      </c>
      <c r="D117" s="4" t="s">
        <v>5</v>
      </c>
    </row>
    <row r="118" spans="1:4" ht="30" x14ac:dyDescent="0.25">
      <c r="A118" s="2" t="s">
        <v>804</v>
      </c>
      <c r="B118" s="4" t="s">
        <v>5</v>
      </c>
      <c r="C118" s="4" t="s">
        <v>5</v>
      </c>
      <c r="D118" s="4" t="s">
        <v>5</v>
      </c>
    </row>
    <row r="119" spans="1:4" ht="30" x14ac:dyDescent="0.25">
      <c r="A119" s="2" t="s">
        <v>752</v>
      </c>
      <c r="B119" s="4">
        <v>0</v>
      </c>
      <c r="C119" s="4">
        <v>0</v>
      </c>
      <c r="D119" s="4" t="s">
        <v>5</v>
      </c>
    </row>
    <row r="120" spans="1:4" ht="30" x14ac:dyDescent="0.25">
      <c r="A120" s="2" t="s">
        <v>805</v>
      </c>
      <c r="B120" s="4" t="s">
        <v>5</v>
      </c>
      <c r="C120" s="4" t="s">
        <v>5</v>
      </c>
      <c r="D120" s="4" t="s">
        <v>5</v>
      </c>
    </row>
    <row r="121" spans="1:4" ht="30" x14ac:dyDescent="0.25">
      <c r="A121" s="2" t="s">
        <v>752</v>
      </c>
      <c r="B121" s="5">
        <v>19528</v>
      </c>
      <c r="C121" s="5">
        <v>4423</v>
      </c>
      <c r="D121" s="4" t="s">
        <v>5</v>
      </c>
    </row>
    <row r="122" spans="1:4" x14ac:dyDescent="0.25">
      <c r="A122" s="2" t="s">
        <v>806</v>
      </c>
      <c r="B122" s="4" t="s">
        <v>5</v>
      </c>
      <c r="C122" s="4" t="s">
        <v>5</v>
      </c>
      <c r="D122" s="4" t="s">
        <v>5</v>
      </c>
    </row>
    <row r="123" spans="1:4" ht="30" x14ac:dyDescent="0.25">
      <c r="A123" s="2" t="s">
        <v>752</v>
      </c>
      <c r="B123" s="5">
        <v>43543</v>
      </c>
      <c r="C123" s="5">
        <v>37729</v>
      </c>
      <c r="D123" s="4" t="s">
        <v>5</v>
      </c>
    </row>
    <row r="124" spans="1:4" ht="45" x14ac:dyDescent="0.25">
      <c r="A124" s="2" t="s">
        <v>807</v>
      </c>
      <c r="B124" s="4" t="s">
        <v>5</v>
      </c>
      <c r="C124" s="4" t="s">
        <v>5</v>
      </c>
      <c r="D124" s="4" t="s">
        <v>5</v>
      </c>
    </row>
    <row r="125" spans="1:4" ht="30" x14ac:dyDescent="0.25">
      <c r="A125" s="2" t="s">
        <v>752</v>
      </c>
      <c r="B125" s="4">
        <v>315</v>
      </c>
      <c r="C125" s="4">
        <v>280</v>
      </c>
      <c r="D125" s="4" t="s">
        <v>5</v>
      </c>
    </row>
    <row r="126" spans="1:4" ht="45" x14ac:dyDescent="0.25">
      <c r="A126" s="2" t="s">
        <v>808</v>
      </c>
      <c r="B126" s="4" t="s">
        <v>5</v>
      </c>
      <c r="C126" s="4" t="s">
        <v>5</v>
      </c>
      <c r="D126" s="4" t="s">
        <v>5</v>
      </c>
    </row>
    <row r="127" spans="1:4" ht="30" x14ac:dyDescent="0.25">
      <c r="A127" s="2" t="s">
        <v>752</v>
      </c>
      <c r="B127" s="5">
        <v>5461</v>
      </c>
      <c r="C127" s="5">
        <v>1986</v>
      </c>
      <c r="D127" s="4" t="s">
        <v>5</v>
      </c>
    </row>
    <row r="128" spans="1:4" ht="30" x14ac:dyDescent="0.25">
      <c r="A128" s="2" t="s">
        <v>809</v>
      </c>
      <c r="B128" s="4" t="s">
        <v>5</v>
      </c>
      <c r="C128" s="4" t="s">
        <v>5</v>
      </c>
      <c r="D128" s="4" t="s">
        <v>5</v>
      </c>
    </row>
    <row r="129" spans="1:4" ht="30" x14ac:dyDescent="0.25">
      <c r="A129" s="2" t="s">
        <v>752</v>
      </c>
      <c r="B129" s="4">
        <v>0</v>
      </c>
      <c r="C129" s="4">
        <v>0</v>
      </c>
      <c r="D129" s="4" t="s">
        <v>5</v>
      </c>
    </row>
    <row r="130" spans="1:4" ht="30" x14ac:dyDescent="0.25">
      <c r="A130" s="2" t="s">
        <v>810</v>
      </c>
      <c r="B130" s="4" t="s">
        <v>5</v>
      </c>
      <c r="C130" s="4" t="s">
        <v>5</v>
      </c>
      <c r="D130" s="4" t="s">
        <v>5</v>
      </c>
    </row>
    <row r="131" spans="1:4" ht="30" x14ac:dyDescent="0.25">
      <c r="A131" s="2" t="s">
        <v>752</v>
      </c>
      <c r="B131" s="4">
        <v>0</v>
      </c>
      <c r="C131" s="4">
        <v>0</v>
      </c>
      <c r="D131" s="4" t="s">
        <v>5</v>
      </c>
    </row>
    <row r="132" spans="1:4" ht="30" x14ac:dyDescent="0.25">
      <c r="A132" s="2" t="s">
        <v>811</v>
      </c>
      <c r="B132" s="4" t="s">
        <v>5</v>
      </c>
      <c r="C132" s="4" t="s">
        <v>5</v>
      </c>
      <c r="D132" s="4" t="s">
        <v>5</v>
      </c>
    </row>
    <row r="133" spans="1:4" ht="30" x14ac:dyDescent="0.25">
      <c r="A133" s="2" t="s">
        <v>752</v>
      </c>
      <c r="B133" s="4">
        <v>0</v>
      </c>
      <c r="C133" s="4">
        <v>0</v>
      </c>
      <c r="D133" s="4" t="s">
        <v>5</v>
      </c>
    </row>
    <row r="134" spans="1:4" ht="45" x14ac:dyDescent="0.25">
      <c r="A134" s="2" t="s">
        <v>812</v>
      </c>
      <c r="B134" s="4" t="s">
        <v>5</v>
      </c>
      <c r="C134" s="4" t="s">
        <v>5</v>
      </c>
      <c r="D134" s="4" t="s">
        <v>5</v>
      </c>
    </row>
    <row r="135" spans="1:4" ht="30" x14ac:dyDescent="0.25">
      <c r="A135" s="2" t="s">
        <v>752</v>
      </c>
      <c r="B135" s="4">
        <v>0</v>
      </c>
      <c r="C135" s="4">
        <v>0</v>
      </c>
      <c r="D135" s="4" t="s">
        <v>5</v>
      </c>
    </row>
    <row r="136" spans="1:4" ht="45" x14ac:dyDescent="0.25">
      <c r="A136" s="2" t="s">
        <v>813</v>
      </c>
      <c r="B136" s="4" t="s">
        <v>5</v>
      </c>
      <c r="C136" s="4" t="s">
        <v>5</v>
      </c>
      <c r="D136" s="4" t="s">
        <v>5</v>
      </c>
    </row>
    <row r="137" spans="1:4" ht="30" x14ac:dyDescent="0.25">
      <c r="A137" s="2" t="s">
        <v>752</v>
      </c>
      <c r="B137" s="4">
        <v>0</v>
      </c>
      <c r="C137" s="4">
        <v>0</v>
      </c>
      <c r="D137" s="4" t="s">
        <v>5</v>
      </c>
    </row>
    <row r="138" spans="1:4" ht="45" x14ac:dyDescent="0.25">
      <c r="A138" s="2" t="s">
        <v>814</v>
      </c>
      <c r="B138" s="4" t="s">
        <v>5</v>
      </c>
      <c r="C138" s="4" t="s">
        <v>5</v>
      </c>
      <c r="D138" s="4" t="s">
        <v>5</v>
      </c>
    </row>
    <row r="139" spans="1:4" ht="30" x14ac:dyDescent="0.25">
      <c r="A139" s="2" t="s">
        <v>752</v>
      </c>
      <c r="B139" s="4">
        <v>0</v>
      </c>
      <c r="C139" s="4">
        <v>621</v>
      </c>
      <c r="D139" s="4" t="s">
        <v>5</v>
      </c>
    </row>
    <row r="140" spans="1:4" ht="45" x14ac:dyDescent="0.25">
      <c r="A140" s="2" t="s">
        <v>815</v>
      </c>
      <c r="B140" s="4" t="s">
        <v>5</v>
      </c>
      <c r="C140" s="4" t="s">
        <v>5</v>
      </c>
      <c r="D140" s="4" t="s">
        <v>5</v>
      </c>
    </row>
    <row r="141" spans="1:4" ht="30" x14ac:dyDescent="0.25">
      <c r="A141" s="2" t="s">
        <v>752</v>
      </c>
      <c r="B141" s="4">
        <v>0</v>
      </c>
      <c r="C141" s="4">
        <v>0</v>
      </c>
      <c r="D141" s="4" t="s">
        <v>5</v>
      </c>
    </row>
    <row r="142" spans="1:4" ht="45" x14ac:dyDescent="0.25">
      <c r="A142" s="2" t="s">
        <v>816</v>
      </c>
      <c r="B142" s="4" t="s">
        <v>5</v>
      </c>
      <c r="C142" s="4" t="s">
        <v>5</v>
      </c>
      <c r="D142" s="4" t="s">
        <v>5</v>
      </c>
    </row>
    <row r="143" spans="1:4" ht="30" x14ac:dyDescent="0.25">
      <c r="A143" s="2" t="s">
        <v>752</v>
      </c>
      <c r="B143" s="5">
        <v>15300</v>
      </c>
      <c r="C143" s="5">
        <v>15471</v>
      </c>
      <c r="D143" s="4" t="s">
        <v>5</v>
      </c>
    </row>
    <row r="144" spans="1:4" ht="45" x14ac:dyDescent="0.25">
      <c r="A144" s="2" t="s">
        <v>817</v>
      </c>
      <c r="B144" s="4" t="s">
        <v>5</v>
      </c>
      <c r="C144" s="4" t="s">
        <v>5</v>
      </c>
      <c r="D144" s="4" t="s">
        <v>5</v>
      </c>
    </row>
    <row r="145" spans="1:4" ht="30" x14ac:dyDescent="0.25">
      <c r="A145" s="2" t="s">
        <v>752</v>
      </c>
      <c r="B145" s="5">
        <v>16050</v>
      </c>
      <c r="C145" s="5">
        <v>15949</v>
      </c>
      <c r="D145" s="4" t="s">
        <v>5</v>
      </c>
    </row>
    <row r="146" spans="1:4" ht="45" x14ac:dyDescent="0.25">
      <c r="A146" s="2" t="s">
        <v>818</v>
      </c>
      <c r="B146" s="4" t="s">
        <v>5</v>
      </c>
      <c r="C146" s="4" t="s">
        <v>5</v>
      </c>
      <c r="D146" s="4" t="s">
        <v>5</v>
      </c>
    </row>
    <row r="147" spans="1:4" ht="30" x14ac:dyDescent="0.25">
      <c r="A147" s="2" t="s">
        <v>752</v>
      </c>
      <c r="B147" s="5">
        <v>2680</v>
      </c>
      <c r="C147" s="5">
        <v>1292</v>
      </c>
      <c r="D147" s="4" t="s">
        <v>5</v>
      </c>
    </row>
    <row r="148" spans="1:4" ht="45" x14ac:dyDescent="0.25">
      <c r="A148" s="2" t="s">
        <v>819</v>
      </c>
      <c r="B148" s="4" t="s">
        <v>5</v>
      </c>
      <c r="C148" s="4" t="s">
        <v>5</v>
      </c>
      <c r="D148" s="4" t="s">
        <v>5</v>
      </c>
    </row>
    <row r="149" spans="1:4" ht="30" x14ac:dyDescent="0.25">
      <c r="A149" s="2" t="s">
        <v>752</v>
      </c>
      <c r="B149" s="4">
        <v>0</v>
      </c>
      <c r="C149" s="4">
        <v>0</v>
      </c>
      <c r="D149" s="4" t="s">
        <v>5</v>
      </c>
    </row>
    <row r="150" spans="1:4" ht="30" x14ac:dyDescent="0.25">
      <c r="A150" s="2" t="s">
        <v>820</v>
      </c>
      <c r="B150" s="4" t="s">
        <v>5</v>
      </c>
      <c r="C150" s="4" t="s">
        <v>5</v>
      </c>
      <c r="D150" s="4" t="s">
        <v>5</v>
      </c>
    </row>
    <row r="151" spans="1:4" ht="30" x14ac:dyDescent="0.25">
      <c r="A151" s="2" t="s">
        <v>752</v>
      </c>
      <c r="B151" s="4">
        <v>125</v>
      </c>
      <c r="C151" s="4">
        <v>128</v>
      </c>
      <c r="D151" s="4" t="s">
        <v>5</v>
      </c>
    </row>
    <row r="152" spans="1:4" ht="30" x14ac:dyDescent="0.25">
      <c r="A152" s="2" t="s">
        <v>821</v>
      </c>
      <c r="B152" s="4" t="s">
        <v>5</v>
      </c>
      <c r="C152" s="4" t="s">
        <v>5</v>
      </c>
      <c r="D152" s="4" t="s">
        <v>5</v>
      </c>
    </row>
    <row r="153" spans="1:4" ht="30" x14ac:dyDescent="0.25">
      <c r="A153" s="2" t="s">
        <v>752</v>
      </c>
      <c r="B153" s="5">
        <v>3612</v>
      </c>
      <c r="C153" s="5">
        <v>2002</v>
      </c>
      <c r="D153" s="4" t="s">
        <v>5</v>
      </c>
    </row>
    <row r="154" spans="1:4" ht="30" x14ac:dyDescent="0.25">
      <c r="A154" s="2" t="s">
        <v>822</v>
      </c>
      <c r="B154" s="4" t="s">
        <v>5</v>
      </c>
      <c r="C154" s="4" t="s">
        <v>5</v>
      </c>
      <c r="D154" s="4" t="s">
        <v>5</v>
      </c>
    </row>
    <row r="155" spans="1:4" ht="30" x14ac:dyDescent="0.25">
      <c r="A155" s="2" t="s">
        <v>752</v>
      </c>
      <c r="B155" s="5">
        <v>34030</v>
      </c>
      <c r="C155" s="5">
        <v>32712</v>
      </c>
      <c r="D155" s="4" t="s">
        <v>5</v>
      </c>
    </row>
    <row r="156" spans="1:4" ht="45" x14ac:dyDescent="0.25">
      <c r="A156" s="2" t="s">
        <v>823</v>
      </c>
      <c r="B156" s="4" t="s">
        <v>5</v>
      </c>
      <c r="C156" s="4" t="s">
        <v>5</v>
      </c>
      <c r="D156" s="4" t="s">
        <v>5</v>
      </c>
    </row>
    <row r="157" spans="1:4" ht="30" x14ac:dyDescent="0.25">
      <c r="A157" s="2" t="s">
        <v>752</v>
      </c>
      <c r="B157" s="4">
        <v>0</v>
      </c>
      <c r="C157" s="4">
        <v>621</v>
      </c>
      <c r="D157" s="4" t="s">
        <v>5</v>
      </c>
    </row>
    <row r="158" spans="1:4" ht="30" x14ac:dyDescent="0.25">
      <c r="A158" s="2" t="s">
        <v>824</v>
      </c>
      <c r="B158" s="4" t="s">
        <v>5</v>
      </c>
      <c r="C158" s="4" t="s">
        <v>5</v>
      </c>
      <c r="D158" s="4" t="s">
        <v>5</v>
      </c>
    </row>
    <row r="159" spans="1:4" ht="30" x14ac:dyDescent="0.25">
      <c r="A159" s="2" t="s">
        <v>752</v>
      </c>
      <c r="B159" s="4">
        <v>0</v>
      </c>
      <c r="C159" s="4">
        <v>0</v>
      </c>
      <c r="D159" s="4" t="s">
        <v>5</v>
      </c>
    </row>
    <row r="160" spans="1:4" ht="30" x14ac:dyDescent="0.25">
      <c r="A160" s="2" t="s">
        <v>825</v>
      </c>
      <c r="B160" s="4" t="s">
        <v>5</v>
      </c>
      <c r="C160" s="4" t="s">
        <v>5</v>
      </c>
      <c r="D160" s="4" t="s">
        <v>5</v>
      </c>
    </row>
    <row r="161" spans="1:4" ht="30" x14ac:dyDescent="0.25">
      <c r="A161" s="2" t="s">
        <v>752</v>
      </c>
      <c r="B161" s="5">
        <v>5776</v>
      </c>
      <c r="C161" s="5">
        <v>2266</v>
      </c>
      <c r="D161" s="4" t="s">
        <v>5</v>
      </c>
    </row>
    <row r="162" spans="1:4" x14ac:dyDescent="0.25">
      <c r="A162" s="2" t="s">
        <v>826</v>
      </c>
      <c r="B162" s="4" t="s">
        <v>5</v>
      </c>
      <c r="C162" s="4" t="s">
        <v>5</v>
      </c>
      <c r="D162" s="4" t="s">
        <v>5</v>
      </c>
    </row>
    <row r="163" spans="1:4" ht="30" x14ac:dyDescent="0.25">
      <c r="A163" s="2" t="s">
        <v>752</v>
      </c>
      <c r="B163" s="5">
        <v>48946</v>
      </c>
      <c r="C163" s="5">
        <v>57638</v>
      </c>
      <c r="D163" s="4" t="s">
        <v>5</v>
      </c>
    </row>
    <row r="164" spans="1:4" ht="30" x14ac:dyDescent="0.25">
      <c r="A164" s="2" t="s">
        <v>827</v>
      </c>
      <c r="B164" s="4" t="s">
        <v>5</v>
      </c>
      <c r="C164" s="4" t="s">
        <v>5</v>
      </c>
      <c r="D164" s="4" t="s">
        <v>5</v>
      </c>
    </row>
    <row r="165" spans="1:4" ht="30" x14ac:dyDescent="0.25">
      <c r="A165" s="2" t="s">
        <v>752</v>
      </c>
      <c r="B165" s="4">
        <v>476</v>
      </c>
      <c r="C165" s="4">
        <v>943</v>
      </c>
      <c r="D165" s="4" t="s">
        <v>5</v>
      </c>
    </row>
    <row r="166" spans="1:4" ht="30" x14ac:dyDescent="0.25">
      <c r="A166" s="2" t="s">
        <v>828</v>
      </c>
      <c r="B166" s="4" t="s">
        <v>5</v>
      </c>
      <c r="C166" s="4" t="s">
        <v>5</v>
      </c>
      <c r="D166" s="4" t="s">
        <v>5</v>
      </c>
    </row>
    <row r="167" spans="1:4" ht="30" x14ac:dyDescent="0.25">
      <c r="A167" s="2" t="s">
        <v>752</v>
      </c>
      <c r="B167" s="4">
        <v>46</v>
      </c>
      <c r="C167" s="4">
        <v>798</v>
      </c>
      <c r="D167" s="4" t="s">
        <v>5</v>
      </c>
    </row>
    <row r="168" spans="1:4" ht="30" x14ac:dyDescent="0.25">
      <c r="A168" s="2" t="s">
        <v>829</v>
      </c>
      <c r="B168" s="4" t="s">
        <v>5</v>
      </c>
      <c r="C168" s="4" t="s">
        <v>5</v>
      </c>
      <c r="D168" s="4" t="s">
        <v>5</v>
      </c>
    </row>
    <row r="169" spans="1:4" ht="30" x14ac:dyDescent="0.25">
      <c r="A169" s="2" t="s">
        <v>752</v>
      </c>
      <c r="B169" s="4">
        <v>779</v>
      </c>
      <c r="C169" s="5">
        <v>1514</v>
      </c>
      <c r="D169" s="4" t="s">
        <v>5</v>
      </c>
    </row>
    <row r="170" spans="1:4" ht="30" x14ac:dyDescent="0.25">
      <c r="A170" s="2" t="s">
        <v>830</v>
      </c>
      <c r="B170" s="4" t="s">
        <v>5</v>
      </c>
      <c r="C170" s="4" t="s">
        <v>5</v>
      </c>
      <c r="D170" s="4" t="s">
        <v>5</v>
      </c>
    </row>
    <row r="171" spans="1:4" ht="30" x14ac:dyDescent="0.25">
      <c r="A171" s="2" t="s">
        <v>752</v>
      </c>
      <c r="B171" s="4">
        <v>0</v>
      </c>
      <c r="C171" s="4">
        <v>0</v>
      </c>
      <c r="D171" s="4" t="s">
        <v>5</v>
      </c>
    </row>
    <row r="172" spans="1:4" ht="30" x14ac:dyDescent="0.25">
      <c r="A172" s="2" t="s">
        <v>831</v>
      </c>
      <c r="B172" s="4" t="s">
        <v>5</v>
      </c>
      <c r="C172" s="4" t="s">
        <v>5</v>
      </c>
      <c r="D172" s="4" t="s">
        <v>5</v>
      </c>
    </row>
    <row r="173" spans="1:4" ht="30" x14ac:dyDescent="0.25">
      <c r="A173" s="2" t="s">
        <v>752</v>
      </c>
      <c r="B173" s="4">
        <v>61</v>
      </c>
      <c r="C173" s="4">
        <v>117</v>
      </c>
      <c r="D173" s="4" t="s">
        <v>5</v>
      </c>
    </row>
    <row r="174" spans="1:4" ht="45" x14ac:dyDescent="0.25">
      <c r="A174" s="2" t="s">
        <v>832</v>
      </c>
      <c r="B174" s="4" t="s">
        <v>5</v>
      </c>
      <c r="C174" s="4" t="s">
        <v>5</v>
      </c>
      <c r="D174" s="4" t="s">
        <v>5</v>
      </c>
    </row>
    <row r="175" spans="1:4" ht="30" x14ac:dyDescent="0.25">
      <c r="A175" s="2" t="s">
        <v>752</v>
      </c>
      <c r="B175" s="4">
        <v>0</v>
      </c>
      <c r="C175" s="4">
        <v>0</v>
      </c>
      <c r="D175" s="4" t="s">
        <v>5</v>
      </c>
    </row>
    <row r="176" spans="1:4" ht="45" x14ac:dyDescent="0.25">
      <c r="A176" s="2" t="s">
        <v>833</v>
      </c>
      <c r="B176" s="4" t="s">
        <v>5</v>
      </c>
      <c r="C176" s="4" t="s">
        <v>5</v>
      </c>
      <c r="D176" s="4" t="s">
        <v>5</v>
      </c>
    </row>
    <row r="177" spans="1:4" ht="30" x14ac:dyDescent="0.25">
      <c r="A177" s="2" t="s">
        <v>752</v>
      </c>
      <c r="B177" s="5">
        <v>14718</v>
      </c>
      <c r="C177" s="5">
        <v>12621</v>
      </c>
      <c r="D177" s="4" t="s">
        <v>5</v>
      </c>
    </row>
    <row r="178" spans="1:4" ht="45" x14ac:dyDescent="0.25">
      <c r="A178" s="2" t="s">
        <v>834</v>
      </c>
      <c r="B178" s="4" t="s">
        <v>5</v>
      </c>
      <c r="C178" s="4" t="s">
        <v>5</v>
      </c>
      <c r="D178" s="4" t="s">
        <v>5</v>
      </c>
    </row>
    <row r="179" spans="1:4" ht="30" x14ac:dyDescent="0.25">
      <c r="A179" s="2" t="s">
        <v>752</v>
      </c>
      <c r="B179" s="4">
        <v>610</v>
      </c>
      <c r="C179" s="4">
        <v>0</v>
      </c>
      <c r="D179" s="4" t="s">
        <v>5</v>
      </c>
    </row>
    <row r="180" spans="1:4" ht="30" x14ac:dyDescent="0.25">
      <c r="A180" s="2" t="s">
        <v>835</v>
      </c>
      <c r="B180" s="4" t="s">
        <v>5</v>
      </c>
      <c r="C180" s="4" t="s">
        <v>5</v>
      </c>
      <c r="D180" s="4" t="s">
        <v>5</v>
      </c>
    </row>
    <row r="181" spans="1:4" ht="30" x14ac:dyDescent="0.25">
      <c r="A181" s="2" t="s">
        <v>752</v>
      </c>
      <c r="B181" s="5">
        <v>1879</v>
      </c>
      <c r="C181" s="5">
        <v>2204</v>
      </c>
      <c r="D181" s="4" t="s">
        <v>5</v>
      </c>
    </row>
    <row r="182" spans="1:4" ht="30" x14ac:dyDescent="0.25">
      <c r="A182" s="2" t="s">
        <v>836</v>
      </c>
      <c r="B182" s="4" t="s">
        <v>5</v>
      </c>
      <c r="C182" s="4" t="s">
        <v>5</v>
      </c>
      <c r="D182" s="4" t="s">
        <v>5</v>
      </c>
    </row>
    <row r="183" spans="1:4" ht="30" x14ac:dyDescent="0.25">
      <c r="A183" s="2" t="s">
        <v>752</v>
      </c>
      <c r="B183" s="5">
        <v>5318</v>
      </c>
      <c r="C183" s="5">
        <v>5605</v>
      </c>
      <c r="D183" s="4" t="s">
        <v>5</v>
      </c>
    </row>
    <row r="184" spans="1:4" ht="45" x14ac:dyDescent="0.25">
      <c r="A184" s="2" t="s">
        <v>837</v>
      </c>
      <c r="B184" s="4" t="s">
        <v>5</v>
      </c>
      <c r="C184" s="4" t="s">
        <v>5</v>
      </c>
      <c r="D184" s="4" t="s">
        <v>5</v>
      </c>
    </row>
    <row r="185" spans="1:4" ht="30" x14ac:dyDescent="0.25">
      <c r="A185" s="2" t="s">
        <v>752</v>
      </c>
      <c r="B185" s="5">
        <v>9846</v>
      </c>
      <c r="C185" s="5">
        <v>14657</v>
      </c>
      <c r="D185" s="4" t="s">
        <v>5</v>
      </c>
    </row>
    <row r="186" spans="1:4" ht="45" x14ac:dyDescent="0.25">
      <c r="A186" s="2" t="s">
        <v>838</v>
      </c>
      <c r="B186" s="4" t="s">
        <v>5</v>
      </c>
      <c r="C186" s="4" t="s">
        <v>5</v>
      </c>
      <c r="D186" s="4" t="s">
        <v>5</v>
      </c>
    </row>
    <row r="187" spans="1:4" ht="30" x14ac:dyDescent="0.25">
      <c r="A187" s="2" t="s">
        <v>752</v>
      </c>
      <c r="B187" s="5">
        <v>1431</v>
      </c>
      <c r="C187" s="5">
        <v>1266</v>
      </c>
      <c r="D187" s="4" t="s">
        <v>5</v>
      </c>
    </row>
    <row r="188" spans="1:4" ht="45" x14ac:dyDescent="0.25">
      <c r="A188" s="2" t="s">
        <v>839</v>
      </c>
      <c r="B188" s="4" t="s">
        <v>5</v>
      </c>
      <c r="C188" s="4" t="s">
        <v>5</v>
      </c>
      <c r="D188" s="4" t="s">
        <v>5</v>
      </c>
    </row>
    <row r="189" spans="1:4" ht="30" x14ac:dyDescent="0.25">
      <c r="A189" s="2" t="s">
        <v>752</v>
      </c>
      <c r="B189" s="4">
        <v>87</v>
      </c>
      <c r="C189" s="5">
        <v>2602</v>
      </c>
      <c r="D189" s="4" t="s">
        <v>5</v>
      </c>
    </row>
    <row r="190" spans="1:4" ht="30" x14ac:dyDescent="0.25">
      <c r="A190" s="2" t="s">
        <v>840</v>
      </c>
      <c r="B190" s="4" t="s">
        <v>5</v>
      </c>
      <c r="C190" s="4" t="s">
        <v>5</v>
      </c>
      <c r="D190" s="4" t="s">
        <v>5</v>
      </c>
    </row>
    <row r="191" spans="1:4" ht="30" x14ac:dyDescent="0.25">
      <c r="A191" s="2" t="s">
        <v>752</v>
      </c>
      <c r="B191" s="5">
        <v>5523</v>
      </c>
      <c r="C191" s="5">
        <v>8344</v>
      </c>
      <c r="D191" s="4" t="s">
        <v>5</v>
      </c>
    </row>
    <row r="192" spans="1:4" ht="30" x14ac:dyDescent="0.25">
      <c r="A192" s="2" t="s">
        <v>841</v>
      </c>
      <c r="B192" s="4" t="s">
        <v>5</v>
      </c>
      <c r="C192" s="4" t="s">
        <v>5</v>
      </c>
      <c r="D192" s="4" t="s">
        <v>5</v>
      </c>
    </row>
    <row r="193" spans="1:4" ht="30" x14ac:dyDescent="0.25">
      <c r="A193" s="2" t="s">
        <v>752</v>
      </c>
      <c r="B193" s="5">
        <v>8172</v>
      </c>
      <c r="C193" s="5">
        <v>6967</v>
      </c>
      <c r="D193" s="4" t="s">
        <v>5</v>
      </c>
    </row>
    <row r="194" spans="1:4" ht="30" x14ac:dyDescent="0.25">
      <c r="A194" s="2" t="s">
        <v>842</v>
      </c>
      <c r="B194" s="4" t="s">
        <v>5</v>
      </c>
      <c r="C194" s="4" t="s">
        <v>5</v>
      </c>
      <c r="D194" s="4" t="s">
        <v>5</v>
      </c>
    </row>
    <row r="195" spans="1:4" ht="30" x14ac:dyDescent="0.25">
      <c r="A195" s="2" t="s">
        <v>752</v>
      </c>
      <c r="B195" s="5">
        <v>16682</v>
      </c>
      <c r="C195" s="5">
        <v>24130</v>
      </c>
      <c r="D195" s="4" t="s">
        <v>5</v>
      </c>
    </row>
    <row r="196" spans="1:4" ht="30" x14ac:dyDescent="0.25">
      <c r="A196" s="2" t="s">
        <v>843</v>
      </c>
      <c r="B196" s="4" t="s">
        <v>5</v>
      </c>
      <c r="C196" s="4" t="s">
        <v>5</v>
      </c>
      <c r="D196" s="4" t="s">
        <v>5</v>
      </c>
    </row>
    <row r="197" spans="1:4" ht="30" x14ac:dyDescent="0.25">
      <c r="A197" s="2" t="s">
        <v>752</v>
      </c>
      <c r="B197" s="5">
        <v>17207</v>
      </c>
      <c r="C197" s="5">
        <v>14825</v>
      </c>
      <c r="D197" s="4" t="s">
        <v>5</v>
      </c>
    </row>
    <row r="198" spans="1:4" ht="30" x14ac:dyDescent="0.25">
      <c r="A198" s="2" t="s">
        <v>844</v>
      </c>
      <c r="B198" s="4" t="s">
        <v>5</v>
      </c>
      <c r="C198" s="4" t="s">
        <v>5</v>
      </c>
      <c r="D198" s="4" t="s">
        <v>5</v>
      </c>
    </row>
    <row r="199" spans="1:4" ht="30" x14ac:dyDescent="0.25">
      <c r="A199" s="2" t="s">
        <v>752</v>
      </c>
      <c r="B199" s="4">
        <v>840</v>
      </c>
      <c r="C199" s="5">
        <v>1631</v>
      </c>
      <c r="D199" s="4" t="s">
        <v>5</v>
      </c>
    </row>
    <row r="200" spans="1:4" ht="30" x14ac:dyDescent="0.25">
      <c r="A200" s="2" t="s">
        <v>845</v>
      </c>
      <c r="B200" s="4" t="s">
        <v>5</v>
      </c>
      <c r="C200" s="4" t="s">
        <v>5</v>
      </c>
      <c r="D200" s="4" t="s">
        <v>5</v>
      </c>
    </row>
    <row r="201" spans="1:4" ht="30" x14ac:dyDescent="0.25">
      <c r="A201" s="2" t="s">
        <v>752</v>
      </c>
      <c r="B201" s="8">
        <v>522</v>
      </c>
      <c r="C201" s="8">
        <v>1741</v>
      </c>
      <c r="D201"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46</v>
      </c>
      <c r="B1" s="7" t="s">
        <v>2</v>
      </c>
      <c r="C1" s="7" t="s">
        <v>28</v>
      </c>
      <c r="D1" s="7" t="s">
        <v>74</v>
      </c>
    </row>
    <row r="2" spans="1:4" ht="30" x14ac:dyDescent="0.25">
      <c r="A2" s="1" t="s">
        <v>27</v>
      </c>
      <c r="B2" s="7"/>
      <c r="C2" s="7"/>
      <c r="D2" s="7"/>
    </row>
    <row r="3" spans="1:4" x14ac:dyDescent="0.25">
      <c r="A3" s="2" t="s">
        <v>847</v>
      </c>
      <c r="B3" s="8">
        <v>12727</v>
      </c>
      <c r="C3" s="8">
        <v>11914</v>
      </c>
      <c r="D3" s="4" t="s">
        <v>5</v>
      </c>
    </row>
    <row r="4" spans="1:4" x14ac:dyDescent="0.25">
      <c r="A4" s="2" t="s">
        <v>848</v>
      </c>
      <c r="B4" s="5">
        <v>2882</v>
      </c>
      <c r="C4" s="5">
        <v>6515</v>
      </c>
      <c r="D4" s="4" t="s">
        <v>5</v>
      </c>
    </row>
    <row r="5" spans="1:4" x14ac:dyDescent="0.25">
      <c r="A5" s="2" t="s">
        <v>849</v>
      </c>
      <c r="B5" s="5">
        <v>7333</v>
      </c>
      <c r="C5" s="5">
        <v>14665</v>
      </c>
      <c r="D5" s="4" t="s">
        <v>5</v>
      </c>
    </row>
    <row r="6" spans="1:4" x14ac:dyDescent="0.25">
      <c r="A6" s="2" t="s">
        <v>850</v>
      </c>
      <c r="B6" s="5">
        <v>22942</v>
      </c>
      <c r="C6" s="5">
        <v>33092</v>
      </c>
      <c r="D6" s="4" t="s">
        <v>5</v>
      </c>
    </row>
    <row r="7" spans="1:4" x14ac:dyDescent="0.25">
      <c r="A7" s="2" t="s">
        <v>851</v>
      </c>
      <c r="B7" s="5">
        <v>1443520</v>
      </c>
      <c r="C7" s="5">
        <v>1391860</v>
      </c>
      <c r="D7" s="4" t="s">
        <v>5</v>
      </c>
    </row>
    <row r="8" spans="1:4" x14ac:dyDescent="0.25">
      <c r="A8" s="2" t="s">
        <v>852</v>
      </c>
      <c r="B8" s="5">
        <v>1466462</v>
      </c>
      <c r="C8" s="5">
        <v>1424952</v>
      </c>
      <c r="D8" s="5">
        <v>1406556</v>
      </c>
    </row>
    <row r="9" spans="1:4" x14ac:dyDescent="0.25">
      <c r="A9" s="2" t="s">
        <v>853</v>
      </c>
      <c r="B9" s="5">
        <v>16089</v>
      </c>
      <c r="C9" s="5">
        <v>25213</v>
      </c>
      <c r="D9" s="4" t="s">
        <v>5</v>
      </c>
    </row>
    <row r="10" spans="1:4" ht="30" x14ac:dyDescent="0.25">
      <c r="A10" s="2" t="s">
        <v>753</v>
      </c>
      <c r="B10" s="4" t="s">
        <v>5</v>
      </c>
      <c r="C10" s="4" t="s">
        <v>5</v>
      </c>
      <c r="D10" s="4" t="s">
        <v>5</v>
      </c>
    </row>
    <row r="11" spans="1:4" x14ac:dyDescent="0.25">
      <c r="A11" s="2" t="s">
        <v>847</v>
      </c>
      <c r="B11" s="4">
        <v>179</v>
      </c>
      <c r="C11" s="4">
        <v>0</v>
      </c>
      <c r="D11" s="4" t="s">
        <v>5</v>
      </c>
    </row>
    <row r="12" spans="1:4" x14ac:dyDescent="0.25">
      <c r="A12" s="2" t="s">
        <v>848</v>
      </c>
      <c r="B12" s="4">
        <v>0</v>
      </c>
      <c r="C12" s="4">
        <v>184</v>
      </c>
      <c r="D12" s="4" t="s">
        <v>5</v>
      </c>
    </row>
    <row r="13" spans="1:4" x14ac:dyDescent="0.25">
      <c r="A13" s="2" t="s">
        <v>849</v>
      </c>
      <c r="B13" s="4">
        <v>102</v>
      </c>
      <c r="C13" s="4">
        <v>261</v>
      </c>
      <c r="D13" s="4" t="s">
        <v>5</v>
      </c>
    </row>
    <row r="14" spans="1:4" x14ac:dyDescent="0.25">
      <c r="A14" s="2" t="s">
        <v>850</v>
      </c>
      <c r="B14" s="4">
        <v>281</v>
      </c>
      <c r="C14" s="4">
        <v>445</v>
      </c>
      <c r="D14" s="4" t="s">
        <v>5</v>
      </c>
    </row>
    <row r="15" spans="1:4" x14ac:dyDescent="0.25">
      <c r="A15" s="2" t="s">
        <v>851</v>
      </c>
      <c r="B15" s="5">
        <v>69041</v>
      </c>
      <c r="C15" s="5">
        <v>70308</v>
      </c>
      <c r="D15" s="4" t="s">
        <v>5</v>
      </c>
    </row>
    <row r="16" spans="1:4" x14ac:dyDescent="0.25">
      <c r="A16" s="2" t="s">
        <v>852</v>
      </c>
      <c r="B16" s="5">
        <v>69322</v>
      </c>
      <c r="C16" s="5">
        <v>70753</v>
      </c>
      <c r="D16" s="4" t="s">
        <v>5</v>
      </c>
    </row>
    <row r="17" spans="1:4" x14ac:dyDescent="0.25">
      <c r="A17" s="2" t="s">
        <v>853</v>
      </c>
      <c r="B17" s="4">
        <v>296</v>
      </c>
      <c r="C17" s="4">
        <v>635</v>
      </c>
      <c r="D17" s="4" t="s">
        <v>5</v>
      </c>
    </row>
    <row r="18" spans="1:4" ht="30" x14ac:dyDescent="0.25">
      <c r="A18" s="2" t="s">
        <v>754</v>
      </c>
      <c r="B18" s="4" t="s">
        <v>5</v>
      </c>
      <c r="C18" s="4" t="s">
        <v>5</v>
      </c>
      <c r="D18" s="4" t="s">
        <v>5</v>
      </c>
    </row>
    <row r="19" spans="1:4" x14ac:dyDescent="0.25">
      <c r="A19" s="2" t="s">
        <v>847</v>
      </c>
      <c r="B19" s="4">
        <v>684</v>
      </c>
      <c r="C19" s="4">
        <v>191</v>
      </c>
      <c r="D19" s="4" t="s">
        <v>5</v>
      </c>
    </row>
    <row r="20" spans="1:4" x14ac:dyDescent="0.25">
      <c r="A20" s="2" t="s">
        <v>848</v>
      </c>
      <c r="B20" s="4">
        <v>0</v>
      </c>
      <c r="C20" s="4">
        <v>0</v>
      </c>
      <c r="D20" s="4" t="s">
        <v>5</v>
      </c>
    </row>
    <row r="21" spans="1:4" x14ac:dyDescent="0.25">
      <c r="A21" s="2" t="s">
        <v>849</v>
      </c>
      <c r="B21" s="4">
        <v>0</v>
      </c>
      <c r="C21" s="4">
        <v>58</v>
      </c>
      <c r="D21" s="4" t="s">
        <v>5</v>
      </c>
    </row>
    <row r="22" spans="1:4" x14ac:dyDescent="0.25">
      <c r="A22" s="2" t="s">
        <v>850</v>
      </c>
      <c r="B22" s="4">
        <v>684</v>
      </c>
      <c r="C22" s="4">
        <v>249</v>
      </c>
      <c r="D22" s="4" t="s">
        <v>5</v>
      </c>
    </row>
    <row r="23" spans="1:4" x14ac:dyDescent="0.25">
      <c r="A23" s="2" t="s">
        <v>851</v>
      </c>
      <c r="B23" s="5">
        <v>86832</v>
      </c>
      <c r="C23" s="5">
        <v>61434</v>
      </c>
      <c r="D23" s="4" t="s">
        <v>5</v>
      </c>
    </row>
    <row r="24" spans="1:4" x14ac:dyDescent="0.25">
      <c r="A24" s="2" t="s">
        <v>852</v>
      </c>
      <c r="B24" s="5">
        <v>87516</v>
      </c>
      <c r="C24" s="5">
        <v>61683</v>
      </c>
      <c r="D24" s="4" t="s">
        <v>5</v>
      </c>
    </row>
    <row r="25" spans="1:4" x14ac:dyDescent="0.25">
      <c r="A25" s="2" t="s">
        <v>853</v>
      </c>
      <c r="B25" s="4">
        <v>0</v>
      </c>
      <c r="C25" s="4">
        <v>58</v>
      </c>
      <c r="D25" s="4" t="s">
        <v>5</v>
      </c>
    </row>
    <row r="26" spans="1:4" x14ac:dyDescent="0.25">
      <c r="A26" s="2" t="s">
        <v>755</v>
      </c>
      <c r="B26" s="4" t="s">
        <v>5</v>
      </c>
      <c r="C26" s="4" t="s">
        <v>5</v>
      </c>
      <c r="D26" s="4" t="s">
        <v>5</v>
      </c>
    </row>
    <row r="27" spans="1:4" x14ac:dyDescent="0.25">
      <c r="A27" s="2" t="s">
        <v>847</v>
      </c>
      <c r="B27" s="4">
        <v>818</v>
      </c>
      <c r="C27" s="4">
        <v>851</v>
      </c>
      <c r="D27" s="4" t="s">
        <v>5</v>
      </c>
    </row>
    <row r="28" spans="1:4" x14ac:dyDescent="0.25">
      <c r="A28" s="2" t="s">
        <v>848</v>
      </c>
      <c r="B28" s="4">
        <v>262</v>
      </c>
      <c r="C28" s="4">
        <v>192</v>
      </c>
      <c r="D28" s="4" t="s">
        <v>5</v>
      </c>
    </row>
    <row r="29" spans="1:4" x14ac:dyDescent="0.25">
      <c r="A29" s="2" t="s">
        <v>849</v>
      </c>
      <c r="B29" s="4">
        <v>779</v>
      </c>
      <c r="C29" s="5">
        <v>1514</v>
      </c>
      <c r="D29" s="4" t="s">
        <v>5</v>
      </c>
    </row>
    <row r="30" spans="1:4" x14ac:dyDescent="0.25">
      <c r="A30" s="2" t="s">
        <v>850</v>
      </c>
      <c r="B30" s="5">
        <v>1859</v>
      </c>
      <c r="C30" s="5">
        <v>2556</v>
      </c>
      <c r="D30" s="4" t="s">
        <v>5</v>
      </c>
    </row>
    <row r="31" spans="1:4" x14ac:dyDescent="0.25">
      <c r="A31" s="2" t="s">
        <v>851</v>
      </c>
      <c r="B31" s="5">
        <v>225764</v>
      </c>
      <c r="C31" s="5">
        <v>221240</v>
      </c>
      <c r="D31" s="4" t="s">
        <v>5</v>
      </c>
    </row>
    <row r="32" spans="1:4" x14ac:dyDescent="0.25">
      <c r="A32" s="2" t="s">
        <v>852</v>
      </c>
      <c r="B32" s="5">
        <v>227623</v>
      </c>
      <c r="C32" s="5">
        <v>223796</v>
      </c>
      <c r="D32" s="4" t="s">
        <v>5</v>
      </c>
    </row>
    <row r="33" spans="1:4" x14ac:dyDescent="0.25">
      <c r="A33" s="2" t="s">
        <v>853</v>
      </c>
      <c r="B33" s="4">
        <v>779</v>
      </c>
      <c r="C33" s="5">
        <v>1514</v>
      </c>
      <c r="D33" s="4" t="s">
        <v>5</v>
      </c>
    </row>
    <row r="34" spans="1:4" x14ac:dyDescent="0.25">
      <c r="A34" s="2" t="s">
        <v>756</v>
      </c>
      <c r="B34" s="4" t="s">
        <v>5</v>
      </c>
      <c r="C34" s="4" t="s">
        <v>5</v>
      </c>
      <c r="D34" s="4" t="s">
        <v>5</v>
      </c>
    </row>
    <row r="35" spans="1:4" x14ac:dyDescent="0.25">
      <c r="A35" s="2" t="s">
        <v>847</v>
      </c>
      <c r="B35" s="4">
        <v>208</v>
      </c>
      <c r="C35" s="4">
        <v>210</v>
      </c>
      <c r="D35" s="4" t="s">
        <v>5</v>
      </c>
    </row>
    <row r="36" spans="1:4" x14ac:dyDescent="0.25">
      <c r="A36" s="2" t="s">
        <v>848</v>
      </c>
      <c r="B36" s="4">
        <v>126</v>
      </c>
      <c r="C36" s="4">
        <v>196</v>
      </c>
      <c r="D36" s="4" t="s">
        <v>5</v>
      </c>
    </row>
    <row r="37" spans="1:4" x14ac:dyDescent="0.25">
      <c r="A37" s="2" t="s">
        <v>849</v>
      </c>
      <c r="B37" s="4">
        <v>559</v>
      </c>
      <c r="C37" s="4">
        <v>584</v>
      </c>
      <c r="D37" s="4" t="s">
        <v>5</v>
      </c>
    </row>
    <row r="38" spans="1:4" x14ac:dyDescent="0.25">
      <c r="A38" s="2" t="s">
        <v>850</v>
      </c>
      <c r="B38" s="4">
        <v>893</v>
      </c>
      <c r="C38" s="4">
        <v>990</v>
      </c>
      <c r="D38" s="4" t="s">
        <v>5</v>
      </c>
    </row>
    <row r="39" spans="1:4" x14ac:dyDescent="0.25">
      <c r="A39" s="2" t="s">
        <v>851</v>
      </c>
      <c r="B39" s="5">
        <v>10732</v>
      </c>
      <c r="C39" s="5">
        <v>11925</v>
      </c>
      <c r="D39" s="4" t="s">
        <v>5</v>
      </c>
    </row>
    <row r="40" spans="1:4" x14ac:dyDescent="0.25">
      <c r="A40" s="2" t="s">
        <v>852</v>
      </c>
      <c r="B40" s="5">
        <v>11625</v>
      </c>
      <c r="C40" s="5">
        <v>12915</v>
      </c>
      <c r="D40" s="4" t="s">
        <v>5</v>
      </c>
    </row>
    <row r="41" spans="1:4" x14ac:dyDescent="0.25">
      <c r="A41" s="2" t="s">
        <v>853</v>
      </c>
      <c r="B41" s="4">
        <v>0</v>
      </c>
      <c r="C41" s="4">
        <v>0</v>
      </c>
      <c r="D41" s="4" t="s">
        <v>5</v>
      </c>
    </row>
    <row r="42" spans="1:4" x14ac:dyDescent="0.25">
      <c r="A42" s="2" t="s">
        <v>757</v>
      </c>
      <c r="B42" s="4" t="s">
        <v>5</v>
      </c>
      <c r="C42" s="4" t="s">
        <v>5</v>
      </c>
      <c r="D42" s="4" t="s">
        <v>5</v>
      </c>
    </row>
    <row r="43" spans="1:4" x14ac:dyDescent="0.25">
      <c r="A43" s="2" t="s">
        <v>847</v>
      </c>
      <c r="B43" s="4">
        <v>79</v>
      </c>
      <c r="C43" s="4">
        <v>49</v>
      </c>
      <c r="D43" s="4" t="s">
        <v>5</v>
      </c>
    </row>
    <row r="44" spans="1:4" x14ac:dyDescent="0.25">
      <c r="A44" s="2" t="s">
        <v>848</v>
      </c>
      <c r="B44" s="4">
        <v>67</v>
      </c>
      <c r="C44" s="4">
        <v>17</v>
      </c>
      <c r="D44" s="4" t="s">
        <v>5</v>
      </c>
    </row>
    <row r="45" spans="1:4" x14ac:dyDescent="0.25">
      <c r="A45" s="2" t="s">
        <v>849</v>
      </c>
      <c r="B45" s="4">
        <v>61</v>
      </c>
      <c r="C45" s="4">
        <v>59</v>
      </c>
      <c r="D45" s="4" t="s">
        <v>5</v>
      </c>
    </row>
    <row r="46" spans="1:4" x14ac:dyDescent="0.25">
      <c r="A46" s="2" t="s">
        <v>850</v>
      </c>
      <c r="B46" s="4">
        <v>207</v>
      </c>
      <c r="C46" s="4">
        <v>124</v>
      </c>
      <c r="D46" s="4" t="s">
        <v>5</v>
      </c>
    </row>
    <row r="47" spans="1:4" x14ac:dyDescent="0.25">
      <c r="A47" s="2" t="s">
        <v>851</v>
      </c>
      <c r="B47" s="5">
        <v>8524</v>
      </c>
      <c r="C47" s="5">
        <v>10078</v>
      </c>
      <c r="D47" s="4" t="s">
        <v>5</v>
      </c>
    </row>
    <row r="48" spans="1:4" x14ac:dyDescent="0.25">
      <c r="A48" s="2" t="s">
        <v>852</v>
      </c>
      <c r="B48" s="5">
        <v>8731</v>
      </c>
      <c r="C48" s="5">
        <v>10202</v>
      </c>
      <c r="D48" s="4" t="s">
        <v>5</v>
      </c>
    </row>
    <row r="49" spans="1:4" x14ac:dyDescent="0.25">
      <c r="A49" s="2" t="s">
        <v>853</v>
      </c>
      <c r="B49" s="4">
        <v>61</v>
      </c>
      <c r="C49" s="4">
        <v>59</v>
      </c>
      <c r="D49" s="4" t="s">
        <v>5</v>
      </c>
    </row>
    <row r="50" spans="1:4" ht="30" x14ac:dyDescent="0.25">
      <c r="A50" s="2" t="s">
        <v>758</v>
      </c>
      <c r="B50" s="4" t="s">
        <v>5</v>
      </c>
      <c r="C50" s="4" t="s">
        <v>5</v>
      </c>
      <c r="D50" s="4" t="s">
        <v>5</v>
      </c>
    </row>
    <row r="51" spans="1:4" x14ac:dyDescent="0.25">
      <c r="A51" s="2" t="s">
        <v>847</v>
      </c>
      <c r="B51" s="4">
        <v>0</v>
      </c>
      <c r="C51" s="4">
        <v>0</v>
      </c>
      <c r="D51" s="4" t="s">
        <v>5</v>
      </c>
    </row>
    <row r="52" spans="1:4" x14ac:dyDescent="0.25">
      <c r="A52" s="2" t="s">
        <v>848</v>
      </c>
      <c r="B52" s="4">
        <v>0</v>
      </c>
      <c r="C52" s="4">
        <v>0</v>
      </c>
      <c r="D52" s="4" t="s">
        <v>5</v>
      </c>
    </row>
    <row r="53" spans="1:4" x14ac:dyDescent="0.25">
      <c r="A53" s="2" t="s">
        <v>849</v>
      </c>
      <c r="B53" s="4">
        <v>0</v>
      </c>
      <c r="C53" s="4">
        <v>0</v>
      </c>
      <c r="D53" s="4" t="s">
        <v>5</v>
      </c>
    </row>
    <row r="54" spans="1:4" x14ac:dyDescent="0.25">
      <c r="A54" s="2" t="s">
        <v>850</v>
      </c>
      <c r="B54" s="4">
        <v>0</v>
      </c>
      <c r="C54" s="4">
        <v>0</v>
      </c>
      <c r="D54" s="4" t="s">
        <v>5</v>
      </c>
    </row>
    <row r="55" spans="1:4" x14ac:dyDescent="0.25">
      <c r="A55" s="2" t="s">
        <v>851</v>
      </c>
      <c r="B55" s="5">
        <v>8838</v>
      </c>
      <c r="C55" s="5">
        <v>10259</v>
      </c>
      <c r="D55" s="4" t="s">
        <v>5</v>
      </c>
    </row>
    <row r="56" spans="1:4" x14ac:dyDescent="0.25">
      <c r="A56" s="2" t="s">
        <v>852</v>
      </c>
      <c r="B56" s="5">
        <v>8838</v>
      </c>
      <c r="C56" s="5">
        <v>10259</v>
      </c>
      <c r="D56" s="4" t="s">
        <v>5</v>
      </c>
    </row>
    <row r="57" spans="1:4" x14ac:dyDescent="0.25">
      <c r="A57" s="2" t="s">
        <v>853</v>
      </c>
      <c r="B57" s="4">
        <v>0</v>
      </c>
      <c r="C57" s="4">
        <v>0</v>
      </c>
      <c r="D57" s="4" t="s">
        <v>5</v>
      </c>
    </row>
    <row r="58" spans="1:4" ht="30" x14ac:dyDescent="0.25">
      <c r="A58" s="2" t="s">
        <v>759</v>
      </c>
      <c r="B58" s="4" t="s">
        <v>5</v>
      </c>
      <c r="C58" s="4" t="s">
        <v>5</v>
      </c>
      <c r="D58" s="4" t="s">
        <v>5</v>
      </c>
    </row>
    <row r="59" spans="1:4" x14ac:dyDescent="0.25">
      <c r="A59" s="2" t="s">
        <v>847</v>
      </c>
      <c r="B59" s="4">
        <v>0</v>
      </c>
      <c r="C59" s="4">
        <v>563</v>
      </c>
      <c r="D59" s="4" t="s">
        <v>5</v>
      </c>
    </row>
    <row r="60" spans="1:4" x14ac:dyDescent="0.25">
      <c r="A60" s="2" t="s">
        <v>848</v>
      </c>
      <c r="B60" s="4">
        <v>0</v>
      </c>
      <c r="C60" s="4">
        <v>0</v>
      </c>
      <c r="D60" s="4" t="s">
        <v>5</v>
      </c>
    </row>
    <row r="61" spans="1:4" x14ac:dyDescent="0.25">
      <c r="A61" s="2" t="s">
        <v>849</v>
      </c>
      <c r="B61" s="4">
        <v>0</v>
      </c>
      <c r="C61" s="4">
        <v>0</v>
      </c>
      <c r="D61" s="4" t="s">
        <v>5</v>
      </c>
    </row>
    <row r="62" spans="1:4" x14ac:dyDescent="0.25">
      <c r="A62" s="2" t="s">
        <v>850</v>
      </c>
      <c r="B62" s="4">
        <v>0</v>
      </c>
      <c r="C62" s="4">
        <v>563</v>
      </c>
      <c r="D62" s="4" t="s">
        <v>5</v>
      </c>
    </row>
    <row r="63" spans="1:4" x14ac:dyDescent="0.25">
      <c r="A63" s="2" t="s">
        <v>851</v>
      </c>
      <c r="B63" s="5">
        <v>66280</v>
      </c>
      <c r="C63" s="5">
        <v>26715</v>
      </c>
      <c r="D63" s="4" t="s">
        <v>5</v>
      </c>
    </row>
    <row r="64" spans="1:4" x14ac:dyDescent="0.25">
      <c r="A64" s="2" t="s">
        <v>852</v>
      </c>
      <c r="B64" s="5">
        <v>66280</v>
      </c>
      <c r="C64" s="5">
        <v>27277</v>
      </c>
      <c r="D64" s="4" t="s">
        <v>5</v>
      </c>
    </row>
    <row r="65" spans="1:4" x14ac:dyDescent="0.25">
      <c r="A65" s="2" t="s">
        <v>853</v>
      </c>
      <c r="B65" s="4">
        <v>0</v>
      </c>
      <c r="C65" s="4">
        <v>0</v>
      </c>
      <c r="D65" s="4" t="s">
        <v>5</v>
      </c>
    </row>
    <row r="66" spans="1:4" ht="30" x14ac:dyDescent="0.25">
      <c r="A66" s="2" t="s">
        <v>760</v>
      </c>
      <c r="B66" s="4" t="s">
        <v>5</v>
      </c>
      <c r="C66" s="4" t="s">
        <v>5</v>
      </c>
      <c r="D66" s="4" t="s">
        <v>5</v>
      </c>
    </row>
    <row r="67" spans="1:4" x14ac:dyDescent="0.25">
      <c r="A67" s="2" t="s">
        <v>847</v>
      </c>
      <c r="B67" s="4">
        <v>0</v>
      </c>
      <c r="C67" s="4">
        <v>0</v>
      </c>
      <c r="D67" s="4" t="s">
        <v>5</v>
      </c>
    </row>
    <row r="68" spans="1:4" x14ac:dyDescent="0.25">
      <c r="A68" s="2" t="s">
        <v>848</v>
      </c>
      <c r="B68" s="4">
        <v>0</v>
      </c>
      <c r="C68" s="4">
        <v>0</v>
      </c>
      <c r="D68" s="4" t="s">
        <v>5</v>
      </c>
    </row>
    <row r="69" spans="1:4" x14ac:dyDescent="0.25">
      <c r="A69" s="2" t="s">
        <v>849</v>
      </c>
      <c r="B69" s="4">
        <v>610</v>
      </c>
      <c r="C69" s="4">
        <v>0</v>
      </c>
      <c r="D69" s="4" t="s">
        <v>5</v>
      </c>
    </row>
    <row r="70" spans="1:4" x14ac:dyDescent="0.25">
      <c r="A70" s="2" t="s">
        <v>850</v>
      </c>
      <c r="B70" s="4">
        <v>610</v>
      </c>
      <c r="C70" s="4">
        <v>0</v>
      </c>
      <c r="D70" s="4" t="s">
        <v>5</v>
      </c>
    </row>
    <row r="71" spans="1:4" x14ac:dyDescent="0.25">
      <c r="A71" s="2" t="s">
        <v>851</v>
      </c>
      <c r="B71" s="5">
        <v>20828</v>
      </c>
      <c r="C71" s="5">
        <v>8046</v>
      </c>
      <c r="D71" s="4" t="s">
        <v>5</v>
      </c>
    </row>
    <row r="72" spans="1:4" x14ac:dyDescent="0.25">
      <c r="A72" s="2" t="s">
        <v>852</v>
      </c>
      <c r="B72" s="5">
        <v>21438</v>
      </c>
      <c r="C72" s="5">
        <v>8046</v>
      </c>
      <c r="D72" s="4" t="s">
        <v>5</v>
      </c>
    </row>
    <row r="73" spans="1:4" x14ac:dyDescent="0.25">
      <c r="A73" s="2" t="s">
        <v>853</v>
      </c>
      <c r="B73" s="4">
        <v>610</v>
      </c>
      <c r="C73" s="4">
        <v>0</v>
      </c>
      <c r="D73" s="4" t="s">
        <v>5</v>
      </c>
    </row>
    <row r="74" spans="1:4" ht="30" x14ac:dyDescent="0.25">
      <c r="A74" s="2" t="s">
        <v>761</v>
      </c>
      <c r="B74" s="4" t="s">
        <v>5</v>
      </c>
      <c r="C74" s="4" t="s">
        <v>5</v>
      </c>
      <c r="D74" s="4" t="s">
        <v>5</v>
      </c>
    </row>
    <row r="75" spans="1:4" x14ac:dyDescent="0.25">
      <c r="A75" s="2" t="s">
        <v>847</v>
      </c>
      <c r="B75" s="4">
        <v>123</v>
      </c>
      <c r="C75" s="4">
        <v>44</v>
      </c>
      <c r="D75" s="4" t="s">
        <v>5</v>
      </c>
    </row>
    <row r="76" spans="1:4" x14ac:dyDescent="0.25">
      <c r="A76" s="2" t="s">
        <v>848</v>
      </c>
      <c r="B76" s="4">
        <v>51</v>
      </c>
      <c r="C76" s="4">
        <v>0</v>
      </c>
      <c r="D76" s="4" t="s">
        <v>5</v>
      </c>
    </row>
    <row r="77" spans="1:4" x14ac:dyDescent="0.25">
      <c r="A77" s="2" t="s">
        <v>849</v>
      </c>
      <c r="B77" s="4">
        <v>241</v>
      </c>
      <c r="C77" s="4">
        <v>147</v>
      </c>
      <c r="D77" s="4" t="s">
        <v>5</v>
      </c>
    </row>
    <row r="78" spans="1:4" x14ac:dyDescent="0.25">
      <c r="A78" s="2" t="s">
        <v>850</v>
      </c>
      <c r="B78" s="4">
        <v>415</v>
      </c>
      <c r="C78" s="4">
        <v>191</v>
      </c>
      <c r="D78" s="4" t="s">
        <v>5</v>
      </c>
    </row>
    <row r="79" spans="1:4" x14ac:dyDescent="0.25">
      <c r="A79" s="2" t="s">
        <v>851</v>
      </c>
      <c r="B79" s="5">
        <v>9840</v>
      </c>
      <c r="C79" s="5">
        <v>12544</v>
      </c>
      <c r="D79" s="4" t="s">
        <v>5</v>
      </c>
    </row>
    <row r="80" spans="1:4" x14ac:dyDescent="0.25">
      <c r="A80" s="2" t="s">
        <v>852</v>
      </c>
      <c r="B80" s="5">
        <v>10255</v>
      </c>
      <c r="C80" s="5">
        <v>12735</v>
      </c>
      <c r="D80" s="4" t="s">
        <v>5</v>
      </c>
    </row>
    <row r="81" spans="1:4" x14ac:dyDescent="0.25">
      <c r="A81" s="2" t="s">
        <v>853</v>
      </c>
      <c r="B81" s="4">
        <v>779</v>
      </c>
      <c r="C81" s="4">
        <v>937</v>
      </c>
      <c r="D81" s="4" t="s">
        <v>5</v>
      </c>
    </row>
    <row r="82" spans="1:4" ht="30" x14ac:dyDescent="0.25">
      <c r="A82" s="2" t="s">
        <v>762</v>
      </c>
      <c r="B82" s="4" t="s">
        <v>5</v>
      </c>
      <c r="C82" s="4" t="s">
        <v>5</v>
      </c>
      <c r="D82" s="4" t="s">
        <v>5</v>
      </c>
    </row>
    <row r="83" spans="1:4" x14ac:dyDescent="0.25">
      <c r="A83" s="2" t="s">
        <v>847</v>
      </c>
      <c r="B83" s="4">
        <v>0</v>
      </c>
      <c r="C83" s="4">
        <v>0</v>
      </c>
      <c r="D83" s="4" t="s">
        <v>5</v>
      </c>
    </row>
    <row r="84" spans="1:4" x14ac:dyDescent="0.25">
      <c r="A84" s="2" t="s">
        <v>848</v>
      </c>
      <c r="B84" s="4">
        <v>298</v>
      </c>
      <c r="C84" s="4">
        <v>0</v>
      </c>
      <c r="D84" s="4" t="s">
        <v>5</v>
      </c>
    </row>
    <row r="85" spans="1:4" x14ac:dyDescent="0.25">
      <c r="A85" s="2" t="s">
        <v>849</v>
      </c>
      <c r="B85" s="4">
        <v>90</v>
      </c>
      <c r="C85" s="4">
        <v>719</v>
      </c>
      <c r="D85" s="4" t="s">
        <v>5</v>
      </c>
    </row>
    <row r="86" spans="1:4" x14ac:dyDescent="0.25">
      <c r="A86" s="2" t="s">
        <v>850</v>
      </c>
      <c r="B86" s="4">
        <v>388</v>
      </c>
      <c r="C86" s="4">
        <v>719</v>
      </c>
      <c r="D86" s="4" t="s">
        <v>5</v>
      </c>
    </row>
    <row r="87" spans="1:4" x14ac:dyDescent="0.25">
      <c r="A87" s="2" t="s">
        <v>851</v>
      </c>
      <c r="B87" s="5">
        <v>78370</v>
      </c>
      <c r="C87" s="5">
        <v>75973</v>
      </c>
      <c r="D87" s="4" t="s">
        <v>5</v>
      </c>
    </row>
    <row r="88" spans="1:4" x14ac:dyDescent="0.25">
      <c r="A88" s="2" t="s">
        <v>852</v>
      </c>
      <c r="B88" s="5">
        <v>78758</v>
      </c>
      <c r="C88" s="5">
        <v>76692</v>
      </c>
      <c r="D88" s="4" t="s">
        <v>5</v>
      </c>
    </row>
    <row r="89" spans="1:4" x14ac:dyDescent="0.25">
      <c r="A89" s="2" t="s">
        <v>853</v>
      </c>
      <c r="B89" s="4">
        <v>822</v>
      </c>
      <c r="C89" s="5">
        <v>1460</v>
      </c>
      <c r="D89" s="4" t="s">
        <v>5</v>
      </c>
    </row>
    <row r="90" spans="1:4" ht="30" x14ac:dyDescent="0.25">
      <c r="A90" s="2" t="s">
        <v>763</v>
      </c>
      <c r="B90" s="4" t="s">
        <v>5</v>
      </c>
      <c r="C90" s="4" t="s">
        <v>5</v>
      </c>
      <c r="D90" s="4" t="s">
        <v>5</v>
      </c>
    </row>
    <row r="91" spans="1:4" x14ac:dyDescent="0.25">
      <c r="A91" s="2" t="s">
        <v>847</v>
      </c>
      <c r="B91" s="5">
        <v>3040</v>
      </c>
      <c r="C91" s="5">
        <v>3262</v>
      </c>
      <c r="D91" s="4" t="s">
        <v>5</v>
      </c>
    </row>
    <row r="92" spans="1:4" x14ac:dyDescent="0.25">
      <c r="A92" s="2" t="s">
        <v>848</v>
      </c>
      <c r="B92" s="4">
        <v>66</v>
      </c>
      <c r="C92" s="4">
        <v>189</v>
      </c>
      <c r="D92" s="4" t="s">
        <v>5</v>
      </c>
    </row>
    <row r="93" spans="1:4" x14ac:dyDescent="0.25">
      <c r="A93" s="2" t="s">
        <v>849</v>
      </c>
      <c r="B93" s="4">
        <v>78</v>
      </c>
      <c r="C93" s="5">
        <v>2118</v>
      </c>
      <c r="D93" s="4" t="s">
        <v>5</v>
      </c>
    </row>
    <row r="94" spans="1:4" x14ac:dyDescent="0.25">
      <c r="A94" s="2" t="s">
        <v>850</v>
      </c>
      <c r="B94" s="5">
        <v>3184</v>
      </c>
      <c r="C94" s="5">
        <v>5568</v>
      </c>
      <c r="D94" s="4" t="s">
        <v>5</v>
      </c>
    </row>
    <row r="95" spans="1:4" x14ac:dyDescent="0.25">
      <c r="A95" s="2" t="s">
        <v>851</v>
      </c>
      <c r="B95" s="5">
        <v>108636</v>
      </c>
      <c r="C95" s="5">
        <v>126808</v>
      </c>
      <c r="D95" s="4" t="s">
        <v>5</v>
      </c>
    </row>
    <row r="96" spans="1:4" x14ac:dyDescent="0.25">
      <c r="A96" s="2" t="s">
        <v>852</v>
      </c>
      <c r="B96" s="5">
        <v>111820</v>
      </c>
      <c r="C96" s="5">
        <v>132376</v>
      </c>
      <c r="D96" s="4" t="s">
        <v>5</v>
      </c>
    </row>
    <row r="97" spans="1:4" x14ac:dyDescent="0.25">
      <c r="A97" s="2" t="s">
        <v>853</v>
      </c>
      <c r="B97" s="5">
        <v>1983</v>
      </c>
      <c r="C97" s="5">
        <v>5306</v>
      </c>
      <c r="D97" s="4" t="s">
        <v>5</v>
      </c>
    </row>
    <row r="98" spans="1:4" ht="30" x14ac:dyDescent="0.25">
      <c r="A98" s="2" t="s">
        <v>764</v>
      </c>
      <c r="B98" s="4" t="s">
        <v>5</v>
      </c>
      <c r="C98" s="4" t="s">
        <v>5</v>
      </c>
      <c r="D98" s="4" t="s">
        <v>5</v>
      </c>
    </row>
    <row r="99" spans="1:4" x14ac:dyDescent="0.25">
      <c r="A99" s="2" t="s">
        <v>847</v>
      </c>
      <c r="B99" s="4">
        <v>0</v>
      </c>
      <c r="C99" s="4">
        <v>0</v>
      </c>
      <c r="D99" s="4" t="s">
        <v>5</v>
      </c>
    </row>
    <row r="100" spans="1:4" x14ac:dyDescent="0.25">
      <c r="A100" s="2" t="s">
        <v>848</v>
      </c>
      <c r="B100" s="4">
        <v>0</v>
      </c>
      <c r="C100" s="5">
        <v>2325</v>
      </c>
      <c r="D100" s="4" t="s">
        <v>5</v>
      </c>
    </row>
    <row r="101" spans="1:4" x14ac:dyDescent="0.25">
      <c r="A101" s="2" t="s">
        <v>849</v>
      </c>
      <c r="B101" s="4">
        <v>160</v>
      </c>
      <c r="C101" s="4">
        <v>160</v>
      </c>
      <c r="D101" s="4" t="s">
        <v>5</v>
      </c>
    </row>
    <row r="102" spans="1:4" x14ac:dyDescent="0.25">
      <c r="A102" s="2" t="s">
        <v>850</v>
      </c>
      <c r="B102" s="4">
        <v>160</v>
      </c>
      <c r="C102" s="5">
        <v>2485</v>
      </c>
      <c r="D102" s="4" t="s">
        <v>5</v>
      </c>
    </row>
    <row r="103" spans="1:4" x14ac:dyDescent="0.25">
      <c r="A103" s="2" t="s">
        <v>851</v>
      </c>
      <c r="B103" s="5">
        <v>51478</v>
      </c>
      <c r="C103" s="5">
        <v>44861</v>
      </c>
      <c r="D103" s="4" t="s">
        <v>5</v>
      </c>
    </row>
    <row r="104" spans="1:4" x14ac:dyDescent="0.25">
      <c r="A104" s="2" t="s">
        <v>852</v>
      </c>
      <c r="B104" s="5">
        <v>51638</v>
      </c>
      <c r="C104" s="5">
        <v>47347</v>
      </c>
      <c r="D104" s="4" t="s">
        <v>5</v>
      </c>
    </row>
    <row r="105" spans="1:4" x14ac:dyDescent="0.25">
      <c r="A105" s="2" t="s">
        <v>853</v>
      </c>
      <c r="B105" s="5">
        <v>1432</v>
      </c>
      <c r="C105" s="4">
        <v>228</v>
      </c>
      <c r="D105" s="4" t="s">
        <v>5</v>
      </c>
    </row>
    <row r="106" spans="1:4" ht="30" x14ac:dyDescent="0.25">
      <c r="A106" s="2" t="s">
        <v>765</v>
      </c>
      <c r="B106" s="4" t="s">
        <v>5</v>
      </c>
      <c r="C106" s="4" t="s">
        <v>5</v>
      </c>
      <c r="D106" s="4" t="s">
        <v>5</v>
      </c>
    </row>
    <row r="107" spans="1:4" x14ac:dyDescent="0.25">
      <c r="A107" s="2" t="s">
        <v>847</v>
      </c>
      <c r="B107" s="4">
        <v>0</v>
      </c>
      <c r="C107" s="4">
        <v>0</v>
      </c>
      <c r="D107" s="4" t="s">
        <v>5</v>
      </c>
    </row>
    <row r="108" spans="1:4" x14ac:dyDescent="0.25">
      <c r="A108" s="2" t="s">
        <v>848</v>
      </c>
      <c r="B108" s="4">
        <v>0</v>
      </c>
      <c r="C108" s="4">
        <v>0</v>
      </c>
      <c r="D108" s="4" t="s">
        <v>5</v>
      </c>
    </row>
    <row r="109" spans="1:4" x14ac:dyDescent="0.25">
      <c r="A109" s="2" t="s">
        <v>849</v>
      </c>
      <c r="B109" s="4">
        <v>0</v>
      </c>
      <c r="C109" s="4">
        <v>0</v>
      </c>
      <c r="D109" s="4" t="s">
        <v>5</v>
      </c>
    </row>
    <row r="110" spans="1:4" x14ac:dyDescent="0.25">
      <c r="A110" s="2" t="s">
        <v>850</v>
      </c>
      <c r="B110" s="4">
        <v>0</v>
      </c>
      <c r="C110" s="4">
        <v>0</v>
      </c>
      <c r="D110" s="4" t="s">
        <v>5</v>
      </c>
    </row>
    <row r="111" spans="1:4" x14ac:dyDescent="0.25">
      <c r="A111" s="2" t="s">
        <v>851</v>
      </c>
      <c r="B111" s="5">
        <v>12890</v>
      </c>
      <c r="C111" s="5">
        <v>7360</v>
      </c>
      <c r="D111" s="4" t="s">
        <v>5</v>
      </c>
    </row>
    <row r="112" spans="1:4" x14ac:dyDescent="0.25">
      <c r="A112" s="2" t="s">
        <v>852</v>
      </c>
      <c r="B112" s="5">
        <v>12890</v>
      </c>
      <c r="C112" s="5">
        <v>7360</v>
      </c>
      <c r="D112" s="4" t="s">
        <v>5</v>
      </c>
    </row>
    <row r="113" spans="1:4" x14ac:dyDescent="0.25">
      <c r="A113" s="2" t="s">
        <v>853</v>
      </c>
      <c r="B113" s="4">
        <v>87</v>
      </c>
      <c r="C113" s="4">
        <v>0</v>
      </c>
      <c r="D113" s="4" t="s">
        <v>5</v>
      </c>
    </row>
    <row r="114" spans="1:4" x14ac:dyDescent="0.25">
      <c r="A114" s="2" t="s">
        <v>692</v>
      </c>
      <c r="B114" s="4" t="s">
        <v>5</v>
      </c>
      <c r="C114" s="4" t="s">
        <v>5</v>
      </c>
      <c r="D114" s="4" t="s">
        <v>5</v>
      </c>
    </row>
    <row r="115" spans="1:4" x14ac:dyDescent="0.25">
      <c r="A115" s="2" t="s">
        <v>847</v>
      </c>
      <c r="B115" s="5">
        <v>6971</v>
      </c>
      <c r="C115" s="5">
        <v>6083</v>
      </c>
      <c r="D115" s="4" t="s">
        <v>5</v>
      </c>
    </row>
    <row r="116" spans="1:4" x14ac:dyDescent="0.25">
      <c r="A116" s="2" t="s">
        <v>848</v>
      </c>
      <c r="B116" s="5">
        <v>1737</v>
      </c>
      <c r="C116" s="5">
        <v>3412</v>
      </c>
      <c r="D116" s="4" t="s">
        <v>5</v>
      </c>
    </row>
    <row r="117" spans="1:4" x14ac:dyDescent="0.25">
      <c r="A117" s="2" t="s">
        <v>849</v>
      </c>
      <c r="B117" s="5">
        <v>4313</v>
      </c>
      <c r="C117" s="5">
        <v>6311</v>
      </c>
      <c r="D117" s="4" t="s">
        <v>5</v>
      </c>
    </row>
    <row r="118" spans="1:4" x14ac:dyDescent="0.25">
      <c r="A118" s="2" t="s">
        <v>850</v>
      </c>
      <c r="B118" s="5">
        <v>13021</v>
      </c>
      <c r="C118" s="5">
        <v>15806</v>
      </c>
      <c r="D118" s="4" t="s">
        <v>5</v>
      </c>
    </row>
    <row r="119" spans="1:4" x14ac:dyDescent="0.25">
      <c r="A119" s="2" t="s">
        <v>851</v>
      </c>
      <c r="B119" s="5">
        <v>430097</v>
      </c>
      <c r="C119" s="5">
        <v>443692</v>
      </c>
      <c r="D119" s="4" t="s">
        <v>5</v>
      </c>
    </row>
    <row r="120" spans="1:4" x14ac:dyDescent="0.25">
      <c r="A120" s="2" t="s">
        <v>852</v>
      </c>
      <c r="B120" s="5">
        <v>443118</v>
      </c>
      <c r="C120" s="5">
        <v>459498</v>
      </c>
      <c r="D120" s="5">
        <v>472306</v>
      </c>
    </row>
    <row r="121" spans="1:4" x14ac:dyDescent="0.25">
      <c r="A121" s="2" t="s">
        <v>853</v>
      </c>
      <c r="B121" s="5">
        <v>5031</v>
      </c>
      <c r="C121" s="5">
        <v>8192</v>
      </c>
      <c r="D121" s="4" t="s">
        <v>5</v>
      </c>
    </row>
    <row r="122" spans="1:4" x14ac:dyDescent="0.25">
      <c r="A122" s="2" t="s">
        <v>693</v>
      </c>
      <c r="B122" s="4" t="s">
        <v>5</v>
      </c>
      <c r="C122" s="4" t="s">
        <v>5</v>
      </c>
      <c r="D122" s="4" t="s">
        <v>5</v>
      </c>
    </row>
    <row r="123" spans="1:4" x14ac:dyDescent="0.25">
      <c r="A123" s="2" t="s">
        <v>847</v>
      </c>
      <c r="B123" s="4">
        <v>625</v>
      </c>
      <c r="C123" s="4">
        <v>661</v>
      </c>
      <c r="D123" s="4" t="s">
        <v>5</v>
      </c>
    </row>
    <row r="124" spans="1:4" x14ac:dyDescent="0.25">
      <c r="A124" s="2" t="s">
        <v>848</v>
      </c>
      <c r="B124" s="4">
        <v>275</v>
      </c>
      <c r="C124" s="4">
        <v>0</v>
      </c>
      <c r="D124" s="4" t="s">
        <v>5</v>
      </c>
    </row>
    <row r="125" spans="1:4" x14ac:dyDescent="0.25">
      <c r="A125" s="2" t="s">
        <v>849</v>
      </c>
      <c r="B125" s="4">
        <v>340</v>
      </c>
      <c r="C125" s="5">
        <v>2734</v>
      </c>
      <c r="D125" s="4" t="s">
        <v>5</v>
      </c>
    </row>
    <row r="126" spans="1:4" x14ac:dyDescent="0.25">
      <c r="A126" s="2" t="s">
        <v>850</v>
      </c>
      <c r="B126" s="5">
        <v>1240</v>
      </c>
      <c r="C126" s="5">
        <v>3396</v>
      </c>
      <c r="D126" s="4" t="s">
        <v>5</v>
      </c>
    </row>
    <row r="127" spans="1:4" x14ac:dyDescent="0.25">
      <c r="A127" s="2" t="s">
        <v>851</v>
      </c>
      <c r="B127" s="5">
        <v>255370</v>
      </c>
      <c r="C127" s="5">
        <v>260617</v>
      </c>
      <c r="D127" s="4" t="s">
        <v>5</v>
      </c>
    </row>
    <row r="128" spans="1:4" x14ac:dyDescent="0.25">
      <c r="A128" s="2" t="s">
        <v>852</v>
      </c>
      <c r="B128" s="5">
        <v>256610</v>
      </c>
      <c r="C128" s="5">
        <v>264013</v>
      </c>
      <c r="D128" s="5">
        <v>251685</v>
      </c>
    </row>
    <row r="129" spans="1:4" x14ac:dyDescent="0.25">
      <c r="A129" s="2" t="s">
        <v>853</v>
      </c>
      <c r="B129" s="5">
        <v>4209</v>
      </c>
      <c r="C129" s="5">
        <v>6824</v>
      </c>
      <c r="D129" s="4" t="s">
        <v>5</v>
      </c>
    </row>
    <row r="130" spans="1:4" x14ac:dyDescent="0.25">
      <c r="A130" s="2" t="s">
        <v>694</v>
      </c>
      <c r="B130" s="4" t="s">
        <v>5</v>
      </c>
      <c r="C130" s="4" t="s">
        <v>5</v>
      </c>
      <c r="D130" s="4" t="s">
        <v>5</v>
      </c>
    </row>
    <row r="131" spans="1:4" x14ac:dyDescent="0.25">
      <c r="A131" s="2" t="s">
        <v>847</v>
      </c>
      <c r="B131" s="5">
        <v>3040</v>
      </c>
      <c r="C131" s="5">
        <v>3262</v>
      </c>
      <c r="D131" s="4" t="s">
        <v>5</v>
      </c>
    </row>
    <row r="132" spans="1:4" x14ac:dyDescent="0.25">
      <c r="A132" s="2" t="s">
        <v>848</v>
      </c>
      <c r="B132" s="4">
        <v>364</v>
      </c>
      <c r="C132" s="5">
        <v>2514</v>
      </c>
      <c r="D132" s="4" t="s">
        <v>5</v>
      </c>
    </row>
    <row r="133" spans="1:4" x14ac:dyDescent="0.25">
      <c r="A133" s="2" t="s">
        <v>849</v>
      </c>
      <c r="B133" s="4">
        <v>328</v>
      </c>
      <c r="C133" s="5">
        <v>2997</v>
      </c>
      <c r="D133" s="4" t="s">
        <v>5</v>
      </c>
    </row>
    <row r="134" spans="1:4" x14ac:dyDescent="0.25">
      <c r="A134" s="2" t="s">
        <v>850</v>
      </c>
      <c r="B134" s="5">
        <v>3732</v>
      </c>
      <c r="C134" s="5">
        <v>8772</v>
      </c>
      <c r="D134" s="4" t="s">
        <v>5</v>
      </c>
    </row>
    <row r="135" spans="1:4" x14ac:dyDescent="0.25">
      <c r="A135" s="2" t="s">
        <v>851</v>
      </c>
      <c r="B135" s="5">
        <v>251374</v>
      </c>
      <c r="C135" s="5">
        <v>255002</v>
      </c>
      <c r="D135" s="4" t="s">
        <v>5</v>
      </c>
    </row>
    <row r="136" spans="1:4" x14ac:dyDescent="0.25">
      <c r="A136" s="2" t="s">
        <v>852</v>
      </c>
      <c r="B136" s="5">
        <v>255106</v>
      </c>
      <c r="C136" s="5">
        <v>263775</v>
      </c>
      <c r="D136" s="5">
        <v>239968</v>
      </c>
    </row>
    <row r="137" spans="1:4" x14ac:dyDescent="0.25">
      <c r="A137" s="2" t="s">
        <v>853</v>
      </c>
      <c r="B137" s="5">
        <v>4324</v>
      </c>
      <c r="C137" s="5">
        <v>6994</v>
      </c>
      <c r="D137" s="4" t="s">
        <v>5</v>
      </c>
    </row>
    <row r="138" spans="1:4" ht="30" x14ac:dyDescent="0.25">
      <c r="A138" s="2" t="s">
        <v>702</v>
      </c>
      <c r="B138" s="4" t="s">
        <v>5</v>
      </c>
      <c r="C138" s="4" t="s">
        <v>5</v>
      </c>
      <c r="D138" s="4" t="s">
        <v>5</v>
      </c>
    </row>
    <row r="139" spans="1:4" x14ac:dyDescent="0.25">
      <c r="A139" s="2" t="s">
        <v>847</v>
      </c>
      <c r="B139" s="4">
        <v>123</v>
      </c>
      <c r="C139" s="4">
        <v>607</v>
      </c>
      <c r="D139" s="4" t="s">
        <v>5</v>
      </c>
    </row>
    <row r="140" spans="1:4" x14ac:dyDescent="0.25">
      <c r="A140" s="2" t="s">
        <v>848</v>
      </c>
      <c r="B140" s="4">
        <v>51</v>
      </c>
      <c r="C140" s="4">
        <v>0</v>
      </c>
      <c r="D140" s="4" t="s">
        <v>5</v>
      </c>
    </row>
    <row r="141" spans="1:4" x14ac:dyDescent="0.25">
      <c r="A141" s="2" t="s">
        <v>849</v>
      </c>
      <c r="B141" s="4">
        <v>851</v>
      </c>
      <c r="C141" s="4">
        <v>147</v>
      </c>
      <c r="D141" s="4" t="s">
        <v>5</v>
      </c>
    </row>
    <row r="142" spans="1:4" x14ac:dyDescent="0.25">
      <c r="A142" s="2" t="s">
        <v>850</v>
      </c>
      <c r="B142" s="5">
        <v>1025</v>
      </c>
      <c r="C142" s="4">
        <v>754</v>
      </c>
      <c r="D142" s="4" t="s">
        <v>5</v>
      </c>
    </row>
    <row r="143" spans="1:4" x14ac:dyDescent="0.25">
      <c r="A143" s="2" t="s">
        <v>851</v>
      </c>
      <c r="B143" s="5">
        <v>105786</v>
      </c>
      <c r="C143" s="5">
        <v>57564</v>
      </c>
      <c r="D143" s="4" t="s">
        <v>5</v>
      </c>
    </row>
    <row r="144" spans="1:4" x14ac:dyDescent="0.25">
      <c r="A144" s="2" t="s">
        <v>852</v>
      </c>
      <c r="B144" s="5">
        <v>106811</v>
      </c>
      <c r="C144" s="5">
        <v>58317</v>
      </c>
      <c r="D144" s="5">
        <v>56856</v>
      </c>
    </row>
    <row r="145" spans="1:4" x14ac:dyDescent="0.25">
      <c r="A145" s="2" t="s">
        <v>853</v>
      </c>
      <c r="B145" s="5">
        <v>1389</v>
      </c>
      <c r="C145" s="4">
        <v>937</v>
      </c>
      <c r="D145" s="4" t="s">
        <v>5</v>
      </c>
    </row>
    <row r="146" spans="1:4" x14ac:dyDescent="0.25">
      <c r="A146" s="2" t="s">
        <v>703</v>
      </c>
      <c r="B146" s="4" t="s">
        <v>5</v>
      </c>
      <c r="C146" s="4" t="s">
        <v>5</v>
      </c>
      <c r="D146" s="4" t="s">
        <v>5</v>
      </c>
    </row>
    <row r="147" spans="1:4" x14ac:dyDescent="0.25">
      <c r="A147" s="2" t="s">
        <v>847</v>
      </c>
      <c r="B147" s="5">
        <v>1105</v>
      </c>
      <c r="C147" s="5">
        <v>1110</v>
      </c>
      <c r="D147" s="4" t="s">
        <v>5</v>
      </c>
    </row>
    <row r="148" spans="1:4" x14ac:dyDescent="0.25">
      <c r="A148" s="2" t="s">
        <v>848</v>
      </c>
      <c r="B148" s="4">
        <v>455</v>
      </c>
      <c r="C148" s="4">
        <v>405</v>
      </c>
      <c r="D148" s="4" t="s">
        <v>5</v>
      </c>
    </row>
    <row r="149" spans="1:4" x14ac:dyDescent="0.25">
      <c r="A149" s="2" t="s">
        <v>849</v>
      </c>
      <c r="B149" s="5">
        <v>1399</v>
      </c>
      <c r="C149" s="5">
        <v>2157</v>
      </c>
      <c r="D149" s="4" t="s">
        <v>5</v>
      </c>
    </row>
    <row r="150" spans="1:4" x14ac:dyDescent="0.25">
      <c r="A150" s="2" t="s">
        <v>850</v>
      </c>
      <c r="B150" s="5">
        <v>2959</v>
      </c>
      <c r="C150" s="5">
        <v>3670</v>
      </c>
      <c r="D150" s="4" t="s">
        <v>5</v>
      </c>
    </row>
    <row r="151" spans="1:4" x14ac:dyDescent="0.25">
      <c r="A151" s="2" t="s">
        <v>851</v>
      </c>
      <c r="B151" s="5">
        <v>245020</v>
      </c>
      <c r="C151" s="5">
        <v>243243</v>
      </c>
      <c r="D151" s="4" t="s">
        <v>5</v>
      </c>
    </row>
    <row r="152" spans="1:4" x14ac:dyDescent="0.25">
      <c r="A152" s="2" t="s">
        <v>852</v>
      </c>
      <c r="B152" s="5">
        <v>247979</v>
      </c>
      <c r="C152" s="5">
        <v>246913</v>
      </c>
      <c r="D152" s="5">
        <v>246211</v>
      </c>
    </row>
    <row r="153" spans="1:4" x14ac:dyDescent="0.25">
      <c r="A153" s="2" t="s">
        <v>853</v>
      </c>
      <c r="B153" s="4">
        <v>840</v>
      </c>
      <c r="C153" s="5">
        <v>1573</v>
      </c>
      <c r="D153" s="4" t="s">
        <v>5</v>
      </c>
    </row>
    <row r="154" spans="1:4" x14ac:dyDescent="0.25">
      <c r="A154" s="2" t="s">
        <v>704</v>
      </c>
      <c r="B154" s="4" t="s">
        <v>5</v>
      </c>
      <c r="C154" s="4" t="s">
        <v>5</v>
      </c>
      <c r="D154" s="4" t="s">
        <v>5</v>
      </c>
    </row>
    <row r="155" spans="1:4" x14ac:dyDescent="0.25">
      <c r="A155" s="2" t="s">
        <v>847</v>
      </c>
      <c r="B155" s="4">
        <v>863</v>
      </c>
      <c r="C155" s="4">
        <v>191</v>
      </c>
      <c r="D155" s="4" t="s">
        <v>5</v>
      </c>
    </row>
    <row r="156" spans="1:4" x14ac:dyDescent="0.25">
      <c r="A156" s="2" t="s">
        <v>848</v>
      </c>
      <c r="B156" s="4">
        <v>0</v>
      </c>
      <c r="C156" s="4">
        <v>184</v>
      </c>
      <c r="D156" s="4" t="s">
        <v>5</v>
      </c>
    </row>
    <row r="157" spans="1:4" x14ac:dyDescent="0.25">
      <c r="A157" s="2" t="s">
        <v>849</v>
      </c>
      <c r="B157" s="4">
        <v>102</v>
      </c>
      <c r="C157" s="4">
        <v>319</v>
      </c>
      <c r="D157" s="4" t="s">
        <v>5</v>
      </c>
    </row>
    <row r="158" spans="1:4" x14ac:dyDescent="0.25">
      <c r="A158" s="2" t="s">
        <v>850</v>
      </c>
      <c r="B158" s="4">
        <v>965</v>
      </c>
      <c r="C158" s="4">
        <v>694</v>
      </c>
      <c r="D158" s="4" t="s">
        <v>5</v>
      </c>
    </row>
    <row r="159" spans="1:4" x14ac:dyDescent="0.25">
      <c r="A159" s="2" t="s">
        <v>851</v>
      </c>
      <c r="B159" s="5">
        <v>155873</v>
      </c>
      <c r="C159" s="5">
        <v>131742</v>
      </c>
      <c r="D159" s="4" t="s">
        <v>5</v>
      </c>
    </row>
    <row r="160" spans="1:4" x14ac:dyDescent="0.25">
      <c r="A160" s="2" t="s">
        <v>852</v>
      </c>
      <c r="B160" s="5">
        <v>156838</v>
      </c>
      <c r="C160" s="5">
        <v>132436</v>
      </c>
      <c r="D160" s="5">
        <v>139530</v>
      </c>
    </row>
    <row r="161" spans="1:4" x14ac:dyDescent="0.25">
      <c r="A161" s="2" t="s">
        <v>853</v>
      </c>
      <c r="B161" s="8">
        <v>296</v>
      </c>
      <c r="C161" s="8">
        <v>693</v>
      </c>
      <c r="D161"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54</v>
      </c>
      <c r="B1" s="7" t="s">
        <v>73</v>
      </c>
      <c r="C1" s="7"/>
      <c r="D1" s="7" t="s">
        <v>1</v>
      </c>
      <c r="E1" s="7"/>
      <c r="F1" s="1"/>
    </row>
    <row r="2" spans="1:6" ht="30" x14ac:dyDescent="0.25">
      <c r="A2" s="1" t="s">
        <v>27</v>
      </c>
      <c r="B2" s="1" t="s">
        <v>2</v>
      </c>
      <c r="C2" s="1" t="s">
        <v>74</v>
      </c>
      <c r="D2" s="1" t="s">
        <v>2</v>
      </c>
      <c r="E2" s="1" t="s">
        <v>74</v>
      </c>
      <c r="F2" s="1" t="s">
        <v>28</v>
      </c>
    </row>
    <row r="3" spans="1:6" x14ac:dyDescent="0.25">
      <c r="A3" s="2" t="s">
        <v>855</v>
      </c>
      <c r="B3" s="8">
        <v>274000</v>
      </c>
      <c r="C3" s="4" t="s">
        <v>5</v>
      </c>
      <c r="D3" s="8">
        <v>274000</v>
      </c>
      <c r="E3" s="4" t="s">
        <v>5</v>
      </c>
      <c r="F3" s="8">
        <v>281000</v>
      </c>
    </row>
    <row r="4" spans="1:6" ht="30" x14ac:dyDescent="0.25">
      <c r="A4" s="2" t="s">
        <v>856</v>
      </c>
      <c r="B4" s="5">
        <v>1159342</v>
      </c>
      <c r="C4" s="4" t="s">
        <v>5</v>
      </c>
      <c r="D4" s="5">
        <v>1159342</v>
      </c>
      <c r="E4" s="4" t="s">
        <v>5</v>
      </c>
      <c r="F4" s="5">
        <v>1147722</v>
      </c>
    </row>
    <row r="5" spans="1:6" ht="30" x14ac:dyDescent="0.25">
      <c r="A5" s="2" t="s">
        <v>857</v>
      </c>
      <c r="B5" s="4">
        <v>307</v>
      </c>
      <c r="C5" s="4">
        <v>598</v>
      </c>
      <c r="D5" s="5">
        <v>1966</v>
      </c>
      <c r="E5" s="4">
        <v>372</v>
      </c>
      <c r="F5" s="4" t="s">
        <v>5</v>
      </c>
    </row>
    <row r="6" spans="1:6" x14ac:dyDescent="0.25">
      <c r="A6" s="2" t="s">
        <v>692</v>
      </c>
      <c r="B6" s="4" t="s">
        <v>5</v>
      </c>
      <c r="C6" s="4" t="s">
        <v>5</v>
      </c>
      <c r="D6" s="4" t="s">
        <v>5</v>
      </c>
      <c r="E6" s="4" t="s">
        <v>5</v>
      </c>
      <c r="F6" s="4" t="s">
        <v>5</v>
      </c>
    </row>
    <row r="7" spans="1:6" x14ac:dyDescent="0.25">
      <c r="A7" s="2" t="s">
        <v>858</v>
      </c>
      <c r="B7" s="4" t="s">
        <v>5</v>
      </c>
      <c r="C7" s="4" t="s">
        <v>5</v>
      </c>
      <c r="D7" s="4">
        <v>597</v>
      </c>
      <c r="E7" s="4" t="s">
        <v>5</v>
      </c>
      <c r="F7" s="4" t="s">
        <v>5</v>
      </c>
    </row>
    <row r="8" spans="1:6" ht="30" x14ac:dyDescent="0.25">
      <c r="A8" s="2" t="s">
        <v>763</v>
      </c>
      <c r="B8" s="4" t="s">
        <v>5</v>
      </c>
      <c r="C8" s="4" t="s">
        <v>5</v>
      </c>
      <c r="D8" s="4" t="s">
        <v>5</v>
      </c>
      <c r="E8" s="4" t="s">
        <v>5</v>
      </c>
      <c r="F8" s="4" t="s">
        <v>5</v>
      </c>
    </row>
    <row r="9" spans="1:6" x14ac:dyDescent="0.25">
      <c r="A9" s="2" t="s">
        <v>858</v>
      </c>
      <c r="B9" s="4" t="s">
        <v>5</v>
      </c>
      <c r="C9" s="4" t="s">
        <v>5</v>
      </c>
      <c r="D9" s="8">
        <v>233</v>
      </c>
      <c r="E9" s="4" t="s">
        <v>5</v>
      </c>
      <c r="F9"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9</v>
      </c>
      <c r="B1" s="7" t="s">
        <v>1</v>
      </c>
      <c r="C1" s="7"/>
    </row>
    <row r="2" spans="1:3" ht="30" x14ac:dyDescent="0.25">
      <c r="A2" s="1" t="s">
        <v>27</v>
      </c>
      <c r="B2" s="1" t="s">
        <v>2</v>
      </c>
      <c r="C2" s="1" t="s">
        <v>74</v>
      </c>
    </row>
    <row r="3" spans="1:3" x14ac:dyDescent="0.25">
      <c r="A3" s="2" t="s">
        <v>394</v>
      </c>
      <c r="B3" s="8">
        <v>-2335</v>
      </c>
      <c r="C3" s="8">
        <v>-3004</v>
      </c>
    </row>
    <row r="4" spans="1:3" x14ac:dyDescent="0.25">
      <c r="A4" s="2" t="s">
        <v>860</v>
      </c>
      <c r="B4" s="4" t="s">
        <v>5</v>
      </c>
      <c r="C4" s="4" t="s">
        <v>5</v>
      </c>
    </row>
    <row r="5" spans="1:3" x14ac:dyDescent="0.25">
      <c r="A5" s="2" t="s">
        <v>392</v>
      </c>
      <c r="B5" s="5">
        <v>9217</v>
      </c>
      <c r="C5" s="5">
        <v>8269</v>
      </c>
    </row>
    <row r="6" spans="1:3" x14ac:dyDescent="0.25">
      <c r="A6" s="2" t="s">
        <v>393</v>
      </c>
      <c r="B6" s="5">
        <v>2084</v>
      </c>
      <c r="C6" s="5">
        <v>3841</v>
      </c>
    </row>
    <row r="7" spans="1:3" x14ac:dyDescent="0.25">
      <c r="A7" s="2" t="s">
        <v>394</v>
      </c>
      <c r="B7" s="5">
        <v>-2335</v>
      </c>
      <c r="C7" s="5">
        <v>-3004</v>
      </c>
    </row>
    <row r="8" spans="1:3" x14ac:dyDescent="0.25">
      <c r="A8" s="2" t="s">
        <v>395</v>
      </c>
      <c r="B8" s="5">
        <v>8966</v>
      </c>
      <c r="C8" s="5">
        <v>9106</v>
      </c>
    </row>
    <row r="9" spans="1:3" x14ac:dyDescent="0.25">
      <c r="A9" s="2" t="s">
        <v>396</v>
      </c>
      <c r="B9" s="4">
        <v>-77</v>
      </c>
      <c r="C9" s="5">
        <v>-2787</v>
      </c>
    </row>
    <row r="10" spans="1:3" x14ac:dyDescent="0.25">
      <c r="A10" s="2" t="s">
        <v>397</v>
      </c>
      <c r="B10" s="8">
        <v>8889</v>
      </c>
      <c r="C10" s="8">
        <v>63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1</v>
      </c>
      <c r="B1" s="7" t="s">
        <v>2</v>
      </c>
    </row>
    <row r="2" spans="1:2" ht="30" x14ac:dyDescent="0.25">
      <c r="A2" s="1" t="s">
        <v>27</v>
      </c>
      <c r="B2" s="7"/>
    </row>
    <row r="3" spans="1:2" ht="30" x14ac:dyDescent="0.25">
      <c r="A3" s="2" t="s">
        <v>862</v>
      </c>
      <c r="B3" s="8">
        <v>377</v>
      </c>
    </row>
    <row r="4" spans="1:2" ht="30" x14ac:dyDescent="0.25">
      <c r="A4" s="2" t="s">
        <v>863</v>
      </c>
      <c r="B4" s="5">
        <v>1360</v>
      </c>
    </row>
    <row r="5" spans="1:2" x14ac:dyDescent="0.25">
      <c r="A5" s="2">
        <v>2015</v>
      </c>
      <c r="B5" s="5">
        <v>1180</v>
      </c>
    </row>
    <row r="6" spans="1:2" x14ac:dyDescent="0.25">
      <c r="A6" s="2">
        <v>2016</v>
      </c>
      <c r="B6" s="5">
        <v>1000</v>
      </c>
    </row>
    <row r="7" spans="1:2" x14ac:dyDescent="0.25">
      <c r="A7" s="2">
        <v>2017</v>
      </c>
      <c r="B7" s="4">
        <v>847</v>
      </c>
    </row>
    <row r="8" spans="1:2" x14ac:dyDescent="0.25">
      <c r="A8" s="2">
        <v>2018</v>
      </c>
      <c r="B8" s="4">
        <v>746</v>
      </c>
    </row>
    <row r="9" spans="1:2" x14ac:dyDescent="0.25">
      <c r="A9" s="2" t="s">
        <v>401</v>
      </c>
      <c r="B9" s="5">
        <v>3379</v>
      </c>
    </row>
    <row r="10" spans="1:2" x14ac:dyDescent="0.25">
      <c r="A10" s="2" t="s">
        <v>135</v>
      </c>
      <c r="B10" s="8">
        <v>888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4</v>
      </c>
      <c r="B1" s="7" t="s">
        <v>2</v>
      </c>
      <c r="C1" s="7" t="s">
        <v>28</v>
      </c>
    </row>
    <row r="2" spans="1:3" ht="30" x14ac:dyDescent="0.25">
      <c r="A2" s="1" t="s">
        <v>27</v>
      </c>
      <c r="B2" s="7"/>
      <c r="C2" s="7"/>
    </row>
    <row r="3" spans="1:3" x14ac:dyDescent="0.25">
      <c r="A3" s="3" t="s">
        <v>408</v>
      </c>
      <c r="B3" s="4" t="s">
        <v>5</v>
      </c>
      <c r="C3" s="4" t="s">
        <v>5</v>
      </c>
    </row>
    <row r="4" spans="1:3" x14ac:dyDescent="0.25">
      <c r="A4" s="2" t="s">
        <v>410</v>
      </c>
      <c r="B4" s="8">
        <v>5794</v>
      </c>
      <c r="C4" s="8">
        <v>6257</v>
      </c>
    </row>
    <row r="5" spans="1:3" x14ac:dyDescent="0.25">
      <c r="A5" s="2" t="s">
        <v>411</v>
      </c>
      <c r="B5" s="5">
        <v>59755</v>
      </c>
      <c r="C5" s="5">
        <v>58609</v>
      </c>
    </row>
    <row r="6" spans="1:3" x14ac:dyDescent="0.25">
      <c r="A6" s="2" t="s">
        <v>412</v>
      </c>
      <c r="B6" s="5">
        <v>51250</v>
      </c>
      <c r="C6" s="5">
        <v>50536</v>
      </c>
    </row>
    <row r="7" spans="1:3" x14ac:dyDescent="0.25">
      <c r="A7" s="2" t="s">
        <v>413</v>
      </c>
      <c r="B7" s="5">
        <v>31125</v>
      </c>
      <c r="C7" s="5">
        <v>34211</v>
      </c>
    </row>
    <row r="8" spans="1:3" x14ac:dyDescent="0.25">
      <c r="A8" s="2" t="s">
        <v>414</v>
      </c>
      <c r="B8" s="5">
        <v>11663</v>
      </c>
      <c r="C8" s="5">
        <v>15841</v>
      </c>
    </row>
    <row r="9" spans="1:3" x14ac:dyDescent="0.25">
      <c r="A9" s="2" t="s">
        <v>39</v>
      </c>
      <c r="B9" s="5">
        <v>20466</v>
      </c>
      <c r="C9" s="5">
        <v>24241</v>
      </c>
    </row>
    <row r="10" spans="1:3" x14ac:dyDescent="0.25">
      <c r="A10" s="2" t="s">
        <v>415</v>
      </c>
      <c r="B10" s="5">
        <v>180053</v>
      </c>
      <c r="C10" s="5">
        <v>189695</v>
      </c>
    </row>
    <row r="11" spans="1:3" x14ac:dyDescent="0.25">
      <c r="A11" s="2" t="s">
        <v>865</v>
      </c>
      <c r="B11" s="4" t="s">
        <v>5</v>
      </c>
      <c r="C11" s="4" t="s">
        <v>5</v>
      </c>
    </row>
    <row r="12" spans="1:3" x14ac:dyDescent="0.25">
      <c r="A12" s="3" t="s">
        <v>408</v>
      </c>
      <c r="B12" s="4" t="s">
        <v>5</v>
      </c>
      <c r="C12" s="4" t="s">
        <v>5</v>
      </c>
    </row>
    <row r="13" spans="1:3" x14ac:dyDescent="0.25">
      <c r="A13" s="2" t="s">
        <v>410</v>
      </c>
      <c r="B13" s="5">
        <v>4410</v>
      </c>
      <c r="C13" s="5">
        <v>4636</v>
      </c>
    </row>
    <row r="14" spans="1:3" ht="30" x14ac:dyDescent="0.25">
      <c r="A14" s="2" t="s">
        <v>866</v>
      </c>
      <c r="B14" s="4" t="s">
        <v>5</v>
      </c>
      <c r="C14" s="4" t="s">
        <v>5</v>
      </c>
    </row>
    <row r="15" spans="1:3" x14ac:dyDescent="0.25">
      <c r="A15" s="3" t="s">
        <v>408</v>
      </c>
      <c r="B15" s="4" t="s">
        <v>5</v>
      </c>
      <c r="C15" s="4" t="s">
        <v>5</v>
      </c>
    </row>
    <row r="16" spans="1:3" x14ac:dyDescent="0.25">
      <c r="A16" s="2" t="s">
        <v>410</v>
      </c>
      <c r="B16" s="5">
        <v>1382</v>
      </c>
      <c r="C16" s="5">
        <v>1610</v>
      </c>
    </row>
    <row r="17" spans="1:3" x14ac:dyDescent="0.25">
      <c r="A17" s="2" t="s">
        <v>867</v>
      </c>
      <c r="B17" s="4" t="s">
        <v>5</v>
      </c>
      <c r="C17" s="4" t="s">
        <v>5</v>
      </c>
    </row>
    <row r="18" spans="1:3" x14ac:dyDescent="0.25">
      <c r="A18" s="3" t="s">
        <v>408</v>
      </c>
      <c r="B18" s="4" t="s">
        <v>5</v>
      </c>
      <c r="C18" s="4" t="s">
        <v>5</v>
      </c>
    </row>
    <row r="19" spans="1:3" x14ac:dyDescent="0.25">
      <c r="A19" s="2" t="s">
        <v>410</v>
      </c>
      <c r="B19" s="8">
        <v>2</v>
      </c>
      <c r="C19" s="8">
        <v>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8</v>
      </c>
      <c r="B1" s="7" t="s">
        <v>2</v>
      </c>
      <c r="C1" s="7" t="s">
        <v>28</v>
      </c>
    </row>
    <row r="2" spans="1:3" ht="30" x14ac:dyDescent="0.25">
      <c r="A2" s="1" t="s">
        <v>27</v>
      </c>
      <c r="B2" s="7"/>
      <c r="C2" s="7"/>
    </row>
    <row r="3" spans="1:3" x14ac:dyDescent="0.25">
      <c r="A3" s="3" t="s">
        <v>421</v>
      </c>
      <c r="B3" s="4" t="s">
        <v>5</v>
      </c>
      <c r="C3" s="4" t="s">
        <v>5</v>
      </c>
    </row>
    <row r="4" spans="1:3" x14ac:dyDescent="0.25">
      <c r="A4" s="2" t="s">
        <v>422</v>
      </c>
      <c r="B4" s="8">
        <v>163109</v>
      </c>
      <c r="C4" s="8">
        <v>143684</v>
      </c>
    </row>
    <row r="5" spans="1:3" x14ac:dyDescent="0.25">
      <c r="A5" s="2" t="s">
        <v>423</v>
      </c>
      <c r="B5" s="5">
        <v>229499</v>
      </c>
      <c r="C5" s="5">
        <v>236380</v>
      </c>
    </row>
    <row r="6" spans="1:3" x14ac:dyDescent="0.25">
      <c r="A6" s="2" t="s">
        <v>424</v>
      </c>
      <c r="B6" s="5">
        <v>392608</v>
      </c>
      <c r="C6" s="5">
        <v>380064</v>
      </c>
    </row>
    <row r="7" spans="1:3" x14ac:dyDescent="0.25">
      <c r="A7" s="2" t="s">
        <v>425</v>
      </c>
      <c r="B7" s="5">
        <v>487238</v>
      </c>
      <c r="C7" s="5">
        <v>458762</v>
      </c>
    </row>
    <row r="8" spans="1:3" x14ac:dyDescent="0.25">
      <c r="A8" s="2" t="s">
        <v>426</v>
      </c>
      <c r="B8" s="5">
        <v>225479</v>
      </c>
      <c r="C8" s="5">
        <v>217170</v>
      </c>
    </row>
    <row r="9" spans="1:3" x14ac:dyDescent="0.25">
      <c r="A9" s="3" t="s">
        <v>427</v>
      </c>
      <c r="B9" s="4" t="s">
        <v>5</v>
      </c>
      <c r="C9" s="4" t="s">
        <v>5</v>
      </c>
    </row>
    <row r="10" spans="1:3" x14ac:dyDescent="0.25">
      <c r="A10" s="2" t="s">
        <v>428</v>
      </c>
      <c r="B10" s="5">
        <v>524100</v>
      </c>
      <c r="C10" s="5">
        <v>618487</v>
      </c>
    </row>
    <row r="11" spans="1:3" x14ac:dyDescent="0.25">
      <c r="A11" s="2" t="s">
        <v>429</v>
      </c>
      <c r="B11" s="5">
        <v>111331</v>
      </c>
      <c r="C11" s="5">
        <v>159340</v>
      </c>
    </row>
    <row r="12" spans="1:3" x14ac:dyDescent="0.25">
      <c r="A12" s="2" t="s">
        <v>430</v>
      </c>
      <c r="B12" s="5">
        <v>11476</v>
      </c>
      <c r="C12" s="5">
        <v>16997</v>
      </c>
    </row>
    <row r="13" spans="1:3" x14ac:dyDescent="0.25">
      <c r="A13" s="2" t="s">
        <v>431</v>
      </c>
      <c r="B13" s="5">
        <v>6199</v>
      </c>
      <c r="C13" s="5">
        <v>7994</v>
      </c>
    </row>
    <row r="14" spans="1:3" x14ac:dyDescent="0.25">
      <c r="A14" s="2" t="s">
        <v>432</v>
      </c>
      <c r="B14" s="5">
        <v>10319</v>
      </c>
      <c r="C14" s="5">
        <v>9085</v>
      </c>
    </row>
    <row r="15" spans="1:3" x14ac:dyDescent="0.25">
      <c r="A15" s="2" t="s">
        <v>433</v>
      </c>
      <c r="B15" s="5">
        <v>663425</v>
      </c>
      <c r="C15" s="5">
        <v>811903</v>
      </c>
    </row>
    <row r="16" spans="1:3" x14ac:dyDescent="0.25">
      <c r="A16" s="2" t="s">
        <v>434</v>
      </c>
      <c r="B16" s="8">
        <v>1768750</v>
      </c>
      <c r="C16" s="8">
        <v>18678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9</v>
      </c>
      <c r="B1" s="7" t="s">
        <v>2</v>
      </c>
      <c r="C1" s="7" t="s">
        <v>28</v>
      </c>
    </row>
    <row r="2" spans="1:3" ht="30" x14ac:dyDescent="0.25">
      <c r="A2" s="1" t="s">
        <v>27</v>
      </c>
      <c r="B2" s="7"/>
      <c r="C2" s="7"/>
    </row>
    <row r="3" spans="1:3" ht="30" x14ac:dyDescent="0.25">
      <c r="A3" s="3" t="s">
        <v>442</v>
      </c>
      <c r="B3" s="4" t="s">
        <v>5</v>
      </c>
      <c r="C3" s="4" t="s">
        <v>5</v>
      </c>
    </row>
    <row r="4" spans="1:3" x14ac:dyDescent="0.25">
      <c r="A4" s="2">
        <v>2013</v>
      </c>
      <c r="B4" s="8">
        <v>0</v>
      </c>
      <c r="C4" s="8">
        <v>217</v>
      </c>
    </row>
    <row r="5" spans="1:3" x14ac:dyDescent="0.25">
      <c r="A5" s="2">
        <v>2014</v>
      </c>
      <c r="B5" s="4">
        <v>0</v>
      </c>
      <c r="C5" s="4">
        <v>0</v>
      </c>
    </row>
    <row r="6" spans="1:3" x14ac:dyDescent="0.25">
      <c r="A6" s="2">
        <v>2015</v>
      </c>
      <c r="B6" s="5">
        <v>23450</v>
      </c>
      <c r="C6" s="5">
        <v>23450</v>
      </c>
    </row>
    <row r="7" spans="1:3" x14ac:dyDescent="0.25">
      <c r="A7" s="2">
        <v>2016</v>
      </c>
      <c r="B7" s="5">
        <v>23450</v>
      </c>
      <c r="C7" s="5">
        <v>23450</v>
      </c>
    </row>
    <row r="8" spans="1:3" x14ac:dyDescent="0.25">
      <c r="A8" s="2">
        <v>2017</v>
      </c>
      <c r="B8" s="5">
        <v>37802</v>
      </c>
      <c r="C8" s="5">
        <v>37822</v>
      </c>
    </row>
    <row r="9" spans="1:3" x14ac:dyDescent="0.25">
      <c r="A9" s="2" t="s">
        <v>444</v>
      </c>
      <c r="B9" s="5">
        <v>120497</v>
      </c>
      <c r="C9" s="5">
        <v>125847</v>
      </c>
    </row>
    <row r="10" spans="1:3" x14ac:dyDescent="0.25">
      <c r="A10" s="2" t="s">
        <v>445</v>
      </c>
      <c r="B10" s="8">
        <v>205199</v>
      </c>
      <c r="C10" s="8">
        <v>210786</v>
      </c>
    </row>
    <row r="11" spans="1:3" ht="30" x14ac:dyDescent="0.25">
      <c r="A11" s="3" t="s">
        <v>870</v>
      </c>
      <c r="B11" s="4" t="s">
        <v>5</v>
      </c>
      <c r="C11" s="4" t="s">
        <v>5</v>
      </c>
    </row>
    <row r="12" spans="1:3" x14ac:dyDescent="0.25">
      <c r="A12" s="2">
        <v>2013</v>
      </c>
      <c r="B12" s="212">
        <v>0</v>
      </c>
      <c r="C12" s="212">
        <v>4.1700000000000001E-2</v>
      </c>
    </row>
    <row r="13" spans="1:3" x14ac:dyDescent="0.25">
      <c r="A13" s="2">
        <v>2014</v>
      </c>
      <c r="B13" s="212">
        <v>0</v>
      </c>
      <c r="C13" s="212">
        <v>0</v>
      </c>
    </row>
    <row r="14" spans="1:3" x14ac:dyDescent="0.25">
      <c r="A14" s="2">
        <v>2015</v>
      </c>
      <c r="B14" s="212">
        <v>8.0000000000000002E-3</v>
      </c>
      <c r="C14" s="212">
        <v>8.0000000000000002E-3</v>
      </c>
    </row>
    <row r="15" spans="1:3" x14ac:dyDescent="0.25">
      <c r="A15" s="2">
        <v>2016</v>
      </c>
      <c r="B15" s="212">
        <v>1.04E-2</v>
      </c>
      <c r="C15" s="212">
        <v>1.04E-2</v>
      </c>
    </row>
    <row r="16" spans="1:3" x14ac:dyDescent="0.25">
      <c r="A16" s="2">
        <v>2017</v>
      </c>
      <c r="B16" s="212">
        <v>1.49E-2</v>
      </c>
      <c r="C16" s="212">
        <v>1.49E-2</v>
      </c>
    </row>
    <row r="17" spans="1:3" x14ac:dyDescent="0.25">
      <c r="A17" s="2" t="s">
        <v>444</v>
      </c>
      <c r="B17" s="212">
        <v>3.0200000000000001E-2</v>
      </c>
      <c r="C17" s="212">
        <v>3.1099999999999999E-2</v>
      </c>
    </row>
    <row r="18" spans="1:3" x14ac:dyDescent="0.25">
      <c r="A18" s="2" t="s">
        <v>445</v>
      </c>
      <c r="B18" s="212">
        <v>2.2599999999999999E-2</v>
      </c>
      <c r="C18" s="212">
        <v>2.3400000000000001E-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v>
      </c>
      <c r="B1" s="7" t="s">
        <v>73</v>
      </c>
      <c r="C1" s="7"/>
      <c r="D1" s="7" t="s">
        <v>1</v>
      </c>
      <c r="E1" s="7"/>
    </row>
    <row r="2" spans="1:5" ht="30" x14ac:dyDescent="0.25">
      <c r="A2" s="1" t="s">
        <v>27</v>
      </c>
      <c r="B2" s="1" t="s">
        <v>2</v>
      </c>
      <c r="C2" s="1" t="s">
        <v>74</v>
      </c>
      <c r="D2" s="1" t="s">
        <v>2</v>
      </c>
      <c r="E2" s="1" t="s">
        <v>74</v>
      </c>
    </row>
    <row r="3" spans="1:5" ht="30" x14ac:dyDescent="0.25">
      <c r="A3" s="2" t="s">
        <v>108</v>
      </c>
      <c r="B3" s="8">
        <v>2895</v>
      </c>
      <c r="C3" s="8">
        <v>1953</v>
      </c>
      <c r="D3" s="8">
        <v>8063</v>
      </c>
      <c r="E3" s="8">
        <v>4407</v>
      </c>
    </row>
    <row r="4" spans="1:5" ht="30" x14ac:dyDescent="0.25">
      <c r="A4" s="3" t="s">
        <v>116</v>
      </c>
      <c r="B4" s="4" t="s">
        <v>5</v>
      </c>
      <c r="C4" s="4" t="s">
        <v>5</v>
      </c>
      <c r="D4" s="4" t="s">
        <v>5</v>
      </c>
      <c r="E4" s="4" t="s">
        <v>5</v>
      </c>
    </row>
    <row r="5" spans="1:5" ht="45" x14ac:dyDescent="0.25">
      <c r="A5" s="2" t="s">
        <v>117</v>
      </c>
      <c r="B5" s="4" t="s">
        <v>5</v>
      </c>
      <c r="C5" s="4" t="s">
        <v>5</v>
      </c>
      <c r="D5" s="4">
        <v>0</v>
      </c>
      <c r="E5" s="4">
        <v>-343</v>
      </c>
    </row>
    <row r="6" spans="1:5" ht="45" x14ac:dyDescent="0.25">
      <c r="A6" s="2" t="s">
        <v>118</v>
      </c>
      <c r="B6" s="4">
        <v>-327</v>
      </c>
      <c r="C6" s="4">
        <v>724</v>
      </c>
      <c r="D6" s="5">
        <v>-1940</v>
      </c>
      <c r="E6" s="5">
        <v>2790</v>
      </c>
    </row>
    <row r="7" spans="1:5" ht="60" x14ac:dyDescent="0.25">
      <c r="A7" s="2" t="s">
        <v>119</v>
      </c>
      <c r="B7" s="4" t="s">
        <v>5</v>
      </c>
      <c r="C7" s="4" t="s">
        <v>5</v>
      </c>
      <c r="D7" s="4">
        <v>0</v>
      </c>
      <c r="E7" s="4">
        <v>-325</v>
      </c>
    </row>
    <row r="8" spans="1:5" ht="45" x14ac:dyDescent="0.25">
      <c r="A8" s="2" t="s">
        <v>120</v>
      </c>
      <c r="B8" s="4">
        <v>-327</v>
      </c>
      <c r="C8" s="4">
        <v>724</v>
      </c>
      <c r="D8" s="5">
        <v>-1940</v>
      </c>
      <c r="E8" s="5">
        <v>2122</v>
      </c>
    </row>
    <row r="9" spans="1:5" x14ac:dyDescent="0.25">
      <c r="A9" s="3" t="s">
        <v>121</v>
      </c>
      <c r="B9" s="4" t="s">
        <v>5</v>
      </c>
      <c r="C9" s="4" t="s">
        <v>5</v>
      </c>
      <c r="D9" s="4" t="s">
        <v>5</v>
      </c>
      <c r="E9" s="4" t="s">
        <v>5</v>
      </c>
    </row>
    <row r="10" spans="1:5" ht="45" x14ac:dyDescent="0.25">
      <c r="A10" s="2" t="s">
        <v>122</v>
      </c>
      <c r="B10" s="4">
        <v>318</v>
      </c>
      <c r="C10" s="4">
        <v>263</v>
      </c>
      <c r="D10" s="4">
        <v>955</v>
      </c>
      <c r="E10" s="4">
        <v>790</v>
      </c>
    </row>
    <row r="11" spans="1:5" ht="60" x14ac:dyDescent="0.25">
      <c r="A11" s="2" t="s">
        <v>123</v>
      </c>
      <c r="B11" s="4">
        <v>318</v>
      </c>
      <c r="C11" s="4">
        <v>263</v>
      </c>
      <c r="D11" s="4">
        <v>955</v>
      </c>
      <c r="E11" s="4">
        <v>790</v>
      </c>
    </row>
    <row r="12" spans="1:5" ht="30" x14ac:dyDescent="0.25">
      <c r="A12" s="2" t="s">
        <v>124</v>
      </c>
      <c r="B12" s="4">
        <v>-9</v>
      </c>
      <c r="C12" s="4">
        <v>987</v>
      </c>
      <c r="D12" s="4">
        <v>-985</v>
      </c>
      <c r="E12" s="5">
        <v>2912</v>
      </c>
    </row>
    <row r="13" spans="1:5" ht="30" x14ac:dyDescent="0.25">
      <c r="A13" s="2" t="s">
        <v>125</v>
      </c>
      <c r="B13" s="5">
        <v>2886</v>
      </c>
      <c r="C13" s="5">
        <v>2940</v>
      </c>
      <c r="D13" s="5">
        <v>7078</v>
      </c>
      <c r="E13" s="5">
        <v>7319</v>
      </c>
    </row>
    <row r="14" spans="1:5" ht="30" x14ac:dyDescent="0.25">
      <c r="A14" s="2" t="s">
        <v>126</v>
      </c>
      <c r="B14" s="4">
        <v>13</v>
      </c>
      <c r="C14" s="4">
        <v>13</v>
      </c>
      <c r="D14" s="4">
        <v>39</v>
      </c>
      <c r="E14" s="4">
        <v>42</v>
      </c>
    </row>
    <row r="15" spans="1:5" x14ac:dyDescent="0.25">
      <c r="A15" s="2" t="s">
        <v>127</v>
      </c>
      <c r="B15" s="8">
        <v>2899</v>
      </c>
      <c r="C15" s="8">
        <v>2953</v>
      </c>
      <c r="D15" s="8">
        <v>7117</v>
      </c>
      <c r="E15" s="8">
        <v>73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71</v>
      </c>
      <c r="B1" s="1" t="s">
        <v>1</v>
      </c>
    </row>
    <row r="2" spans="1:2" x14ac:dyDescent="0.25">
      <c r="A2" s="7"/>
      <c r="B2" s="1" t="s">
        <v>2</v>
      </c>
    </row>
    <row r="3" spans="1:2" ht="45" x14ac:dyDescent="0.25">
      <c r="A3" s="2" t="s">
        <v>872</v>
      </c>
      <c r="B3" s="4" t="s">
        <v>873</v>
      </c>
    </row>
    <row r="4" spans="1:2" ht="45" x14ac:dyDescent="0.25">
      <c r="A4" s="2" t="s">
        <v>874</v>
      </c>
      <c r="B4" s="4" t="s">
        <v>875</v>
      </c>
    </row>
    <row r="5" spans="1:2" ht="45" x14ac:dyDescent="0.25">
      <c r="A5" s="2" t="s">
        <v>876</v>
      </c>
      <c r="B5" s="4" t="s">
        <v>877</v>
      </c>
    </row>
    <row r="6" spans="1:2" x14ac:dyDescent="0.25">
      <c r="A6" s="2" t="s">
        <v>878</v>
      </c>
      <c r="B6" s="4" t="s">
        <v>5</v>
      </c>
    </row>
    <row r="7" spans="1:2" ht="165" x14ac:dyDescent="0.25">
      <c r="A7" s="2" t="s">
        <v>879</v>
      </c>
      <c r="B7" s="4" t="s">
        <v>880</v>
      </c>
    </row>
    <row r="8" spans="1:2" x14ac:dyDescent="0.25">
      <c r="A8" s="2" t="s">
        <v>692</v>
      </c>
      <c r="B8" s="4" t="s">
        <v>5</v>
      </c>
    </row>
    <row r="9" spans="1:2" ht="45" x14ac:dyDescent="0.25">
      <c r="A9" s="2" t="s">
        <v>881</v>
      </c>
      <c r="B9" s="4" t="s">
        <v>882</v>
      </c>
    </row>
    <row r="10" spans="1:2" x14ac:dyDescent="0.25">
      <c r="A10" s="2" t="s">
        <v>693</v>
      </c>
      <c r="B10" s="4" t="s">
        <v>5</v>
      </c>
    </row>
    <row r="11" spans="1:2" ht="45" x14ac:dyDescent="0.25">
      <c r="A11" s="2" t="s">
        <v>881</v>
      </c>
      <c r="B11" s="4" t="s">
        <v>88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84</v>
      </c>
      <c r="B1" s="7" t="s">
        <v>2</v>
      </c>
      <c r="C1" s="7" t="s">
        <v>28</v>
      </c>
    </row>
    <row r="2" spans="1:3" ht="30" x14ac:dyDescent="0.25">
      <c r="A2" s="1" t="s">
        <v>27</v>
      </c>
      <c r="B2" s="7"/>
      <c r="C2" s="7"/>
    </row>
    <row r="3" spans="1:3" ht="30" x14ac:dyDescent="0.25">
      <c r="A3" s="2" t="s">
        <v>885</v>
      </c>
      <c r="B3" s="8">
        <v>270162</v>
      </c>
      <c r="C3" s="8">
        <v>264012</v>
      </c>
    </row>
    <row r="4" spans="1:3" ht="30" x14ac:dyDescent="0.25">
      <c r="A4" s="2" t="s">
        <v>886</v>
      </c>
      <c r="B4" s="5">
        <v>251573</v>
      </c>
      <c r="C4" s="5">
        <v>245660</v>
      </c>
    </row>
    <row r="5" spans="1:3" ht="30" x14ac:dyDescent="0.25">
      <c r="A5" s="2" t="s">
        <v>887</v>
      </c>
      <c r="B5" s="5">
        <v>251573</v>
      </c>
      <c r="C5" s="5">
        <v>245660</v>
      </c>
    </row>
    <row r="6" spans="1:3" ht="30" x14ac:dyDescent="0.25">
      <c r="A6" s="2" t="s">
        <v>888</v>
      </c>
      <c r="B6" s="212">
        <v>0.1822</v>
      </c>
      <c r="C6" s="212">
        <v>0.1802</v>
      </c>
    </row>
    <row r="7" spans="1:3" ht="30" x14ac:dyDescent="0.25">
      <c r="A7" s="2" t="s">
        <v>889</v>
      </c>
      <c r="B7" s="212">
        <v>0.1696</v>
      </c>
      <c r="C7" s="212">
        <v>0.16769999999999999</v>
      </c>
    </row>
    <row r="8" spans="1:3" ht="30" x14ac:dyDescent="0.25">
      <c r="A8" s="2" t="s">
        <v>890</v>
      </c>
      <c r="B8" s="212">
        <v>0.1089</v>
      </c>
      <c r="C8" s="212">
        <v>0.1028</v>
      </c>
    </row>
    <row r="9" spans="1:3" ht="45" x14ac:dyDescent="0.25">
      <c r="A9" s="2" t="s">
        <v>891</v>
      </c>
      <c r="B9" s="5">
        <v>118635</v>
      </c>
      <c r="C9" s="5">
        <v>117195</v>
      </c>
    </row>
    <row r="10" spans="1:3" ht="45" x14ac:dyDescent="0.25">
      <c r="A10" s="2" t="s">
        <v>892</v>
      </c>
      <c r="B10" s="5">
        <v>59317</v>
      </c>
      <c r="C10" s="5">
        <v>58598</v>
      </c>
    </row>
    <row r="11" spans="1:3" ht="45" x14ac:dyDescent="0.25">
      <c r="A11" s="2" t="s">
        <v>893</v>
      </c>
      <c r="B11" s="5">
        <v>92409</v>
      </c>
      <c r="C11" s="5">
        <v>95553</v>
      </c>
    </row>
    <row r="12" spans="1:3" ht="30" x14ac:dyDescent="0.25">
      <c r="A12" s="2" t="s">
        <v>894</v>
      </c>
      <c r="B12" s="212">
        <v>0.08</v>
      </c>
      <c r="C12" s="212">
        <v>0.08</v>
      </c>
    </row>
    <row r="13" spans="1:3" ht="30" x14ac:dyDescent="0.25">
      <c r="A13" s="2" t="s">
        <v>895</v>
      </c>
      <c r="B13" s="212">
        <v>0.04</v>
      </c>
      <c r="C13" s="212">
        <v>0.04</v>
      </c>
    </row>
    <row r="14" spans="1:3" ht="30" x14ac:dyDescent="0.25">
      <c r="A14" s="2" t="s">
        <v>896</v>
      </c>
      <c r="B14" s="212">
        <v>0.04</v>
      </c>
      <c r="C14" s="212">
        <v>0.04</v>
      </c>
    </row>
    <row r="15" spans="1:3" ht="60" x14ac:dyDescent="0.25">
      <c r="A15" s="2" t="s">
        <v>897</v>
      </c>
      <c r="B15" s="5">
        <v>148293</v>
      </c>
      <c r="C15" s="5">
        <v>146494</v>
      </c>
    </row>
    <row r="16" spans="1:3" ht="60" x14ac:dyDescent="0.25">
      <c r="A16" s="2" t="s">
        <v>898</v>
      </c>
      <c r="B16" s="5">
        <v>88976</v>
      </c>
      <c r="C16" s="5">
        <v>87897</v>
      </c>
    </row>
    <row r="17" spans="1:3" ht="60" x14ac:dyDescent="0.25">
      <c r="A17" s="2" t="s">
        <v>899</v>
      </c>
      <c r="B17" s="8">
        <v>115511</v>
      </c>
      <c r="C17" s="8">
        <v>119441</v>
      </c>
    </row>
    <row r="18" spans="1:3" ht="45" x14ac:dyDescent="0.25">
      <c r="A18" s="2" t="s">
        <v>900</v>
      </c>
      <c r="B18" s="212">
        <v>0.1</v>
      </c>
      <c r="C18" s="212">
        <v>0.1</v>
      </c>
    </row>
    <row r="19" spans="1:3" ht="45" x14ac:dyDescent="0.25">
      <c r="A19" s="2" t="s">
        <v>901</v>
      </c>
      <c r="B19" s="212">
        <v>0.06</v>
      </c>
      <c r="C19" s="212">
        <v>0.06</v>
      </c>
    </row>
    <row r="20" spans="1:3" ht="45" x14ac:dyDescent="0.25">
      <c r="A20" s="2" t="s">
        <v>902</v>
      </c>
      <c r="B20" s="212">
        <v>0.05</v>
      </c>
      <c r="C20" s="212">
        <v>0.0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3</v>
      </c>
      <c r="B1" s="7" t="s">
        <v>73</v>
      </c>
      <c r="C1" s="7"/>
      <c r="D1" s="7" t="s">
        <v>1</v>
      </c>
      <c r="E1" s="7"/>
    </row>
    <row r="2" spans="1:5" ht="30" x14ac:dyDescent="0.25">
      <c r="A2" s="1" t="s">
        <v>59</v>
      </c>
      <c r="B2" s="1" t="s">
        <v>2</v>
      </c>
      <c r="C2" s="1" t="s">
        <v>74</v>
      </c>
      <c r="D2" s="1" t="s">
        <v>2</v>
      </c>
      <c r="E2" s="1" t="s">
        <v>74</v>
      </c>
    </row>
    <row r="3" spans="1:5" x14ac:dyDescent="0.25">
      <c r="A3" s="3" t="s">
        <v>477</v>
      </c>
      <c r="B3" s="4" t="s">
        <v>5</v>
      </c>
      <c r="C3" s="4" t="s">
        <v>5</v>
      </c>
      <c r="D3" s="4" t="s">
        <v>5</v>
      </c>
      <c r="E3" s="4" t="s">
        <v>5</v>
      </c>
    </row>
    <row r="4" spans="1:5" x14ac:dyDescent="0.25">
      <c r="A4" s="2" t="s">
        <v>904</v>
      </c>
      <c r="B4" s="8">
        <v>2908</v>
      </c>
      <c r="C4" s="8">
        <v>1966</v>
      </c>
      <c r="D4" s="8">
        <v>8102</v>
      </c>
      <c r="E4" s="8">
        <v>4449</v>
      </c>
    </row>
    <row r="5" spans="1:5" x14ac:dyDescent="0.25">
      <c r="A5" s="2" t="s">
        <v>478</v>
      </c>
      <c r="B5" s="5">
        <v>46210424</v>
      </c>
      <c r="C5" s="5">
        <v>46184264</v>
      </c>
      <c r="D5" s="5">
        <v>46202886</v>
      </c>
      <c r="E5" s="5">
        <v>46184263</v>
      </c>
    </row>
    <row r="6" spans="1:5" x14ac:dyDescent="0.25">
      <c r="A6" s="2" t="s">
        <v>479</v>
      </c>
      <c r="B6" s="5">
        <v>28930</v>
      </c>
      <c r="C6" s="5">
        <v>9430</v>
      </c>
      <c r="D6" s="5">
        <v>23811</v>
      </c>
      <c r="E6" s="5">
        <v>5512</v>
      </c>
    </row>
    <row r="7" spans="1:5" x14ac:dyDescent="0.25">
      <c r="A7" s="2" t="s">
        <v>480</v>
      </c>
      <c r="B7" s="5">
        <v>46239354</v>
      </c>
      <c r="C7" s="5">
        <v>46193694</v>
      </c>
      <c r="D7" s="5">
        <v>46226697</v>
      </c>
      <c r="E7" s="5">
        <v>46189775</v>
      </c>
    </row>
    <row r="8" spans="1:5" ht="30" x14ac:dyDescent="0.25">
      <c r="A8" s="2" t="s">
        <v>905</v>
      </c>
      <c r="B8" s="9">
        <v>0.06</v>
      </c>
      <c r="C8" s="9">
        <v>0.04</v>
      </c>
      <c r="D8" s="9">
        <v>0.17</v>
      </c>
      <c r="E8" s="9">
        <v>0.1</v>
      </c>
    </row>
    <row r="9" spans="1:5" x14ac:dyDescent="0.25">
      <c r="A9" s="3" t="s">
        <v>482</v>
      </c>
      <c r="B9" s="4" t="s">
        <v>5</v>
      </c>
      <c r="C9" s="4" t="s">
        <v>5</v>
      </c>
      <c r="D9" s="4" t="s">
        <v>5</v>
      </c>
      <c r="E9" s="4" t="s">
        <v>5</v>
      </c>
    </row>
    <row r="10" spans="1:5" x14ac:dyDescent="0.25">
      <c r="A10" s="2" t="s">
        <v>904</v>
      </c>
      <c r="B10" s="8">
        <v>2908</v>
      </c>
      <c r="C10" s="8">
        <v>1966</v>
      </c>
      <c r="D10" s="8">
        <v>8102</v>
      </c>
      <c r="E10" s="8">
        <v>4449</v>
      </c>
    </row>
    <row r="11" spans="1:5" ht="30" x14ac:dyDescent="0.25">
      <c r="A11" s="2" t="s">
        <v>906</v>
      </c>
      <c r="B11" s="5">
        <v>46239354</v>
      </c>
      <c r="C11" s="5">
        <v>46193694</v>
      </c>
      <c r="D11" s="5">
        <v>46226697</v>
      </c>
      <c r="E11" s="5">
        <v>46189775</v>
      </c>
    </row>
    <row r="12" spans="1:5" x14ac:dyDescent="0.25">
      <c r="A12" s="3" t="s">
        <v>485</v>
      </c>
      <c r="B12" s="4" t="s">
        <v>5</v>
      </c>
      <c r="C12" s="4" t="s">
        <v>5</v>
      </c>
      <c r="D12" s="4" t="s">
        <v>5</v>
      </c>
      <c r="E12" s="4" t="s">
        <v>5</v>
      </c>
    </row>
    <row r="13" spans="1:5" x14ac:dyDescent="0.25">
      <c r="A13" s="2" t="s">
        <v>486</v>
      </c>
      <c r="B13" s="5">
        <v>213622</v>
      </c>
      <c r="C13" s="5">
        <v>16627</v>
      </c>
      <c r="D13" s="5">
        <v>141333</v>
      </c>
      <c r="E13" s="5">
        <v>5542</v>
      </c>
    </row>
    <row r="14" spans="1:5" x14ac:dyDescent="0.25">
      <c r="A14" s="2" t="s">
        <v>487</v>
      </c>
      <c r="B14" s="5">
        <v>35525</v>
      </c>
      <c r="C14" s="5">
        <v>12604</v>
      </c>
      <c r="D14" s="5">
        <v>27850</v>
      </c>
      <c r="E14" s="5">
        <v>8647</v>
      </c>
    </row>
    <row r="15" spans="1:5" x14ac:dyDescent="0.25">
      <c r="A15" s="2" t="s">
        <v>488</v>
      </c>
      <c r="B15" s="5">
        <v>46488501</v>
      </c>
      <c r="C15" s="5">
        <v>46222925</v>
      </c>
      <c r="D15" s="5">
        <v>46395880</v>
      </c>
      <c r="E15" s="5">
        <v>46203964</v>
      </c>
    </row>
    <row r="16" spans="1:5" ht="30" x14ac:dyDescent="0.25">
      <c r="A16" s="2" t="s">
        <v>907</v>
      </c>
      <c r="B16" s="9">
        <v>0.06</v>
      </c>
      <c r="C16" s="9">
        <v>0.04</v>
      </c>
      <c r="D16" s="9">
        <v>0.17</v>
      </c>
      <c r="E16" s="9">
        <v>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8</v>
      </c>
      <c r="B1" s="7" t="s">
        <v>1</v>
      </c>
      <c r="C1" s="7"/>
    </row>
    <row r="2" spans="1:3" x14ac:dyDescent="0.25">
      <c r="A2" s="7"/>
      <c r="B2" s="1" t="s">
        <v>2</v>
      </c>
      <c r="C2" s="1" t="s">
        <v>74</v>
      </c>
    </row>
    <row r="3" spans="1:3" ht="45" x14ac:dyDescent="0.25">
      <c r="A3" s="2" t="s">
        <v>909</v>
      </c>
      <c r="B3" s="5">
        <v>1778000</v>
      </c>
      <c r="C3" s="5">
        <v>2268500</v>
      </c>
    </row>
    <row r="4" spans="1:3" ht="60" x14ac:dyDescent="0.25">
      <c r="A4" s="2" t="s">
        <v>910</v>
      </c>
      <c r="B4" s="9">
        <v>10.53</v>
      </c>
      <c r="C4" s="9">
        <v>9.36999999999999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1</v>
      </c>
      <c r="B1" s="7" t="s">
        <v>73</v>
      </c>
      <c r="C1" s="7"/>
      <c r="D1" s="7" t="s">
        <v>1</v>
      </c>
      <c r="E1" s="7"/>
    </row>
    <row r="2" spans="1:5" ht="30" x14ac:dyDescent="0.25">
      <c r="A2" s="1" t="s">
        <v>27</v>
      </c>
      <c r="B2" s="1" t="s">
        <v>2</v>
      </c>
      <c r="C2" s="1" t="s">
        <v>74</v>
      </c>
      <c r="D2" s="1" t="s">
        <v>2</v>
      </c>
      <c r="E2" s="1" t="s">
        <v>74</v>
      </c>
    </row>
    <row r="3" spans="1:5" ht="30" x14ac:dyDescent="0.25">
      <c r="A3" s="2" t="s">
        <v>912</v>
      </c>
      <c r="B3" s="4" t="s">
        <v>5</v>
      </c>
      <c r="C3" s="4" t="s">
        <v>5</v>
      </c>
      <c r="D3" s="4" t="s">
        <v>5</v>
      </c>
      <c r="E3" s="4" t="s">
        <v>5</v>
      </c>
    </row>
    <row r="4" spans="1:5" x14ac:dyDescent="0.25">
      <c r="A4" s="2" t="s">
        <v>499</v>
      </c>
      <c r="B4" s="8">
        <v>770</v>
      </c>
      <c r="C4" s="8">
        <v>725</v>
      </c>
      <c r="D4" s="8">
        <v>2310</v>
      </c>
      <c r="E4" s="8">
        <v>2175</v>
      </c>
    </row>
    <row r="5" spans="1:5" x14ac:dyDescent="0.25">
      <c r="A5" s="2" t="s">
        <v>500</v>
      </c>
      <c r="B5" s="4">
        <v>575</v>
      </c>
      <c r="C5" s="4">
        <v>564</v>
      </c>
      <c r="D5" s="5">
        <v>1725</v>
      </c>
      <c r="E5" s="5">
        <v>1692</v>
      </c>
    </row>
    <row r="6" spans="1:5" x14ac:dyDescent="0.25">
      <c r="A6" s="2" t="s">
        <v>501</v>
      </c>
      <c r="B6" s="4">
        <v>-824</v>
      </c>
      <c r="C6" s="4">
        <v>-756</v>
      </c>
      <c r="D6" s="5">
        <v>-2472</v>
      </c>
      <c r="E6" s="5">
        <v>-2268</v>
      </c>
    </row>
    <row r="7" spans="1:5" ht="30" x14ac:dyDescent="0.25">
      <c r="A7" s="2" t="s">
        <v>502</v>
      </c>
      <c r="B7" s="4">
        <v>433</v>
      </c>
      <c r="C7" s="4">
        <v>440</v>
      </c>
      <c r="D7" s="5">
        <v>1299</v>
      </c>
      <c r="E7" s="5">
        <v>1320</v>
      </c>
    </row>
    <row r="8" spans="1:5" x14ac:dyDescent="0.25">
      <c r="A8" s="2" t="s">
        <v>503</v>
      </c>
      <c r="B8" s="8">
        <v>954</v>
      </c>
      <c r="C8" s="8">
        <v>973</v>
      </c>
      <c r="D8" s="8">
        <v>2862</v>
      </c>
      <c r="E8" s="8">
        <v>291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3</v>
      </c>
      <c r="B1" s="7" t="s">
        <v>73</v>
      </c>
      <c r="C1" s="7"/>
      <c r="D1" s="7" t="s">
        <v>1</v>
      </c>
      <c r="E1" s="7"/>
    </row>
    <row r="2" spans="1:5" ht="30" x14ac:dyDescent="0.25">
      <c r="A2" s="1" t="s">
        <v>27</v>
      </c>
      <c r="B2" s="1" t="s">
        <v>2</v>
      </c>
      <c r="C2" s="1" t="s">
        <v>74</v>
      </c>
      <c r="D2" s="1" t="s">
        <v>2</v>
      </c>
      <c r="E2" s="1" t="s">
        <v>74</v>
      </c>
    </row>
    <row r="3" spans="1:5" ht="30" x14ac:dyDescent="0.25">
      <c r="A3" s="2" t="s">
        <v>914</v>
      </c>
      <c r="B3" s="8">
        <v>47</v>
      </c>
      <c r="C3" s="8">
        <v>44</v>
      </c>
      <c r="D3" s="8">
        <v>145</v>
      </c>
      <c r="E3" s="8">
        <v>143</v>
      </c>
    </row>
    <row r="4" spans="1:5" ht="30" x14ac:dyDescent="0.25">
      <c r="A4" s="2" t="s">
        <v>915</v>
      </c>
      <c r="B4" s="4" t="s">
        <v>5</v>
      </c>
      <c r="C4" s="4" t="s">
        <v>5</v>
      </c>
      <c r="D4" s="4" t="s">
        <v>5</v>
      </c>
      <c r="E4" s="4" t="s">
        <v>5</v>
      </c>
    </row>
    <row r="5" spans="1:5" x14ac:dyDescent="0.25">
      <c r="A5" s="2" t="s">
        <v>503</v>
      </c>
      <c r="B5" s="4">
        <v>232</v>
      </c>
      <c r="C5" s="4">
        <v>126</v>
      </c>
      <c r="D5" s="4">
        <v>696</v>
      </c>
      <c r="E5" s="4">
        <v>378</v>
      </c>
    </row>
    <row r="6" spans="1:5" x14ac:dyDescent="0.25">
      <c r="A6" s="2" t="s">
        <v>499</v>
      </c>
      <c r="B6" s="4">
        <v>40</v>
      </c>
      <c r="C6" s="4">
        <v>29</v>
      </c>
      <c r="D6" s="4">
        <v>120</v>
      </c>
      <c r="E6" s="4">
        <v>87</v>
      </c>
    </row>
    <row r="7" spans="1:5" x14ac:dyDescent="0.25">
      <c r="A7" s="2" t="s">
        <v>500</v>
      </c>
      <c r="B7" s="4">
        <v>97</v>
      </c>
      <c r="C7" s="4">
        <v>94</v>
      </c>
      <c r="D7" s="4">
        <v>291</v>
      </c>
      <c r="E7" s="4">
        <v>282</v>
      </c>
    </row>
    <row r="8" spans="1:5" ht="30" x14ac:dyDescent="0.25">
      <c r="A8" s="2" t="s">
        <v>502</v>
      </c>
      <c r="B8" s="8">
        <v>95</v>
      </c>
      <c r="C8" s="8">
        <v>3</v>
      </c>
      <c r="D8" s="8">
        <v>285</v>
      </c>
      <c r="E8" s="8">
        <v>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6</v>
      </c>
      <c r="B1" s="7" t="s">
        <v>1</v>
      </c>
      <c r="C1" s="7"/>
    </row>
    <row r="2" spans="1:3" x14ac:dyDescent="0.25">
      <c r="A2" s="7"/>
      <c r="B2" s="1" t="s">
        <v>2</v>
      </c>
      <c r="C2" s="1" t="s">
        <v>74</v>
      </c>
    </row>
    <row r="3" spans="1:3" ht="30" x14ac:dyDescent="0.25">
      <c r="A3" s="2" t="s">
        <v>917</v>
      </c>
      <c r="B3" s="5">
        <v>2671000</v>
      </c>
      <c r="C3" s="5">
        <v>2382500</v>
      </c>
    </row>
    <row r="4" spans="1:3" x14ac:dyDescent="0.25">
      <c r="A4" s="2" t="s">
        <v>918</v>
      </c>
      <c r="B4" s="5">
        <v>352000</v>
      </c>
      <c r="C4" s="5">
        <v>412500</v>
      </c>
    </row>
    <row r="5" spans="1:3" x14ac:dyDescent="0.25">
      <c r="A5" s="2" t="s">
        <v>919</v>
      </c>
      <c r="B5" s="5">
        <v>-12200</v>
      </c>
      <c r="C5" s="4">
        <v>0</v>
      </c>
    </row>
    <row r="6" spans="1:3" x14ac:dyDescent="0.25">
      <c r="A6" s="2" t="s">
        <v>920</v>
      </c>
      <c r="B6" s="5">
        <v>-43800</v>
      </c>
      <c r="C6" s="5">
        <v>-124000</v>
      </c>
    </row>
    <row r="7" spans="1:3" ht="30" x14ac:dyDescent="0.25">
      <c r="A7" s="2" t="s">
        <v>921</v>
      </c>
      <c r="B7" s="5">
        <v>2967000</v>
      </c>
      <c r="C7" s="5">
        <v>2671000</v>
      </c>
    </row>
    <row r="8" spans="1:3" ht="45" x14ac:dyDescent="0.25">
      <c r="A8" s="2" t="s">
        <v>922</v>
      </c>
      <c r="B8" s="9">
        <v>8.4710999999999999</v>
      </c>
      <c r="C8" s="9">
        <v>9.4636999999999993</v>
      </c>
    </row>
    <row r="9" spans="1:3" ht="30" x14ac:dyDescent="0.25">
      <c r="A9" s="2" t="s">
        <v>923</v>
      </c>
      <c r="B9" s="9">
        <v>4.9439000000000002</v>
      </c>
      <c r="C9" s="9">
        <v>3.39</v>
      </c>
    </row>
    <row r="10" spans="1:3" ht="30" x14ac:dyDescent="0.25">
      <c r="A10" s="2" t="s">
        <v>924</v>
      </c>
      <c r="B10" s="9">
        <v>4.6417999999999999</v>
      </c>
      <c r="C10" s="8">
        <v>0</v>
      </c>
    </row>
    <row r="11" spans="1:3" ht="30" x14ac:dyDescent="0.25">
      <c r="A11" s="2" t="s">
        <v>925</v>
      </c>
      <c r="B11" s="9">
        <v>8.9014000000000006</v>
      </c>
      <c r="C11" s="9">
        <v>10.673</v>
      </c>
    </row>
    <row r="12" spans="1:3" ht="45" x14ac:dyDescent="0.25">
      <c r="A12" s="2" t="s">
        <v>926</v>
      </c>
      <c r="B12" s="9">
        <v>8.0619999999999994</v>
      </c>
      <c r="C12" s="9">
        <v>8.4710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927</v>
      </c>
      <c r="B1" s="1" t="s">
        <v>1</v>
      </c>
    </row>
    <row r="2" spans="1:2" ht="30" x14ac:dyDescent="0.25">
      <c r="A2" s="1" t="s">
        <v>59</v>
      </c>
      <c r="B2" s="1" t="s">
        <v>2</v>
      </c>
    </row>
    <row r="3" spans="1:2" x14ac:dyDescent="0.25">
      <c r="A3" s="2" t="s">
        <v>928</v>
      </c>
      <c r="B3" s="5">
        <v>988500</v>
      </c>
    </row>
    <row r="4" spans="1:2" ht="30" x14ac:dyDescent="0.25">
      <c r="A4" s="2" t="s">
        <v>929</v>
      </c>
      <c r="B4" s="8">
        <v>1809</v>
      </c>
    </row>
    <row r="5" spans="1:2" x14ac:dyDescent="0.25">
      <c r="A5" s="2" t="s">
        <v>930</v>
      </c>
      <c r="B5" s="5">
        <v>1978500</v>
      </c>
    </row>
    <row r="6" spans="1:2" x14ac:dyDescent="0.25">
      <c r="A6" s="2" t="s">
        <v>931</v>
      </c>
      <c r="B6" s="4">
        <v>487</v>
      </c>
    </row>
    <row r="7" spans="1:2" x14ac:dyDescent="0.25">
      <c r="A7" s="2" t="s">
        <v>932</v>
      </c>
      <c r="B7" s="4" t="s">
        <v>5</v>
      </c>
    </row>
    <row r="8" spans="1:2" x14ac:dyDescent="0.25">
      <c r="A8" s="2" t="s">
        <v>531</v>
      </c>
      <c r="B8" s="9">
        <v>10.673</v>
      </c>
    </row>
    <row r="9" spans="1:2" ht="30" x14ac:dyDescent="0.25">
      <c r="A9" s="2" t="s">
        <v>933</v>
      </c>
      <c r="B9" s="4" t="s">
        <v>934</v>
      </c>
    </row>
    <row r="10" spans="1:2" x14ac:dyDescent="0.25">
      <c r="A10" s="2" t="s">
        <v>928</v>
      </c>
      <c r="B10" s="4">
        <v>0</v>
      </c>
    </row>
    <row r="11" spans="1:2" ht="30" x14ac:dyDescent="0.25">
      <c r="A11" s="2" t="s">
        <v>929</v>
      </c>
      <c r="B11" s="4">
        <v>0</v>
      </c>
    </row>
    <row r="12" spans="1:2" x14ac:dyDescent="0.25">
      <c r="A12" s="2" t="s">
        <v>930</v>
      </c>
      <c r="B12" s="5">
        <v>1546000</v>
      </c>
    </row>
    <row r="13" spans="1:2" x14ac:dyDescent="0.25">
      <c r="A13" s="2" t="s">
        <v>931</v>
      </c>
      <c r="B13" s="4">
        <v>0</v>
      </c>
    </row>
    <row r="14" spans="1:2" x14ac:dyDescent="0.25">
      <c r="A14" s="2" t="s">
        <v>935</v>
      </c>
      <c r="B14" s="4" t="s">
        <v>5</v>
      </c>
    </row>
    <row r="15" spans="1:2" x14ac:dyDescent="0.25">
      <c r="A15" s="2" t="s">
        <v>531</v>
      </c>
      <c r="B15" s="9">
        <v>12.234</v>
      </c>
    </row>
    <row r="16" spans="1:2" ht="30" x14ac:dyDescent="0.25">
      <c r="A16" s="2" t="s">
        <v>933</v>
      </c>
      <c r="B16" s="4" t="s">
        <v>936</v>
      </c>
    </row>
    <row r="17" spans="1:2" x14ac:dyDescent="0.25">
      <c r="A17" s="2" t="s">
        <v>928</v>
      </c>
      <c r="B17" s="4">
        <v>0</v>
      </c>
    </row>
    <row r="18" spans="1:2" ht="30" x14ac:dyDescent="0.25">
      <c r="A18" s="2" t="s">
        <v>929</v>
      </c>
      <c r="B18" s="4">
        <v>0</v>
      </c>
    </row>
    <row r="19" spans="1:2" x14ac:dyDescent="0.25">
      <c r="A19" s="2" t="s">
        <v>930</v>
      </c>
      <c r="B19" s="5">
        <v>50000</v>
      </c>
    </row>
    <row r="20" spans="1:2" x14ac:dyDescent="0.25">
      <c r="A20" s="2" t="s">
        <v>931</v>
      </c>
      <c r="B20" s="4">
        <v>0</v>
      </c>
    </row>
    <row r="21" spans="1:2" x14ac:dyDescent="0.25">
      <c r="A21" s="2" t="s">
        <v>937</v>
      </c>
      <c r="B21" s="4" t="s">
        <v>5</v>
      </c>
    </row>
    <row r="22" spans="1:2" x14ac:dyDescent="0.25">
      <c r="A22" s="2" t="s">
        <v>531</v>
      </c>
      <c r="B22" s="9">
        <v>11.16</v>
      </c>
    </row>
    <row r="23" spans="1:2" ht="30" x14ac:dyDescent="0.25">
      <c r="A23" s="2" t="s">
        <v>933</v>
      </c>
      <c r="B23" s="4" t="s">
        <v>938</v>
      </c>
    </row>
    <row r="24" spans="1:2" x14ac:dyDescent="0.25">
      <c r="A24" s="2" t="s">
        <v>928</v>
      </c>
      <c r="B24" s="4">
        <v>0</v>
      </c>
    </row>
    <row r="25" spans="1:2" ht="30" x14ac:dyDescent="0.25">
      <c r="A25" s="2" t="s">
        <v>929</v>
      </c>
      <c r="B25" s="4">
        <v>0</v>
      </c>
    </row>
    <row r="26" spans="1:2" x14ac:dyDescent="0.25">
      <c r="A26" s="2" t="s">
        <v>930</v>
      </c>
      <c r="B26" s="5">
        <v>32000</v>
      </c>
    </row>
    <row r="27" spans="1:2" x14ac:dyDescent="0.25">
      <c r="A27" s="2" t="s">
        <v>931</v>
      </c>
      <c r="B27" s="4">
        <v>0</v>
      </c>
    </row>
    <row r="28" spans="1:2" x14ac:dyDescent="0.25">
      <c r="A28" s="2" t="s">
        <v>939</v>
      </c>
      <c r="B28" s="4" t="s">
        <v>5</v>
      </c>
    </row>
    <row r="29" spans="1:2" x14ac:dyDescent="0.25">
      <c r="A29" s="2" t="s">
        <v>531</v>
      </c>
      <c r="B29" s="9">
        <v>12.025</v>
      </c>
    </row>
    <row r="30" spans="1:2" ht="30" x14ac:dyDescent="0.25">
      <c r="A30" s="2" t="s">
        <v>933</v>
      </c>
      <c r="B30" s="4" t="s">
        <v>940</v>
      </c>
    </row>
    <row r="31" spans="1:2" x14ac:dyDescent="0.25">
      <c r="A31" s="2" t="s">
        <v>928</v>
      </c>
      <c r="B31" s="4">
        <v>0</v>
      </c>
    </row>
    <row r="32" spans="1:2" ht="30" x14ac:dyDescent="0.25">
      <c r="A32" s="2" t="s">
        <v>929</v>
      </c>
      <c r="B32" s="4">
        <v>0</v>
      </c>
    </row>
    <row r="33" spans="1:2" x14ac:dyDescent="0.25">
      <c r="A33" s="2" t="s">
        <v>930</v>
      </c>
      <c r="B33" s="5">
        <v>50000</v>
      </c>
    </row>
    <row r="34" spans="1:2" x14ac:dyDescent="0.25">
      <c r="A34" s="2" t="s">
        <v>931</v>
      </c>
      <c r="B34" s="4">
        <v>0</v>
      </c>
    </row>
    <row r="35" spans="1:2" x14ac:dyDescent="0.25">
      <c r="A35" s="2" t="s">
        <v>941</v>
      </c>
      <c r="B35" s="4" t="s">
        <v>5</v>
      </c>
    </row>
    <row r="36" spans="1:2" x14ac:dyDescent="0.25">
      <c r="A36" s="2" t="s">
        <v>531</v>
      </c>
      <c r="B36" s="9">
        <v>7.22</v>
      </c>
    </row>
    <row r="37" spans="1:2" ht="30" x14ac:dyDescent="0.25">
      <c r="A37" s="2" t="s">
        <v>933</v>
      </c>
      <c r="B37" s="4" t="s">
        <v>942</v>
      </c>
    </row>
    <row r="38" spans="1:2" x14ac:dyDescent="0.25">
      <c r="A38" s="2" t="s">
        <v>928</v>
      </c>
      <c r="B38" s="5">
        <v>20000</v>
      </c>
    </row>
    <row r="39" spans="1:2" ht="30" x14ac:dyDescent="0.25">
      <c r="A39" s="2" t="s">
        <v>929</v>
      </c>
      <c r="B39" s="4">
        <v>0</v>
      </c>
    </row>
    <row r="40" spans="1:2" x14ac:dyDescent="0.25">
      <c r="A40" s="2" t="s">
        <v>930</v>
      </c>
      <c r="B40" s="5">
        <v>30000</v>
      </c>
    </row>
    <row r="41" spans="1:2" x14ac:dyDescent="0.25">
      <c r="A41" s="2" t="s">
        <v>931</v>
      </c>
      <c r="B41" s="4">
        <v>0</v>
      </c>
    </row>
    <row r="42" spans="1:2" x14ac:dyDescent="0.25">
      <c r="A42" s="2" t="s">
        <v>943</v>
      </c>
      <c r="B42" s="4" t="s">
        <v>5</v>
      </c>
    </row>
    <row r="43" spans="1:2" x14ac:dyDescent="0.25">
      <c r="A43" s="2" t="s">
        <v>531</v>
      </c>
      <c r="B43" s="9">
        <v>4.74</v>
      </c>
    </row>
    <row r="44" spans="1:2" ht="30" x14ac:dyDescent="0.25">
      <c r="A44" s="2" t="s">
        <v>933</v>
      </c>
      <c r="B44" s="4" t="s">
        <v>944</v>
      </c>
    </row>
    <row r="45" spans="1:2" x14ac:dyDescent="0.25">
      <c r="A45" s="2" t="s">
        <v>928</v>
      </c>
      <c r="B45" s="5">
        <v>42000</v>
      </c>
    </row>
    <row r="46" spans="1:2" ht="30" x14ac:dyDescent="0.25">
      <c r="A46" s="2" t="s">
        <v>929</v>
      </c>
      <c r="B46" s="4">
        <v>64</v>
      </c>
    </row>
    <row r="47" spans="1:2" x14ac:dyDescent="0.25">
      <c r="A47" s="2" t="s">
        <v>930</v>
      </c>
      <c r="B47" s="5">
        <v>28000</v>
      </c>
    </row>
    <row r="48" spans="1:2" x14ac:dyDescent="0.25">
      <c r="A48" s="2" t="s">
        <v>931</v>
      </c>
      <c r="B48" s="4">
        <v>43</v>
      </c>
    </row>
    <row r="49" spans="1:2" x14ac:dyDescent="0.25">
      <c r="A49" s="2" t="s">
        <v>945</v>
      </c>
      <c r="B49" s="4" t="s">
        <v>5</v>
      </c>
    </row>
    <row r="50" spans="1:2" x14ac:dyDescent="0.25">
      <c r="A50" s="2" t="s">
        <v>531</v>
      </c>
      <c r="B50" s="9">
        <v>5.05</v>
      </c>
    </row>
    <row r="51" spans="1:2" ht="30" x14ac:dyDescent="0.25">
      <c r="A51" s="2" t="s">
        <v>933</v>
      </c>
      <c r="B51" s="4" t="s">
        <v>946</v>
      </c>
    </row>
    <row r="52" spans="1:2" x14ac:dyDescent="0.25">
      <c r="A52" s="2" t="s">
        <v>928</v>
      </c>
      <c r="B52" s="5">
        <v>219000</v>
      </c>
    </row>
    <row r="53" spans="1:2" ht="30" x14ac:dyDescent="0.25">
      <c r="A53" s="2" t="s">
        <v>929</v>
      </c>
      <c r="B53" s="4">
        <v>267</v>
      </c>
    </row>
    <row r="54" spans="1:2" x14ac:dyDescent="0.25">
      <c r="A54" s="2" t="s">
        <v>930</v>
      </c>
      <c r="B54" s="5">
        <v>146000</v>
      </c>
    </row>
    <row r="55" spans="1:2" x14ac:dyDescent="0.25">
      <c r="A55" s="2" t="s">
        <v>931</v>
      </c>
      <c r="B55" s="4">
        <v>178</v>
      </c>
    </row>
    <row r="56" spans="1:2" x14ac:dyDescent="0.25">
      <c r="A56" s="2" t="s">
        <v>947</v>
      </c>
      <c r="B56" s="4" t="s">
        <v>5</v>
      </c>
    </row>
    <row r="57" spans="1:2" x14ac:dyDescent="0.25">
      <c r="A57" s="2" t="s">
        <v>531</v>
      </c>
      <c r="B57" s="9">
        <v>4.3</v>
      </c>
    </row>
    <row r="58" spans="1:2" ht="30" x14ac:dyDescent="0.25">
      <c r="A58" s="2" t="s">
        <v>933</v>
      </c>
      <c r="B58" s="4" t="s">
        <v>948</v>
      </c>
    </row>
    <row r="59" spans="1:2" x14ac:dyDescent="0.25">
      <c r="A59" s="2" t="s">
        <v>928</v>
      </c>
      <c r="B59" s="5">
        <v>15000</v>
      </c>
    </row>
    <row r="60" spans="1:2" ht="30" x14ac:dyDescent="0.25">
      <c r="A60" s="2" t="s">
        <v>929</v>
      </c>
      <c r="B60" s="4">
        <v>30</v>
      </c>
    </row>
    <row r="61" spans="1:2" x14ac:dyDescent="0.25">
      <c r="A61" s="2" t="s">
        <v>930</v>
      </c>
      <c r="B61" s="5">
        <v>10000</v>
      </c>
    </row>
    <row r="62" spans="1:2" x14ac:dyDescent="0.25">
      <c r="A62" s="2" t="s">
        <v>931</v>
      </c>
      <c r="B62" s="4">
        <v>20</v>
      </c>
    </row>
    <row r="63" spans="1:2" x14ac:dyDescent="0.25">
      <c r="A63" s="2" t="s">
        <v>949</v>
      </c>
      <c r="B63" s="4" t="s">
        <v>5</v>
      </c>
    </row>
    <row r="64" spans="1:2" x14ac:dyDescent="0.25">
      <c r="A64" s="2" t="s">
        <v>531</v>
      </c>
      <c r="B64" s="9">
        <v>3.72</v>
      </c>
    </row>
    <row r="65" spans="1:2" ht="30" x14ac:dyDescent="0.25">
      <c r="A65" s="2" t="s">
        <v>933</v>
      </c>
      <c r="B65" s="4" t="s">
        <v>950</v>
      </c>
    </row>
    <row r="66" spans="1:2" x14ac:dyDescent="0.25">
      <c r="A66" s="2" t="s">
        <v>928</v>
      </c>
      <c r="B66" s="5">
        <v>10500</v>
      </c>
    </row>
    <row r="67" spans="1:2" ht="30" x14ac:dyDescent="0.25">
      <c r="A67" s="2" t="s">
        <v>929</v>
      </c>
      <c r="B67" s="4">
        <v>27</v>
      </c>
    </row>
    <row r="68" spans="1:2" x14ac:dyDescent="0.25">
      <c r="A68" s="2" t="s">
        <v>930</v>
      </c>
      <c r="B68" s="5">
        <v>7000</v>
      </c>
    </row>
    <row r="69" spans="1:2" x14ac:dyDescent="0.25">
      <c r="A69" s="2" t="s">
        <v>931</v>
      </c>
      <c r="B69" s="4">
        <v>18</v>
      </c>
    </row>
    <row r="70" spans="1:2" x14ac:dyDescent="0.25">
      <c r="A70" s="2" t="s">
        <v>951</v>
      </c>
      <c r="B70" s="4" t="s">
        <v>5</v>
      </c>
    </row>
    <row r="71" spans="1:2" x14ac:dyDescent="0.25">
      <c r="A71" s="2" t="s">
        <v>531</v>
      </c>
      <c r="B71" s="9">
        <v>3.39</v>
      </c>
    </row>
    <row r="72" spans="1:2" ht="30" x14ac:dyDescent="0.25">
      <c r="A72" s="2" t="s">
        <v>933</v>
      </c>
      <c r="B72" s="4" t="s">
        <v>952</v>
      </c>
    </row>
    <row r="73" spans="1:2" x14ac:dyDescent="0.25">
      <c r="A73" s="2" t="s">
        <v>928</v>
      </c>
      <c r="B73" s="5">
        <v>322000</v>
      </c>
    </row>
    <row r="74" spans="1:2" ht="30" x14ac:dyDescent="0.25">
      <c r="A74" s="2" t="s">
        <v>929</v>
      </c>
      <c r="B74" s="4">
        <v>927</v>
      </c>
    </row>
    <row r="75" spans="1:2" x14ac:dyDescent="0.25">
      <c r="A75" s="2" t="s">
        <v>930</v>
      </c>
      <c r="B75" s="5">
        <v>77500</v>
      </c>
    </row>
    <row r="76" spans="1:2" x14ac:dyDescent="0.25">
      <c r="A76" s="2" t="s">
        <v>931</v>
      </c>
      <c r="B76" s="4">
        <v>223</v>
      </c>
    </row>
    <row r="77" spans="1:2" x14ac:dyDescent="0.25">
      <c r="A77" s="2" t="s">
        <v>953</v>
      </c>
      <c r="B77" s="4" t="s">
        <v>5</v>
      </c>
    </row>
    <row r="78" spans="1:2" x14ac:dyDescent="0.25">
      <c r="A78" s="2" t="s">
        <v>531</v>
      </c>
      <c r="B78" s="9">
        <v>3.8</v>
      </c>
    </row>
    <row r="79" spans="1:2" ht="30" x14ac:dyDescent="0.25">
      <c r="A79" s="2" t="s">
        <v>933</v>
      </c>
      <c r="B79" s="4" t="s">
        <v>954</v>
      </c>
    </row>
    <row r="80" spans="1:2" x14ac:dyDescent="0.25">
      <c r="A80" s="2" t="s">
        <v>928</v>
      </c>
      <c r="B80" s="5">
        <v>8000</v>
      </c>
    </row>
    <row r="81" spans="1:2" ht="30" x14ac:dyDescent="0.25">
      <c r="A81" s="2" t="s">
        <v>929</v>
      </c>
      <c r="B81" s="4">
        <v>20</v>
      </c>
    </row>
    <row r="82" spans="1:2" x14ac:dyDescent="0.25">
      <c r="A82" s="2" t="s">
        <v>930</v>
      </c>
      <c r="B82" s="5">
        <v>2000</v>
      </c>
    </row>
    <row r="83" spans="1:2" x14ac:dyDescent="0.25">
      <c r="A83" s="2" t="s">
        <v>931</v>
      </c>
      <c r="B83" s="4">
        <v>5</v>
      </c>
    </row>
    <row r="84" spans="1:2" x14ac:dyDescent="0.25">
      <c r="A84" s="2" t="s">
        <v>955</v>
      </c>
      <c r="B84" s="4" t="s">
        <v>5</v>
      </c>
    </row>
    <row r="85" spans="1:2" x14ac:dyDescent="0.25">
      <c r="A85" s="2" t="s">
        <v>531</v>
      </c>
      <c r="B85" s="9">
        <v>4.82</v>
      </c>
    </row>
    <row r="86" spans="1:2" ht="30" x14ac:dyDescent="0.25">
      <c r="A86" s="2" t="s">
        <v>933</v>
      </c>
      <c r="B86" s="4" t="s">
        <v>956</v>
      </c>
    </row>
    <row r="87" spans="1:2" x14ac:dyDescent="0.25">
      <c r="A87" s="2" t="s">
        <v>928</v>
      </c>
      <c r="B87" s="5">
        <v>302000</v>
      </c>
    </row>
    <row r="88" spans="1:2" ht="30" x14ac:dyDescent="0.25">
      <c r="A88" s="2" t="s">
        <v>929</v>
      </c>
      <c r="B88" s="4">
        <v>438</v>
      </c>
    </row>
    <row r="89" spans="1:2" x14ac:dyDescent="0.25">
      <c r="A89" s="2" t="s">
        <v>930</v>
      </c>
      <c r="B89" s="4">
        <v>0</v>
      </c>
    </row>
    <row r="90" spans="1:2" x14ac:dyDescent="0.25">
      <c r="A90" s="2" t="s">
        <v>931</v>
      </c>
      <c r="B90" s="4">
        <v>0</v>
      </c>
    </row>
    <row r="91" spans="1:2" x14ac:dyDescent="0.25">
      <c r="A91" s="2" t="s">
        <v>957</v>
      </c>
      <c r="B91" s="4" t="s">
        <v>5</v>
      </c>
    </row>
    <row r="92" spans="1:2" x14ac:dyDescent="0.25">
      <c r="A92" s="2" t="s">
        <v>531</v>
      </c>
      <c r="B92" s="9">
        <v>5.36</v>
      </c>
    </row>
    <row r="93" spans="1:2" ht="30" x14ac:dyDescent="0.25">
      <c r="A93" s="2" t="s">
        <v>933</v>
      </c>
      <c r="B93" s="4" t="s">
        <v>958</v>
      </c>
    </row>
    <row r="94" spans="1:2" x14ac:dyDescent="0.25">
      <c r="A94" s="2" t="s">
        <v>928</v>
      </c>
      <c r="B94" s="5">
        <v>20000</v>
      </c>
    </row>
    <row r="95" spans="1:2" ht="30" x14ac:dyDescent="0.25">
      <c r="A95" s="2" t="s">
        <v>929</v>
      </c>
      <c r="B95" s="4">
        <v>18</v>
      </c>
    </row>
    <row r="96" spans="1:2" x14ac:dyDescent="0.25">
      <c r="A96" s="2" t="s">
        <v>930</v>
      </c>
      <c r="B96" s="4">
        <v>0</v>
      </c>
    </row>
    <row r="97" spans="1:2" x14ac:dyDescent="0.25">
      <c r="A97" s="2" t="s">
        <v>931</v>
      </c>
      <c r="B97" s="4">
        <v>0</v>
      </c>
    </row>
    <row r="98" spans="1:2" x14ac:dyDescent="0.25">
      <c r="A98" s="2" t="s">
        <v>959</v>
      </c>
      <c r="B98" s="4" t="s">
        <v>5</v>
      </c>
    </row>
    <row r="99" spans="1:2" x14ac:dyDescent="0.25">
      <c r="A99" s="2" t="s">
        <v>531</v>
      </c>
      <c r="B99" s="9">
        <v>5.36</v>
      </c>
    </row>
    <row r="100" spans="1:2" ht="30" x14ac:dyDescent="0.25">
      <c r="A100" s="2" t="s">
        <v>933</v>
      </c>
      <c r="B100" s="4" t="s">
        <v>960</v>
      </c>
    </row>
    <row r="101" spans="1:2" x14ac:dyDescent="0.25">
      <c r="A101" s="2" t="s">
        <v>928</v>
      </c>
      <c r="B101" s="5">
        <v>20000</v>
      </c>
    </row>
    <row r="102" spans="1:2" ht="30" x14ac:dyDescent="0.25">
      <c r="A102" s="2" t="s">
        <v>929</v>
      </c>
      <c r="B102" s="4">
        <v>18</v>
      </c>
    </row>
    <row r="103" spans="1:2" x14ac:dyDescent="0.25">
      <c r="A103" s="2" t="s">
        <v>930</v>
      </c>
      <c r="B103" s="4">
        <v>0</v>
      </c>
    </row>
    <row r="104" spans="1:2" x14ac:dyDescent="0.25">
      <c r="A104" s="2" t="s">
        <v>931</v>
      </c>
      <c r="B104" s="4">
        <v>0</v>
      </c>
    </row>
    <row r="105" spans="1:2" x14ac:dyDescent="0.25">
      <c r="A105" s="2" t="s">
        <v>961</v>
      </c>
      <c r="B105" s="4" t="s">
        <v>5</v>
      </c>
    </row>
    <row r="106" spans="1:2" x14ac:dyDescent="0.25">
      <c r="A106" s="2" t="s">
        <v>531</v>
      </c>
      <c r="B106" s="9">
        <v>6.34</v>
      </c>
    </row>
    <row r="107" spans="1:2" ht="30" x14ac:dyDescent="0.25">
      <c r="A107" s="2" t="s">
        <v>933</v>
      </c>
      <c r="B107" s="4" t="s">
        <v>962</v>
      </c>
    </row>
    <row r="108" spans="1:2" x14ac:dyDescent="0.25">
      <c r="A108" s="2" t="s">
        <v>928</v>
      </c>
      <c r="B108" s="5">
        <v>10000</v>
      </c>
    </row>
    <row r="109" spans="1:2" ht="30" x14ac:dyDescent="0.25">
      <c r="A109" s="2" t="s">
        <v>929</v>
      </c>
      <c r="B109" s="4">
        <v>0</v>
      </c>
    </row>
    <row r="110" spans="1:2" x14ac:dyDescent="0.25">
      <c r="A110" s="2" t="s">
        <v>930</v>
      </c>
      <c r="B110" s="4">
        <v>0</v>
      </c>
    </row>
    <row r="111" spans="1:2" x14ac:dyDescent="0.25">
      <c r="A111" s="2" t="s">
        <v>931</v>
      </c>
      <c r="B111" s="8">
        <v>0</v>
      </c>
    </row>
    <row r="112" spans="1:2" x14ac:dyDescent="0.25">
      <c r="A112" s="2" t="s">
        <v>963</v>
      </c>
      <c r="B112" s="4" t="s">
        <v>5</v>
      </c>
    </row>
    <row r="113" spans="1:2" x14ac:dyDescent="0.25">
      <c r="A113" s="2" t="s">
        <v>531</v>
      </c>
      <c r="B113" s="9">
        <v>4.4596999999999998</v>
      </c>
    </row>
    <row r="114" spans="1:2" ht="30" x14ac:dyDescent="0.25">
      <c r="A114" s="2" t="s">
        <v>933</v>
      </c>
      <c r="B114" s="4" t="s">
        <v>964</v>
      </c>
    </row>
    <row r="115" spans="1:2" x14ac:dyDescent="0.25">
      <c r="A115" s="2" t="s">
        <v>965</v>
      </c>
      <c r="B115" s="4" t="s">
        <v>5</v>
      </c>
    </row>
    <row r="116" spans="1:2" x14ac:dyDescent="0.25">
      <c r="A116" s="2" t="s">
        <v>531</v>
      </c>
      <c r="B116" s="9">
        <v>9.8542000000000005</v>
      </c>
    </row>
    <row r="117" spans="1:2" ht="30" x14ac:dyDescent="0.25">
      <c r="A117" s="2" t="s">
        <v>933</v>
      </c>
      <c r="B117" s="4" t="s">
        <v>96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6.28515625" bestFit="1" customWidth="1"/>
  </cols>
  <sheetData>
    <row r="1" spans="1:5" ht="15" customHeight="1" x14ac:dyDescent="0.25">
      <c r="A1" s="1" t="s">
        <v>967</v>
      </c>
      <c r="B1" s="7" t="s">
        <v>73</v>
      </c>
      <c r="C1" s="7"/>
      <c r="D1" s="7" t="s">
        <v>1</v>
      </c>
      <c r="E1" s="7"/>
    </row>
    <row r="2" spans="1:5" ht="30" x14ac:dyDescent="0.25">
      <c r="A2" s="1" t="s">
        <v>59</v>
      </c>
      <c r="B2" s="1" t="s">
        <v>2</v>
      </c>
      <c r="C2" s="1" t="s">
        <v>74</v>
      </c>
      <c r="D2" s="1" t="s">
        <v>2</v>
      </c>
      <c r="E2" s="1" t="s">
        <v>74</v>
      </c>
    </row>
    <row r="3" spans="1:5" x14ac:dyDescent="0.25">
      <c r="A3" s="2" t="s">
        <v>968</v>
      </c>
      <c r="B3" s="8">
        <v>54</v>
      </c>
      <c r="C3" s="8">
        <v>46</v>
      </c>
      <c r="D3" s="8">
        <v>187</v>
      </c>
      <c r="E3" s="8">
        <v>139</v>
      </c>
    </row>
    <row r="4" spans="1:5" x14ac:dyDescent="0.25">
      <c r="A4" s="2" t="s">
        <v>969</v>
      </c>
      <c r="B4" s="4">
        <v>74</v>
      </c>
      <c r="C4" s="4">
        <v>58</v>
      </c>
      <c r="D4" s="4">
        <v>228</v>
      </c>
      <c r="E4" s="4">
        <v>174</v>
      </c>
    </row>
    <row r="5" spans="1:5" ht="60" x14ac:dyDescent="0.25">
      <c r="A5" s="2" t="s">
        <v>970</v>
      </c>
      <c r="B5" s="4">
        <v>918</v>
      </c>
      <c r="C5" s="4" t="s">
        <v>5</v>
      </c>
      <c r="D5" s="4">
        <v>918</v>
      </c>
      <c r="E5" s="4" t="s">
        <v>5</v>
      </c>
    </row>
    <row r="6" spans="1:5" ht="60" x14ac:dyDescent="0.25">
      <c r="A6" s="2" t="s">
        <v>971</v>
      </c>
      <c r="B6" s="4" t="s">
        <v>5</v>
      </c>
      <c r="C6" s="4" t="s">
        <v>5</v>
      </c>
      <c r="D6" s="212">
        <v>0.3</v>
      </c>
      <c r="E6" s="212">
        <v>0.25</v>
      </c>
    </row>
    <row r="7" spans="1:5" ht="75" x14ac:dyDescent="0.25">
      <c r="A7" s="2" t="s">
        <v>972</v>
      </c>
      <c r="B7" s="4" t="s">
        <v>5</v>
      </c>
      <c r="C7" s="4" t="s">
        <v>5</v>
      </c>
      <c r="D7" s="4" t="s">
        <v>973</v>
      </c>
      <c r="E7" s="4" t="s">
        <v>5</v>
      </c>
    </row>
    <row r="8" spans="1:5" ht="60" x14ac:dyDescent="0.25">
      <c r="A8" s="2" t="s">
        <v>974</v>
      </c>
      <c r="B8" s="4" t="s">
        <v>5</v>
      </c>
      <c r="C8" s="4" t="s">
        <v>5</v>
      </c>
      <c r="D8" s="5">
        <v>352000</v>
      </c>
      <c r="E8" s="5">
        <v>412500</v>
      </c>
    </row>
    <row r="9" spans="1:5" ht="60" x14ac:dyDescent="0.25">
      <c r="A9" s="2" t="s">
        <v>975</v>
      </c>
      <c r="B9" s="4" t="s">
        <v>5</v>
      </c>
      <c r="C9" s="4" t="s">
        <v>5</v>
      </c>
      <c r="D9" s="5">
        <v>195000</v>
      </c>
      <c r="E9" s="4" t="s">
        <v>5</v>
      </c>
    </row>
    <row r="10" spans="1:5" ht="60" x14ac:dyDescent="0.25">
      <c r="A10" s="2" t="s">
        <v>976</v>
      </c>
      <c r="B10" s="4" t="s">
        <v>5</v>
      </c>
      <c r="C10" s="4" t="s">
        <v>5</v>
      </c>
      <c r="D10" s="212">
        <v>1.2800000000000001E-2</v>
      </c>
      <c r="E10" s="212">
        <v>1.4999999999999999E-2</v>
      </c>
    </row>
    <row r="11" spans="1:5" ht="60" x14ac:dyDescent="0.25">
      <c r="A11" s="2" t="s">
        <v>977</v>
      </c>
      <c r="B11" s="4" t="s">
        <v>5</v>
      </c>
      <c r="C11" s="4" t="s">
        <v>5</v>
      </c>
      <c r="D11" s="212">
        <v>1.67E-2</v>
      </c>
      <c r="E11" s="212">
        <v>1.18E-2</v>
      </c>
    </row>
    <row r="12" spans="1:5" ht="60" x14ac:dyDescent="0.25">
      <c r="A12" s="2" t="s">
        <v>978</v>
      </c>
      <c r="B12" s="4" t="s">
        <v>5</v>
      </c>
      <c r="C12" s="4" t="s">
        <v>5</v>
      </c>
      <c r="D12" s="4" t="s">
        <v>948</v>
      </c>
      <c r="E12" s="4" t="s">
        <v>948</v>
      </c>
    </row>
    <row r="13" spans="1:5" ht="75" x14ac:dyDescent="0.25">
      <c r="A13" s="2" t="s">
        <v>979</v>
      </c>
      <c r="B13" s="4" t="s">
        <v>5</v>
      </c>
      <c r="C13" s="4" t="s">
        <v>5</v>
      </c>
      <c r="D13" s="9">
        <v>1.35</v>
      </c>
      <c r="E13" s="9">
        <v>0.86</v>
      </c>
    </row>
    <row r="14" spans="1:5" ht="60" x14ac:dyDescent="0.25">
      <c r="A14" s="2" t="s">
        <v>980</v>
      </c>
      <c r="B14" s="4" t="s">
        <v>5</v>
      </c>
      <c r="C14" s="4" t="s">
        <v>5</v>
      </c>
      <c r="D14" s="4">
        <v>681</v>
      </c>
      <c r="E14" s="4" t="s">
        <v>5</v>
      </c>
    </row>
    <row r="15" spans="1:5" ht="75" x14ac:dyDescent="0.25">
      <c r="A15" s="2" t="s">
        <v>981</v>
      </c>
      <c r="B15" s="9">
        <v>1.1399999999999999</v>
      </c>
      <c r="C15" s="4" t="s">
        <v>5</v>
      </c>
      <c r="D15" s="9">
        <v>1.1399999999999999</v>
      </c>
      <c r="E15" s="4" t="s">
        <v>5</v>
      </c>
    </row>
    <row r="16" spans="1:5" ht="75" x14ac:dyDescent="0.25">
      <c r="A16" s="2" t="s">
        <v>982</v>
      </c>
      <c r="B16" s="4" t="s">
        <v>5</v>
      </c>
      <c r="C16" s="4" t="s">
        <v>5</v>
      </c>
      <c r="D16" s="4">
        <v>988</v>
      </c>
      <c r="E16" s="4" t="s">
        <v>5</v>
      </c>
    </row>
    <row r="17" spans="1:5" ht="60" x14ac:dyDescent="0.25">
      <c r="A17" s="2" t="s">
        <v>983</v>
      </c>
      <c r="B17" s="4" t="s">
        <v>5</v>
      </c>
      <c r="C17" s="4" t="s">
        <v>5</v>
      </c>
      <c r="D17" s="8">
        <v>14</v>
      </c>
      <c r="E17" s="4" t="s">
        <v>5</v>
      </c>
    </row>
    <row r="18" spans="1:5" ht="30" x14ac:dyDescent="0.25">
      <c r="A18" s="2" t="s">
        <v>984</v>
      </c>
      <c r="B18" s="4" t="s">
        <v>5</v>
      </c>
      <c r="C18" s="4" t="s">
        <v>5</v>
      </c>
      <c r="D18" s="4" t="s">
        <v>5</v>
      </c>
      <c r="E18" s="4" t="s">
        <v>5</v>
      </c>
    </row>
    <row r="19" spans="1:5" ht="45" x14ac:dyDescent="0.25">
      <c r="A19" s="2" t="s">
        <v>985</v>
      </c>
      <c r="B19" s="5">
        <v>4106362</v>
      </c>
      <c r="C19" s="4" t="s">
        <v>5</v>
      </c>
      <c r="D19" s="5">
        <v>4106362</v>
      </c>
      <c r="E19" s="4" t="s">
        <v>5</v>
      </c>
    </row>
    <row r="20" spans="1:5" ht="45" x14ac:dyDescent="0.25">
      <c r="A20" s="2" t="s">
        <v>986</v>
      </c>
      <c r="B20" s="4" t="s">
        <v>5</v>
      </c>
      <c r="C20" s="4" t="s">
        <v>5</v>
      </c>
      <c r="D20" s="4" t="s">
        <v>987</v>
      </c>
      <c r="E20" s="4" t="s">
        <v>5</v>
      </c>
    </row>
    <row r="21" spans="1:5" ht="45" x14ac:dyDescent="0.25">
      <c r="A21" s="2" t="s">
        <v>988</v>
      </c>
      <c r="B21" s="4" t="s">
        <v>5</v>
      </c>
      <c r="C21" s="4" t="s">
        <v>5</v>
      </c>
      <c r="D21" s="4" t="s">
        <v>989</v>
      </c>
      <c r="E21" s="4" t="s">
        <v>5</v>
      </c>
    </row>
    <row r="22" spans="1:5" ht="60" x14ac:dyDescent="0.25">
      <c r="A22" s="2" t="s">
        <v>990</v>
      </c>
      <c r="B22" s="5">
        <v>269362</v>
      </c>
      <c r="C22" s="4" t="s">
        <v>5</v>
      </c>
      <c r="D22" s="5">
        <v>269362</v>
      </c>
      <c r="E22" s="4" t="s">
        <v>5</v>
      </c>
    </row>
    <row r="23" spans="1:5" ht="75" x14ac:dyDescent="0.25">
      <c r="A23" s="2" t="s">
        <v>972</v>
      </c>
      <c r="B23" s="4" t="s">
        <v>5</v>
      </c>
      <c r="C23" s="4" t="s">
        <v>5</v>
      </c>
      <c r="D23" s="4" t="s">
        <v>991</v>
      </c>
      <c r="E23" s="4" t="s">
        <v>5</v>
      </c>
    </row>
    <row r="24" spans="1:5" ht="30" x14ac:dyDescent="0.25">
      <c r="A24" s="2" t="s">
        <v>992</v>
      </c>
      <c r="B24" s="4" t="s">
        <v>5</v>
      </c>
      <c r="C24" s="4" t="s">
        <v>5</v>
      </c>
      <c r="D24" s="4" t="s">
        <v>5</v>
      </c>
      <c r="E24" s="4" t="s">
        <v>5</v>
      </c>
    </row>
    <row r="25" spans="1:5" ht="45" x14ac:dyDescent="0.25">
      <c r="A25" s="2" t="s">
        <v>985</v>
      </c>
      <c r="B25" s="5">
        <v>1642521</v>
      </c>
      <c r="C25" s="4" t="s">
        <v>5</v>
      </c>
      <c r="D25" s="5">
        <v>1642521</v>
      </c>
      <c r="E25" s="4" t="s">
        <v>5</v>
      </c>
    </row>
    <row r="26" spans="1:5" ht="45" x14ac:dyDescent="0.25">
      <c r="A26" s="2" t="s">
        <v>986</v>
      </c>
      <c r="B26" s="4" t="s">
        <v>5</v>
      </c>
      <c r="C26" s="4" t="s">
        <v>5</v>
      </c>
      <c r="D26" s="4" t="s">
        <v>987</v>
      </c>
      <c r="E26" s="4" t="s">
        <v>5</v>
      </c>
    </row>
    <row r="27" spans="1:5" ht="60" x14ac:dyDescent="0.25">
      <c r="A27" s="2" t="s">
        <v>990</v>
      </c>
      <c r="B27" s="5">
        <v>426621</v>
      </c>
      <c r="C27" s="4" t="s">
        <v>5</v>
      </c>
      <c r="D27" s="5">
        <v>426621</v>
      </c>
      <c r="E27" s="4" t="s">
        <v>5</v>
      </c>
    </row>
    <row r="28" spans="1:5" x14ac:dyDescent="0.25">
      <c r="A28" s="2" t="s">
        <v>963</v>
      </c>
      <c r="B28" s="4" t="s">
        <v>5</v>
      </c>
      <c r="C28" s="4" t="s">
        <v>5</v>
      </c>
      <c r="D28" s="4" t="s">
        <v>5</v>
      </c>
      <c r="E28" s="4" t="s">
        <v>5</v>
      </c>
    </row>
    <row r="29" spans="1:5" ht="60" x14ac:dyDescent="0.25">
      <c r="A29" s="2" t="s">
        <v>993</v>
      </c>
      <c r="B29" s="4" t="s">
        <v>5</v>
      </c>
      <c r="C29" s="4" t="s">
        <v>5</v>
      </c>
      <c r="D29" s="5">
        <v>13800</v>
      </c>
      <c r="E29" s="4" t="s">
        <v>5</v>
      </c>
    </row>
    <row r="30" spans="1:5" x14ac:dyDescent="0.25">
      <c r="A30" s="2" t="s">
        <v>965</v>
      </c>
      <c r="B30" s="4" t="s">
        <v>5</v>
      </c>
      <c r="C30" s="4" t="s">
        <v>5</v>
      </c>
      <c r="D30" s="4" t="s">
        <v>5</v>
      </c>
      <c r="E30" s="4" t="s">
        <v>5</v>
      </c>
    </row>
    <row r="31" spans="1:5" ht="60" x14ac:dyDescent="0.25">
      <c r="A31" s="2" t="s">
        <v>993</v>
      </c>
      <c r="B31" s="4" t="s">
        <v>5</v>
      </c>
      <c r="C31" s="4" t="s">
        <v>5</v>
      </c>
      <c r="D31" s="5">
        <v>30000</v>
      </c>
      <c r="E3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7" t="s">
        <v>2</v>
      </c>
      <c r="C1" s="7" t="s">
        <v>28</v>
      </c>
    </row>
    <row r="2" spans="1:3" ht="30" x14ac:dyDescent="0.25">
      <c r="A2" s="1" t="s">
        <v>27</v>
      </c>
      <c r="B2" s="7"/>
      <c r="C2" s="7"/>
    </row>
    <row r="3" spans="1:3" ht="30" x14ac:dyDescent="0.25">
      <c r="A3" s="2" t="s">
        <v>995</v>
      </c>
      <c r="B3" s="4" t="s">
        <v>5</v>
      </c>
      <c r="C3" s="4" t="s">
        <v>5</v>
      </c>
    </row>
    <row r="4" spans="1:3" ht="30" x14ac:dyDescent="0.25">
      <c r="A4" s="2" t="s">
        <v>996</v>
      </c>
      <c r="B4" s="8">
        <v>142854</v>
      </c>
      <c r="C4" s="8">
        <v>152109</v>
      </c>
    </row>
    <row r="5" spans="1:3" ht="30" x14ac:dyDescent="0.25">
      <c r="A5" s="2" t="s">
        <v>997</v>
      </c>
      <c r="B5" s="4" t="s">
        <v>5</v>
      </c>
      <c r="C5" s="4" t="s">
        <v>5</v>
      </c>
    </row>
    <row r="6" spans="1:3" ht="30" x14ac:dyDescent="0.25">
      <c r="A6" s="2" t="s">
        <v>996</v>
      </c>
      <c r="B6" s="5">
        <v>99755</v>
      </c>
      <c r="C6" s="5">
        <v>75354</v>
      </c>
    </row>
    <row r="7" spans="1:3" ht="30" x14ac:dyDescent="0.25">
      <c r="A7" s="2" t="s">
        <v>998</v>
      </c>
      <c r="B7" s="4" t="s">
        <v>5</v>
      </c>
      <c r="C7" s="4" t="s">
        <v>5</v>
      </c>
    </row>
    <row r="8" spans="1:3" ht="30" x14ac:dyDescent="0.25">
      <c r="A8" s="2" t="s">
        <v>996</v>
      </c>
      <c r="B8" s="5">
        <v>15672</v>
      </c>
      <c r="C8" s="5">
        <v>15054</v>
      </c>
    </row>
    <row r="9" spans="1:3" ht="30" x14ac:dyDescent="0.25">
      <c r="A9" s="2" t="s">
        <v>999</v>
      </c>
      <c r="B9" s="4" t="s">
        <v>5</v>
      </c>
      <c r="C9" s="4" t="s">
        <v>5</v>
      </c>
    </row>
    <row r="10" spans="1:3" ht="30" x14ac:dyDescent="0.25">
      <c r="A10" s="2" t="s">
        <v>996</v>
      </c>
      <c r="B10" s="5">
        <v>74250</v>
      </c>
      <c r="C10" s="5">
        <v>20894</v>
      </c>
    </row>
    <row r="11" spans="1:3" ht="30" x14ac:dyDescent="0.25">
      <c r="A11" s="2" t="s">
        <v>1000</v>
      </c>
      <c r="B11" s="4" t="s">
        <v>5</v>
      </c>
      <c r="C11" s="4" t="s">
        <v>5</v>
      </c>
    </row>
    <row r="12" spans="1:3" ht="30" x14ac:dyDescent="0.25">
      <c r="A12" s="2" t="s">
        <v>996</v>
      </c>
      <c r="B12" s="5">
        <v>1452</v>
      </c>
      <c r="C12" s="5">
        <v>3000</v>
      </c>
    </row>
    <row r="13" spans="1:3" x14ac:dyDescent="0.25">
      <c r="A13" s="2" t="s">
        <v>1001</v>
      </c>
      <c r="B13" s="4" t="s">
        <v>5</v>
      </c>
      <c r="C13" s="4" t="s">
        <v>5</v>
      </c>
    </row>
    <row r="14" spans="1:3" ht="30" x14ac:dyDescent="0.25">
      <c r="A14" s="2" t="s">
        <v>996</v>
      </c>
      <c r="B14" s="8">
        <v>1717</v>
      </c>
      <c r="C14" s="8">
        <v>15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73</v>
      </c>
      <c r="C1" s="7"/>
      <c r="D1" s="7" t="s">
        <v>1</v>
      </c>
      <c r="E1" s="7"/>
    </row>
    <row r="2" spans="1:5" ht="30" x14ac:dyDescent="0.25">
      <c r="A2" s="1" t="s">
        <v>27</v>
      </c>
      <c r="B2" s="1" t="s">
        <v>2</v>
      </c>
      <c r="C2" s="1" t="s">
        <v>74</v>
      </c>
      <c r="D2" s="1" t="s">
        <v>2</v>
      </c>
      <c r="E2" s="1" t="s">
        <v>74</v>
      </c>
    </row>
    <row r="3" spans="1:5" ht="45" x14ac:dyDescent="0.25">
      <c r="A3" s="2" t="s">
        <v>129</v>
      </c>
      <c r="B3" s="8">
        <v>-220</v>
      </c>
      <c r="C3" s="8">
        <v>483</v>
      </c>
      <c r="D3" s="8">
        <v>-1300</v>
      </c>
      <c r="E3" s="8">
        <v>1870</v>
      </c>
    </row>
    <row r="4" spans="1:5" ht="75" x14ac:dyDescent="0.25">
      <c r="A4" s="2" t="s">
        <v>130</v>
      </c>
      <c r="B4" s="4">
        <v>216</v>
      </c>
      <c r="C4" s="4">
        <v>176</v>
      </c>
      <c r="D4" s="4">
        <v>640</v>
      </c>
      <c r="E4" s="4">
        <v>527</v>
      </c>
    </row>
    <row r="5" spans="1:5" ht="75" x14ac:dyDescent="0.25">
      <c r="A5" s="2" t="s">
        <v>131</v>
      </c>
      <c r="B5" s="4" t="s">
        <v>5</v>
      </c>
      <c r="C5" s="4" t="s">
        <v>5</v>
      </c>
      <c r="D5" s="4" t="s">
        <v>5</v>
      </c>
      <c r="E5" s="4">
        <v>-230</v>
      </c>
    </row>
    <row r="6" spans="1:5" ht="45" x14ac:dyDescent="0.25">
      <c r="A6" s="2" t="s">
        <v>132</v>
      </c>
      <c r="B6" s="4" t="s">
        <v>5</v>
      </c>
      <c r="C6" s="4" t="s">
        <v>5</v>
      </c>
      <c r="D6" s="4" t="s">
        <v>5</v>
      </c>
      <c r="E6" s="8">
        <v>-21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2</v>
      </c>
      <c r="B1" s="1" t="s">
        <v>1</v>
      </c>
      <c r="C1" s="1" t="s">
        <v>649</v>
      </c>
    </row>
    <row r="2" spans="1:3" ht="30" x14ac:dyDescent="0.25">
      <c r="A2" s="1" t="s">
        <v>27</v>
      </c>
      <c r="B2" s="1" t="s">
        <v>2</v>
      </c>
      <c r="C2" s="1" t="s">
        <v>28</v>
      </c>
    </row>
    <row r="3" spans="1:3" ht="30" x14ac:dyDescent="0.25">
      <c r="A3" s="2" t="s">
        <v>1003</v>
      </c>
      <c r="B3" s="8">
        <v>157</v>
      </c>
      <c r="C3" s="8">
        <v>1215</v>
      </c>
    </row>
    <row r="4" spans="1:3" ht="30" x14ac:dyDescent="0.25">
      <c r="A4" s="2" t="s">
        <v>1004</v>
      </c>
      <c r="B4" s="4" t="s">
        <v>5</v>
      </c>
      <c r="C4" s="4" t="s">
        <v>5</v>
      </c>
    </row>
    <row r="5" spans="1:3" ht="30" x14ac:dyDescent="0.25">
      <c r="A5" s="2" t="s">
        <v>1005</v>
      </c>
      <c r="B5" s="5">
        <v>9251</v>
      </c>
      <c r="C5" s="5">
        <v>83882</v>
      </c>
    </row>
    <row r="6" spans="1:3" ht="30" x14ac:dyDescent="0.25">
      <c r="A6" s="2" t="s">
        <v>1006</v>
      </c>
      <c r="B6" s="4">
        <v>289</v>
      </c>
      <c r="C6" s="5">
        <v>1414</v>
      </c>
    </row>
    <row r="7" spans="1:3" x14ac:dyDescent="0.25">
      <c r="A7" s="2" t="s">
        <v>1007</v>
      </c>
      <c r="B7" s="4" t="s">
        <v>5</v>
      </c>
      <c r="C7" s="4" t="s">
        <v>5</v>
      </c>
    </row>
    <row r="8" spans="1:3" ht="30" x14ac:dyDescent="0.25">
      <c r="A8" s="2" t="s">
        <v>1005</v>
      </c>
      <c r="B8" s="5">
        <v>7434</v>
      </c>
      <c r="C8" s="5">
        <v>75750</v>
      </c>
    </row>
    <row r="9" spans="1:3" ht="30" x14ac:dyDescent="0.25">
      <c r="A9" s="2" t="s">
        <v>1006</v>
      </c>
      <c r="B9" s="8">
        <v>-132</v>
      </c>
      <c r="C9" s="8">
        <v>-1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08</v>
      </c>
      <c r="B1" s="1" t="s">
        <v>1</v>
      </c>
      <c r="C1" s="1" t="s">
        <v>649</v>
      </c>
    </row>
    <row r="2" spans="1:3" ht="30" x14ac:dyDescent="0.25">
      <c r="A2" s="1" t="s">
        <v>27</v>
      </c>
      <c r="B2" s="1" t="s">
        <v>2</v>
      </c>
      <c r="C2" s="1" t="s">
        <v>28</v>
      </c>
    </row>
    <row r="3" spans="1:3" ht="30" x14ac:dyDescent="0.25">
      <c r="A3" s="2" t="s">
        <v>1003</v>
      </c>
      <c r="B3" s="8">
        <v>157</v>
      </c>
      <c r="C3" s="8">
        <v>1215</v>
      </c>
    </row>
    <row r="4" spans="1:3" ht="30" x14ac:dyDescent="0.25">
      <c r="A4" s="2" t="s">
        <v>1009</v>
      </c>
      <c r="B4" s="8">
        <v>116</v>
      </c>
      <c r="C4" s="8">
        <v>27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0</v>
      </c>
      <c r="B1" s="1" t="s">
        <v>1</v>
      </c>
    </row>
    <row r="2" spans="1:2" ht="30" x14ac:dyDescent="0.25">
      <c r="A2" s="1" t="s">
        <v>27</v>
      </c>
      <c r="B2" s="1" t="s">
        <v>2</v>
      </c>
    </row>
    <row r="3" spans="1:2" x14ac:dyDescent="0.25">
      <c r="A3" s="2" t="s">
        <v>1011</v>
      </c>
      <c r="B3" s="4" t="s">
        <v>5</v>
      </c>
    </row>
    <row r="4" spans="1:2" x14ac:dyDescent="0.25">
      <c r="A4" s="2" t="s">
        <v>572</v>
      </c>
      <c r="B4" s="8">
        <v>125</v>
      </c>
    </row>
    <row r="5" spans="1:2" x14ac:dyDescent="0.25">
      <c r="A5" s="2" t="s">
        <v>574</v>
      </c>
      <c r="B5" s="212">
        <v>3.8399999999999997E-2</v>
      </c>
    </row>
    <row r="6" spans="1:2" x14ac:dyDescent="0.25">
      <c r="A6" s="2" t="s">
        <v>1012</v>
      </c>
      <c r="B6" s="212">
        <v>0.10489999999999999</v>
      </c>
    </row>
    <row r="7" spans="1:2" x14ac:dyDescent="0.25">
      <c r="A7" s="2" t="s">
        <v>578</v>
      </c>
      <c r="B7" s="4" t="s">
        <v>1013</v>
      </c>
    </row>
    <row r="8" spans="1:2" x14ac:dyDescent="0.25">
      <c r="A8" s="2" t="s">
        <v>580</v>
      </c>
      <c r="B8" s="212">
        <v>2.5000000000000001E-3</v>
      </c>
    </row>
    <row r="9" spans="1:2" ht="30" x14ac:dyDescent="0.25">
      <c r="A9" s="2" t="s">
        <v>581</v>
      </c>
      <c r="B9" s="4">
        <v>60.44</v>
      </c>
    </row>
    <row r="10" spans="1:2" ht="30" x14ac:dyDescent="0.25">
      <c r="A10" s="2" t="s">
        <v>582</v>
      </c>
      <c r="B10" s="4">
        <v>58.57</v>
      </c>
    </row>
    <row r="11" spans="1:2" x14ac:dyDescent="0.25">
      <c r="A11" s="2" t="s">
        <v>583</v>
      </c>
      <c r="B11" s="212">
        <v>0.10050000000000001</v>
      </c>
    </row>
    <row r="12" spans="1:2" x14ac:dyDescent="0.25">
      <c r="A12" s="2" t="s">
        <v>683</v>
      </c>
      <c r="B12" s="4" t="s">
        <v>5</v>
      </c>
    </row>
    <row r="13" spans="1:2" x14ac:dyDescent="0.25">
      <c r="A13" s="2" t="s">
        <v>572</v>
      </c>
      <c r="B13" s="4">
        <v>4</v>
      </c>
    </row>
    <row r="14" spans="1:2" x14ac:dyDescent="0.25">
      <c r="A14" s="2" t="s">
        <v>574</v>
      </c>
      <c r="B14" s="212">
        <v>0.02</v>
      </c>
    </row>
    <row r="15" spans="1:2" x14ac:dyDescent="0.25">
      <c r="A15" s="2" t="s">
        <v>1012</v>
      </c>
      <c r="B15" s="212">
        <v>5.6000000000000001E-2</v>
      </c>
    </row>
    <row r="16" spans="1:2" x14ac:dyDescent="0.25">
      <c r="A16" s="2" t="s">
        <v>578</v>
      </c>
      <c r="B16" s="4" t="s">
        <v>1014</v>
      </c>
    </row>
    <row r="17" spans="1:2" x14ac:dyDescent="0.25">
      <c r="A17" s="2" t="s">
        <v>580</v>
      </c>
      <c r="B17" s="212">
        <v>0</v>
      </c>
    </row>
    <row r="18" spans="1:2" ht="30" x14ac:dyDescent="0.25">
      <c r="A18" s="2" t="s">
        <v>581</v>
      </c>
      <c r="B18" s="4">
        <v>0</v>
      </c>
    </row>
    <row r="19" spans="1:2" ht="30" x14ac:dyDescent="0.25">
      <c r="A19" s="2" t="s">
        <v>582</v>
      </c>
      <c r="B19" s="4">
        <v>0</v>
      </c>
    </row>
    <row r="20" spans="1:2" x14ac:dyDescent="0.25">
      <c r="A20" s="2" t="s">
        <v>583</v>
      </c>
      <c r="B20" s="212">
        <v>0.1</v>
      </c>
    </row>
    <row r="21" spans="1:2" x14ac:dyDescent="0.25">
      <c r="A21" s="2" t="s">
        <v>688</v>
      </c>
      <c r="B21" s="4" t="s">
        <v>5</v>
      </c>
    </row>
    <row r="22" spans="1:2" x14ac:dyDescent="0.25">
      <c r="A22" s="2" t="s">
        <v>572</v>
      </c>
      <c r="B22" s="8">
        <v>415</v>
      </c>
    </row>
    <row r="23" spans="1:2" x14ac:dyDescent="0.25">
      <c r="A23" s="2" t="s">
        <v>574</v>
      </c>
      <c r="B23" s="212">
        <v>7.1499999999999994E-2</v>
      </c>
    </row>
    <row r="24" spans="1:2" x14ac:dyDescent="0.25">
      <c r="A24" s="2" t="s">
        <v>1012</v>
      </c>
      <c r="B24" s="212">
        <v>0.36420000000000002</v>
      </c>
    </row>
    <row r="25" spans="1:2" x14ac:dyDescent="0.25">
      <c r="A25" s="2" t="s">
        <v>578</v>
      </c>
      <c r="B25" s="4" t="s">
        <v>1015</v>
      </c>
    </row>
    <row r="26" spans="1:2" x14ac:dyDescent="0.25">
      <c r="A26" s="2" t="s">
        <v>580</v>
      </c>
      <c r="B26" s="212">
        <v>0</v>
      </c>
    </row>
    <row r="27" spans="1:2" ht="30" x14ac:dyDescent="0.25">
      <c r="A27" s="2" t="s">
        <v>581</v>
      </c>
      <c r="B27" s="4">
        <v>0</v>
      </c>
    </row>
    <row r="28" spans="1:2" ht="30" x14ac:dyDescent="0.25">
      <c r="A28" s="2" t="s">
        <v>582</v>
      </c>
      <c r="B28" s="4">
        <v>0</v>
      </c>
    </row>
    <row r="29" spans="1:2" x14ac:dyDescent="0.25">
      <c r="A29" s="2" t="s">
        <v>583</v>
      </c>
      <c r="B29" s="212">
        <v>0.1174999999999999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16</v>
      </c>
      <c r="B1" s="7" t="s">
        <v>2</v>
      </c>
      <c r="C1" s="7" t="s">
        <v>28</v>
      </c>
      <c r="D1" s="7" t="s">
        <v>74</v>
      </c>
      <c r="E1" s="7" t="s">
        <v>691</v>
      </c>
    </row>
    <row r="2" spans="1:5" ht="30" x14ac:dyDescent="0.25">
      <c r="A2" s="1" t="s">
        <v>27</v>
      </c>
      <c r="B2" s="7"/>
      <c r="C2" s="7"/>
      <c r="D2" s="7"/>
      <c r="E2" s="7"/>
    </row>
    <row r="3" spans="1:5" ht="30" x14ac:dyDescent="0.25">
      <c r="A3" s="2" t="s">
        <v>1017</v>
      </c>
      <c r="B3" s="8">
        <v>59020</v>
      </c>
      <c r="C3" s="8">
        <v>87059</v>
      </c>
      <c r="D3" s="8">
        <v>81877</v>
      </c>
      <c r="E3" s="8">
        <v>120935</v>
      </c>
    </row>
    <row r="4" spans="1:5" ht="30" x14ac:dyDescent="0.25">
      <c r="A4" s="2" t="s">
        <v>1018</v>
      </c>
      <c r="B4" s="5">
        <v>474824</v>
      </c>
      <c r="C4" s="5">
        <v>550185</v>
      </c>
      <c r="D4" s="4" t="s">
        <v>5</v>
      </c>
      <c r="E4" s="4" t="s">
        <v>5</v>
      </c>
    </row>
    <row r="5" spans="1:5" ht="30" x14ac:dyDescent="0.25">
      <c r="A5" s="2" t="s">
        <v>1019</v>
      </c>
      <c r="B5" s="5">
        <v>156011</v>
      </c>
      <c r="C5" s="5">
        <v>157558</v>
      </c>
      <c r="D5" s="4" t="s">
        <v>5</v>
      </c>
      <c r="E5" s="4" t="s">
        <v>5</v>
      </c>
    </row>
    <row r="6" spans="1:5" x14ac:dyDescent="0.25">
      <c r="A6" s="2" t="s">
        <v>1020</v>
      </c>
      <c r="B6" s="5">
        <v>2619</v>
      </c>
      <c r="C6" s="5">
        <v>10739</v>
      </c>
      <c r="D6" s="4" t="s">
        <v>5</v>
      </c>
      <c r="E6" s="4" t="s">
        <v>5</v>
      </c>
    </row>
    <row r="7" spans="1:5" x14ac:dyDescent="0.25">
      <c r="A7" s="2" t="s">
        <v>1021</v>
      </c>
      <c r="B7" s="5">
        <v>1442595</v>
      </c>
      <c r="C7" s="5">
        <v>1402246</v>
      </c>
      <c r="D7" s="4" t="s">
        <v>5</v>
      </c>
      <c r="E7" s="4" t="s">
        <v>5</v>
      </c>
    </row>
    <row r="8" spans="1:5" ht="30" x14ac:dyDescent="0.25">
      <c r="A8" s="2" t="s">
        <v>1022</v>
      </c>
      <c r="B8" s="5">
        <v>8889</v>
      </c>
      <c r="C8" s="5">
        <v>6821</v>
      </c>
      <c r="D8" s="4" t="s">
        <v>5</v>
      </c>
      <c r="E8" s="4" t="s">
        <v>5</v>
      </c>
    </row>
    <row r="9" spans="1:5" ht="30" x14ac:dyDescent="0.25">
      <c r="A9" s="2" t="s">
        <v>1023</v>
      </c>
      <c r="B9" s="5">
        <v>11663</v>
      </c>
      <c r="C9" s="5">
        <v>15841</v>
      </c>
      <c r="D9" s="4" t="s">
        <v>5</v>
      </c>
      <c r="E9" s="4" t="s">
        <v>5</v>
      </c>
    </row>
    <row r="10" spans="1:5" ht="30" x14ac:dyDescent="0.25">
      <c r="A10" s="2" t="s">
        <v>1024</v>
      </c>
      <c r="B10" s="5">
        <v>5794</v>
      </c>
      <c r="C10" s="5">
        <v>6257</v>
      </c>
      <c r="D10" s="4" t="s">
        <v>5</v>
      </c>
      <c r="E10" s="4" t="s">
        <v>5</v>
      </c>
    </row>
    <row r="11" spans="1:5" x14ac:dyDescent="0.25">
      <c r="A11" s="2" t="s">
        <v>1025</v>
      </c>
      <c r="B11" s="5">
        <v>1768750</v>
      </c>
      <c r="C11" s="5">
        <v>1867899</v>
      </c>
      <c r="D11" s="4" t="s">
        <v>5</v>
      </c>
      <c r="E11" s="4" t="s">
        <v>5</v>
      </c>
    </row>
    <row r="12" spans="1:5" x14ac:dyDescent="0.25">
      <c r="A12" s="2" t="s">
        <v>1026</v>
      </c>
      <c r="B12" s="5">
        <v>205199</v>
      </c>
      <c r="C12" s="5">
        <v>210786</v>
      </c>
      <c r="D12" s="4" t="s">
        <v>5</v>
      </c>
      <c r="E12" s="4" t="s">
        <v>5</v>
      </c>
    </row>
    <row r="13" spans="1:5" ht="30" x14ac:dyDescent="0.25">
      <c r="A13" s="2" t="s">
        <v>1027</v>
      </c>
      <c r="B13" s="5">
        <v>30624</v>
      </c>
      <c r="C13" s="5">
        <v>4956</v>
      </c>
      <c r="D13" s="4" t="s">
        <v>5</v>
      </c>
      <c r="E13" s="4" t="s">
        <v>5</v>
      </c>
    </row>
    <row r="14" spans="1:5" ht="30" x14ac:dyDescent="0.25">
      <c r="A14" s="2" t="s">
        <v>1028</v>
      </c>
      <c r="B14" s="4">
        <v>484</v>
      </c>
      <c r="C14" s="4">
        <v>476</v>
      </c>
      <c r="D14" s="4" t="s">
        <v>5</v>
      </c>
      <c r="E14" s="4" t="s">
        <v>5</v>
      </c>
    </row>
    <row r="15" spans="1:5" x14ac:dyDescent="0.25">
      <c r="A15" s="2" t="s">
        <v>1029</v>
      </c>
      <c r="B15" s="5">
        <v>59020</v>
      </c>
      <c r="C15" s="5">
        <v>87059</v>
      </c>
      <c r="D15" s="4" t="s">
        <v>5</v>
      </c>
      <c r="E15" s="4" t="s">
        <v>5</v>
      </c>
    </row>
    <row r="16" spans="1:5" ht="30" x14ac:dyDescent="0.25">
      <c r="A16" s="2" t="s">
        <v>1030</v>
      </c>
      <c r="B16" s="5">
        <v>474824</v>
      </c>
      <c r="C16" s="5">
        <v>550185</v>
      </c>
      <c r="D16" s="4" t="s">
        <v>5</v>
      </c>
      <c r="E16" s="4" t="s">
        <v>5</v>
      </c>
    </row>
    <row r="17" spans="1:5" ht="30" x14ac:dyDescent="0.25">
      <c r="A17" s="2" t="s">
        <v>1031</v>
      </c>
      <c r="B17" s="5">
        <v>154243</v>
      </c>
      <c r="C17" s="5">
        <v>163589</v>
      </c>
      <c r="D17" s="4" t="s">
        <v>5</v>
      </c>
      <c r="E17" s="4" t="s">
        <v>5</v>
      </c>
    </row>
    <row r="18" spans="1:5" x14ac:dyDescent="0.25">
      <c r="A18" s="2" t="s">
        <v>1032</v>
      </c>
      <c r="B18" s="5">
        <v>2619</v>
      </c>
      <c r="C18" s="5">
        <v>10739</v>
      </c>
      <c r="D18" s="4" t="s">
        <v>5</v>
      </c>
      <c r="E18" s="4" t="s">
        <v>5</v>
      </c>
    </row>
    <row r="19" spans="1:5" x14ac:dyDescent="0.25">
      <c r="A19" s="2" t="s">
        <v>1033</v>
      </c>
      <c r="B19" s="5">
        <v>1430548</v>
      </c>
      <c r="C19" s="5">
        <v>1400415</v>
      </c>
      <c r="D19" s="4" t="s">
        <v>5</v>
      </c>
      <c r="E19" s="4" t="s">
        <v>5</v>
      </c>
    </row>
    <row r="20" spans="1:5" ht="30" x14ac:dyDescent="0.25">
      <c r="A20" s="2" t="s">
        <v>1034</v>
      </c>
      <c r="B20" s="5">
        <v>9691</v>
      </c>
      <c r="C20" s="5">
        <v>7032</v>
      </c>
      <c r="D20" s="4" t="s">
        <v>5</v>
      </c>
      <c r="E20" s="4" t="s">
        <v>5</v>
      </c>
    </row>
    <row r="21" spans="1:5" ht="30" x14ac:dyDescent="0.25">
      <c r="A21" s="2" t="s">
        <v>1035</v>
      </c>
      <c r="B21" s="5">
        <v>11663</v>
      </c>
      <c r="C21" s="5">
        <v>15841</v>
      </c>
      <c r="D21" s="4" t="s">
        <v>5</v>
      </c>
      <c r="E21" s="4" t="s">
        <v>5</v>
      </c>
    </row>
    <row r="22" spans="1:5" x14ac:dyDescent="0.25">
      <c r="A22" s="2" t="s">
        <v>1036</v>
      </c>
      <c r="B22" s="5">
        <v>5794</v>
      </c>
      <c r="C22" s="5">
        <v>6257</v>
      </c>
      <c r="D22" s="4" t="s">
        <v>5</v>
      </c>
      <c r="E22" s="4" t="s">
        <v>5</v>
      </c>
    </row>
    <row r="23" spans="1:5" x14ac:dyDescent="0.25">
      <c r="A23" s="2" t="s">
        <v>1037</v>
      </c>
      <c r="B23" s="5">
        <v>1671173</v>
      </c>
      <c r="C23" s="5">
        <v>1807016</v>
      </c>
      <c r="D23" s="4" t="s">
        <v>5</v>
      </c>
      <c r="E23" s="4" t="s">
        <v>5</v>
      </c>
    </row>
    <row r="24" spans="1:5" x14ac:dyDescent="0.25">
      <c r="A24" s="2" t="s">
        <v>1038</v>
      </c>
      <c r="B24" s="5">
        <v>213173</v>
      </c>
      <c r="C24" s="5">
        <v>227957</v>
      </c>
      <c r="D24" s="4" t="s">
        <v>5</v>
      </c>
      <c r="E24" s="4" t="s">
        <v>5</v>
      </c>
    </row>
    <row r="25" spans="1:5" ht="30" x14ac:dyDescent="0.25">
      <c r="A25" s="2" t="s">
        <v>1039</v>
      </c>
      <c r="B25" s="5">
        <v>30624</v>
      </c>
      <c r="C25" s="5">
        <v>4956</v>
      </c>
      <c r="D25" s="4" t="s">
        <v>5</v>
      </c>
      <c r="E25" s="4" t="s">
        <v>5</v>
      </c>
    </row>
    <row r="26" spans="1:5" x14ac:dyDescent="0.25">
      <c r="A26" s="2" t="s">
        <v>1040</v>
      </c>
      <c r="B26" s="4">
        <v>484</v>
      </c>
      <c r="C26" s="4">
        <v>476</v>
      </c>
      <c r="D26" s="4" t="s">
        <v>5</v>
      </c>
      <c r="E26" s="4" t="s">
        <v>5</v>
      </c>
    </row>
    <row r="27" spans="1:5" ht="30" x14ac:dyDescent="0.25">
      <c r="A27" s="2" t="s">
        <v>1004</v>
      </c>
      <c r="B27" s="4" t="s">
        <v>5</v>
      </c>
      <c r="C27" s="4" t="s">
        <v>5</v>
      </c>
      <c r="D27" s="4" t="s">
        <v>5</v>
      </c>
      <c r="E27" s="4" t="s">
        <v>5</v>
      </c>
    </row>
    <row r="28" spans="1:5" ht="30" x14ac:dyDescent="0.25">
      <c r="A28" s="2" t="s">
        <v>1041</v>
      </c>
      <c r="B28" s="4">
        <v>289</v>
      </c>
      <c r="C28" s="5">
        <v>1414</v>
      </c>
      <c r="D28" s="4" t="s">
        <v>5</v>
      </c>
      <c r="E28" s="4" t="s">
        <v>5</v>
      </c>
    </row>
    <row r="29" spans="1:5" ht="30" x14ac:dyDescent="0.25">
      <c r="A29" s="2" t="s">
        <v>1006</v>
      </c>
      <c r="B29" s="4">
        <v>289</v>
      </c>
      <c r="C29" s="5">
        <v>1414</v>
      </c>
      <c r="D29" s="4" t="s">
        <v>5</v>
      </c>
      <c r="E29" s="4" t="s">
        <v>5</v>
      </c>
    </row>
    <row r="30" spans="1:5" x14ac:dyDescent="0.25">
      <c r="A30" s="2" t="s">
        <v>1007</v>
      </c>
      <c r="B30" s="4" t="s">
        <v>5</v>
      </c>
      <c r="C30" s="4" t="s">
        <v>5</v>
      </c>
      <c r="D30" s="4" t="s">
        <v>5</v>
      </c>
      <c r="E30" s="4" t="s">
        <v>5</v>
      </c>
    </row>
    <row r="31" spans="1:5" ht="30" x14ac:dyDescent="0.25">
      <c r="A31" s="2" t="s">
        <v>1041</v>
      </c>
      <c r="B31" s="4">
        <v>-132</v>
      </c>
      <c r="C31" s="4">
        <v>-199</v>
      </c>
      <c r="D31" s="4" t="s">
        <v>5</v>
      </c>
      <c r="E31" s="4" t="s">
        <v>5</v>
      </c>
    </row>
    <row r="32" spans="1:5" ht="30" x14ac:dyDescent="0.25">
      <c r="A32" s="2" t="s">
        <v>1006</v>
      </c>
      <c r="B32" s="8">
        <v>-132</v>
      </c>
      <c r="C32" s="8">
        <v>-199</v>
      </c>
      <c r="D32" s="4" t="s">
        <v>5</v>
      </c>
      <c r="E32"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2</v>
      </c>
      <c r="B1" s="7" t="s">
        <v>2</v>
      </c>
      <c r="C1" s="7" t="s">
        <v>28</v>
      </c>
    </row>
    <row r="2" spans="1:3" ht="30" x14ac:dyDescent="0.25">
      <c r="A2" s="1" t="s">
        <v>27</v>
      </c>
      <c r="B2" s="7"/>
      <c r="C2" s="7"/>
    </row>
    <row r="3" spans="1:3" x14ac:dyDescent="0.25">
      <c r="A3" s="2" t="s">
        <v>35</v>
      </c>
      <c r="B3" s="8">
        <v>2619</v>
      </c>
      <c r="C3" s="8">
        <v>10739</v>
      </c>
    </row>
    <row r="4" spans="1:3" ht="30" x14ac:dyDescent="0.25">
      <c r="A4" s="2" t="s">
        <v>608</v>
      </c>
      <c r="B4" s="5">
        <v>474824</v>
      </c>
      <c r="C4" s="5">
        <v>550185</v>
      </c>
    </row>
    <row r="5" spans="1:3" x14ac:dyDescent="0.25">
      <c r="A5" s="2" t="s">
        <v>1043</v>
      </c>
      <c r="B5" s="4" t="s">
        <v>5</v>
      </c>
      <c r="C5" s="4" t="s">
        <v>5</v>
      </c>
    </row>
    <row r="6" spans="1:3" x14ac:dyDescent="0.25">
      <c r="A6" s="2" t="s">
        <v>35</v>
      </c>
      <c r="B6" s="4">
        <v>0</v>
      </c>
      <c r="C6" s="4">
        <v>0</v>
      </c>
    </row>
    <row r="7" spans="1:3" ht="30" x14ac:dyDescent="0.25">
      <c r="A7" s="2" t="s">
        <v>608</v>
      </c>
      <c r="B7" s="4">
        <v>0</v>
      </c>
      <c r="C7" s="4">
        <v>0</v>
      </c>
    </row>
    <row r="8" spans="1:3" x14ac:dyDescent="0.25">
      <c r="A8" s="2" t="s">
        <v>1044</v>
      </c>
      <c r="B8" s="4" t="s">
        <v>5</v>
      </c>
      <c r="C8" s="4" t="s">
        <v>5</v>
      </c>
    </row>
    <row r="9" spans="1:3" x14ac:dyDescent="0.25">
      <c r="A9" s="2" t="s">
        <v>35</v>
      </c>
      <c r="B9" s="5">
        <v>2619</v>
      </c>
      <c r="C9" s="5">
        <v>10739</v>
      </c>
    </row>
    <row r="10" spans="1:3" ht="30" x14ac:dyDescent="0.25">
      <c r="A10" s="2" t="s">
        <v>608</v>
      </c>
      <c r="B10" s="5">
        <v>474824</v>
      </c>
      <c r="C10" s="5">
        <v>550185</v>
      </c>
    </row>
    <row r="11" spans="1:3" x14ac:dyDescent="0.25">
      <c r="A11" s="2" t="s">
        <v>1045</v>
      </c>
      <c r="B11" s="4" t="s">
        <v>5</v>
      </c>
      <c r="C11" s="4" t="s">
        <v>5</v>
      </c>
    </row>
    <row r="12" spans="1:3" x14ac:dyDescent="0.25">
      <c r="A12" s="2" t="s">
        <v>35</v>
      </c>
      <c r="B12" s="4">
        <v>0</v>
      </c>
      <c r="C12" s="4">
        <v>0</v>
      </c>
    </row>
    <row r="13" spans="1:3" ht="30" x14ac:dyDescent="0.25">
      <c r="A13" s="2" t="s">
        <v>608</v>
      </c>
      <c r="B13" s="8">
        <v>0</v>
      </c>
      <c r="C13"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46</v>
      </c>
      <c r="B1" s="7" t="s">
        <v>1</v>
      </c>
      <c r="C1" s="7"/>
      <c r="D1" s="1" t="s">
        <v>649</v>
      </c>
    </row>
    <row r="2" spans="1:4" ht="30" x14ac:dyDescent="0.25">
      <c r="A2" s="1" t="s">
        <v>27</v>
      </c>
      <c r="B2" s="1" t="s">
        <v>2</v>
      </c>
      <c r="C2" s="1" t="s">
        <v>74</v>
      </c>
      <c r="D2" s="1" t="s">
        <v>28</v>
      </c>
    </row>
    <row r="3" spans="1:4" ht="45" x14ac:dyDescent="0.25">
      <c r="A3" s="2" t="s">
        <v>1047</v>
      </c>
      <c r="B3" s="8">
        <v>-2319</v>
      </c>
      <c r="C3" s="8">
        <v>1919</v>
      </c>
      <c r="D3" s="4" t="s">
        <v>5</v>
      </c>
    </row>
    <row r="4" spans="1:4" ht="45" x14ac:dyDescent="0.25">
      <c r="A4" s="2" t="s">
        <v>1048</v>
      </c>
      <c r="B4" s="5">
        <v>1268</v>
      </c>
      <c r="C4" s="5">
        <v>1728</v>
      </c>
      <c r="D4" s="5">
        <v>2041</v>
      </c>
    </row>
    <row r="5" spans="1:4" ht="30" x14ac:dyDescent="0.25">
      <c r="A5" s="2" t="s">
        <v>1049</v>
      </c>
      <c r="B5" s="5">
        <v>48946</v>
      </c>
      <c r="C5" s="5">
        <v>65793</v>
      </c>
      <c r="D5" s="5">
        <v>57638</v>
      </c>
    </row>
    <row r="6" spans="1:4" ht="30" x14ac:dyDescent="0.25">
      <c r="A6" s="2" t="s">
        <v>1050</v>
      </c>
      <c r="B6" s="4">
        <v>352</v>
      </c>
      <c r="C6" s="5">
        <v>-2911</v>
      </c>
      <c r="D6" s="4">
        <v>428</v>
      </c>
    </row>
    <row r="7" spans="1:4" ht="30" x14ac:dyDescent="0.25">
      <c r="A7" s="2" t="s">
        <v>1051</v>
      </c>
      <c r="B7" s="5">
        <v>1692</v>
      </c>
      <c r="C7" s="5">
        <v>2151</v>
      </c>
      <c r="D7" s="5">
        <v>2497</v>
      </c>
    </row>
    <row r="8" spans="1:4" ht="30" x14ac:dyDescent="0.25">
      <c r="A8" s="2" t="s">
        <v>1052</v>
      </c>
      <c r="B8" s="212">
        <v>0.1</v>
      </c>
      <c r="C8" s="4" t="s">
        <v>5</v>
      </c>
      <c r="D8" s="4" t="s">
        <v>5</v>
      </c>
    </row>
    <row r="9" spans="1:4" x14ac:dyDescent="0.25">
      <c r="A9" s="2" t="s">
        <v>1045</v>
      </c>
      <c r="B9" s="4" t="s">
        <v>5</v>
      </c>
      <c r="C9" s="4" t="s">
        <v>5</v>
      </c>
      <c r="D9" s="4" t="s">
        <v>5</v>
      </c>
    </row>
    <row r="10" spans="1:4" ht="30" x14ac:dyDescent="0.25">
      <c r="A10" s="2" t="s">
        <v>1053</v>
      </c>
      <c r="B10" s="5">
        <v>8069</v>
      </c>
      <c r="C10" s="4" t="s">
        <v>5</v>
      </c>
      <c r="D10" s="5">
        <v>12170</v>
      </c>
    </row>
    <row r="11" spans="1:4" ht="30" x14ac:dyDescent="0.25">
      <c r="A11" s="2" t="s">
        <v>1054</v>
      </c>
      <c r="B11" s="4" t="s">
        <v>5</v>
      </c>
      <c r="C11" s="4" t="s">
        <v>5</v>
      </c>
      <c r="D11" s="4" t="s">
        <v>5</v>
      </c>
    </row>
    <row r="12" spans="1:4" ht="30" x14ac:dyDescent="0.25">
      <c r="A12" s="2" t="s">
        <v>1055</v>
      </c>
      <c r="B12" s="212">
        <v>0.12</v>
      </c>
      <c r="C12" s="4" t="s">
        <v>5</v>
      </c>
      <c r="D12" s="4" t="s">
        <v>5</v>
      </c>
    </row>
    <row r="13" spans="1:4" ht="30" x14ac:dyDescent="0.25">
      <c r="A13" s="2" t="s">
        <v>1056</v>
      </c>
      <c r="B13" s="4" t="s">
        <v>5</v>
      </c>
      <c r="C13" s="4" t="s">
        <v>5</v>
      </c>
      <c r="D13" s="4" t="s">
        <v>5</v>
      </c>
    </row>
    <row r="14" spans="1:4" ht="30" x14ac:dyDescent="0.25">
      <c r="A14" s="2" t="s">
        <v>1055</v>
      </c>
      <c r="B14" s="212">
        <v>0.06</v>
      </c>
      <c r="C14" s="4" t="s">
        <v>5</v>
      </c>
      <c r="D14" s="4" t="s">
        <v>5</v>
      </c>
    </row>
    <row r="15" spans="1:4" x14ac:dyDescent="0.25">
      <c r="A15" s="2" t="s">
        <v>860</v>
      </c>
      <c r="B15" s="4" t="s">
        <v>5</v>
      </c>
      <c r="C15" s="4" t="s">
        <v>5</v>
      </c>
      <c r="D15" s="4" t="s">
        <v>5</v>
      </c>
    </row>
    <row r="16" spans="1:4" ht="45" x14ac:dyDescent="0.25">
      <c r="A16" s="2" t="s">
        <v>1057</v>
      </c>
      <c r="B16" s="5">
        <v>3264</v>
      </c>
      <c r="C16" s="4" t="s">
        <v>5</v>
      </c>
      <c r="D16" s="5">
        <v>8523</v>
      </c>
    </row>
    <row r="17" spans="1:4" x14ac:dyDescent="0.25">
      <c r="A17" s="2" t="s">
        <v>1058</v>
      </c>
      <c r="B17" s="5">
        <v>3187</v>
      </c>
      <c r="C17" s="4" t="s">
        <v>5</v>
      </c>
      <c r="D17" s="5">
        <v>6127</v>
      </c>
    </row>
    <row r="18" spans="1:4" ht="30" x14ac:dyDescent="0.25">
      <c r="A18" s="2" t="s">
        <v>1059</v>
      </c>
      <c r="B18" s="4">
        <v>77</v>
      </c>
      <c r="C18" s="4" t="s">
        <v>5</v>
      </c>
      <c r="D18" s="5">
        <v>2396</v>
      </c>
    </row>
    <row r="19" spans="1:4" ht="45" x14ac:dyDescent="0.25">
      <c r="A19" s="2" t="s">
        <v>1047</v>
      </c>
      <c r="B19" s="8">
        <v>-2319</v>
      </c>
      <c r="C19" s="8">
        <v>1919</v>
      </c>
      <c r="D19" s="8">
        <v>15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2" bestFit="1" customWidth="1"/>
  </cols>
  <sheetData>
    <row r="1" spans="1:8" ht="15" customHeight="1" x14ac:dyDescent="0.25">
      <c r="A1" s="1" t="s">
        <v>133</v>
      </c>
      <c r="B1" s="7" t="s">
        <v>135</v>
      </c>
      <c r="C1" s="7" t="s">
        <v>136</v>
      </c>
      <c r="D1" s="7" t="s">
        <v>137</v>
      </c>
      <c r="E1" s="7" t="s">
        <v>138</v>
      </c>
      <c r="F1" s="7" t="s">
        <v>139</v>
      </c>
      <c r="G1" s="7" t="s">
        <v>140</v>
      </c>
      <c r="H1" s="7" t="s">
        <v>141</v>
      </c>
    </row>
    <row r="2" spans="1:8" x14ac:dyDescent="0.25">
      <c r="A2" s="1" t="s">
        <v>134</v>
      </c>
      <c r="B2" s="7"/>
      <c r="C2" s="7"/>
      <c r="D2" s="7"/>
      <c r="E2" s="7"/>
      <c r="F2" s="7"/>
      <c r="G2" s="7"/>
      <c r="H2" s="7"/>
    </row>
    <row r="3" spans="1:8" x14ac:dyDescent="0.25">
      <c r="A3" s="2" t="s">
        <v>142</v>
      </c>
      <c r="B3" s="8">
        <v>268696</v>
      </c>
      <c r="C3" s="8">
        <v>788</v>
      </c>
      <c r="D3" s="8">
        <v>490159</v>
      </c>
      <c r="E3" s="8">
        <v>140793</v>
      </c>
      <c r="F3" s="8">
        <v>-5379</v>
      </c>
      <c r="G3" s="8">
        <v>-360590</v>
      </c>
      <c r="H3" s="8">
        <v>2925</v>
      </c>
    </row>
    <row r="4" spans="1:8" x14ac:dyDescent="0.25">
      <c r="A4" s="2" t="s">
        <v>110</v>
      </c>
      <c r="B4" s="5">
        <v>4449</v>
      </c>
      <c r="C4" s="4">
        <v>0</v>
      </c>
      <c r="D4" s="4">
        <v>0</v>
      </c>
      <c r="E4" s="5">
        <v>4449</v>
      </c>
      <c r="F4" s="4">
        <v>0</v>
      </c>
      <c r="G4" s="4">
        <v>0</v>
      </c>
      <c r="H4" s="4">
        <v>0</v>
      </c>
    </row>
    <row r="5" spans="1:8" ht="30" x14ac:dyDescent="0.25">
      <c r="A5" s="2" t="s">
        <v>109</v>
      </c>
      <c r="B5" s="4">
        <v>-42</v>
      </c>
      <c r="C5" s="4">
        <v>0</v>
      </c>
      <c r="D5" s="4">
        <v>0</v>
      </c>
      <c r="E5" s="4">
        <v>0</v>
      </c>
      <c r="F5" s="4">
        <v>0</v>
      </c>
      <c r="G5" s="4">
        <v>0</v>
      </c>
      <c r="H5" s="4">
        <v>-42</v>
      </c>
    </row>
    <row r="6" spans="1:8" x14ac:dyDescent="0.25">
      <c r="A6" s="2" t="s">
        <v>143</v>
      </c>
      <c r="B6" s="5">
        <v>2912</v>
      </c>
      <c r="C6" s="4">
        <v>0</v>
      </c>
      <c r="D6" s="4">
        <v>0</v>
      </c>
      <c r="E6" s="4">
        <v>0</v>
      </c>
      <c r="F6" s="5">
        <v>2912</v>
      </c>
      <c r="G6" s="4">
        <v>0</v>
      </c>
      <c r="H6" s="4">
        <v>0</v>
      </c>
    </row>
    <row r="7" spans="1:8" ht="30" x14ac:dyDescent="0.25">
      <c r="A7" s="2" t="s">
        <v>144</v>
      </c>
      <c r="B7" s="4">
        <v>0</v>
      </c>
      <c r="C7" s="4">
        <v>0</v>
      </c>
      <c r="D7" s="5">
        <v>-1181</v>
      </c>
      <c r="E7" s="4">
        <v>0</v>
      </c>
      <c r="F7" s="4">
        <v>0</v>
      </c>
      <c r="G7" s="5">
        <v>1181</v>
      </c>
      <c r="H7" s="4">
        <v>0</v>
      </c>
    </row>
    <row r="8" spans="1:8" x14ac:dyDescent="0.25">
      <c r="A8" s="2" t="s">
        <v>145</v>
      </c>
      <c r="B8" s="4">
        <v>393</v>
      </c>
      <c r="C8" s="4">
        <v>0</v>
      </c>
      <c r="D8" s="4">
        <v>393</v>
      </c>
      <c r="E8" s="4">
        <v>0</v>
      </c>
      <c r="F8" s="4">
        <v>0</v>
      </c>
      <c r="G8" s="4">
        <v>0</v>
      </c>
      <c r="H8" s="4">
        <v>0</v>
      </c>
    </row>
    <row r="9" spans="1:8" x14ac:dyDescent="0.25">
      <c r="A9" s="2" t="s">
        <v>146</v>
      </c>
      <c r="B9" s="5">
        <v>-1390</v>
      </c>
      <c r="C9" s="4">
        <v>0</v>
      </c>
      <c r="D9" s="4">
        <v>0</v>
      </c>
      <c r="E9" s="5">
        <v>-1390</v>
      </c>
      <c r="F9" s="4">
        <v>0</v>
      </c>
      <c r="G9" s="4">
        <v>0</v>
      </c>
      <c r="H9" s="4">
        <v>0</v>
      </c>
    </row>
    <row r="10" spans="1:8" x14ac:dyDescent="0.25">
      <c r="A10" s="2" t="s">
        <v>147</v>
      </c>
      <c r="B10" s="5">
        <v>275018</v>
      </c>
      <c r="C10" s="4">
        <v>788</v>
      </c>
      <c r="D10" s="5">
        <v>489371</v>
      </c>
      <c r="E10" s="5">
        <v>143852</v>
      </c>
      <c r="F10" s="5">
        <v>-2467</v>
      </c>
      <c r="G10" s="5">
        <v>-359409</v>
      </c>
      <c r="H10" s="5">
        <v>2883</v>
      </c>
    </row>
    <row r="11" spans="1:8" x14ac:dyDescent="0.25">
      <c r="A11" s="2" t="s">
        <v>148</v>
      </c>
      <c r="B11" s="5">
        <v>274786</v>
      </c>
      <c r="C11" s="4">
        <v>788</v>
      </c>
      <c r="D11" s="5">
        <v>489960</v>
      </c>
      <c r="E11" s="5">
        <v>145231</v>
      </c>
      <c r="F11" s="5">
        <v>-4717</v>
      </c>
      <c r="G11" s="5">
        <v>-359409</v>
      </c>
      <c r="H11" s="5">
        <v>2933</v>
      </c>
    </row>
    <row r="12" spans="1:8" x14ac:dyDescent="0.25">
      <c r="A12" s="2" t="s">
        <v>110</v>
      </c>
      <c r="B12" s="5">
        <v>8102</v>
      </c>
      <c r="C12" s="4">
        <v>0</v>
      </c>
      <c r="D12" s="4">
        <v>0</v>
      </c>
      <c r="E12" s="5">
        <v>8102</v>
      </c>
      <c r="F12" s="4">
        <v>0</v>
      </c>
      <c r="G12" s="4">
        <v>0</v>
      </c>
      <c r="H12" s="4">
        <v>0</v>
      </c>
    </row>
    <row r="13" spans="1:8" ht="30" x14ac:dyDescent="0.25">
      <c r="A13" s="2" t="s">
        <v>109</v>
      </c>
      <c r="B13" s="4">
        <v>-39</v>
      </c>
      <c r="C13" s="4">
        <v>0</v>
      </c>
      <c r="D13" s="4">
        <v>0</v>
      </c>
      <c r="E13" s="4">
        <v>0</v>
      </c>
      <c r="F13" s="4">
        <v>0</v>
      </c>
      <c r="G13" s="4">
        <v>0</v>
      </c>
      <c r="H13" s="4">
        <v>-39</v>
      </c>
    </row>
    <row r="14" spans="1:8" x14ac:dyDescent="0.25">
      <c r="A14" s="2" t="s">
        <v>143</v>
      </c>
      <c r="B14" s="4">
        <v>-985</v>
      </c>
      <c r="C14" s="4">
        <v>0</v>
      </c>
      <c r="D14" s="4">
        <v>0</v>
      </c>
      <c r="E14" s="4">
        <v>0</v>
      </c>
      <c r="F14" s="4">
        <v>-985</v>
      </c>
      <c r="G14" s="4">
        <v>0</v>
      </c>
      <c r="H14" s="4">
        <v>0</v>
      </c>
    </row>
    <row r="15" spans="1:8" ht="30" x14ac:dyDescent="0.25">
      <c r="A15" s="2" t="s">
        <v>144</v>
      </c>
      <c r="B15" s="4">
        <v>0</v>
      </c>
      <c r="C15" s="4">
        <v>0</v>
      </c>
      <c r="D15" s="5">
        <v>-1134</v>
      </c>
      <c r="E15" s="4">
        <v>0</v>
      </c>
      <c r="F15" s="4">
        <v>0</v>
      </c>
      <c r="G15" s="5">
        <v>1134</v>
      </c>
      <c r="H15" s="4">
        <v>0</v>
      </c>
    </row>
    <row r="16" spans="1:8" x14ac:dyDescent="0.25">
      <c r="A16" s="2" t="s">
        <v>149</v>
      </c>
      <c r="B16" s="4">
        <v>57</v>
      </c>
      <c r="C16" s="4">
        <v>0</v>
      </c>
      <c r="D16" s="4">
        <v>-91</v>
      </c>
      <c r="E16" s="4">
        <v>0</v>
      </c>
      <c r="F16" s="4">
        <v>0</v>
      </c>
      <c r="G16" s="4">
        <v>148</v>
      </c>
      <c r="H16" s="4">
        <v>0</v>
      </c>
    </row>
    <row r="17" spans="1:8" x14ac:dyDescent="0.25">
      <c r="A17" s="2" t="s">
        <v>145</v>
      </c>
      <c r="B17" s="4">
        <v>417</v>
      </c>
      <c r="C17" s="4">
        <v>0</v>
      </c>
      <c r="D17" s="4">
        <v>417</v>
      </c>
      <c r="E17" s="4">
        <v>0</v>
      </c>
      <c r="F17" s="4">
        <v>0</v>
      </c>
      <c r="G17" s="4">
        <v>0</v>
      </c>
      <c r="H17" s="4">
        <v>0</v>
      </c>
    </row>
    <row r="18" spans="1:8" x14ac:dyDescent="0.25">
      <c r="A18" s="2" t="s">
        <v>146</v>
      </c>
      <c r="B18" s="5">
        <v>-3250</v>
      </c>
      <c r="C18" s="4">
        <v>0</v>
      </c>
      <c r="D18" s="4">
        <v>0</v>
      </c>
      <c r="E18" s="5">
        <v>-3250</v>
      </c>
      <c r="F18" s="4">
        <v>0</v>
      </c>
      <c r="G18" s="4">
        <v>0</v>
      </c>
      <c r="H18" s="4">
        <v>0</v>
      </c>
    </row>
    <row r="19" spans="1:8" x14ac:dyDescent="0.25">
      <c r="A19" s="2" t="s">
        <v>150</v>
      </c>
      <c r="B19" s="8">
        <v>279088</v>
      </c>
      <c r="C19" s="8">
        <v>788</v>
      </c>
      <c r="D19" s="8">
        <v>489152</v>
      </c>
      <c r="E19" s="8">
        <v>150083</v>
      </c>
      <c r="F19" s="8">
        <v>-5702</v>
      </c>
      <c r="G19" s="8">
        <v>-358127</v>
      </c>
      <c r="H19" s="8">
        <v>289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51</v>
      </c>
      <c r="B1" s="7" t="s">
        <v>73</v>
      </c>
      <c r="C1" s="7"/>
      <c r="D1" s="7" t="s">
        <v>1</v>
      </c>
      <c r="E1" s="7"/>
    </row>
    <row r="2" spans="1:5" x14ac:dyDescent="0.25">
      <c r="A2" s="7"/>
      <c r="B2" s="1" t="s">
        <v>2</v>
      </c>
      <c r="C2" s="1" t="s">
        <v>74</v>
      </c>
      <c r="D2" s="1" t="s">
        <v>2</v>
      </c>
      <c r="E2" s="1" t="s">
        <v>74</v>
      </c>
    </row>
    <row r="3" spans="1:5" ht="30" x14ac:dyDescent="0.25">
      <c r="A3" s="2" t="s">
        <v>114</v>
      </c>
      <c r="B3" s="9">
        <v>0.03</v>
      </c>
      <c r="C3" s="9">
        <v>0.01</v>
      </c>
      <c r="D3" s="9">
        <v>7.0000000000000007E-2</v>
      </c>
      <c r="E3" s="9">
        <v>0.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v>
      </c>
      <c r="B1" s="7" t="s">
        <v>1</v>
      </c>
      <c r="C1" s="7"/>
    </row>
    <row r="2" spans="1:3" ht="30" x14ac:dyDescent="0.25">
      <c r="A2" s="1" t="s">
        <v>27</v>
      </c>
      <c r="B2" s="1" t="s">
        <v>2</v>
      </c>
      <c r="C2" s="1" t="s">
        <v>74</v>
      </c>
    </row>
    <row r="3" spans="1:3" x14ac:dyDescent="0.25">
      <c r="A3" s="3" t="s">
        <v>153</v>
      </c>
      <c r="B3" s="4" t="s">
        <v>5</v>
      </c>
      <c r="C3" s="4" t="s">
        <v>5</v>
      </c>
    </row>
    <row r="4" spans="1:3" x14ac:dyDescent="0.25">
      <c r="A4" s="2" t="s">
        <v>110</v>
      </c>
      <c r="B4" s="8">
        <v>8102</v>
      </c>
      <c r="C4" s="8">
        <v>4449</v>
      </c>
    </row>
    <row r="5" spans="1:3" ht="30" x14ac:dyDescent="0.25">
      <c r="A5" s="3" t="s">
        <v>154</v>
      </c>
      <c r="B5" s="4" t="s">
        <v>5</v>
      </c>
      <c r="C5" s="4" t="s">
        <v>5</v>
      </c>
    </row>
    <row r="6" spans="1:3" x14ac:dyDescent="0.25">
      <c r="A6" s="2" t="s">
        <v>83</v>
      </c>
      <c r="B6" s="5">
        <v>3329</v>
      </c>
      <c r="C6" s="5">
        <v>2438</v>
      </c>
    </row>
    <row r="7" spans="1:3" x14ac:dyDescent="0.25">
      <c r="A7" s="2" t="s">
        <v>155</v>
      </c>
      <c r="B7" s="5">
        <v>1949</v>
      </c>
      <c r="C7" s="5">
        <v>4559</v>
      </c>
    </row>
    <row r="8" spans="1:3" x14ac:dyDescent="0.25">
      <c r="A8" s="2" t="s">
        <v>156</v>
      </c>
      <c r="B8" s="5">
        <v>1975</v>
      </c>
      <c r="C8" s="5">
        <v>1913</v>
      </c>
    </row>
    <row r="9" spans="1:3" x14ac:dyDescent="0.25">
      <c r="A9" s="2" t="s">
        <v>94</v>
      </c>
      <c r="B9" s="4">
        <v>0</v>
      </c>
      <c r="C9" s="4">
        <v>336</v>
      </c>
    </row>
    <row r="10" spans="1:3" ht="30" x14ac:dyDescent="0.25">
      <c r="A10" s="2" t="s">
        <v>157</v>
      </c>
      <c r="B10" s="5">
        <v>2335</v>
      </c>
      <c r="C10" s="5">
        <v>3004</v>
      </c>
    </row>
    <row r="11" spans="1:3" ht="30" x14ac:dyDescent="0.25">
      <c r="A11" s="2" t="s">
        <v>158</v>
      </c>
      <c r="B11" s="5">
        <v>-2319</v>
      </c>
      <c r="C11" s="5">
        <v>1919</v>
      </c>
    </row>
    <row r="12" spans="1:3" ht="30" x14ac:dyDescent="0.25">
      <c r="A12" s="2" t="s">
        <v>159</v>
      </c>
      <c r="B12" s="5">
        <v>1694</v>
      </c>
      <c r="C12" s="5">
        <v>3674</v>
      </c>
    </row>
    <row r="13" spans="1:3" x14ac:dyDescent="0.25">
      <c r="A13" s="2" t="s">
        <v>160</v>
      </c>
      <c r="B13" s="5">
        <v>-222684</v>
      </c>
      <c r="C13" s="5">
        <v>-359514</v>
      </c>
    </row>
    <row r="14" spans="1:3" x14ac:dyDescent="0.25">
      <c r="A14" s="2" t="s">
        <v>161</v>
      </c>
      <c r="B14" s="5">
        <v>232756</v>
      </c>
      <c r="C14" s="5">
        <v>357824</v>
      </c>
    </row>
    <row r="15" spans="1:3" x14ac:dyDescent="0.25">
      <c r="A15" s="2" t="s">
        <v>89</v>
      </c>
      <c r="B15" s="5">
        <v>-4036</v>
      </c>
      <c r="C15" s="5">
        <v>-9867</v>
      </c>
    </row>
    <row r="16" spans="1:3" x14ac:dyDescent="0.25">
      <c r="A16" s="2" t="s">
        <v>162</v>
      </c>
      <c r="B16" s="4">
        <v>0</v>
      </c>
      <c r="C16" s="4">
        <v>-543</v>
      </c>
    </row>
    <row r="17" spans="1:3" x14ac:dyDescent="0.25">
      <c r="A17" s="2" t="s">
        <v>163</v>
      </c>
      <c r="B17" s="5">
        <v>-1375</v>
      </c>
      <c r="C17" s="5">
        <v>-3412</v>
      </c>
    </row>
    <row r="18" spans="1:3" ht="30" x14ac:dyDescent="0.25">
      <c r="A18" s="2" t="s">
        <v>164</v>
      </c>
      <c r="B18" s="5">
        <v>21726</v>
      </c>
      <c r="C18" s="5">
        <v>6780</v>
      </c>
    </row>
    <row r="19" spans="1:3" x14ac:dyDescent="0.25">
      <c r="A19" s="3" t="s">
        <v>165</v>
      </c>
      <c r="B19" s="4" t="s">
        <v>5</v>
      </c>
      <c r="C19" s="4" t="s">
        <v>5</v>
      </c>
    </row>
    <row r="20" spans="1:3" ht="30" x14ac:dyDescent="0.25">
      <c r="A20" s="2" t="s">
        <v>166</v>
      </c>
      <c r="B20" s="5">
        <v>-88094</v>
      </c>
      <c r="C20" s="5">
        <v>-51374</v>
      </c>
    </row>
    <row r="21" spans="1:3" ht="30" x14ac:dyDescent="0.25">
      <c r="A21" s="2" t="s">
        <v>167</v>
      </c>
      <c r="B21" s="4">
        <v>0</v>
      </c>
      <c r="C21" s="5">
        <v>-158915</v>
      </c>
    </row>
    <row r="22" spans="1:3" ht="30" x14ac:dyDescent="0.25">
      <c r="A22" s="2" t="s">
        <v>168</v>
      </c>
      <c r="B22" s="5">
        <v>159061</v>
      </c>
      <c r="C22" s="5">
        <v>194020</v>
      </c>
    </row>
    <row r="23" spans="1:3" ht="30" x14ac:dyDescent="0.25">
      <c r="A23" s="2" t="s">
        <v>169</v>
      </c>
      <c r="B23" s="4">
        <v>0</v>
      </c>
      <c r="C23" s="5">
        <v>20938</v>
      </c>
    </row>
    <row r="24" spans="1:3" ht="30" x14ac:dyDescent="0.25">
      <c r="A24" s="2" t="s">
        <v>170</v>
      </c>
      <c r="B24" s="5">
        <v>1008</v>
      </c>
      <c r="C24" s="4">
        <v>570</v>
      </c>
    </row>
    <row r="25" spans="1:3" ht="30" x14ac:dyDescent="0.25">
      <c r="A25" s="2" t="s">
        <v>171</v>
      </c>
      <c r="B25" s="5">
        <v>4178</v>
      </c>
      <c r="C25" s="5">
        <v>27021</v>
      </c>
    </row>
    <row r="26" spans="1:3" x14ac:dyDescent="0.25">
      <c r="A26" s="2" t="s">
        <v>172</v>
      </c>
      <c r="B26" s="5">
        <v>-48897</v>
      </c>
      <c r="C26" s="5">
        <v>-76248</v>
      </c>
    </row>
    <row r="27" spans="1:3" ht="30" x14ac:dyDescent="0.25">
      <c r="A27" s="2" t="s">
        <v>173</v>
      </c>
      <c r="B27" s="5">
        <v>7925</v>
      </c>
      <c r="C27" s="5">
        <v>15248</v>
      </c>
    </row>
    <row r="28" spans="1:3" ht="30" x14ac:dyDescent="0.25">
      <c r="A28" s="2" t="s">
        <v>174</v>
      </c>
      <c r="B28" s="5">
        <v>-2688</v>
      </c>
      <c r="C28" s="5">
        <v>-1816</v>
      </c>
    </row>
    <row r="29" spans="1:3" ht="30" x14ac:dyDescent="0.25">
      <c r="A29" s="2" t="s">
        <v>175</v>
      </c>
      <c r="B29" s="5">
        <v>32493</v>
      </c>
      <c r="C29" s="5">
        <v>-30556</v>
      </c>
    </row>
    <row r="30" spans="1:3" x14ac:dyDescent="0.25">
      <c r="A30" s="3" t="s">
        <v>176</v>
      </c>
      <c r="B30" s="4" t="s">
        <v>5</v>
      </c>
      <c r="C30" s="4" t="s">
        <v>5</v>
      </c>
    </row>
    <row r="31" spans="1:3" x14ac:dyDescent="0.25">
      <c r="A31" s="2" t="s">
        <v>177</v>
      </c>
      <c r="B31" s="5">
        <v>-99149</v>
      </c>
      <c r="C31" s="5">
        <v>-101307</v>
      </c>
    </row>
    <row r="32" spans="1:3" x14ac:dyDescent="0.25">
      <c r="A32" s="2" t="s">
        <v>178</v>
      </c>
      <c r="B32" s="4">
        <v>0</v>
      </c>
      <c r="C32" s="5">
        <v>158935</v>
      </c>
    </row>
    <row r="33" spans="1:3" x14ac:dyDescent="0.25">
      <c r="A33" s="2" t="s">
        <v>179</v>
      </c>
      <c r="B33" s="5">
        <v>-5587</v>
      </c>
      <c r="C33" s="5">
        <v>-100924</v>
      </c>
    </row>
    <row r="34" spans="1:3" ht="30" x14ac:dyDescent="0.25">
      <c r="A34" s="2" t="s">
        <v>180</v>
      </c>
      <c r="B34" s="5">
        <v>25668</v>
      </c>
      <c r="C34" s="5">
        <v>29404</v>
      </c>
    </row>
    <row r="35" spans="1:3" x14ac:dyDescent="0.25">
      <c r="A35" s="2" t="s">
        <v>146</v>
      </c>
      <c r="B35" s="5">
        <v>-3250</v>
      </c>
      <c r="C35" s="5">
        <v>-1390</v>
      </c>
    </row>
    <row r="36" spans="1:3" x14ac:dyDescent="0.25">
      <c r="A36" s="2" t="s">
        <v>163</v>
      </c>
      <c r="B36" s="4">
        <v>60</v>
      </c>
      <c r="C36" s="4">
        <v>0</v>
      </c>
    </row>
    <row r="37" spans="1:3" x14ac:dyDescent="0.25">
      <c r="A37" s="2" t="s">
        <v>181</v>
      </c>
      <c r="B37" s="5">
        <v>-82258</v>
      </c>
      <c r="C37" s="5">
        <v>-15282</v>
      </c>
    </row>
    <row r="38" spans="1:3" x14ac:dyDescent="0.25">
      <c r="A38" s="2" t="s">
        <v>182</v>
      </c>
      <c r="B38" s="5">
        <v>-28039</v>
      </c>
      <c r="C38" s="5">
        <v>-39058</v>
      </c>
    </row>
    <row r="39" spans="1:3" ht="30" x14ac:dyDescent="0.25">
      <c r="A39" s="2" t="s">
        <v>183</v>
      </c>
      <c r="B39" s="5">
        <v>87059</v>
      </c>
      <c r="C39" s="5">
        <v>120935</v>
      </c>
    </row>
    <row r="40" spans="1:3" ht="30" x14ac:dyDescent="0.25">
      <c r="A40" s="2" t="s">
        <v>184</v>
      </c>
      <c r="B40" s="5">
        <v>59020</v>
      </c>
      <c r="C40" s="5">
        <v>81877</v>
      </c>
    </row>
    <row r="41" spans="1:3" x14ac:dyDescent="0.25">
      <c r="A41" s="3" t="s">
        <v>185</v>
      </c>
      <c r="B41" s="4" t="s">
        <v>5</v>
      </c>
      <c r="C41" s="4" t="s">
        <v>5</v>
      </c>
    </row>
    <row r="42" spans="1:3" ht="30" x14ac:dyDescent="0.25">
      <c r="A42" s="2" t="s">
        <v>186</v>
      </c>
      <c r="B42" s="5">
        <v>10330</v>
      </c>
      <c r="C42" s="5">
        <v>17462</v>
      </c>
    </row>
    <row r="43" spans="1:3" x14ac:dyDescent="0.25">
      <c r="A43" s="2" t="s">
        <v>187</v>
      </c>
      <c r="B43" s="4">
        <v>351</v>
      </c>
      <c r="C43" s="4">
        <v>171</v>
      </c>
    </row>
    <row r="44" spans="1:3" x14ac:dyDescent="0.25">
      <c r="A44" s="3" t="s">
        <v>188</v>
      </c>
      <c r="B44" s="4" t="s">
        <v>5</v>
      </c>
      <c r="C44" s="4" t="s">
        <v>5</v>
      </c>
    </row>
    <row r="45" spans="1:3" ht="30" x14ac:dyDescent="0.25">
      <c r="A45" s="2" t="s">
        <v>189</v>
      </c>
      <c r="B45" s="8">
        <v>5219</v>
      </c>
      <c r="C45" s="8">
        <v>864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Condensed_Consolidated_Stateme7</vt:lpstr>
      <vt:lpstr>Basis_of_Presentation</vt:lpstr>
      <vt:lpstr>MortgageRelated_Securities_Ava</vt:lpstr>
      <vt:lpstr>Loans_Receivable</vt:lpstr>
      <vt:lpstr>Mortgage_Servicing_Rights</vt:lpstr>
      <vt:lpstr>Other_Assets</vt:lpstr>
      <vt:lpstr>Deposit_Liabilities</vt:lpstr>
      <vt:lpstr>Borrowings</vt:lpstr>
      <vt:lpstr>Shareholders_Equity</vt:lpstr>
      <vt:lpstr>Earnings_Per_Share</vt:lpstr>
      <vt:lpstr>Employee_Benefit_Plans</vt:lpstr>
      <vt:lpstr>StockBased_Benefit_Plans</vt:lpstr>
      <vt:lpstr>Financial_Instruments_with_Off</vt:lpstr>
      <vt:lpstr>Fair_Value_Measurements</vt:lpstr>
      <vt:lpstr>MortgageRelated_Securities_Ava1</vt:lpstr>
      <vt:lpstr>Loans_Receivable_Tables</vt:lpstr>
      <vt:lpstr>Mortgage_Servicing_Rights_Tabl</vt:lpstr>
      <vt:lpstr>Other_Assets_Tables</vt:lpstr>
      <vt:lpstr>Deposit_Liabilities_Tables</vt:lpstr>
      <vt:lpstr>Borrowings_Tables</vt:lpstr>
      <vt:lpstr>Shareholders_Equity_Tables</vt:lpstr>
      <vt:lpstr>Earnings_Per_Share_Tables</vt:lpstr>
      <vt:lpstr>Employee_Benefit_Plans_Tables</vt:lpstr>
      <vt:lpstr>StockBased_Benefit_Plans_Table</vt:lpstr>
      <vt:lpstr>Financial_Instruments_with_Off1</vt:lpstr>
      <vt:lpstr>Fair_Value_Measurements_Tables</vt:lpstr>
      <vt:lpstr>MortgageRelated_Securities_Ava2</vt:lpstr>
      <vt:lpstr>MortgageRelated_Securities_Ava3</vt:lpstr>
      <vt:lpstr>MortgageRelated_Securities_Ava4</vt:lpstr>
      <vt:lpstr>MortgageRelated_Securities_Ava5</vt:lpstr>
      <vt:lpstr>Loans_Receivable_Details</vt:lpstr>
      <vt:lpstr>Loans_Receivable_Details_1</vt:lpstr>
      <vt:lpstr>Loans_Receivable_Details_2</vt:lpstr>
      <vt:lpstr>Loans_Receivable_Details_3</vt:lpstr>
      <vt:lpstr>Loans_Receivable_Details_4</vt:lpstr>
      <vt:lpstr>Loans_Receivable_Details_Textu</vt:lpstr>
      <vt:lpstr>Mortgage_Servicing_Rights_Deta</vt:lpstr>
      <vt:lpstr>Mortgage_Servicing_Rights_Deta1</vt:lpstr>
      <vt:lpstr>Other_Assets_Details</vt:lpstr>
      <vt:lpstr>Deposit_Liabilities_Details</vt:lpstr>
      <vt:lpstr>Borrowings_Details</vt:lpstr>
      <vt:lpstr>Borrowings_Details_Textual</vt:lpstr>
      <vt:lpstr>Shareholders_Equity_Details</vt:lpstr>
      <vt:lpstr>Earnings_Per_Share_Details</vt:lpstr>
      <vt:lpstr>Earnings_Per_Share_Details_Tex</vt:lpstr>
      <vt:lpstr>Employee_Benefit_Plans_Details</vt:lpstr>
      <vt:lpstr>Employee_Benefit_Plans_Details1</vt:lpstr>
      <vt:lpstr>StockBased_Benefit_Plans_Detai</vt:lpstr>
      <vt:lpstr>StockBased_Benefit_Plans_Detai1</vt:lpstr>
      <vt:lpstr>StockBased_Benefit_Plans_Detai2</vt:lpstr>
      <vt:lpstr>Financial_Instruments_with_Off2</vt:lpstr>
      <vt:lpstr>Financial_Instruments_with_Off3</vt:lpstr>
      <vt:lpstr>Financial_Instruments_with_Off4</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4:26:29Z</dcterms:created>
  <dcterms:modified xsi:type="dcterms:W3CDTF">2013-11-05T14:26:29Z</dcterms:modified>
</cp:coreProperties>
</file>